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6" r:id="rId2"/>
    <sheet name="Consolidated_Balance_Sheets_Un1" sheetId="47" r:id="rId3"/>
    <sheet name="Consolidated_Statements_of_Inc" sheetId="4" r:id="rId4"/>
    <sheet name="Consolidated_Statements_of_Com" sheetId="5" r:id="rId5"/>
    <sheet name="Consolidated_Statements_of_Com1" sheetId="6" r:id="rId6"/>
    <sheet name="Consolidated_Statement_of_Chan" sheetId="48" r:id="rId7"/>
    <sheet name="Consolidated_Statements_of_Cas" sheetId="8" r:id="rId8"/>
    <sheet name="Basis_of_Presentation" sheetId="49" r:id="rId9"/>
    <sheet name="Net_Income_per_Common_Share" sheetId="50" r:id="rId10"/>
    <sheet name="Income_Taxes" sheetId="51" r:id="rId11"/>
    <sheet name="Fair_Value" sheetId="52" r:id="rId12"/>
    <sheet name="Investment_Securities" sheetId="53" r:id="rId13"/>
    <sheet name="Loans" sheetId="54" r:id="rId14"/>
    <sheet name="New_Accounting_Pronouncements" sheetId="55" r:id="rId15"/>
    <sheet name="Other_Items" sheetId="56" r:id="rId16"/>
    <sheet name="Securities_Sold_Under_Agreemen" sheetId="57" r:id="rId17"/>
    <sheet name="Fair_Value_Tables" sheetId="58" r:id="rId18"/>
    <sheet name="Investment_Securities_Tables" sheetId="59" r:id="rId19"/>
    <sheet name="Loans_Tables" sheetId="60" r:id="rId20"/>
    <sheet name="Net_Income_per_Common_Share_De" sheetId="21" r:id="rId21"/>
    <sheet name="Income_Taxes_Details" sheetId="22" r:id="rId22"/>
    <sheet name="Fair_Value_Details" sheetId="61" r:id="rId23"/>
    <sheet name="Fair_Value_Details_1" sheetId="62" r:id="rId24"/>
    <sheet name="Fair_Value_Details_2" sheetId="63" r:id="rId25"/>
    <sheet name="Fair_Value_Details_3" sheetId="64" r:id="rId26"/>
    <sheet name="Fair_Value_Details_Textual" sheetId="65" r:id="rId27"/>
    <sheet name="Investment_Securities_Details" sheetId="28" r:id="rId28"/>
    <sheet name="Investment_Securities_Details_" sheetId="66" r:id="rId29"/>
    <sheet name="Investment_Securities_Details_1" sheetId="30" r:id="rId30"/>
    <sheet name="Investment_Securities_Details_2" sheetId="31" r:id="rId31"/>
    <sheet name="Investment_Securities_Details_3" sheetId="32" r:id="rId32"/>
    <sheet name="Investment_Securities_Details_4" sheetId="33" r:id="rId33"/>
    <sheet name="Investment_Securities_Details_5" sheetId="67" r:id="rId34"/>
    <sheet name="Loans_Details" sheetId="68" r:id="rId35"/>
    <sheet name="Loans_Details_1" sheetId="69" r:id="rId36"/>
    <sheet name="Loans_Details_2" sheetId="70" r:id="rId37"/>
    <sheet name="Loans_Details_3" sheetId="71" r:id="rId38"/>
    <sheet name="Loans_Details_4" sheetId="39" r:id="rId39"/>
    <sheet name="Loans_Details_5" sheetId="72" r:id="rId40"/>
    <sheet name="Loans_Details_6" sheetId="41" r:id="rId41"/>
    <sheet name="Loans_Details_7" sheetId="73" r:id="rId42"/>
    <sheet name="Loans_Details_Textual" sheetId="74" r:id="rId43"/>
    <sheet name="Other_Items_Details" sheetId="75" r:id="rId44"/>
    <sheet name="Securities_Sold_Under_Agreemen1" sheetId="45" r:id="rId45"/>
  </sheets>
  <calcPr calcId="0"/>
</workbook>
</file>

<file path=xl/sharedStrings.xml><?xml version="1.0" encoding="utf-8"?>
<sst xmlns="http://schemas.openxmlformats.org/spreadsheetml/2006/main" count="12484" uniqueCount="805">
  <si>
    <t>Document and Entity Information</t>
  </si>
  <si>
    <t>9 Months Ended</t>
  </si>
  <si>
    <t>Sep. 30, 2013</t>
  </si>
  <si>
    <t>Nov. 13, 2013</t>
  </si>
  <si>
    <t>Document and Entity Information [Abstract]</t>
  </si>
  <si>
    <t>'</t>
  </si>
  <si>
    <t>Entity Registrant Name</t>
  </si>
  <si>
    <t>'GREER BANCSHARES INC</t>
  </si>
  <si>
    <t>Entity Central Index Key</t>
  </si>
  <si>
    <t>'0001145547</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Consolidated Balance Sheets (Unaudited) (USD $)</t>
  </si>
  <si>
    <t>In Thousands, unless otherwise specified</t>
  </si>
  <si>
    <t>Dec. 31, 2012</t>
  </si>
  <si>
    <t>Assets</t>
  </si>
  <si>
    <t>Cash and due from banks</t>
  </si>
  <si>
    <t>[1]</t>
  </si>
  <si>
    <t>Interest bearing deposits in banks</t>
  </si>
  <si>
    <t>Federal funds sold</t>
  </si>
  <si>
    <t>'  </t>
  </si>
  <si>
    <t>Cash and cash equivalents</t>
  </si>
  <si>
    <t>Investment securities:</t>
  </si>
  <si>
    <t>Available for sale</t>
  </si>
  <si>
    <t>Loans, net of allowance for loan losses of $2,896 and $4,429, respectively</t>
  </si>
  <si>
    <t>Loans held for sale</t>
  </si>
  <si>
    <t>Premises and equipment, net</t>
  </si>
  <si>
    <t>Accrued interest receivable</t>
  </si>
  <si>
    <t>Restricted stock</t>
  </si>
  <si>
    <t>Deferred tax asset</t>
  </si>
  <si>
    <t>Other real estate owned</t>
  </si>
  <si>
    <t>Other assets</t>
  </si>
  <si>
    <t>Total Assets</t>
  </si>
  <si>
    <t>Deposits:</t>
  </si>
  <si>
    <t>Noninterest bearing</t>
  </si>
  <si>
    <t>Interest bearing</t>
  </si>
  <si>
    <t>Total deposits</t>
  </si>
  <si>
    <t>Short term borrowings</t>
  </si>
  <si>
    <t>Long term borrowings</t>
  </si>
  <si>
    <t>Other liabilities</t>
  </si>
  <si>
    <t>Total Liabilities</t>
  </si>
  <si>
    <t>Stockholders' Equity:</t>
  </si>
  <si>
    <t>Common stock-par value $5 per share, 10,000,000 shares authorized; 2,486,692 shares issued and outstanding at September 30, 2013 and December 31, 2012</t>
  </si>
  <si>
    <t>Additional paid in capital</t>
  </si>
  <si>
    <t>Retained earnings/(deficit)</t>
  </si>
  <si>
    <t>Accumulated other comprehensive income/(loss)</t>
  </si>
  <si>
    <t>Total Stockholders' Equity</t>
  </si>
  <si>
    <t>Total Liabilities and Stockholders' Equity</t>
  </si>
  <si>
    <t>Preferred stock, Series 2009-SP</t>
  </si>
  <si>
    <t>Preferred stock</t>
  </si>
  <si>
    <t>Preferred stock, Series 2009-WP</t>
  </si>
  <si>
    <t>This information is derived from Audited Consolidated Financial Statements</t>
  </si>
  <si>
    <t>Consolidated Balance Sheets (Unaudited) (Parenthetical) (USD $)</t>
  </si>
  <si>
    <t>In Thousands, except Share data, unless otherwise specified</t>
  </si>
  <si>
    <t>Allowance for loan losses</t>
  </si>
  <si>
    <t>Common stock, par value</t>
  </si>
  <si>
    <t>Common stock, shares authorized</t>
  </si>
  <si>
    <t>Common stock, shares, issued</t>
  </si>
  <si>
    <t>Common stock, shares outstanding</t>
  </si>
  <si>
    <t>Preferred stock Series 2009-SP</t>
  </si>
  <si>
    <t>Preferred stock, no par value</t>
  </si>
  <si>
    <t>Preferred stock, shares authorized</t>
  </si>
  <si>
    <t>Preferred stock, shares issued</t>
  </si>
  <si>
    <t>Preferred stock, shares outstanding</t>
  </si>
  <si>
    <t>Preferred stock Series 2009-WP</t>
  </si>
  <si>
    <t>Consolidated Statements of Income (Unaudited) (USD $)</t>
  </si>
  <si>
    <t>In Thousands, except Per Share data, unless otherwise specified</t>
  </si>
  <si>
    <t>3 Months Ended</t>
  </si>
  <si>
    <t>Sep. 30, 2012</t>
  </si>
  <si>
    <t>Interest Income:</t>
  </si>
  <si>
    <t>Loans</t>
  </si>
  <si>
    <t>Taxable</t>
  </si>
  <si>
    <t>Exempt from federal income tax</t>
  </si>
  <si>
    <t>Other</t>
  </si>
  <si>
    <t>Total interest income</t>
  </si>
  <si>
    <t>Interest Expense:</t>
  </si>
  <si>
    <t>Interest on deposit accounts</t>
  </si>
  <si>
    <t>Interest on short term borrowings</t>
  </si>
  <si>
    <t>Interest on long term borrowings</t>
  </si>
  <si>
    <t>Total interest expense</t>
  </si>
  <si>
    <t>Net interest income</t>
  </si>
  <si>
    <t>Provision for loan losses</t>
  </si>
  <si>
    <t>losses</t>
  </si>
  <si>
    <t>Non-interest income:</t>
  </si>
  <si>
    <t>Customer service fees</t>
  </si>
  <si>
    <t>Gain on sale of investment securities</t>
  </si>
  <si>
    <t>Other noninterest income</t>
  </si>
  <si>
    <t>Total noninterest income</t>
  </si>
  <si>
    <t>Non-interest expenses:</t>
  </si>
  <si>
    <t>Salaries and employee benefits</t>
  </si>
  <si>
    <t>Occupancy and equipment</t>
  </si>
  <si>
    <t>Postage and supplies</t>
  </si>
  <si>
    <t>Professional fees</t>
  </si>
  <si>
    <t>FDIC deposit insurance assessments</t>
  </si>
  <si>
    <t>Other real estate owned and foreclosure</t>
  </si>
  <si>
    <t>Federal Home Loan Bank ("FHLB") Prepayment penalty</t>
  </si>
  <si>
    <t>Total noninterest expenses</t>
  </si>
  <si>
    <t>Income before income taxes</t>
  </si>
  <si>
    <t>Provision/(benefit) for income taxes:</t>
  </si>
  <si>
    <t>Net income</t>
  </si>
  <si>
    <t>Preferred stock dividends and net discount accretion</t>
  </si>
  <si>
    <t>Net income available to common shareholders</t>
  </si>
  <si>
    <t>Basic net income per share of common stock</t>
  </si>
  <si>
    <t>Diluted net income per share of common stock</t>
  </si>
  <si>
    <t>Consolidated Statements of Comprehensive Income (Unaudited) (USD $)</t>
  </si>
  <si>
    <t>Statements of Comprehensive Income</t>
  </si>
  <si>
    <t>Other comprehensive income, net of tax:</t>
  </si>
  <si>
    <t>Unrealized holding gain/(loss) on available for sale investment securities arising during the period, net of tax expense/(benefit) of $(288) and $336, respectively for the three month periods ended September 30, 2013 and September 30, 2012 and $(2,188) and $762, respectively for the nine month periods ended September 30, 2013 and September 30, 2012.</t>
  </si>
  <si>
    <t>Less reclassification adjustments for gains included in net income, net of tax expense/(benefit) of $0 and $299, respectively for the three month periods ended September 30, 2013 and September 30, 2012 and $(41) and $949, respectively for the nine month periods ended September 30, 2013 and September 30, 2012.</t>
  </si>
  <si>
    <t>Other comprehensive income/(loss)</t>
  </si>
  <si>
    <t>Comprehensive income</t>
  </si>
  <si>
    <t>Consolidated Statements of Comprehensive Income (Unaudited) (Parenthetical) (USD $)</t>
  </si>
  <si>
    <t>Tax expense related to unrealized holding gain/(loss) on available for sale investment securities arising during the period</t>
  </si>
  <si>
    <t>Tax expense related to reclassification adjustments for gains included in net income/(loss)</t>
  </si>
  <si>
    <t>Consolidated Statement of Changes in Stockholders' Equity (Unaudited) (USD $)</t>
  </si>
  <si>
    <t>In Thousands</t>
  </si>
  <si>
    <t>Total</t>
  </si>
  <si>
    <t>Preferred Stock Series 2009-WP</t>
  </si>
  <si>
    <t>Common Stock</t>
  </si>
  <si>
    <t>Additional Paid in capital</t>
  </si>
  <si>
    <t>Retained Earnings/ (Deficit)</t>
  </si>
  <si>
    <t>Accumulated Other Comprehensive Income/(Loss)</t>
  </si>
  <si>
    <t>Balances at Dec. 31, 2011</t>
  </si>
  <si>
    <t>Other comprehensive loss, net of tax</t>
  </si>
  <si>
    <t>Amortization of premium and discount on preferred stock</t>
  </si>
  <si>
    <t>Stock based compensation</t>
  </si>
  <si>
    <t>Balances at Sep. 30, 2012</t>
  </si>
  <si>
    <t>Balances at Dec. 31, 2012</t>
  </si>
  <si>
    <t>Balances at Sep. 30, 2013</t>
  </si>
  <si>
    <t>Consolidated Statements of Cash Flows (Unaudited) (USD $)</t>
  </si>
  <si>
    <t>Operating activities</t>
  </si>
  <si>
    <t>Adjustments to reconcile net income to net cash provided by operating activities:</t>
  </si>
  <si>
    <t>Depreciation</t>
  </si>
  <si>
    <t>Amortization of premiums on mortgage-backed securities</t>
  </si>
  <si>
    <t>Gain on sale/call of investment securities</t>
  </si>
  <si>
    <t>Loss on sale of other real estate owned</t>
  </si>
  <si>
    <t>Impairment loss on other real estate owned</t>
  </si>
  <si>
    <t>Loss on disposition of equipment</t>
  </si>
  <si>
    <t>Origination of loans held for sale</t>
  </si>
  <si>
    <t>Proceeds from sales of loans held for sale</t>
  </si>
  <si>
    <t>Reclamation of loan loss provision</t>
  </si>
  <si>
    <t>Deferred income tax benefit</t>
  </si>
  <si>
    <t>Gain on sale of loans held for sale</t>
  </si>
  <si>
    <t>Decrease in prepaid FDIC deposit insurance</t>
  </si>
  <si>
    <t>Increase in cash surrender value of life insurance</t>
  </si>
  <si>
    <t>Net change in:</t>
  </si>
  <si>
    <t>Accrued interest payable</t>
  </si>
  <si>
    <t>Net cash provided by operating activities</t>
  </si>
  <si>
    <t>Activity in available-for-sale securities:</t>
  </si>
  <si>
    <t>Sales</t>
  </si>
  <si>
    <t>Maturities, payments and calls</t>
  </si>
  <si>
    <t>Purchases</t>
  </si>
  <si>
    <t>Net decrease in loans</t>
  </si>
  <si>
    <t>Proceeds from redemption of FHLB stock</t>
  </si>
  <si>
    <t>Proceeds from sale of other real estate owned</t>
  </si>
  <si>
    <t>Purchase of premises and equipment</t>
  </si>
  <si>
    <t>Net cash provided by (used for) investing activities</t>
  </si>
  <si>
    <t>Financing activities</t>
  </si>
  <si>
    <t>Net increase (decrease) in deposits</t>
  </si>
  <si>
    <t>Repayment of notes payable to FHLB</t>
  </si>
  <si>
    <t>Proceeds from notes payable to FHLB</t>
  </si>
  <si>
    <t>Net increase (decrease) in short term borrowings</t>
  </si>
  <si>
    <t>Net cash provided by (used for) financing activities</t>
  </si>
  <si>
    <t>Net increase (decrease) in cash and cash equivalents</t>
  </si>
  <si>
    <t>Cash and equivalents, beginning of period</t>
  </si>
  <si>
    <t>Cash and equivalents, end of period</t>
  </si>
  <si>
    <t>Cash paid for:</t>
  </si>
  <si>
    <t>Income taxes</t>
  </si>
  <si>
    <t>Interest</t>
  </si>
  <si>
    <t>Non-cash investing and financing activities</t>
  </si>
  <si>
    <t>Real estate acquired in satisfaction of loans</t>
  </si>
  <si>
    <t>Loans to facilitate sale of other real estate owned</t>
  </si>
  <si>
    <t>Unrealized losses on available for sale investment securities, net of tax</t>
  </si>
  <si>
    <t>Basis of Presentation</t>
  </si>
  <si>
    <t>Basis of Presentation [Abstract]</t>
  </si>
  <si>
    <t>Note 1 — Basis of Presentation</t>
  </si>
  <si>
    <t>Greer Bancshares Incorporated, a South Carolina corporation (the “Company”), is a one-bank holding company for Greer State Bank, a South Carolina corporation (the “Bank”). The Company currently engages primarily in owning and managing the Bank.</t>
  </si>
  <si>
    <t>The accompanying consolidated financial statements have been prepared in accordance with generally accepted accounting principles for interim financial information and with the instructions to Form 10-Q. Accordingly, they do not include all the information and footnotes required by generally accepted accounting principles in the United States of America (“GAAP”) for complete financial statements. In the opinion of our management, all adjustments considered necessary for a fair presentation have been included. All such adjustments are of a normal recurring nature. The consolidated statements of income and comprehensive income for the interim periods are not necessarily indicative of the results that may be expected for the entire year or any other future interim period.</t>
  </si>
  <si>
    <t>These consolidated financial statements should be read in conjunction with the audited consolidated financial statements and notes thereto for the Company for the year ended December 31, 2012, which are included in the Company’s 2012 Annual Report on Form 10-K.</t>
  </si>
  <si>
    <t>Certain captions and amounts in the prior financial statements were reclassified to conform to this financial statement presentation. Such reclassifications had no effect on previously reported net income or stockholders’ equity. All dollars are rounded to the nearest thousand.</t>
  </si>
  <si>
    <t>Net Income per Common Share</t>
  </si>
  <si>
    <t>Net Income per Common Share [Abstract]</t>
  </si>
  <si>
    <t>Note 2 — Net Income per Common Share</t>
  </si>
  <si>
    <t>Basic and diluted net income per common share is computed by dividing net income adjusted for cumulative preferred stock dividends by the weighted average number of common shares outstanding during each period presented. The weighted average common shares outstanding were 2,486,692 (basic and diluted) for the three and nine months ended September 30, 2013 and September 30, 2012. Anti-dilutive options totaling 226,301 and 235,969 have been excluded from the income per share calculation for the three and nine months ended September 30, 2013 and September 30, 2012, respectively.</t>
  </si>
  <si>
    <t>Income Taxes</t>
  </si>
  <si>
    <t>Income Taxes [Abstract]</t>
  </si>
  <si>
    <t>Note 3 — Income Taxes</t>
  </si>
  <si>
    <t>The Company files a consolidated federal income tax return and separate state income tax returns for the Company and the Bank. Income taxes are allocated to each of the Company and the Bank as if filed separately for federal purposes and based on the separate returns filed for state purposes.</t>
  </si>
  <si>
    <t>Certain items of income and expense for financial reporting are recognized differently for income tax purposes (principally the provision for loan losses, deferred compensation and depreciation). Provisions for deferred taxes are made in recognition of such temporary differences as required by the Income Taxes Topic of the Financial Accounting Standards Board (“FASB”) Accounting Standards Codification (“ASC”). Current income taxes are recorded based on amounts due with the current income tax returns.</t>
  </si>
  <si>
    <t>The need for a valuation allowance is considered when it is determined more likely than not that a deferred tax asset will not be realized. In making this determination, management considers all available evidence, including the existence of available reversing temporary differences, the ability to generate future taxable income and available tax planning strategies. As of June 30, 2013, management concluded that the positive evidence outweighed the negative evidence in determining realization of any deferred tax temporary differences. In accordance with the intra-period tax allocation provisions of ASC 740, the Company reversed the portion of the valuation allowance attributable to current period taxable income through September 30, 2013 and projected taxable income for periods after 2013. The total valuation allowance reversal of $5,691,000 resulted in a net income tax benefit for the nine months ended September 30, 2013 of $3,897,000. This non-cash reversal of the deferred tax asset valuation allowance was reflective of sustained profitability and improved earnings that support the ability to utilize the deferred tax asset in the future. The Company will continue to monitor deferred tax assets closely to evaluate future realization of the full benefit of the net deferred tax asset and the potential need to establish a valuation allowance.</t>
  </si>
  <si>
    <t>Fair Value</t>
  </si>
  <si>
    <t>Fair Value [Abstract]</t>
  </si>
  <si>
    <t>Note 4 — Fair Value</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This GAAP standard describes three levels of inputs that may be used to measure fair value:</t>
  </si>
  <si>
    <t>Level 1 — Quoted prices in active markets for identical assets or liabilities. Level 1 assets and liabilities include debt and equity securities and derivative contracts that are traded in an active exchange market, as well as certain U.S. Treasury, other U.S. Government and agency mortgage-backed debt securities that are highly liquid and are actively traded in over-the-counter market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certain U.S. Government and agency mortgage-backed debt securities, corporate debt securities, derivative contracts and residential mortgage loans held-for-sale.</t>
  </si>
  <si>
    <t>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ollateralized debt obligations, impaired loans and other real estate owned (“OREO”).</t>
  </si>
  <si>
    <t>Following is a description of valuation methodologies used for assets and liabilities recorded at fair value.</t>
  </si>
  <si>
    <t>Investment Securities Available-for-Sale</t>
  </si>
  <si>
    <t>Investment securities available-for-sale are recorded at fair value on a recurring basis. Fair value measurement is based upon quoted prices of like or similar securiti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t>
  </si>
  <si>
    <t>Impaired Loans</t>
  </si>
  <si>
    <t>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our management measures impairment in accordance with GAAP. The fair value of impaired loans is estimated using one of several methods, including collateral value, market value of similar debt, enterprise value, liquidation value or discounted cash flows. Those impaired loans not requiring an allowance represent loans for which the fair value of the expected repayments or collateral exceed the recorded investments in such loans. In accordance with GAAP, impaired loans where an allowance is established or a charge-off is made require classification in the fair value hierarchy. When the fair value of the collateral is based on an observable market price or a current appraised value, the Company records the impaired loan as nonrecurring Level 2. When an appraised value is not available or management determines the fair value of the collateral is further impaired below the appraised value and there is no observable market price, the Company records the impaired loan as nonrecurring Level 3.</t>
  </si>
  <si>
    <t>Other Real Estate Owned</t>
  </si>
  <si>
    <t>OREO, consisting of properties obtained through foreclosure or in satisfaction of loans, is reported at net realizable value, determined on the basis of current appraisals, comparable sales and other estimates of value obtained principally from independent sources, adjusted for estimated selling costs. At the time of foreclosure, any excess of the loan balance over the fair value of the real estate held as collateral is treated as a charge against the allowance for loan losses. Gains or losses on sale and any subsequent adjustments to the value are recorded as a component of foreclosed real estate expense. OREO is included in Level 3 of the valuation hierarchy.</t>
  </si>
  <si>
    <t>Assets and Liabilities Recorded at Fair Value on a Recurring Basis</t>
  </si>
  <si>
    <t>Below is a table that presents information about certain assets measured at fair value on a recurring basis as of September 30, 2013 and December 31, 2012:</t>
  </si>
  <si>
    <t>(Dollars in thousands)</t>
  </si>
  <si>
    <t>   </t>
  </si>
  <si>
    <t>Fair Value Measurements at Reporting Date Using</t>
  </si>
  <si>
    <t>Level 1</t>
  </si>
  <si>
    <t>Level 2</t>
  </si>
  <si>
    <t>Level 3</t>
  </si>
  <si>
    <t>Available for sale securities:</t>
  </si>
  <si>
    <t>US government and other agency obligations</t>
  </si>
  <si>
    <t>  $</t>
  </si>
  <si>
    <t>  </t>
  </si>
  <si>
    <t>—</t>
  </si>
  <si>
    <t>Mortgage-backed securities</t>
  </si>
  <si>
    <t>    </t>
  </si>
  <si>
    <t>Municipal securities</t>
  </si>
  <si>
    <t>Collateralized debt obligation</t>
  </si>
  <si>
    <t>Total available for sale securities</t>
  </si>
  <si>
    <t>There were no liabilities measured at fair value on a recurring basis as of September 30, 2013 and December 31, 2012.</t>
  </si>
  <si>
    <t>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gains and losses below include changes in fair value due in part to observable factors that are part of the valuation methodology.</t>
  </si>
  <si>
    <t>The Company owns a collateralized debt obligation which the Company would consider selling prior to fully recovering any unrealized loss. The security is collateralized by subordinated debt issued by approximately forty-two commercial banks located throughout the United States. This security was valued considering multiple stress scenarios using a loss severity of 90% and additional collateral default rates from 4% to 17%. The Bank calculated the present value of the future cash flows from these scenarios using 10% as a discount rate and 9% as the collateral default rate. The difference in the present value and the carrying value of the security would be other than temporary impairment (“OTTI”), if any. This collateralized debt obligation is currently carried at an estimated fair value of $536,000 at September 30, 2013.</t>
  </si>
  <si>
    <t>A reconciliation of the beginning and ending balances of Level 3 assets, which consists of one collateralized debt obligation, recorded at fair value on a recurring basis for the nine months ended September 30, 2013 is as follows:</t>
  </si>
  <si>
    <t>Fair value, December 31, 2012</t>
  </si>
  <si>
    <t>Total unrealized income/(loss) included in other comprehensive income</t>
  </si>
  <si>
    <t>Transfers in and/or out of Level 3</t>
  </si>
  <si>
    <t>Fair value, September 30, 2013</t>
  </si>
  <si>
    <t>There were no Level 3 liabilities recorded at fair value on a recurring basis during the three or nine months ended September 30, 2013 or September 30, 2012.</t>
  </si>
  <si>
    <t>Assets and Liabilities Recorded at Fair Value on a Nonrecurring Basis</t>
  </si>
  <si>
    <t>The Company may be required, from time to time, to measure certain assets at fair value on a nonrecurring basis in accordance with GAAP. These include assets that are measured at the lower of cost or market that were recognized at fair value below cost at the end of the relevant period. Market values are based on appraisals of collateral by independent appraisers for collateral dependent loans or discounted cash flow for non-collateral dependent loans. Assets measured at fair value on a nonrecurring basis as of September 30, 2013 and December 31, 2012 are included in the table below.</t>
  </si>
  <si>
    <t>Description</t>
  </si>
  <si>
    <t>Impaired loans</t>
  </si>
  <si>
    <t>OREO</t>
  </si>
  <si>
    <t>Although the Company did not elect to adopt the fair value option for any financial instruments, accounting standards require disclosure of fair value information, whether or not recognized in the balance sheet, when it is practicable to estimate the fair value. A financial instrument is defined as cash, evidence of an ownership interest in an entity, or contractual obligations that require the exchange of cash or other financial instruments. Certain items are specifically excluded from the disclosure requirements, including common stock, premises and equipment, real estate held for sale and other assets and liabilities. The following methods and assumptions were used in estimating fair values of financial instruments:</t>
  </si>
  <si>
    <t>•  </t>
  </si>
  <si>
    <t>Fair value approximates carrying amount for cash and due from banks due to the short-term nature of the instruments.</t>
  </si>
  <si>
    <t>Investment securities are valued using quoted fair market prices for actively traded securities, pricing models for investment securities traded in less active markets and discounted future cash flows for securities with no active market.</t>
  </si>
  <si>
    <t>Fair value for variable rate loans that re-price frequently and for loans that mature in less than 90 days is based on the carrying amount. Fair value for mortgage loans, personal loans and all other loans (primarily commercial) is based on the discounted present value of the estimated future cash flows. Discount rates used in these computations approximate the rates currently offered for similar loans of comparable terms, credit quality and adjustments for liquidity related to the current market environment.</t>
  </si>
  <si>
    <t>Fair value for loans for sale is based on the historical premium values obtained on such loans.</t>
  </si>
  <si>
    <t>Due to the redemptive provisions of the restricted stock, fair value equals cost. The carrying amount is adjusted for any declines other than temporary declines in value.</t>
  </si>
  <si>
    <t>The carrying amount for the cash surrender value of life insurance is a reasonable estimate of fair value.</t>
  </si>
  <si>
    <t>The carrying value for accrued interest receivable and payable is a reasonable estimate of fair value.</t>
  </si>
  <si>
    <t>Fair value for demand deposit accounts and interest-bearing accounts with no fixed maturity date is equal to the carrying amount. Certificate of deposit accounts maturing within thirty days are valued at their carrying amount. Certificate of deposit accounts maturing after thirty days are estimated by discounting cash flows from expected maturities using current interest rates on similar instruments.</t>
  </si>
  <si>
    <t>Fair value for federal funds sold and purchased is based on the carrying amount since these instruments typically mature within three days from the transaction date.</t>
  </si>
  <si>
    <t>Fair value for variable rate long-term debt that re-prices frequently is based on the carrying amount. Fair value for fixed rate debt is based on the discounted present value of the estimated future cash flows. Discount rates used in these computations approximate rates currently offered for similar borrowings of comparable terms and credit quality.</t>
  </si>
  <si>
    <t>Management uses its best judgment in estimating fair value based on the above assumptions. Thus, the fair values presented may not be the amounts that could be realized in an immediate sale or settlement of the instrument. In addition, any income taxes or other expenses that would be incurred in an actual sale or settlement are not taken into consideration in the fair values presented. The estimated fair values of the Company’s financial instruments as of September 30, 2013 and December 31, 2012 are as follows:</t>
  </si>
  <si>
    <t>Estimated Fair Value</t>
  </si>
  <si>
    <t>Carrying Amount</t>
  </si>
  <si>
    <t>Financial assets</t>
  </si>
  <si>
    <t>Investment securities</t>
  </si>
  <si>
    <t>Loans — net</t>
  </si>
  <si>
    <t>Bank owned life insurance</t>
  </si>
  <si>
    <t>Financial liabilities</t>
  </si>
  <si>
    <t>Deposits</t>
  </si>
  <si>
    <t>Fed funds purchased</t>
  </si>
  <si>
    <t>Repurchase agreements</t>
  </si>
  <si>
    <t>Notes payable to FHLB</t>
  </si>
  <si>
    <t>Junior subordinated debentures</t>
  </si>
  <si>
    <t>Investment Securities</t>
  </si>
  <si>
    <t>Investment Securities [Abstract]</t>
  </si>
  <si>
    <t>Note 5 — Investment Securities</t>
  </si>
  <si>
    <t>The amortized cost, gross unrealized gains and losses, and estimated fair value of investment securities, as of September 30, 2013 and December 31, 2012, are as follows:</t>
  </si>
  <si>
    <t>Amortized</t>
  </si>
  <si>
    <t>Cost</t>
  </si>
  <si>
    <t>Gross Unrealized</t>
  </si>
  <si>
    <t>Gains</t>
  </si>
  <si>
    <t>Losses</t>
  </si>
  <si>
    <t>Estimated Fair</t>
  </si>
  <si>
    <t>Value</t>
  </si>
  <si>
    <t>Available for sale:</t>
  </si>
  <si>
    <t>The amortized cost and estimated fair value of investment securities at September 30, 2013 by contractual maturity for debt securities are shown below. Mortgage-backed securities have not been scheduled since expected and actual maturities will differ from contractual maturities because borrowers may have the right to prepay the obligations. All mortgage-backed securities owned by the Company are issued by government sponsored enterprises.</t>
  </si>
  <si>
    <t>Amortized Cost</t>
  </si>
  <si>
    <t>Due in 1 year</t>
  </si>
  <si>
    <t>Over 1 year through 5 years</t>
  </si>
  <si>
    <t>After 5 years through 10 years</t>
  </si>
  <si>
    <t>Over 10 years</t>
  </si>
  <si>
    <t>Mortgage backed securities</t>
  </si>
  <si>
    <t>Investment securities with an aggregate book value of $69,914,000 and $56,566,000 at September 30, 2013 and December 31, 2012, respectively, were pledged to secure public deposits, FHLB borrowings and repurchase agreements.</t>
  </si>
  <si>
    <t>The fair value of securities with temporary impairment at September 30, 2013 and December 31, 2012 is shown below:</t>
  </si>
  <si>
    <t>      </t>
  </si>
  <si>
    <t>Impairment</t>
  </si>
  <si>
    <t>Less Than Twelve Months</t>
  </si>
  <si>
    <t>Over Twelve Months</t>
  </si>
  <si>
    <t>Unrealized Losses</t>
  </si>
  <si>
    <t>Description of securities:</t>
  </si>
  <si>
    <t>Management believes all of the Company’s unrealized losses as of September 30, 2013 and December 31, 2012 are temporary and as a result of temporary changes in the market. Nine U.S. government and other agency obligation securities, twenty-nine mortgage-backed securities and fifty-five municipal securities had unrealized losses at September 30, 2013. Three U.S. government and other agency obligation securities, eight mortgage-backed securities and seventeen municipal securities had unrealized losses at December 31, 2012. The temporary impairment is due primarily to changes in the short and long term interest rate environment since the purchase of the securities and is not related to the issuer’s credit. The Bank has sufficient cash, investments showing unrealized gains and borrowing sources to provide sufficient liquidity to hold the securities with unrealized losses until maturity or a recovery of fair value, if necessary.</t>
  </si>
  <si>
    <t>The Company reviews its investment portfolio on a quarterly basis, judging each investment for OTTI. For securities for which there is no expectation to sell or it is more likely than not that management will decide that the Company is not required to sell, the OTTI is separated into credit and noncredit components. The credit-related OTTI, represented by the expected loss in principal, is recognized in noninterest income, while the noncredit-related OTTI is recognized in the other comprehensive income (loss) (“OCI”). Noncredit-related OTTI results from other factors, including increased liquidity spreads and extension of the security. For securities for which there is an expectation to sell, all OTTI is recognized in earnings.</t>
  </si>
  <si>
    <t>The following table presents more detail on the collateralized debt obligation as of September 30, 2013 with an original par value of $1,087,000. These details are listed separately due to the inherent level of risk for continued OTTI on this security.</t>
  </si>
  <si>
    <t>Descripton</t>
  </si>
  <si>
    <t>Cusip#</t>
  </si>
  <si>
    <t>Current</t>
  </si>
  <si>
    <t>Credit</t>
  </si>
  <si>
    <t>Rating</t>
  </si>
  <si>
    <t>Book</t>
  </si>
  <si>
    <t>Fair</t>
  </si>
  <si>
    <t>Unrealized</t>
  </si>
  <si>
    <t>Gain</t>
  </si>
  <si>
    <t>Present Value</t>
  </si>
  <si>
    <t>Discounted</t>
  </si>
  <si>
    <t>Cash Flow</t>
  </si>
  <si>
    <t>Trapeza 2003-5A</t>
  </si>
  <si>
    <t>89412RAL9</t>
  </si>
  <si>
    <t>Ca</t>
  </si>
  <si>
    <t>Gross realized gains, gross realized losses, and sale and call proceeds of available for sale securities for the nine months ended September 30, 2013 and September 30, 2012 are summarized as follows. These net gains are shown in noninterest income as gain on sale of available for sale securities.</t>
  </si>
  <si>
    <t>Nine Months Ended</t>
  </si>
  <si>
    <t>Gross realized gains</t>
  </si>
  <si>
    <t>Gross realized losses</t>
  </si>
  <si>
    <t>Net gain on sale of securities</t>
  </si>
  <si>
    <t>Call/Sale proceeds</t>
  </si>
  <si>
    <t>Changes in accumulated other comprehensive income/(loss) by component for the period ended September 30, 2013 are shown in the table below. All amounts are net of tax.</t>
  </si>
  <si>
    <t>Gains/(Losses) on</t>
  </si>
  <si>
    <t>Available-for-Sale</t>
  </si>
  <si>
    <t>Securities</t>
  </si>
  <si>
    <t>Beginning balance</t>
  </si>
  <si>
    <t>Other comprehensive income/(loss) before reclassifications</t>
  </si>
  <si>
    <t>(4,249</t>
  </si>
  <si>
    <t>)  </t>
  </si>
  <si>
    <t>Amounts reclassified from accumulated other comprehensive income/(loss)</t>
  </si>
  <si>
    <t>(79</t>
  </si>
  <si>
    <t>Net current-period other comprehensive income</t>
  </si>
  <si>
    <t>(4,328</t>
  </si>
  <si>
    <t>Ending balance</t>
  </si>
  <si>
    <t>(3,279</t>
  </si>
  <si>
    <t>Loans [Abstract]</t>
  </si>
  <si>
    <t>Note 6 — Loans</t>
  </si>
  <si>
    <t>A summary of loans outstanding by major classification as of September 30, 2013 and December 31, 2012 follows:</t>
  </si>
  <si>
    <t>Commercial and industrial:</t>
  </si>
  <si>
    <t>Commercial</t>
  </si>
  <si>
    <t>Leases &amp; other</t>
  </si>
  <si>
    <t>Total commercial and industrial:</t>
  </si>
  <si>
    <t>Commercial real estate:</t>
  </si>
  <si>
    <t>Construction/land</t>
  </si>
  <si>
    <t>Commercial mortgages — owner occupied</t>
  </si>
  <si>
    <t>Other commercial mortgages</t>
  </si>
  <si>
    <t>Total commercial real estate</t>
  </si>
  <si>
    <t>Consumer real estate:</t>
  </si>
  <si>
    <t>1-4 residential</t>
  </si>
  <si>
    <t>Home equity loans and lines of credit</t>
  </si>
  <si>
    <t>Total consumer real estate</t>
  </si>
  <si>
    <t>Consumer installment:</t>
  </si>
  <si>
    <t>Total loans</t>
  </si>
  <si>
    <t>(2,896</t>
  </si>
  <si>
    <t>(4,429</t>
  </si>
  <si>
    <t>Net loans</t>
  </si>
  <si>
    <t>The table above includes net deferred loan fees/(costs) that totaled $36,000 and ($39,000) at September 30, 2013 and December 31, 2012, respectively. Loans totaling $79,501,000 were pledged as collateral for borrowings from the FHLB and Federal Reserve.</t>
  </si>
  <si>
    <r>
      <t>Loan Origination/Risk Management</t>
    </r>
    <r>
      <rPr>
        <sz val="10"/>
        <color theme="1"/>
        <rFont val="Times New Roman"/>
        <family val="1"/>
      </rPr>
      <t>. The Bank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t>
    </r>
  </si>
  <si>
    <t>Commercial and industrial loans are underwritten after evaluating and understanding the borrower’s ability to operate profitably and prudently expand its business. Underwriting standards are designed to promote relationship banking rather than transactional banking. Management examines current and projected cash flows to determine the ability of the borrower to repay its obligations as agreed. Commercial and industr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t>
  </si>
  <si>
    <t>Commercial real estate loans are subject to underwriting standards and processes similar to commercial and industrial loans, in addition to those of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by conditions in the real estate markets or in the general economy compared with non-commercial real estate loans, generally. Management monitors and evaluates commercial real estate loans based on collateral, geography and risk grade criteria.</t>
  </si>
  <si>
    <t>With respect to loans to developers and builders that are secured by non-owner occupied properties that may be originated from time to time, our management generally requires the borrower to have had an existing relationship with the Bank and have a proven record of success. Construction loans are underwritten utilizing feasibility studies, independent appraisal reviews, sensitivity analysis of absorption and lease rates and financial analysis of the developers and property owners. Construction loans are generally based up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Bank until permanent financing is obtained. These loans are closely monitored by on-site inspections and are considered to have higher risks than other real estate loans due to their ultimate repayment being sensitive to interest rate changes, general economic conditions and the availability of long-term financing.</t>
  </si>
  <si>
    <t>Consumer loans are originated and underwritten based upon policies and procedures developed and modified by Bank management. The relatively small loan amounts that are spread across many individual borrowers, minimizes risk. Underwriting standards for 1-4 residential and home equity loans include, but are not limited to, a maximum loan-to-value percentage of 80%, collection remedies, the number of such loans a borrower can have at one time and documentation requirements.</t>
  </si>
  <si>
    <t>The Bank engages an independent loan review company to review and validate its credit risk program on a periodic basis. Results of these reviews are presented to our management. The loan review process complements and reinforces the risk identification and assessment decisions made by the Bank’s lenders and credit personnel, as well as the Bank’s lending policies and procedures.</t>
  </si>
  <si>
    <r>
      <t>Non-Accrual and Past Due Loans</t>
    </r>
    <r>
      <rPr>
        <sz val="10"/>
        <color theme="1"/>
        <rFont val="Times New Roman"/>
        <family val="1"/>
      </rPr>
      <t>. Loans are considered past due if the required principal and interest payments have not been received as of the date such payments were due. Loans that are 90 days past due are placed on non-accrual status or when, in management’s opinion, the borrower may be unable to meet payment obligations as they become due.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t>
    </r>
  </si>
  <si>
    <t>Non-accrual loans, segregated by class of loans, as of September 30, 2013 and December 31, 2012 were as follows:</t>
  </si>
  <si>
    <t>Leases &amp; Other</t>
  </si>
  <si>
    <t>Consumer installment</t>
  </si>
  <si>
    <t>The gross interest income that would have been recorded under the original terms of the non-accrual loans amounted to $172,000 and $380,000 for the nine months ended September 30, 2013 and September 30, 2012, respectively.</t>
  </si>
  <si>
    <t>Past due loans, segregated by class of loans, as of September 30, 2013 and December 31, 2012 were as follows:</t>
  </si>
  <si>
    <t>Loans 30-89</t>
  </si>
  <si>
    <t>days</t>
  </si>
  <si>
    <t>Loans 90 or</t>
  </si>
  <si>
    <t>more days</t>
  </si>
  <si>
    <t>Total past</t>
  </si>
  <si>
    <t>due</t>
  </si>
  <si>
    <t>Current loans</t>
  </si>
  <si>
    <t>&gt;90 days</t>
  </si>
  <si>
    <t>and still</t>
  </si>
  <si>
    <t>accruing</t>
  </si>
  <si>
    <r>
      <t>Impaired Loans.</t>
    </r>
    <r>
      <rPr>
        <sz val="10"/>
        <color theme="1"/>
        <rFont val="Times New Roman"/>
        <family val="1"/>
      </rPr>
      <t xml:space="preserve"> Loans are considered impaired when, based on current information and events, it is probable the Company will be unable to collect all amounts due in accordance with the original contractual terms of the loan agreement, including scheduled principal and interest payments.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t>
    </r>
  </si>
  <si>
    <t>Impaired loans, segregated by class of loans, as of September 30, 2013 and December 31, 2012, were as follows:</t>
  </si>
  <si>
    <t>Unpaid</t>
  </si>
  <si>
    <t>contractual</t>
  </si>
  <si>
    <t>principal</t>
  </si>
  <si>
    <t>balance</t>
  </si>
  <si>
    <t>Recorded</t>
  </si>
  <si>
    <t>investment</t>
  </si>
  <si>
    <t>with no</t>
  </si>
  <si>
    <t>allowance</t>
  </si>
  <si>
    <t>with</t>
  </si>
  <si>
    <t>recorded</t>
  </si>
  <si>
    <t>Related</t>
  </si>
  <si>
    <t>   353</t>
  </si>
  <si>
    <t>  78</t>
  </si>
  <si>
    <t>As noted above, the Bank had impaired loans with outstanding balances of $4,432,000 and $5,654,000 at September 30, 2013 and December 31, 2012, respectively. Impaired loans with either charge-offs or specific reserves totaled $3,966,000 (gross of charge-off) at September 30, 2013. Of this amount $1,272,000 has been charged-off and $78,000 has been specifically reserved. Impaired loans with either charge-offs or specific reserves totaled $4,426,000 (gross of charge-off) at December 31, 2012. Of this amount $1,384,000 had been charged-off and $114,000 had been specifically reserved.</t>
  </si>
  <si>
    <t>Interest income and average recorded investment in impaired loans for and as of the time periods listed below is summarized as follows:</t>
  </si>
  <si>
    <t>Average Recorded</t>
  </si>
  <si>
    <t>Investment for</t>
  </si>
  <si>
    <t>three months</t>
  </si>
  <si>
    <t>ended 9-30-13</t>
  </si>
  <si>
    <t>nine months</t>
  </si>
  <si>
    <t>Gross Interest</t>
  </si>
  <si>
    <t>Income for</t>
  </si>
  <si>
    <t>Commercial mortgages owner occupied</t>
  </si>
  <si>
    <t>Commercial mortgages — other</t>
  </si>
  <si>
    <t>Consumer Installment</t>
  </si>
  <si>
    <t>ended 9-30-12</t>
  </si>
  <si>
    <r>
      <t>Credit Quality Indicators</t>
    </r>
    <r>
      <rPr>
        <sz val="10"/>
        <color theme="1"/>
        <rFont val="Times New Roman"/>
        <family val="1"/>
      </rPr>
      <t>. As part of the on-going monitoring of credit quality of the Bank’s loan portfolio, management tracks certain credit quality indicators including trends related to 1) the weighted-average risk rate of loan pools, 2) the level of classified loans, 3) non-performing loans and 4) general local economic conditions.</t>
    </r>
  </si>
  <si>
    <t>Our management utilizes a risk rating matrix to assign a risk rating to each of the Bank’s loans. Loans are rated on a scale of 1-7. A description of the general characteristics of the 7 risk ratings is as follows:</t>
  </si>
  <si>
    <t>Risk ratings 1-3 (Pass) — These risk ratings include loans to high credit quality borrowers with satisfactory credit and repayment history, stable trends in industry and company performance, management that exhibits average strength in comparison to others in the industry, sound repayment sources and average to above average individual or guarantor support.</t>
  </si>
  <si>
    <t>Risk rating 4 (Monitor) — This risk rating includes loans to borrowers with satisfactory credit, some slow repayment history, stable trends in their industry and positive operating trends. Financial conditions are achieving performance expectations at a slower pace than anticipated. Management changes, interim losses and repayment sources are somewhat strained but there is satisfactory individual or guarantor support.</t>
  </si>
  <si>
    <t>Risk rating 5 (Watch) — This risk rating includes loans to borrowers with increasing delinquency history, stable to decreasing or adverse trends in their industry and company performance, adverse trends in operations, marginal primary repayment sources with secondary repayment sources available, marginal debt service coverage, some identifiable risk of collection and limited individual or guarantor support.</t>
  </si>
  <si>
    <t>Risk rating 6 (Substandard) — This risk rating includes loans to borrowers with demonstration of inability to perform in a timely manner, decreasing or adverse trends in their industry and company performance, well-defined weakness in management, profitability or liquidity, limited repayment sources and declining individual or guarantor support. There is a distinct possibility the Bank will sustain losses related to this risk rating if deficiencies are not corrected.</t>
  </si>
  <si>
    <t>Risk rating 7 (Doubtful) — This risk rating includes loans to borrowers with demonstration of inability to perform in a timely manner and no customer response, decreasing or adverse trends in industry, high possibility the Bank will sustain losses unless pending factors are successful, full collection or liquidation is highly questionable and improbable, repayment sources are severely impaired or nonexistent and no individual or guarantor support exists.</t>
  </si>
  <si>
    <t>The following table represents risk rating loan totals, segregated by class of loans, as of September 30, 2013 and December 31, 2012.</t>
  </si>
  <si>
    <t>Risk rating</t>
  </si>
  <si>
    <r>
      <t>Allowance for Loan Losses</t>
    </r>
    <r>
      <rPr>
        <sz val="10"/>
        <color theme="1"/>
        <rFont val="Times New Roman"/>
        <family val="1"/>
      </rPr>
      <t>. The allowance for loan losses is a reserve established through a provision for loan losses charged to expense, which represents management’s best estimate of probable losses that have been incurred within the existing portfolio of loans. The allowance, in the judgment of management, is necessary to reserve for estimated loan losses and risks inherent in the loan portfolio. The Company’s allowance for loan losses methodology includes allowance allocations calculated in accordance with ASC Topic 310, “</t>
    </r>
    <r>
      <rPr>
        <i/>
        <sz val="10"/>
        <color theme="1"/>
        <rFont val="Times New Roman"/>
        <family val="1"/>
      </rPr>
      <t>Receivables</t>
    </r>
    <r>
      <rPr>
        <sz val="10"/>
        <color theme="1"/>
        <rFont val="Times New Roman"/>
        <family val="1"/>
      </rPr>
      <t>” and allowance allocations calculated in accordance with ASC Topic 450, “</t>
    </r>
    <r>
      <rPr>
        <i/>
        <sz val="10"/>
        <color theme="1"/>
        <rFont val="Times New Roman"/>
        <family val="1"/>
      </rPr>
      <t>Contingencies</t>
    </r>
    <r>
      <rPr>
        <sz val="10"/>
        <color theme="1"/>
        <rFont val="Times New Roman"/>
        <family val="1"/>
      </rPr>
      <t>.” Accordingly, the methodology is based on historical loss experience by type of credit and internal risk grade, specific homogeneous risk pools and specific loss allocations, with adjustments for current events and conditions. The Company’s process for determining the appropriate level of the allowance for loan losses is designed to account for credit deterioration as it occurs. The provision for loan losses reflects loan quality trends, including the levels of and trends related to non-accrual loans, past due loans, potential problem loans, criticized loans and net charge-offs or recoveries, among other factors. The provision for loan losses also reflects the totality of actions taken on all loans for a particular period. In other words, the amount of the provision reflects not only the necessary increases in the allowance for possible loan losses related to newly identified criticized loans, but it also reflects actions taken related to other loans including, among other things, any necessary increases or decreases in required allowances for specific loans or loan pools.</t>
    </r>
  </si>
  <si>
    <t>The level of the allowance reflects management’s continuing evaluation of industry concentrations, specific credit risks, loan loss experience, current loan portfolio quality, present economic, political and regulatory conditions and unidentified losses inherent in the current loan portfolio. Portions of the allowance may be allocated for specific credits; however, the entire allowance is available for any credit that, in management’s judgment, should be charged off. While management utilizes its best judgment and information available, the ultimate adequacy of the allowance is dependent upon a variety of factors beyond the Company’s control, including, among other things, the performance of the Company’s loan portfolio, the economy, changes in interest rates and the view of the regulatory authorities toward loan classifications.</t>
  </si>
  <si>
    <t>The Company’s allowance for loan losses consists of two elements: (i) specific valuation allowances determined in accordance with ASC Topic 310 based on probable losses on specific impaired loans; and (ii) historical valuation allowances determined in accordance with ASC Topic 450 based on historical loan loss experience for groups of loans with similar characteristics and trends, adjusted, as necessary, to reflect the impact of current conditions.</t>
  </si>
  <si>
    <t>The allowances established for losses on specific loans are based on a regular analysis and evaluation of problem loans. Loans are classified based on an internal credit risk grading process that evaluates, among other things: (i) the obligor’s ability to repay; (ii) the underlying collateral, if any; and (iii) the economic environment and industry in which the borrower operates. When a loan has a calculated grade of 6 or higher, an analysis is performed on the loan to determine whether the loan is impaired and, if impaired, the need to specifically allocate a portion of the allowance for loan losses to the loan. Specific valuation allowances are determined by analyzing, among other things, the borrower’s ability to repay amounts owed, collateral deficiencies, the relative risk grade of the loan and economic conditions affecting the borrower’s industry.</t>
  </si>
  <si>
    <t>Historical valuation allowances are calculated based on the historical loss experience of specific types of loans and the internal risk grade of such loans at the time they were charged-off, adjusted for various qualitative factors. The Company calculates historical loss ratios for pools of similar loans with similar characteristics based on an average twelve quarter history of actual charge-offs experienced within the loan pools. An adjusted historical valuation allowance is established for each pool of similar loans based upon the product of the adjusted historical loss ratio and the total dollar amount of the loans in the pool. The Company’s pools of similar loans include similarly risk-graded groups of commercial and industrial loans, commercial real estate loans, consumer real estate loans and consumer and other loans.</t>
  </si>
  <si>
    <t>Loans identified as losses by management are charged off.</t>
  </si>
  <si>
    <t>The change in the allowance for loan losses for the nine months ended September 30, 2013 is summarized as follows:</t>
  </si>
  <si>
    <t>Re-Allocation</t>
  </si>
  <si>
    <t>Provision/</t>
  </si>
  <si>
    <t>(Reversal)</t>
  </si>
  <si>
    <t>Charge-offs</t>
  </si>
  <si>
    <t>Recoveries</t>
  </si>
  <si>
    <t>(443</t>
  </si>
  <si>
    <t>(141</t>
  </si>
  <si>
    <t>(1,539</t>
  </si>
  <si>
    <t>(15</t>
  </si>
  <si>
    <t>(11</t>
  </si>
  <si>
    <t>(5</t>
  </si>
  <si>
    <t>(1,700</t>
  </si>
  <si>
    <t>The change in the allowance for loan losses for the nine months ended September 30, 2012 is summarized as follows:</t>
  </si>
  <si>
    <t>(290</t>
  </si>
  <si>
    <t>(105</t>
  </si>
  <si>
    <t>The change in the allowance for loan losses for the three months ended September 30, 2013 is summarized as follows:</t>
  </si>
  <si>
    <t>(235</t>
  </si>
  <si>
    <t>(7</t>
  </si>
  <si>
    <t>The change in the allowance for loan losses for the three months ended September 30, 2012 is summarized as follows:</t>
  </si>
  <si>
    <t>(154</t>
  </si>
  <si>
    <t>(2</t>
  </si>
  <si>
    <t>The following is the recorded investment in loans related to each balance in the allowance for loan losses by portfolio segment and disaggregated on the basis of the impairment methodology and the corresponding period-end amount of allowance for loan losses. Allocation of a portion of the allowance to one category of loans does not preclude its availability to absorb losses in other categories.</t>
  </si>
  <si>
    <t>and Industrial</t>
  </si>
  <si>
    <t>Real Estate</t>
  </si>
  <si>
    <t>Consumer</t>
  </si>
  <si>
    <t>Installment</t>
  </si>
  <si>
    <t>Loans individually evaluated for impairment</t>
  </si>
  <si>
    <t>Loans collectively evaluated for impairment</t>
  </si>
  <si>
    <t>Balance September 30, 2013</t>
  </si>
  <si>
    <t>Period-end allowance for loan loss amounts allocated to:</t>
  </si>
  <si>
    <t>Balance December 31, 2012</t>
  </si>
  <si>
    <t>Troubled debt restructured loans (“TDRs”), which are included in the impaired loan totals, were $4,030,000 and $5,254,000 at September 30, 2013 and December 31, 2012, respectively. TDRs on non-accrual were $2,362,000 and $3,160,000 at September 30, 2013 and December 31, 2012, respectively. The decrease in TDRs from December 31, 2012 to September 30, 2013 was primarily the result of principal reductions through payments and valuation adjustments.</t>
  </si>
  <si>
    <t>There were no loans that were modified into TDRs for the three and nine month periods ended September 30, 2013. There were no TDRs in default within twelve months of their modification date during the three and nine month periods ended September 30, 2013.</t>
  </si>
  <si>
    <t>New Accounting Pronouncements</t>
  </si>
  <si>
    <t>New Accounting Pronouncements [Abstract]</t>
  </si>
  <si>
    <t>Note 7 — New Accounting Pronouncements</t>
  </si>
  <si>
    <r>
      <t xml:space="preserve">In December 2011, the Financial Accounting Standards Board (the “FASB”) issued Accounting Standards Update (“ASU”) No. 2011-11, </t>
    </r>
    <r>
      <rPr>
        <i/>
        <sz val="10"/>
        <color theme="1"/>
        <rFont val="Times New Roman"/>
        <family val="1"/>
      </rPr>
      <t>“Disclosures About Offsetting Assets and Liabilities.”</t>
    </r>
    <r>
      <rPr>
        <sz val="10"/>
        <color theme="1"/>
        <rFont val="Times New Roman"/>
        <family val="1"/>
      </rPr>
      <t xml:space="preserve"> This project began as an attempt to converge the offsetting requirements under U.S. GAAP and International Financial Reporting Standards (“IFRS”). However, as the FASB and International Accounting Standards Board were not able to reach a converged solution with regards to offsetting requirements, they each developed convergent disclosure requirements to assist in reconciling differences in the offsetting requirements under U.S. GAAP and IFRS. The new disclosure requirements mandate that entities disclose both gross and net information about instruments and transactions eligible for offset in the statement of financial position as well as instruments and transactions subject to an agreement similar to a master netting arrangement. ASU No. 2011-11 also requires disclosure of collateral received and posted in connection with master netting agreements or similar arrangements. In January 2013, the FASB issued ASU No. 2013-01, </t>
    </r>
    <r>
      <rPr>
        <i/>
        <sz val="10"/>
        <color theme="1"/>
        <rFont val="Times New Roman"/>
        <family val="1"/>
      </rPr>
      <t>“Clarifying the Scope of Disclosures about Offsetting Assets and Liabilities.”</t>
    </r>
    <r>
      <rPr>
        <sz val="10"/>
        <color theme="1"/>
        <rFont val="Times New Roman"/>
        <family val="1"/>
      </rPr>
      <t xml:space="preserve"> The provisions of ASU No. 2013-01 limit the scope of the new balance sheet offsetting disclosures to the following financial instruments, to the extent they are offset in the financial statements or subject to an enforceable master netting arrangement or similar agreement, irrespective of whether they are offset in the statement of financial position: (1) derivative financial instruments; (2) repurchase agreements and reverse repurchase agreements; and (3) securities borrowing and securities lending transactions. The Company adopted the provisions of ASU No. 2011-11 and ASU No. 2013-01 effective January 1, 2013. As the provisions of ASU No. 2011-11 and ASU No. 2013-01 only impacted the disclosure requirements related to the offsetting of assets and liabilities and information about instruments and transactions eligible for offset in the statement of financial position, the adoption had no impact on the Company’s consolidated statements of income and condition.</t>
    </r>
  </si>
  <si>
    <r>
      <t xml:space="preserve">In February 2013, the FASB issued ASU No. 2013-02, </t>
    </r>
    <r>
      <rPr>
        <i/>
        <sz val="10"/>
        <color theme="1"/>
        <rFont val="Times New Roman"/>
        <family val="1"/>
      </rPr>
      <t>“Reporting of Amounts Reclassified Out of Accumulated Other Comprehensive Income,“</t>
    </r>
    <r>
      <rPr>
        <sz val="10"/>
        <color theme="1"/>
        <rFont val="Times New Roman"/>
        <family val="1"/>
      </rPr>
      <t>” to improve the transparency of reporting reclassifications out of accumulated other comprehensive income. ASU No. 2013-02 does not amend any existing requirements for reporting net income or other comprehensive income in the financial statements. ASU No. 2013-02 requires an entity to disaggregate the total change of each component of other comprehensive income (e.g., unrealized gains or losses on available-for-sale investment securities) and separately present reclassification adjustments and current period other comprehensive income. The provisions of ASU No. 2013-02 also require that entities present either in a single note or parenthetically on the face of the financial statements, the effect of significant amounts reclassified from each component of accumulated other comprehensive income based on its source (</t>
    </r>
    <r>
      <rPr>
        <i/>
        <sz val="10"/>
        <color theme="1"/>
        <rFont val="Times New Roman"/>
        <family val="1"/>
      </rPr>
      <t>e.g</t>
    </r>
    <r>
      <rPr>
        <sz val="10"/>
        <color theme="1"/>
        <rFont val="Times New Roman"/>
        <family val="1"/>
      </rPr>
      <t>., unrealized gains or losses on available-for-sale investment securities) and the income statement line item affected by the reclassification (</t>
    </r>
    <r>
      <rPr>
        <i/>
        <sz val="10"/>
        <color theme="1"/>
        <rFont val="Times New Roman"/>
        <family val="1"/>
      </rPr>
      <t>e.g</t>
    </r>
    <r>
      <rPr>
        <sz val="10"/>
        <color theme="1"/>
        <rFont val="Times New Roman"/>
        <family val="1"/>
      </rPr>
      <t>., realized gains (losses) on sales of investment securities). If a component is not required to be reclassified to net income in its entirety, entities would instead cross reference to the related note in the financial statements for additional information. The Company adopted the provisions of ASU No. 2013-02 effective January 1, 2013 and provided these required disclosures in note 5 to the consolidated financial statements. The adoption of ASU No. 2013-02 had no impact on the Company’s consolidated statements of income and condition.</t>
    </r>
  </si>
  <si>
    <r>
      <t xml:space="preserve">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The provisions of ASU No. 2013-11 require an entity to present an unrecognized tax benefit, or portion thereof, in the statement of financial position as a reduction to a deferred tax asset for a net operating loss carryforward or a tax credit carryforward, with certain exceptions related to availability. ASU No. 2013-11 is effective for interim and annual reporting periods beginning after December 15, 2013. The adoption of ASU No. 2013-11 is not expected to have a material impact on the Company’s Consolidated Financial Statements.</t>
    </r>
  </si>
  <si>
    <t>Other Items</t>
  </si>
  <si>
    <t>Other Items [Abstract]</t>
  </si>
  <si>
    <t>Note 8 — Other Items</t>
  </si>
  <si>
    <t>In October 2004 and December 2006, the Company issued two different series of “Trust Preferred” securities to raise capital. In these offerings, the Company issued $6,186,000 and $5,155,000, respectively, of junior subordinated debentures to its wholly-owned capital Trusts, Greer Capital Trust I and Greer Capital Trust II (collectively, the “Trusts”), respectively, and fully and unconditionally guaranteed corresponding principal amounts of the trust preferred securities issued by the Trusts. On January 3, 2011, the Company elected to defer interest payments on the two junior subordinated debentures beginning with the January 2011 payments. The Company is permitted to defer paying such interest for up to twenty consecutive quarters. As a condition of deferring the interest payments, the Company is prohibited from paying dividends on its common stock or the Company’s preferred stock. As of September 30, 2013, the Company had deferred eleven such payments, and thus accrued and owed a total of $815,000 in interest payments on the two junior subordinated debentures.</t>
  </si>
  <si>
    <t>On January 30, 2009, the Company issued 9,993 shares of its Series 2009-SP cumulative perpetual preferred stock and warrants to purchase an additional 500 shares of cumulative perpetual preferred stock (which warrants were immediately exercised) to the U.S. Treasury under the Troubled Asset Relief Program (“TARP”) for aggregate consideration of $9,993,000. On January 6, 2011, the Company gave notice to the U.S. Treasury Department that the Company was suspending the payment of regular quarterly cash dividends on the TARP cumulative perpetual preferred stock, beginning with the February 15, 2011 dividend. The Company’s failure to pay a total of six such dividends, whether or not consecutive, gives the U.S. Treasury Department the right to elect two directors to the Company’s board of directors. That right would continue until the Company pays all due but unpaid dividends. As of September 30, 2013, the Company has failed to pay eleven such dividends. As a result, the U.S. Treasury Department has the right to elect two of the Company’s directors; however, the U.S. Treasury Department has not acted upon their right to elect two directors. As of September 30, 2013 there is $1,507,000 in non-declared TARP dividends and the related accrued interest as well as $68,000 in declared but not paid TARP dividends. The decision to elect the deferral of interest payments and to suspend the dividends payments was made in consultation with the Federal Reserve Bank of Richmond (the “FRB”).</t>
  </si>
  <si>
    <t>On May 3, 2012, the U.S. Treasury announced additional details on its strategy for winding down the remaining bank and bank holding company investments made through TARP, and one such strategy is utilizing an auction to sell pools of several recipient companies’ TARP securities to third parties. The U.S. Treasury has indicated that it expects a single winning bidder to purchase all of the TARP securities included in a pool. By letter dated as of June 19, 2012, the U.S. Treasury informed the Company that the U.S. Treasury was considering including the Company’s TARP preferred stock as part of a series of pooled auctions. The U.S. Treasury has also indicated that a TARP recipient may, with regulatory approval, opt-out of the pool auction process and either make its own bid to repurchase all of its remaining TARP securities or designate a single outside investor (or single group of investors) to make such a bid. TARP recipients that received an extension of the original August 6, 2012 deadline (as the Company did) had until October 9, 2012 to submit a bid. The Company did not submit a bid at that time. By letter dated as of January 18, 2013, the U.S. Treasury informed the Company that it was extending the opt-out process and that the Company had until April 30, 2013 to submit a bid. The Company submitted its own bid to repurchase all its outstanding TARP securities on April 18, 2013, but subsequently withdrew its bid. If the Company’s TARP preferred stock is sold by the U.S. Treasury to a third party investor, the Company’s understanding is that a purchaser of the Company’s TARP preferred stock would assume the right, which the U.S. Treasury currently possesses, to elect two directors to the Company’s board of directors until the Company pays all due but unpaid quarterly dividends on the TARP preferred stock.</t>
  </si>
  <si>
    <t>On March 1, 2011, the Bank entered into a Consent Order (the “Consent Order”) with the Federal Deposit Insurance Corporation “FDIC”) and the South Carolina Board of Financial Institutions (“S.C. Bank Board”). The Consent Order required the Bank to take specific steps regarding, among other things, its management, capital levels, asset quality, lending practices, liquidity and profitability in order to improve the safety and soundness of the Bank’s operations, each as described and set forth in the Consent Order.</t>
  </si>
  <si>
    <t>Effective March 20, 2013, as a result of the steps the Bank took in complying with the Consent Order and the Bank’s improvement with regard to such matters, the FDIC and S.C. Bank Board terminated the Consent Order and replaced it with a Memorandum of Understanding (“MOU”), which became effective on January 31, 2013. The MOU is based on the findings of the FDIC during their on-site examination of the Bank as of October 15, 2012. The MOU is a step down in corrective action requirements as compared to the Consent Order. The MOU requires the Bank, among other things, to (i) prepare and submit annual, comprehensive budgets; (ii) maintain a minimum 8% Tier one leverage capital ratio and a minimum 10% Total Risk based capital ratio; (iii) take various specified actions to continue to reduce classified assets; (iv) obtain the written consent of its supervisory authorities prior to paying any cash dividends; and (v) submit periodic reports to the FDIC regarding various aspects of the foregoing actions. The minimum capital ratios established by the FDIC in the MOU are higher than the minimum and well-capitalized ratios generally applicable to all banks. However, the Bank will be deemed “well-capitalized” as long as it maintains its capital over the above noted required capital levels. As of September 30, 2013, the Bank’s capital exceeded the levels required by the MOU and the Bank was in compliance with all of the MOU requirements.</t>
  </si>
  <si>
    <t>On July 7, 2011, the Company entered into a Written Agreement (the “Written Agreement”) with the FRB. The Written Agreement was intended to enhance the ability of the Company to serve as a source of strength to the Bank. The Written Agreement’s requirements were in addition to those of the Bank’s Consent Order (which, as discussed above, has been terminated and replaced with the MOU) and required the Company to take specific steps regarding, among other things, compliance with the supervisory actions of its regulators, appointment of directors and senior executive officers, indemnification and severance payments to executive officers and employees, payment of debt or dividends and quarterly reporting.</t>
  </si>
  <si>
    <t>Effective May 3, 2013, as a result of the steps the Company took in complying with the Written Agreement and improvement in the overall condition of the Company, the FRB terminated the Written Agreement and replaced it with a Memorandum of Understanding (the “FRB MOU”), which became effective May 29, 2013. The FRB MOU is a step down in corrective action requirements as compared to the Written Agreement and reflects an improvement in the overall condition of the Company from “troubled” to “less than satisfactory”. The FRB MOU requires the Company, among other things, to (i) preserve its cash; (ii) obtain the written consent of its supervisory authorities prior to paying any dividends with respect to its common or preferred stock or trust preferred securities, purchasing or redeeming any shares of its stock or incurring, increasing or guaranteeing any debt; and (iii) submit quarterly reports to the FRB regarding the Company’s actions to comply with the requirements of the FRB MOU. As of September 30, 2013, the Company was in compliance with all of the FRB MOU requirements.</t>
  </si>
  <si>
    <t>Securities Sold Under Agreements to Repurchase</t>
  </si>
  <si>
    <t>Securities Sold under Agreements to Repurchase [Abstract]</t>
  </si>
  <si>
    <t>Note 9 — Securities Sold Under Agreements to Repurchase</t>
  </si>
  <si>
    <r>
      <t>The Company has previously entered into an agreement under which it sells U.S. Agency pass thru securities or better, subject to an obligation to repurchase the same or similar securities. Under this arrangement, the Company may transfer legal control over the assets but still retain effective control through an agreement that both entitles and obligates the Company to repurchase the assets. As a result, this repurchase agreement is accounted for as a collateralized financing arrangement (</t>
    </r>
    <r>
      <rPr>
        <i/>
        <sz val="10"/>
        <color theme="1"/>
        <rFont val="Times New Roman"/>
        <family val="1"/>
      </rPr>
      <t>i.e.,</t>
    </r>
    <r>
      <rPr>
        <sz val="10"/>
        <color theme="1"/>
        <rFont val="Times New Roman"/>
        <family val="1"/>
      </rPr>
      <t xml:space="preserve"> secured borrowing) and not as a sale and subsequent repurchase of securities. The obligation to repurchase the securities is reflected as a liability in the Company’s consolidated statements of condition, while the securities underlying the repurchase agreement remain in the respective investment securities asset accounts. There is no offsetting or netting of the investment securities assets with the repurchase agreement liabilities. The right of setoff for a repurchase agreement resembles a secured borrowing, whereby the collateral would be used to settle the fair value of the repurchase agreement should the Company be in default. The Company had $15,000,000 in a repurchase agreement as of September 30, 2013 and December 31, 2012.</t>
    </r>
  </si>
  <si>
    <t>Fair Value (Tables)</t>
  </si>
  <si>
    <t>Reconciliation of Assets and Liabilities Recorded at Fair Value on a Recurring Basis</t>
  </si>
  <si>
    <t>Estimated fair values of the Company's financial instruments</t>
  </si>
  <si>
    <t>Investment Securities (Tables)</t>
  </si>
  <si>
    <t>Summary of securities available for sale</t>
  </si>
  <si>
    <t>Summary of maturities of securities available for sale by amortized cost and estimated fair value</t>
  </si>
  <si>
    <t>Summary of fair value of securities with temporary impairment</t>
  </si>
  <si>
    <t>Summary of collateralized debt obligation available for sale other than temporary impairment</t>
  </si>
  <si>
    <t>Summary of gross realized gains, gross realized losses, and sale and call proceeds of available for sale securities</t>
  </si>
  <si>
    <t>Summary of changes in accumulated other comprehensive income/(loss) by component</t>
  </si>
  <si>
    <t>Loans (Tables)</t>
  </si>
  <si>
    <t>Summary of loans outstanding</t>
  </si>
  <si>
    <t>Schedule of non-accrual loans, segregated by class of loans</t>
  </si>
  <si>
    <t>Analysis of past due loans</t>
  </si>
  <si>
    <t>Summary of impaired loans, segregated by class of loans</t>
  </si>
  <si>
    <t>Summary of interest income and average recorded investment in impaired loans</t>
  </si>
  <si>
    <t>Summary of risk rating loan, segregated by class of loans</t>
  </si>
  <si>
    <t>Schedule of change in the allowance for loan losses, segregated by loan segments</t>
  </si>
  <si>
    <t>Summary of allowance for loan losses by portfolio segment and the corresponding period-end amount of allowance for loan losses</t>
  </si>
  <si>
    <t>Net Income per Common Share (Details)</t>
  </si>
  <si>
    <t>Net Income/loss Per Common Share (Textual)</t>
  </si>
  <si>
    <t>Weighted average number of share outstanding basic and diluted</t>
  </si>
  <si>
    <t>Anti-dilutive options excluded from the income/loss per share calculation</t>
  </si>
  <si>
    <t>Income Taxes (Details) (USD $)</t>
  </si>
  <si>
    <t>Income Taxes (Textual)</t>
  </si>
  <si>
    <t>Valuation allowance</t>
  </si>
  <si>
    <t>Fair Value (Details) (USD $)</t>
  </si>
  <si>
    <t>Assets and liabilities recorded at fair value on a recurring basis</t>
  </si>
  <si>
    <t>US government and other agency obligations [Member]</t>
  </si>
  <si>
    <t>Mortgage-backed securities [Member]</t>
  </si>
  <si>
    <t>Municipal securities [Member]</t>
  </si>
  <si>
    <t>Collateralized debt obligation [Member]</t>
  </si>
  <si>
    <t>Recurring [Member]</t>
  </si>
  <si>
    <t>Recurring [Member] | US government and other agency obligations [Member]</t>
  </si>
  <si>
    <t>Recurring [Member] | Mortgage-backed securities [Member]</t>
  </si>
  <si>
    <t>Recurring [Member] | Municipal securities [Member]</t>
  </si>
  <si>
    <t>Recurring [Member] | Collateralized debt obligation [Member]</t>
  </si>
  <si>
    <t>Recurring [Member] | Level 1 [Member]</t>
  </si>
  <si>
    <t>Recurring [Member] | Level 1 [Member] | US government and other agency obligations [Member]</t>
  </si>
  <si>
    <t>Recurring [Member] | Level 1 [Member] | Mortgage-backed securities [Member]</t>
  </si>
  <si>
    <t>Recurring [Member] | Level 1 [Member] | Municipal securities [Member]</t>
  </si>
  <si>
    <t>Recurring [Member] | Level 1 [Member] | Collateralized debt obligation [Member]</t>
  </si>
  <si>
    <t>Recurring [Member] | Level 2 [Member]</t>
  </si>
  <si>
    <t>Recurring [Member] | Level 2 [Member] | US government and other agency obligations [Member]</t>
  </si>
  <si>
    <t>Recurring [Member] | Level 2 [Member] | Mortgage-backed securities [Member]</t>
  </si>
  <si>
    <t>Recurring [Member] | Level 2 [Member] | Municipal securities [Member]</t>
  </si>
  <si>
    <t>Recurring [Member] | Level 2 [Member] | Collateralized debt obligation [Member]</t>
  </si>
  <si>
    <t>Recurring [Member] | Level 3 [Member]</t>
  </si>
  <si>
    <t>Recurring [Member] | Level 3 [Member] | US government and other agency obligations [Member]</t>
  </si>
  <si>
    <t>Recurring [Member] | Level 3 [Member] | Mortgage-backed securities [Member]</t>
  </si>
  <si>
    <t>Recurring [Member] | Level 3 [Member] | Municipal securities [Member]</t>
  </si>
  <si>
    <t>Recurring [Member] | Level 3 [Member] | Collateralized debt obligation [Member]</t>
  </si>
  <si>
    <t>Fair Value (Details 1) (USD $)</t>
  </si>
  <si>
    <t>Level 3 [Member]</t>
  </si>
  <si>
    <t>Summary of reconciliation of assets and liabilities recorded at fair value on a recurring basis</t>
  </si>
  <si>
    <t>Fair value</t>
  </si>
  <si>
    <t>Transfers in and/or out of level 3</t>
  </si>
  <si>
    <t>Fair Value (Details 2) (Fair Value, Measurements, Nonrecurring [Member], USD $)</t>
  </si>
  <si>
    <t>Impaired loans [Member]</t>
  </si>
  <si>
    <t>Summary of assets and liabilities recorded at fair value on a nonrecurring basis</t>
  </si>
  <si>
    <t>Assets, Estimated Fair Value</t>
  </si>
  <si>
    <t>OREO [Member]</t>
  </si>
  <si>
    <t>Level 1 [Member] | Impaired loans [Member]</t>
  </si>
  <si>
    <t>Level 1 [Member] | OREO [Member]</t>
  </si>
  <si>
    <t>Level 2 [Member] | Impaired loans [Member]</t>
  </si>
  <si>
    <t>Level 2 [Member] | OREO [Member]</t>
  </si>
  <si>
    <t>Level 3 [Member] | Impaired loans [Member]</t>
  </si>
  <si>
    <t>Level 3 [Member] | OREO [Member]</t>
  </si>
  <si>
    <t>Fair Value (Details 3) (USD $)</t>
  </si>
  <si>
    <t>Assets, Carrying Amount</t>
  </si>
  <si>
    <t>Liabilities, carrying amount</t>
  </si>
  <si>
    <t>Cash and cash equivalents [Member]</t>
  </si>
  <si>
    <t>Investment securities [Member]</t>
  </si>
  <si>
    <t>Loans - net [Member]</t>
  </si>
  <si>
    <t>Fed funds purchased [Member]</t>
  </si>
  <si>
    <t>Loans held for sale [Member]</t>
  </si>
  <si>
    <t>Restricted stock [Member]</t>
  </si>
  <si>
    <t>Accrued interest receivable [Member]</t>
  </si>
  <si>
    <t>Bank owned life insurance [Member]</t>
  </si>
  <si>
    <t>Deposits [Member]</t>
  </si>
  <si>
    <t>Repurchase agreements [Member]</t>
  </si>
  <si>
    <t>Notes payable to FHLB [Member]</t>
  </si>
  <si>
    <t>Junior subordinated debentures [Member]</t>
  </si>
  <si>
    <t>Accrued interest payable [Member]</t>
  </si>
  <si>
    <t>Level 1 [Member] | Cash and cash equivalents [Member]</t>
  </si>
  <si>
    <t>Level 1 [Member] | Investment securities [Member]</t>
  </si>
  <si>
    <t>Level 1 [Member] | Loans - net [Member]</t>
  </si>
  <si>
    <t>Level 1 [Member] | Fed funds purchased [Member]</t>
  </si>
  <si>
    <t>Level 1 [Member] | Loans held for sale [Member]</t>
  </si>
  <si>
    <t>Level 1 [Member] | Restricted stock [Member]</t>
  </si>
  <si>
    <t>Level 1 [Member] | Accrued interest receivable [Member]</t>
  </si>
  <si>
    <t>Liabilities, Estimated Fair Value</t>
  </si>
  <si>
    <t>Level 1 [Member] | Bank owned life insurance [Member]</t>
  </si>
  <si>
    <t>Level 1 [Member] | Deposits [Member]</t>
  </si>
  <si>
    <t>Level 1 [Member] | Repurchase agreements [Member]</t>
  </si>
  <si>
    <t>Level 1 [Member] | Notes payable to FHLB [Member]</t>
  </si>
  <si>
    <t>Level 1 [Member] | Junior subordinated debentures [Member]</t>
  </si>
  <si>
    <t>Level 1 [Member] | Accrued interest payable [Member]</t>
  </si>
  <si>
    <t>Level 2 [Member] | Cash and cash equivalents [Member]</t>
  </si>
  <si>
    <t>Level 2 [Member] | Investment securities [Member]</t>
  </si>
  <si>
    <t>Level 2 [Member] | Loans - net [Member]</t>
  </si>
  <si>
    <t>Level 2 [Member] | Fed funds purchased [Member]</t>
  </si>
  <si>
    <t>Level 2 [Member] | Loans held for sale [Member]</t>
  </si>
  <si>
    <t>Level 2 [Member] | Restricted stock [Member]</t>
  </si>
  <si>
    <t>Level 2 [Member] | Accrued interest receivable [Member]</t>
  </si>
  <si>
    <t>Level 2 [Member] | Bank owned life insurance [Member]</t>
  </si>
  <si>
    <t>Level 2 [Member] | Deposits [Member]</t>
  </si>
  <si>
    <t>Level 2 [Member] | Repurchase agreements [Member]</t>
  </si>
  <si>
    <t>Level 2 [Member] | Notes payable to FHLB [Member]</t>
  </si>
  <si>
    <t>Level 2 [Member] | Junior subordinated debentures [Member]</t>
  </si>
  <si>
    <t>Level 2 [Member] | Accrued interest payable [Member]</t>
  </si>
  <si>
    <t>Level 3 [Member] | Cash and cash equivalents [Member]</t>
  </si>
  <si>
    <t>Level 3 [Member] | Investment securities [Member]</t>
  </si>
  <si>
    <t>Level 3 [Member] | Loans - net [Member]</t>
  </si>
  <si>
    <t>Level 3 [Member] | Fed funds purchased [Member]</t>
  </si>
  <si>
    <t>Level 3 [Member] | Loans held for sale [Member]</t>
  </si>
  <si>
    <t>Level 3 [Member] | Restricted stock [Member]</t>
  </si>
  <si>
    <t>Level 3 [Member] | Accrued interest receivable [Member]</t>
  </si>
  <si>
    <t>Level 3 [Member] | Bank owned life insurance [Member]</t>
  </si>
  <si>
    <t>Level 3 [Member] | Deposits [Member]</t>
  </si>
  <si>
    <t>Level 3 [Member] | Repurchase agreements [Member]</t>
  </si>
  <si>
    <t>Level 3 [Member] | Notes payable to FHLB [Member]</t>
  </si>
  <si>
    <t>Level 3 [Member] | Junior subordinated debentures [Member]</t>
  </si>
  <si>
    <t>Level 3 [Member] | Accrued interest payable [Member]</t>
  </si>
  <si>
    <t>Fair Value (Details Textual) (USD $)</t>
  </si>
  <si>
    <t>CommercialBank</t>
  </si>
  <si>
    <t>Fair Value (Textual)</t>
  </si>
  <si>
    <t>Number of commercial banks in which security is collateralized by subordinated debt</t>
  </si>
  <si>
    <t>Rate of loss severity in stress scenarios for security valuation</t>
  </si>
  <si>
    <t>Minimum collateral defaults rates used in security valuation</t>
  </si>
  <si>
    <t>Maximum collateral defaults rates used in security valuation</t>
  </si>
  <si>
    <t>Discount rate used in calculation of present value of the future cash flows</t>
  </si>
  <si>
    <t>Collateral defaults rates used calculation of present value of the future cash flows</t>
  </si>
  <si>
    <t>Maximum maturity period of loans, that re-price frequently</t>
  </si>
  <si>
    <t>'90 days</t>
  </si>
  <si>
    <t>Maximum maturity period of certificate of deposit that based on carrying amount</t>
  </si>
  <si>
    <t>'30 days</t>
  </si>
  <si>
    <t>Minimum maturity period of certificate of deposit that based on discounting cash flows</t>
  </si>
  <si>
    <t>Maximum maturity period of federal funds from transaction date</t>
  </si>
  <si>
    <t>'3 days</t>
  </si>
  <si>
    <t>Investment Securities (Details) (USD $)</t>
  </si>
  <si>
    <t>12 Months Ended</t>
  </si>
  <si>
    <t>Gross Unrealized Gains</t>
  </si>
  <si>
    <t>Gross Unrealized Losses</t>
  </si>
  <si>
    <t>Investment Securities (Details 1) (USD $)</t>
  </si>
  <si>
    <t>Amortized cost and estimated fair value of investment securities by contractual maturity for debt securities</t>
  </si>
  <si>
    <t>Due in 1 year, Amortized Cost</t>
  </si>
  <si>
    <t>Over 1 year through 5 years, Amortized Cost</t>
  </si>
  <si>
    <t>After 5 years through 10 years, Amortized Cost</t>
  </si>
  <si>
    <t>Over 10 years, Amortized Cost</t>
  </si>
  <si>
    <t>Available-for-sale securities, Amortized Cost</t>
  </si>
  <si>
    <t>Due in 1 year, Fair Value</t>
  </si>
  <si>
    <t>Over 1 year through 5 years, Fair Value</t>
  </si>
  <si>
    <t>After 5 years through 10 years, Fair Value</t>
  </si>
  <si>
    <t>Over 10 years, Fair Value</t>
  </si>
  <si>
    <t>Available-for-sale securities, Fair value</t>
  </si>
  <si>
    <t>Investment Securities (Details 2) (USD $)</t>
  </si>
  <si>
    <t>Less Than Twelve Months, Fair Value</t>
  </si>
  <si>
    <t>Less Than Twelve Months, Unrealized Losses</t>
  </si>
  <si>
    <t>Over Twelve Months, Fair Value</t>
  </si>
  <si>
    <t>Over Twelve Months, Unrealized Losses</t>
  </si>
  <si>
    <t>Investment Securities (Details 3) (USD $)</t>
  </si>
  <si>
    <t>Summary of Collateralized Debt Obligation</t>
  </si>
  <si>
    <t>Unrealized Gain</t>
  </si>
  <si>
    <t>Collateralized Debt Obligations [Member]</t>
  </si>
  <si>
    <t>'Trapeza 2003-5A</t>
  </si>
  <si>
    <t>'89412RAL9</t>
  </si>
  <si>
    <t>Current Credit Rating</t>
  </si>
  <si>
    <t>'Ca</t>
  </si>
  <si>
    <t>Book Value</t>
  </si>
  <si>
    <t>Present Value Discounted Cash Flow</t>
  </si>
  <si>
    <t>Investment Securities (Details 4) (USD $)</t>
  </si>
  <si>
    <t>Available-for-sale securities, gross realized gain (loss)</t>
  </si>
  <si>
    <t>Investment Securities (Details 5) (USD $)</t>
  </si>
  <si>
    <t>Changes in accumulated other comprehensive income by component</t>
  </si>
  <si>
    <t>Beginning Balance</t>
  </si>
  <si>
    <t>Other comprehensive income/(loss) before reclassifications, Unrealized gain (loss) on available for sale securities</t>
  </si>
  <si>
    <t>Amounts reclassified from accumulated other comprehensive income/(loss), Unrealized gain (loss) on available for sale securities</t>
  </si>
  <si>
    <t>Other comprehensive loss</t>
  </si>
  <si>
    <t>Ending Balance</t>
  </si>
  <si>
    <t>Investment Securities (Details Textual) (USD $)</t>
  </si>
  <si>
    <t>Security</t>
  </si>
  <si>
    <t>Investment Securities (Textual)</t>
  </si>
  <si>
    <t>Investment securities with an aggregate book value</t>
  </si>
  <si>
    <t>Number of U.S. government and other agency obligations securities</t>
  </si>
  <si>
    <t>Number of mortgage-backed securities</t>
  </si>
  <si>
    <t>Number of municipal securities</t>
  </si>
  <si>
    <t>Collateralized debt obligation, original par value</t>
  </si>
  <si>
    <t>Loans (Details) (USD $)</t>
  </si>
  <si>
    <t>Consumer Installment [Member]</t>
  </si>
  <si>
    <t>Commercial and industrial [Member]</t>
  </si>
  <si>
    <t>Commercial and industrial [Member] | Commercial [Member]</t>
  </si>
  <si>
    <t>Commercial and industrial [Member] | Leases &amp; other [Member]</t>
  </si>
  <si>
    <t>Commercial real estate [Member]</t>
  </si>
  <si>
    <t>Commercial real estate [Member] | Construction/land [Member]</t>
  </si>
  <si>
    <t>Commercial real estate [Member] | Commercial mortgages - owner occupied [Member]</t>
  </si>
  <si>
    <t>Commercial real estate [Member] | Other commercial mortgages [Member]</t>
  </si>
  <si>
    <t>Consumer real estate [Member]</t>
  </si>
  <si>
    <t>Consumer real estate [Member] | 1-4 residential [Member]</t>
  </si>
  <si>
    <t>Consumer real estate [Member] | Home equity loans and lines of credit [Member]</t>
  </si>
  <si>
    <t>Loans (Details 1) (USD $)</t>
  </si>
  <si>
    <t>Non-accrual loans, segregated by class of loans</t>
  </si>
  <si>
    <t>Loans (Details 2) (USD $)</t>
  </si>
  <si>
    <t>Loans 30-89 days</t>
  </si>
  <si>
    <t>Loans 90 or more days</t>
  </si>
  <si>
    <t>Total past due</t>
  </si>
  <si>
    <t>&gt;90 days and still accruing</t>
  </si>
  <si>
    <t>Loans (Details 3) (USD $)</t>
  </si>
  <si>
    <t>Impaired loans, segregated by class of loans</t>
  </si>
  <si>
    <t>Unpaid contractual principal balance</t>
  </si>
  <si>
    <t>Recorded investment with no allowance</t>
  </si>
  <si>
    <t>Recorded investment with allowance</t>
  </si>
  <si>
    <t>Total recorded investment</t>
  </si>
  <si>
    <t>Related allowance</t>
  </si>
  <si>
    <t>Consumer installment [Member]</t>
  </si>
  <si>
    <t>Loans (Details 4) (USD $)</t>
  </si>
  <si>
    <t>Interest income and average recorded investment in impaired loans</t>
  </si>
  <si>
    <t>Average Recorded Investment</t>
  </si>
  <si>
    <t>Gross Interest Income</t>
  </si>
  <si>
    <t>Commercial real estate [Member] | Commercial mortgages - other [Member]</t>
  </si>
  <si>
    <t>Loans (Details 5) (USD $)</t>
  </si>
  <si>
    <t>Risk rating loan, segregated by class of loans</t>
  </si>
  <si>
    <t>Commercial [Member] | Commercial and industrial [Member]</t>
  </si>
  <si>
    <t>Leases &amp; other [Member] | Commercial and industrial [Member]</t>
  </si>
  <si>
    <t>Construction/land [Member] | Commercial real estate [Member]</t>
  </si>
  <si>
    <t>Commercial mortgages - owner occupied [Member] | Commercial real estate [Member]</t>
  </si>
  <si>
    <t>Other commercial mortgages [Member] | Commercial real estate [Member]</t>
  </si>
  <si>
    <t>1-4 residential [Member] | Consumer real estate [Member]</t>
  </si>
  <si>
    <t>Home equity loans and lines of credit [Member] | Consumer real estate [Member]</t>
  </si>
  <si>
    <t>Risk ratings 1-3 [Member]</t>
  </si>
  <si>
    <t>Risk ratings 1-3 [Member] | Commercial [Member] | Commercial and industrial [Member]</t>
  </si>
  <si>
    <t>Risk ratings 1-3 [Member] | Leases &amp; other [Member] | Commercial and industrial [Member]</t>
  </si>
  <si>
    <t>Risk ratings 1-3 [Member] | Construction/land [Member] | Commercial real estate [Member]</t>
  </si>
  <si>
    <t>Risk ratings 1-3 [Member] | Commercial mortgages - owner occupied [Member] | Commercial real estate [Member]</t>
  </si>
  <si>
    <t>Risk ratings 1-3 [Member] | Other commercial mortgages [Member] | Commercial real estate [Member]</t>
  </si>
  <si>
    <t>Risk ratings 1-3 [Member] | 1-4 residential [Member] | Consumer real estate [Member]</t>
  </si>
  <si>
    <t>Risk ratings 1-3 [Member] | Home equity loans and lines of credit [Member] | Consumer real estate [Member]</t>
  </si>
  <si>
    <t>Risk ratings 1-3 [Member] | Consumer Installment [Member]</t>
  </si>
  <si>
    <t>Risk rating 4 [Member]</t>
  </si>
  <si>
    <t>Risk rating 4 [Member] | Commercial [Member] | Commercial and industrial [Member]</t>
  </si>
  <si>
    <t>Risk rating 4 [Member] | Leases &amp; other [Member] | Commercial and industrial [Member]</t>
  </si>
  <si>
    <t>Risk rating 4 [Member] | Construction/land [Member] | Commercial real estate [Member]</t>
  </si>
  <si>
    <t>Risk rating 4 [Member] | Commercial mortgages - owner occupied [Member] | Commercial real estate [Member]</t>
  </si>
  <si>
    <t>Risk rating 4 [Member] | Other commercial mortgages [Member] | Commercial real estate [Member]</t>
  </si>
  <si>
    <t>Risk rating 4 [Member] | 1-4 residential [Member] | Consumer real estate [Member]</t>
  </si>
  <si>
    <t>Risk rating 4 [Member] | Home equity loans and lines of credit [Member] | Consumer real estate [Member]</t>
  </si>
  <si>
    <t>Risk rating 4 [Member] | Consumer Installment [Member]</t>
  </si>
  <si>
    <t>Risk rating 5 [Member]</t>
  </si>
  <si>
    <t>Risk rating 5 [Member] | Commercial [Member] | Commercial and industrial [Member]</t>
  </si>
  <si>
    <t>Risk rating 5 [Member] | Leases &amp; other [Member] | Commercial and industrial [Member]</t>
  </si>
  <si>
    <t>Risk rating 5 [Member] | Construction/land [Member] | Commercial real estate [Member]</t>
  </si>
  <si>
    <t>Risk rating 5 [Member] | Commercial mortgages - owner occupied [Member] | Commercial real estate [Member]</t>
  </si>
  <si>
    <t>Risk rating 5 [Member] | Other commercial mortgages [Member] | Commercial real estate [Member]</t>
  </si>
  <si>
    <t>Risk rating 5 [Member] | 1-4 residential [Member] | Consumer real estate [Member]</t>
  </si>
  <si>
    <t>Risk rating 5 [Member] | Home equity loans and lines of credit [Member] | Consumer real estate [Member]</t>
  </si>
  <si>
    <t>Risk rating 5 [Member] | Consumer Installment [Member]</t>
  </si>
  <si>
    <t>Risk rating 6 [Member]</t>
  </si>
  <si>
    <t>Risk rating 6 [Member] | Commercial [Member] | Commercial and industrial [Member]</t>
  </si>
  <si>
    <t>Risk rating 6 [Member] | Leases &amp; other [Member] | Commercial and industrial [Member]</t>
  </si>
  <si>
    <t>Risk rating 6 [Member] | Construction/land [Member] | Commercial real estate [Member]</t>
  </si>
  <si>
    <t>Risk rating 6 [Member] | Commercial mortgages - owner occupied [Member] | Commercial real estate [Member]</t>
  </si>
  <si>
    <t>Risk rating 6 [Member] | Other commercial mortgages [Member] | Commercial real estate [Member]</t>
  </si>
  <si>
    <t>Risk rating 6 [Member] | 1-4 residential [Member] | Consumer real estate [Member]</t>
  </si>
  <si>
    <t>Risk rating 6 [Member] | Home equity loans and lines of credit [Member] | Consumer real estate [Member]</t>
  </si>
  <si>
    <t>Risk rating 6 [Member] | Consumer Installment [Member]</t>
  </si>
  <si>
    <t>Loans (Details 6) (USD $)</t>
  </si>
  <si>
    <t>Summary of changes in the allowance for loan losses</t>
  </si>
  <si>
    <t>Provision</t>
  </si>
  <si>
    <t>Loans (Details 7) (USD $)</t>
  </si>
  <si>
    <t>Allowance for loan losses by portfolio segment and the corresponding period-end amount of allowance for loan losses</t>
  </si>
  <si>
    <t>Balance</t>
  </si>
  <si>
    <t>Period-end allowance for loan loss [Member]</t>
  </si>
  <si>
    <t>Commercial and industrial [Member] | Period-end allowance for loan loss [Member]</t>
  </si>
  <si>
    <t>Commercial real estate [Member] | Period-end allowance for loan loss [Member]</t>
  </si>
  <si>
    <t>Consumer real estate [Member] | Period-end allowance for loan loss [Member]</t>
  </si>
  <si>
    <t>Consumer Installment [Member] | Period-end allowance for loan loss [Member]</t>
  </si>
  <si>
    <t>Loans (Details Textual) (USD $)</t>
  </si>
  <si>
    <t>Grade</t>
  </si>
  <si>
    <t>Loans (Textual)</t>
  </si>
  <si>
    <t>Deferred loan fees</t>
  </si>
  <si>
    <t>Loans pledged as collateral for borrowings</t>
  </si>
  <si>
    <t>Description of underwriting standards for residential and home equity loans</t>
  </si>
  <si>
    <t>'Underwriting standards for 1-4 residential and home equity loans include, but are not limited to, a maximum loan-to-value percentage of 80%, collection remedies.</t>
  </si>
  <si>
    <t>Maximum loan-to-value percentage</t>
  </si>
  <si>
    <t>Amount of gross interest income that would have been recorded under the original terms of the non-accrual loans</t>
  </si>
  <si>
    <t>Minimum period after that loans placed on non-accrual status</t>
  </si>
  <si>
    <t>Troubled debt restructured loans included in the impaired loan</t>
  </si>
  <si>
    <t>Minimum calculated grade to check whether loan impaired</t>
  </si>
  <si>
    <t>Troubled debt restructured on non-accrual basis</t>
  </si>
  <si>
    <t>Impaired loans, outstanding balances</t>
  </si>
  <si>
    <t>Impaired loans, gross of charged off</t>
  </si>
  <si>
    <t>Impaired loans, charged-off amount</t>
  </si>
  <si>
    <t>Impaired loans specifically reserved</t>
  </si>
  <si>
    <t>Other Items (Details) (USD $)</t>
  </si>
  <si>
    <t>0 Months Ended</t>
  </si>
  <si>
    <t>Jan. 03, 2011</t>
  </si>
  <si>
    <t>Instrument</t>
  </si>
  <si>
    <t>Jan. 30, 2009</t>
  </si>
  <si>
    <t>Dividends</t>
  </si>
  <si>
    <t>Board_Director</t>
  </si>
  <si>
    <t>Jan. 31, 2013</t>
  </si>
  <si>
    <t>Jan. 06, 2011</t>
  </si>
  <si>
    <t>Preferred Stock Series 2009 SP [Member]</t>
  </si>
  <si>
    <t>Oct. 31, 2004</t>
  </si>
  <si>
    <t>Greer Capital Trust I [Member]</t>
  </si>
  <si>
    <t>Dec. 31, 2006</t>
  </si>
  <si>
    <t>Greer Capital Trust II [Member]</t>
  </si>
  <si>
    <t>Other Items (Textual)</t>
  </si>
  <si>
    <t>Junior subordinated debentures owed to wholly-owned capital Trusts</t>
  </si>
  <si>
    <t>Issuance of preferred stock and warrants to purchase an additional shares</t>
  </si>
  <si>
    <t>Additional number of shares that purchased by issuance of preferred stock and warrants</t>
  </si>
  <si>
    <t>Number of trust preferred series security issued by company</t>
  </si>
  <si>
    <t>Number of junior subordinated debentures</t>
  </si>
  <si>
    <t>Accrued and owed interest payments</t>
  </si>
  <si>
    <t>Aggregate consideration of Troubled Asset Relief Program</t>
  </si>
  <si>
    <t>Payment of interest in defer consecutive quarters permitted by company</t>
  </si>
  <si>
    <t>'Up to twenty consecutive quarters.</t>
  </si>
  <si>
    <t>Right to elect number of directors on non payment of consecutive dividends by U.S.Treasury Department</t>
  </si>
  <si>
    <t>Total number of failure dividends</t>
  </si>
  <si>
    <t>Non-declared TARP dividends and related accrued interest payable</t>
  </si>
  <si>
    <t>TARP dividends declared, but not paid</t>
  </si>
  <si>
    <t>Minimum tier one leverage capital ratio</t>
  </si>
  <si>
    <t>Minimum total risk based capital ratio</t>
  </si>
  <si>
    <t>Securities Sold Under Agreements to Repurchase (Details) (USD $)</t>
  </si>
  <si>
    <t>Securities Sold Under Agreements to Repurchase (Textual)</t>
  </si>
  <si>
    <t>Securities Sold under Agreements to Repurch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b/>
      <sz val="7.5"/>
      <color theme="1"/>
      <name val="Times New Roman"/>
      <family val="1"/>
    </font>
    <font>
      <sz val="10"/>
      <color theme="1"/>
      <name val="Calibri"/>
      <family val="2"/>
      <scheme val="minor"/>
    </font>
    <font>
      <sz val="10"/>
      <color theme="1"/>
      <name val="Times"/>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0" fillId="0" borderId="0" xfId="0" applyAlignment="1">
      <alignment horizontal="left" vertical="top"/>
    </xf>
    <xf numFmtId="0" fontId="0" fillId="0" borderId="0" xfId="0" applyAlignment="1">
      <alignment horizontal="left" vertical="top" wrapText="1"/>
    </xf>
    <xf numFmtId="0" fontId="19" fillId="0" borderId="0" xfId="0" applyFont="1" applyAlignment="1">
      <alignment horizontal="justify" vertical="top" wrapText="1"/>
    </xf>
    <xf numFmtId="0" fontId="23" fillId="0" borderId="0" xfId="0" applyFont="1" applyAlignment="1">
      <alignment horizontal="center" vertical="center"/>
    </xf>
    <xf numFmtId="0" fontId="23" fillId="0" borderId="0" xfId="0" applyFont="1" applyAlignment="1">
      <alignment horizontal="center" vertical="center" wrapText="1"/>
    </xf>
    <xf numFmtId="15" fontId="0" fillId="33" borderId="0" xfId="0" applyNumberFormat="1" applyFill="1" applyAlignment="1">
      <alignment horizontal="left" wrapText="1" indent="1"/>
    </xf>
    <xf numFmtId="0" fontId="0" fillId="33" borderId="0" xfId="0" applyFill="1" applyAlignment="1">
      <alignment wrapText="1"/>
    </xf>
    <xf numFmtId="0" fontId="0" fillId="0" borderId="0" xfId="0" applyAlignment="1">
      <alignment horizontal="left" wrapText="1" indent="1"/>
    </xf>
    <xf numFmtId="0" fontId="0" fillId="33" borderId="0" xfId="0" applyFill="1" applyAlignment="1">
      <alignment horizontal="left" wrapText="1" indent="2"/>
    </xf>
    <xf numFmtId="0" fontId="19" fillId="33" borderId="0" xfId="0" applyFont="1" applyFill="1" applyAlignment="1">
      <alignment horizontal="right"/>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3" borderId="0" xfId="0" applyFont="1" applyFill="1" applyAlignment="1">
      <alignment horizontal="right" wrapText="1"/>
    </xf>
    <xf numFmtId="0" fontId="0" fillId="0" borderId="0" xfId="0" applyAlignment="1">
      <alignment horizontal="left" wrapText="1" indent="2"/>
    </xf>
    <xf numFmtId="0" fontId="24" fillId="0" borderId="0" xfId="0" applyFont="1" applyAlignment="1">
      <alignment horizontal="right"/>
    </xf>
    <xf numFmtId="3" fontId="19" fillId="0" borderId="0" xfId="0" applyNumberFormat="1" applyFont="1" applyAlignment="1">
      <alignment horizontal="right" wrapText="1"/>
    </xf>
    <xf numFmtId="0" fontId="19" fillId="0" borderId="0" xfId="0" applyFont="1" applyAlignment="1">
      <alignment horizontal="left"/>
    </xf>
    <xf numFmtId="0" fontId="19" fillId="0" borderId="0" xfId="0" applyFont="1" applyAlignment="1">
      <alignment horizontal="right"/>
    </xf>
    <xf numFmtId="0" fontId="19" fillId="0" borderId="0" xfId="0" applyFont="1" applyAlignment="1">
      <alignment horizontal="right" wrapText="1"/>
    </xf>
    <xf numFmtId="0" fontId="19" fillId="0" borderId="10" xfId="0" applyFont="1" applyBorder="1" applyAlignment="1">
      <alignment horizontal="right"/>
    </xf>
    <xf numFmtId="0" fontId="19" fillId="0" borderId="10" xfId="0" applyFont="1" applyBorder="1" applyAlignment="1">
      <alignment horizontal="right" wrapText="1"/>
    </xf>
    <xf numFmtId="0" fontId="0" fillId="33" borderId="0" xfId="0" applyFill="1" applyAlignment="1">
      <alignment horizontal="left" wrapText="1" indent="1"/>
    </xf>
    <xf numFmtId="0" fontId="0" fillId="33" borderId="11" xfId="0" applyFill="1" applyBorder="1" applyAlignment="1">
      <alignment horizontal="right"/>
    </xf>
    <xf numFmtId="0" fontId="19" fillId="33" borderId="11" xfId="0" applyFont="1" applyFill="1" applyBorder="1" applyAlignment="1">
      <alignment horizontal="right"/>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15" fontId="0" fillId="0" borderId="0" xfId="0" applyNumberFormat="1" applyAlignment="1">
      <alignment horizontal="left" wrapText="1" indent="1"/>
    </xf>
    <xf numFmtId="0" fontId="19" fillId="33" borderId="10" xfId="0" applyFont="1" applyFill="1" applyBorder="1" applyAlignment="1">
      <alignment horizontal="right"/>
    </xf>
    <xf numFmtId="0" fontId="19" fillId="33" borderId="10" xfId="0" applyFont="1" applyFill="1" applyBorder="1" applyAlignment="1">
      <alignment horizontal="right" wrapText="1"/>
    </xf>
    <xf numFmtId="0" fontId="19" fillId="0" borderId="11" xfId="0" applyFont="1" applyBorder="1" applyAlignment="1">
      <alignment horizontal="right"/>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0" fontId="23" fillId="0" borderId="0" xfId="0" applyFont="1" applyAlignment="1">
      <alignment horizontal="center" vertical="center"/>
    </xf>
    <xf numFmtId="0" fontId="0" fillId="33" borderId="0" xfId="0" applyFill="1" applyAlignment="1">
      <alignment horizontal="left" wrapText="1"/>
    </xf>
    <xf numFmtId="6" fontId="0" fillId="33" borderId="0" xfId="0" applyNumberFormat="1" applyFill="1" applyAlignment="1">
      <alignment horizontal="right" wrapText="1"/>
    </xf>
    <xf numFmtId="0" fontId="0" fillId="0" borderId="0" xfId="0" applyAlignment="1">
      <alignment horizontal="right" wrapText="1"/>
    </xf>
    <xf numFmtId="0" fontId="0" fillId="33" borderId="10" xfId="0" applyFill="1" applyBorder="1" applyAlignment="1">
      <alignment horizontal="right" wrapText="1"/>
    </xf>
    <xf numFmtId="6" fontId="0" fillId="0" borderId="12" xfId="0" applyNumberFormat="1" applyBorder="1" applyAlignment="1">
      <alignment horizontal="right" wrapText="1"/>
    </xf>
    <xf numFmtId="0" fontId="23" fillId="0" borderId="0" xfId="0" applyFont="1" applyAlignment="1">
      <alignment horizontal="left" vertical="center"/>
    </xf>
    <xf numFmtId="0" fontId="25" fillId="0" borderId="0" xfId="0" applyFont="1" applyAlignment="1">
      <alignment horizontal="left"/>
    </xf>
    <xf numFmtId="14" fontId="23" fillId="0" borderId="0" xfId="0" applyNumberFormat="1" applyFont="1" applyAlignment="1">
      <alignment horizontal="center" vertical="center"/>
    </xf>
    <xf numFmtId="0" fontId="19" fillId="0" borderId="0" xfId="0" applyFont="1" applyAlignment="1">
      <alignment horizontal="left" vertical="top"/>
    </xf>
    <xf numFmtId="0" fontId="19" fillId="0" borderId="0" xfId="0" applyFont="1" applyAlignment="1">
      <alignment horizontal="left" vertical="top" wrapText="1"/>
    </xf>
    <xf numFmtId="15" fontId="23" fillId="0" borderId="0" xfId="0" applyNumberFormat="1" applyFont="1" applyAlignment="1">
      <alignment horizontal="center" vertical="center"/>
    </xf>
    <xf numFmtId="0" fontId="24" fillId="33" borderId="0" xfId="0" applyFont="1" applyFill="1" applyAlignment="1">
      <alignment horizontal="left"/>
    </xf>
    <xf numFmtId="0" fontId="20"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3" fontId="24" fillId="0" borderId="11" xfId="0" applyNumberFormat="1" applyFont="1" applyBorder="1" applyAlignment="1">
      <alignment horizontal="right" wrapText="1"/>
    </xf>
    <xf numFmtId="0" fontId="23" fillId="0" borderId="0" xfId="0" applyFont="1" applyAlignment="1">
      <alignment horizontal="center" vertical="center" wrapText="1"/>
    </xf>
    <xf numFmtId="3" fontId="19" fillId="0" borderId="10" xfId="0" applyNumberFormat="1" applyFont="1" applyBorder="1" applyAlignment="1">
      <alignment horizontal="right" wrapText="1"/>
    </xf>
    <xf numFmtId="0" fontId="24" fillId="33" borderId="0" xfId="0" applyFont="1" applyFill="1" applyAlignment="1">
      <alignment horizontal="right"/>
    </xf>
    <xf numFmtId="0" fontId="0" fillId="33" borderId="0" xfId="0" applyFill="1" applyAlignment="1">
      <alignment horizontal="left" wrapText="1" indent="3"/>
    </xf>
    <xf numFmtId="15" fontId="23" fillId="0" borderId="0" xfId="0" applyNumberFormat="1" applyFont="1" applyAlignment="1">
      <alignment horizontal="left" vertical="center"/>
    </xf>
    <xf numFmtId="0" fontId="0" fillId="33" borderId="0" xfId="0" applyFill="1" applyAlignment="1">
      <alignment horizontal="left" wrapText="1" indent="5"/>
    </xf>
    <xf numFmtId="0" fontId="23" fillId="0" borderId="0" xfId="0" applyFont="1" applyAlignment="1">
      <alignment horizontal="left" vertical="center"/>
    </xf>
    <xf numFmtId="0" fontId="24" fillId="33" borderId="11" xfId="0" applyFont="1" applyFill="1" applyBorder="1" applyAlignment="1">
      <alignment horizontal="right"/>
    </xf>
    <xf numFmtId="0" fontId="0" fillId="0" borderId="0" xfId="0" applyAlignment="1">
      <alignment horizontal="left" wrapText="1" indent="5"/>
    </xf>
    <xf numFmtId="3" fontId="19" fillId="33" borderId="10" xfId="0" applyNumberFormat="1" applyFont="1" applyFill="1" applyBorder="1" applyAlignment="1">
      <alignment horizontal="right" wrapText="1"/>
    </xf>
    <xf numFmtId="0" fontId="0" fillId="33" borderId="0" xfId="0" applyFill="1" applyAlignment="1">
      <alignment horizontal="left" wrapText="1" indent="4"/>
    </xf>
    <xf numFmtId="15" fontId="23" fillId="0" borderId="0" xfId="0" applyNumberFormat="1" applyFont="1" applyAlignment="1">
      <alignment horizontal="left" vertical="center"/>
    </xf>
    <xf numFmtId="0" fontId="20" fillId="0" borderId="0" xfId="0" applyFont="1" applyAlignment="1">
      <alignment horizontal="center" vertical="center" wrapText="1"/>
    </xf>
    <xf numFmtId="0" fontId="0" fillId="0" borderId="0" xfId="0" applyAlignment="1">
      <alignment horizontal="left" wrapText="1" indent="3"/>
    </xf>
    <xf numFmtId="16" fontId="23" fillId="0" borderId="0" xfId="0" applyNumberFormat="1" applyFont="1" applyAlignment="1">
      <alignment horizontal="center" vertical="center"/>
    </xf>
    <xf numFmtId="0" fontId="0" fillId="33" borderId="0" xfId="0" applyFill="1" applyAlignment="1">
      <alignment horizontal="left" indent="1"/>
    </xf>
    <xf numFmtId="0" fontId="0" fillId="0" borderId="0" xfId="0" applyAlignment="1">
      <alignment horizontal="left" indent="1"/>
    </xf>
    <xf numFmtId="0" fontId="22" fillId="0" borderId="0" xfId="0" applyFont="1" applyAlignment="1">
      <alignment horizontal="left" wrapText="1"/>
    </xf>
    <xf numFmtId="0" fontId="0" fillId="0" borderId="0" xfId="0"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4866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92</v>
      </c>
      <c r="B1" s="1" t="s">
        <v>1</v>
      </c>
    </row>
    <row r="2" spans="1:2" x14ac:dyDescent="0.25">
      <c r="A2" s="7"/>
      <c r="B2" s="1" t="s">
        <v>2</v>
      </c>
    </row>
    <row r="3" spans="1:2" ht="30" x14ac:dyDescent="0.25">
      <c r="A3" s="3" t="s">
        <v>193</v>
      </c>
      <c r="B3" s="4" t="s">
        <v>5</v>
      </c>
    </row>
    <row r="4" spans="1:2" x14ac:dyDescent="0.25">
      <c r="A4" s="11" t="s">
        <v>192</v>
      </c>
      <c r="B4" s="4" t="s">
        <v>5</v>
      </c>
    </row>
    <row r="5" spans="1:2" x14ac:dyDescent="0.25">
      <c r="A5" s="11"/>
      <c r="B5" s="14" t="s">
        <v>194</v>
      </c>
    </row>
    <row r="6" spans="1:2" x14ac:dyDescent="0.25">
      <c r="A6" s="11"/>
      <c r="B6" s="4"/>
    </row>
    <row r="7" spans="1:2" ht="192" x14ac:dyDescent="0.25">
      <c r="A7" s="11"/>
      <c r="B7" s="15" t="s">
        <v>19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96</v>
      </c>
      <c r="B1" s="1" t="s">
        <v>1</v>
      </c>
    </row>
    <row r="2" spans="1:2" x14ac:dyDescent="0.25">
      <c r="A2" s="7"/>
      <c r="B2" s="1" t="s">
        <v>2</v>
      </c>
    </row>
    <row r="3" spans="1:2" x14ac:dyDescent="0.25">
      <c r="A3" s="3" t="s">
        <v>197</v>
      </c>
      <c r="B3" s="4" t="s">
        <v>5</v>
      </c>
    </row>
    <row r="4" spans="1:2" x14ac:dyDescent="0.25">
      <c r="A4" s="11" t="s">
        <v>196</v>
      </c>
      <c r="B4" s="4" t="s">
        <v>5</v>
      </c>
    </row>
    <row r="5" spans="1:2" x14ac:dyDescent="0.25">
      <c r="A5" s="11"/>
      <c r="B5" s="14" t="s">
        <v>198</v>
      </c>
    </row>
    <row r="6" spans="1:2" x14ac:dyDescent="0.25">
      <c r="A6" s="11"/>
      <c r="B6" s="4"/>
    </row>
    <row r="7" spans="1:2" ht="90" x14ac:dyDescent="0.25">
      <c r="A7" s="11"/>
      <c r="B7" s="15" t="s">
        <v>199</v>
      </c>
    </row>
    <row r="8" spans="1:2" x14ac:dyDescent="0.25">
      <c r="A8" s="11"/>
      <c r="B8" s="4"/>
    </row>
    <row r="9" spans="1:2" ht="166.5" x14ac:dyDescent="0.25">
      <c r="A9" s="11"/>
      <c r="B9" s="15" t="s">
        <v>200</v>
      </c>
    </row>
    <row r="10" spans="1:2" x14ac:dyDescent="0.25">
      <c r="A10" s="11"/>
      <c r="B10" s="4"/>
    </row>
    <row r="11" spans="1:2" ht="408.75" x14ac:dyDescent="0.25">
      <c r="A11" s="11"/>
      <c r="B11" s="15" t="s">
        <v>201</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9"/>
  <sheetViews>
    <sheetView showGridLines="0" workbookViewId="0"/>
  </sheetViews>
  <sheetFormatPr defaultRowHeight="15" x14ac:dyDescent="0.25"/>
  <cols>
    <col min="1" max="1" width="19.28515625" bestFit="1" customWidth="1"/>
    <col min="2" max="2" width="36.5703125" bestFit="1" customWidth="1"/>
    <col min="3" max="3" width="10.42578125" customWidth="1"/>
    <col min="4" max="4" width="36.5703125" bestFit="1" customWidth="1"/>
    <col min="5" max="5" width="12.28515625" customWidth="1"/>
    <col min="6" max="6" width="26.28515625" customWidth="1"/>
    <col min="7" max="7" width="30.42578125" customWidth="1"/>
    <col min="8" max="8" width="10.42578125" customWidth="1"/>
    <col min="9" max="9" width="12.28515625" customWidth="1"/>
    <col min="10" max="10" width="13" customWidth="1"/>
    <col min="11" max="11" width="26.28515625" customWidth="1"/>
    <col min="12" max="12" width="11.140625" customWidth="1"/>
    <col min="13" max="13" width="12.28515625" customWidth="1"/>
    <col min="14" max="14" width="26.28515625" customWidth="1"/>
    <col min="15" max="15" width="30.42578125" customWidth="1"/>
    <col min="16" max="16" width="10.42578125" customWidth="1"/>
    <col min="17" max="17" width="12.28515625" customWidth="1"/>
    <col min="18" max="18" width="13" customWidth="1"/>
    <col min="19" max="19" width="22.42578125" customWidth="1"/>
    <col min="20" max="20" width="10.42578125" customWidth="1"/>
    <col min="21" max="21" width="11.140625" customWidth="1"/>
  </cols>
  <sheetData>
    <row r="1" spans="1:21" ht="15" customHeight="1" x14ac:dyDescent="0.25">
      <c r="A1" s="7" t="s">
        <v>20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03</v>
      </c>
      <c r="B3" s="10" t="s">
        <v>5</v>
      </c>
      <c r="C3" s="10"/>
      <c r="D3" s="10"/>
      <c r="E3" s="10"/>
      <c r="F3" s="10"/>
      <c r="G3" s="10"/>
      <c r="H3" s="10"/>
      <c r="I3" s="10"/>
      <c r="J3" s="10"/>
      <c r="K3" s="10"/>
      <c r="L3" s="10"/>
      <c r="M3" s="10"/>
      <c r="N3" s="10"/>
      <c r="O3" s="10"/>
      <c r="P3" s="10"/>
      <c r="Q3" s="10"/>
      <c r="R3" s="10"/>
      <c r="S3" s="10"/>
      <c r="T3" s="10"/>
      <c r="U3" s="10"/>
    </row>
    <row r="4" spans="1:21" ht="15" customHeight="1" x14ac:dyDescent="0.25">
      <c r="A4" s="11" t="s">
        <v>202</v>
      </c>
      <c r="B4" s="10" t="s">
        <v>5</v>
      </c>
      <c r="C4" s="10"/>
      <c r="D4" s="10"/>
      <c r="E4" s="10"/>
      <c r="F4" s="10"/>
      <c r="G4" s="10"/>
      <c r="H4" s="10"/>
      <c r="I4" s="10"/>
      <c r="J4" s="10"/>
      <c r="K4" s="10"/>
      <c r="L4" s="10"/>
      <c r="M4" s="10"/>
      <c r="N4" s="10"/>
      <c r="O4" s="10"/>
      <c r="P4" s="10"/>
      <c r="Q4" s="10"/>
      <c r="R4" s="10"/>
      <c r="S4" s="10"/>
      <c r="T4" s="10"/>
      <c r="U4" s="10"/>
    </row>
    <row r="5" spans="1:21" x14ac:dyDescent="0.25">
      <c r="A5" s="11"/>
      <c r="B5" s="61" t="s">
        <v>204</v>
      </c>
      <c r="C5" s="61"/>
      <c r="D5" s="61"/>
      <c r="E5" s="61"/>
      <c r="F5" s="61"/>
      <c r="G5" s="61"/>
      <c r="H5" s="61"/>
      <c r="I5" s="61"/>
      <c r="J5" s="61"/>
      <c r="K5" s="61"/>
      <c r="L5" s="61"/>
      <c r="M5" s="61"/>
      <c r="N5" s="61"/>
      <c r="O5" s="61"/>
      <c r="P5" s="61"/>
      <c r="Q5" s="61"/>
      <c r="R5" s="61"/>
      <c r="S5" s="61"/>
      <c r="T5" s="61"/>
      <c r="U5" s="61"/>
    </row>
    <row r="6" spans="1:21" x14ac:dyDescent="0.25">
      <c r="A6" s="11"/>
      <c r="B6" s="10"/>
      <c r="C6" s="10"/>
      <c r="D6" s="10"/>
      <c r="E6" s="10"/>
      <c r="F6" s="10"/>
      <c r="G6" s="10"/>
      <c r="H6" s="10"/>
      <c r="I6" s="10"/>
      <c r="J6" s="10"/>
      <c r="K6" s="10"/>
      <c r="L6" s="10"/>
      <c r="M6" s="10"/>
      <c r="N6" s="10"/>
      <c r="O6" s="10"/>
      <c r="P6" s="10"/>
      <c r="Q6" s="10"/>
      <c r="R6" s="10"/>
      <c r="S6" s="10"/>
      <c r="T6" s="10"/>
      <c r="U6" s="10"/>
    </row>
    <row r="7" spans="1:21" ht="25.5" customHeight="1" x14ac:dyDescent="0.25">
      <c r="A7" s="11"/>
      <c r="B7" s="62" t="s">
        <v>205</v>
      </c>
      <c r="C7" s="62"/>
      <c r="D7" s="62"/>
      <c r="E7" s="62"/>
      <c r="F7" s="62"/>
      <c r="G7" s="62"/>
      <c r="H7" s="62"/>
      <c r="I7" s="62"/>
      <c r="J7" s="62"/>
      <c r="K7" s="62"/>
      <c r="L7" s="62"/>
      <c r="M7" s="62"/>
      <c r="N7" s="62"/>
      <c r="O7" s="62"/>
      <c r="P7" s="62"/>
      <c r="Q7" s="62"/>
      <c r="R7" s="62"/>
      <c r="S7" s="62"/>
      <c r="T7" s="62"/>
      <c r="U7" s="62"/>
    </row>
    <row r="8" spans="1:21" x14ac:dyDescent="0.25">
      <c r="A8" s="11"/>
      <c r="B8" s="10"/>
      <c r="C8" s="10"/>
      <c r="D8" s="10"/>
      <c r="E8" s="10"/>
      <c r="F8" s="10"/>
      <c r="G8" s="10"/>
      <c r="H8" s="10"/>
      <c r="I8" s="10"/>
      <c r="J8" s="10"/>
      <c r="K8" s="10"/>
      <c r="L8" s="10"/>
      <c r="M8" s="10"/>
      <c r="N8" s="10"/>
      <c r="O8" s="10"/>
      <c r="P8" s="10"/>
      <c r="Q8" s="10"/>
      <c r="R8" s="10"/>
      <c r="S8" s="10"/>
      <c r="T8" s="10"/>
      <c r="U8" s="10"/>
    </row>
    <row r="9" spans="1:21" ht="114.75" x14ac:dyDescent="0.25">
      <c r="A9" s="11"/>
      <c r="B9" s="16"/>
      <c r="C9" s="17"/>
      <c r="D9" s="18" t="s">
        <v>206</v>
      </c>
    </row>
    <row r="10" spans="1:21" x14ac:dyDescent="0.25">
      <c r="A10" s="11"/>
      <c r="B10" s="10"/>
      <c r="C10" s="10"/>
      <c r="D10" s="10"/>
      <c r="E10" s="10"/>
      <c r="F10" s="10"/>
      <c r="G10" s="10"/>
      <c r="H10" s="10"/>
      <c r="I10" s="10"/>
      <c r="J10" s="10"/>
      <c r="K10" s="10"/>
      <c r="L10" s="10"/>
      <c r="M10" s="10"/>
      <c r="N10" s="10"/>
      <c r="O10" s="10"/>
      <c r="P10" s="10"/>
      <c r="Q10" s="10"/>
      <c r="R10" s="10"/>
      <c r="S10" s="10"/>
      <c r="T10" s="10"/>
      <c r="U10" s="10"/>
    </row>
    <row r="11" spans="1:21" ht="255" x14ac:dyDescent="0.25">
      <c r="A11" s="11"/>
      <c r="B11" s="16"/>
      <c r="C11" s="17"/>
      <c r="D11" s="18" t="s">
        <v>207</v>
      </c>
    </row>
    <row r="12" spans="1:21" x14ac:dyDescent="0.25">
      <c r="A12" s="11"/>
      <c r="B12" s="10"/>
      <c r="C12" s="10"/>
      <c r="D12" s="10"/>
      <c r="E12" s="10"/>
      <c r="F12" s="10"/>
      <c r="G12" s="10"/>
      <c r="H12" s="10"/>
      <c r="I12" s="10"/>
      <c r="J12" s="10"/>
      <c r="K12" s="10"/>
      <c r="L12" s="10"/>
      <c r="M12" s="10"/>
      <c r="N12" s="10"/>
      <c r="O12" s="10"/>
      <c r="P12" s="10"/>
      <c r="Q12" s="10"/>
      <c r="R12" s="10"/>
      <c r="S12" s="10"/>
      <c r="T12" s="10"/>
      <c r="U12" s="10"/>
    </row>
    <row r="13" spans="1:21" ht="165.75" x14ac:dyDescent="0.25">
      <c r="A13" s="11"/>
      <c r="B13" s="16"/>
      <c r="C13" s="17"/>
      <c r="D13" s="18" t="s">
        <v>208</v>
      </c>
    </row>
    <row r="14" spans="1:21" x14ac:dyDescent="0.25">
      <c r="A14" s="11"/>
      <c r="B14" s="10"/>
      <c r="C14" s="10"/>
      <c r="D14" s="10"/>
      <c r="E14" s="10"/>
      <c r="F14" s="10"/>
      <c r="G14" s="10"/>
      <c r="H14" s="10"/>
      <c r="I14" s="10"/>
      <c r="J14" s="10"/>
      <c r="K14" s="10"/>
      <c r="L14" s="10"/>
      <c r="M14" s="10"/>
      <c r="N14" s="10"/>
      <c r="O14" s="10"/>
      <c r="P14" s="10"/>
      <c r="Q14" s="10"/>
      <c r="R14" s="10"/>
      <c r="S14" s="10"/>
      <c r="T14" s="10"/>
      <c r="U14" s="10"/>
    </row>
    <row r="15" spans="1:21" x14ac:dyDescent="0.25">
      <c r="A15" s="11"/>
      <c r="B15" s="62" t="s">
        <v>209</v>
      </c>
      <c r="C15" s="62"/>
      <c r="D15" s="62"/>
      <c r="E15" s="62"/>
      <c r="F15" s="62"/>
      <c r="G15" s="62"/>
      <c r="H15" s="62"/>
      <c r="I15" s="62"/>
      <c r="J15" s="62"/>
      <c r="K15" s="62"/>
      <c r="L15" s="62"/>
      <c r="M15" s="62"/>
      <c r="N15" s="62"/>
      <c r="O15" s="62"/>
      <c r="P15" s="62"/>
      <c r="Q15" s="62"/>
      <c r="R15" s="62"/>
      <c r="S15" s="62"/>
      <c r="T15" s="62"/>
      <c r="U15" s="62"/>
    </row>
    <row r="16" spans="1:21" x14ac:dyDescent="0.25">
      <c r="A16" s="11"/>
      <c r="B16" s="10"/>
      <c r="C16" s="10"/>
      <c r="D16" s="10"/>
      <c r="E16" s="10"/>
      <c r="F16" s="10"/>
      <c r="G16" s="10"/>
      <c r="H16" s="10"/>
      <c r="I16" s="10"/>
      <c r="J16" s="10"/>
      <c r="K16" s="10"/>
      <c r="L16" s="10"/>
      <c r="M16" s="10"/>
      <c r="N16" s="10"/>
      <c r="O16" s="10"/>
      <c r="P16" s="10"/>
      <c r="Q16" s="10"/>
      <c r="R16" s="10"/>
      <c r="S16" s="10"/>
      <c r="T16" s="10"/>
      <c r="U16" s="10"/>
    </row>
    <row r="17" spans="1:21" x14ac:dyDescent="0.25">
      <c r="A17" s="11"/>
      <c r="B17" s="63" t="s">
        <v>210</v>
      </c>
      <c r="C17" s="63"/>
      <c r="D17" s="63"/>
      <c r="E17" s="63"/>
      <c r="F17" s="63"/>
      <c r="G17" s="63"/>
      <c r="H17" s="63"/>
      <c r="I17" s="63"/>
      <c r="J17" s="63"/>
      <c r="K17" s="63"/>
      <c r="L17" s="63"/>
      <c r="M17" s="63"/>
      <c r="N17" s="63"/>
      <c r="O17" s="63"/>
      <c r="P17" s="63"/>
      <c r="Q17" s="63"/>
      <c r="R17" s="63"/>
      <c r="S17" s="63"/>
      <c r="T17" s="63"/>
      <c r="U17" s="63"/>
    </row>
    <row r="18" spans="1:21" x14ac:dyDescent="0.25">
      <c r="A18" s="11"/>
      <c r="B18" s="10"/>
      <c r="C18" s="10"/>
      <c r="D18" s="10"/>
      <c r="E18" s="10"/>
      <c r="F18" s="10"/>
      <c r="G18" s="10"/>
      <c r="H18" s="10"/>
      <c r="I18" s="10"/>
      <c r="J18" s="10"/>
      <c r="K18" s="10"/>
      <c r="L18" s="10"/>
      <c r="M18" s="10"/>
      <c r="N18" s="10"/>
      <c r="O18" s="10"/>
      <c r="P18" s="10"/>
      <c r="Q18" s="10"/>
      <c r="R18" s="10"/>
      <c r="S18" s="10"/>
      <c r="T18" s="10"/>
      <c r="U18" s="10"/>
    </row>
    <row r="19" spans="1:21" x14ac:dyDescent="0.25">
      <c r="A19" s="11"/>
      <c r="B19" s="62" t="s">
        <v>211</v>
      </c>
      <c r="C19" s="62"/>
      <c r="D19" s="62"/>
      <c r="E19" s="62"/>
      <c r="F19" s="62"/>
      <c r="G19" s="62"/>
      <c r="H19" s="62"/>
      <c r="I19" s="62"/>
      <c r="J19" s="62"/>
      <c r="K19" s="62"/>
      <c r="L19" s="62"/>
      <c r="M19" s="62"/>
      <c r="N19" s="62"/>
      <c r="O19" s="62"/>
      <c r="P19" s="62"/>
      <c r="Q19" s="62"/>
      <c r="R19" s="62"/>
      <c r="S19" s="62"/>
      <c r="T19" s="62"/>
      <c r="U19" s="62"/>
    </row>
    <row r="20" spans="1:21" x14ac:dyDescent="0.25">
      <c r="A20" s="11"/>
      <c r="B20" s="10"/>
      <c r="C20" s="10"/>
      <c r="D20" s="10"/>
      <c r="E20" s="10"/>
      <c r="F20" s="10"/>
      <c r="G20" s="10"/>
      <c r="H20" s="10"/>
      <c r="I20" s="10"/>
      <c r="J20" s="10"/>
      <c r="K20" s="10"/>
      <c r="L20" s="10"/>
      <c r="M20" s="10"/>
      <c r="N20" s="10"/>
      <c r="O20" s="10"/>
      <c r="P20" s="10"/>
      <c r="Q20" s="10"/>
      <c r="R20" s="10"/>
      <c r="S20" s="10"/>
      <c r="T20" s="10"/>
      <c r="U20" s="10"/>
    </row>
    <row r="21" spans="1:21" x14ac:dyDescent="0.25">
      <c r="A21" s="11"/>
      <c r="B21" s="63" t="s">
        <v>212</v>
      </c>
      <c r="C21" s="63"/>
      <c r="D21" s="63"/>
      <c r="E21" s="63"/>
      <c r="F21" s="63"/>
      <c r="G21" s="63"/>
      <c r="H21" s="63"/>
      <c r="I21" s="63"/>
      <c r="J21" s="63"/>
      <c r="K21" s="63"/>
      <c r="L21" s="63"/>
      <c r="M21" s="63"/>
      <c r="N21" s="63"/>
      <c r="O21" s="63"/>
      <c r="P21" s="63"/>
      <c r="Q21" s="63"/>
      <c r="R21" s="63"/>
      <c r="S21" s="63"/>
      <c r="T21" s="63"/>
      <c r="U21" s="63"/>
    </row>
    <row r="22" spans="1:21" x14ac:dyDescent="0.25">
      <c r="A22" s="11"/>
      <c r="B22" s="10"/>
      <c r="C22" s="10"/>
      <c r="D22" s="10"/>
      <c r="E22" s="10"/>
      <c r="F22" s="10"/>
      <c r="G22" s="10"/>
      <c r="H22" s="10"/>
      <c r="I22" s="10"/>
      <c r="J22" s="10"/>
      <c r="K22" s="10"/>
      <c r="L22" s="10"/>
      <c r="M22" s="10"/>
      <c r="N22" s="10"/>
      <c r="O22" s="10"/>
      <c r="P22" s="10"/>
      <c r="Q22" s="10"/>
      <c r="R22" s="10"/>
      <c r="S22" s="10"/>
      <c r="T22" s="10"/>
      <c r="U22" s="10"/>
    </row>
    <row r="23" spans="1:21" ht="38.25" customHeight="1" x14ac:dyDescent="0.25">
      <c r="A23" s="11"/>
      <c r="B23" s="62" t="s">
        <v>213</v>
      </c>
      <c r="C23" s="62"/>
      <c r="D23" s="62"/>
      <c r="E23" s="62"/>
      <c r="F23" s="62"/>
      <c r="G23" s="62"/>
      <c r="H23" s="62"/>
      <c r="I23" s="62"/>
      <c r="J23" s="62"/>
      <c r="K23" s="62"/>
      <c r="L23" s="62"/>
      <c r="M23" s="62"/>
      <c r="N23" s="62"/>
      <c r="O23" s="62"/>
      <c r="P23" s="62"/>
      <c r="Q23" s="62"/>
      <c r="R23" s="62"/>
      <c r="S23" s="62"/>
      <c r="T23" s="62"/>
      <c r="U23" s="62"/>
    </row>
    <row r="24" spans="1:21" x14ac:dyDescent="0.25">
      <c r="A24" s="11"/>
      <c r="B24" s="10"/>
      <c r="C24" s="10"/>
      <c r="D24" s="10"/>
      <c r="E24" s="10"/>
      <c r="F24" s="10"/>
      <c r="G24" s="10"/>
      <c r="H24" s="10"/>
      <c r="I24" s="10"/>
      <c r="J24" s="10"/>
      <c r="K24" s="10"/>
      <c r="L24" s="10"/>
      <c r="M24" s="10"/>
      <c r="N24" s="10"/>
      <c r="O24" s="10"/>
      <c r="P24" s="10"/>
      <c r="Q24" s="10"/>
      <c r="R24" s="10"/>
      <c r="S24" s="10"/>
      <c r="T24" s="10"/>
      <c r="U24" s="10"/>
    </row>
    <row r="25" spans="1:21" x14ac:dyDescent="0.25">
      <c r="A25" s="11"/>
      <c r="B25" s="63" t="s">
        <v>214</v>
      </c>
      <c r="C25" s="63"/>
      <c r="D25" s="63"/>
      <c r="E25" s="63"/>
      <c r="F25" s="63"/>
      <c r="G25" s="63"/>
      <c r="H25" s="63"/>
      <c r="I25" s="63"/>
      <c r="J25" s="63"/>
      <c r="K25" s="63"/>
      <c r="L25" s="63"/>
      <c r="M25" s="63"/>
      <c r="N25" s="63"/>
      <c r="O25" s="63"/>
      <c r="P25" s="63"/>
      <c r="Q25" s="63"/>
      <c r="R25" s="63"/>
      <c r="S25" s="63"/>
      <c r="T25" s="63"/>
      <c r="U25" s="63"/>
    </row>
    <row r="26" spans="1:21" x14ac:dyDescent="0.25">
      <c r="A26" s="11"/>
      <c r="B26" s="10"/>
      <c r="C26" s="10"/>
      <c r="D26" s="10"/>
      <c r="E26" s="10"/>
      <c r="F26" s="10"/>
      <c r="G26" s="10"/>
      <c r="H26" s="10"/>
      <c r="I26" s="10"/>
      <c r="J26" s="10"/>
      <c r="K26" s="10"/>
      <c r="L26" s="10"/>
      <c r="M26" s="10"/>
      <c r="N26" s="10"/>
      <c r="O26" s="10"/>
      <c r="P26" s="10"/>
      <c r="Q26" s="10"/>
      <c r="R26" s="10"/>
      <c r="S26" s="10"/>
      <c r="T26" s="10"/>
      <c r="U26" s="10"/>
    </row>
    <row r="27" spans="1:21" ht="25.5" customHeight="1" x14ac:dyDescent="0.25">
      <c r="A27" s="11"/>
      <c r="B27" s="62" t="s">
        <v>215</v>
      </c>
      <c r="C27" s="62"/>
      <c r="D27" s="62"/>
      <c r="E27" s="62"/>
      <c r="F27" s="62"/>
      <c r="G27" s="62"/>
      <c r="H27" s="62"/>
      <c r="I27" s="62"/>
      <c r="J27" s="62"/>
      <c r="K27" s="62"/>
      <c r="L27" s="62"/>
      <c r="M27" s="62"/>
      <c r="N27" s="62"/>
      <c r="O27" s="62"/>
      <c r="P27" s="62"/>
      <c r="Q27" s="62"/>
      <c r="R27" s="62"/>
      <c r="S27" s="62"/>
      <c r="T27" s="62"/>
      <c r="U27" s="62"/>
    </row>
    <row r="28" spans="1:21" x14ac:dyDescent="0.25">
      <c r="A28" s="11"/>
      <c r="B28" s="10"/>
      <c r="C28" s="10"/>
      <c r="D28" s="10"/>
      <c r="E28" s="10"/>
      <c r="F28" s="10"/>
      <c r="G28" s="10"/>
      <c r="H28" s="10"/>
      <c r="I28" s="10"/>
      <c r="J28" s="10"/>
      <c r="K28" s="10"/>
      <c r="L28" s="10"/>
      <c r="M28" s="10"/>
      <c r="N28" s="10"/>
      <c r="O28" s="10"/>
      <c r="P28" s="10"/>
      <c r="Q28" s="10"/>
      <c r="R28" s="10"/>
      <c r="S28" s="10"/>
      <c r="T28" s="10"/>
      <c r="U28" s="10"/>
    </row>
    <row r="29" spans="1:21" x14ac:dyDescent="0.25">
      <c r="A29" s="11"/>
      <c r="B29" s="63" t="s">
        <v>216</v>
      </c>
      <c r="C29" s="63"/>
      <c r="D29" s="63"/>
      <c r="E29" s="63"/>
      <c r="F29" s="63"/>
      <c r="G29" s="63"/>
      <c r="H29" s="63"/>
      <c r="I29" s="63"/>
      <c r="J29" s="63"/>
      <c r="K29" s="63"/>
      <c r="L29" s="63"/>
      <c r="M29" s="63"/>
      <c r="N29" s="63"/>
      <c r="O29" s="63"/>
      <c r="P29" s="63"/>
      <c r="Q29" s="63"/>
      <c r="R29" s="63"/>
      <c r="S29" s="63"/>
      <c r="T29" s="63"/>
      <c r="U29" s="63"/>
    </row>
    <row r="30" spans="1:21" x14ac:dyDescent="0.25">
      <c r="A30" s="11"/>
      <c r="B30" s="10"/>
      <c r="C30" s="10"/>
      <c r="D30" s="10"/>
      <c r="E30" s="10"/>
      <c r="F30" s="10"/>
      <c r="G30" s="10"/>
      <c r="H30" s="10"/>
      <c r="I30" s="10"/>
      <c r="J30" s="10"/>
      <c r="K30" s="10"/>
      <c r="L30" s="10"/>
      <c r="M30" s="10"/>
      <c r="N30" s="10"/>
      <c r="O30" s="10"/>
      <c r="P30" s="10"/>
      <c r="Q30" s="10"/>
      <c r="R30" s="10"/>
      <c r="S30" s="10"/>
      <c r="T30" s="10"/>
      <c r="U30" s="10"/>
    </row>
    <row r="31" spans="1:21" x14ac:dyDescent="0.25">
      <c r="A31" s="11"/>
      <c r="B31" s="62" t="s">
        <v>217</v>
      </c>
      <c r="C31" s="62"/>
      <c r="D31" s="62"/>
      <c r="E31" s="62"/>
      <c r="F31" s="62"/>
      <c r="G31" s="62"/>
      <c r="H31" s="62"/>
      <c r="I31" s="62"/>
      <c r="J31" s="62"/>
      <c r="K31" s="62"/>
      <c r="L31" s="62"/>
      <c r="M31" s="62"/>
      <c r="N31" s="62"/>
      <c r="O31" s="62"/>
      <c r="P31" s="62"/>
      <c r="Q31" s="62"/>
      <c r="R31" s="62"/>
      <c r="S31" s="62"/>
      <c r="T31" s="62"/>
      <c r="U31" s="62"/>
    </row>
    <row r="32" spans="1:21" x14ac:dyDescent="0.25">
      <c r="A32" s="11"/>
      <c r="B32" s="10"/>
      <c r="C32" s="10"/>
      <c r="D32" s="10"/>
      <c r="E32" s="10"/>
      <c r="F32" s="10"/>
      <c r="G32" s="10"/>
      <c r="H32" s="10"/>
      <c r="I32" s="10"/>
      <c r="J32" s="10"/>
      <c r="K32" s="10"/>
      <c r="L32" s="10"/>
      <c r="M32" s="10"/>
      <c r="N32" s="10"/>
      <c r="O32" s="10"/>
      <c r="P32" s="10"/>
      <c r="Q32" s="10"/>
      <c r="R32" s="10"/>
      <c r="S32" s="10"/>
      <c r="T32" s="10"/>
      <c r="U32" s="10"/>
    </row>
    <row r="33" spans="1:21" x14ac:dyDescent="0.25">
      <c r="A33" s="11"/>
      <c r="B33" s="64" t="s">
        <v>218</v>
      </c>
      <c r="C33" s="64"/>
      <c r="D33" s="64"/>
      <c r="E33" s="64"/>
      <c r="F33" s="64"/>
      <c r="G33" s="64"/>
      <c r="H33" s="64"/>
      <c r="I33" s="64"/>
      <c r="J33" s="64"/>
      <c r="K33" s="64"/>
      <c r="L33" s="64"/>
      <c r="M33" s="64"/>
      <c r="N33" s="64"/>
      <c r="O33" s="64"/>
      <c r="P33" s="64"/>
      <c r="Q33" s="64"/>
      <c r="R33" s="64"/>
      <c r="S33" s="64"/>
      <c r="T33" s="64"/>
      <c r="U33" s="64"/>
    </row>
    <row r="34" spans="1:21" x14ac:dyDescent="0.25">
      <c r="A34" s="11"/>
      <c r="B34" s="10"/>
      <c r="C34" s="10"/>
      <c r="D34" s="10"/>
      <c r="E34" s="10"/>
      <c r="F34" s="10"/>
      <c r="G34" s="10"/>
      <c r="H34" s="10"/>
      <c r="I34" s="10"/>
      <c r="J34" s="10"/>
      <c r="K34" s="10"/>
      <c r="L34" s="10"/>
      <c r="M34" s="10"/>
      <c r="N34" s="10"/>
      <c r="O34" s="10"/>
      <c r="P34" s="10"/>
      <c r="Q34" s="10"/>
      <c r="R34" s="10"/>
      <c r="S34" s="10"/>
      <c r="T34" s="10"/>
      <c r="U34" s="10"/>
    </row>
    <row r="35" spans="1:21" x14ac:dyDescent="0.25">
      <c r="A35" s="11"/>
      <c r="B35" s="10"/>
      <c r="C35" s="10"/>
      <c r="D35" s="10"/>
      <c r="E35" s="10"/>
      <c r="F35" s="10"/>
      <c r="G35" s="10"/>
      <c r="H35" s="10"/>
      <c r="I35" s="10"/>
      <c r="J35" s="10"/>
      <c r="K35" s="10"/>
      <c r="L35" s="10"/>
      <c r="M35" s="10"/>
      <c r="N35" s="10"/>
      <c r="O35" s="10"/>
      <c r="P35" s="10"/>
      <c r="Q35" s="10"/>
      <c r="R35" s="10"/>
      <c r="S35" s="10"/>
      <c r="T35" s="10"/>
      <c r="U35" s="10"/>
    </row>
    <row r="36" spans="1:21" x14ac:dyDescent="0.25">
      <c r="A36" s="11"/>
      <c r="B36" s="19"/>
      <c r="C36" s="20"/>
      <c r="D36" s="20"/>
      <c r="E36" s="20" t="s">
        <v>219</v>
      </c>
      <c r="F36" s="48"/>
      <c r="G36" s="48"/>
      <c r="H36" s="48"/>
      <c r="I36" s="20" t="s">
        <v>219</v>
      </c>
      <c r="J36" s="48" t="s">
        <v>220</v>
      </c>
      <c r="K36" s="48"/>
      <c r="L36" s="48"/>
      <c r="M36" s="48"/>
      <c r="N36" s="48"/>
      <c r="O36" s="48"/>
      <c r="P36" s="48"/>
      <c r="Q36" s="48"/>
      <c r="R36" s="48"/>
      <c r="S36" s="48"/>
      <c r="T36" s="48"/>
      <c r="U36" s="20" t="s">
        <v>219</v>
      </c>
    </row>
    <row r="37" spans="1:21" x14ac:dyDescent="0.25">
      <c r="A37" s="11"/>
      <c r="B37" s="19"/>
      <c r="C37" s="20"/>
      <c r="D37" s="20"/>
      <c r="E37" s="20" t="s">
        <v>219</v>
      </c>
      <c r="F37" s="48" t="s">
        <v>202</v>
      </c>
      <c r="G37" s="48"/>
      <c r="H37" s="48"/>
      <c r="I37" s="20" t="s">
        <v>219</v>
      </c>
      <c r="J37" s="48" t="s">
        <v>221</v>
      </c>
      <c r="K37" s="48"/>
      <c r="L37" s="48"/>
      <c r="M37" s="20" t="s">
        <v>219</v>
      </c>
      <c r="N37" s="48" t="s">
        <v>222</v>
      </c>
      <c r="O37" s="48"/>
      <c r="P37" s="48"/>
      <c r="Q37" s="20" t="s">
        <v>219</v>
      </c>
      <c r="R37" s="48" t="s">
        <v>223</v>
      </c>
      <c r="S37" s="48"/>
      <c r="T37" s="48"/>
    </row>
    <row r="38" spans="1:21" x14ac:dyDescent="0.25">
      <c r="A38" s="11"/>
      <c r="B38" s="21">
        <v>41547</v>
      </c>
      <c r="C38" s="22" t="s">
        <v>219</v>
      </c>
      <c r="D38" s="22" t="s">
        <v>219</v>
      </c>
      <c r="E38" s="22" t="s">
        <v>219</v>
      </c>
      <c r="F38" s="22" t="s">
        <v>219</v>
      </c>
      <c r="G38" s="22" t="s">
        <v>219</v>
      </c>
      <c r="H38" s="22" t="s">
        <v>219</v>
      </c>
      <c r="I38" s="22" t="s">
        <v>219</v>
      </c>
      <c r="J38" s="22" t="s">
        <v>219</v>
      </c>
      <c r="K38" s="22" t="s">
        <v>219</v>
      </c>
      <c r="L38" s="22" t="s">
        <v>219</v>
      </c>
      <c r="M38" s="22" t="s">
        <v>219</v>
      </c>
      <c r="N38" s="22" t="s">
        <v>219</v>
      </c>
      <c r="O38" s="22" t="s">
        <v>219</v>
      </c>
      <c r="P38" s="22" t="s">
        <v>219</v>
      </c>
      <c r="Q38" s="22" t="s">
        <v>219</v>
      </c>
      <c r="R38" s="22" t="s">
        <v>219</v>
      </c>
      <c r="S38" s="22" t="s">
        <v>219</v>
      </c>
      <c r="T38" s="22" t="s">
        <v>219</v>
      </c>
    </row>
    <row r="39" spans="1:21" x14ac:dyDescent="0.25">
      <c r="A39" s="11"/>
      <c r="B39" s="23" t="s">
        <v>224</v>
      </c>
      <c r="C39" s="4" t="s">
        <v>219</v>
      </c>
      <c r="D39" s="4" t="s">
        <v>219</v>
      </c>
      <c r="E39" s="4" t="s">
        <v>219</v>
      </c>
      <c r="F39" s="4" t="s">
        <v>219</v>
      </c>
      <c r="G39" s="4" t="s">
        <v>219</v>
      </c>
      <c r="H39" s="4" t="s">
        <v>219</v>
      </c>
      <c r="I39" s="4" t="s">
        <v>219</v>
      </c>
      <c r="J39" s="4" t="s">
        <v>219</v>
      </c>
      <c r="K39" s="4" t="s">
        <v>219</v>
      </c>
      <c r="L39" s="4" t="s">
        <v>219</v>
      </c>
      <c r="M39" s="4" t="s">
        <v>219</v>
      </c>
      <c r="N39" s="4" t="s">
        <v>219</v>
      </c>
      <c r="O39" s="4" t="s">
        <v>219</v>
      </c>
      <c r="P39" s="4" t="s">
        <v>219</v>
      </c>
      <c r="Q39" s="4" t="s">
        <v>219</v>
      </c>
      <c r="R39" s="4" t="s">
        <v>219</v>
      </c>
      <c r="S39" s="4" t="s">
        <v>219</v>
      </c>
      <c r="T39" s="4" t="s">
        <v>219</v>
      </c>
    </row>
    <row r="40" spans="1:21" ht="30" x14ac:dyDescent="0.25">
      <c r="A40" s="11"/>
      <c r="B40" s="24" t="s">
        <v>225</v>
      </c>
      <c r="C40" s="22" t="s">
        <v>219</v>
      </c>
      <c r="D40" s="22" t="s">
        <v>219</v>
      </c>
      <c r="E40" s="22" t="s">
        <v>219</v>
      </c>
      <c r="F40" s="25" t="s">
        <v>226</v>
      </c>
      <c r="G40" s="26">
        <v>21393</v>
      </c>
      <c r="H40" s="27" t="s">
        <v>227</v>
      </c>
      <c r="I40" s="22" t="s">
        <v>219</v>
      </c>
      <c r="J40" s="25" t="s">
        <v>226</v>
      </c>
      <c r="K40" s="28" t="s">
        <v>228</v>
      </c>
      <c r="L40" s="27" t="s">
        <v>219</v>
      </c>
      <c r="M40" s="22" t="s">
        <v>219</v>
      </c>
      <c r="N40" s="25" t="s">
        <v>226</v>
      </c>
      <c r="O40" s="26">
        <v>21393</v>
      </c>
      <c r="P40" s="27" t="s">
        <v>227</v>
      </c>
      <c r="Q40" s="22" t="s">
        <v>219</v>
      </c>
      <c r="R40" s="25" t="s">
        <v>226</v>
      </c>
      <c r="S40" s="28" t="s">
        <v>228</v>
      </c>
      <c r="T40" s="27" t="s">
        <v>219</v>
      </c>
    </row>
    <row r="41" spans="1:21" x14ac:dyDescent="0.25">
      <c r="A41" s="11"/>
      <c r="B41" s="29" t="s">
        <v>229</v>
      </c>
      <c r="C41" s="4" t="s">
        <v>219</v>
      </c>
      <c r="D41" s="4" t="s">
        <v>219</v>
      </c>
      <c r="E41" s="4" t="s">
        <v>219</v>
      </c>
      <c r="F41" s="30" t="s">
        <v>230</v>
      </c>
      <c r="G41" s="31">
        <v>78812</v>
      </c>
      <c r="H41" s="32" t="s">
        <v>227</v>
      </c>
      <c r="I41" s="4" t="s">
        <v>219</v>
      </c>
      <c r="J41" s="33" t="s">
        <v>230</v>
      </c>
      <c r="K41" s="34" t="s">
        <v>228</v>
      </c>
      <c r="L41" s="32" t="s">
        <v>219</v>
      </c>
      <c r="M41" s="4" t="s">
        <v>219</v>
      </c>
      <c r="N41" s="33" t="s">
        <v>230</v>
      </c>
      <c r="O41" s="31">
        <v>78812</v>
      </c>
      <c r="P41" s="32" t="s">
        <v>227</v>
      </c>
      <c r="Q41" s="4" t="s">
        <v>219</v>
      </c>
      <c r="R41" s="33" t="s">
        <v>230</v>
      </c>
      <c r="S41" s="34" t="s">
        <v>228</v>
      </c>
      <c r="T41" s="32" t="s">
        <v>219</v>
      </c>
    </row>
    <row r="42" spans="1:21" x14ac:dyDescent="0.25">
      <c r="A42" s="11"/>
      <c r="B42" s="24" t="s">
        <v>231</v>
      </c>
      <c r="C42" s="22" t="s">
        <v>219</v>
      </c>
      <c r="D42" s="22" t="s">
        <v>219</v>
      </c>
      <c r="E42" s="22" t="s">
        <v>219</v>
      </c>
      <c r="F42" s="25" t="s">
        <v>230</v>
      </c>
      <c r="G42" s="26">
        <v>42296</v>
      </c>
      <c r="H42" s="27" t="s">
        <v>227</v>
      </c>
      <c r="I42" s="22" t="s">
        <v>219</v>
      </c>
      <c r="J42" s="25" t="s">
        <v>230</v>
      </c>
      <c r="K42" s="28" t="s">
        <v>228</v>
      </c>
      <c r="L42" s="27" t="s">
        <v>219</v>
      </c>
      <c r="M42" s="22" t="s">
        <v>219</v>
      </c>
      <c r="N42" s="25" t="s">
        <v>230</v>
      </c>
      <c r="O42" s="26">
        <v>42296</v>
      </c>
      <c r="P42" s="27" t="s">
        <v>227</v>
      </c>
      <c r="Q42" s="22" t="s">
        <v>219</v>
      </c>
      <c r="R42" s="25" t="s">
        <v>230</v>
      </c>
      <c r="S42" s="28" t="s">
        <v>228</v>
      </c>
      <c r="T42" s="27" t="s">
        <v>219</v>
      </c>
    </row>
    <row r="43" spans="1:21" ht="15.75" thickBot="1" x14ac:dyDescent="0.3">
      <c r="A43" s="11"/>
      <c r="B43" s="29" t="s">
        <v>232</v>
      </c>
      <c r="C43" s="4" t="s">
        <v>219</v>
      </c>
      <c r="D43" s="4" t="s">
        <v>219</v>
      </c>
      <c r="E43" s="4" t="s">
        <v>219</v>
      </c>
      <c r="F43" s="35" t="s">
        <v>230</v>
      </c>
      <c r="G43" s="36">
        <v>536</v>
      </c>
      <c r="H43" s="32" t="s">
        <v>219</v>
      </c>
      <c r="I43" s="4" t="s">
        <v>219</v>
      </c>
      <c r="J43" s="35" t="s">
        <v>230</v>
      </c>
      <c r="K43" s="36" t="s">
        <v>228</v>
      </c>
      <c r="L43" s="32" t="s">
        <v>219</v>
      </c>
      <c r="M43" s="4" t="s">
        <v>219</v>
      </c>
      <c r="N43" s="35" t="s">
        <v>230</v>
      </c>
      <c r="O43" s="36" t="s">
        <v>228</v>
      </c>
      <c r="P43" s="32" t="s">
        <v>219</v>
      </c>
      <c r="Q43" s="4" t="s">
        <v>219</v>
      </c>
      <c r="R43" s="35" t="s">
        <v>230</v>
      </c>
      <c r="S43" s="36">
        <v>536</v>
      </c>
      <c r="T43" s="32" t="s">
        <v>219</v>
      </c>
    </row>
    <row r="44" spans="1:21" ht="15.75" thickBot="1" x14ac:dyDescent="0.3">
      <c r="A44" s="11"/>
      <c r="B44" s="37" t="s">
        <v>233</v>
      </c>
      <c r="C44" s="22" t="s">
        <v>219</v>
      </c>
      <c r="D44" s="22" t="s">
        <v>219</v>
      </c>
      <c r="E44" s="22" t="s">
        <v>219</v>
      </c>
      <c r="F44" s="39" t="s">
        <v>226</v>
      </c>
      <c r="G44" s="40">
        <v>143037</v>
      </c>
      <c r="H44" s="27" t="s">
        <v>227</v>
      </c>
      <c r="I44" s="22" t="s">
        <v>219</v>
      </c>
      <c r="J44" s="38" t="s">
        <v>226</v>
      </c>
      <c r="K44" s="41" t="s">
        <v>228</v>
      </c>
      <c r="L44" s="27" t="s">
        <v>219</v>
      </c>
      <c r="M44" s="22" t="s">
        <v>219</v>
      </c>
      <c r="N44" s="39" t="s">
        <v>226</v>
      </c>
      <c r="O44" s="40">
        <v>142501</v>
      </c>
      <c r="P44" s="27" t="s">
        <v>227</v>
      </c>
      <c r="Q44" s="22" t="s">
        <v>219</v>
      </c>
      <c r="R44" s="39" t="s">
        <v>226</v>
      </c>
      <c r="S44" s="41">
        <v>536</v>
      </c>
      <c r="T44" s="27" t="s">
        <v>219</v>
      </c>
    </row>
    <row r="45" spans="1:21" ht="15.75" thickTop="1" x14ac:dyDescent="0.25">
      <c r="A45" s="11"/>
      <c r="B45" s="4"/>
    </row>
    <row r="46" spans="1:21" x14ac:dyDescent="0.25">
      <c r="A46" s="11"/>
      <c r="B46" s="42">
        <v>41274</v>
      </c>
      <c r="C46" s="4" t="s">
        <v>219</v>
      </c>
      <c r="D46" s="4" t="s">
        <v>219</v>
      </c>
      <c r="E46" s="4" t="s">
        <v>219</v>
      </c>
      <c r="F46" s="4" t="s">
        <v>219</v>
      </c>
      <c r="G46" s="4" t="s">
        <v>219</v>
      </c>
      <c r="H46" s="4" t="s">
        <v>219</v>
      </c>
      <c r="I46" s="4" t="s">
        <v>219</v>
      </c>
      <c r="J46" s="4" t="s">
        <v>219</v>
      </c>
      <c r="K46" s="4" t="s">
        <v>219</v>
      </c>
      <c r="L46" s="4" t="s">
        <v>219</v>
      </c>
      <c r="M46" s="4" t="s">
        <v>219</v>
      </c>
      <c r="N46" s="4" t="s">
        <v>219</v>
      </c>
      <c r="O46" s="4" t="s">
        <v>219</v>
      </c>
      <c r="P46" s="4" t="s">
        <v>219</v>
      </c>
      <c r="Q46" s="4" t="s">
        <v>219</v>
      </c>
      <c r="R46" s="4" t="s">
        <v>219</v>
      </c>
      <c r="S46" s="4" t="s">
        <v>219</v>
      </c>
      <c r="T46" s="4" t="s">
        <v>219</v>
      </c>
    </row>
    <row r="47" spans="1:21" x14ac:dyDescent="0.25">
      <c r="A47" s="11"/>
      <c r="B47" s="37" t="s">
        <v>224</v>
      </c>
      <c r="C47" s="22" t="s">
        <v>219</v>
      </c>
      <c r="D47" s="22" t="s">
        <v>219</v>
      </c>
      <c r="E47" s="22" t="s">
        <v>219</v>
      </c>
      <c r="F47" s="22" t="s">
        <v>219</v>
      </c>
      <c r="G47" s="22" t="s">
        <v>219</v>
      </c>
      <c r="H47" s="22" t="s">
        <v>219</v>
      </c>
      <c r="I47" s="22" t="s">
        <v>219</v>
      </c>
      <c r="J47" s="22" t="s">
        <v>219</v>
      </c>
      <c r="K47" s="22" t="s">
        <v>219</v>
      </c>
      <c r="L47" s="22" t="s">
        <v>219</v>
      </c>
      <c r="M47" s="22" t="s">
        <v>219</v>
      </c>
      <c r="N47" s="22" t="s">
        <v>219</v>
      </c>
      <c r="O47" s="22" t="s">
        <v>219</v>
      </c>
      <c r="P47" s="22" t="s">
        <v>219</v>
      </c>
      <c r="Q47" s="22" t="s">
        <v>219</v>
      </c>
      <c r="R47" s="22" t="s">
        <v>219</v>
      </c>
      <c r="S47" s="22" t="s">
        <v>219</v>
      </c>
      <c r="T47" s="22" t="s">
        <v>219</v>
      </c>
    </row>
    <row r="48" spans="1:21" ht="30" x14ac:dyDescent="0.25">
      <c r="A48" s="11"/>
      <c r="B48" s="29" t="s">
        <v>225</v>
      </c>
      <c r="C48" s="4" t="s">
        <v>219</v>
      </c>
      <c r="D48" s="4" t="s">
        <v>219</v>
      </c>
      <c r="E48" s="4" t="s">
        <v>219</v>
      </c>
      <c r="F48" s="33" t="s">
        <v>226</v>
      </c>
      <c r="G48" s="31">
        <v>29345</v>
      </c>
      <c r="H48" s="32" t="s">
        <v>227</v>
      </c>
      <c r="I48" s="4" t="s">
        <v>219</v>
      </c>
      <c r="J48" s="33" t="s">
        <v>226</v>
      </c>
      <c r="K48" s="34" t="s">
        <v>228</v>
      </c>
      <c r="L48" s="32" t="s">
        <v>219</v>
      </c>
      <c r="M48" s="4" t="s">
        <v>219</v>
      </c>
      <c r="N48" s="33" t="s">
        <v>226</v>
      </c>
      <c r="O48" s="31">
        <v>29345</v>
      </c>
      <c r="P48" s="32" t="s">
        <v>227</v>
      </c>
      <c r="Q48" s="4" t="s">
        <v>219</v>
      </c>
      <c r="R48" s="33" t="s">
        <v>226</v>
      </c>
      <c r="S48" s="34" t="s">
        <v>228</v>
      </c>
      <c r="T48" s="32" t="s">
        <v>219</v>
      </c>
    </row>
    <row r="49" spans="1:21" x14ac:dyDescent="0.25">
      <c r="A49" s="11"/>
      <c r="B49" s="24" t="s">
        <v>229</v>
      </c>
      <c r="C49" s="22" t="s">
        <v>219</v>
      </c>
      <c r="D49" s="22" t="s">
        <v>219</v>
      </c>
      <c r="E49" s="22" t="s">
        <v>219</v>
      </c>
      <c r="F49" s="25" t="s">
        <v>230</v>
      </c>
      <c r="G49" s="26">
        <v>72609</v>
      </c>
      <c r="H49" s="27" t="s">
        <v>227</v>
      </c>
      <c r="I49" s="22" t="s">
        <v>219</v>
      </c>
      <c r="J49" s="25" t="s">
        <v>230</v>
      </c>
      <c r="K49" s="28" t="s">
        <v>228</v>
      </c>
      <c r="L49" s="27" t="s">
        <v>219</v>
      </c>
      <c r="M49" s="22" t="s">
        <v>219</v>
      </c>
      <c r="N49" s="25" t="s">
        <v>230</v>
      </c>
      <c r="O49" s="26">
        <v>72609</v>
      </c>
      <c r="P49" s="27" t="s">
        <v>227</v>
      </c>
      <c r="Q49" s="22" t="s">
        <v>219</v>
      </c>
      <c r="R49" s="25" t="s">
        <v>230</v>
      </c>
      <c r="S49" s="28" t="s">
        <v>228</v>
      </c>
      <c r="T49" s="27" t="s">
        <v>219</v>
      </c>
    </row>
    <row r="50" spans="1:21" x14ac:dyDescent="0.25">
      <c r="A50" s="11"/>
      <c r="B50" s="13" t="s">
        <v>231</v>
      </c>
      <c r="C50" s="4" t="s">
        <v>219</v>
      </c>
      <c r="D50" s="4" t="s">
        <v>219</v>
      </c>
      <c r="E50" s="4" t="s">
        <v>219</v>
      </c>
      <c r="F50" s="33" t="s">
        <v>230</v>
      </c>
      <c r="G50" s="31">
        <v>33943</v>
      </c>
      <c r="H50" s="32" t="s">
        <v>227</v>
      </c>
      <c r="I50" s="4" t="s">
        <v>219</v>
      </c>
      <c r="J50" s="33" t="s">
        <v>230</v>
      </c>
      <c r="K50" s="34" t="s">
        <v>228</v>
      </c>
      <c r="L50" s="32" t="s">
        <v>219</v>
      </c>
      <c r="M50" s="4" t="s">
        <v>219</v>
      </c>
      <c r="N50" s="33" t="s">
        <v>230</v>
      </c>
      <c r="O50" s="31">
        <v>33943</v>
      </c>
      <c r="P50" s="32" t="s">
        <v>227</v>
      </c>
      <c r="Q50" s="4" t="s">
        <v>219</v>
      </c>
      <c r="R50" s="33" t="s">
        <v>230</v>
      </c>
      <c r="S50" s="34" t="s">
        <v>228</v>
      </c>
      <c r="T50" s="32" t="s">
        <v>219</v>
      </c>
    </row>
    <row r="51" spans="1:21" ht="15.75" thickBot="1" x14ac:dyDescent="0.3">
      <c r="A51" s="11"/>
      <c r="B51" s="24" t="s">
        <v>232</v>
      </c>
      <c r="C51" s="22" t="s">
        <v>219</v>
      </c>
      <c r="D51" s="22" t="s">
        <v>219</v>
      </c>
      <c r="E51" s="22" t="s">
        <v>219</v>
      </c>
      <c r="F51" s="43" t="s">
        <v>230</v>
      </c>
      <c r="G51" s="44">
        <v>413</v>
      </c>
      <c r="H51" s="27" t="s">
        <v>219</v>
      </c>
      <c r="I51" s="22" t="s">
        <v>219</v>
      </c>
      <c r="J51" s="43" t="s">
        <v>230</v>
      </c>
      <c r="K51" s="44" t="s">
        <v>228</v>
      </c>
      <c r="L51" s="27" t="s">
        <v>219</v>
      </c>
      <c r="M51" s="22" t="s">
        <v>219</v>
      </c>
      <c r="N51" s="43" t="s">
        <v>230</v>
      </c>
      <c r="O51" s="44" t="s">
        <v>228</v>
      </c>
      <c r="P51" s="27" t="s">
        <v>219</v>
      </c>
      <c r="Q51" s="22" t="s">
        <v>219</v>
      </c>
      <c r="R51" s="43" t="s">
        <v>230</v>
      </c>
      <c r="S51" s="44">
        <v>413</v>
      </c>
      <c r="T51" s="27" t="s">
        <v>219</v>
      </c>
    </row>
    <row r="52" spans="1:21" ht="15.75" thickBot="1" x14ac:dyDescent="0.3">
      <c r="A52" s="11"/>
      <c r="B52" s="23" t="s">
        <v>233</v>
      </c>
      <c r="C52" s="4" t="s">
        <v>219</v>
      </c>
      <c r="D52" s="4" t="s">
        <v>219</v>
      </c>
      <c r="E52" s="4" t="s">
        <v>219</v>
      </c>
      <c r="F52" s="45" t="s">
        <v>226</v>
      </c>
      <c r="G52" s="46">
        <v>136310</v>
      </c>
      <c r="H52" s="32" t="s">
        <v>227</v>
      </c>
      <c r="I52" s="4" t="s">
        <v>219</v>
      </c>
      <c r="J52" s="45" t="s">
        <v>226</v>
      </c>
      <c r="K52" s="47" t="s">
        <v>228</v>
      </c>
      <c r="L52" s="32" t="s">
        <v>219</v>
      </c>
      <c r="M52" s="4" t="s">
        <v>219</v>
      </c>
      <c r="N52" s="45" t="s">
        <v>226</v>
      </c>
      <c r="O52" s="46">
        <v>135897</v>
      </c>
      <c r="P52" s="32" t="s">
        <v>227</v>
      </c>
      <c r="Q52" s="4" t="s">
        <v>219</v>
      </c>
      <c r="R52" s="45" t="s">
        <v>226</v>
      </c>
      <c r="S52" s="47">
        <v>413</v>
      </c>
      <c r="T52" s="32" t="s">
        <v>219</v>
      </c>
    </row>
    <row r="53" spans="1:21" ht="15.75" thickTop="1" x14ac:dyDescent="0.25">
      <c r="A53" s="11"/>
      <c r="B53" s="10"/>
      <c r="C53" s="10"/>
      <c r="D53" s="10"/>
      <c r="E53" s="10"/>
      <c r="F53" s="10"/>
      <c r="G53" s="10"/>
      <c r="H53" s="10"/>
      <c r="I53" s="10"/>
      <c r="J53" s="10"/>
      <c r="K53" s="10"/>
      <c r="L53" s="10"/>
      <c r="M53" s="10"/>
      <c r="N53" s="10"/>
      <c r="O53" s="10"/>
      <c r="P53" s="10"/>
      <c r="Q53" s="10"/>
      <c r="R53" s="10"/>
      <c r="S53" s="10"/>
      <c r="T53" s="10"/>
      <c r="U53" s="10"/>
    </row>
    <row r="54" spans="1:21" x14ac:dyDescent="0.25">
      <c r="A54" s="11"/>
      <c r="B54" s="62" t="s">
        <v>234</v>
      </c>
      <c r="C54" s="62"/>
      <c r="D54" s="62"/>
      <c r="E54" s="62"/>
      <c r="F54" s="62"/>
      <c r="G54" s="62"/>
      <c r="H54" s="62"/>
      <c r="I54" s="62"/>
      <c r="J54" s="62"/>
      <c r="K54" s="62"/>
      <c r="L54" s="62"/>
      <c r="M54" s="62"/>
      <c r="N54" s="62"/>
      <c r="O54" s="62"/>
      <c r="P54" s="62"/>
      <c r="Q54" s="62"/>
      <c r="R54" s="62"/>
      <c r="S54" s="62"/>
      <c r="T54" s="62"/>
      <c r="U54" s="62"/>
    </row>
    <row r="55" spans="1:21" x14ac:dyDescent="0.25">
      <c r="A55" s="11"/>
      <c r="B55" s="10"/>
      <c r="C55" s="10"/>
      <c r="D55" s="10"/>
      <c r="E55" s="10"/>
      <c r="F55" s="10"/>
      <c r="G55" s="10"/>
      <c r="H55" s="10"/>
      <c r="I55" s="10"/>
      <c r="J55" s="10"/>
      <c r="K55" s="10"/>
      <c r="L55" s="10"/>
      <c r="M55" s="10"/>
      <c r="N55" s="10"/>
      <c r="O55" s="10"/>
      <c r="P55" s="10"/>
      <c r="Q55" s="10"/>
      <c r="R55" s="10"/>
      <c r="S55" s="10"/>
      <c r="T55" s="10"/>
      <c r="U55" s="10"/>
    </row>
    <row r="56" spans="1:21" ht="25.5" customHeight="1" x14ac:dyDescent="0.25">
      <c r="A56" s="11"/>
      <c r="B56" s="62" t="s">
        <v>235</v>
      </c>
      <c r="C56" s="62"/>
      <c r="D56" s="62"/>
      <c r="E56" s="62"/>
      <c r="F56" s="62"/>
      <c r="G56" s="62"/>
      <c r="H56" s="62"/>
      <c r="I56" s="62"/>
      <c r="J56" s="62"/>
      <c r="K56" s="62"/>
      <c r="L56" s="62"/>
      <c r="M56" s="62"/>
      <c r="N56" s="62"/>
      <c r="O56" s="62"/>
      <c r="P56" s="62"/>
      <c r="Q56" s="62"/>
      <c r="R56" s="62"/>
      <c r="S56" s="62"/>
      <c r="T56" s="62"/>
      <c r="U56" s="62"/>
    </row>
    <row r="57" spans="1:21" x14ac:dyDescent="0.25">
      <c r="A57" s="11"/>
      <c r="B57" s="10"/>
      <c r="C57" s="10"/>
      <c r="D57" s="10"/>
      <c r="E57" s="10"/>
      <c r="F57" s="10"/>
      <c r="G57" s="10"/>
      <c r="H57" s="10"/>
      <c r="I57" s="10"/>
      <c r="J57" s="10"/>
      <c r="K57" s="10"/>
      <c r="L57" s="10"/>
      <c r="M57" s="10"/>
      <c r="N57" s="10"/>
      <c r="O57" s="10"/>
      <c r="P57" s="10"/>
      <c r="Q57" s="10"/>
      <c r="R57" s="10"/>
      <c r="S57" s="10"/>
      <c r="T57" s="10"/>
      <c r="U57" s="10"/>
    </row>
    <row r="58" spans="1:21" ht="25.5" customHeight="1" x14ac:dyDescent="0.25">
      <c r="A58" s="11"/>
      <c r="B58" s="62" t="s">
        <v>236</v>
      </c>
      <c r="C58" s="62"/>
      <c r="D58" s="62"/>
      <c r="E58" s="62"/>
      <c r="F58" s="62"/>
      <c r="G58" s="62"/>
      <c r="H58" s="62"/>
      <c r="I58" s="62"/>
      <c r="J58" s="62"/>
      <c r="K58" s="62"/>
      <c r="L58" s="62"/>
      <c r="M58" s="62"/>
      <c r="N58" s="62"/>
      <c r="O58" s="62"/>
      <c r="P58" s="62"/>
      <c r="Q58" s="62"/>
      <c r="R58" s="62"/>
      <c r="S58" s="62"/>
      <c r="T58" s="62"/>
      <c r="U58" s="62"/>
    </row>
    <row r="59" spans="1:21" x14ac:dyDescent="0.25">
      <c r="A59" s="11"/>
      <c r="B59" s="10"/>
      <c r="C59" s="10"/>
      <c r="D59" s="10"/>
      <c r="E59" s="10"/>
      <c r="F59" s="10"/>
      <c r="G59" s="10"/>
      <c r="H59" s="10"/>
      <c r="I59" s="10"/>
      <c r="J59" s="10"/>
      <c r="K59" s="10"/>
      <c r="L59" s="10"/>
      <c r="M59" s="10"/>
      <c r="N59" s="10"/>
      <c r="O59" s="10"/>
      <c r="P59" s="10"/>
      <c r="Q59" s="10"/>
      <c r="R59" s="10"/>
      <c r="S59" s="10"/>
      <c r="T59" s="10"/>
      <c r="U59" s="10"/>
    </row>
    <row r="60" spans="1:21" x14ac:dyDescent="0.25">
      <c r="A60" s="11"/>
      <c r="B60" s="62" t="s">
        <v>237</v>
      </c>
      <c r="C60" s="62"/>
      <c r="D60" s="62"/>
      <c r="E60" s="62"/>
      <c r="F60" s="62"/>
      <c r="G60" s="62"/>
      <c r="H60" s="62"/>
      <c r="I60" s="62"/>
      <c r="J60" s="62"/>
      <c r="K60" s="62"/>
      <c r="L60" s="62"/>
      <c r="M60" s="62"/>
      <c r="N60" s="62"/>
      <c r="O60" s="62"/>
      <c r="P60" s="62"/>
      <c r="Q60" s="62"/>
      <c r="R60" s="62"/>
      <c r="S60" s="62"/>
      <c r="T60" s="62"/>
      <c r="U60" s="62"/>
    </row>
    <row r="61" spans="1:21" x14ac:dyDescent="0.25">
      <c r="A61" s="11"/>
      <c r="B61" s="10"/>
      <c r="C61" s="10"/>
      <c r="D61" s="10"/>
      <c r="E61" s="10"/>
      <c r="F61" s="10"/>
      <c r="G61" s="10"/>
      <c r="H61" s="10"/>
      <c r="I61" s="10"/>
      <c r="J61" s="10"/>
      <c r="K61" s="10"/>
      <c r="L61" s="10"/>
      <c r="M61" s="10"/>
      <c r="N61" s="10"/>
      <c r="O61" s="10"/>
      <c r="P61" s="10"/>
      <c r="Q61" s="10"/>
      <c r="R61" s="10"/>
      <c r="S61" s="10"/>
      <c r="T61" s="10"/>
      <c r="U61" s="10"/>
    </row>
    <row r="62" spans="1:21" x14ac:dyDescent="0.25">
      <c r="A62" s="11"/>
      <c r="B62" s="64" t="s">
        <v>218</v>
      </c>
      <c r="C62" s="64"/>
      <c r="D62" s="64"/>
      <c r="E62" s="64"/>
      <c r="F62" s="64"/>
      <c r="G62" s="64"/>
      <c r="H62" s="64"/>
      <c r="I62" s="64"/>
      <c r="J62" s="64"/>
      <c r="K62" s="64"/>
      <c r="L62" s="64"/>
      <c r="M62" s="64"/>
      <c r="N62" s="64"/>
      <c r="O62" s="64"/>
      <c r="P62" s="64"/>
      <c r="Q62" s="64"/>
      <c r="R62" s="64"/>
      <c r="S62" s="64"/>
      <c r="T62" s="64"/>
      <c r="U62" s="64"/>
    </row>
    <row r="63" spans="1:21" x14ac:dyDescent="0.25">
      <c r="A63" s="11"/>
      <c r="B63" s="10"/>
      <c r="C63" s="10"/>
      <c r="D63" s="10"/>
      <c r="E63" s="10"/>
      <c r="F63" s="10"/>
      <c r="G63" s="10"/>
      <c r="H63" s="10"/>
      <c r="I63" s="10"/>
      <c r="J63" s="10"/>
      <c r="K63" s="10"/>
      <c r="L63" s="10"/>
      <c r="M63" s="10"/>
      <c r="N63" s="10"/>
      <c r="O63" s="10"/>
      <c r="P63" s="10"/>
      <c r="Q63" s="10"/>
      <c r="R63" s="10"/>
      <c r="S63" s="10"/>
      <c r="T63" s="10"/>
      <c r="U63" s="10"/>
    </row>
    <row r="64" spans="1:21" x14ac:dyDescent="0.25">
      <c r="A64" s="11"/>
      <c r="B64" s="19"/>
      <c r="C64" s="20"/>
      <c r="D64" s="20"/>
      <c r="E64" s="20" t="s">
        <v>219</v>
      </c>
      <c r="F64" s="48"/>
      <c r="G64" s="48"/>
      <c r="H64" s="48"/>
      <c r="I64" s="48" t="s">
        <v>27</v>
      </c>
      <c r="J64" s="48"/>
      <c r="K64" s="48"/>
      <c r="L64" s="20" t="s">
        <v>219</v>
      </c>
    </row>
    <row r="65" spans="1:21" ht="15" customHeight="1" x14ac:dyDescent="0.25">
      <c r="A65" s="11"/>
      <c r="B65" s="49" t="s">
        <v>238</v>
      </c>
      <c r="C65" s="22" t="s">
        <v>219</v>
      </c>
      <c r="D65" s="22" t="s">
        <v>219</v>
      </c>
      <c r="E65" s="22" t="s">
        <v>219</v>
      </c>
      <c r="F65" s="25" t="s">
        <v>230</v>
      </c>
      <c r="G65" s="28"/>
      <c r="H65" s="27" t="s">
        <v>219</v>
      </c>
      <c r="I65" s="50">
        <v>413</v>
      </c>
      <c r="J65" s="50"/>
      <c r="K65" s="50"/>
      <c r="L65" s="22" t="s">
        <v>219</v>
      </c>
    </row>
    <row r="66" spans="1:21" ht="45" x14ac:dyDescent="0.25">
      <c r="A66" s="11"/>
      <c r="B66" s="13" t="s">
        <v>239</v>
      </c>
      <c r="C66" s="4" t="s">
        <v>219</v>
      </c>
      <c r="D66" s="4" t="s">
        <v>219</v>
      </c>
      <c r="E66" s="4" t="s">
        <v>219</v>
      </c>
      <c r="F66" s="33" t="s">
        <v>230</v>
      </c>
      <c r="G66" s="34"/>
      <c r="H66" s="32" t="s">
        <v>219</v>
      </c>
      <c r="I66" s="51">
        <v>123</v>
      </c>
      <c r="J66" s="51"/>
      <c r="K66" s="51"/>
      <c r="L66" s="4" t="s">
        <v>219</v>
      </c>
    </row>
    <row r="67" spans="1:21" ht="15.75" thickBot="1" x14ac:dyDescent="0.3">
      <c r="A67" s="11"/>
      <c r="B67" s="49" t="s">
        <v>240</v>
      </c>
      <c r="C67" s="22" t="s">
        <v>219</v>
      </c>
      <c r="D67" s="22" t="s">
        <v>219</v>
      </c>
      <c r="E67" s="22" t="s">
        <v>219</v>
      </c>
      <c r="F67" s="25" t="s">
        <v>230</v>
      </c>
      <c r="G67" s="28"/>
      <c r="H67" s="27" t="s">
        <v>219</v>
      </c>
      <c r="I67" s="52" t="s">
        <v>228</v>
      </c>
      <c r="J67" s="52"/>
      <c r="K67" s="52"/>
      <c r="L67" s="22" t="s">
        <v>219</v>
      </c>
    </row>
    <row r="68" spans="1:21" ht="15.75" thickBot="1" x14ac:dyDescent="0.3">
      <c r="A68" s="11"/>
      <c r="B68" s="13" t="s">
        <v>241</v>
      </c>
      <c r="C68" s="4" t="s">
        <v>219</v>
      </c>
      <c r="D68" s="4" t="s">
        <v>219</v>
      </c>
      <c r="E68" s="4" t="s">
        <v>219</v>
      </c>
      <c r="F68" s="33" t="s">
        <v>230</v>
      </c>
      <c r="G68" s="34"/>
      <c r="H68" s="32" t="s">
        <v>219</v>
      </c>
      <c r="I68" s="53">
        <v>536</v>
      </c>
      <c r="J68" s="53"/>
      <c r="K68" s="53"/>
      <c r="L68" s="4" t="s">
        <v>219</v>
      </c>
    </row>
    <row r="69" spans="1:21" ht="15.75" thickTop="1" x14ac:dyDescent="0.25">
      <c r="A69" s="11"/>
      <c r="B69" s="10"/>
      <c r="C69" s="10"/>
      <c r="D69" s="10"/>
      <c r="E69" s="10"/>
      <c r="F69" s="10"/>
      <c r="G69" s="10"/>
      <c r="H69" s="10"/>
      <c r="I69" s="10"/>
      <c r="J69" s="10"/>
      <c r="K69" s="10"/>
      <c r="L69" s="10"/>
      <c r="M69" s="10"/>
      <c r="N69" s="10"/>
      <c r="O69" s="10"/>
      <c r="P69" s="10"/>
      <c r="Q69" s="10"/>
      <c r="R69" s="10"/>
      <c r="S69" s="10"/>
      <c r="T69" s="10"/>
      <c r="U69" s="10"/>
    </row>
    <row r="70" spans="1:21" x14ac:dyDescent="0.25">
      <c r="A70" s="11"/>
      <c r="B70" s="62" t="s">
        <v>242</v>
      </c>
      <c r="C70" s="62"/>
      <c r="D70" s="62"/>
      <c r="E70" s="62"/>
      <c r="F70" s="62"/>
      <c r="G70" s="62"/>
      <c r="H70" s="62"/>
      <c r="I70" s="62"/>
      <c r="J70" s="62"/>
      <c r="K70" s="62"/>
      <c r="L70" s="62"/>
      <c r="M70" s="62"/>
      <c r="N70" s="62"/>
      <c r="O70" s="62"/>
      <c r="P70" s="62"/>
      <c r="Q70" s="62"/>
      <c r="R70" s="62"/>
      <c r="S70" s="62"/>
      <c r="T70" s="62"/>
      <c r="U70" s="62"/>
    </row>
    <row r="71" spans="1:21" x14ac:dyDescent="0.25">
      <c r="A71" s="11"/>
      <c r="B71" s="10"/>
      <c r="C71" s="10"/>
      <c r="D71" s="10"/>
      <c r="E71" s="10"/>
      <c r="F71" s="10"/>
      <c r="G71" s="10"/>
      <c r="H71" s="10"/>
      <c r="I71" s="10"/>
      <c r="J71" s="10"/>
      <c r="K71" s="10"/>
      <c r="L71" s="10"/>
      <c r="M71" s="10"/>
      <c r="N71" s="10"/>
      <c r="O71" s="10"/>
      <c r="P71" s="10"/>
      <c r="Q71" s="10"/>
      <c r="R71" s="10"/>
      <c r="S71" s="10"/>
      <c r="T71" s="10"/>
      <c r="U71" s="10"/>
    </row>
    <row r="72" spans="1:21" x14ac:dyDescent="0.25">
      <c r="A72" s="11"/>
      <c r="B72" s="63" t="s">
        <v>243</v>
      </c>
      <c r="C72" s="63"/>
      <c r="D72" s="63"/>
      <c r="E72" s="63"/>
      <c r="F72" s="63"/>
      <c r="G72" s="63"/>
      <c r="H72" s="63"/>
      <c r="I72" s="63"/>
      <c r="J72" s="63"/>
      <c r="K72" s="63"/>
      <c r="L72" s="63"/>
      <c r="M72" s="63"/>
      <c r="N72" s="63"/>
      <c r="O72" s="63"/>
      <c r="P72" s="63"/>
      <c r="Q72" s="63"/>
      <c r="R72" s="63"/>
      <c r="S72" s="63"/>
      <c r="T72" s="63"/>
      <c r="U72" s="63"/>
    </row>
    <row r="73" spans="1:21" x14ac:dyDescent="0.25">
      <c r="A73" s="11"/>
      <c r="B73" s="10"/>
      <c r="C73" s="10"/>
      <c r="D73" s="10"/>
      <c r="E73" s="10"/>
      <c r="F73" s="10"/>
      <c r="G73" s="10"/>
      <c r="H73" s="10"/>
      <c r="I73" s="10"/>
      <c r="J73" s="10"/>
      <c r="K73" s="10"/>
      <c r="L73" s="10"/>
      <c r="M73" s="10"/>
      <c r="N73" s="10"/>
      <c r="O73" s="10"/>
      <c r="P73" s="10"/>
      <c r="Q73" s="10"/>
      <c r="R73" s="10"/>
      <c r="S73" s="10"/>
      <c r="T73" s="10"/>
      <c r="U73" s="10"/>
    </row>
    <row r="74" spans="1:21" ht="25.5" customHeight="1" x14ac:dyDescent="0.25">
      <c r="A74" s="11"/>
      <c r="B74" s="62" t="s">
        <v>244</v>
      </c>
      <c r="C74" s="62"/>
      <c r="D74" s="62"/>
      <c r="E74" s="62"/>
      <c r="F74" s="62"/>
      <c r="G74" s="62"/>
      <c r="H74" s="62"/>
      <c r="I74" s="62"/>
      <c r="J74" s="62"/>
      <c r="K74" s="62"/>
      <c r="L74" s="62"/>
      <c r="M74" s="62"/>
      <c r="N74" s="62"/>
      <c r="O74" s="62"/>
      <c r="P74" s="62"/>
      <c r="Q74" s="62"/>
      <c r="R74" s="62"/>
      <c r="S74" s="62"/>
      <c r="T74" s="62"/>
      <c r="U74" s="62"/>
    </row>
    <row r="75" spans="1:21" x14ac:dyDescent="0.25">
      <c r="A75" s="11"/>
      <c r="B75" s="10"/>
      <c r="C75" s="10"/>
      <c r="D75" s="10"/>
      <c r="E75" s="10"/>
      <c r="F75" s="10"/>
      <c r="G75" s="10"/>
      <c r="H75" s="10"/>
      <c r="I75" s="10"/>
      <c r="J75" s="10"/>
      <c r="K75" s="10"/>
      <c r="L75" s="10"/>
      <c r="M75" s="10"/>
      <c r="N75" s="10"/>
      <c r="O75" s="10"/>
      <c r="P75" s="10"/>
      <c r="Q75" s="10"/>
      <c r="R75" s="10"/>
      <c r="S75" s="10"/>
      <c r="T75" s="10"/>
      <c r="U75" s="10"/>
    </row>
    <row r="76" spans="1:21" x14ac:dyDescent="0.25">
      <c r="A76" s="11"/>
      <c r="B76" s="64" t="s">
        <v>218</v>
      </c>
      <c r="C76" s="64"/>
      <c r="D76" s="64"/>
      <c r="E76" s="64"/>
      <c r="F76" s="64"/>
      <c r="G76" s="64"/>
      <c r="H76" s="64"/>
      <c r="I76" s="64"/>
      <c r="J76" s="64"/>
      <c r="K76" s="64"/>
      <c r="L76" s="64"/>
      <c r="M76" s="64"/>
      <c r="N76" s="64"/>
      <c r="O76" s="64"/>
      <c r="P76" s="64"/>
      <c r="Q76" s="64"/>
      <c r="R76" s="64"/>
      <c r="S76" s="64"/>
      <c r="T76" s="64"/>
      <c r="U76" s="64"/>
    </row>
    <row r="77" spans="1:21" x14ac:dyDescent="0.25">
      <c r="A77" s="11"/>
      <c r="B77" s="10"/>
      <c r="C77" s="10"/>
      <c r="D77" s="10"/>
      <c r="E77" s="10"/>
      <c r="F77" s="10"/>
      <c r="G77" s="10"/>
      <c r="H77" s="10"/>
      <c r="I77" s="10"/>
      <c r="J77" s="10"/>
      <c r="K77" s="10"/>
      <c r="L77" s="10"/>
      <c r="M77" s="10"/>
      <c r="N77" s="10"/>
      <c r="O77" s="10"/>
      <c r="P77" s="10"/>
      <c r="Q77" s="10"/>
      <c r="R77" s="10"/>
      <c r="S77" s="10"/>
      <c r="T77" s="10"/>
      <c r="U77" s="10"/>
    </row>
    <row r="78" spans="1:21" x14ac:dyDescent="0.25">
      <c r="A78" s="11"/>
      <c r="B78" s="10"/>
      <c r="C78" s="10"/>
      <c r="D78" s="10"/>
      <c r="E78" s="10"/>
      <c r="F78" s="10"/>
      <c r="G78" s="10"/>
      <c r="H78" s="10"/>
      <c r="I78" s="10"/>
      <c r="J78" s="10"/>
      <c r="K78" s="10"/>
      <c r="L78" s="10"/>
      <c r="M78" s="10"/>
      <c r="N78" s="10"/>
      <c r="O78" s="10"/>
      <c r="P78" s="10"/>
      <c r="Q78" s="10"/>
      <c r="R78" s="10"/>
      <c r="S78" s="10"/>
      <c r="T78" s="10"/>
      <c r="U78" s="10"/>
    </row>
    <row r="79" spans="1:21" x14ac:dyDescent="0.25">
      <c r="A79" s="11"/>
      <c r="B79" s="19"/>
      <c r="C79" s="20"/>
      <c r="D79" s="20"/>
      <c r="E79" s="20" t="s">
        <v>219</v>
      </c>
      <c r="F79" s="48"/>
      <c r="G79" s="48"/>
      <c r="H79" s="48"/>
      <c r="I79" s="20" t="s">
        <v>219</v>
      </c>
      <c r="J79" s="48" t="s">
        <v>220</v>
      </c>
      <c r="K79" s="48"/>
      <c r="L79" s="48"/>
      <c r="M79" s="48"/>
      <c r="N79" s="48"/>
      <c r="O79" s="48"/>
      <c r="P79" s="48"/>
      <c r="Q79" s="48"/>
      <c r="R79" s="48"/>
      <c r="S79" s="48"/>
      <c r="T79" s="48"/>
      <c r="U79" s="20" t="s">
        <v>219</v>
      </c>
    </row>
    <row r="80" spans="1:21" x14ac:dyDescent="0.25">
      <c r="A80" s="11"/>
      <c r="B80" s="54" t="s">
        <v>245</v>
      </c>
      <c r="C80" s="20"/>
      <c r="D80" s="20"/>
      <c r="E80" s="20" t="s">
        <v>219</v>
      </c>
      <c r="F80" s="56">
        <v>41547</v>
      </c>
      <c r="G80" s="56"/>
      <c r="H80" s="56"/>
      <c r="I80" s="20" t="s">
        <v>219</v>
      </c>
      <c r="J80" s="48" t="s">
        <v>221</v>
      </c>
      <c r="K80" s="48"/>
      <c r="L80" s="48"/>
      <c r="M80" s="20" t="s">
        <v>219</v>
      </c>
      <c r="N80" s="48" t="s">
        <v>222</v>
      </c>
      <c r="O80" s="48"/>
      <c r="P80" s="48"/>
      <c r="Q80" s="20" t="s">
        <v>219</v>
      </c>
      <c r="R80" s="48" t="s">
        <v>223</v>
      </c>
      <c r="S80" s="48"/>
      <c r="T80" s="48"/>
    </row>
    <row r="81" spans="1:21" x14ac:dyDescent="0.25">
      <c r="A81" s="11"/>
      <c r="B81" s="37" t="s">
        <v>246</v>
      </c>
      <c r="C81" s="22" t="s">
        <v>219</v>
      </c>
      <c r="D81" s="22" t="s">
        <v>219</v>
      </c>
      <c r="E81" s="22" t="s">
        <v>219</v>
      </c>
      <c r="F81" s="25" t="s">
        <v>226</v>
      </c>
      <c r="G81" s="26">
        <v>2617</v>
      </c>
      <c r="H81" s="27" t="s">
        <v>227</v>
      </c>
      <c r="I81" s="22" t="s">
        <v>219</v>
      </c>
      <c r="J81" s="25" t="s">
        <v>226</v>
      </c>
      <c r="K81" s="28" t="s">
        <v>228</v>
      </c>
      <c r="L81" s="27" t="s">
        <v>219</v>
      </c>
      <c r="M81" s="22" t="s">
        <v>219</v>
      </c>
      <c r="N81" s="25" t="s">
        <v>226</v>
      </c>
      <c r="O81" s="28" t="s">
        <v>228</v>
      </c>
      <c r="P81" s="27" t="s">
        <v>219</v>
      </c>
      <c r="Q81" s="22" t="s">
        <v>219</v>
      </c>
      <c r="R81" s="25" t="s">
        <v>226</v>
      </c>
      <c r="S81" s="26">
        <v>2617</v>
      </c>
      <c r="T81" s="27" t="s">
        <v>227</v>
      </c>
    </row>
    <row r="82" spans="1:21" x14ac:dyDescent="0.25">
      <c r="A82" s="11"/>
      <c r="B82" s="23" t="s">
        <v>247</v>
      </c>
      <c r="C82" s="4" t="s">
        <v>219</v>
      </c>
      <c r="D82" s="4" t="s">
        <v>219</v>
      </c>
      <c r="E82" s="4" t="s">
        <v>219</v>
      </c>
      <c r="F82" s="33" t="s">
        <v>230</v>
      </c>
      <c r="G82" s="31">
        <v>2727</v>
      </c>
      <c r="H82" s="32" t="s">
        <v>227</v>
      </c>
      <c r="I82" s="4" t="s">
        <v>219</v>
      </c>
      <c r="J82" s="33" t="s">
        <v>230</v>
      </c>
      <c r="K82" s="34" t="s">
        <v>228</v>
      </c>
      <c r="L82" s="32" t="s">
        <v>219</v>
      </c>
      <c r="M82" s="4" t="s">
        <v>219</v>
      </c>
      <c r="N82" s="33" t="s">
        <v>230</v>
      </c>
      <c r="O82" s="34" t="s">
        <v>228</v>
      </c>
      <c r="P82" s="55" t="s">
        <v>219</v>
      </c>
      <c r="Q82" s="4" t="s">
        <v>219</v>
      </c>
      <c r="R82" s="33" t="s">
        <v>230</v>
      </c>
      <c r="S82" s="31">
        <v>2727</v>
      </c>
      <c r="T82" s="32" t="s">
        <v>227</v>
      </c>
    </row>
    <row r="83" spans="1:21" x14ac:dyDescent="0.25">
      <c r="A83" s="11"/>
      <c r="B83" s="10"/>
      <c r="C83" s="10"/>
      <c r="D83" s="10"/>
      <c r="E83" s="10"/>
      <c r="F83" s="10"/>
      <c r="G83" s="10"/>
      <c r="H83" s="10"/>
      <c r="I83" s="10"/>
      <c r="J83" s="10"/>
      <c r="K83" s="10"/>
      <c r="L83" s="10"/>
      <c r="M83" s="10"/>
      <c r="N83" s="10"/>
      <c r="O83" s="10"/>
      <c r="P83" s="10"/>
      <c r="Q83" s="10"/>
      <c r="R83" s="10"/>
      <c r="S83" s="10"/>
      <c r="T83" s="10"/>
      <c r="U83" s="10"/>
    </row>
    <row r="84" spans="1:21" x14ac:dyDescent="0.25">
      <c r="A84" s="11"/>
      <c r="B84" s="19"/>
      <c r="C84" s="20"/>
      <c r="D84" s="20"/>
      <c r="E84" s="20" t="s">
        <v>219</v>
      </c>
      <c r="F84" s="48"/>
      <c r="G84" s="48"/>
      <c r="H84" s="48"/>
      <c r="I84" s="20" t="s">
        <v>219</v>
      </c>
      <c r="J84" s="48" t="s">
        <v>220</v>
      </c>
      <c r="K84" s="48"/>
      <c r="L84" s="48"/>
      <c r="M84" s="48"/>
      <c r="N84" s="48"/>
      <c r="O84" s="48"/>
      <c r="P84" s="48"/>
      <c r="Q84" s="48"/>
      <c r="R84" s="48"/>
      <c r="S84" s="48"/>
      <c r="T84" s="48"/>
      <c r="U84" s="20" t="s">
        <v>219</v>
      </c>
    </row>
    <row r="85" spans="1:21" x14ac:dyDescent="0.25">
      <c r="A85" s="11"/>
      <c r="B85" s="54" t="s">
        <v>245</v>
      </c>
      <c r="C85" s="20"/>
      <c r="D85" s="20"/>
      <c r="E85" s="20" t="s">
        <v>219</v>
      </c>
      <c r="F85" s="56">
        <v>41274</v>
      </c>
      <c r="G85" s="56"/>
      <c r="H85" s="56"/>
      <c r="I85" s="20" t="s">
        <v>219</v>
      </c>
      <c r="J85" s="48" t="s">
        <v>221</v>
      </c>
      <c r="K85" s="48"/>
      <c r="L85" s="48"/>
      <c r="M85" s="20" t="s">
        <v>219</v>
      </c>
      <c r="N85" s="48" t="s">
        <v>222</v>
      </c>
      <c r="O85" s="48"/>
      <c r="P85" s="48"/>
      <c r="Q85" s="20" t="s">
        <v>219</v>
      </c>
      <c r="R85" s="48" t="s">
        <v>223</v>
      </c>
      <c r="S85" s="48"/>
      <c r="T85" s="48"/>
    </row>
    <row r="86" spans="1:21" x14ac:dyDescent="0.25">
      <c r="A86" s="11"/>
      <c r="B86" s="37" t="s">
        <v>246</v>
      </c>
      <c r="C86" s="22" t="s">
        <v>219</v>
      </c>
      <c r="D86" s="22" t="s">
        <v>219</v>
      </c>
      <c r="E86" s="22" t="s">
        <v>219</v>
      </c>
      <c r="F86" s="25" t="s">
        <v>226</v>
      </c>
      <c r="G86" s="26">
        <v>2928</v>
      </c>
      <c r="H86" s="27" t="s">
        <v>227</v>
      </c>
      <c r="I86" s="22" t="s">
        <v>219</v>
      </c>
      <c r="J86" s="25" t="s">
        <v>226</v>
      </c>
      <c r="K86" s="28" t="s">
        <v>228</v>
      </c>
      <c r="L86" s="27" t="s">
        <v>219</v>
      </c>
      <c r="M86" s="22" t="s">
        <v>219</v>
      </c>
      <c r="N86" s="25" t="s">
        <v>226</v>
      </c>
      <c r="O86" s="28" t="s">
        <v>228</v>
      </c>
      <c r="P86" s="27" t="s">
        <v>219</v>
      </c>
      <c r="Q86" s="22" t="s">
        <v>219</v>
      </c>
      <c r="R86" s="25" t="s">
        <v>226</v>
      </c>
      <c r="S86" s="26">
        <v>2928</v>
      </c>
      <c r="T86" s="27" t="s">
        <v>227</v>
      </c>
    </row>
    <row r="87" spans="1:21" x14ac:dyDescent="0.25">
      <c r="A87" s="11"/>
      <c r="B87" s="23" t="s">
        <v>247</v>
      </c>
      <c r="C87" s="4" t="s">
        <v>219</v>
      </c>
      <c r="D87" s="4" t="s">
        <v>219</v>
      </c>
      <c r="E87" s="4" t="s">
        <v>219</v>
      </c>
      <c r="F87" s="33" t="s">
        <v>230</v>
      </c>
      <c r="G87" s="31">
        <v>4707</v>
      </c>
      <c r="H87" s="32" t="s">
        <v>227</v>
      </c>
      <c r="I87" s="4" t="s">
        <v>219</v>
      </c>
      <c r="J87" s="33" t="s">
        <v>230</v>
      </c>
      <c r="K87" s="34" t="s">
        <v>228</v>
      </c>
      <c r="L87" s="32" t="s">
        <v>219</v>
      </c>
      <c r="M87" s="4" t="s">
        <v>219</v>
      </c>
      <c r="N87" s="33" t="s">
        <v>230</v>
      </c>
      <c r="O87" s="34" t="s">
        <v>228</v>
      </c>
      <c r="P87" s="32" t="s">
        <v>219</v>
      </c>
      <c r="Q87" s="4" t="s">
        <v>219</v>
      </c>
      <c r="R87" s="33" t="s">
        <v>230</v>
      </c>
      <c r="S87" s="31">
        <v>4707</v>
      </c>
      <c r="T87" s="32" t="s">
        <v>227</v>
      </c>
    </row>
    <row r="88" spans="1:21" x14ac:dyDescent="0.25">
      <c r="A88" s="11"/>
      <c r="B88" s="10"/>
      <c r="C88" s="10"/>
      <c r="D88" s="10"/>
      <c r="E88" s="10"/>
      <c r="F88" s="10"/>
      <c r="G88" s="10"/>
      <c r="H88" s="10"/>
      <c r="I88" s="10"/>
      <c r="J88" s="10"/>
      <c r="K88" s="10"/>
      <c r="L88" s="10"/>
      <c r="M88" s="10"/>
      <c r="N88" s="10"/>
      <c r="O88" s="10"/>
      <c r="P88" s="10"/>
      <c r="Q88" s="10"/>
      <c r="R88" s="10"/>
      <c r="S88" s="10"/>
      <c r="T88" s="10"/>
      <c r="U88" s="10"/>
    </row>
    <row r="89" spans="1:21" ht="25.5" customHeight="1" x14ac:dyDescent="0.25">
      <c r="A89" s="11"/>
      <c r="B89" s="62" t="s">
        <v>248</v>
      </c>
      <c r="C89" s="62"/>
      <c r="D89" s="62"/>
      <c r="E89" s="62"/>
      <c r="F89" s="62"/>
      <c r="G89" s="62"/>
      <c r="H89" s="62"/>
      <c r="I89" s="62"/>
      <c r="J89" s="62"/>
      <c r="K89" s="62"/>
      <c r="L89" s="62"/>
      <c r="M89" s="62"/>
      <c r="N89" s="62"/>
      <c r="O89" s="62"/>
      <c r="P89" s="62"/>
      <c r="Q89" s="62"/>
      <c r="R89" s="62"/>
      <c r="S89" s="62"/>
      <c r="T89" s="62"/>
      <c r="U89" s="62"/>
    </row>
    <row r="90" spans="1:21" x14ac:dyDescent="0.25">
      <c r="A90" s="11"/>
      <c r="B90" s="10"/>
      <c r="C90" s="10"/>
      <c r="D90" s="10"/>
      <c r="E90" s="10"/>
      <c r="F90" s="10"/>
      <c r="G90" s="10"/>
      <c r="H90" s="10"/>
      <c r="I90" s="10"/>
      <c r="J90" s="10"/>
      <c r="K90" s="10"/>
      <c r="L90" s="10"/>
      <c r="M90" s="10"/>
      <c r="N90" s="10"/>
      <c r="O90" s="10"/>
      <c r="P90" s="10"/>
      <c r="Q90" s="10"/>
      <c r="R90" s="10"/>
      <c r="S90" s="10"/>
      <c r="T90" s="10"/>
      <c r="U90" s="10"/>
    </row>
    <row r="91" spans="1:21" x14ac:dyDescent="0.25">
      <c r="A91" s="11"/>
      <c r="B91" s="10"/>
      <c r="C91" s="10"/>
      <c r="D91" s="10"/>
      <c r="E91" s="10"/>
      <c r="F91" s="10"/>
      <c r="G91" s="10"/>
      <c r="H91" s="10"/>
      <c r="I91" s="10"/>
      <c r="J91" s="10"/>
      <c r="K91" s="10"/>
      <c r="L91" s="10"/>
      <c r="M91" s="10"/>
      <c r="N91" s="10"/>
      <c r="O91" s="10"/>
      <c r="P91" s="10"/>
      <c r="Q91" s="10"/>
      <c r="R91" s="10"/>
      <c r="S91" s="10"/>
      <c r="T91" s="10"/>
      <c r="U91" s="10"/>
    </row>
    <row r="92" spans="1:21" ht="38.25" x14ac:dyDescent="0.25">
      <c r="A92" s="11"/>
      <c r="B92" s="57" t="s">
        <v>249</v>
      </c>
      <c r="C92" s="17"/>
      <c r="D92" s="58" t="s">
        <v>250</v>
      </c>
    </row>
    <row r="93" spans="1:21" x14ac:dyDescent="0.25">
      <c r="A93" s="11"/>
      <c r="B93" s="10"/>
      <c r="C93" s="10"/>
      <c r="D93" s="10"/>
      <c r="E93" s="10"/>
      <c r="F93" s="10"/>
      <c r="G93" s="10"/>
      <c r="H93" s="10"/>
      <c r="I93" s="10"/>
      <c r="J93" s="10"/>
      <c r="K93" s="10"/>
      <c r="L93" s="10"/>
      <c r="M93" s="10"/>
      <c r="N93" s="10"/>
      <c r="O93" s="10"/>
      <c r="P93" s="10"/>
      <c r="Q93" s="10"/>
      <c r="R93" s="10"/>
      <c r="S93" s="10"/>
      <c r="T93" s="10"/>
      <c r="U93" s="10"/>
    </row>
    <row r="94" spans="1:21" ht="76.5" x14ac:dyDescent="0.25">
      <c r="A94" s="11"/>
      <c r="B94" s="57" t="s">
        <v>249</v>
      </c>
      <c r="C94" s="17"/>
      <c r="D94" s="58" t="s">
        <v>251</v>
      </c>
    </row>
    <row r="95" spans="1:21" x14ac:dyDescent="0.25">
      <c r="A95" s="11"/>
      <c r="B95" s="10"/>
      <c r="C95" s="10"/>
      <c r="D95" s="10"/>
      <c r="E95" s="10"/>
      <c r="F95" s="10"/>
      <c r="G95" s="10"/>
      <c r="H95" s="10"/>
      <c r="I95" s="10"/>
      <c r="J95" s="10"/>
      <c r="K95" s="10"/>
      <c r="L95" s="10"/>
      <c r="M95" s="10"/>
      <c r="N95" s="10"/>
      <c r="O95" s="10"/>
      <c r="P95" s="10"/>
      <c r="Q95" s="10"/>
      <c r="R95" s="10"/>
      <c r="S95" s="10"/>
      <c r="T95" s="10"/>
      <c r="U95" s="10"/>
    </row>
    <row r="96" spans="1:21" ht="153" x14ac:dyDescent="0.25">
      <c r="A96" s="11"/>
      <c r="B96" s="57" t="s">
        <v>249</v>
      </c>
      <c r="C96" s="17"/>
      <c r="D96" s="58" t="s">
        <v>252</v>
      </c>
    </row>
    <row r="97" spans="1:21" x14ac:dyDescent="0.25">
      <c r="A97" s="11"/>
      <c r="B97" s="10"/>
      <c r="C97" s="10"/>
      <c r="D97" s="10"/>
      <c r="E97" s="10"/>
      <c r="F97" s="10"/>
      <c r="G97" s="10"/>
      <c r="H97" s="10"/>
      <c r="I97" s="10"/>
      <c r="J97" s="10"/>
      <c r="K97" s="10"/>
      <c r="L97" s="10"/>
      <c r="M97" s="10"/>
      <c r="N97" s="10"/>
      <c r="O97" s="10"/>
      <c r="P97" s="10"/>
      <c r="Q97" s="10"/>
      <c r="R97" s="10"/>
      <c r="S97" s="10"/>
      <c r="T97" s="10"/>
      <c r="U97" s="10"/>
    </row>
    <row r="98" spans="1:21" ht="38.25" x14ac:dyDescent="0.25">
      <c r="A98" s="11"/>
      <c r="B98" s="57" t="s">
        <v>249</v>
      </c>
      <c r="C98" s="17"/>
      <c r="D98" s="58" t="s">
        <v>253</v>
      </c>
    </row>
    <row r="99" spans="1:21" x14ac:dyDescent="0.25">
      <c r="A99" s="11"/>
      <c r="B99" s="10"/>
      <c r="C99" s="10"/>
      <c r="D99" s="10"/>
      <c r="E99" s="10"/>
      <c r="F99" s="10"/>
      <c r="G99" s="10"/>
      <c r="H99" s="10"/>
      <c r="I99" s="10"/>
      <c r="J99" s="10"/>
      <c r="K99" s="10"/>
      <c r="L99" s="10"/>
      <c r="M99" s="10"/>
      <c r="N99" s="10"/>
      <c r="O99" s="10"/>
      <c r="P99" s="10"/>
      <c r="Q99" s="10"/>
      <c r="R99" s="10"/>
      <c r="S99" s="10"/>
      <c r="T99" s="10"/>
      <c r="U99" s="10"/>
    </row>
    <row r="100" spans="1:21" ht="51" x14ac:dyDescent="0.25">
      <c r="A100" s="11"/>
      <c r="B100" s="57" t="s">
        <v>249</v>
      </c>
      <c r="C100" s="17"/>
      <c r="D100" s="58" t="s">
        <v>254</v>
      </c>
    </row>
    <row r="101" spans="1:21" x14ac:dyDescent="0.25">
      <c r="A101" s="11"/>
      <c r="B101" s="10"/>
      <c r="C101" s="10"/>
      <c r="D101" s="10"/>
      <c r="E101" s="10"/>
      <c r="F101" s="10"/>
      <c r="G101" s="10"/>
      <c r="H101" s="10"/>
      <c r="I101" s="10"/>
      <c r="J101" s="10"/>
      <c r="K101" s="10"/>
      <c r="L101" s="10"/>
      <c r="M101" s="10"/>
      <c r="N101" s="10"/>
      <c r="O101" s="10"/>
      <c r="P101" s="10"/>
      <c r="Q101" s="10"/>
      <c r="R101" s="10"/>
      <c r="S101" s="10"/>
      <c r="T101" s="10"/>
      <c r="U101" s="10"/>
    </row>
    <row r="102" spans="1:21" ht="38.25" x14ac:dyDescent="0.25">
      <c r="A102" s="11"/>
      <c r="B102" s="57" t="s">
        <v>249</v>
      </c>
      <c r="C102" s="17"/>
      <c r="D102" s="58" t="s">
        <v>255</v>
      </c>
    </row>
    <row r="103" spans="1:21" x14ac:dyDescent="0.25">
      <c r="A103" s="11"/>
      <c r="B103" s="10"/>
      <c r="C103" s="10"/>
      <c r="D103" s="10"/>
      <c r="E103" s="10"/>
      <c r="F103" s="10"/>
      <c r="G103" s="10"/>
      <c r="H103" s="10"/>
      <c r="I103" s="10"/>
      <c r="J103" s="10"/>
      <c r="K103" s="10"/>
      <c r="L103" s="10"/>
      <c r="M103" s="10"/>
      <c r="N103" s="10"/>
      <c r="O103" s="10"/>
      <c r="P103" s="10"/>
      <c r="Q103" s="10"/>
      <c r="R103" s="10"/>
      <c r="S103" s="10"/>
      <c r="T103" s="10"/>
      <c r="U103" s="10"/>
    </row>
    <row r="104" spans="1:21" ht="38.25" x14ac:dyDescent="0.25">
      <c r="A104" s="11"/>
      <c r="B104" s="57" t="s">
        <v>249</v>
      </c>
      <c r="C104" s="17"/>
      <c r="D104" s="58" t="s">
        <v>256</v>
      </c>
    </row>
    <row r="105" spans="1:21" x14ac:dyDescent="0.25">
      <c r="A105" s="11"/>
      <c r="B105" s="10"/>
      <c r="C105" s="10"/>
      <c r="D105" s="10"/>
      <c r="E105" s="10"/>
      <c r="F105" s="10"/>
      <c r="G105" s="10"/>
      <c r="H105" s="10"/>
      <c r="I105" s="10"/>
      <c r="J105" s="10"/>
      <c r="K105" s="10"/>
      <c r="L105" s="10"/>
      <c r="M105" s="10"/>
      <c r="N105" s="10"/>
      <c r="O105" s="10"/>
      <c r="P105" s="10"/>
      <c r="Q105" s="10"/>
      <c r="R105" s="10"/>
      <c r="S105" s="10"/>
      <c r="T105" s="10"/>
      <c r="U105" s="10"/>
    </row>
    <row r="106" spans="1:21" ht="127.5" x14ac:dyDescent="0.25">
      <c r="A106" s="11"/>
      <c r="B106" s="57" t="s">
        <v>249</v>
      </c>
      <c r="C106" s="17"/>
      <c r="D106" s="58" t="s">
        <v>257</v>
      </c>
    </row>
    <row r="107" spans="1:21" x14ac:dyDescent="0.25">
      <c r="A107" s="11"/>
      <c r="B107" s="10"/>
      <c r="C107" s="10"/>
      <c r="D107" s="10"/>
      <c r="E107" s="10"/>
      <c r="F107" s="10"/>
      <c r="G107" s="10"/>
      <c r="H107" s="10"/>
      <c r="I107" s="10"/>
      <c r="J107" s="10"/>
      <c r="K107" s="10"/>
      <c r="L107" s="10"/>
      <c r="M107" s="10"/>
      <c r="N107" s="10"/>
      <c r="O107" s="10"/>
      <c r="P107" s="10"/>
      <c r="Q107" s="10"/>
      <c r="R107" s="10"/>
      <c r="S107" s="10"/>
      <c r="T107" s="10"/>
      <c r="U107" s="10"/>
    </row>
    <row r="108" spans="1:21" ht="51" x14ac:dyDescent="0.25">
      <c r="A108" s="11"/>
      <c r="B108" s="57" t="s">
        <v>249</v>
      </c>
      <c r="C108" s="17"/>
      <c r="D108" s="58" t="s">
        <v>258</v>
      </c>
    </row>
    <row r="109" spans="1:21" x14ac:dyDescent="0.25">
      <c r="A109" s="11"/>
      <c r="B109" s="10"/>
      <c r="C109" s="10"/>
      <c r="D109" s="10"/>
      <c r="E109" s="10"/>
      <c r="F109" s="10"/>
      <c r="G109" s="10"/>
      <c r="H109" s="10"/>
      <c r="I109" s="10"/>
      <c r="J109" s="10"/>
      <c r="K109" s="10"/>
      <c r="L109" s="10"/>
      <c r="M109" s="10"/>
      <c r="N109" s="10"/>
      <c r="O109" s="10"/>
      <c r="P109" s="10"/>
      <c r="Q109" s="10"/>
      <c r="R109" s="10"/>
      <c r="S109" s="10"/>
      <c r="T109" s="10"/>
      <c r="U109" s="10"/>
    </row>
    <row r="110" spans="1:21" ht="102" x14ac:dyDescent="0.25">
      <c r="A110" s="11"/>
      <c r="B110" s="57" t="s">
        <v>249</v>
      </c>
      <c r="C110" s="17"/>
      <c r="D110" s="58" t="s">
        <v>259</v>
      </c>
    </row>
    <row r="111" spans="1:21" x14ac:dyDescent="0.25">
      <c r="A111" s="11"/>
      <c r="B111" s="10"/>
      <c r="C111" s="10"/>
      <c r="D111" s="10"/>
      <c r="E111" s="10"/>
      <c r="F111" s="10"/>
      <c r="G111" s="10"/>
      <c r="H111" s="10"/>
      <c r="I111" s="10"/>
      <c r="J111" s="10"/>
      <c r="K111" s="10"/>
      <c r="L111" s="10"/>
      <c r="M111" s="10"/>
      <c r="N111" s="10"/>
      <c r="O111" s="10"/>
      <c r="P111" s="10"/>
      <c r="Q111" s="10"/>
      <c r="R111" s="10"/>
      <c r="S111" s="10"/>
      <c r="T111" s="10"/>
      <c r="U111" s="10"/>
    </row>
    <row r="112" spans="1:21" ht="25.5" customHeight="1" x14ac:dyDescent="0.25">
      <c r="A112" s="11"/>
      <c r="B112" s="62" t="s">
        <v>260</v>
      </c>
      <c r="C112" s="62"/>
      <c r="D112" s="62"/>
      <c r="E112" s="62"/>
      <c r="F112" s="62"/>
      <c r="G112" s="62"/>
      <c r="H112" s="62"/>
      <c r="I112" s="62"/>
      <c r="J112" s="62"/>
      <c r="K112" s="62"/>
      <c r="L112" s="62"/>
      <c r="M112" s="62"/>
      <c r="N112" s="62"/>
      <c r="O112" s="62"/>
      <c r="P112" s="62"/>
      <c r="Q112" s="62"/>
      <c r="R112" s="62"/>
      <c r="S112" s="62"/>
      <c r="T112" s="62"/>
      <c r="U112" s="62"/>
    </row>
    <row r="113" spans="1:21" x14ac:dyDescent="0.25">
      <c r="A113" s="11"/>
      <c r="B113" s="64" t="s">
        <v>218</v>
      </c>
      <c r="C113" s="64"/>
      <c r="D113" s="64"/>
      <c r="E113" s="64"/>
      <c r="F113" s="64"/>
      <c r="G113" s="64"/>
      <c r="H113" s="64"/>
      <c r="I113" s="64"/>
      <c r="J113" s="64"/>
      <c r="K113" s="64"/>
      <c r="L113" s="64"/>
      <c r="M113" s="64"/>
      <c r="N113" s="64"/>
      <c r="O113" s="64"/>
      <c r="P113" s="64"/>
      <c r="Q113" s="64"/>
      <c r="R113" s="64"/>
      <c r="S113" s="64"/>
      <c r="T113" s="64"/>
      <c r="U113" s="64"/>
    </row>
    <row r="114" spans="1:21" ht="15" customHeight="1" x14ac:dyDescent="0.25">
      <c r="A114" s="11"/>
      <c r="B114" s="10" t="s">
        <v>219</v>
      </c>
      <c r="C114" s="10"/>
      <c r="D114" s="10"/>
      <c r="E114" s="10"/>
      <c r="F114" s="10"/>
      <c r="G114" s="10"/>
      <c r="H114" s="10"/>
      <c r="I114" s="10"/>
      <c r="J114" s="10"/>
      <c r="K114" s="10"/>
      <c r="L114" s="10"/>
      <c r="M114" s="10"/>
      <c r="N114" s="10"/>
      <c r="O114" s="10"/>
      <c r="P114" s="10"/>
      <c r="Q114" s="10"/>
      <c r="R114" s="10"/>
      <c r="S114" s="10"/>
      <c r="T114" s="10"/>
      <c r="U114" s="10"/>
    </row>
    <row r="115" spans="1:21" x14ac:dyDescent="0.25">
      <c r="A115" s="11"/>
      <c r="B115" s="19"/>
      <c r="C115" s="20"/>
      <c r="D115" s="20"/>
      <c r="E115" s="20" t="s">
        <v>219</v>
      </c>
      <c r="F115" s="59">
        <v>41547</v>
      </c>
      <c r="G115" s="59"/>
      <c r="H115" s="59"/>
      <c r="I115" s="20" t="s">
        <v>219</v>
      </c>
      <c r="J115" s="48" t="s">
        <v>261</v>
      </c>
      <c r="K115" s="48"/>
      <c r="L115" s="48"/>
      <c r="M115" s="48"/>
      <c r="N115" s="48"/>
      <c r="O115" s="48"/>
      <c r="P115" s="48"/>
      <c r="Q115" s="48"/>
      <c r="R115" s="48"/>
      <c r="S115" s="48"/>
      <c r="T115" s="48"/>
      <c r="U115" s="20" t="s">
        <v>219</v>
      </c>
    </row>
    <row r="116" spans="1:21" x14ac:dyDescent="0.25">
      <c r="A116" s="11"/>
      <c r="B116" s="19"/>
      <c r="C116" s="20"/>
      <c r="D116" s="20"/>
      <c r="E116" s="20" t="s">
        <v>219</v>
      </c>
      <c r="F116" s="48" t="s">
        <v>262</v>
      </c>
      <c r="G116" s="48"/>
      <c r="H116" s="48"/>
      <c r="I116" s="20" t="s">
        <v>219</v>
      </c>
      <c r="J116" s="48" t="s">
        <v>221</v>
      </c>
      <c r="K116" s="48"/>
      <c r="L116" s="48"/>
      <c r="M116" s="20" t="s">
        <v>219</v>
      </c>
      <c r="N116" s="48" t="s">
        <v>222</v>
      </c>
      <c r="O116" s="48"/>
      <c r="P116" s="48"/>
      <c r="Q116" s="20" t="s">
        <v>219</v>
      </c>
      <c r="R116" s="48" t="s">
        <v>223</v>
      </c>
      <c r="S116" s="48"/>
      <c r="T116" s="48"/>
    </row>
    <row r="117" spans="1:21" x14ac:dyDescent="0.25">
      <c r="A117" s="11"/>
      <c r="B117" s="37" t="s">
        <v>263</v>
      </c>
      <c r="C117" s="22" t="s">
        <v>219</v>
      </c>
      <c r="D117" s="22" t="s">
        <v>219</v>
      </c>
      <c r="E117" s="22" t="s">
        <v>219</v>
      </c>
      <c r="F117" s="22" t="s">
        <v>219</v>
      </c>
      <c r="G117" s="22" t="s">
        <v>219</v>
      </c>
      <c r="H117" s="22" t="s">
        <v>219</v>
      </c>
      <c r="I117" s="22" t="s">
        <v>219</v>
      </c>
      <c r="J117" s="22" t="s">
        <v>219</v>
      </c>
      <c r="K117" s="22" t="s">
        <v>219</v>
      </c>
      <c r="L117" s="22" t="s">
        <v>219</v>
      </c>
      <c r="M117" s="22" t="s">
        <v>219</v>
      </c>
      <c r="N117" s="22" t="s">
        <v>219</v>
      </c>
      <c r="O117" s="22" t="s">
        <v>219</v>
      </c>
      <c r="P117" s="22" t="s">
        <v>219</v>
      </c>
      <c r="Q117" s="22" t="s">
        <v>219</v>
      </c>
      <c r="R117" s="22" t="s">
        <v>219</v>
      </c>
      <c r="S117" s="22" t="s">
        <v>219</v>
      </c>
      <c r="T117" s="22" t="s">
        <v>219</v>
      </c>
    </row>
    <row r="118" spans="1:21" x14ac:dyDescent="0.25">
      <c r="A118" s="11"/>
      <c r="B118" s="29" t="s">
        <v>33</v>
      </c>
      <c r="C118" s="4" t="s">
        <v>219</v>
      </c>
      <c r="D118" s="4" t="s">
        <v>219</v>
      </c>
      <c r="E118" s="4" t="s">
        <v>219</v>
      </c>
      <c r="F118" s="33" t="s">
        <v>226</v>
      </c>
      <c r="G118" s="31">
        <v>7963</v>
      </c>
      <c r="H118" s="32" t="s">
        <v>227</v>
      </c>
      <c r="I118" s="4" t="s">
        <v>219</v>
      </c>
      <c r="J118" s="33" t="s">
        <v>226</v>
      </c>
      <c r="K118" s="31">
        <v>7963</v>
      </c>
      <c r="L118" s="32" t="s">
        <v>227</v>
      </c>
      <c r="M118" s="4" t="s">
        <v>219</v>
      </c>
      <c r="N118" s="33" t="s">
        <v>226</v>
      </c>
      <c r="O118" s="34" t="s">
        <v>228</v>
      </c>
      <c r="P118" s="32" t="s">
        <v>219</v>
      </c>
      <c r="Q118" s="4" t="s">
        <v>219</v>
      </c>
      <c r="R118" s="33" t="s">
        <v>226</v>
      </c>
      <c r="S118" s="34" t="s">
        <v>228</v>
      </c>
      <c r="T118" s="32" t="s">
        <v>219</v>
      </c>
    </row>
    <row r="119" spans="1:21" x14ac:dyDescent="0.25">
      <c r="A119" s="11"/>
      <c r="B119" s="24" t="s">
        <v>264</v>
      </c>
      <c r="C119" s="22" t="s">
        <v>219</v>
      </c>
      <c r="D119" s="22" t="s">
        <v>219</v>
      </c>
      <c r="E119" s="22" t="s">
        <v>219</v>
      </c>
      <c r="F119" s="25" t="s">
        <v>230</v>
      </c>
      <c r="G119" s="26">
        <v>143037</v>
      </c>
      <c r="H119" s="27" t="s">
        <v>227</v>
      </c>
      <c r="I119" s="22" t="s">
        <v>219</v>
      </c>
      <c r="J119" s="25" t="s">
        <v>230</v>
      </c>
      <c r="K119" s="28" t="s">
        <v>228</v>
      </c>
      <c r="L119" s="27" t="s">
        <v>219</v>
      </c>
      <c r="M119" s="22" t="s">
        <v>219</v>
      </c>
      <c r="N119" s="25" t="s">
        <v>230</v>
      </c>
      <c r="O119" s="26">
        <v>142501</v>
      </c>
      <c r="P119" s="27" t="s">
        <v>227</v>
      </c>
      <c r="Q119" s="22" t="s">
        <v>219</v>
      </c>
      <c r="R119" s="25" t="s">
        <v>230</v>
      </c>
      <c r="S119" s="28">
        <v>536</v>
      </c>
      <c r="T119" s="27" t="s">
        <v>219</v>
      </c>
    </row>
    <row r="120" spans="1:21" x14ac:dyDescent="0.25">
      <c r="A120" s="11"/>
      <c r="B120" s="29" t="s">
        <v>265</v>
      </c>
      <c r="C120" s="4" t="s">
        <v>219</v>
      </c>
      <c r="D120" s="4" t="s">
        <v>219</v>
      </c>
      <c r="E120" s="4" t="s">
        <v>219</v>
      </c>
      <c r="F120" s="33" t="s">
        <v>230</v>
      </c>
      <c r="G120" s="31">
        <v>188481</v>
      </c>
      <c r="H120" s="32" t="s">
        <v>227</v>
      </c>
      <c r="I120" s="4" t="s">
        <v>219</v>
      </c>
      <c r="J120" s="33" t="s">
        <v>230</v>
      </c>
      <c r="K120" s="34" t="s">
        <v>228</v>
      </c>
      <c r="L120" s="32" t="s">
        <v>219</v>
      </c>
      <c r="M120" s="4" t="s">
        <v>219</v>
      </c>
      <c r="N120" s="33" t="s">
        <v>230</v>
      </c>
      <c r="O120" s="31">
        <v>181183</v>
      </c>
      <c r="P120" s="32" t="s">
        <v>227</v>
      </c>
      <c r="Q120" s="4" t="s">
        <v>219</v>
      </c>
      <c r="R120" s="33" t="s">
        <v>230</v>
      </c>
      <c r="S120" s="31">
        <v>2617</v>
      </c>
      <c r="T120" s="32" t="s">
        <v>227</v>
      </c>
    </row>
    <row r="121" spans="1:21" x14ac:dyDescent="0.25">
      <c r="A121" s="11"/>
      <c r="B121" s="24" t="s">
        <v>40</v>
      </c>
      <c r="C121" s="22" t="s">
        <v>219</v>
      </c>
      <c r="D121" s="22" t="s">
        <v>219</v>
      </c>
      <c r="E121" s="22" t="s">
        <v>219</v>
      </c>
      <c r="F121" s="25" t="s">
        <v>230</v>
      </c>
      <c r="G121" s="26">
        <v>2390</v>
      </c>
      <c r="H121" s="27" t="s">
        <v>227</v>
      </c>
      <c r="I121" s="22" t="s">
        <v>219</v>
      </c>
      <c r="J121" s="25" t="s">
        <v>230</v>
      </c>
      <c r="K121" s="28" t="s">
        <v>228</v>
      </c>
      <c r="L121" s="27" t="s">
        <v>219</v>
      </c>
      <c r="M121" s="22" t="s">
        <v>219</v>
      </c>
      <c r="N121" s="25" t="s">
        <v>230</v>
      </c>
      <c r="O121" s="26">
        <v>2390</v>
      </c>
      <c r="P121" s="27" t="s">
        <v>227</v>
      </c>
      <c r="Q121" s="22" t="s">
        <v>219</v>
      </c>
      <c r="R121" s="25" t="s">
        <v>230</v>
      </c>
      <c r="S121" s="28" t="s">
        <v>228</v>
      </c>
      <c r="T121" s="27" t="s">
        <v>219</v>
      </c>
    </row>
    <row r="122" spans="1:21" x14ac:dyDescent="0.25">
      <c r="A122" s="11"/>
      <c r="B122" s="29" t="s">
        <v>39</v>
      </c>
      <c r="C122" s="4" t="s">
        <v>219</v>
      </c>
      <c r="D122" s="4" t="s">
        <v>219</v>
      </c>
      <c r="E122" s="4" t="s">
        <v>219</v>
      </c>
      <c r="F122" s="33" t="s">
        <v>230</v>
      </c>
      <c r="G122" s="31">
        <v>1438</v>
      </c>
      <c r="H122" s="32" t="s">
        <v>227</v>
      </c>
      <c r="I122" s="4" t="s">
        <v>219</v>
      </c>
      <c r="J122" s="33" t="s">
        <v>230</v>
      </c>
      <c r="K122" s="34" t="s">
        <v>228</v>
      </c>
      <c r="L122" s="32" t="s">
        <v>219</v>
      </c>
      <c r="M122" s="4" t="s">
        <v>219</v>
      </c>
      <c r="N122" s="33" t="s">
        <v>230</v>
      </c>
      <c r="O122" s="31">
        <v>1438</v>
      </c>
      <c r="P122" s="32" t="s">
        <v>227</v>
      </c>
      <c r="Q122" s="4" t="s">
        <v>219</v>
      </c>
      <c r="R122" s="33" t="s">
        <v>230</v>
      </c>
      <c r="S122" s="34" t="s">
        <v>228</v>
      </c>
      <c r="T122" s="32" t="s">
        <v>219</v>
      </c>
    </row>
    <row r="123" spans="1:21" x14ac:dyDescent="0.25">
      <c r="A123" s="11"/>
      <c r="B123" s="24" t="s">
        <v>266</v>
      </c>
      <c r="C123" s="22" t="s">
        <v>219</v>
      </c>
      <c r="D123" s="22" t="s">
        <v>219</v>
      </c>
      <c r="E123" s="22" t="s">
        <v>219</v>
      </c>
      <c r="F123" s="25" t="s">
        <v>230</v>
      </c>
      <c r="G123" s="26">
        <v>7734</v>
      </c>
      <c r="H123" s="27" t="s">
        <v>227</v>
      </c>
      <c r="I123" s="22" t="s">
        <v>219</v>
      </c>
      <c r="J123" s="25" t="s">
        <v>230</v>
      </c>
      <c r="K123" s="28" t="s">
        <v>228</v>
      </c>
      <c r="L123" s="27" t="s">
        <v>219</v>
      </c>
      <c r="M123" s="22" t="s">
        <v>219</v>
      </c>
      <c r="N123" s="25" t="s">
        <v>230</v>
      </c>
      <c r="O123" s="26">
        <v>7734</v>
      </c>
      <c r="P123" s="27" t="s">
        <v>227</v>
      </c>
      <c r="Q123" s="22" t="s">
        <v>219</v>
      </c>
      <c r="R123" s="25" t="s">
        <v>230</v>
      </c>
      <c r="S123" s="28" t="s">
        <v>228</v>
      </c>
      <c r="T123" s="27" t="s">
        <v>219</v>
      </c>
    </row>
    <row r="124" spans="1:21" x14ac:dyDescent="0.25">
      <c r="A124" s="11"/>
      <c r="B124" s="4"/>
    </row>
    <row r="125" spans="1:21" x14ac:dyDescent="0.25">
      <c r="A125" s="11"/>
      <c r="B125" s="23" t="s">
        <v>267</v>
      </c>
      <c r="C125" s="4" t="s">
        <v>219</v>
      </c>
      <c r="D125" s="4" t="s">
        <v>219</v>
      </c>
      <c r="E125" s="4" t="s">
        <v>219</v>
      </c>
      <c r="F125" s="4" t="s">
        <v>219</v>
      </c>
      <c r="G125" s="4" t="s">
        <v>219</v>
      </c>
      <c r="H125" s="4" t="s">
        <v>219</v>
      </c>
      <c r="I125" s="4" t="s">
        <v>219</v>
      </c>
      <c r="J125" s="4" t="s">
        <v>219</v>
      </c>
      <c r="K125" s="4" t="s">
        <v>219</v>
      </c>
      <c r="L125" s="4" t="s">
        <v>219</v>
      </c>
      <c r="M125" s="4" t="s">
        <v>219</v>
      </c>
      <c r="N125" s="4" t="s">
        <v>219</v>
      </c>
      <c r="O125" s="4" t="s">
        <v>219</v>
      </c>
      <c r="P125" s="4" t="s">
        <v>219</v>
      </c>
      <c r="Q125" s="4" t="s">
        <v>219</v>
      </c>
      <c r="R125" s="4" t="s">
        <v>219</v>
      </c>
      <c r="S125" s="4" t="s">
        <v>219</v>
      </c>
      <c r="T125" s="4" t="s">
        <v>219</v>
      </c>
    </row>
    <row r="126" spans="1:21" x14ac:dyDescent="0.25">
      <c r="A126" s="11"/>
      <c r="B126" s="24" t="s">
        <v>268</v>
      </c>
      <c r="C126" s="22" t="s">
        <v>219</v>
      </c>
      <c r="D126" s="22" t="s">
        <v>219</v>
      </c>
      <c r="E126" s="22" t="s">
        <v>219</v>
      </c>
      <c r="F126" s="25" t="s">
        <v>226</v>
      </c>
      <c r="G126" s="26">
        <v>264585</v>
      </c>
      <c r="H126" s="27" t="s">
        <v>227</v>
      </c>
      <c r="I126" s="22" t="s">
        <v>219</v>
      </c>
      <c r="J126" s="25" t="s">
        <v>226</v>
      </c>
      <c r="K126" s="28" t="s">
        <v>228</v>
      </c>
      <c r="L126" s="27" t="s">
        <v>219</v>
      </c>
      <c r="M126" s="22" t="s">
        <v>219</v>
      </c>
      <c r="N126" s="25" t="s">
        <v>226</v>
      </c>
      <c r="O126" s="26">
        <v>264856</v>
      </c>
      <c r="P126" s="27" t="s">
        <v>227</v>
      </c>
      <c r="Q126" s="22" t="s">
        <v>219</v>
      </c>
      <c r="R126" s="25" t="s">
        <v>226</v>
      </c>
      <c r="S126" s="28" t="s">
        <v>228</v>
      </c>
      <c r="T126" s="27" t="s">
        <v>219</v>
      </c>
    </row>
    <row r="127" spans="1:21" x14ac:dyDescent="0.25">
      <c r="A127" s="11"/>
      <c r="B127" s="29" t="s">
        <v>269</v>
      </c>
      <c r="C127" s="4" t="s">
        <v>219</v>
      </c>
      <c r="D127" s="4" t="s">
        <v>219</v>
      </c>
      <c r="E127" s="4" t="s">
        <v>219</v>
      </c>
      <c r="F127" s="33" t="s">
        <v>230</v>
      </c>
      <c r="G127" s="34">
        <v>27</v>
      </c>
      <c r="H127" s="32" t="s">
        <v>219</v>
      </c>
      <c r="I127" s="4" t="s">
        <v>219</v>
      </c>
      <c r="J127" s="33" t="s">
        <v>230</v>
      </c>
      <c r="K127" s="34" t="s">
        <v>228</v>
      </c>
      <c r="L127" s="32" t="s">
        <v>219</v>
      </c>
      <c r="M127" s="4" t="s">
        <v>219</v>
      </c>
      <c r="N127" s="33" t="s">
        <v>230</v>
      </c>
      <c r="O127" s="34">
        <v>27</v>
      </c>
      <c r="P127" s="32" t="s">
        <v>219</v>
      </c>
      <c r="Q127" s="4" t="s">
        <v>219</v>
      </c>
      <c r="R127" s="33" t="s">
        <v>230</v>
      </c>
      <c r="S127" s="34" t="s">
        <v>228</v>
      </c>
      <c r="T127" s="32" t="s">
        <v>219</v>
      </c>
    </row>
    <row r="128" spans="1:21" x14ac:dyDescent="0.25">
      <c r="A128" s="11"/>
      <c r="B128" s="24" t="s">
        <v>270</v>
      </c>
      <c r="C128" s="22" t="s">
        <v>219</v>
      </c>
      <c r="D128" s="22" t="s">
        <v>219</v>
      </c>
      <c r="E128" s="25" t="s">
        <v>230</v>
      </c>
      <c r="F128" s="26">
        <v>15000</v>
      </c>
      <c r="G128" s="27" t="s">
        <v>227</v>
      </c>
      <c r="H128" s="22" t="s">
        <v>219</v>
      </c>
      <c r="I128" s="25" t="s">
        <v>230</v>
      </c>
      <c r="J128" s="28" t="s">
        <v>228</v>
      </c>
      <c r="K128" s="27" t="s">
        <v>219</v>
      </c>
      <c r="L128" s="22" t="s">
        <v>219</v>
      </c>
      <c r="M128" s="25" t="s">
        <v>230</v>
      </c>
      <c r="N128" s="26">
        <v>16494</v>
      </c>
      <c r="O128" s="27" t="s">
        <v>227</v>
      </c>
      <c r="P128" s="22" t="s">
        <v>219</v>
      </c>
      <c r="Q128" s="25" t="s">
        <v>230</v>
      </c>
      <c r="R128" s="28" t="s">
        <v>228</v>
      </c>
      <c r="S128" s="27" t="s">
        <v>219</v>
      </c>
    </row>
    <row r="129" spans="1:21" x14ac:dyDescent="0.25">
      <c r="A129" s="11"/>
      <c r="B129" s="29" t="s">
        <v>271</v>
      </c>
      <c r="C129" s="4" t="s">
        <v>219</v>
      </c>
      <c r="D129" s="4" t="s">
        <v>219</v>
      </c>
      <c r="E129" s="4" t="s">
        <v>219</v>
      </c>
      <c r="F129" s="33" t="s">
        <v>230</v>
      </c>
      <c r="G129" s="31">
        <v>42500</v>
      </c>
      <c r="H129" s="32" t="s">
        <v>227</v>
      </c>
      <c r="I129" s="4" t="s">
        <v>219</v>
      </c>
      <c r="J129" s="33" t="s">
        <v>230</v>
      </c>
      <c r="K129" s="34" t="s">
        <v>228</v>
      </c>
      <c r="L129" s="32" t="s">
        <v>219</v>
      </c>
      <c r="M129" s="4" t="s">
        <v>219</v>
      </c>
      <c r="N129" s="33" t="s">
        <v>230</v>
      </c>
      <c r="O129" s="31">
        <v>43716</v>
      </c>
      <c r="P129" s="32" t="s">
        <v>227</v>
      </c>
      <c r="Q129" s="4" t="s">
        <v>219</v>
      </c>
      <c r="R129" s="33" t="s">
        <v>230</v>
      </c>
      <c r="S129" s="34" t="s">
        <v>228</v>
      </c>
      <c r="T129" s="32" t="s">
        <v>219</v>
      </c>
    </row>
    <row r="130" spans="1:21" x14ac:dyDescent="0.25">
      <c r="A130" s="11"/>
      <c r="B130" s="24" t="s">
        <v>272</v>
      </c>
      <c r="C130" s="22" t="s">
        <v>219</v>
      </c>
      <c r="D130" s="22" t="s">
        <v>219</v>
      </c>
      <c r="E130" s="22" t="s">
        <v>219</v>
      </c>
      <c r="F130" s="25" t="s">
        <v>230</v>
      </c>
      <c r="G130" s="26">
        <v>11341</v>
      </c>
      <c r="H130" s="27" t="s">
        <v>227</v>
      </c>
      <c r="I130" s="22" t="s">
        <v>219</v>
      </c>
      <c r="J130" s="25" t="s">
        <v>230</v>
      </c>
      <c r="K130" s="28" t="s">
        <v>228</v>
      </c>
      <c r="L130" s="27" t="s">
        <v>219</v>
      </c>
      <c r="M130" s="22" t="s">
        <v>219</v>
      </c>
      <c r="N130" s="25" t="s">
        <v>230</v>
      </c>
      <c r="O130" s="26">
        <v>11340</v>
      </c>
      <c r="P130" s="27" t="s">
        <v>227</v>
      </c>
      <c r="Q130" s="22" t="s">
        <v>219</v>
      </c>
      <c r="R130" s="25" t="s">
        <v>230</v>
      </c>
      <c r="S130" s="28" t="s">
        <v>228</v>
      </c>
      <c r="T130" s="27" t="s">
        <v>219</v>
      </c>
    </row>
    <row r="131" spans="1:21" x14ac:dyDescent="0.25">
      <c r="A131" s="11"/>
      <c r="B131" s="29" t="s">
        <v>158</v>
      </c>
      <c r="C131" s="4" t="s">
        <v>219</v>
      </c>
      <c r="D131" s="4" t="s">
        <v>219</v>
      </c>
      <c r="E131" s="4" t="s">
        <v>219</v>
      </c>
      <c r="F131" s="33" t="s">
        <v>230</v>
      </c>
      <c r="G131" s="31">
        <v>1304</v>
      </c>
      <c r="H131" s="32" t="s">
        <v>227</v>
      </c>
      <c r="I131" s="4" t="s">
        <v>219</v>
      </c>
      <c r="J131" s="33" t="s">
        <v>230</v>
      </c>
      <c r="K131" s="34" t="s">
        <v>228</v>
      </c>
      <c r="L131" s="32" t="s">
        <v>219</v>
      </c>
      <c r="M131" s="4" t="s">
        <v>219</v>
      </c>
      <c r="N131" s="30" t="s">
        <v>230</v>
      </c>
      <c r="O131" s="31">
        <v>1304</v>
      </c>
      <c r="P131" s="32" t="s">
        <v>227</v>
      </c>
      <c r="Q131" s="4" t="s">
        <v>219</v>
      </c>
      <c r="R131" s="33" t="s">
        <v>230</v>
      </c>
      <c r="S131" s="34" t="s">
        <v>228</v>
      </c>
      <c r="T131" s="32" t="s">
        <v>219</v>
      </c>
    </row>
    <row r="132" spans="1:21" x14ac:dyDescent="0.25">
      <c r="A132" s="11"/>
      <c r="B132" s="10"/>
      <c r="C132" s="10"/>
      <c r="D132" s="10"/>
      <c r="E132" s="10"/>
      <c r="F132" s="10"/>
      <c r="G132" s="10"/>
      <c r="H132" s="10"/>
      <c r="I132" s="10"/>
      <c r="J132" s="10"/>
      <c r="K132" s="10"/>
      <c r="L132" s="10"/>
      <c r="M132" s="10"/>
      <c r="N132" s="10"/>
      <c r="O132" s="10"/>
      <c r="P132" s="10"/>
      <c r="Q132" s="10"/>
      <c r="R132" s="10"/>
      <c r="S132" s="10"/>
      <c r="T132" s="10"/>
      <c r="U132" s="10"/>
    </row>
    <row r="133" spans="1:21" x14ac:dyDescent="0.25">
      <c r="A133" s="11"/>
      <c r="B133" s="19"/>
      <c r="C133" s="20"/>
      <c r="D133" s="20"/>
      <c r="E133" s="20" t="s">
        <v>219</v>
      </c>
      <c r="F133" s="59">
        <v>41274</v>
      </c>
      <c r="G133" s="59"/>
      <c r="H133" s="59"/>
      <c r="I133" s="20" t="s">
        <v>219</v>
      </c>
      <c r="J133" s="48" t="s">
        <v>261</v>
      </c>
      <c r="K133" s="48"/>
      <c r="L133" s="48"/>
      <c r="M133" s="48"/>
      <c r="N133" s="48"/>
      <c r="O133" s="48"/>
      <c r="P133" s="48"/>
      <c r="Q133" s="48"/>
      <c r="R133" s="48"/>
      <c r="S133" s="48"/>
      <c r="T133" s="48"/>
      <c r="U133" s="20" t="s">
        <v>219</v>
      </c>
    </row>
    <row r="134" spans="1:21" x14ac:dyDescent="0.25">
      <c r="A134" s="11"/>
      <c r="B134" s="19"/>
      <c r="C134" s="20"/>
      <c r="D134" s="20"/>
      <c r="E134" s="20" t="s">
        <v>219</v>
      </c>
      <c r="F134" s="48" t="s">
        <v>262</v>
      </c>
      <c r="G134" s="48"/>
      <c r="H134" s="48"/>
      <c r="I134" s="20" t="s">
        <v>219</v>
      </c>
      <c r="J134" s="48" t="s">
        <v>221</v>
      </c>
      <c r="K134" s="48"/>
      <c r="L134" s="48"/>
      <c r="M134" s="20" t="s">
        <v>219</v>
      </c>
      <c r="N134" s="48" t="s">
        <v>222</v>
      </c>
      <c r="O134" s="48"/>
      <c r="P134" s="48"/>
      <c r="Q134" s="20" t="s">
        <v>219</v>
      </c>
      <c r="R134" s="48" t="s">
        <v>223</v>
      </c>
      <c r="S134" s="48"/>
      <c r="T134" s="48"/>
    </row>
    <row r="135" spans="1:21" x14ac:dyDescent="0.25">
      <c r="A135" s="11"/>
      <c r="B135" s="37" t="s">
        <v>263</v>
      </c>
      <c r="C135" s="22" t="s">
        <v>219</v>
      </c>
      <c r="D135" s="22" t="s">
        <v>219</v>
      </c>
      <c r="E135" s="22" t="s">
        <v>219</v>
      </c>
      <c r="F135" s="22" t="s">
        <v>219</v>
      </c>
      <c r="G135" s="22" t="s">
        <v>219</v>
      </c>
      <c r="H135" s="22" t="s">
        <v>219</v>
      </c>
      <c r="I135" s="22" t="s">
        <v>219</v>
      </c>
      <c r="J135" s="22" t="s">
        <v>219</v>
      </c>
      <c r="K135" s="22" t="s">
        <v>219</v>
      </c>
      <c r="L135" s="22" t="s">
        <v>219</v>
      </c>
      <c r="M135" s="22" t="s">
        <v>219</v>
      </c>
      <c r="N135" s="22" t="s">
        <v>219</v>
      </c>
      <c r="O135" s="22" t="s">
        <v>219</v>
      </c>
      <c r="P135" s="22" t="s">
        <v>219</v>
      </c>
      <c r="Q135" s="22" t="s">
        <v>219</v>
      </c>
      <c r="R135" s="22" t="s">
        <v>219</v>
      </c>
      <c r="S135" s="22" t="s">
        <v>219</v>
      </c>
      <c r="T135" s="22" t="s">
        <v>219</v>
      </c>
    </row>
    <row r="136" spans="1:21" x14ac:dyDescent="0.25">
      <c r="A136" s="11"/>
      <c r="B136" s="29" t="s">
        <v>33</v>
      </c>
      <c r="C136" s="4" t="s">
        <v>219</v>
      </c>
      <c r="D136" s="4" t="s">
        <v>219</v>
      </c>
      <c r="E136" s="4" t="s">
        <v>219</v>
      </c>
      <c r="F136" s="33" t="s">
        <v>226</v>
      </c>
      <c r="G136" s="31">
        <v>10251</v>
      </c>
      <c r="H136" s="32" t="s">
        <v>227</v>
      </c>
      <c r="I136" s="4" t="s">
        <v>219</v>
      </c>
      <c r="J136" s="33" t="s">
        <v>226</v>
      </c>
      <c r="K136" s="31">
        <v>10251</v>
      </c>
      <c r="L136" s="32" t="s">
        <v>227</v>
      </c>
      <c r="M136" s="4" t="s">
        <v>219</v>
      </c>
      <c r="N136" s="33" t="s">
        <v>226</v>
      </c>
      <c r="O136" s="34" t="s">
        <v>228</v>
      </c>
      <c r="P136" s="32" t="s">
        <v>219</v>
      </c>
      <c r="Q136" s="4" t="s">
        <v>219</v>
      </c>
      <c r="R136" s="33" t="s">
        <v>226</v>
      </c>
      <c r="S136" s="34" t="s">
        <v>228</v>
      </c>
      <c r="T136" s="32" t="s">
        <v>219</v>
      </c>
    </row>
    <row r="137" spans="1:21" x14ac:dyDescent="0.25">
      <c r="A137" s="11"/>
      <c r="B137" s="24" t="s">
        <v>264</v>
      </c>
      <c r="C137" s="22" t="s">
        <v>219</v>
      </c>
      <c r="D137" s="22" t="s">
        <v>219</v>
      </c>
      <c r="E137" s="22" t="s">
        <v>219</v>
      </c>
      <c r="F137" s="25" t="s">
        <v>230</v>
      </c>
      <c r="G137" s="26">
        <v>136310</v>
      </c>
      <c r="H137" s="27" t="s">
        <v>227</v>
      </c>
      <c r="I137" s="22" t="s">
        <v>219</v>
      </c>
      <c r="J137" s="25" t="s">
        <v>230</v>
      </c>
      <c r="K137" s="28" t="s">
        <v>228</v>
      </c>
      <c r="L137" s="27" t="s">
        <v>219</v>
      </c>
      <c r="M137" s="22" t="s">
        <v>219</v>
      </c>
      <c r="N137" s="25" t="s">
        <v>230</v>
      </c>
      <c r="O137" s="26">
        <v>135897</v>
      </c>
      <c r="P137" s="27" t="s">
        <v>227</v>
      </c>
      <c r="Q137" s="22" t="s">
        <v>219</v>
      </c>
      <c r="R137" s="25" t="s">
        <v>230</v>
      </c>
      <c r="S137" s="28">
        <v>413</v>
      </c>
      <c r="T137" s="27" t="s">
        <v>219</v>
      </c>
    </row>
    <row r="138" spans="1:21" x14ac:dyDescent="0.25">
      <c r="A138" s="11"/>
      <c r="B138" s="29" t="s">
        <v>265</v>
      </c>
      <c r="C138" s="4" t="s">
        <v>219</v>
      </c>
      <c r="D138" s="4" t="s">
        <v>219</v>
      </c>
      <c r="E138" s="4" t="s">
        <v>219</v>
      </c>
      <c r="F138" s="33" t="s">
        <v>230</v>
      </c>
      <c r="G138" s="31">
        <v>192040</v>
      </c>
      <c r="H138" s="32" t="s">
        <v>227</v>
      </c>
      <c r="I138" s="4" t="s">
        <v>219</v>
      </c>
      <c r="J138" s="33" t="s">
        <v>230</v>
      </c>
      <c r="K138" s="34" t="s">
        <v>228</v>
      </c>
      <c r="L138" s="32" t="s">
        <v>219</v>
      </c>
      <c r="M138" s="4" t="s">
        <v>219</v>
      </c>
      <c r="N138" s="33" t="s">
        <v>230</v>
      </c>
      <c r="O138" s="31">
        <v>183558</v>
      </c>
      <c r="P138" s="32" t="s">
        <v>227</v>
      </c>
      <c r="Q138" s="4" t="s">
        <v>219</v>
      </c>
      <c r="R138" s="33" t="s">
        <v>230</v>
      </c>
      <c r="S138" s="31">
        <v>2928</v>
      </c>
      <c r="T138" s="32" t="s">
        <v>227</v>
      </c>
    </row>
    <row r="139" spans="1:21" x14ac:dyDescent="0.25">
      <c r="A139" s="11"/>
      <c r="B139" s="24" t="s">
        <v>37</v>
      </c>
      <c r="C139" s="22" t="s">
        <v>219</v>
      </c>
      <c r="D139" s="22" t="s">
        <v>219</v>
      </c>
      <c r="E139" s="22" t="s">
        <v>219</v>
      </c>
      <c r="F139" s="25" t="s">
        <v>230</v>
      </c>
      <c r="G139" s="28">
        <v>295</v>
      </c>
      <c r="H139" s="27" t="s">
        <v>219</v>
      </c>
      <c r="I139" s="22" t="s">
        <v>219</v>
      </c>
      <c r="J139" s="25" t="s">
        <v>230</v>
      </c>
      <c r="K139" s="28" t="s">
        <v>228</v>
      </c>
      <c r="L139" s="27" t="s">
        <v>219</v>
      </c>
      <c r="M139" s="22" t="s">
        <v>219</v>
      </c>
      <c r="N139" s="25" t="s">
        <v>230</v>
      </c>
      <c r="O139" s="28">
        <v>295</v>
      </c>
      <c r="P139" s="27" t="s">
        <v>219</v>
      </c>
      <c r="Q139" s="22" t="s">
        <v>219</v>
      </c>
      <c r="R139" s="25" t="s">
        <v>230</v>
      </c>
      <c r="S139" s="28" t="s">
        <v>228</v>
      </c>
      <c r="T139" s="27" t="s">
        <v>219</v>
      </c>
    </row>
    <row r="140" spans="1:21" x14ac:dyDescent="0.25">
      <c r="A140" s="11"/>
      <c r="B140" s="29" t="s">
        <v>40</v>
      </c>
      <c r="C140" s="4" t="s">
        <v>219</v>
      </c>
      <c r="D140" s="4" t="s">
        <v>219</v>
      </c>
      <c r="E140" s="4" t="s">
        <v>219</v>
      </c>
      <c r="F140" s="33" t="s">
        <v>230</v>
      </c>
      <c r="G140" s="31">
        <v>2649</v>
      </c>
      <c r="H140" s="32" t="s">
        <v>227</v>
      </c>
      <c r="I140" s="4" t="s">
        <v>219</v>
      </c>
      <c r="J140" s="33" t="s">
        <v>230</v>
      </c>
      <c r="K140" s="34" t="s">
        <v>228</v>
      </c>
      <c r="L140" s="32" t="s">
        <v>219</v>
      </c>
      <c r="M140" s="4" t="s">
        <v>219</v>
      </c>
      <c r="N140" s="33" t="s">
        <v>230</v>
      </c>
      <c r="O140" s="31">
        <v>2649</v>
      </c>
      <c r="P140" s="32" t="s">
        <v>227</v>
      </c>
      <c r="Q140" s="4" t="s">
        <v>219</v>
      </c>
      <c r="R140" s="33" t="s">
        <v>230</v>
      </c>
      <c r="S140" s="34" t="s">
        <v>228</v>
      </c>
      <c r="T140" s="32" t="s">
        <v>219</v>
      </c>
    </row>
    <row r="141" spans="1:21" x14ac:dyDescent="0.25">
      <c r="A141" s="11"/>
      <c r="B141" s="24" t="s">
        <v>39</v>
      </c>
      <c r="C141" s="22" t="s">
        <v>219</v>
      </c>
      <c r="D141" s="22" t="s">
        <v>219</v>
      </c>
      <c r="E141" s="22" t="s">
        <v>219</v>
      </c>
      <c r="F141" s="25" t="s">
        <v>230</v>
      </c>
      <c r="G141" s="26">
        <v>1470</v>
      </c>
      <c r="H141" s="27" t="s">
        <v>227</v>
      </c>
      <c r="I141" s="22" t="s">
        <v>219</v>
      </c>
      <c r="J141" s="25" t="s">
        <v>230</v>
      </c>
      <c r="K141" s="28" t="s">
        <v>228</v>
      </c>
      <c r="L141" s="27" t="s">
        <v>219</v>
      </c>
      <c r="M141" s="22" t="s">
        <v>219</v>
      </c>
      <c r="N141" s="25" t="s">
        <v>230</v>
      </c>
      <c r="O141" s="26">
        <v>1470</v>
      </c>
      <c r="P141" s="27" t="s">
        <v>227</v>
      </c>
      <c r="Q141" s="22" t="s">
        <v>219</v>
      </c>
      <c r="R141" s="25" t="s">
        <v>230</v>
      </c>
      <c r="S141" s="28" t="s">
        <v>228</v>
      </c>
      <c r="T141" s="27" t="s">
        <v>219</v>
      </c>
    </row>
    <row r="142" spans="1:21" x14ac:dyDescent="0.25">
      <c r="A142" s="11"/>
      <c r="B142" s="29" t="s">
        <v>266</v>
      </c>
      <c r="C142" s="4" t="s">
        <v>219</v>
      </c>
      <c r="D142" s="4" t="s">
        <v>219</v>
      </c>
      <c r="E142" s="4" t="s">
        <v>219</v>
      </c>
      <c r="F142" s="33" t="s">
        <v>230</v>
      </c>
      <c r="G142" s="31">
        <v>7543</v>
      </c>
      <c r="H142" s="32" t="s">
        <v>227</v>
      </c>
      <c r="I142" s="4" t="s">
        <v>219</v>
      </c>
      <c r="J142" s="33" t="s">
        <v>230</v>
      </c>
      <c r="K142" s="34" t="s">
        <v>228</v>
      </c>
      <c r="L142" s="32" t="s">
        <v>219</v>
      </c>
      <c r="M142" s="4" t="s">
        <v>219</v>
      </c>
      <c r="N142" s="33" t="s">
        <v>230</v>
      </c>
      <c r="O142" s="31">
        <v>7543</v>
      </c>
      <c r="P142" s="32" t="s">
        <v>227</v>
      </c>
      <c r="Q142" s="4" t="s">
        <v>219</v>
      </c>
      <c r="R142" s="33" t="s">
        <v>230</v>
      </c>
      <c r="S142" s="34" t="s">
        <v>228</v>
      </c>
      <c r="T142" s="32" t="s">
        <v>219</v>
      </c>
    </row>
    <row r="143" spans="1:21" x14ac:dyDescent="0.25">
      <c r="A143" s="11"/>
      <c r="B143" s="4"/>
    </row>
    <row r="144" spans="1:21" x14ac:dyDescent="0.25">
      <c r="A144" s="11"/>
      <c r="B144" s="37" t="s">
        <v>267</v>
      </c>
      <c r="C144" s="22" t="s">
        <v>219</v>
      </c>
      <c r="D144" s="22" t="s">
        <v>219</v>
      </c>
      <c r="E144" s="22" t="s">
        <v>219</v>
      </c>
      <c r="F144" s="22" t="s">
        <v>219</v>
      </c>
      <c r="G144" s="22" t="s">
        <v>219</v>
      </c>
      <c r="H144" s="22" t="s">
        <v>219</v>
      </c>
      <c r="I144" s="22" t="s">
        <v>219</v>
      </c>
      <c r="J144" s="22" t="s">
        <v>219</v>
      </c>
      <c r="K144" s="22" t="s">
        <v>219</v>
      </c>
      <c r="L144" s="22" t="s">
        <v>219</v>
      </c>
      <c r="M144" s="22" t="s">
        <v>219</v>
      </c>
      <c r="N144" s="22" t="s">
        <v>219</v>
      </c>
      <c r="O144" s="22" t="s">
        <v>219</v>
      </c>
      <c r="P144" s="22" t="s">
        <v>219</v>
      </c>
      <c r="Q144" s="22" t="s">
        <v>219</v>
      </c>
      <c r="R144" s="22" t="s">
        <v>219</v>
      </c>
      <c r="S144" s="22" t="s">
        <v>219</v>
      </c>
      <c r="T144" s="22" t="s">
        <v>219</v>
      </c>
    </row>
    <row r="145" spans="1:20" x14ac:dyDescent="0.25">
      <c r="A145" s="11"/>
      <c r="B145" s="29" t="s">
        <v>268</v>
      </c>
      <c r="C145" s="4" t="s">
        <v>219</v>
      </c>
      <c r="D145" s="4" t="s">
        <v>219</v>
      </c>
      <c r="E145" s="4" t="s">
        <v>219</v>
      </c>
      <c r="F145" s="33" t="s">
        <v>226</v>
      </c>
      <c r="G145" s="31">
        <v>261439</v>
      </c>
      <c r="H145" s="32" t="s">
        <v>227</v>
      </c>
      <c r="I145" s="4" t="s">
        <v>219</v>
      </c>
      <c r="J145" s="33" t="s">
        <v>226</v>
      </c>
      <c r="K145" s="34" t="s">
        <v>228</v>
      </c>
      <c r="L145" s="32" t="s">
        <v>219</v>
      </c>
      <c r="M145" s="4" t="s">
        <v>219</v>
      </c>
      <c r="N145" s="33" t="s">
        <v>226</v>
      </c>
      <c r="O145" s="31">
        <v>261439</v>
      </c>
      <c r="P145" s="32" t="s">
        <v>227</v>
      </c>
      <c r="Q145" s="4" t="s">
        <v>219</v>
      </c>
      <c r="R145" s="33" t="s">
        <v>226</v>
      </c>
      <c r="S145" s="34" t="s">
        <v>228</v>
      </c>
      <c r="T145" s="32" t="s">
        <v>219</v>
      </c>
    </row>
    <row r="146" spans="1:20" x14ac:dyDescent="0.25">
      <c r="A146" s="11"/>
      <c r="B146" s="24" t="s">
        <v>270</v>
      </c>
      <c r="C146" s="22" t="s">
        <v>219</v>
      </c>
      <c r="D146" s="22" t="s">
        <v>219</v>
      </c>
      <c r="E146" s="22" t="s">
        <v>219</v>
      </c>
      <c r="F146" s="25" t="s">
        <v>230</v>
      </c>
      <c r="G146" s="26">
        <v>15000</v>
      </c>
      <c r="H146" s="60" t="s">
        <v>227</v>
      </c>
      <c r="I146" s="22" t="s">
        <v>219</v>
      </c>
      <c r="J146" s="25" t="s">
        <v>230</v>
      </c>
      <c r="K146" s="28" t="s">
        <v>228</v>
      </c>
      <c r="L146" s="27" t="s">
        <v>219</v>
      </c>
      <c r="M146" s="22" t="s">
        <v>219</v>
      </c>
      <c r="N146" s="25" t="s">
        <v>230</v>
      </c>
      <c r="O146" s="26">
        <v>17040</v>
      </c>
      <c r="P146" s="27" t="s">
        <v>227</v>
      </c>
      <c r="Q146" s="22" t="s">
        <v>219</v>
      </c>
      <c r="R146" s="25" t="s">
        <v>230</v>
      </c>
      <c r="S146" s="28" t="s">
        <v>228</v>
      </c>
      <c r="T146" s="27" t="s">
        <v>219</v>
      </c>
    </row>
    <row r="147" spans="1:20" x14ac:dyDescent="0.25">
      <c r="A147" s="11"/>
      <c r="B147" s="29" t="s">
        <v>271</v>
      </c>
      <c r="C147" s="4" t="s">
        <v>219</v>
      </c>
      <c r="D147" s="4" t="s">
        <v>219</v>
      </c>
      <c r="E147" s="4" t="s">
        <v>219</v>
      </c>
      <c r="F147" s="33" t="s">
        <v>230</v>
      </c>
      <c r="G147" s="31">
        <v>45100</v>
      </c>
      <c r="H147" s="32" t="s">
        <v>227</v>
      </c>
      <c r="I147" s="4" t="s">
        <v>219</v>
      </c>
      <c r="J147" s="33" t="s">
        <v>230</v>
      </c>
      <c r="K147" s="34" t="s">
        <v>228</v>
      </c>
      <c r="L147" s="32" t="s">
        <v>219</v>
      </c>
      <c r="M147" s="4" t="s">
        <v>219</v>
      </c>
      <c r="N147" s="33" t="s">
        <v>230</v>
      </c>
      <c r="O147" s="31">
        <v>46918</v>
      </c>
      <c r="P147" s="32" t="s">
        <v>227</v>
      </c>
      <c r="Q147" s="4" t="s">
        <v>219</v>
      </c>
      <c r="R147" s="33" t="s">
        <v>230</v>
      </c>
      <c r="S147" s="34" t="s">
        <v>228</v>
      </c>
      <c r="T147" s="32" t="s">
        <v>219</v>
      </c>
    </row>
    <row r="148" spans="1:20" x14ac:dyDescent="0.25">
      <c r="A148" s="11"/>
      <c r="B148" s="24" t="s">
        <v>272</v>
      </c>
      <c r="C148" s="22" t="s">
        <v>219</v>
      </c>
      <c r="D148" s="22" t="s">
        <v>219</v>
      </c>
      <c r="E148" s="22" t="s">
        <v>219</v>
      </c>
      <c r="F148" s="25" t="s">
        <v>230</v>
      </c>
      <c r="G148" s="26">
        <v>11341</v>
      </c>
      <c r="H148" s="27" t="s">
        <v>227</v>
      </c>
      <c r="I148" s="22" t="s">
        <v>219</v>
      </c>
      <c r="J148" s="25" t="s">
        <v>230</v>
      </c>
      <c r="K148" s="28" t="s">
        <v>228</v>
      </c>
      <c r="L148" s="27" t="s">
        <v>219</v>
      </c>
      <c r="M148" s="22" t="s">
        <v>219</v>
      </c>
      <c r="N148" s="25" t="s">
        <v>230</v>
      </c>
      <c r="O148" s="26">
        <v>11341</v>
      </c>
      <c r="P148" s="27" t="s">
        <v>227</v>
      </c>
      <c r="Q148" s="22" t="s">
        <v>219</v>
      </c>
      <c r="R148" s="25" t="s">
        <v>230</v>
      </c>
      <c r="S148" s="28" t="s">
        <v>228</v>
      </c>
      <c r="T148" s="27" t="s">
        <v>219</v>
      </c>
    </row>
    <row r="149" spans="1:20" x14ac:dyDescent="0.25">
      <c r="A149" s="11"/>
      <c r="B149" s="29" t="s">
        <v>158</v>
      </c>
      <c r="C149" s="4" t="s">
        <v>219</v>
      </c>
      <c r="D149" s="4" t="s">
        <v>219</v>
      </c>
      <c r="E149" s="4" t="s">
        <v>219</v>
      </c>
      <c r="F149" s="33" t="s">
        <v>230</v>
      </c>
      <c r="G149" s="34">
        <v>979</v>
      </c>
      <c r="H149" s="32" t="s">
        <v>219</v>
      </c>
      <c r="I149" s="4" t="s">
        <v>219</v>
      </c>
      <c r="J149" s="33" t="s">
        <v>230</v>
      </c>
      <c r="K149" s="34" t="s">
        <v>228</v>
      </c>
      <c r="L149" s="32" t="s">
        <v>219</v>
      </c>
      <c r="M149" s="4" t="s">
        <v>219</v>
      </c>
      <c r="N149" s="33" t="s">
        <v>230</v>
      </c>
      <c r="O149" s="34">
        <v>979</v>
      </c>
      <c r="P149" s="32" t="s">
        <v>219</v>
      </c>
      <c r="Q149" s="4" t="s">
        <v>219</v>
      </c>
      <c r="R149" s="30" t="s">
        <v>230</v>
      </c>
      <c r="S149" s="34" t="s">
        <v>228</v>
      </c>
      <c r="T149" s="32" t="s">
        <v>219</v>
      </c>
    </row>
  </sheetData>
  <mergeCells count="110">
    <mergeCell ref="B112:U112"/>
    <mergeCell ref="B113:U113"/>
    <mergeCell ref="B114:U114"/>
    <mergeCell ref="B132:U132"/>
    <mergeCell ref="B101:U101"/>
    <mergeCell ref="B103:U103"/>
    <mergeCell ref="B105:U105"/>
    <mergeCell ref="B107:U107"/>
    <mergeCell ref="B109:U109"/>
    <mergeCell ref="B111:U111"/>
    <mergeCell ref="B90:U90"/>
    <mergeCell ref="B91:U91"/>
    <mergeCell ref="B93:U93"/>
    <mergeCell ref="B95:U95"/>
    <mergeCell ref="B97:U97"/>
    <mergeCell ref="B99:U99"/>
    <mergeCell ref="B76:U76"/>
    <mergeCell ref="B77:U77"/>
    <mergeCell ref="B78:U78"/>
    <mergeCell ref="B83:U83"/>
    <mergeCell ref="B88:U88"/>
    <mergeCell ref="B89:U89"/>
    <mergeCell ref="B70:U70"/>
    <mergeCell ref="B71:U71"/>
    <mergeCell ref="B72:U72"/>
    <mergeCell ref="B73:U73"/>
    <mergeCell ref="B74:U74"/>
    <mergeCell ref="B75:U75"/>
    <mergeCell ref="B59:U59"/>
    <mergeCell ref="B60:U60"/>
    <mergeCell ref="B61:U61"/>
    <mergeCell ref="B62:U62"/>
    <mergeCell ref="B63:U63"/>
    <mergeCell ref="B69:U69"/>
    <mergeCell ref="B53:U53"/>
    <mergeCell ref="B54:U54"/>
    <mergeCell ref="B55:U55"/>
    <mergeCell ref="B56:U56"/>
    <mergeCell ref="B57:U57"/>
    <mergeCell ref="B58:U58"/>
    <mergeCell ref="B30:U30"/>
    <mergeCell ref="B31:U31"/>
    <mergeCell ref="B32:U32"/>
    <mergeCell ref="B33:U33"/>
    <mergeCell ref="B34:U34"/>
    <mergeCell ref="B35:U35"/>
    <mergeCell ref="B24:U24"/>
    <mergeCell ref="B25:U25"/>
    <mergeCell ref="B26:U26"/>
    <mergeCell ref="B27:U27"/>
    <mergeCell ref="B28:U28"/>
    <mergeCell ref="B29:U29"/>
    <mergeCell ref="B18:U18"/>
    <mergeCell ref="B19:U19"/>
    <mergeCell ref="B20:U20"/>
    <mergeCell ref="B21:U21"/>
    <mergeCell ref="B22:U22"/>
    <mergeCell ref="B23:U23"/>
    <mergeCell ref="B10:U10"/>
    <mergeCell ref="B12:U12"/>
    <mergeCell ref="B14:U14"/>
    <mergeCell ref="B15:U15"/>
    <mergeCell ref="B16:U16"/>
    <mergeCell ref="B17:U17"/>
    <mergeCell ref="A1:A2"/>
    <mergeCell ref="B1:U1"/>
    <mergeCell ref="B2:U2"/>
    <mergeCell ref="B3:U3"/>
    <mergeCell ref="A4:A149"/>
    <mergeCell ref="B4:U4"/>
    <mergeCell ref="B5:U5"/>
    <mergeCell ref="B6:U6"/>
    <mergeCell ref="B7:U7"/>
    <mergeCell ref="B8:U8"/>
    <mergeCell ref="F133:H133"/>
    <mergeCell ref="J133:T133"/>
    <mergeCell ref="F134:H134"/>
    <mergeCell ref="J134:L134"/>
    <mergeCell ref="N134:P134"/>
    <mergeCell ref="R134:T134"/>
    <mergeCell ref="F115:H115"/>
    <mergeCell ref="J115:T115"/>
    <mergeCell ref="F116:H116"/>
    <mergeCell ref="J116:L116"/>
    <mergeCell ref="N116:P116"/>
    <mergeCell ref="R116:T116"/>
    <mergeCell ref="F84:H84"/>
    <mergeCell ref="J84:T84"/>
    <mergeCell ref="F85:H85"/>
    <mergeCell ref="J85:L85"/>
    <mergeCell ref="N85:P85"/>
    <mergeCell ref="R85:T85"/>
    <mergeCell ref="F79:H79"/>
    <mergeCell ref="J79:T79"/>
    <mergeCell ref="F80:H80"/>
    <mergeCell ref="J80:L80"/>
    <mergeCell ref="N80:P80"/>
    <mergeCell ref="R80:T80"/>
    <mergeCell ref="F64:H64"/>
    <mergeCell ref="I64:K64"/>
    <mergeCell ref="I65:K65"/>
    <mergeCell ref="I66:K66"/>
    <mergeCell ref="I67:K67"/>
    <mergeCell ref="I68:K68"/>
    <mergeCell ref="F36:H36"/>
    <mergeCell ref="J36:T36"/>
    <mergeCell ref="F37:H37"/>
    <mergeCell ref="J37:L37"/>
    <mergeCell ref="N37:P37"/>
    <mergeCell ref="R37:T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1"/>
  <sheetViews>
    <sheetView showGridLines="0" workbookViewId="0"/>
  </sheetViews>
  <sheetFormatPr defaultRowHeight="15" x14ac:dyDescent="0.25"/>
  <cols>
    <col min="1" max="1" width="30.140625" bestFit="1" customWidth="1"/>
    <col min="2" max="2" width="36.5703125" bestFit="1" customWidth="1"/>
    <col min="3" max="4" width="14.28515625" customWidth="1"/>
    <col min="5" max="5" width="17.140625" customWidth="1"/>
    <col min="6" max="6" width="36.28515625" customWidth="1"/>
    <col min="7" max="7" width="36.5703125" customWidth="1"/>
    <col min="8" max="8" width="15.42578125" customWidth="1"/>
    <col min="9" max="9" width="17.140625" customWidth="1"/>
    <col min="10" max="10" width="30.85546875" customWidth="1"/>
    <col min="11" max="11" width="36.5703125" customWidth="1"/>
    <col min="12" max="12" width="14.28515625" customWidth="1"/>
    <col min="13" max="13" width="17.140625" customWidth="1"/>
    <col min="14" max="15" width="36.28515625" customWidth="1"/>
    <col min="16" max="16" width="14.28515625" customWidth="1"/>
    <col min="17" max="17" width="17.140625" customWidth="1"/>
    <col min="18" max="18" width="22.5703125" customWidth="1"/>
    <col min="19" max="19" width="36.5703125" customWidth="1"/>
    <col min="20" max="20" width="14.28515625" customWidth="1"/>
    <col min="21" max="21" width="15.42578125" customWidth="1"/>
    <col min="22" max="22" width="17.140625" customWidth="1"/>
    <col min="23" max="23" width="22.5703125" customWidth="1"/>
    <col min="24" max="24" width="14.28515625" customWidth="1"/>
    <col min="25" max="25" width="15.42578125" customWidth="1"/>
    <col min="26" max="26" width="17.140625" customWidth="1"/>
    <col min="27" max="27" width="22.5703125" customWidth="1"/>
    <col min="28" max="28" width="14.28515625" customWidth="1"/>
  </cols>
  <sheetData>
    <row r="1" spans="1:28" ht="15" customHeight="1" x14ac:dyDescent="0.25">
      <c r="A1" s="7" t="s">
        <v>273</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27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x14ac:dyDescent="0.25">
      <c r="A4" s="11" t="s">
        <v>27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x14ac:dyDescent="0.25">
      <c r="A5" s="11"/>
      <c r="B5" s="61" t="s">
        <v>275</v>
      </c>
      <c r="C5" s="61"/>
      <c r="D5" s="61"/>
      <c r="E5" s="61"/>
      <c r="F5" s="61"/>
      <c r="G5" s="61"/>
      <c r="H5" s="61"/>
      <c r="I5" s="61"/>
      <c r="J5" s="61"/>
      <c r="K5" s="61"/>
      <c r="L5" s="61"/>
      <c r="M5" s="61"/>
      <c r="N5" s="61"/>
      <c r="O5" s="61"/>
      <c r="P5" s="61"/>
      <c r="Q5" s="61"/>
      <c r="R5" s="61"/>
      <c r="S5" s="61"/>
      <c r="T5" s="61"/>
      <c r="U5" s="61"/>
      <c r="V5" s="61"/>
      <c r="W5" s="61"/>
      <c r="X5" s="61"/>
      <c r="Y5" s="61"/>
      <c r="Z5" s="61"/>
      <c r="AA5" s="61"/>
      <c r="AB5" s="61"/>
    </row>
    <row r="6" spans="1:28"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row>
    <row r="7" spans="1:28" x14ac:dyDescent="0.25">
      <c r="A7" s="11"/>
      <c r="B7" s="62" t="s">
        <v>276</v>
      </c>
      <c r="C7" s="62"/>
      <c r="D7" s="62"/>
      <c r="E7" s="62"/>
      <c r="F7" s="62"/>
      <c r="G7" s="62"/>
      <c r="H7" s="62"/>
      <c r="I7" s="62"/>
      <c r="J7" s="62"/>
      <c r="K7" s="62"/>
      <c r="L7" s="62"/>
      <c r="M7" s="62"/>
      <c r="N7" s="62"/>
      <c r="O7" s="62"/>
      <c r="P7" s="62"/>
      <c r="Q7" s="62"/>
      <c r="R7" s="62"/>
      <c r="S7" s="62"/>
      <c r="T7" s="62"/>
      <c r="U7" s="62"/>
      <c r="V7" s="62"/>
      <c r="W7" s="62"/>
      <c r="X7" s="62"/>
      <c r="Y7" s="62"/>
      <c r="Z7" s="62"/>
      <c r="AA7" s="62"/>
      <c r="AB7" s="62"/>
    </row>
    <row r="8" spans="1:28"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row>
    <row r="9" spans="1:28" x14ac:dyDescent="0.25">
      <c r="A9" s="11"/>
      <c r="B9" s="64" t="s">
        <v>218</v>
      </c>
      <c r="C9" s="64"/>
      <c r="D9" s="64"/>
      <c r="E9" s="64"/>
      <c r="F9" s="64"/>
      <c r="G9" s="64"/>
      <c r="H9" s="64"/>
      <c r="I9" s="64"/>
      <c r="J9" s="64"/>
      <c r="K9" s="64"/>
      <c r="L9" s="64"/>
      <c r="M9" s="64"/>
      <c r="N9" s="64"/>
      <c r="O9" s="64"/>
      <c r="P9" s="64"/>
      <c r="Q9" s="64"/>
      <c r="R9" s="64"/>
      <c r="S9" s="64"/>
      <c r="T9" s="64"/>
      <c r="U9" s="64"/>
      <c r="V9" s="64"/>
      <c r="W9" s="64"/>
      <c r="X9" s="64"/>
      <c r="Y9" s="64"/>
      <c r="Z9" s="64"/>
      <c r="AA9" s="64"/>
      <c r="AB9" s="64"/>
    </row>
    <row r="10" spans="1:28"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row>
    <row r="11" spans="1:28"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row>
    <row r="12" spans="1:28" x14ac:dyDescent="0.25">
      <c r="A12" s="11"/>
      <c r="B12" s="19"/>
      <c r="C12" s="20"/>
      <c r="D12" s="20"/>
      <c r="E12" s="20" t="s">
        <v>219</v>
      </c>
      <c r="F12" s="59">
        <v>41547</v>
      </c>
      <c r="G12" s="59"/>
      <c r="H12" s="59"/>
      <c r="I12" s="59"/>
      <c r="J12" s="59"/>
      <c r="K12" s="59"/>
      <c r="L12" s="59"/>
      <c r="M12" s="59"/>
      <c r="N12" s="59"/>
      <c r="O12" s="59"/>
      <c r="P12" s="59"/>
      <c r="Q12" s="59"/>
      <c r="R12" s="59"/>
      <c r="S12" s="59"/>
      <c r="T12" s="59"/>
      <c r="U12" s="20" t="s">
        <v>219</v>
      </c>
    </row>
    <row r="13" spans="1:28" x14ac:dyDescent="0.25">
      <c r="A13" s="11"/>
      <c r="B13" s="48"/>
      <c r="C13" s="66"/>
      <c r="D13" s="66"/>
      <c r="E13" s="66" t="s">
        <v>219</v>
      </c>
      <c r="F13" s="48" t="s">
        <v>277</v>
      </c>
      <c r="G13" s="48"/>
      <c r="H13" s="48"/>
      <c r="I13" s="66" t="s">
        <v>219</v>
      </c>
      <c r="J13" s="48" t="s">
        <v>279</v>
      </c>
      <c r="K13" s="48"/>
      <c r="L13" s="48"/>
      <c r="M13" s="66" t="s">
        <v>219</v>
      </c>
      <c r="N13" s="48" t="s">
        <v>279</v>
      </c>
      <c r="O13" s="48"/>
      <c r="P13" s="48"/>
      <c r="Q13" s="66" t="s">
        <v>219</v>
      </c>
      <c r="R13" s="48" t="s">
        <v>282</v>
      </c>
      <c r="S13" s="48"/>
      <c r="T13" s="48"/>
    </row>
    <row r="14" spans="1:28" x14ac:dyDescent="0.25">
      <c r="A14" s="11"/>
      <c r="B14" s="48"/>
      <c r="C14" s="66"/>
      <c r="D14" s="66"/>
      <c r="E14" s="66"/>
      <c r="F14" s="48" t="s">
        <v>278</v>
      </c>
      <c r="G14" s="48"/>
      <c r="H14" s="48"/>
      <c r="I14" s="66"/>
      <c r="J14" s="48" t="s">
        <v>280</v>
      </c>
      <c r="K14" s="48"/>
      <c r="L14" s="48"/>
      <c r="M14" s="66"/>
      <c r="N14" s="48" t="s">
        <v>281</v>
      </c>
      <c r="O14" s="48"/>
      <c r="P14" s="48"/>
      <c r="Q14" s="66"/>
      <c r="R14" s="48" t="s">
        <v>283</v>
      </c>
      <c r="S14" s="48"/>
      <c r="T14" s="48"/>
    </row>
    <row r="15" spans="1:28" x14ac:dyDescent="0.25">
      <c r="A15" s="11"/>
      <c r="B15" s="37" t="s">
        <v>284</v>
      </c>
      <c r="C15" s="22" t="s">
        <v>219</v>
      </c>
      <c r="D15" s="22" t="s">
        <v>219</v>
      </c>
      <c r="E15" s="22" t="s">
        <v>219</v>
      </c>
      <c r="F15" s="22" t="s">
        <v>219</v>
      </c>
      <c r="G15" s="22" t="s">
        <v>219</v>
      </c>
      <c r="H15" s="22" t="s">
        <v>219</v>
      </c>
      <c r="I15" s="22" t="s">
        <v>219</v>
      </c>
      <c r="J15" s="22" t="s">
        <v>219</v>
      </c>
      <c r="K15" s="22" t="s">
        <v>219</v>
      </c>
      <c r="L15" s="22" t="s">
        <v>219</v>
      </c>
      <c r="M15" s="22" t="s">
        <v>219</v>
      </c>
      <c r="N15" s="22" t="s">
        <v>219</v>
      </c>
      <c r="O15" s="22" t="s">
        <v>219</v>
      </c>
      <c r="P15" s="22" t="s">
        <v>219</v>
      </c>
      <c r="Q15" s="22" t="s">
        <v>219</v>
      </c>
      <c r="R15" s="22" t="s">
        <v>219</v>
      </c>
      <c r="S15" s="22" t="s">
        <v>219</v>
      </c>
      <c r="T15" s="22" t="s">
        <v>219</v>
      </c>
    </row>
    <row r="16" spans="1:28" ht="30" x14ac:dyDescent="0.25">
      <c r="A16" s="11"/>
      <c r="B16" s="29" t="s">
        <v>225</v>
      </c>
      <c r="C16" s="4" t="s">
        <v>219</v>
      </c>
      <c r="D16" s="4" t="s">
        <v>219</v>
      </c>
      <c r="E16" s="4" t="s">
        <v>219</v>
      </c>
      <c r="F16" s="33" t="s">
        <v>226</v>
      </c>
      <c r="G16" s="31">
        <v>23417</v>
      </c>
      <c r="H16" s="32" t="s">
        <v>227</v>
      </c>
      <c r="I16" s="4" t="s">
        <v>219</v>
      </c>
      <c r="J16" s="33" t="s">
        <v>226</v>
      </c>
      <c r="K16" s="34" t="s">
        <v>228</v>
      </c>
      <c r="L16" s="32" t="s">
        <v>219</v>
      </c>
      <c r="M16" s="4" t="s">
        <v>219</v>
      </c>
      <c r="N16" s="33" t="s">
        <v>226</v>
      </c>
      <c r="O16" s="31">
        <v>2024</v>
      </c>
      <c r="P16" s="32" t="s">
        <v>227</v>
      </c>
      <c r="Q16" s="4" t="s">
        <v>219</v>
      </c>
      <c r="R16" s="33" t="s">
        <v>226</v>
      </c>
      <c r="S16" s="31">
        <v>21393</v>
      </c>
      <c r="T16" s="32" t="s">
        <v>227</v>
      </c>
    </row>
    <row r="17" spans="1:28" x14ac:dyDescent="0.25">
      <c r="A17" s="11"/>
      <c r="B17" s="24" t="s">
        <v>229</v>
      </c>
      <c r="C17" s="22" t="s">
        <v>219</v>
      </c>
      <c r="D17" s="22" t="s">
        <v>219</v>
      </c>
      <c r="E17" s="22" t="s">
        <v>219</v>
      </c>
      <c r="F17" s="25" t="s">
        <v>230</v>
      </c>
      <c r="G17" s="26">
        <v>80455</v>
      </c>
      <c r="H17" s="27" t="s">
        <v>227</v>
      </c>
      <c r="I17" s="22" t="s">
        <v>219</v>
      </c>
      <c r="J17" s="25" t="s">
        <v>230</v>
      </c>
      <c r="K17" s="28">
        <v>132</v>
      </c>
      <c r="L17" s="27" t="s">
        <v>219</v>
      </c>
      <c r="M17" s="22" t="s">
        <v>219</v>
      </c>
      <c r="N17" s="25" t="s">
        <v>230</v>
      </c>
      <c r="O17" s="26">
        <v>1775</v>
      </c>
      <c r="P17" s="27" t="s">
        <v>227</v>
      </c>
      <c r="Q17" s="22" t="s">
        <v>219</v>
      </c>
      <c r="R17" s="25" t="s">
        <v>230</v>
      </c>
      <c r="S17" s="26">
        <v>78812</v>
      </c>
      <c r="T17" s="27" t="s">
        <v>227</v>
      </c>
    </row>
    <row r="18" spans="1:28" x14ac:dyDescent="0.25">
      <c r="A18" s="11"/>
      <c r="B18" s="29" t="s">
        <v>231</v>
      </c>
      <c r="C18" s="4" t="s">
        <v>219</v>
      </c>
      <c r="D18" s="4" t="s">
        <v>219</v>
      </c>
      <c r="E18" s="4" t="s">
        <v>219</v>
      </c>
      <c r="F18" s="33" t="s">
        <v>230</v>
      </c>
      <c r="G18" s="31">
        <v>43822</v>
      </c>
      <c r="H18" s="32" t="s">
        <v>227</v>
      </c>
      <c r="I18" s="4" t="s">
        <v>219</v>
      </c>
      <c r="J18" s="33" t="s">
        <v>230</v>
      </c>
      <c r="K18" s="34">
        <v>194</v>
      </c>
      <c r="L18" s="32" t="s">
        <v>219</v>
      </c>
      <c r="M18" s="4" t="s">
        <v>219</v>
      </c>
      <c r="N18" s="33" t="s">
        <v>230</v>
      </c>
      <c r="O18" s="31">
        <v>1720</v>
      </c>
      <c r="P18" s="32" t="s">
        <v>227</v>
      </c>
      <c r="Q18" s="4" t="s">
        <v>219</v>
      </c>
      <c r="R18" s="33" t="s">
        <v>230</v>
      </c>
      <c r="S18" s="31">
        <v>42296</v>
      </c>
      <c r="T18" s="32" t="s">
        <v>227</v>
      </c>
    </row>
    <row r="19" spans="1:28" ht="15.75" thickBot="1" x14ac:dyDescent="0.3">
      <c r="A19" s="11"/>
      <c r="B19" s="24" t="s">
        <v>232</v>
      </c>
      <c r="C19" s="22" t="s">
        <v>219</v>
      </c>
      <c r="D19" s="22" t="s">
        <v>219</v>
      </c>
      <c r="E19" s="22" t="s">
        <v>219</v>
      </c>
      <c r="F19" s="43" t="s">
        <v>230</v>
      </c>
      <c r="G19" s="44">
        <v>310</v>
      </c>
      <c r="H19" s="27" t="s">
        <v>219</v>
      </c>
      <c r="I19" s="22" t="s">
        <v>219</v>
      </c>
      <c r="J19" s="43" t="s">
        <v>230</v>
      </c>
      <c r="K19" s="44">
        <v>226</v>
      </c>
      <c r="L19" s="27" t="s">
        <v>219</v>
      </c>
      <c r="M19" s="22" t="s">
        <v>219</v>
      </c>
      <c r="N19" s="43" t="s">
        <v>230</v>
      </c>
      <c r="O19" s="44" t="s">
        <v>228</v>
      </c>
      <c r="P19" s="27" t="s">
        <v>219</v>
      </c>
      <c r="Q19" s="22" t="s">
        <v>219</v>
      </c>
      <c r="R19" s="43" t="s">
        <v>230</v>
      </c>
      <c r="S19" s="44">
        <v>536</v>
      </c>
      <c r="T19" s="27" t="s">
        <v>219</v>
      </c>
    </row>
    <row r="20" spans="1:28" ht="15.75" thickBot="1" x14ac:dyDescent="0.3">
      <c r="A20" s="11"/>
      <c r="B20" s="23"/>
      <c r="C20" s="4" t="s">
        <v>219</v>
      </c>
      <c r="D20" s="4" t="s">
        <v>219</v>
      </c>
      <c r="E20" s="4" t="s">
        <v>219</v>
      </c>
      <c r="F20" s="45" t="s">
        <v>226</v>
      </c>
      <c r="G20" s="46">
        <v>148004</v>
      </c>
      <c r="H20" s="32" t="s">
        <v>227</v>
      </c>
      <c r="I20" s="4" t="s">
        <v>219</v>
      </c>
      <c r="J20" s="45" t="s">
        <v>226</v>
      </c>
      <c r="K20" s="47">
        <v>552</v>
      </c>
      <c r="L20" s="32" t="s">
        <v>219</v>
      </c>
      <c r="M20" s="4" t="s">
        <v>219</v>
      </c>
      <c r="N20" s="45" t="s">
        <v>226</v>
      </c>
      <c r="O20" s="46">
        <v>5519</v>
      </c>
      <c r="P20" s="32" t="s">
        <v>227</v>
      </c>
      <c r="Q20" s="4" t="s">
        <v>219</v>
      </c>
      <c r="R20" s="45" t="s">
        <v>226</v>
      </c>
      <c r="S20" s="65">
        <v>143037</v>
      </c>
      <c r="T20" s="32" t="s">
        <v>227</v>
      </c>
    </row>
    <row r="21" spans="1:28" ht="15.75" thickTop="1"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row>
    <row r="22" spans="1:28" x14ac:dyDescent="0.25">
      <c r="A22" s="11"/>
      <c r="B22" s="19"/>
      <c r="C22" s="20"/>
      <c r="D22" s="20"/>
      <c r="E22" s="20" t="s">
        <v>219</v>
      </c>
      <c r="F22" s="59">
        <v>41274</v>
      </c>
      <c r="G22" s="59"/>
      <c r="H22" s="59"/>
      <c r="I22" s="59"/>
      <c r="J22" s="59"/>
      <c r="K22" s="59"/>
      <c r="L22" s="59"/>
      <c r="M22" s="59"/>
      <c r="N22" s="59"/>
      <c r="O22" s="59"/>
      <c r="P22" s="59"/>
      <c r="Q22" s="59"/>
      <c r="R22" s="59"/>
      <c r="S22" s="59"/>
      <c r="T22" s="59"/>
      <c r="U22" s="20" t="s">
        <v>219</v>
      </c>
    </row>
    <row r="23" spans="1:28" x14ac:dyDescent="0.25">
      <c r="A23" s="11"/>
      <c r="B23" s="48"/>
      <c r="C23" s="66"/>
      <c r="D23" s="66"/>
      <c r="E23" s="66" t="s">
        <v>219</v>
      </c>
      <c r="F23" s="48" t="s">
        <v>277</v>
      </c>
      <c r="G23" s="48"/>
      <c r="H23" s="48"/>
      <c r="I23" s="66" t="s">
        <v>219</v>
      </c>
      <c r="J23" s="48" t="s">
        <v>279</v>
      </c>
      <c r="K23" s="48"/>
      <c r="L23" s="48"/>
      <c r="M23" s="66" t="s">
        <v>219</v>
      </c>
      <c r="N23" s="48" t="s">
        <v>279</v>
      </c>
      <c r="O23" s="48"/>
      <c r="P23" s="48"/>
      <c r="Q23" s="66" t="s">
        <v>219</v>
      </c>
      <c r="R23" s="48" t="s">
        <v>282</v>
      </c>
      <c r="S23" s="48"/>
      <c r="T23" s="48"/>
    </row>
    <row r="24" spans="1:28" x14ac:dyDescent="0.25">
      <c r="A24" s="11"/>
      <c r="B24" s="48"/>
      <c r="C24" s="66"/>
      <c r="D24" s="66"/>
      <c r="E24" s="66"/>
      <c r="F24" s="48" t="s">
        <v>278</v>
      </c>
      <c r="G24" s="48"/>
      <c r="H24" s="48"/>
      <c r="I24" s="66"/>
      <c r="J24" s="48" t="s">
        <v>280</v>
      </c>
      <c r="K24" s="48"/>
      <c r="L24" s="48"/>
      <c r="M24" s="66"/>
      <c r="N24" s="48" t="s">
        <v>281</v>
      </c>
      <c r="O24" s="48"/>
      <c r="P24" s="48"/>
      <c r="Q24" s="66"/>
      <c r="R24" s="48" t="s">
        <v>283</v>
      </c>
      <c r="S24" s="48"/>
      <c r="T24" s="48"/>
    </row>
    <row r="25" spans="1:28" x14ac:dyDescent="0.25">
      <c r="A25" s="11"/>
      <c r="B25" s="37" t="s">
        <v>284</v>
      </c>
      <c r="C25" s="22" t="s">
        <v>219</v>
      </c>
      <c r="D25" s="22" t="s">
        <v>219</v>
      </c>
      <c r="E25" s="22" t="s">
        <v>219</v>
      </c>
      <c r="F25" s="22" t="s">
        <v>219</v>
      </c>
      <c r="G25" s="22" t="s">
        <v>219</v>
      </c>
      <c r="H25" s="22" t="s">
        <v>219</v>
      </c>
      <c r="I25" s="22" t="s">
        <v>219</v>
      </c>
      <c r="J25" s="22" t="s">
        <v>219</v>
      </c>
      <c r="K25" s="22" t="s">
        <v>219</v>
      </c>
      <c r="L25" s="22" t="s">
        <v>219</v>
      </c>
      <c r="M25" s="22" t="s">
        <v>219</v>
      </c>
      <c r="N25" s="22" t="s">
        <v>219</v>
      </c>
      <c r="O25" s="22" t="s">
        <v>219</v>
      </c>
      <c r="P25" s="22" t="s">
        <v>219</v>
      </c>
      <c r="Q25" s="22" t="s">
        <v>219</v>
      </c>
      <c r="R25" s="22" t="s">
        <v>219</v>
      </c>
      <c r="S25" s="22" t="s">
        <v>219</v>
      </c>
      <c r="T25" s="22" t="s">
        <v>219</v>
      </c>
    </row>
    <row r="26" spans="1:28" ht="30" x14ac:dyDescent="0.25">
      <c r="A26" s="11"/>
      <c r="B26" s="29" t="s">
        <v>225</v>
      </c>
      <c r="C26" s="4" t="s">
        <v>219</v>
      </c>
      <c r="D26" s="4" t="s">
        <v>219</v>
      </c>
      <c r="E26" s="4" t="s">
        <v>219</v>
      </c>
      <c r="F26" s="33" t="s">
        <v>226</v>
      </c>
      <c r="G26" s="31">
        <v>29256</v>
      </c>
      <c r="H26" s="32" t="s">
        <v>227</v>
      </c>
      <c r="I26" s="4" t="s">
        <v>219</v>
      </c>
      <c r="J26" s="33" t="s">
        <v>226</v>
      </c>
      <c r="K26" s="34">
        <v>103</v>
      </c>
      <c r="L26" s="32" t="s">
        <v>219</v>
      </c>
      <c r="M26" s="4" t="s">
        <v>219</v>
      </c>
      <c r="N26" s="33" t="s">
        <v>226</v>
      </c>
      <c r="O26" s="34">
        <v>14</v>
      </c>
      <c r="P26" s="32" t="s">
        <v>219</v>
      </c>
      <c r="Q26" s="4" t="s">
        <v>219</v>
      </c>
      <c r="R26" s="33" t="s">
        <v>226</v>
      </c>
      <c r="S26" s="31">
        <v>29345</v>
      </c>
      <c r="T26" s="32" t="s">
        <v>227</v>
      </c>
    </row>
    <row r="27" spans="1:28" x14ac:dyDescent="0.25">
      <c r="A27" s="11"/>
      <c r="B27" s="24" t="s">
        <v>229</v>
      </c>
      <c r="C27" s="22" t="s">
        <v>219</v>
      </c>
      <c r="D27" s="22" t="s">
        <v>219</v>
      </c>
      <c r="E27" s="22" t="s">
        <v>219</v>
      </c>
      <c r="F27" s="25" t="s">
        <v>230</v>
      </c>
      <c r="G27" s="26">
        <v>71877</v>
      </c>
      <c r="H27" s="27" t="s">
        <v>227</v>
      </c>
      <c r="I27" s="22" t="s">
        <v>219</v>
      </c>
      <c r="J27" s="25" t="s">
        <v>230</v>
      </c>
      <c r="K27" s="28">
        <v>891</v>
      </c>
      <c r="L27" s="27" t="s">
        <v>219</v>
      </c>
      <c r="M27" s="22" t="s">
        <v>219</v>
      </c>
      <c r="N27" s="25" t="s">
        <v>230</v>
      </c>
      <c r="O27" s="28">
        <v>159</v>
      </c>
      <c r="P27" s="27" t="s">
        <v>219</v>
      </c>
      <c r="Q27" s="22" t="s">
        <v>219</v>
      </c>
      <c r="R27" s="25" t="s">
        <v>230</v>
      </c>
      <c r="S27" s="26">
        <v>72609</v>
      </c>
      <c r="T27" s="60" t="s">
        <v>227</v>
      </c>
    </row>
    <row r="28" spans="1:28" x14ac:dyDescent="0.25">
      <c r="A28" s="11"/>
      <c r="B28" s="29" t="s">
        <v>231</v>
      </c>
      <c r="C28" s="4" t="s">
        <v>219</v>
      </c>
      <c r="D28" s="4" t="s">
        <v>219</v>
      </c>
      <c r="E28" s="4" t="s">
        <v>219</v>
      </c>
      <c r="F28" s="33" t="s">
        <v>230</v>
      </c>
      <c r="G28" s="31">
        <v>33278</v>
      </c>
      <c r="H28" s="32" t="s">
        <v>227</v>
      </c>
      <c r="I28" s="4" t="s">
        <v>219</v>
      </c>
      <c r="J28" s="33" t="s">
        <v>230</v>
      </c>
      <c r="K28" s="34">
        <v>813</v>
      </c>
      <c r="L28" s="32" t="s">
        <v>219</v>
      </c>
      <c r="M28" s="4" t="s">
        <v>219</v>
      </c>
      <c r="N28" s="33" t="s">
        <v>230</v>
      </c>
      <c r="O28" s="34">
        <v>148</v>
      </c>
      <c r="P28" s="32" t="s">
        <v>219</v>
      </c>
      <c r="Q28" s="4" t="s">
        <v>219</v>
      </c>
      <c r="R28" s="33" t="s">
        <v>230</v>
      </c>
      <c r="S28" s="31">
        <v>33943</v>
      </c>
      <c r="T28" s="32" t="s">
        <v>227</v>
      </c>
    </row>
    <row r="29" spans="1:28" ht="15.75" thickBot="1" x14ac:dyDescent="0.3">
      <c r="A29" s="11"/>
      <c r="B29" s="24" t="s">
        <v>232</v>
      </c>
      <c r="C29" s="22" t="s">
        <v>219</v>
      </c>
      <c r="D29" s="22" t="s">
        <v>219</v>
      </c>
      <c r="E29" s="22" t="s">
        <v>219</v>
      </c>
      <c r="F29" s="43" t="s">
        <v>230</v>
      </c>
      <c r="G29" s="44">
        <v>310</v>
      </c>
      <c r="H29" s="27" t="s">
        <v>219</v>
      </c>
      <c r="I29" s="22" t="s">
        <v>219</v>
      </c>
      <c r="J29" s="43" t="s">
        <v>230</v>
      </c>
      <c r="K29" s="44">
        <v>103</v>
      </c>
      <c r="L29" s="27" t="s">
        <v>219</v>
      </c>
      <c r="M29" s="22" t="s">
        <v>219</v>
      </c>
      <c r="N29" s="43" t="s">
        <v>230</v>
      </c>
      <c r="O29" s="44" t="s">
        <v>228</v>
      </c>
      <c r="P29" s="27" t="s">
        <v>219</v>
      </c>
      <c r="Q29" s="22" t="s">
        <v>219</v>
      </c>
      <c r="R29" s="43" t="s">
        <v>230</v>
      </c>
      <c r="S29" s="44">
        <v>413</v>
      </c>
      <c r="T29" s="27" t="s">
        <v>219</v>
      </c>
    </row>
    <row r="30" spans="1:28" ht="15.75" thickBot="1" x14ac:dyDescent="0.3">
      <c r="A30" s="11"/>
      <c r="B30" s="23"/>
      <c r="C30" s="4" t="s">
        <v>219</v>
      </c>
      <c r="D30" s="4" t="s">
        <v>219</v>
      </c>
      <c r="E30" s="4" t="s">
        <v>219</v>
      </c>
      <c r="F30" s="45" t="s">
        <v>226</v>
      </c>
      <c r="G30" s="46">
        <v>134721</v>
      </c>
      <c r="H30" s="32" t="s">
        <v>227</v>
      </c>
      <c r="I30" s="4" t="s">
        <v>219</v>
      </c>
      <c r="J30" s="45" t="s">
        <v>226</v>
      </c>
      <c r="K30" s="46">
        <v>1910</v>
      </c>
      <c r="L30" s="32" t="s">
        <v>227</v>
      </c>
      <c r="M30" s="4" t="s">
        <v>219</v>
      </c>
      <c r="N30" s="45" t="s">
        <v>226</v>
      </c>
      <c r="O30" s="47">
        <v>321</v>
      </c>
      <c r="P30" s="32" t="s">
        <v>219</v>
      </c>
      <c r="Q30" s="4" t="s">
        <v>219</v>
      </c>
      <c r="R30" s="45" t="s">
        <v>226</v>
      </c>
      <c r="S30" s="46">
        <v>136310</v>
      </c>
      <c r="T30" s="32" t="s">
        <v>227</v>
      </c>
    </row>
    <row r="31" spans="1:28" ht="15.75" thickTop="1"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row>
    <row r="32" spans="1:28" x14ac:dyDescent="0.25">
      <c r="A32" s="11"/>
      <c r="B32" s="62" t="s">
        <v>285</v>
      </c>
      <c r="C32" s="62"/>
      <c r="D32" s="62"/>
      <c r="E32" s="62"/>
      <c r="F32" s="62"/>
      <c r="G32" s="62"/>
      <c r="H32" s="62"/>
      <c r="I32" s="62"/>
      <c r="J32" s="62"/>
      <c r="K32" s="62"/>
      <c r="L32" s="62"/>
      <c r="M32" s="62"/>
      <c r="N32" s="62"/>
      <c r="O32" s="62"/>
      <c r="P32" s="62"/>
      <c r="Q32" s="62"/>
      <c r="R32" s="62"/>
      <c r="S32" s="62"/>
      <c r="T32" s="62"/>
      <c r="U32" s="62"/>
      <c r="V32" s="62"/>
      <c r="W32" s="62"/>
      <c r="X32" s="62"/>
      <c r="Y32" s="62"/>
      <c r="Z32" s="62"/>
      <c r="AA32" s="62"/>
      <c r="AB32" s="62"/>
    </row>
    <row r="33" spans="1:28"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row>
    <row r="34" spans="1:28" x14ac:dyDescent="0.25">
      <c r="A34" s="11"/>
      <c r="B34" s="64" t="s">
        <v>218</v>
      </c>
      <c r="C34" s="64"/>
      <c r="D34" s="64"/>
      <c r="E34" s="64"/>
      <c r="F34" s="64"/>
      <c r="G34" s="64"/>
      <c r="H34" s="64"/>
      <c r="I34" s="64"/>
      <c r="J34" s="64"/>
      <c r="K34" s="64"/>
      <c r="L34" s="64"/>
      <c r="M34" s="64"/>
      <c r="N34" s="64"/>
      <c r="O34" s="64"/>
      <c r="P34" s="64"/>
      <c r="Q34" s="64"/>
      <c r="R34" s="64"/>
      <c r="S34" s="64"/>
      <c r="T34" s="64"/>
      <c r="U34" s="64"/>
      <c r="V34" s="64"/>
      <c r="W34" s="64"/>
      <c r="X34" s="64"/>
      <c r="Y34" s="64"/>
      <c r="Z34" s="64"/>
      <c r="AA34" s="64"/>
      <c r="AB34" s="64"/>
    </row>
    <row r="35" spans="1:28"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row>
    <row r="36" spans="1:28"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row>
    <row r="37" spans="1:28" x14ac:dyDescent="0.25">
      <c r="A37" s="11"/>
      <c r="B37" s="19"/>
      <c r="C37" s="20"/>
      <c r="D37" s="20"/>
      <c r="E37" s="20" t="s">
        <v>219</v>
      </c>
      <c r="F37" s="48" t="s">
        <v>286</v>
      </c>
      <c r="G37" s="48"/>
      <c r="H37" s="48"/>
      <c r="I37" s="20" t="s">
        <v>219</v>
      </c>
      <c r="J37" s="48" t="s">
        <v>202</v>
      </c>
      <c r="K37" s="48"/>
      <c r="L37" s="48"/>
    </row>
    <row r="38" spans="1:28" x14ac:dyDescent="0.25">
      <c r="A38" s="11"/>
      <c r="B38" s="37" t="s">
        <v>287</v>
      </c>
      <c r="C38" s="22" t="s">
        <v>219</v>
      </c>
      <c r="D38" s="22" t="s">
        <v>219</v>
      </c>
      <c r="E38" s="22" t="s">
        <v>219</v>
      </c>
      <c r="F38" s="25" t="s">
        <v>226</v>
      </c>
      <c r="G38" s="28">
        <v>355</v>
      </c>
      <c r="H38" s="27" t="s">
        <v>219</v>
      </c>
      <c r="I38" s="22" t="s">
        <v>219</v>
      </c>
      <c r="J38" s="25" t="s">
        <v>226</v>
      </c>
      <c r="K38" s="28">
        <v>356</v>
      </c>
      <c r="L38" s="27" t="s">
        <v>219</v>
      </c>
    </row>
    <row r="39" spans="1:28" x14ac:dyDescent="0.25">
      <c r="A39" s="11"/>
      <c r="B39" s="23" t="s">
        <v>288</v>
      </c>
      <c r="C39" s="4" t="s">
        <v>219</v>
      </c>
      <c r="D39" s="4" t="s">
        <v>219</v>
      </c>
      <c r="E39" s="4" t="s">
        <v>219</v>
      </c>
      <c r="F39" s="33" t="s">
        <v>230</v>
      </c>
      <c r="G39" s="31">
        <v>1902</v>
      </c>
      <c r="H39" s="32" t="s">
        <v>227</v>
      </c>
      <c r="I39" s="4" t="s">
        <v>219</v>
      </c>
      <c r="J39" s="33" t="s">
        <v>230</v>
      </c>
      <c r="K39" s="31">
        <v>1907</v>
      </c>
      <c r="L39" s="32" t="s">
        <v>227</v>
      </c>
    </row>
    <row r="40" spans="1:28" x14ac:dyDescent="0.25">
      <c r="A40" s="11"/>
      <c r="B40" s="37" t="s">
        <v>289</v>
      </c>
      <c r="C40" s="22" t="s">
        <v>219</v>
      </c>
      <c r="D40" s="22" t="s">
        <v>219</v>
      </c>
      <c r="E40" s="22" t="s">
        <v>219</v>
      </c>
      <c r="F40" s="25" t="s">
        <v>230</v>
      </c>
      <c r="G40" s="26">
        <v>11736</v>
      </c>
      <c r="H40" s="27" t="s">
        <v>227</v>
      </c>
      <c r="I40" s="22" t="s">
        <v>219</v>
      </c>
      <c r="J40" s="25" t="s">
        <v>230</v>
      </c>
      <c r="K40" s="26">
        <v>11544</v>
      </c>
      <c r="L40" s="27" t="s">
        <v>227</v>
      </c>
    </row>
    <row r="41" spans="1:28" ht="15.75" thickBot="1" x14ac:dyDescent="0.3">
      <c r="A41" s="11"/>
      <c r="B41" s="23" t="s">
        <v>290</v>
      </c>
      <c r="C41" s="4" t="s">
        <v>219</v>
      </c>
      <c r="D41" s="4" t="s">
        <v>219</v>
      </c>
      <c r="E41" s="4" t="s">
        <v>219</v>
      </c>
      <c r="F41" s="35" t="s">
        <v>230</v>
      </c>
      <c r="G41" s="67">
        <v>53556</v>
      </c>
      <c r="H41" s="32" t="s">
        <v>227</v>
      </c>
      <c r="I41" s="4" t="s">
        <v>219</v>
      </c>
      <c r="J41" s="35" t="s">
        <v>230</v>
      </c>
      <c r="K41" s="67">
        <v>50418</v>
      </c>
      <c r="L41" s="32" t="s">
        <v>227</v>
      </c>
    </row>
    <row r="42" spans="1:28" x14ac:dyDescent="0.25">
      <c r="A42" s="11"/>
      <c r="B42" s="37"/>
      <c r="C42" s="22" t="s">
        <v>219</v>
      </c>
      <c r="D42" s="22" t="s">
        <v>219</v>
      </c>
      <c r="E42" s="22" t="s">
        <v>219</v>
      </c>
      <c r="F42" s="25" t="s">
        <v>230</v>
      </c>
      <c r="G42" s="26">
        <v>67549</v>
      </c>
      <c r="H42" s="27" t="s">
        <v>227</v>
      </c>
      <c r="I42" s="22" t="s">
        <v>219</v>
      </c>
      <c r="J42" s="68" t="s">
        <v>230</v>
      </c>
      <c r="K42" s="26">
        <v>64225</v>
      </c>
      <c r="L42" s="27" t="s">
        <v>227</v>
      </c>
    </row>
    <row r="43" spans="1:28" ht="15.75" thickBot="1" x14ac:dyDescent="0.3">
      <c r="A43" s="11"/>
      <c r="B43" s="23" t="s">
        <v>291</v>
      </c>
      <c r="C43" s="4" t="s">
        <v>219</v>
      </c>
      <c r="D43" s="4" t="s">
        <v>219</v>
      </c>
      <c r="E43" s="4" t="s">
        <v>219</v>
      </c>
      <c r="F43" s="35" t="s">
        <v>230</v>
      </c>
      <c r="G43" s="67">
        <v>80455</v>
      </c>
      <c r="H43" s="32" t="s">
        <v>227</v>
      </c>
      <c r="I43" s="4" t="s">
        <v>219</v>
      </c>
      <c r="J43" s="35" t="s">
        <v>230</v>
      </c>
      <c r="K43" s="67">
        <v>78812</v>
      </c>
      <c r="L43" s="32" t="s">
        <v>227</v>
      </c>
    </row>
    <row r="44" spans="1:28" ht="15.75" thickBot="1" x14ac:dyDescent="0.3">
      <c r="A44" s="11"/>
      <c r="B44" s="69" t="s">
        <v>128</v>
      </c>
      <c r="C44" s="22" t="s">
        <v>219</v>
      </c>
      <c r="D44" s="22" t="s">
        <v>219</v>
      </c>
      <c r="E44" s="22" t="s">
        <v>219</v>
      </c>
      <c r="F44" s="39" t="s">
        <v>226</v>
      </c>
      <c r="G44" s="40">
        <v>148004</v>
      </c>
      <c r="H44" s="27" t="s">
        <v>227</v>
      </c>
      <c r="I44" s="22" t="s">
        <v>219</v>
      </c>
      <c r="J44" s="39" t="s">
        <v>226</v>
      </c>
      <c r="K44" s="40">
        <v>143037</v>
      </c>
      <c r="L44" s="27" t="s">
        <v>227</v>
      </c>
    </row>
    <row r="45" spans="1:28" ht="15.75" thickTop="1"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row>
    <row r="46" spans="1:28" x14ac:dyDescent="0.25">
      <c r="A46" s="11"/>
      <c r="B46" s="62" t="s">
        <v>292</v>
      </c>
      <c r="C46" s="62"/>
      <c r="D46" s="62"/>
      <c r="E46" s="62"/>
      <c r="F46" s="62"/>
      <c r="G46" s="62"/>
      <c r="H46" s="62"/>
      <c r="I46" s="62"/>
      <c r="J46" s="62"/>
      <c r="K46" s="62"/>
      <c r="L46" s="62"/>
      <c r="M46" s="62"/>
      <c r="N46" s="62"/>
      <c r="O46" s="62"/>
      <c r="P46" s="62"/>
      <c r="Q46" s="62"/>
      <c r="R46" s="62"/>
      <c r="S46" s="62"/>
      <c r="T46" s="62"/>
      <c r="U46" s="62"/>
      <c r="V46" s="62"/>
      <c r="W46" s="62"/>
      <c r="X46" s="62"/>
      <c r="Y46" s="62"/>
      <c r="Z46" s="62"/>
      <c r="AA46" s="62"/>
      <c r="AB46" s="62"/>
    </row>
    <row r="47" spans="1:28" x14ac:dyDescent="0.25">
      <c r="A47" s="11"/>
      <c r="B47" s="62" t="s">
        <v>293</v>
      </c>
      <c r="C47" s="62"/>
      <c r="D47" s="62"/>
      <c r="E47" s="62"/>
      <c r="F47" s="62"/>
      <c r="G47" s="62"/>
      <c r="H47" s="62"/>
      <c r="I47" s="62"/>
      <c r="J47" s="62"/>
      <c r="K47" s="62"/>
      <c r="L47" s="62"/>
      <c r="M47" s="62"/>
      <c r="N47" s="62"/>
      <c r="O47" s="62"/>
      <c r="P47" s="62"/>
      <c r="Q47" s="62"/>
      <c r="R47" s="62"/>
      <c r="S47" s="62"/>
      <c r="T47" s="62"/>
      <c r="U47" s="62"/>
      <c r="V47" s="62"/>
      <c r="W47" s="62"/>
      <c r="X47" s="62"/>
      <c r="Y47" s="62"/>
      <c r="Z47" s="62"/>
      <c r="AA47" s="62"/>
      <c r="AB47" s="62"/>
    </row>
    <row r="48" spans="1:28"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row>
    <row r="49" spans="1:28" x14ac:dyDescent="0.25">
      <c r="A49" s="11"/>
      <c r="B49" s="64" t="s">
        <v>218</v>
      </c>
      <c r="C49" s="64"/>
      <c r="D49" s="64"/>
      <c r="E49" s="64"/>
      <c r="F49" s="64"/>
      <c r="G49" s="64"/>
      <c r="H49" s="64"/>
      <c r="I49" s="64"/>
      <c r="J49" s="64"/>
      <c r="K49" s="64"/>
      <c r="L49" s="64"/>
      <c r="M49" s="64"/>
      <c r="N49" s="64"/>
      <c r="O49" s="64"/>
      <c r="P49" s="64"/>
      <c r="Q49" s="64"/>
      <c r="R49" s="64"/>
      <c r="S49" s="64"/>
      <c r="T49" s="64"/>
      <c r="U49" s="64"/>
      <c r="V49" s="64"/>
      <c r="W49" s="64"/>
      <c r="X49" s="64"/>
      <c r="Y49" s="64"/>
      <c r="Z49" s="64"/>
      <c r="AA49" s="64"/>
      <c r="AB49" s="64"/>
    </row>
    <row r="50" spans="1:28" ht="15" customHeight="1" x14ac:dyDescent="0.25">
      <c r="A50" s="11"/>
      <c r="B50" s="10" t="s">
        <v>294</v>
      </c>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row>
    <row r="51" spans="1:28" x14ac:dyDescent="0.25">
      <c r="A51" s="11"/>
      <c r="B51" s="48"/>
      <c r="C51" s="66"/>
      <c r="D51" s="66"/>
      <c r="E51" s="66" t="s">
        <v>219</v>
      </c>
      <c r="F51" s="48" t="s">
        <v>295</v>
      </c>
      <c r="G51" s="48"/>
      <c r="H51" s="48"/>
      <c r="I51" s="48"/>
      <c r="J51" s="48"/>
      <c r="K51" s="48"/>
      <c r="L51" s="48"/>
      <c r="M51" s="66" t="s">
        <v>219</v>
      </c>
      <c r="N51" s="48" t="s">
        <v>295</v>
      </c>
      <c r="O51" s="48"/>
      <c r="P51" s="48"/>
      <c r="Q51" s="48"/>
      <c r="R51" s="48"/>
      <c r="S51" s="48"/>
      <c r="T51" s="48"/>
      <c r="U51" s="66" t="s">
        <v>219</v>
      </c>
    </row>
    <row r="52" spans="1:28" x14ac:dyDescent="0.25">
      <c r="A52" s="11"/>
      <c r="B52" s="48"/>
      <c r="C52" s="66"/>
      <c r="D52" s="66"/>
      <c r="E52" s="66"/>
      <c r="F52" s="48" t="s">
        <v>296</v>
      </c>
      <c r="G52" s="48"/>
      <c r="H52" s="48"/>
      <c r="I52" s="48"/>
      <c r="J52" s="48"/>
      <c r="K52" s="48"/>
      <c r="L52" s="48"/>
      <c r="M52" s="66"/>
      <c r="N52" s="48" t="s">
        <v>297</v>
      </c>
      <c r="O52" s="48"/>
      <c r="P52" s="48"/>
      <c r="Q52" s="48"/>
      <c r="R52" s="48"/>
      <c r="S52" s="48"/>
      <c r="T52" s="48"/>
      <c r="U52" s="66"/>
    </row>
    <row r="53" spans="1:28" x14ac:dyDescent="0.25">
      <c r="A53" s="11"/>
      <c r="B53" s="70">
        <v>41547</v>
      </c>
      <c r="C53" s="20"/>
      <c r="D53" s="20"/>
      <c r="E53" s="20" t="s">
        <v>219</v>
      </c>
      <c r="F53" s="48" t="s">
        <v>202</v>
      </c>
      <c r="G53" s="48"/>
      <c r="H53" s="48"/>
      <c r="I53" s="20" t="s">
        <v>219</v>
      </c>
      <c r="J53" s="48" t="s">
        <v>298</v>
      </c>
      <c r="K53" s="48"/>
      <c r="L53" s="48"/>
      <c r="M53" s="20" t="s">
        <v>219</v>
      </c>
      <c r="N53" s="48" t="s">
        <v>202</v>
      </c>
      <c r="O53" s="48"/>
      <c r="P53" s="48"/>
      <c r="Q53" s="20" t="s">
        <v>219</v>
      </c>
      <c r="R53" s="48" t="s">
        <v>298</v>
      </c>
      <c r="S53" s="48"/>
      <c r="T53" s="48"/>
    </row>
    <row r="54" spans="1:28" x14ac:dyDescent="0.25">
      <c r="A54" s="11"/>
      <c r="B54" s="37" t="s">
        <v>299</v>
      </c>
      <c r="C54" s="22" t="s">
        <v>219</v>
      </c>
      <c r="D54" s="22" t="s">
        <v>219</v>
      </c>
      <c r="E54" s="22" t="s">
        <v>219</v>
      </c>
      <c r="F54" s="22" t="s">
        <v>219</v>
      </c>
      <c r="G54" s="22" t="s">
        <v>219</v>
      </c>
      <c r="H54" s="22" t="s">
        <v>219</v>
      </c>
      <c r="I54" s="22" t="s">
        <v>219</v>
      </c>
      <c r="J54" s="22" t="s">
        <v>219</v>
      </c>
      <c r="K54" s="22" t="s">
        <v>219</v>
      </c>
      <c r="L54" s="22" t="s">
        <v>219</v>
      </c>
      <c r="M54" s="22" t="s">
        <v>219</v>
      </c>
      <c r="N54" s="22" t="s">
        <v>219</v>
      </c>
      <c r="O54" s="22" t="s">
        <v>219</v>
      </c>
      <c r="P54" s="22" t="s">
        <v>219</v>
      </c>
      <c r="Q54" s="22" t="s">
        <v>219</v>
      </c>
      <c r="R54" s="22" t="s">
        <v>219</v>
      </c>
      <c r="S54" s="22" t="s">
        <v>219</v>
      </c>
      <c r="T54" s="22" t="s">
        <v>219</v>
      </c>
    </row>
    <row r="55" spans="1:28" ht="30" x14ac:dyDescent="0.25">
      <c r="A55" s="11"/>
      <c r="B55" s="29" t="s">
        <v>225</v>
      </c>
      <c r="C55" s="4" t="s">
        <v>219</v>
      </c>
      <c r="D55" s="4" t="s">
        <v>219</v>
      </c>
      <c r="E55" s="33" t="s">
        <v>226</v>
      </c>
      <c r="F55" s="31">
        <v>21393</v>
      </c>
      <c r="G55" s="32" t="s">
        <v>227</v>
      </c>
      <c r="H55" s="4" t="s">
        <v>219</v>
      </c>
      <c r="I55" s="33" t="s">
        <v>226</v>
      </c>
      <c r="J55" s="31">
        <v>2024</v>
      </c>
      <c r="K55" s="32" t="s">
        <v>227</v>
      </c>
      <c r="L55" s="4" t="s">
        <v>219</v>
      </c>
      <c r="M55" s="33" t="s">
        <v>226</v>
      </c>
      <c r="N55" s="34" t="s">
        <v>228</v>
      </c>
      <c r="O55" s="32" t="s">
        <v>219</v>
      </c>
      <c r="P55" s="4" t="s">
        <v>219</v>
      </c>
      <c r="Q55" s="33" t="s">
        <v>226</v>
      </c>
      <c r="R55" s="34" t="s">
        <v>228</v>
      </c>
      <c r="S55" s="32" t="s">
        <v>219</v>
      </c>
    </row>
    <row r="56" spans="1:28" x14ac:dyDescent="0.25">
      <c r="A56" s="11"/>
      <c r="B56" s="24" t="s">
        <v>291</v>
      </c>
      <c r="C56" s="22" t="s">
        <v>219</v>
      </c>
      <c r="D56" s="22" t="s">
        <v>219</v>
      </c>
      <c r="E56" s="22" t="s">
        <v>219</v>
      </c>
      <c r="F56" s="25" t="s">
        <v>230</v>
      </c>
      <c r="G56" s="26">
        <v>55708</v>
      </c>
      <c r="H56" s="27" t="s">
        <v>227</v>
      </c>
      <c r="I56" s="22" t="s">
        <v>219</v>
      </c>
      <c r="J56" s="25" t="s">
        <v>230</v>
      </c>
      <c r="K56" s="26">
        <v>1351</v>
      </c>
      <c r="L56" s="27" t="s">
        <v>227</v>
      </c>
      <c r="M56" s="22" t="s">
        <v>219</v>
      </c>
      <c r="N56" s="25" t="s">
        <v>230</v>
      </c>
      <c r="O56" s="26">
        <v>10241</v>
      </c>
      <c r="P56" s="27" t="s">
        <v>227</v>
      </c>
      <c r="Q56" s="22" t="s">
        <v>219</v>
      </c>
      <c r="R56" s="25" t="s">
        <v>230</v>
      </c>
      <c r="S56" s="28">
        <v>424</v>
      </c>
      <c r="T56" s="27" t="s">
        <v>219</v>
      </c>
    </row>
    <row r="57" spans="1:28" ht="15.75" thickBot="1" x14ac:dyDescent="0.3">
      <c r="A57" s="11"/>
      <c r="B57" s="29" t="s">
        <v>231</v>
      </c>
      <c r="C57" s="4" t="s">
        <v>219</v>
      </c>
      <c r="D57" s="4" t="s">
        <v>219</v>
      </c>
      <c r="E57" s="4" t="s">
        <v>219</v>
      </c>
      <c r="F57" s="35" t="s">
        <v>230</v>
      </c>
      <c r="G57" s="67">
        <v>27339</v>
      </c>
      <c r="H57" s="32" t="s">
        <v>227</v>
      </c>
      <c r="I57" s="4" t="s">
        <v>219</v>
      </c>
      <c r="J57" s="35" t="s">
        <v>230</v>
      </c>
      <c r="K57" s="67">
        <v>1418</v>
      </c>
      <c r="L57" s="32" t="s">
        <v>227</v>
      </c>
      <c r="M57" s="4" t="s">
        <v>219</v>
      </c>
      <c r="N57" s="35" t="s">
        <v>230</v>
      </c>
      <c r="O57" s="67">
        <v>4008</v>
      </c>
      <c r="P57" s="32" t="s">
        <v>227</v>
      </c>
      <c r="Q57" s="4" t="s">
        <v>219</v>
      </c>
      <c r="R57" s="35" t="s">
        <v>230</v>
      </c>
      <c r="S57" s="36">
        <v>302</v>
      </c>
      <c r="T57" s="32" t="s">
        <v>219</v>
      </c>
    </row>
    <row r="58" spans="1:28" ht="15.75" thickBot="1" x14ac:dyDescent="0.3">
      <c r="A58" s="11"/>
      <c r="B58" s="71" t="s">
        <v>128</v>
      </c>
      <c r="C58" s="22" t="s">
        <v>219</v>
      </c>
      <c r="D58" s="22" t="s">
        <v>219</v>
      </c>
      <c r="E58" s="22" t="s">
        <v>219</v>
      </c>
      <c r="F58" s="39" t="s">
        <v>226</v>
      </c>
      <c r="G58" s="40">
        <v>104440</v>
      </c>
      <c r="H58" s="27" t="s">
        <v>227</v>
      </c>
      <c r="I58" s="39" t="s">
        <v>226</v>
      </c>
      <c r="J58" s="40">
        <v>4793</v>
      </c>
      <c r="K58" s="27" t="s">
        <v>227</v>
      </c>
      <c r="L58" s="22" t="s">
        <v>219</v>
      </c>
      <c r="M58" s="39" t="s">
        <v>226</v>
      </c>
      <c r="N58" s="40">
        <v>14249</v>
      </c>
      <c r="O58" s="27" t="s">
        <v>227</v>
      </c>
      <c r="P58" s="22" t="s">
        <v>219</v>
      </c>
      <c r="Q58" s="39" t="s">
        <v>226</v>
      </c>
      <c r="R58" s="41">
        <v>726</v>
      </c>
      <c r="S58" s="27" t="s">
        <v>219</v>
      </c>
    </row>
    <row r="59" spans="1:28" ht="15.75" thickTop="1"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row>
    <row r="60" spans="1:28" ht="15" customHeight="1" x14ac:dyDescent="0.25">
      <c r="A60" s="11"/>
      <c r="B60" s="10" t="s">
        <v>219</v>
      </c>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row>
    <row r="61" spans="1:28" x14ac:dyDescent="0.25">
      <c r="A61" s="11"/>
      <c r="B61" s="48"/>
      <c r="C61" s="66"/>
      <c r="D61" s="66"/>
      <c r="E61" s="66" t="s">
        <v>219</v>
      </c>
      <c r="F61" s="48" t="s">
        <v>295</v>
      </c>
      <c r="G61" s="48"/>
      <c r="H61" s="48"/>
      <c r="I61" s="48"/>
      <c r="J61" s="48"/>
      <c r="K61" s="48"/>
      <c r="L61" s="48"/>
      <c r="M61" s="66" t="s">
        <v>219</v>
      </c>
      <c r="N61" s="48" t="s">
        <v>295</v>
      </c>
      <c r="O61" s="48"/>
      <c r="P61" s="48"/>
      <c r="Q61" s="48"/>
      <c r="R61" s="48"/>
      <c r="S61" s="48"/>
      <c r="T61" s="48"/>
      <c r="U61" s="66" t="s">
        <v>219</v>
      </c>
    </row>
    <row r="62" spans="1:28" x14ac:dyDescent="0.25">
      <c r="A62" s="11"/>
      <c r="B62" s="48"/>
      <c r="C62" s="66"/>
      <c r="D62" s="66"/>
      <c r="E62" s="66"/>
      <c r="F62" s="48" t="s">
        <v>296</v>
      </c>
      <c r="G62" s="48"/>
      <c r="H62" s="48"/>
      <c r="I62" s="48"/>
      <c r="J62" s="48"/>
      <c r="K62" s="48"/>
      <c r="L62" s="48"/>
      <c r="M62" s="66"/>
      <c r="N62" s="48" t="s">
        <v>297</v>
      </c>
      <c r="O62" s="48"/>
      <c r="P62" s="48"/>
      <c r="Q62" s="48"/>
      <c r="R62" s="48"/>
      <c r="S62" s="48"/>
      <c r="T62" s="48"/>
      <c r="U62" s="66"/>
    </row>
    <row r="63" spans="1:28" x14ac:dyDescent="0.25">
      <c r="A63" s="11"/>
      <c r="B63" s="70">
        <v>41274</v>
      </c>
      <c r="C63" s="20"/>
      <c r="D63" s="20"/>
      <c r="E63" s="20" t="s">
        <v>219</v>
      </c>
      <c r="F63" s="48" t="s">
        <v>202</v>
      </c>
      <c r="G63" s="48"/>
      <c r="H63" s="48"/>
      <c r="I63" s="20" t="s">
        <v>219</v>
      </c>
      <c r="J63" s="48" t="s">
        <v>298</v>
      </c>
      <c r="K63" s="48"/>
      <c r="L63" s="48"/>
      <c r="M63" s="20" t="s">
        <v>219</v>
      </c>
      <c r="N63" s="48" t="s">
        <v>202</v>
      </c>
      <c r="O63" s="48"/>
      <c r="P63" s="48"/>
      <c r="Q63" s="20" t="s">
        <v>219</v>
      </c>
      <c r="R63" s="48" t="s">
        <v>298</v>
      </c>
      <c r="S63" s="48"/>
      <c r="T63" s="48"/>
    </row>
    <row r="64" spans="1:28" x14ac:dyDescent="0.25">
      <c r="A64" s="11"/>
      <c r="B64" s="37" t="s">
        <v>299</v>
      </c>
      <c r="C64" s="22" t="s">
        <v>219</v>
      </c>
      <c r="D64" s="22" t="s">
        <v>219</v>
      </c>
      <c r="E64" s="22" t="s">
        <v>219</v>
      </c>
      <c r="F64" s="22" t="s">
        <v>219</v>
      </c>
      <c r="G64" s="22" t="s">
        <v>219</v>
      </c>
      <c r="H64" s="22" t="s">
        <v>219</v>
      </c>
      <c r="I64" s="22" t="s">
        <v>219</v>
      </c>
      <c r="J64" s="22" t="s">
        <v>219</v>
      </c>
      <c r="K64" s="22" t="s">
        <v>219</v>
      </c>
      <c r="L64" s="22" t="s">
        <v>219</v>
      </c>
      <c r="M64" s="22" t="s">
        <v>219</v>
      </c>
      <c r="N64" s="22" t="s">
        <v>219</v>
      </c>
      <c r="O64" s="22" t="s">
        <v>219</v>
      </c>
      <c r="P64" s="22" t="s">
        <v>219</v>
      </c>
      <c r="Q64" s="22" t="s">
        <v>219</v>
      </c>
      <c r="R64" s="22" t="s">
        <v>219</v>
      </c>
      <c r="S64" s="22" t="s">
        <v>219</v>
      </c>
      <c r="T64" s="22" t="s">
        <v>219</v>
      </c>
    </row>
    <row r="65" spans="1:28" ht="30" x14ac:dyDescent="0.25">
      <c r="A65" s="11"/>
      <c r="B65" s="29" t="s">
        <v>225</v>
      </c>
      <c r="C65" s="4" t="s">
        <v>219</v>
      </c>
      <c r="D65" s="4" t="s">
        <v>219</v>
      </c>
      <c r="E65" s="4" t="s">
        <v>219</v>
      </c>
      <c r="F65" s="33" t="s">
        <v>226</v>
      </c>
      <c r="G65" s="31">
        <v>7000</v>
      </c>
      <c r="H65" s="32" t="s">
        <v>227</v>
      </c>
      <c r="I65" s="4" t="s">
        <v>219</v>
      </c>
      <c r="J65" s="33" t="s">
        <v>226</v>
      </c>
      <c r="K65" s="34">
        <v>14</v>
      </c>
      <c r="L65" s="32" t="s">
        <v>219</v>
      </c>
      <c r="M65" s="4" t="s">
        <v>219</v>
      </c>
      <c r="N65" s="33" t="s">
        <v>226</v>
      </c>
      <c r="O65" s="34" t="s">
        <v>228</v>
      </c>
      <c r="P65" s="32" t="s">
        <v>219</v>
      </c>
      <c r="Q65" s="4" t="s">
        <v>219</v>
      </c>
      <c r="R65" s="33" t="s">
        <v>226</v>
      </c>
      <c r="S65" s="34" t="s">
        <v>228</v>
      </c>
      <c r="T65" s="32" t="s">
        <v>219</v>
      </c>
    </row>
    <row r="66" spans="1:28" x14ac:dyDescent="0.25">
      <c r="A66" s="11"/>
      <c r="B66" s="24" t="s">
        <v>291</v>
      </c>
      <c r="C66" s="22" t="s">
        <v>219</v>
      </c>
      <c r="D66" s="22" t="s">
        <v>219</v>
      </c>
      <c r="E66" s="25" t="s">
        <v>230</v>
      </c>
      <c r="F66" s="26">
        <v>22514</v>
      </c>
      <c r="G66" s="27" t="s">
        <v>227</v>
      </c>
      <c r="H66" s="22" t="s">
        <v>219</v>
      </c>
      <c r="I66" s="25" t="s">
        <v>230</v>
      </c>
      <c r="J66" s="28">
        <v>159</v>
      </c>
      <c r="K66" s="27" t="s">
        <v>219</v>
      </c>
      <c r="L66" s="22" t="s">
        <v>219</v>
      </c>
      <c r="M66" s="25" t="s">
        <v>230</v>
      </c>
      <c r="N66" s="28" t="s">
        <v>228</v>
      </c>
      <c r="O66" s="27" t="s">
        <v>219</v>
      </c>
      <c r="P66" s="22" t="s">
        <v>219</v>
      </c>
      <c r="Q66" s="25" t="s">
        <v>230</v>
      </c>
      <c r="R66" s="28" t="s">
        <v>228</v>
      </c>
      <c r="S66" s="27" t="s">
        <v>219</v>
      </c>
    </row>
    <row r="67" spans="1:28" ht="15.75" thickBot="1" x14ac:dyDescent="0.3">
      <c r="A67" s="11"/>
      <c r="B67" s="29" t="s">
        <v>231</v>
      </c>
      <c r="C67" s="4" t="s">
        <v>219</v>
      </c>
      <c r="D67" s="4" t="s">
        <v>219</v>
      </c>
      <c r="E67" s="4" t="s">
        <v>219</v>
      </c>
      <c r="F67" s="35" t="s">
        <v>230</v>
      </c>
      <c r="G67" s="67">
        <v>8957</v>
      </c>
      <c r="H67" s="32" t="s">
        <v>227</v>
      </c>
      <c r="I67" s="4" t="s">
        <v>219</v>
      </c>
      <c r="J67" s="35" t="s">
        <v>230</v>
      </c>
      <c r="K67" s="36">
        <v>148</v>
      </c>
      <c r="L67" s="32" t="s">
        <v>219</v>
      </c>
      <c r="M67" s="4" t="s">
        <v>219</v>
      </c>
      <c r="N67" s="35" t="s">
        <v>230</v>
      </c>
      <c r="O67" s="36" t="s">
        <v>228</v>
      </c>
      <c r="P67" s="32" t="s">
        <v>219</v>
      </c>
      <c r="Q67" s="4" t="s">
        <v>219</v>
      </c>
      <c r="R67" s="35" t="s">
        <v>230</v>
      </c>
      <c r="S67" s="36" t="s">
        <v>228</v>
      </c>
      <c r="T67" s="32" t="s">
        <v>219</v>
      </c>
    </row>
    <row r="68" spans="1:28" ht="15.75" thickBot="1" x14ac:dyDescent="0.3">
      <c r="A68" s="11"/>
      <c r="B68" s="71" t="s">
        <v>128</v>
      </c>
      <c r="C68" s="22" t="s">
        <v>219</v>
      </c>
      <c r="D68" s="22" t="s">
        <v>219</v>
      </c>
      <c r="E68" s="22" t="s">
        <v>219</v>
      </c>
      <c r="F68" s="39" t="s">
        <v>226</v>
      </c>
      <c r="G68" s="40">
        <v>38471</v>
      </c>
      <c r="H68" s="27" t="s">
        <v>227</v>
      </c>
      <c r="I68" s="22" t="s">
        <v>219</v>
      </c>
      <c r="J68" s="39" t="s">
        <v>226</v>
      </c>
      <c r="K68" s="41">
        <v>321</v>
      </c>
      <c r="L68" s="27" t="s">
        <v>219</v>
      </c>
      <c r="M68" s="22" t="s">
        <v>219</v>
      </c>
      <c r="N68" s="39" t="s">
        <v>226</v>
      </c>
      <c r="O68" s="41" t="s">
        <v>228</v>
      </c>
      <c r="P68" s="27" t="s">
        <v>219</v>
      </c>
      <c r="Q68" s="22" t="s">
        <v>219</v>
      </c>
      <c r="R68" s="39" t="s">
        <v>226</v>
      </c>
      <c r="S68" s="41" t="s">
        <v>228</v>
      </c>
      <c r="T68" s="27" t="s">
        <v>219</v>
      </c>
    </row>
    <row r="69" spans="1:28" ht="15.75" thickTop="1"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row>
    <row r="70" spans="1:28" ht="25.5" customHeight="1" x14ac:dyDescent="0.25">
      <c r="A70" s="11"/>
      <c r="B70" s="62" t="s">
        <v>300</v>
      </c>
      <c r="C70" s="62"/>
      <c r="D70" s="62"/>
      <c r="E70" s="62"/>
      <c r="F70" s="62"/>
      <c r="G70" s="62"/>
      <c r="H70" s="62"/>
      <c r="I70" s="62"/>
      <c r="J70" s="62"/>
      <c r="K70" s="62"/>
      <c r="L70" s="62"/>
      <c r="M70" s="62"/>
      <c r="N70" s="62"/>
      <c r="O70" s="62"/>
      <c r="P70" s="62"/>
      <c r="Q70" s="62"/>
      <c r="R70" s="62"/>
      <c r="S70" s="62"/>
      <c r="T70" s="62"/>
      <c r="U70" s="62"/>
      <c r="V70" s="62"/>
      <c r="W70" s="62"/>
      <c r="X70" s="62"/>
      <c r="Y70" s="62"/>
      <c r="Z70" s="62"/>
      <c r="AA70" s="62"/>
      <c r="AB70" s="62"/>
    </row>
    <row r="71" spans="1:28"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row>
    <row r="72" spans="1:28" x14ac:dyDescent="0.25">
      <c r="A72" s="11"/>
      <c r="B72" s="62" t="s">
        <v>301</v>
      </c>
      <c r="C72" s="62"/>
      <c r="D72" s="62"/>
      <c r="E72" s="62"/>
      <c r="F72" s="62"/>
      <c r="G72" s="62"/>
      <c r="H72" s="62"/>
      <c r="I72" s="62"/>
      <c r="J72" s="62"/>
      <c r="K72" s="62"/>
      <c r="L72" s="62"/>
      <c r="M72" s="62"/>
      <c r="N72" s="62"/>
      <c r="O72" s="62"/>
      <c r="P72" s="62"/>
      <c r="Q72" s="62"/>
      <c r="R72" s="62"/>
      <c r="S72" s="62"/>
      <c r="T72" s="62"/>
      <c r="U72" s="62"/>
      <c r="V72" s="62"/>
      <c r="W72" s="62"/>
      <c r="X72" s="62"/>
      <c r="Y72" s="62"/>
      <c r="Z72" s="62"/>
      <c r="AA72" s="62"/>
      <c r="AB72" s="62"/>
    </row>
    <row r="73" spans="1:28"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row>
    <row r="74" spans="1:28" x14ac:dyDescent="0.25">
      <c r="A74" s="11"/>
      <c r="B74" s="62" t="s">
        <v>302</v>
      </c>
      <c r="C74" s="62"/>
      <c r="D74" s="62"/>
      <c r="E74" s="62"/>
      <c r="F74" s="62"/>
      <c r="G74" s="62"/>
      <c r="H74" s="62"/>
      <c r="I74" s="62"/>
      <c r="J74" s="62"/>
      <c r="K74" s="62"/>
      <c r="L74" s="62"/>
      <c r="M74" s="62"/>
      <c r="N74" s="62"/>
      <c r="O74" s="62"/>
      <c r="P74" s="62"/>
      <c r="Q74" s="62"/>
      <c r="R74" s="62"/>
      <c r="S74" s="62"/>
      <c r="T74" s="62"/>
      <c r="U74" s="62"/>
      <c r="V74" s="62"/>
      <c r="W74" s="62"/>
      <c r="X74" s="62"/>
      <c r="Y74" s="62"/>
      <c r="Z74" s="62"/>
      <c r="AA74" s="62"/>
      <c r="AB74" s="62"/>
    </row>
    <row r="75" spans="1:28"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row>
    <row r="76" spans="1:28" x14ac:dyDescent="0.25">
      <c r="A76" s="11"/>
      <c r="B76" s="64" t="s">
        <v>218</v>
      </c>
      <c r="C76" s="64"/>
      <c r="D76" s="64"/>
      <c r="E76" s="64"/>
      <c r="F76" s="64"/>
      <c r="G76" s="64"/>
      <c r="H76" s="64"/>
      <c r="I76" s="64"/>
      <c r="J76" s="64"/>
      <c r="K76" s="64"/>
      <c r="L76" s="64"/>
      <c r="M76" s="64"/>
      <c r="N76" s="64"/>
      <c r="O76" s="64"/>
      <c r="P76" s="64"/>
      <c r="Q76" s="64"/>
      <c r="R76" s="64"/>
      <c r="S76" s="64"/>
      <c r="T76" s="64"/>
      <c r="U76" s="64"/>
      <c r="V76" s="64"/>
      <c r="W76" s="64"/>
      <c r="X76" s="64"/>
      <c r="Y76" s="64"/>
      <c r="Z76" s="64"/>
      <c r="AA76" s="64"/>
      <c r="AB76" s="64"/>
    </row>
    <row r="77" spans="1:28" x14ac:dyDescent="0.25">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row>
    <row r="78" spans="1:28"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row>
    <row r="79" spans="1:28" x14ac:dyDescent="0.25">
      <c r="A79" s="11"/>
      <c r="B79" s="72" t="s">
        <v>303</v>
      </c>
      <c r="C79" s="66"/>
      <c r="D79" s="66"/>
      <c r="E79" s="66" t="s">
        <v>219</v>
      </c>
      <c r="F79" s="48" t="s">
        <v>304</v>
      </c>
      <c r="G79" s="48"/>
      <c r="H79" s="48"/>
      <c r="I79" s="66" t="s">
        <v>219</v>
      </c>
      <c r="J79" s="48" t="s">
        <v>305</v>
      </c>
      <c r="K79" s="48"/>
      <c r="L79" s="48"/>
      <c r="M79" s="66" t="s">
        <v>219</v>
      </c>
      <c r="N79" s="48" t="s">
        <v>308</v>
      </c>
      <c r="O79" s="48"/>
      <c r="P79" s="48"/>
      <c r="Q79" s="66" t="s">
        <v>219</v>
      </c>
      <c r="R79" s="48" t="s">
        <v>309</v>
      </c>
      <c r="S79" s="48"/>
      <c r="T79" s="48"/>
      <c r="U79" s="66" t="s">
        <v>219</v>
      </c>
      <c r="V79" s="48" t="s">
        <v>310</v>
      </c>
      <c r="W79" s="48"/>
      <c r="X79" s="48"/>
      <c r="Y79" s="66" t="s">
        <v>219</v>
      </c>
      <c r="Z79" s="48" t="s">
        <v>312</v>
      </c>
      <c r="AA79" s="48"/>
      <c r="AB79" s="48"/>
    </row>
    <row r="80" spans="1:28" x14ac:dyDescent="0.25">
      <c r="A80" s="11"/>
      <c r="B80" s="72"/>
      <c r="C80" s="66"/>
      <c r="D80" s="66"/>
      <c r="E80" s="66"/>
      <c r="F80" s="48"/>
      <c r="G80" s="48"/>
      <c r="H80" s="48"/>
      <c r="I80" s="66"/>
      <c r="J80" s="48" t="s">
        <v>306</v>
      </c>
      <c r="K80" s="48"/>
      <c r="L80" s="48"/>
      <c r="M80" s="66"/>
      <c r="N80" s="48" t="s">
        <v>283</v>
      </c>
      <c r="O80" s="48"/>
      <c r="P80" s="48"/>
      <c r="Q80" s="66"/>
      <c r="R80" s="48" t="s">
        <v>283</v>
      </c>
      <c r="S80" s="48"/>
      <c r="T80" s="48"/>
      <c r="U80" s="66"/>
      <c r="V80" s="48" t="s">
        <v>311</v>
      </c>
      <c r="W80" s="48"/>
      <c r="X80" s="48"/>
      <c r="Y80" s="66"/>
      <c r="Z80" s="48" t="s">
        <v>313</v>
      </c>
      <c r="AA80" s="48"/>
      <c r="AB80" s="48"/>
    </row>
    <row r="81" spans="1:28" x14ac:dyDescent="0.25">
      <c r="A81" s="11"/>
      <c r="B81" s="72"/>
      <c r="C81" s="66"/>
      <c r="D81" s="66"/>
      <c r="E81" s="66"/>
      <c r="F81" s="48"/>
      <c r="G81" s="48"/>
      <c r="H81" s="48"/>
      <c r="I81" s="66"/>
      <c r="J81" s="48" t="s">
        <v>307</v>
      </c>
      <c r="K81" s="48"/>
      <c r="L81" s="48"/>
      <c r="M81" s="66"/>
      <c r="N81" s="48"/>
      <c r="O81" s="48"/>
      <c r="P81" s="48"/>
      <c r="Q81" s="66"/>
      <c r="R81" s="48"/>
      <c r="S81" s="48"/>
      <c r="T81" s="48"/>
      <c r="U81" s="66"/>
      <c r="V81" s="48"/>
      <c r="W81" s="48"/>
      <c r="X81" s="48"/>
      <c r="Y81" s="66"/>
      <c r="Z81" s="48" t="s">
        <v>314</v>
      </c>
      <c r="AA81" s="48"/>
      <c r="AB81" s="48"/>
    </row>
    <row r="82" spans="1:28" x14ac:dyDescent="0.25">
      <c r="A82" s="11"/>
      <c r="B82" s="49" t="s">
        <v>232</v>
      </c>
      <c r="C82" s="22" t="s">
        <v>219</v>
      </c>
      <c r="D82" s="22" t="s">
        <v>219</v>
      </c>
      <c r="E82" s="22" t="s">
        <v>219</v>
      </c>
      <c r="F82" s="22" t="s">
        <v>219</v>
      </c>
      <c r="G82" s="22" t="s">
        <v>219</v>
      </c>
      <c r="H82" s="22" t="s">
        <v>219</v>
      </c>
      <c r="I82" s="22" t="s">
        <v>219</v>
      </c>
      <c r="J82" s="22" t="s">
        <v>219</v>
      </c>
      <c r="K82" s="22" t="s">
        <v>219</v>
      </c>
      <c r="L82" s="22" t="s">
        <v>219</v>
      </c>
      <c r="M82" s="22" t="s">
        <v>219</v>
      </c>
      <c r="N82" s="22" t="s">
        <v>219</v>
      </c>
      <c r="O82" s="22" t="s">
        <v>219</v>
      </c>
      <c r="P82" s="22" t="s">
        <v>219</v>
      </c>
      <c r="Q82" s="22" t="s">
        <v>219</v>
      </c>
      <c r="R82" s="22" t="s">
        <v>219</v>
      </c>
      <c r="S82" s="22" t="s">
        <v>219</v>
      </c>
      <c r="T82" s="22" t="s">
        <v>219</v>
      </c>
      <c r="U82" s="22" t="s">
        <v>219</v>
      </c>
      <c r="V82" s="22" t="s">
        <v>219</v>
      </c>
      <c r="W82" s="22" t="s">
        <v>219</v>
      </c>
      <c r="X82" s="22" t="s">
        <v>219</v>
      </c>
      <c r="Y82" s="22" t="s">
        <v>219</v>
      </c>
      <c r="Z82" s="22" t="s">
        <v>219</v>
      </c>
      <c r="AA82" s="22" t="s">
        <v>219</v>
      </c>
      <c r="AB82" s="22" t="s">
        <v>219</v>
      </c>
    </row>
    <row r="83" spans="1:28" x14ac:dyDescent="0.25">
      <c r="A83" s="11"/>
      <c r="B83" s="13" t="s">
        <v>315</v>
      </c>
      <c r="C83" s="4" t="s">
        <v>219</v>
      </c>
      <c r="D83" s="4" t="s">
        <v>219</v>
      </c>
      <c r="E83" s="4" t="s">
        <v>219</v>
      </c>
      <c r="F83" s="33" t="s">
        <v>230</v>
      </c>
      <c r="G83" s="34" t="s">
        <v>316</v>
      </c>
      <c r="H83" s="32" t="s">
        <v>227</v>
      </c>
      <c r="I83" s="4" t="s">
        <v>219</v>
      </c>
      <c r="J83" s="33" t="s">
        <v>230</v>
      </c>
      <c r="K83" s="34" t="s">
        <v>317</v>
      </c>
      <c r="L83" s="32" t="s">
        <v>219</v>
      </c>
      <c r="M83" s="4" t="s">
        <v>219</v>
      </c>
      <c r="N83" s="33" t="s">
        <v>226</v>
      </c>
      <c r="O83" s="34">
        <v>310</v>
      </c>
      <c r="P83" s="32" t="s">
        <v>219</v>
      </c>
      <c r="Q83" s="4" t="s">
        <v>219</v>
      </c>
      <c r="R83" s="33" t="s">
        <v>226</v>
      </c>
      <c r="S83" s="34">
        <v>536</v>
      </c>
      <c r="T83" s="32" t="s">
        <v>219</v>
      </c>
      <c r="U83" s="4" t="s">
        <v>219</v>
      </c>
      <c r="V83" s="33" t="s">
        <v>226</v>
      </c>
      <c r="W83" s="34">
        <v>226</v>
      </c>
      <c r="X83" s="32" t="s">
        <v>219</v>
      </c>
      <c r="Y83" s="4" t="s">
        <v>219</v>
      </c>
      <c r="Z83" s="33" t="s">
        <v>226</v>
      </c>
      <c r="AA83" s="34">
        <v>536</v>
      </c>
      <c r="AB83" s="32" t="s">
        <v>219</v>
      </c>
    </row>
    <row r="84" spans="1:28"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row>
    <row r="85" spans="1:28" x14ac:dyDescent="0.25">
      <c r="A85" s="11"/>
      <c r="B85" s="62" t="s">
        <v>318</v>
      </c>
      <c r="C85" s="62"/>
      <c r="D85" s="62"/>
      <c r="E85" s="62"/>
      <c r="F85" s="62"/>
      <c r="G85" s="62"/>
      <c r="H85" s="62"/>
      <c r="I85" s="62"/>
      <c r="J85" s="62"/>
      <c r="K85" s="62"/>
      <c r="L85" s="62"/>
      <c r="M85" s="62"/>
      <c r="N85" s="62"/>
      <c r="O85" s="62"/>
      <c r="P85" s="62"/>
      <c r="Q85" s="62"/>
      <c r="R85" s="62"/>
      <c r="S85" s="62"/>
      <c r="T85" s="62"/>
      <c r="U85" s="62"/>
      <c r="V85" s="62"/>
      <c r="W85" s="62"/>
      <c r="X85" s="62"/>
      <c r="Y85" s="62"/>
      <c r="Z85" s="62"/>
      <c r="AA85" s="62"/>
      <c r="AB85" s="62"/>
    </row>
    <row r="86" spans="1:28"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row>
    <row r="87" spans="1:28" x14ac:dyDescent="0.25">
      <c r="A87" s="11"/>
      <c r="B87" s="64" t="s">
        <v>218</v>
      </c>
      <c r="C87" s="64"/>
      <c r="D87" s="64"/>
      <c r="E87" s="64"/>
      <c r="F87" s="64"/>
      <c r="G87" s="64"/>
      <c r="H87" s="64"/>
      <c r="I87" s="64"/>
      <c r="J87" s="64"/>
      <c r="K87" s="64"/>
      <c r="L87" s="64"/>
      <c r="M87" s="64"/>
      <c r="N87" s="64"/>
      <c r="O87" s="64"/>
      <c r="P87" s="64"/>
      <c r="Q87" s="64"/>
      <c r="R87" s="64"/>
      <c r="S87" s="64"/>
      <c r="T87" s="64"/>
      <c r="U87" s="64"/>
      <c r="V87" s="64"/>
      <c r="W87" s="64"/>
      <c r="X87" s="64"/>
      <c r="Y87" s="64"/>
      <c r="Z87" s="64"/>
      <c r="AA87" s="64"/>
      <c r="AB87" s="64"/>
    </row>
    <row r="88" spans="1:28"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row>
    <row r="89" spans="1:28" x14ac:dyDescent="0.25">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row>
    <row r="90" spans="1:28" x14ac:dyDescent="0.25">
      <c r="A90" s="11"/>
      <c r="B90" s="48"/>
      <c r="C90" s="66"/>
      <c r="D90" s="66"/>
      <c r="E90" s="66" t="s">
        <v>219</v>
      </c>
      <c r="F90" s="48" t="s">
        <v>319</v>
      </c>
      <c r="G90" s="48"/>
      <c r="H90" s="48"/>
      <c r="I90" s="66" t="s">
        <v>219</v>
      </c>
      <c r="J90" s="48" t="s">
        <v>319</v>
      </c>
      <c r="K90" s="48"/>
      <c r="L90" s="48"/>
    </row>
    <row r="91" spans="1:28" x14ac:dyDescent="0.25">
      <c r="A91" s="11"/>
      <c r="B91" s="48"/>
      <c r="C91" s="66"/>
      <c r="D91" s="66"/>
      <c r="E91" s="66"/>
      <c r="F91" s="56">
        <v>41547</v>
      </c>
      <c r="G91" s="56"/>
      <c r="H91" s="56"/>
      <c r="I91" s="66"/>
      <c r="J91" s="56">
        <v>41182</v>
      </c>
      <c r="K91" s="56"/>
      <c r="L91" s="56"/>
    </row>
    <row r="92" spans="1:28" x14ac:dyDescent="0.25">
      <c r="A92" s="11"/>
      <c r="B92" s="37"/>
      <c r="C92" s="22" t="s">
        <v>219</v>
      </c>
      <c r="D92" s="22" t="s">
        <v>219</v>
      </c>
      <c r="E92" s="22" t="s">
        <v>219</v>
      </c>
      <c r="F92" s="22" t="s">
        <v>219</v>
      </c>
      <c r="G92" s="22" t="s">
        <v>219</v>
      </c>
      <c r="H92" s="22" t="s">
        <v>219</v>
      </c>
      <c r="I92" s="22" t="s">
        <v>219</v>
      </c>
      <c r="J92" s="22" t="s">
        <v>219</v>
      </c>
      <c r="K92" s="22" t="s">
        <v>219</v>
      </c>
      <c r="L92" s="22" t="s">
        <v>219</v>
      </c>
    </row>
    <row r="93" spans="1:28" x14ac:dyDescent="0.25">
      <c r="A93" s="11"/>
      <c r="B93" s="23" t="s">
        <v>320</v>
      </c>
      <c r="C93" s="4" t="s">
        <v>219</v>
      </c>
      <c r="D93" s="4" t="s">
        <v>219</v>
      </c>
      <c r="E93" s="4" t="s">
        <v>219</v>
      </c>
      <c r="F93" s="33" t="s">
        <v>226</v>
      </c>
      <c r="G93" s="34">
        <v>120</v>
      </c>
      <c r="H93" s="32" t="s">
        <v>219</v>
      </c>
      <c r="I93" s="4" t="s">
        <v>219</v>
      </c>
      <c r="J93" s="33" t="s">
        <v>226</v>
      </c>
      <c r="K93" s="31">
        <v>2790</v>
      </c>
      <c r="L93" s="32" t="s">
        <v>227</v>
      </c>
    </row>
    <row r="94" spans="1:28" ht="15.75" thickBot="1" x14ac:dyDescent="0.3">
      <c r="A94" s="11"/>
      <c r="B94" s="37" t="s">
        <v>321</v>
      </c>
      <c r="C94" s="22" t="s">
        <v>219</v>
      </c>
      <c r="D94" s="22" t="s">
        <v>219</v>
      </c>
      <c r="E94" s="22" t="s">
        <v>219</v>
      </c>
      <c r="F94" s="43" t="s">
        <v>230</v>
      </c>
      <c r="G94" s="44" t="s">
        <v>228</v>
      </c>
      <c r="H94" s="27" t="s">
        <v>219</v>
      </c>
      <c r="I94" s="22" t="s">
        <v>219</v>
      </c>
      <c r="J94" s="43" t="s">
        <v>230</v>
      </c>
      <c r="K94" s="44" t="s">
        <v>228</v>
      </c>
      <c r="L94" s="27" t="s">
        <v>219</v>
      </c>
    </row>
    <row r="95" spans="1:28" ht="15.75" thickBot="1" x14ac:dyDescent="0.3">
      <c r="A95" s="11"/>
      <c r="B95" s="29" t="s">
        <v>322</v>
      </c>
      <c r="C95" s="4" t="s">
        <v>219</v>
      </c>
      <c r="D95" s="4" t="s">
        <v>219</v>
      </c>
      <c r="E95" s="4" t="s">
        <v>219</v>
      </c>
      <c r="F95" s="45" t="s">
        <v>226</v>
      </c>
      <c r="G95" s="47">
        <v>120</v>
      </c>
      <c r="H95" s="32" t="s">
        <v>219</v>
      </c>
      <c r="I95" s="4" t="s">
        <v>219</v>
      </c>
      <c r="J95" s="45" t="s">
        <v>226</v>
      </c>
      <c r="K95" s="46">
        <v>2790</v>
      </c>
      <c r="L95" s="32" t="s">
        <v>227</v>
      </c>
    </row>
    <row r="96" spans="1:28" ht="16.5" thickTop="1" thickBot="1" x14ac:dyDescent="0.3">
      <c r="A96" s="11"/>
      <c r="B96" s="24" t="s">
        <v>323</v>
      </c>
      <c r="C96" s="22" t="s">
        <v>219</v>
      </c>
      <c r="D96" s="22" t="s">
        <v>219</v>
      </c>
      <c r="E96" s="22" t="s">
        <v>219</v>
      </c>
      <c r="F96" s="73" t="s">
        <v>226</v>
      </c>
      <c r="G96" s="40">
        <v>24349</v>
      </c>
      <c r="H96" s="27" t="s">
        <v>227</v>
      </c>
      <c r="I96" s="22" t="s">
        <v>219</v>
      </c>
      <c r="J96" s="39" t="s">
        <v>226</v>
      </c>
      <c r="K96" s="40">
        <v>93950</v>
      </c>
      <c r="L96" s="27" t="s">
        <v>227</v>
      </c>
    </row>
    <row r="97" spans="1:28" ht="15.75" thickTop="1" x14ac:dyDescent="0.25">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row>
    <row r="98" spans="1:28" x14ac:dyDescent="0.25">
      <c r="A98" s="11"/>
      <c r="B98" s="62" t="s">
        <v>324</v>
      </c>
      <c r="C98" s="62"/>
      <c r="D98" s="62"/>
      <c r="E98" s="62"/>
      <c r="F98" s="62"/>
      <c r="G98" s="62"/>
      <c r="H98" s="62"/>
      <c r="I98" s="62"/>
      <c r="J98" s="62"/>
      <c r="K98" s="62"/>
      <c r="L98" s="62"/>
      <c r="M98" s="62"/>
      <c r="N98" s="62"/>
      <c r="O98" s="62"/>
      <c r="P98" s="62"/>
      <c r="Q98" s="62"/>
      <c r="R98" s="62"/>
      <c r="S98" s="62"/>
      <c r="T98" s="62"/>
      <c r="U98" s="62"/>
      <c r="V98" s="62"/>
      <c r="W98" s="62"/>
      <c r="X98" s="62"/>
      <c r="Y98" s="62"/>
      <c r="Z98" s="62"/>
      <c r="AA98" s="62"/>
      <c r="AB98" s="62"/>
    </row>
    <row r="99" spans="1:28" x14ac:dyDescent="0.25">
      <c r="A99" s="11"/>
      <c r="B99" s="10"/>
      <c r="C99" s="10"/>
      <c r="D99" s="10"/>
      <c r="E99" s="10"/>
      <c r="F99" s="10"/>
      <c r="G99" s="10"/>
      <c r="H99" s="10"/>
      <c r="I99" s="10"/>
      <c r="J99" s="10"/>
      <c r="K99" s="10"/>
      <c r="L99" s="10"/>
      <c r="M99" s="10"/>
      <c r="N99" s="10"/>
      <c r="O99" s="10"/>
      <c r="P99" s="10"/>
      <c r="Q99" s="10"/>
      <c r="R99" s="10"/>
      <c r="S99" s="10"/>
      <c r="T99" s="10"/>
      <c r="U99" s="10"/>
      <c r="V99" s="10"/>
      <c r="W99" s="10"/>
      <c r="X99" s="10"/>
      <c r="Y99" s="10"/>
      <c r="Z99" s="10"/>
      <c r="AA99" s="10"/>
      <c r="AB99" s="10"/>
    </row>
    <row r="100" spans="1:28" x14ac:dyDescent="0.25">
      <c r="A100" s="11"/>
      <c r="B100" s="64" t="s">
        <v>218</v>
      </c>
      <c r="C100" s="64"/>
      <c r="D100" s="64"/>
      <c r="E100" s="64"/>
      <c r="F100" s="64"/>
      <c r="G100" s="64"/>
      <c r="H100" s="64"/>
      <c r="I100" s="64"/>
      <c r="J100" s="64"/>
      <c r="K100" s="64"/>
      <c r="L100" s="64"/>
      <c r="M100" s="64"/>
      <c r="N100" s="64"/>
      <c r="O100" s="64"/>
      <c r="P100" s="64"/>
      <c r="Q100" s="64"/>
      <c r="R100" s="64"/>
      <c r="S100" s="64"/>
      <c r="T100" s="64"/>
      <c r="U100" s="64"/>
      <c r="V100" s="64"/>
      <c r="W100" s="64"/>
      <c r="X100" s="64"/>
      <c r="Y100" s="64"/>
      <c r="Z100" s="64"/>
      <c r="AA100" s="64"/>
      <c r="AB100" s="64"/>
    </row>
    <row r="101" spans="1:28"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c r="AB101" s="10"/>
    </row>
    <row r="102" spans="1:28" x14ac:dyDescent="0.25">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c r="AB102" s="10"/>
    </row>
    <row r="103" spans="1:28" x14ac:dyDescent="0.25">
      <c r="A103" s="11"/>
      <c r="B103" s="48"/>
      <c r="C103" s="66"/>
      <c r="D103" s="66"/>
      <c r="E103" s="66" t="s">
        <v>219</v>
      </c>
      <c r="F103" s="48" t="s">
        <v>310</v>
      </c>
      <c r="G103" s="48"/>
      <c r="H103" s="48"/>
    </row>
    <row r="104" spans="1:28" x14ac:dyDescent="0.25">
      <c r="A104" s="11"/>
      <c r="B104" s="48"/>
      <c r="C104" s="66"/>
      <c r="D104" s="66"/>
      <c r="E104" s="66"/>
      <c r="F104" s="48" t="s">
        <v>325</v>
      </c>
      <c r="G104" s="48"/>
      <c r="H104" s="48"/>
    </row>
    <row r="105" spans="1:28" x14ac:dyDescent="0.25">
      <c r="A105" s="11"/>
      <c r="B105" s="48"/>
      <c r="C105" s="66"/>
      <c r="D105" s="66"/>
      <c r="E105" s="66"/>
      <c r="F105" s="48" t="s">
        <v>326</v>
      </c>
      <c r="G105" s="48"/>
      <c r="H105" s="48"/>
    </row>
    <row r="106" spans="1:28" x14ac:dyDescent="0.25">
      <c r="A106" s="11"/>
      <c r="B106" s="48"/>
      <c r="C106" s="66"/>
      <c r="D106" s="66"/>
      <c r="E106" s="66"/>
      <c r="F106" s="48" t="s">
        <v>327</v>
      </c>
      <c r="G106" s="48"/>
      <c r="H106" s="48"/>
    </row>
    <row r="107" spans="1:28" x14ac:dyDescent="0.25">
      <c r="A107" s="11"/>
      <c r="B107" s="37" t="s">
        <v>328</v>
      </c>
      <c r="C107" s="22" t="s">
        <v>219</v>
      </c>
      <c r="D107" s="22" t="s">
        <v>219</v>
      </c>
      <c r="E107" s="22" t="s">
        <v>219</v>
      </c>
      <c r="F107" s="25" t="s">
        <v>226</v>
      </c>
      <c r="G107" s="26">
        <v>1049</v>
      </c>
      <c r="H107" s="27" t="s">
        <v>227</v>
      </c>
    </row>
    <row r="108" spans="1:28" ht="30" x14ac:dyDescent="0.25">
      <c r="A108" s="11"/>
      <c r="B108" s="29" t="s">
        <v>329</v>
      </c>
      <c r="C108" s="4" t="s">
        <v>219</v>
      </c>
      <c r="D108" s="4" t="s">
        <v>219</v>
      </c>
      <c r="E108" s="4" t="s">
        <v>219</v>
      </c>
      <c r="F108" s="33" t="s">
        <v>230</v>
      </c>
      <c r="G108" s="34" t="s">
        <v>330</v>
      </c>
      <c r="H108" s="32" t="s">
        <v>331</v>
      </c>
    </row>
    <row r="109" spans="1:28" ht="45.75" thickBot="1" x14ac:dyDescent="0.3">
      <c r="A109" s="11"/>
      <c r="B109" s="24" t="s">
        <v>332</v>
      </c>
      <c r="C109" s="22" t="s">
        <v>219</v>
      </c>
      <c r="D109" s="22" t="s">
        <v>219</v>
      </c>
      <c r="E109" s="22" t="s">
        <v>219</v>
      </c>
      <c r="F109" s="43" t="s">
        <v>230</v>
      </c>
      <c r="G109" s="44" t="s">
        <v>333</v>
      </c>
      <c r="H109" s="27" t="s">
        <v>331</v>
      </c>
    </row>
    <row r="110" spans="1:28" ht="30.75" thickBot="1" x14ac:dyDescent="0.3">
      <c r="A110" s="11"/>
      <c r="B110" s="23" t="s">
        <v>334</v>
      </c>
      <c r="C110" s="4" t="s">
        <v>219</v>
      </c>
      <c r="D110" s="4" t="s">
        <v>219</v>
      </c>
      <c r="E110" s="4" t="s">
        <v>219</v>
      </c>
      <c r="F110" s="35" t="s">
        <v>230</v>
      </c>
      <c r="G110" s="36" t="s">
        <v>335</v>
      </c>
      <c r="H110" s="32" t="s">
        <v>331</v>
      </c>
    </row>
    <row r="111" spans="1:28" ht="15.75" thickBot="1" x14ac:dyDescent="0.3">
      <c r="A111" s="11"/>
      <c r="B111" s="37" t="s">
        <v>336</v>
      </c>
      <c r="C111" s="22" t="s">
        <v>219</v>
      </c>
      <c r="D111" s="22" t="s">
        <v>219</v>
      </c>
      <c r="E111" s="22" t="s">
        <v>219</v>
      </c>
      <c r="F111" s="39" t="s">
        <v>226</v>
      </c>
      <c r="G111" s="41" t="s">
        <v>337</v>
      </c>
      <c r="H111" s="27" t="s">
        <v>331</v>
      </c>
    </row>
  </sheetData>
  <mergeCells count="154">
    <mergeCell ref="B100:AB100"/>
    <mergeCell ref="B101:AB101"/>
    <mergeCell ref="B102:AB102"/>
    <mergeCell ref="B87:AB87"/>
    <mergeCell ref="B88:AB88"/>
    <mergeCell ref="B89:AB89"/>
    <mergeCell ref="B97:AB97"/>
    <mergeCell ref="B98:AB98"/>
    <mergeCell ref="B99:AB99"/>
    <mergeCell ref="B76:AB76"/>
    <mergeCell ref="B77:AB77"/>
    <mergeCell ref="B78:AB78"/>
    <mergeCell ref="B84:AB84"/>
    <mergeCell ref="B85:AB85"/>
    <mergeCell ref="B86:AB86"/>
    <mergeCell ref="B70:AB70"/>
    <mergeCell ref="B71:AB71"/>
    <mergeCell ref="B72:AB72"/>
    <mergeCell ref="B73:AB73"/>
    <mergeCell ref="B74:AB74"/>
    <mergeCell ref="B75:AB75"/>
    <mergeCell ref="B48:AB48"/>
    <mergeCell ref="B49:AB49"/>
    <mergeCell ref="B50:AB50"/>
    <mergeCell ref="B59:AB59"/>
    <mergeCell ref="B60:AB60"/>
    <mergeCell ref="B69:AB69"/>
    <mergeCell ref="B32:AB32"/>
    <mergeCell ref="B33:AB33"/>
    <mergeCell ref="B34:AB34"/>
    <mergeCell ref="B35:AB35"/>
    <mergeCell ref="B36:AB36"/>
    <mergeCell ref="B45:AB45"/>
    <mergeCell ref="B8:AB8"/>
    <mergeCell ref="B9:AB9"/>
    <mergeCell ref="B10:AB10"/>
    <mergeCell ref="B11:AB11"/>
    <mergeCell ref="B21:AB21"/>
    <mergeCell ref="B31:AB31"/>
    <mergeCell ref="F106:H106"/>
    <mergeCell ref="A1:A2"/>
    <mergeCell ref="B1:AB1"/>
    <mergeCell ref="B2:AB2"/>
    <mergeCell ref="B3:AB3"/>
    <mergeCell ref="A4:A111"/>
    <mergeCell ref="B4:AB4"/>
    <mergeCell ref="B5:AB5"/>
    <mergeCell ref="B6:AB6"/>
    <mergeCell ref="B7:AB7"/>
    <mergeCell ref="I90:I91"/>
    <mergeCell ref="J90:L90"/>
    <mergeCell ref="J91:L91"/>
    <mergeCell ref="B103:B106"/>
    <mergeCell ref="C103:C106"/>
    <mergeCell ref="D103:D106"/>
    <mergeCell ref="E103:E106"/>
    <mergeCell ref="F103:H103"/>
    <mergeCell ref="F104:H104"/>
    <mergeCell ref="F105:H105"/>
    <mergeCell ref="Y79:Y81"/>
    <mergeCell ref="Z79:AB79"/>
    <mergeCell ref="Z80:AB80"/>
    <mergeCell ref="Z81:AB81"/>
    <mergeCell ref="B90:B91"/>
    <mergeCell ref="C90:C91"/>
    <mergeCell ref="D90:D91"/>
    <mergeCell ref="E90:E91"/>
    <mergeCell ref="F90:H90"/>
    <mergeCell ref="F91:H91"/>
    <mergeCell ref="Q79:Q81"/>
    <mergeCell ref="R79:T79"/>
    <mergeCell ref="R80:T80"/>
    <mergeCell ref="R81:T81"/>
    <mergeCell ref="U79:U81"/>
    <mergeCell ref="V79:X79"/>
    <mergeCell ref="V80:X80"/>
    <mergeCell ref="V81:X81"/>
    <mergeCell ref="J79:L79"/>
    <mergeCell ref="J80:L80"/>
    <mergeCell ref="J81:L81"/>
    <mergeCell ref="M79:M81"/>
    <mergeCell ref="N79:P79"/>
    <mergeCell ref="N80:P80"/>
    <mergeCell ref="N81:P81"/>
    <mergeCell ref="B79:B81"/>
    <mergeCell ref="C79:C81"/>
    <mergeCell ref="D79:D81"/>
    <mergeCell ref="E79:E81"/>
    <mergeCell ref="F79:H81"/>
    <mergeCell ref="I79:I81"/>
    <mergeCell ref="M61:M62"/>
    <mergeCell ref="N61:T61"/>
    <mergeCell ref="N62:T62"/>
    <mergeCell ref="U61:U62"/>
    <mergeCell ref="F63:H63"/>
    <mergeCell ref="J63:L63"/>
    <mergeCell ref="N63:P63"/>
    <mergeCell ref="R63:T63"/>
    <mergeCell ref="B61:B62"/>
    <mergeCell ref="C61:C62"/>
    <mergeCell ref="D61:D62"/>
    <mergeCell ref="E61:E62"/>
    <mergeCell ref="F61:L61"/>
    <mergeCell ref="F62:L62"/>
    <mergeCell ref="M51:M52"/>
    <mergeCell ref="N51:T51"/>
    <mergeCell ref="N52:T52"/>
    <mergeCell ref="U51:U52"/>
    <mergeCell ref="F53:H53"/>
    <mergeCell ref="J53:L53"/>
    <mergeCell ref="N53:P53"/>
    <mergeCell ref="R53:T53"/>
    <mergeCell ref="F37:H37"/>
    <mergeCell ref="J37:L37"/>
    <mergeCell ref="B51:B52"/>
    <mergeCell ref="C51:C52"/>
    <mergeCell ref="D51:D52"/>
    <mergeCell ref="E51:E52"/>
    <mergeCell ref="F51:L51"/>
    <mergeCell ref="F52:L52"/>
    <mergeCell ref="B46:AB46"/>
    <mergeCell ref="B47:AB47"/>
    <mergeCell ref="M23:M24"/>
    <mergeCell ref="N23:P23"/>
    <mergeCell ref="N24:P24"/>
    <mergeCell ref="Q23:Q24"/>
    <mergeCell ref="R23:T23"/>
    <mergeCell ref="R24:T24"/>
    <mergeCell ref="F22:T22"/>
    <mergeCell ref="B23:B24"/>
    <mergeCell ref="C23:C24"/>
    <mergeCell ref="D23:D24"/>
    <mergeCell ref="E23:E24"/>
    <mergeCell ref="F23:H23"/>
    <mergeCell ref="F24:H24"/>
    <mergeCell ref="I23:I24"/>
    <mergeCell ref="J23:L23"/>
    <mergeCell ref="J24:L24"/>
    <mergeCell ref="M13:M14"/>
    <mergeCell ref="N13:P13"/>
    <mergeCell ref="N14:P14"/>
    <mergeCell ref="Q13:Q14"/>
    <mergeCell ref="R13:T13"/>
    <mergeCell ref="R14:T14"/>
    <mergeCell ref="F12:T12"/>
    <mergeCell ref="B13:B14"/>
    <mergeCell ref="C13:C14"/>
    <mergeCell ref="D13:D14"/>
    <mergeCell ref="E13:E14"/>
    <mergeCell ref="F13:H13"/>
    <mergeCell ref="F14:H14"/>
    <mergeCell ref="I13:I14"/>
    <mergeCell ref="J13:L13"/>
    <mergeCell ref="J14:L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18"/>
  <sheetViews>
    <sheetView showGridLines="0" workbookViewId="0"/>
  </sheetViews>
  <sheetFormatPr defaultRowHeight="15" x14ac:dyDescent="0.25"/>
  <cols>
    <col min="1" max="1" width="15.28515625" bestFit="1" customWidth="1"/>
    <col min="2" max="2" width="36.5703125" bestFit="1" customWidth="1"/>
    <col min="3" max="3" width="13.5703125" customWidth="1"/>
    <col min="4" max="4" width="36.5703125" bestFit="1" customWidth="1"/>
    <col min="5" max="5" width="14" customWidth="1"/>
    <col min="6" max="6" width="16.28515625" customWidth="1"/>
    <col min="7" max="7" width="36.5703125" customWidth="1"/>
    <col min="8" max="9" width="14" customWidth="1"/>
    <col min="10" max="10" width="16.28515625" customWidth="1"/>
    <col min="11" max="11" width="36.5703125" customWidth="1"/>
    <col min="12" max="13" width="14" customWidth="1"/>
    <col min="14" max="14" width="16.28515625" customWidth="1"/>
    <col min="15" max="15" width="34" customWidth="1"/>
    <col min="16" max="17" width="14" customWidth="1"/>
    <col min="18" max="18" width="16.28515625" customWidth="1"/>
    <col min="19" max="19" width="36.5703125" customWidth="1"/>
    <col min="20" max="20" width="13.5703125" customWidth="1"/>
    <col min="21" max="21" width="14" customWidth="1"/>
    <col min="22" max="22" width="16.28515625" customWidth="1"/>
    <col min="23" max="23" width="36.5703125" customWidth="1"/>
    <col min="24" max="24" width="13.5703125" customWidth="1"/>
    <col min="25" max="25" width="14" customWidth="1"/>
    <col min="26" max="26" width="16.28515625" customWidth="1"/>
    <col min="27" max="27" width="29.140625" customWidth="1"/>
    <col min="28" max="28" width="13.5703125" customWidth="1"/>
  </cols>
  <sheetData>
    <row r="1" spans="1:28" ht="15" customHeight="1" x14ac:dyDescent="0.25">
      <c r="A1" s="7" t="s">
        <v>8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33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x14ac:dyDescent="0.25">
      <c r="A4" s="11" t="s">
        <v>82</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x14ac:dyDescent="0.25">
      <c r="A5" s="11"/>
      <c r="B5" s="61" t="s">
        <v>339</v>
      </c>
      <c r="C5" s="61"/>
      <c r="D5" s="61"/>
      <c r="E5" s="61"/>
      <c r="F5" s="61"/>
      <c r="G5" s="61"/>
      <c r="H5" s="61"/>
      <c r="I5" s="61"/>
      <c r="J5" s="61"/>
      <c r="K5" s="61"/>
      <c r="L5" s="61"/>
      <c r="M5" s="61"/>
      <c r="N5" s="61"/>
      <c r="O5" s="61"/>
      <c r="P5" s="61"/>
      <c r="Q5" s="61"/>
      <c r="R5" s="61"/>
      <c r="S5" s="61"/>
      <c r="T5" s="61"/>
      <c r="U5" s="61"/>
      <c r="V5" s="61"/>
      <c r="W5" s="61"/>
      <c r="X5" s="61"/>
      <c r="Y5" s="61"/>
      <c r="Z5" s="61"/>
      <c r="AA5" s="61"/>
      <c r="AB5" s="61"/>
    </row>
    <row r="6" spans="1:28"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row>
    <row r="7" spans="1:28" x14ac:dyDescent="0.25">
      <c r="A7" s="11"/>
      <c r="B7" s="62" t="s">
        <v>340</v>
      </c>
      <c r="C7" s="62"/>
      <c r="D7" s="62"/>
      <c r="E7" s="62"/>
      <c r="F7" s="62"/>
      <c r="G7" s="62"/>
      <c r="H7" s="62"/>
      <c r="I7" s="62"/>
      <c r="J7" s="62"/>
      <c r="K7" s="62"/>
      <c r="L7" s="62"/>
      <c r="M7" s="62"/>
      <c r="N7" s="62"/>
      <c r="O7" s="62"/>
      <c r="P7" s="62"/>
      <c r="Q7" s="62"/>
      <c r="R7" s="62"/>
      <c r="S7" s="62"/>
      <c r="T7" s="62"/>
      <c r="U7" s="62"/>
      <c r="V7" s="62"/>
      <c r="W7" s="62"/>
      <c r="X7" s="62"/>
      <c r="Y7" s="62"/>
      <c r="Z7" s="62"/>
      <c r="AA7" s="62"/>
      <c r="AB7" s="62"/>
    </row>
    <row r="8" spans="1:28"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row>
    <row r="9" spans="1:28" x14ac:dyDescent="0.25">
      <c r="A9" s="11"/>
      <c r="B9" s="64" t="s">
        <v>218</v>
      </c>
      <c r="C9" s="64"/>
      <c r="D9" s="64"/>
      <c r="E9" s="64"/>
      <c r="F9" s="64"/>
      <c r="G9" s="64"/>
      <c r="H9" s="64"/>
      <c r="I9" s="64"/>
      <c r="J9" s="64"/>
      <c r="K9" s="64"/>
      <c r="L9" s="64"/>
      <c r="M9" s="64"/>
      <c r="N9" s="64"/>
      <c r="O9" s="64"/>
      <c r="P9" s="64"/>
      <c r="Q9" s="64"/>
      <c r="R9" s="64"/>
      <c r="S9" s="64"/>
      <c r="T9" s="64"/>
      <c r="U9" s="64"/>
      <c r="V9" s="64"/>
      <c r="W9" s="64"/>
      <c r="X9" s="64"/>
      <c r="Y9" s="64"/>
      <c r="Z9" s="64"/>
      <c r="AA9" s="64"/>
      <c r="AB9" s="64"/>
    </row>
    <row r="10" spans="1:28" x14ac:dyDescent="0.25">
      <c r="A10" s="11"/>
      <c r="B10" s="19"/>
      <c r="C10" s="20"/>
      <c r="D10" s="20"/>
      <c r="E10" s="20" t="s">
        <v>219</v>
      </c>
      <c r="F10" s="59">
        <v>41547</v>
      </c>
      <c r="G10" s="59"/>
      <c r="H10" s="59"/>
      <c r="I10" s="20" t="s">
        <v>219</v>
      </c>
      <c r="J10" s="59">
        <v>41274</v>
      </c>
      <c r="K10" s="59"/>
      <c r="L10" s="59"/>
    </row>
    <row r="11" spans="1:28" x14ac:dyDescent="0.25">
      <c r="A11" s="11"/>
      <c r="B11" s="37" t="s">
        <v>341</v>
      </c>
      <c r="C11" s="22" t="s">
        <v>219</v>
      </c>
      <c r="D11" s="22" t="s">
        <v>219</v>
      </c>
      <c r="E11" s="22" t="s">
        <v>219</v>
      </c>
      <c r="F11" s="22" t="s">
        <v>219</v>
      </c>
      <c r="G11" s="22" t="s">
        <v>219</v>
      </c>
      <c r="H11" s="22" t="s">
        <v>219</v>
      </c>
      <c r="I11" s="22" t="s">
        <v>219</v>
      </c>
      <c r="J11" s="22" t="s">
        <v>219</v>
      </c>
      <c r="K11" s="22" t="s">
        <v>219</v>
      </c>
      <c r="L11" s="22" t="s">
        <v>219</v>
      </c>
    </row>
    <row r="12" spans="1:28" x14ac:dyDescent="0.25">
      <c r="A12" s="11"/>
      <c r="B12" s="74" t="s">
        <v>342</v>
      </c>
      <c r="C12" s="4" t="s">
        <v>219</v>
      </c>
      <c r="D12" s="4" t="s">
        <v>219</v>
      </c>
      <c r="E12" s="4" t="s">
        <v>219</v>
      </c>
      <c r="F12" s="33" t="s">
        <v>226</v>
      </c>
      <c r="G12" s="31">
        <v>27263</v>
      </c>
      <c r="H12" s="32" t="s">
        <v>227</v>
      </c>
      <c r="I12" s="4" t="s">
        <v>219</v>
      </c>
      <c r="J12" s="33" t="s">
        <v>226</v>
      </c>
      <c r="K12" s="31">
        <v>29477</v>
      </c>
      <c r="L12" s="32" t="s">
        <v>227</v>
      </c>
    </row>
    <row r="13" spans="1:28" ht="15.75" thickBot="1" x14ac:dyDescent="0.3">
      <c r="A13" s="11"/>
      <c r="B13" s="71" t="s">
        <v>343</v>
      </c>
      <c r="C13" s="22" t="s">
        <v>219</v>
      </c>
      <c r="D13" s="22" t="s">
        <v>219</v>
      </c>
      <c r="E13" s="22" t="s">
        <v>219</v>
      </c>
      <c r="F13" s="43" t="s">
        <v>230</v>
      </c>
      <c r="G13" s="75">
        <v>3244</v>
      </c>
      <c r="H13" s="27" t="s">
        <v>227</v>
      </c>
      <c r="I13" s="22" t="s">
        <v>219</v>
      </c>
      <c r="J13" s="43" t="s">
        <v>230</v>
      </c>
      <c r="K13" s="75">
        <v>2390</v>
      </c>
      <c r="L13" s="27" t="s">
        <v>227</v>
      </c>
    </row>
    <row r="14" spans="1:28" x14ac:dyDescent="0.25">
      <c r="A14" s="11"/>
      <c r="B14" s="29" t="s">
        <v>344</v>
      </c>
      <c r="C14" s="4" t="s">
        <v>219</v>
      </c>
      <c r="D14" s="4" t="s">
        <v>219</v>
      </c>
      <c r="E14" s="4" t="s">
        <v>219</v>
      </c>
      <c r="F14" s="33" t="s">
        <v>230</v>
      </c>
      <c r="G14" s="31">
        <v>30507</v>
      </c>
      <c r="H14" s="32" t="s">
        <v>227</v>
      </c>
      <c r="I14" s="4" t="s">
        <v>219</v>
      </c>
      <c r="J14" s="33" t="s">
        <v>230</v>
      </c>
      <c r="K14" s="31">
        <v>31867</v>
      </c>
      <c r="L14" s="32" t="s">
        <v>227</v>
      </c>
    </row>
    <row r="15" spans="1:28" x14ac:dyDescent="0.25">
      <c r="A15" s="11"/>
      <c r="B15" s="4"/>
    </row>
    <row r="16" spans="1:28" x14ac:dyDescent="0.25">
      <c r="A16" s="11"/>
      <c r="B16" s="37" t="s">
        <v>345</v>
      </c>
      <c r="C16" s="22" t="s">
        <v>219</v>
      </c>
      <c r="D16" s="22" t="s">
        <v>219</v>
      </c>
      <c r="E16" s="22" t="s">
        <v>219</v>
      </c>
      <c r="F16" s="22" t="s">
        <v>219</v>
      </c>
      <c r="G16" s="22" t="s">
        <v>219</v>
      </c>
      <c r="H16" s="22" t="s">
        <v>219</v>
      </c>
      <c r="I16" s="22" t="s">
        <v>219</v>
      </c>
      <c r="J16" s="22" t="s">
        <v>219</v>
      </c>
      <c r="K16" s="22" t="s">
        <v>219</v>
      </c>
      <c r="L16" s="22" t="s">
        <v>219</v>
      </c>
    </row>
    <row r="17" spans="1:28" x14ac:dyDescent="0.25">
      <c r="A17" s="11"/>
      <c r="B17" s="74" t="s">
        <v>346</v>
      </c>
      <c r="C17" s="4" t="s">
        <v>219</v>
      </c>
      <c r="D17" s="4" t="s">
        <v>219</v>
      </c>
      <c r="E17" s="4" t="s">
        <v>219</v>
      </c>
      <c r="F17" s="33" t="s">
        <v>230</v>
      </c>
      <c r="G17" s="31">
        <v>24464</v>
      </c>
      <c r="H17" s="32" t="s">
        <v>227</v>
      </c>
      <c r="I17" s="4" t="s">
        <v>219</v>
      </c>
      <c r="J17" s="33" t="s">
        <v>230</v>
      </c>
      <c r="K17" s="31">
        <v>27227</v>
      </c>
      <c r="L17" s="32" t="s">
        <v>227</v>
      </c>
    </row>
    <row r="18" spans="1:28" ht="30" x14ac:dyDescent="0.25">
      <c r="A18" s="11"/>
      <c r="B18" s="71" t="s">
        <v>347</v>
      </c>
      <c r="C18" s="22" t="s">
        <v>219</v>
      </c>
      <c r="D18" s="22" t="s">
        <v>219</v>
      </c>
      <c r="E18" s="22" t="s">
        <v>219</v>
      </c>
      <c r="F18" s="25" t="s">
        <v>230</v>
      </c>
      <c r="G18" s="26">
        <v>32005</v>
      </c>
      <c r="H18" s="27" t="s">
        <v>227</v>
      </c>
      <c r="I18" s="22" t="s">
        <v>219</v>
      </c>
      <c r="J18" s="25" t="s">
        <v>230</v>
      </c>
      <c r="K18" s="26">
        <v>31154</v>
      </c>
      <c r="L18" s="27" t="s">
        <v>227</v>
      </c>
    </row>
    <row r="19" spans="1:28" ht="15.75" thickBot="1" x14ac:dyDescent="0.3">
      <c r="A19" s="11"/>
      <c r="B19" s="74" t="s">
        <v>348</v>
      </c>
      <c r="C19" s="4" t="s">
        <v>219</v>
      </c>
      <c r="D19" s="4" t="s">
        <v>219</v>
      </c>
      <c r="E19" s="4" t="s">
        <v>219</v>
      </c>
      <c r="F19" s="35" t="s">
        <v>230</v>
      </c>
      <c r="G19" s="67">
        <v>50816</v>
      </c>
      <c r="H19" s="32" t="s">
        <v>227</v>
      </c>
      <c r="I19" s="4" t="s">
        <v>219</v>
      </c>
      <c r="J19" s="35" t="s">
        <v>230</v>
      </c>
      <c r="K19" s="67">
        <v>51948</v>
      </c>
      <c r="L19" s="32" t="s">
        <v>227</v>
      </c>
    </row>
    <row r="20" spans="1:28" x14ac:dyDescent="0.25">
      <c r="A20" s="11"/>
      <c r="B20" s="24" t="s">
        <v>349</v>
      </c>
      <c r="C20" s="22" t="s">
        <v>219</v>
      </c>
      <c r="D20" s="22" t="s">
        <v>219</v>
      </c>
      <c r="E20" s="22" t="s">
        <v>219</v>
      </c>
      <c r="F20" s="25" t="s">
        <v>230</v>
      </c>
      <c r="G20" s="26">
        <v>107285</v>
      </c>
      <c r="H20" s="27" t="s">
        <v>227</v>
      </c>
      <c r="I20" s="22" t="s">
        <v>219</v>
      </c>
      <c r="J20" s="25" t="s">
        <v>230</v>
      </c>
      <c r="K20" s="26">
        <v>110329</v>
      </c>
      <c r="L20" s="27" t="s">
        <v>227</v>
      </c>
    </row>
    <row r="21" spans="1:28" x14ac:dyDescent="0.25">
      <c r="A21" s="11"/>
      <c r="B21" s="4"/>
    </row>
    <row r="22" spans="1:28" x14ac:dyDescent="0.25">
      <c r="A22" s="11"/>
      <c r="B22" s="23" t="s">
        <v>350</v>
      </c>
      <c r="C22" s="4" t="s">
        <v>219</v>
      </c>
      <c r="D22" s="4" t="s">
        <v>219</v>
      </c>
      <c r="E22" s="4" t="s">
        <v>219</v>
      </c>
      <c r="F22" s="4" t="s">
        <v>219</v>
      </c>
      <c r="G22" s="4" t="s">
        <v>219</v>
      </c>
      <c r="H22" s="4" t="s">
        <v>219</v>
      </c>
      <c r="I22" s="4" t="s">
        <v>219</v>
      </c>
      <c r="J22" s="4" t="s">
        <v>219</v>
      </c>
      <c r="K22" s="4" t="s">
        <v>219</v>
      </c>
      <c r="L22" s="4" t="s">
        <v>219</v>
      </c>
    </row>
    <row r="23" spans="1:28" x14ac:dyDescent="0.25">
      <c r="A23" s="11"/>
      <c r="B23" s="71" t="s">
        <v>351</v>
      </c>
      <c r="C23" s="22" t="s">
        <v>219</v>
      </c>
      <c r="D23" s="22" t="s">
        <v>219</v>
      </c>
      <c r="E23" s="22" t="s">
        <v>219</v>
      </c>
      <c r="F23" s="25" t="s">
        <v>230</v>
      </c>
      <c r="G23" s="26">
        <v>33925</v>
      </c>
      <c r="H23" s="27" t="s">
        <v>227</v>
      </c>
      <c r="I23" s="22" t="s">
        <v>219</v>
      </c>
      <c r="J23" s="25" t="s">
        <v>230</v>
      </c>
      <c r="K23" s="26">
        <v>32757</v>
      </c>
      <c r="L23" s="27" t="s">
        <v>227</v>
      </c>
    </row>
    <row r="24" spans="1:28" ht="30.75" thickBot="1" x14ac:dyDescent="0.3">
      <c r="A24" s="11"/>
      <c r="B24" s="74" t="s">
        <v>352</v>
      </c>
      <c r="C24" s="4" t="s">
        <v>219</v>
      </c>
      <c r="D24" s="4" t="s">
        <v>219</v>
      </c>
      <c r="E24" s="4" t="s">
        <v>219</v>
      </c>
      <c r="F24" s="35" t="s">
        <v>230</v>
      </c>
      <c r="G24" s="67">
        <v>17069</v>
      </c>
      <c r="H24" s="32" t="s">
        <v>227</v>
      </c>
      <c r="I24" s="4" t="s">
        <v>219</v>
      </c>
      <c r="J24" s="35" t="s">
        <v>230</v>
      </c>
      <c r="K24" s="67">
        <v>18014</v>
      </c>
      <c r="L24" s="32" t="s">
        <v>227</v>
      </c>
    </row>
    <row r="25" spans="1:28" x14ac:dyDescent="0.25">
      <c r="A25" s="11"/>
      <c r="B25" s="24" t="s">
        <v>353</v>
      </c>
      <c r="C25" s="22" t="s">
        <v>219</v>
      </c>
      <c r="D25" s="22" t="s">
        <v>219</v>
      </c>
      <c r="E25" s="22" t="s">
        <v>219</v>
      </c>
      <c r="F25" s="25" t="s">
        <v>230</v>
      </c>
      <c r="G25" s="26">
        <v>50994</v>
      </c>
      <c r="H25" s="27" t="s">
        <v>227</v>
      </c>
      <c r="I25" s="22" t="s">
        <v>219</v>
      </c>
      <c r="J25" s="25" t="s">
        <v>230</v>
      </c>
      <c r="K25" s="26">
        <v>50771</v>
      </c>
      <c r="L25" s="27" t="s">
        <v>227</v>
      </c>
    </row>
    <row r="26" spans="1:28" x14ac:dyDescent="0.25">
      <c r="A26" s="11"/>
      <c r="B26" s="4"/>
    </row>
    <row r="27" spans="1:28" ht="15.75" thickBot="1" x14ac:dyDescent="0.3">
      <c r="A27" s="11"/>
      <c r="B27" s="23" t="s">
        <v>354</v>
      </c>
      <c r="C27" s="4" t="s">
        <v>219</v>
      </c>
      <c r="D27" s="4" t="s">
        <v>219</v>
      </c>
      <c r="E27" s="4" t="s">
        <v>219</v>
      </c>
      <c r="F27" s="35" t="s">
        <v>230</v>
      </c>
      <c r="G27" s="67">
        <v>2591</v>
      </c>
      <c r="H27" s="32" t="s">
        <v>227</v>
      </c>
      <c r="I27" s="4" t="s">
        <v>219</v>
      </c>
      <c r="J27" s="35" t="s">
        <v>230</v>
      </c>
      <c r="K27" s="67">
        <v>3502</v>
      </c>
      <c r="L27" s="32" t="s">
        <v>227</v>
      </c>
    </row>
    <row r="28" spans="1:28" x14ac:dyDescent="0.25">
      <c r="A28" s="11"/>
      <c r="B28" s="37" t="s">
        <v>355</v>
      </c>
      <c r="C28" s="22" t="s">
        <v>219</v>
      </c>
      <c r="D28" s="22" t="s">
        <v>219</v>
      </c>
      <c r="E28" s="22" t="s">
        <v>219</v>
      </c>
      <c r="F28" s="25" t="s">
        <v>230</v>
      </c>
      <c r="G28" s="26">
        <v>191377</v>
      </c>
      <c r="H28" s="27" t="s">
        <v>227</v>
      </c>
      <c r="I28" s="22" t="s">
        <v>219</v>
      </c>
      <c r="J28" s="25" t="s">
        <v>230</v>
      </c>
      <c r="K28" s="26">
        <v>196469</v>
      </c>
      <c r="L28" s="27" t="s">
        <v>227</v>
      </c>
    </row>
    <row r="29" spans="1:28" ht="15.75" thickBot="1" x14ac:dyDescent="0.3">
      <c r="A29" s="11"/>
      <c r="B29" s="23" t="s">
        <v>66</v>
      </c>
      <c r="C29" s="4" t="s">
        <v>219</v>
      </c>
      <c r="D29" s="4" t="s">
        <v>219</v>
      </c>
      <c r="E29" s="4" t="s">
        <v>219</v>
      </c>
      <c r="F29" s="35" t="s">
        <v>230</v>
      </c>
      <c r="G29" s="36" t="s">
        <v>356</v>
      </c>
      <c r="H29" s="32" t="s">
        <v>331</v>
      </c>
      <c r="I29" s="4" t="s">
        <v>219</v>
      </c>
      <c r="J29" s="35" t="s">
        <v>230</v>
      </c>
      <c r="K29" s="36" t="s">
        <v>357</v>
      </c>
      <c r="L29" s="32" t="s">
        <v>331</v>
      </c>
    </row>
    <row r="30" spans="1:28" x14ac:dyDescent="0.25">
      <c r="A30" s="11"/>
      <c r="B30" s="4"/>
    </row>
    <row r="31" spans="1:28" ht="15.75" thickBot="1" x14ac:dyDescent="0.3">
      <c r="A31" s="11"/>
      <c r="B31" s="37" t="s">
        <v>358</v>
      </c>
      <c r="C31" s="22" t="s">
        <v>219</v>
      </c>
      <c r="D31" s="22" t="s">
        <v>219</v>
      </c>
      <c r="E31" s="22" t="s">
        <v>219</v>
      </c>
      <c r="F31" s="39" t="s">
        <v>226</v>
      </c>
      <c r="G31" s="40">
        <v>188481</v>
      </c>
      <c r="H31" s="27" t="s">
        <v>227</v>
      </c>
      <c r="I31" s="22" t="s">
        <v>219</v>
      </c>
      <c r="J31" s="39" t="s">
        <v>226</v>
      </c>
      <c r="K31" s="40">
        <v>192040</v>
      </c>
      <c r="L31" s="27" t="s">
        <v>227</v>
      </c>
    </row>
    <row r="32" spans="1:28" ht="15.75" thickTop="1"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row>
    <row r="33" spans="1:28"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row>
    <row r="34" spans="1:28" x14ac:dyDescent="0.25">
      <c r="A34" s="11"/>
      <c r="B34" s="62" t="s">
        <v>359</v>
      </c>
      <c r="C34" s="62"/>
      <c r="D34" s="62"/>
      <c r="E34" s="62"/>
      <c r="F34" s="62"/>
      <c r="G34" s="62"/>
      <c r="H34" s="62"/>
      <c r="I34" s="62"/>
      <c r="J34" s="62"/>
      <c r="K34" s="62"/>
      <c r="L34" s="62"/>
      <c r="M34" s="62"/>
      <c r="N34" s="62"/>
      <c r="O34" s="62"/>
      <c r="P34" s="62"/>
      <c r="Q34" s="62"/>
      <c r="R34" s="62"/>
      <c r="S34" s="62"/>
      <c r="T34" s="62"/>
      <c r="U34" s="62"/>
      <c r="V34" s="62"/>
      <c r="W34" s="62"/>
      <c r="X34" s="62"/>
      <c r="Y34" s="62"/>
      <c r="Z34" s="62"/>
      <c r="AA34" s="62"/>
      <c r="AB34" s="62"/>
    </row>
    <row r="35" spans="1:28" x14ac:dyDescent="0.25">
      <c r="A35" s="11"/>
      <c r="B35" s="64" t="s">
        <v>360</v>
      </c>
      <c r="C35" s="64"/>
      <c r="D35" s="64"/>
      <c r="E35" s="64"/>
      <c r="F35" s="64"/>
      <c r="G35" s="64"/>
      <c r="H35" s="64"/>
      <c r="I35" s="64"/>
      <c r="J35" s="64"/>
      <c r="K35" s="64"/>
      <c r="L35" s="64"/>
      <c r="M35" s="64"/>
      <c r="N35" s="64"/>
      <c r="O35" s="64"/>
      <c r="P35" s="64"/>
      <c r="Q35" s="64"/>
      <c r="R35" s="64"/>
      <c r="S35" s="64"/>
      <c r="T35" s="64"/>
      <c r="U35" s="64"/>
      <c r="V35" s="64"/>
      <c r="W35" s="64"/>
      <c r="X35" s="64"/>
      <c r="Y35" s="64"/>
      <c r="Z35" s="64"/>
      <c r="AA35" s="64"/>
      <c r="AB35" s="64"/>
    </row>
    <row r="36" spans="1:28" ht="25.5" customHeight="1" x14ac:dyDescent="0.25">
      <c r="A36" s="11"/>
      <c r="B36" s="62" t="s">
        <v>361</v>
      </c>
      <c r="C36" s="62"/>
      <c r="D36" s="62"/>
      <c r="E36" s="62"/>
      <c r="F36" s="62"/>
      <c r="G36" s="62"/>
      <c r="H36" s="62"/>
      <c r="I36" s="62"/>
      <c r="J36" s="62"/>
      <c r="K36" s="62"/>
      <c r="L36" s="62"/>
      <c r="M36" s="62"/>
      <c r="N36" s="62"/>
      <c r="O36" s="62"/>
      <c r="P36" s="62"/>
      <c r="Q36" s="62"/>
      <c r="R36" s="62"/>
      <c r="S36" s="62"/>
      <c r="T36" s="62"/>
      <c r="U36" s="62"/>
      <c r="V36" s="62"/>
      <c r="W36" s="62"/>
      <c r="X36" s="62"/>
      <c r="Y36" s="62"/>
      <c r="Z36" s="62"/>
      <c r="AA36" s="62"/>
      <c r="AB36" s="62"/>
    </row>
    <row r="37" spans="1:28"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row>
    <row r="38" spans="1:28" ht="25.5" customHeight="1" x14ac:dyDescent="0.25">
      <c r="A38" s="11"/>
      <c r="B38" s="62" t="s">
        <v>362</v>
      </c>
      <c r="C38" s="62"/>
      <c r="D38" s="62"/>
      <c r="E38" s="62"/>
      <c r="F38" s="62"/>
      <c r="G38" s="62"/>
      <c r="H38" s="62"/>
      <c r="I38" s="62"/>
      <c r="J38" s="62"/>
      <c r="K38" s="62"/>
      <c r="L38" s="62"/>
      <c r="M38" s="62"/>
      <c r="N38" s="62"/>
      <c r="O38" s="62"/>
      <c r="P38" s="62"/>
      <c r="Q38" s="62"/>
      <c r="R38" s="62"/>
      <c r="S38" s="62"/>
      <c r="T38" s="62"/>
      <c r="U38" s="62"/>
      <c r="V38" s="62"/>
      <c r="W38" s="62"/>
      <c r="X38" s="62"/>
      <c r="Y38" s="62"/>
      <c r="Z38" s="62"/>
      <c r="AA38" s="62"/>
      <c r="AB38" s="62"/>
    </row>
    <row r="39" spans="1:28"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row>
    <row r="40" spans="1:28" ht="25.5" customHeight="1" x14ac:dyDescent="0.25">
      <c r="A40" s="11"/>
      <c r="B40" s="62" t="s">
        <v>363</v>
      </c>
      <c r="C40" s="62"/>
      <c r="D40" s="62"/>
      <c r="E40" s="62"/>
      <c r="F40" s="62"/>
      <c r="G40" s="62"/>
      <c r="H40" s="62"/>
      <c r="I40" s="62"/>
      <c r="J40" s="62"/>
      <c r="K40" s="62"/>
      <c r="L40" s="62"/>
      <c r="M40" s="62"/>
      <c r="N40" s="62"/>
      <c r="O40" s="62"/>
      <c r="P40" s="62"/>
      <c r="Q40" s="62"/>
      <c r="R40" s="62"/>
      <c r="S40" s="62"/>
      <c r="T40" s="62"/>
      <c r="U40" s="62"/>
      <c r="V40" s="62"/>
      <c r="W40" s="62"/>
      <c r="X40" s="62"/>
      <c r="Y40" s="62"/>
      <c r="Z40" s="62"/>
      <c r="AA40" s="62"/>
      <c r="AB40" s="62"/>
    </row>
    <row r="41" spans="1:28"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row>
    <row r="42" spans="1:28" x14ac:dyDescent="0.25">
      <c r="A42" s="11"/>
      <c r="B42" s="62" t="s">
        <v>364</v>
      </c>
      <c r="C42" s="62"/>
      <c r="D42" s="62"/>
      <c r="E42" s="62"/>
      <c r="F42" s="62"/>
      <c r="G42" s="62"/>
      <c r="H42" s="62"/>
      <c r="I42" s="62"/>
      <c r="J42" s="62"/>
      <c r="K42" s="62"/>
      <c r="L42" s="62"/>
      <c r="M42" s="62"/>
      <c r="N42" s="62"/>
      <c r="O42" s="62"/>
      <c r="P42" s="62"/>
      <c r="Q42" s="62"/>
      <c r="R42" s="62"/>
      <c r="S42" s="62"/>
      <c r="T42" s="62"/>
      <c r="U42" s="62"/>
      <c r="V42" s="62"/>
      <c r="W42" s="62"/>
      <c r="X42" s="62"/>
      <c r="Y42" s="62"/>
      <c r="Z42" s="62"/>
      <c r="AA42" s="62"/>
      <c r="AB42" s="62"/>
    </row>
    <row r="43" spans="1:28"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row>
    <row r="44" spans="1:28" x14ac:dyDescent="0.25">
      <c r="A44" s="11"/>
      <c r="B44" s="62" t="s">
        <v>365</v>
      </c>
      <c r="C44" s="62"/>
      <c r="D44" s="62"/>
      <c r="E44" s="62"/>
      <c r="F44" s="62"/>
      <c r="G44" s="62"/>
      <c r="H44" s="62"/>
      <c r="I44" s="62"/>
      <c r="J44" s="62"/>
      <c r="K44" s="62"/>
      <c r="L44" s="62"/>
      <c r="M44" s="62"/>
      <c r="N44" s="62"/>
      <c r="O44" s="62"/>
      <c r="P44" s="62"/>
      <c r="Q44" s="62"/>
      <c r="R44" s="62"/>
      <c r="S44" s="62"/>
      <c r="T44" s="62"/>
      <c r="U44" s="62"/>
      <c r="V44" s="62"/>
      <c r="W44" s="62"/>
      <c r="X44" s="62"/>
      <c r="Y44" s="62"/>
      <c r="Z44" s="62"/>
      <c r="AA44" s="62"/>
      <c r="AB44" s="62"/>
    </row>
    <row r="45" spans="1:28"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row>
    <row r="46" spans="1:28" ht="25.5" customHeight="1" x14ac:dyDescent="0.25">
      <c r="A46" s="11"/>
      <c r="B46" s="64" t="s">
        <v>366</v>
      </c>
      <c r="C46" s="64"/>
      <c r="D46" s="64"/>
      <c r="E46" s="64"/>
      <c r="F46" s="64"/>
      <c r="G46" s="64"/>
      <c r="H46" s="64"/>
      <c r="I46" s="64"/>
      <c r="J46" s="64"/>
      <c r="K46" s="64"/>
      <c r="L46" s="64"/>
      <c r="M46" s="64"/>
      <c r="N46" s="64"/>
      <c r="O46" s="64"/>
      <c r="P46" s="64"/>
      <c r="Q46" s="64"/>
      <c r="R46" s="64"/>
      <c r="S46" s="64"/>
      <c r="T46" s="64"/>
      <c r="U46" s="64"/>
      <c r="V46" s="64"/>
      <c r="W46" s="64"/>
      <c r="X46" s="64"/>
      <c r="Y46" s="64"/>
      <c r="Z46" s="64"/>
      <c r="AA46" s="64"/>
      <c r="AB46" s="64"/>
    </row>
    <row r="47" spans="1:28" x14ac:dyDescent="0.25">
      <c r="A47" s="11"/>
      <c r="B47" s="62" t="s">
        <v>367</v>
      </c>
      <c r="C47" s="62"/>
      <c r="D47" s="62"/>
      <c r="E47" s="62"/>
      <c r="F47" s="62"/>
      <c r="G47" s="62"/>
      <c r="H47" s="62"/>
      <c r="I47" s="62"/>
      <c r="J47" s="62"/>
      <c r="K47" s="62"/>
      <c r="L47" s="62"/>
      <c r="M47" s="62"/>
      <c r="N47" s="62"/>
      <c r="O47" s="62"/>
      <c r="P47" s="62"/>
      <c r="Q47" s="62"/>
      <c r="R47" s="62"/>
      <c r="S47" s="62"/>
      <c r="T47" s="62"/>
      <c r="U47" s="62"/>
      <c r="V47" s="62"/>
      <c r="W47" s="62"/>
      <c r="X47" s="62"/>
      <c r="Y47" s="62"/>
      <c r="Z47" s="62"/>
      <c r="AA47" s="62"/>
      <c r="AB47" s="62"/>
    </row>
    <row r="48" spans="1:28"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row>
    <row r="49" spans="1:28" x14ac:dyDescent="0.25">
      <c r="A49" s="11"/>
      <c r="B49" s="64" t="s">
        <v>218</v>
      </c>
      <c r="C49" s="64"/>
      <c r="D49" s="64"/>
      <c r="E49" s="64"/>
      <c r="F49" s="64"/>
      <c r="G49" s="64"/>
      <c r="H49" s="64"/>
      <c r="I49" s="64"/>
      <c r="J49" s="64"/>
      <c r="K49" s="64"/>
      <c r="L49" s="64"/>
      <c r="M49" s="64"/>
      <c r="N49" s="64"/>
      <c r="O49" s="64"/>
      <c r="P49" s="64"/>
      <c r="Q49" s="64"/>
      <c r="R49" s="64"/>
      <c r="S49" s="64"/>
      <c r="T49" s="64"/>
      <c r="U49" s="64"/>
      <c r="V49" s="64"/>
      <c r="W49" s="64"/>
      <c r="X49" s="64"/>
      <c r="Y49" s="64"/>
      <c r="Z49" s="64"/>
      <c r="AA49" s="64"/>
      <c r="AB49" s="64"/>
    </row>
    <row r="50" spans="1:28" x14ac:dyDescent="0.25">
      <c r="A50" s="11"/>
      <c r="B50" s="19"/>
      <c r="C50" s="20"/>
      <c r="D50" s="20"/>
      <c r="E50" s="20" t="s">
        <v>219</v>
      </c>
      <c r="F50" s="59">
        <v>41547</v>
      </c>
      <c r="G50" s="59"/>
      <c r="H50" s="59"/>
      <c r="I50" s="20" t="s">
        <v>219</v>
      </c>
      <c r="J50" s="59">
        <v>41274</v>
      </c>
      <c r="K50" s="59"/>
      <c r="L50" s="59"/>
    </row>
    <row r="51" spans="1:28" x14ac:dyDescent="0.25">
      <c r="A51" s="11"/>
      <c r="B51" s="37" t="s">
        <v>341</v>
      </c>
      <c r="C51" s="22" t="s">
        <v>219</v>
      </c>
      <c r="D51" s="22" t="s">
        <v>219</v>
      </c>
      <c r="E51" s="22" t="s">
        <v>219</v>
      </c>
      <c r="F51" s="22" t="s">
        <v>219</v>
      </c>
      <c r="G51" s="22" t="s">
        <v>219</v>
      </c>
      <c r="H51" s="22" t="s">
        <v>219</v>
      </c>
      <c r="I51" s="22" t="s">
        <v>219</v>
      </c>
      <c r="J51" s="22" t="s">
        <v>219</v>
      </c>
      <c r="K51" s="22" t="s">
        <v>219</v>
      </c>
      <c r="L51" s="22" t="s">
        <v>219</v>
      </c>
    </row>
    <row r="52" spans="1:28" x14ac:dyDescent="0.25">
      <c r="A52" s="11"/>
      <c r="B52" s="74" t="s">
        <v>342</v>
      </c>
      <c r="C52" s="4" t="s">
        <v>219</v>
      </c>
      <c r="D52" s="4" t="s">
        <v>219</v>
      </c>
      <c r="E52" s="4" t="s">
        <v>219</v>
      </c>
      <c r="F52" s="33" t="s">
        <v>226</v>
      </c>
      <c r="G52" s="34">
        <v>20</v>
      </c>
      <c r="H52" s="32" t="s">
        <v>219</v>
      </c>
      <c r="I52" s="4" t="s">
        <v>219</v>
      </c>
      <c r="J52" s="33" t="s">
        <v>226</v>
      </c>
      <c r="K52" s="34">
        <v>89</v>
      </c>
      <c r="L52" s="32" t="s">
        <v>219</v>
      </c>
    </row>
    <row r="53" spans="1:28" x14ac:dyDescent="0.25">
      <c r="A53" s="11"/>
      <c r="B53" s="71" t="s">
        <v>368</v>
      </c>
      <c r="C53" s="22" t="s">
        <v>219</v>
      </c>
      <c r="D53" s="22" t="s">
        <v>219</v>
      </c>
      <c r="E53" s="22" t="s">
        <v>219</v>
      </c>
      <c r="F53" s="25" t="s">
        <v>230</v>
      </c>
      <c r="G53" s="28" t="s">
        <v>228</v>
      </c>
      <c r="H53" s="27" t="s">
        <v>219</v>
      </c>
      <c r="I53" s="22" t="s">
        <v>219</v>
      </c>
      <c r="J53" s="25" t="s">
        <v>230</v>
      </c>
      <c r="K53" s="28" t="s">
        <v>228</v>
      </c>
      <c r="L53" s="27" t="s">
        <v>219</v>
      </c>
    </row>
    <row r="54" spans="1:28" x14ac:dyDescent="0.25">
      <c r="A54" s="11"/>
      <c r="B54" s="23" t="s">
        <v>345</v>
      </c>
      <c r="C54" s="4" t="s">
        <v>219</v>
      </c>
      <c r="D54" s="4" t="s">
        <v>219</v>
      </c>
      <c r="E54" s="4" t="s">
        <v>219</v>
      </c>
      <c r="F54" s="4" t="s">
        <v>219</v>
      </c>
      <c r="G54" s="4" t="s">
        <v>219</v>
      </c>
      <c r="H54" s="4" t="s">
        <v>219</v>
      </c>
      <c r="I54" s="4" t="s">
        <v>219</v>
      </c>
      <c r="J54" s="4" t="s">
        <v>219</v>
      </c>
      <c r="K54" s="4" t="s">
        <v>219</v>
      </c>
      <c r="L54" s="4" t="s">
        <v>219</v>
      </c>
    </row>
    <row r="55" spans="1:28" x14ac:dyDescent="0.25">
      <c r="A55" s="11"/>
      <c r="B55" s="71" t="s">
        <v>346</v>
      </c>
      <c r="C55" s="22" t="s">
        <v>219</v>
      </c>
      <c r="D55" s="22" t="s">
        <v>219</v>
      </c>
      <c r="E55" s="22" t="s">
        <v>219</v>
      </c>
      <c r="F55" s="25" t="s">
        <v>230</v>
      </c>
      <c r="G55" s="28" t="s">
        <v>228</v>
      </c>
      <c r="H55" s="27" t="s">
        <v>219</v>
      </c>
      <c r="I55" s="22" t="s">
        <v>219</v>
      </c>
      <c r="J55" s="25" t="s">
        <v>230</v>
      </c>
      <c r="K55" s="28">
        <v>319</v>
      </c>
      <c r="L55" s="27" t="s">
        <v>219</v>
      </c>
    </row>
    <row r="56" spans="1:28" ht="30" x14ac:dyDescent="0.25">
      <c r="A56" s="11"/>
      <c r="B56" s="74" t="s">
        <v>347</v>
      </c>
      <c r="C56" s="4" t="s">
        <v>219</v>
      </c>
      <c r="D56" s="4" t="s">
        <v>219</v>
      </c>
      <c r="E56" s="4" t="s">
        <v>219</v>
      </c>
      <c r="F56" s="33" t="s">
        <v>230</v>
      </c>
      <c r="G56" s="34">
        <v>982</v>
      </c>
      <c r="H56" s="32" t="s">
        <v>219</v>
      </c>
      <c r="I56" s="4" t="s">
        <v>219</v>
      </c>
      <c r="J56" s="33" t="s">
        <v>230</v>
      </c>
      <c r="K56" s="31">
        <v>1034</v>
      </c>
      <c r="L56" s="32" t="s">
        <v>227</v>
      </c>
    </row>
    <row r="57" spans="1:28" x14ac:dyDescent="0.25">
      <c r="A57" s="11"/>
      <c r="B57" s="71" t="s">
        <v>348</v>
      </c>
      <c r="C57" s="22" t="s">
        <v>219</v>
      </c>
      <c r="D57" s="22" t="s">
        <v>219</v>
      </c>
      <c r="E57" s="22" t="s">
        <v>219</v>
      </c>
      <c r="F57" s="25" t="s">
        <v>230</v>
      </c>
      <c r="G57" s="26">
        <v>1438</v>
      </c>
      <c r="H57" s="27" t="s">
        <v>227</v>
      </c>
      <c r="I57" s="22" t="s">
        <v>219</v>
      </c>
      <c r="J57" s="25" t="s">
        <v>230</v>
      </c>
      <c r="K57" s="26">
        <v>1843</v>
      </c>
      <c r="L57" s="27" t="s">
        <v>227</v>
      </c>
    </row>
    <row r="58" spans="1:28" x14ac:dyDescent="0.25">
      <c r="A58" s="11"/>
      <c r="B58" s="23" t="s">
        <v>350</v>
      </c>
      <c r="C58" s="4" t="s">
        <v>219</v>
      </c>
      <c r="D58" s="4" t="s">
        <v>219</v>
      </c>
      <c r="E58" s="4" t="s">
        <v>219</v>
      </c>
      <c r="F58" s="4" t="s">
        <v>219</v>
      </c>
      <c r="G58" s="4" t="s">
        <v>219</v>
      </c>
      <c r="H58" s="4" t="s">
        <v>219</v>
      </c>
      <c r="I58" s="4" t="s">
        <v>219</v>
      </c>
      <c r="J58" s="4" t="s">
        <v>219</v>
      </c>
      <c r="K58" s="4" t="s">
        <v>219</v>
      </c>
      <c r="L58" s="4" t="s">
        <v>219</v>
      </c>
    </row>
    <row r="59" spans="1:28" x14ac:dyDescent="0.25">
      <c r="A59" s="11"/>
      <c r="B59" s="71" t="s">
        <v>351</v>
      </c>
      <c r="C59" s="22" t="s">
        <v>219</v>
      </c>
      <c r="D59" s="22" t="s">
        <v>219</v>
      </c>
      <c r="E59" s="22" t="s">
        <v>219</v>
      </c>
      <c r="F59" s="25" t="s">
        <v>230</v>
      </c>
      <c r="G59" s="28">
        <v>806</v>
      </c>
      <c r="H59" s="27" t="s">
        <v>219</v>
      </c>
      <c r="I59" s="22" t="s">
        <v>219</v>
      </c>
      <c r="J59" s="25" t="s">
        <v>230</v>
      </c>
      <c r="K59" s="28">
        <v>312</v>
      </c>
      <c r="L59" s="27" t="s">
        <v>219</v>
      </c>
    </row>
    <row r="60" spans="1:28" ht="30" x14ac:dyDescent="0.25">
      <c r="A60" s="11"/>
      <c r="B60" s="74" t="s">
        <v>352</v>
      </c>
      <c r="C60" s="4" t="s">
        <v>219</v>
      </c>
      <c r="D60" s="4" t="s">
        <v>219</v>
      </c>
      <c r="E60" s="4" t="s">
        <v>219</v>
      </c>
      <c r="F60" s="33" t="s">
        <v>230</v>
      </c>
      <c r="G60" s="34">
        <v>75</v>
      </c>
      <c r="H60" s="32" t="s">
        <v>219</v>
      </c>
      <c r="I60" s="4" t="s">
        <v>219</v>
      </c>
      <c r="J60" s="33" t="s">
        <v>230</v>
      </c>
      <c r="K60" s="34">
        <v>337</v>
      </c>
      <c r="L60" s="32" t="s">
        <v>219</v>
      </c>
    </row>
    <row r="61" spans="1:28" x14ac:dyDescent="0.25">
      <c r="A61" s="11"/>
      <c r="B61" s="37" t="s">
        <v>354</v>
      </c>
      <c r="C61" s="22" t="s">
        <v>219</v>
      </c>
      <c r="D61" s="22" t="s">
        <v>219</v>
      </c>
      <c r="E61" s="22" t="s">
        <v>219</v>
      </c>
      <c r="F61" s="22" t="s">
        <v>219</v>
      </c>
      <c r="G61" s="22" t="s">
        <v>219</v>
      </c>
      <c r="H61" s="22" t="s">
        <v>219</v>
      </c>
      <c r="I61" s="22" t="s">
        <v>219</v>
      </c>
      <c r="J61" s="22" t="s">
        <v>219</v>
      </c>
      <c r="K61" s="22" t="s">
        <v>219</v>
      </c>
      <c r="L61" s="22" t="s">
        <v>219</v>
      </c>
    </row>
    <row r="62" spans="1:28" ht="15.75" thickBot="1" x14ac:dyDescent="0.3">
      <c r="A62" s="11"/>
      <c r="B62" s="74" t="s">
        <v>369</v>
      </c>
      <c r="C62" s="4" t="s">
        <v>219</v>
      </c>
      <c r="D62" s="4" t="s">
        <v>219</v>
      </c>
      <c r="E62" s="4" t="s">
        <v>219</v>
      </c>
      <c r="F62" s="35" t="s">
        <v>230</v>
      </c>
      <c r="G62" s="36" t="s">
        <v>228</v>
      </c>
      <c r="H62" s="32" t="s">
        <v>219</v>
      </c>
      <c r="I62" s="4" t="s">
        <v>219</v>
      </c>
      <c r="J62" s="35" t="s">
        <v>230</v>
      </c>
      <c r="K62" s="36" t="s">
        <v>228</v>
      </c>
      <c r="L62" s="32" t="s">
        <v>219</v>
      </c>
    </row>
    <row r="63" spans="1:28" ht="15.75" thickBot="1" x14ac:dyDescent="0.3">
      <c r="A63" s="11"/>
      <c r="B63" s="24" t="s">
        <v>128</v>
      </c>
      <c r="C63" s="22" t="s">
        <v>219</v>
      </c>
      <c r="D63" s="22" t="s">
        <v>219</v>
      </c>
      <c r="E63" s="22" t="s">
        <v>219</v>
      </c>
      <c r="F63" s="39" t="s">
        <v>226</v>
      </c>
      <c r="G63" s="40">
        <v>3321</v>
      </c>
      <c r="H63" s="27" t="s">
        <v>227</v>
      </c>
      <c r="I63" s="22" t="s">
        <v>219</v>
      </c>
      <c r="J63" s="39" t="s">
        <v>226</v>
      </c>
      <c r="K63" s="40">
        <v>3934</v>
      </c>
      <c r="L63" s="27" t="s">
        <v>227</v>
      </c>
    </row>
    <row r="64" spans="1:28" ht="15.75" thickTop="1"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row>
    <row r="65" spans="1:28"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row>
    <row r="66" spans="1:28" x14ac:dyDescent="0.25">
      <c r="A66" s="11"/>
      <c r="B66" s="62" t="s">
        <v>370</v>
      </c>
      <c r="C66" s="62"/>
      <c r="D66" s="62"/>
      <c r="E66" s="62"/>
      <c r="F66" s="62"/>
      <c r="G66" s="62"/>
      <c r="H66" s="62"/>
      <c r="I66" s="62"/>
      <c r="J66" s="62"/>
      <c r="K66" s="62"/>
      <c r="L66" s="62"/>
      <c r="M66" s="62"/>
      <c r="N66" s="62"/>
      <c r="O66" s="62"/>
      <c r="P66" s="62"/>
      <c r="Q66" s="62"/>
      <c r="R66" s="62"/>
      <c r="S66" s="62"/>
      <c r="T66" s="62"/>
      <c r="U66" s="62"/>
      <c r="V66" s="62"/>
      <c r="W66" s="62"/>
      <c r="X66" s="62"/>
      <c r="Y66" s="62"/>
      <c r="Z66" s="62"/>
      <c r="AA66" s="62"/>
      <c r="AB66" s="62"/>
    </row>
    <row r="67" spans="1:28"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row>
    <row r="68" spans="1:28" x14ac:dyDescent="0.25">
      <c r="A68" s="11"/>
      <c r="B68" s="62" t="s">
        <v>371</v>
      </c>
      <c r="C68" s="62"/>
      <c r="D68" s="62"/>
      <c r="E68" s="62"/>
      <c r="F68" s="62"/>
      <c r="G68" s="62"/>
      <c r="H68" s="62"/>
      <c r="I68" s="62"/>
      <c r="J68" s="62"/>
      <c r="K68" s="62"/>
      <c r="L68" s="62"/>
      <c r="M68" s="62"/>
      <c r="N68" s="62"/>
      <c r="O68" s="62"/>
      <c r="P68" s="62"/>
      <c r="Q68" s="62"/>
      <c r="R68" s="62"/>
      <c r="S68" s="62"/>
      <c r="T68" s="62"/>
      <c r="U68" s="62"/>
      <c r="V68" s="62"/>
      <c r="W68" s="62"/>
      <c r="X68" s="62"/>
      <c r="Y68" s="62"/>
      <c r="Z68" s="62"/>
      <c r="AA68" s="62"/>
      <c r="AB68" s="62"/>
    </row>
    <row r="69" spans="1:28"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row>
    <row r="70" spans="1:28" x14ac:dyDescent="0.25">
      <c r="A70" s="11"/>
      <c r="B70" s="83" t="s">
        <v>218</v>
      </c>
      <c r="C70" s="83"/>
      <c r="D70" s="83"/>
      <c r="E70" s="83"/>
      <c r="F70" s="83"/>
      <c r="G70" s="83"/>
      <c r="H70" s="83"/>
      <c r="I70" s="83"/>
      <c r="J70" s="83"/>
      <c r="K70" s="83"/>
      <c r="L70" s="83"/>
      <c r="M70" s="83"/>
      <c r="N70" s="83"/>
      <c r="O70" s="83"/>
      <c r="P70" s="83"/>
      <c r="Q70" s="83"/>
      <c r="R70" s="83"/>
      <c r="S70" s="83"/>
      <c r="T70" s="83"/>
      <c r="U70" s="83"/>
      <c r="V70" s="83"/>
      <c r="W70" s="83"/>
      <c r="X70" s="83"/>
      <c r="Y70" s="83"/>
      <c r="Z70" s="83"/>
      <c r="AA70" s="83"/>
      <c r="AB70" s="83"/>
    </row>
    <row r="71" spans="1:28" x14ac:dyDescent="0.25">
      <c r="A71" s="11"/>
      <c r="B71" s="77">
        <v>41547</v>
      </c>
      <c r="C71" s="66"/>
      <c r="D71" s="66"/>
      <c r="E71" s="66" t="s">
        <v>219</v>
      </c>
      <c r="F71" s="48" t="s">
        <v>372</v>
      </c>
      <c r="G71" s="48"/>
      <c r="H71" s="48"/>
      <c r="I71" s="66" t="s">
        <v>219</v>
      </c>
      <c r="J71" s="48" t="s">
        <v>374</v>
      </c>
      <c r="K71" s="48"/>
      <c r="L71" s="48"/>
      <c r="M71" s="66" t="s">
        <v>219</v>
      </c>
      <c r="N71" s="48" t="s">
        <v>376</v>
      </c>
      <c r="O71" s="48"/>
      <c r="P71" s="48"/>
      <c r="Q71" s="66" t="s">
        <v>219</v>
      </c>
      <c r="R71" s="48" t="s">
        <v>378</v>
      </c>
      <c r="S71" s="48"/>
      <c r="T71" s="48"/>
      <c r="U71" s="66" t="s">
        <v>219</v>
      </c>
      <c r="V71" s="48" t="s">
        <v>355</v>
      </c>
      <c r="W71" s="48"/>
      <c r="X71" s="48"/>
      <c r="Y71" s="66" t="s">
        <v>219</v>
      </c>
      <c r="Z71" s="48" t="s">
        <v>379</v>
      </c>
      <c r="AA71" s="48"/>
      <c r="AB71" s="48"/>
    </row>
    <row r="72" spans="1:28" x14ac:dyDescent="0.25">
      <c r="A72" s="11"/>
      <c r="B72" s="77"/>
      <c r="C72" s="66"/>
      <c r="D72" s="66"/>
      <c r="E72" s="66"/>
      <c r="F72" s="48" t="s">
        <v>373</v>
      </c>
      <c r="G72" s="48"/>
      <c r="H72" s="48"/>
      <c r="I72" s="66"/>
      <c r="J72" s="48" t="s">
        <v>375</v>
      </c>
      <c r="K72" s="48"/>
      <c r="L72" s="48"/>
      <c r="M72" s="66"/>
      <c r="N72" s="48" t="s">
        <v>377</v>
      </c>
      <c r="O72" s="48"/>
      <c r="P72" s="48"/>
      <c r="Q72" s="66"/>
      <c r="R72" s="48"/>
      <c r="S72" s="48"/>
      <c r="T72" s="48"/>
      <c r="U72" s="66"/>
      <c r="V72" s="48"/>
      <c r="W72" s="48"/>
      <c r="X72" s="48"/>
      <c r="Y72" s="66"/>
      <c r="Z72" s="48" t="s">
        <v>380</v>
      </c>
      <c r="AA72" s="48"/>
      <c r="AB72" s="48"/>
    </row>
    <row r="73" spans="1:28" x14ac:dyDescent="0.25">
      <c r="A73" s="11"/>
      <c r="B73" s="77"/>
      <c r="C73" s="66"/>
      <c r="D73" s="66"/>
      <c r="E73" s="66"/>
      <c r="F73" s="48"/>
      <c r="G73" s="48"/>
      <c r="H73" s="48"/>
      <c r="I73" s="66"/>
      <c r="J73" s="48"/>
      <c r="K73" s="48"/>
      <c r="L73" s="48"/>
      <c r="M73" s="66"/>
      <c r="N73" s="48"/>
      <c r="O73" s="48"/>
      <c r="P73" s="48"/>
      <c r="Q73" s="66"/>
      <c r="R73" s="48"/>
      <c r="S73" s="48"/>
      <c r="T73" s="48"/>
      <c r="U73" s="66"/>
      <c r="V73" s="48"/>
      <c r="W73" s="48"/>
      <c r="X73" s="48"/>
      <c r="Y73" s="66"/>
      <c r="Z73" s="48" t="s">
        <v>381</v>
      </c>
      <c r="AA73" s="48"/>
      <c r="AB73" s="48"/>
    </row>
    <row r="74" spans="1:28" x14ac:dyDescent="0.25">
      <c r="A74" s="11"/>
      <c r="B74" s="49" t="s">
        <v>341</v>
      </c>
      <c r="C74" s="22" t="s">
        <v>219</v>
      </c>
      <c r="D74" s="22" t="s">
        <v>219</v>
      </c>
      <c r="E74" s="22" t="s">
        <v>219</v>
      </c>
      <c r="F74" s="22" t="s">
        <v>219</v>
      </c>
      <c r="G74" s="22" t="s">
        <v>219</v>
      </c>
      <c r="H74" s="22" t="s">
        <v>219</v>
      </c>
      <c r="I74" s="22" t="s">
        <v>219</v>
      </c>
      <c r="J74" s="22" t="s">
        <v>219</v>
      </c>
      <c r="K74" s="22" t="s">
        <v>219</v>
      </c>
      <c r="L74" s="22" t="s">
        <v>219</v>
      </c>
      <c r="M74" s="22" t="s">
        <v>219</v>
      </c>
      <c r="N74" s="22" t="s">
        <v>219</v>
      </c>
      <c r="O74" s="22" t="s">
        <v>219</v>
      </c>
      <c r="P74" s="22" t="s">
        <v>219</v>
      </c>
      <c r="Q74" s="22" t="s">
        <v>219</v>
      </c>
      <c r="R74" s="22" t="s">
        <v>219</v>
      </c>
      <c r="S74" s="22" t="s">
        <v>219</v>
      </c>
      <c r="T74" s="22" t="s">
        <v>219</v>
      </c>
      <c r="U74" s="22" t="s">
        <v>219</v>
      </c>
      <c r="V74" s="22" t="s">
        <v>219</v>
      </c>
      <c r="W74" s="22" t="s">
        <v>219</v>
      </c>
      <c r="X74" s="22" t="s">
        <v>219</v>
      </c>
      <c r="Y74" s="22" t="s">
        <v>219</v>
      </c>
      <c r="Z74" s="22" t="s">
        <v>219</v>
      </c>
      <c r="AA74" s="22" t="s">
        <v>219</v>
      </c>
      <c r="AB74" s="22" t="s">
        <v>219</v>
      </c>
    </row>
    <row r="75" spans="1:28" x14ac:dyDescent="0.25">
      <c r="A75" s="11"/>
      <c r="B75" s="29" t="s">
        <v>342</v>
      </c>
      <c r="C75" s="4" t="s">
        <v>219</v>
      </c>
      <c r="D75" s="4" t="s">
        <v>219</v>
      </c>
      <c r="E75" s="4" t="s">
        <v>219</v>
      </c>
      <c r="F75" s="33" t="s">
        <v>226</v>
      </c>
      <c r="G75" s="34">
        <v>315</v>
      </c>
      <c r="H75" s="32" t="s">
        <v>219</v>
      </c>
      <c r="I75" s="4" t="s">
        <v>219</v>
      </c>
      <c r="J75" s="33" t="s">
        <v>226</v>
      </c>
      <c r="K75" s="34" t="s">
        <v>228</v>
      </c>
      <c r="L75" s="32" t="s">
        <v>219</v>
      </c>
      <c r="M75" s="4" t="s">
        <v>219</v>
      </c>
      <c r="N75" s="33" t="s">
        <v>226</v>
      </c>
      <c r="O75" s="34">
        <v>315</v>
      </c>
      <c r="P75" s="32" t="s">
        <v>219</v>
      </c>
      <c r="Q75" s="4" t="s">
        <v>219</v>
      </c>
      <c r="R75" s="33" t="s">
        <v>226</v>
      </c>
      <c r="S75" s="31">
        <v>26948</v>
      </c>
      <c r="T75" s="32" t="s">
        <v>227</v>
      </c>
      <c r="U75" s="4" t="s">
        <v>219</v>
      </c>
      <c r="V75" s="33" t="s">
        <v>226</v>
      </c>
      <c r="W75" s="31">
        <v>27263</v>
      </c>
      <c r="X75" s="32" t="s">
        <v>227</v>
      </c>
      <c r="Y75" s="4" t="s">
        <v>219</v>
      </c>
      <c r="Z75" s="33" t="s">
        <v>226</v>
      </c>
      <c r="AA75" s="34" t="s">
        <v>228</v>
      </c>
      <c r="AB75" s="32" t="s">
        <v>219</v>
      </c>
    </row>
    <row r="76" spans="1:28" x14ac:dyDescent="0.25">
      <c r="A76" s="11"/>
      <c r="B76" s="24" t="s">
        <v>343</v>
      </c>
      <c r="C76" s="22" t="s">
        <v>219</v>
      </c>
      <c r="D76" s="22" t="s">
        <v>219</v>
      </c>
      <c r="E76" s="22" t="s">
        <v>219</v>
      </c>
      <c r="F76" s="25" t="s">
        <v>230</v>
      </c>
      <c r="G76" s="28" t="s">
        <v>228</v>
      </c>
      <c r="H76" s="27" t="s">
        <v>219</v>
      </c>
      <c r="I76" s="22" t="s">
        <v>219</v>
      </c>
      <c r="J76" s="25" t="s">
        <v>230</v>
      </c>
      <c r="K76" s="28" t="s">
        <v>228</v>
      </c>
      <c r="L76" s="27" t="s">
        <v>219</v>
      </c>
      <c r="M76" s="22" t="s">
        <v>219</v>
      </c>
      <c r="N76" s="25" t="s">
        <v>230</v>
      </c>
      <c r="O76" s="28" t="s">
        <v>228</v>
      </c>
      <c r="P76" s="27" t="s">
        <v>219</v>
      </c>
      <c r="Q76" s="22" t="s">
        <v>219</v>
      </c>
      <c r="R76" s="25" t="s">
        <v>230</v>
      </c>
      <c r="S76" s="26">
        <v>3244</v>
      </c>
      <c r="T76" s="27" t="s">
        <v>227</v>
      </c>
      <c r="U76" s="22" t="s">
        <v>219</v>
      </c>
      <c r="V76" s="25" t="s">
        <v>230</v>
      </c>
      <c r="W76" s="26">
        <v>3244</v>
      </c>
      <c r="X76" s="27" t="s">
        <v>227</v>
      </c>
      <c r="Y76" s="22" t="s">
        <v>219</v>
      </c>
      <c r="Z76" s="25" t="s">
        <v>230</v>
      </c>
      <c r="AA76" s="28" t="s">
        <v>228</v>
      </c>
      <c r="AB76" s="27" t="s">
        <v>219</v>
      </c>
    </row>
    <row r="77" spans="1:28" x14ac:dyDescent="0.25">
      <c r="A77" s="11"/>
      <c r="B77" s="13" t="s">
        <v>345</v>
      </c>
      <c r="C77" s="4" t="s">
        <v>219</v>
      </c>
      <c r="D77" s="4" t="s">
        <v>219</v>
      </c>
      <c r="E77" s="4" t="s">
        <v>219</v>
      </c>
      <c r="F77" s="4" t="s">
        <v>219</v>
      </c>
      <c r="G77" s="4" t="s">
        <v>219</v>
      </c>
      <c r="H77" s="4" t="s">
        <v>219</v>
      </c>
      <c r="I77" s="4" t="s">
        <v>219</v>
      </c>
      <c r="J77" s="4" t="s">
        <v>219</v>
      </c>
      <c r="K77" s="4" t="s">
        <v>219</v>
      </c>
      <c r="L77" s="4" t="s">
        <v>219</v>
      </c>
      <c r="M77" s="4" t="s">
        <v>219</v>
      </c>
      <c r="N77" s="4" t="s">
        <v>219</v>
      </c>
      <c r="O77" s="4" t="s">
        <v>219</v>
      </c>
      <c r="P77" s="4" t="s">
        <v>219</v>
      </c>
      <c r="Q77" s="4" t="s">
        <v>219</v>
      </c>
      <c r="R77" s="4" t="s">
        <v>219</v>
      </c>
      <c r="S77" s="4" t="s">
        <v>219</v>
      </c>
      <c r="T77" s="4" t="s">
        <v>219</v>
      </c>
      <c r="U77" s="4" t="s">
        <v>219</v>
      </c>
      <c r="V77" s="4" t="s">
        <v>219</v>
      </c>
      <c r="W77" s="4" t="s">
        <v>219</v>
      </c>
      <c r="X77" s="4" t="s">
        <v>219</v>
      </c>
      <c r="Y77" s="4" t="s">
        <v>219</v>
      </c>
      <c r="Z77" s="4" t="s">
        <v>219</v>
      </c>
      <c r="AA77" s="4" t="s">
        <v>219</v>
      </c>
      <c r="AB77" s="4" t="s">
        <v>219</v>
      </c>
    </row>
    <row r="78" spans="1:28" x14ac:dyDescent="0.25">
      <c r="A78" s="11"/>
      <c r="B78" s="24" t="s">
        <v>346</v>
      </c>
      <c r="C78" s="22" t="s">
        <v>219</v>
      </c>
      <c r="D78" s="22" t="s">
        <v>219</v>
      </c>
      <c r="E78" s="22" t="s">
        <v>219</v>
      </c>
      <c r="F78" s="25" t="s">
        <v>230</v>
      </c>
      <c r="G78" s="28" t="s">
        <v>228</v>
      </c>
      <c r="H78" s="27" t="s">
        <v>219</v>
      </c>
      <c r="I78" s="22" t="s">
        <v>219</v>
      </c>
      <c r="J78" s="25" t="s">
        <v>230</v>
      </c>
      <c r="K78" s="28" t="s">
        <v>228</v>
      </c>
      <c r="L78" s="27" t="s">
        <v>219</v>
      </c>
      <c r="M78" s="22" t="s">
        <v>219</v>
      </c>
      <c r="N78" s="25" t="s">
        <v>230</v>
      </c>
      <c r="O78" s="28" t="s">
        <v>228</v>
      </c>
      <c r="P78" s="27" t="s">
        <v>219</v>
      </c>
      <c r="Q78" s="22" t="s">
        <v>219</v>
      </c>
      <c r="R78" s="25" t="s">
        <v>230</v>
      </c>
      <c r="S78" s="26">
        <v>24464</v>
      </c>
      <c r="T78" s="27" t="s">
        <v>227</v>
      </c>
      <c r="U78" s="22" t="s">
        <v>219</v>
      </c>
      <c r="V78" s="25" t="s">
        <v>230</v>
      </c>
      <c r="W78" s="26">
        <v>24464</v>
      </c>
      <c r="X78" s="27" t="s">
        <v>227</v>
      </c>
      <c r="Y78" s="22" t="s">
        <v>219</v>
      </c>
      <c r="Z78" s="25" t="s">
        <v>230</v>
      </c>
      <c r="AA78" s="28" t="s">
        <v>228</v>
      </c>
      <c r="AB78" s="27" t="s">
        <v>219</v>
      </c>
    </row>
    <row r="79" spans="1:28" ht="30" x14ac:dyDescent="0.25">
      <c r="A79" s="11"/>
      <c r="B79" s="29" t="s">
        <v>347</v>
      </c>
      <c r="C79" s="4" t="s">
        <v>219</v>
      </c>
      <c r="D79" s="4" t="s">
        <v>219</v>
      </c>
      <c r="E79" s="4" t="s">
        <v>219</v>
      </c>
      <c r="F79" s="33" t="s">
        <v>230</v>
      </c>
      <c r="G79" s="34" t="s">
        <v>228</v>
      </c>
      <c r="H79" s="32" t="s">
        <v>219</v>
      </c>
      <c r="I79" s="4" t="s">
        <v>219</v>
      </c>
      <c r="J79" s="33" t="s">
        <v>230</v>
      </c>
      <c r="K79" s="34">
        <v>78</v>
      </c>
      <c r="L79" s="32" t="s">
        <v>219</v>
      </c>
      <c r="M79" s="4" t="s">
        <v>219</v>
      </c>
      <c r="N79" s="33" t="s">
        <v>230</v>
      </c>
      <c r="O79" s="34">
        <v>78</v>
      </c>
      <c r="P79" s="32" t="s">
        <v>219</v>
      </c>
      <c r="Q79" s="4" t="s">
        <v>219</v>
      </c>
      <c r="R79" s="33" t="s">
        <v>230</v>
      </c>
      <c r="S79" s="31">
        <v>31927</v>
      </c>
      <c r="T79" s="32" t="s">
        <v>227</v>
      </c>
      <c r="U79" s="4" t="s">
        <v>219</v>
      </c>
      <c r="V79" s="33" t="s">
        <v>230</v>
      </c>
      <c r="W79" s="31">
        <v>32005</v>
      </c>
      <c r="X79" s="32" t="s">
        <v>227</v>
      </c>
      <c r="Y79" s="4" t="s">
        <v>219</v>
      </c>
      <c r="Z79" s="33" t="s">
        <v>230</v>
      </c>
      <c r="AA79" s="34" t="s">
        <v>228</v>
      </c>
      <c r="AB79" s="32" t="s">
        <v>219</v>
      </c>
    </row>
    <row r="80" spans="1:28" x14ac:dyDescent="0.25">
      <c r="A80" s="11"/>
      <c r="B80" s="24" t="s">
        <v>348</v>
      </c>
      <c r="C80" s="22" t="s">
        <v>219</v>
      </c>
      <c r="D80" s="22" t="s">
        <v>219</v>
      </c>
      <c r="E80" s="22" t="s">
        <v>219</v>
      </c>
      <c r="F80" s="25" t="s">
        <v>230</v>
      </c>
      <c r="G80" s="28" t="s">
        <v>228</v>
      </c>
      <c r="H80" s="27" t="s">
        <v>219</v>
      </c>
      <c r="I80" s="22" t="s">
        <v>219</v>
      </c>
      <c r="J80" s="25" t="s">
        <v>230</v>
      </c>
      <c r="K80" s="28" t="s">
        <v>228</v>
      </c>
      <c r="L80" s="27" t="s">
        <v>219</v>
      </c>
      <c r="M80" s="22" t="s">
        <v>219</v>
      </c>
      <c r="N80" s="25" t="s">
        <v>230</v>
      </c>
      <c r="O80" s="28" t="s">
        <v>228</v>
      </c>
      <c r="P80" s="27" t="s">
        <v>219</v>
      </c>
      <c r="Q80" s="22" t="s">
        <v>219</v>
      </c>
      <c r="R80" s="25" t="s">
        <v>230</v>
      </c>
      <c r="S80" s="26">
        <v>50816</v>
      </c>
      <c r="T80" s="27" t="s">
        <v>227</v>
      </c>
      <c r="U80" s="22" t="s">
        <v>219</v>
      </c>
      <c r="V80" s="25" t="s">
        <v>230</v>
      </c>
      <c r="W80" s="26">
        <v>50816</v>
      </c>
      <c r="X80" s="27" t="s">
        <v>227</v>
      </c>
      <c r="Y80" s="22" t="s">
        <v>219</v>
      </c>
      <c r="Z80" s="25" t="s">
        <v>230</v>
      </c>
      <c r="AA80" s="28" t="s">
        <v>228</v>
      </c>
      <c r="AB80" s="27" t="s">
        <v>219</v>
      </c>
    </row>
    <row r="81" spans="1:28" x14ac:dyDescent="0.25">
      <c r="A81" s="11"/>
      <c r="B81" s="13" t="s">
        <v>350</v>
      </c>
      <c r="C81" s="4" t="s">
        <v>219</v>
      </c>
      <c r="D81" s="4" t="s">
        <v>219</v>
      </c>
      <c r="E81" s="4" t="s">
        <v>219</v>
      </c>
      <c r="F81" s="4" t="s">
        <v>219</v>
      </c>
      <c r="G81" s="4" t="s">
        <v>219</v>
      </c>
      <c r="H81" s="4" t="s">
        <v>219</v>
      </c>
      <c r="I81" s="4" t="s">
        <v>219</v>
      </c>
      <c r="J81" s="4" t="s">
        <v>219</v>
      </c>
      <c r="K81" s="4" t="s">
        <v>219</v>
      </c>
      <c r="L81" s="4" t="s">
        <v>219</v>
      </c>
      <c r="M81" s="4" t="s">
        <v>219</v>
      </c>
      <c r="N81" s="4" t="s">
        <v>219</v>
      </c>
      <c r="O81" s="4" t="s">
        <v>219</v>
      </c>
      <c r="P81" s="4" t="s">
        <v>219</v>
      </c>
      <c r="Q81" s="4" t="s">
        <v>219</v>
      </c>
      <c r="R81" s="4" t="s">
        <v>219</v>
      </c>
      <c r="S81" s="4" t="s">
        <v>219</v>
      </c>
      <c r="T81" s="4" t="s">
        <v>219</v>
      </c>
      <c r="U81" s="4" t="s">
        <v>219</v>
      </c>
      <c r="V81" s="4" t="s">
        <v>219</v>
      </c>
      <c r="W81" s="4" t="s">
        <v>219</v>
      </c>
      <c r="X81" s="4" t="s">
        <v>219</v>
      </c>
      <c r="Y81" s="4" t="s">
        <v>219</v>
      </c>
      <c r="Z81" s="4" t="s">
        <v>219</v>
      </c>
      <c r="AA81" s="4" t="s">
        <v>219</v>
      </c>
      <c r="AB81" s="4" t="s">
        <v>219</v>
      </c>
    </row>
    <row r="82" spans="1:28" x14ac:dyDescent="0.25">
      <c r="A82" s="11"/>
      <c r="B82" s="24" t="s">
        <v>351</v>
      </c>
      <c r="C82" s="22" t="s">
        <v>219</v>
      </c>
      <c r="D82" s="22" t="s">
        <v>219</v>
      </c>
      <c r="E82" s="22" t="s">
        <v>219</v>
      </c>
      <c r="F82" s="25" t="s">
        <v>230</v>
      </c>
      <c r="G82" s="26">
        <v>1477</v>
      </c>
      <c r="H82" s="27" t="s">
        <v>227</v>
      </c>
      <c r="I82" s="22" t="s">
        <v>219</v>
      </c>
      <c r="J82" s="25" t="s">
        <v>230</v>
      </c>
      <c r="K82" s="28">
        <v>358</v>
      </c>
      <c r="L82" s="27" t="s">
        <v>219</v>
      </c>
      <c r="M82" s="22" t="s">
        <v>219</v>
      </c>
      <c r="N82" s="25" t="s">
        <v>230</v>
      </c>
      <c r="O82" s="26">
        <v>1835</v>
      </c>
      <c r="P82" s="27" t="s">
        <v>227</v>
      </c>
      <c r="Q82" s="22" t="s">
        <v>219</v>
      </c>
      <c r="R82" s="25" t="s">
        <v>230</v>
      </c>
      <c r="S82" s="26">
        <v>32090</v>
      </c>
      <c r="T82" s="27" t="s">
        <v>227</v>
      </c>
      <c r="U82" s="22" t="s">
        <v>219</v>
      </c>
      <c r="V82" s="25" t="s">
        <v>230</v>
      </c>
      <c r="W82" s="26">
        <v>33925</v>
      </c>
      <c r="X82" s="27" t="s">
        <v>227</v>
      </c>
      <c r="Y82" s="22" t="s">
        <v>219</v>
      </c>
      <c r="Z82" s="25" t="s">
        <v>230</v>
      </c>
      <c r="AA82" s="28" t="s">
        <v>228</v>
      </c>
      <c r="AB82" s="27" t="s">
        <v>219</v>
      </c>
    </row>
    <row r="83" spans="1:28" ht="30" x14ac:dyDescent="0.25">
      <c r="A83" s="11"/>
      <c r="B83" s="29" t="s">
        <v>352</v>
      </c>
      <c r="C83" s="4" t="s">
        <v>219</v>
      </c>
      <c r="D83" s="4" t="s">
        <v>219</v>
      </c>
      <c r="E83" s="4" t="s">
        <v>219</v>
      </c>
      <c r="F83" s="33" t="s">
        <v>230</v>
      </c>
      <c r="G83" s="34">
        <v>85</v>
      </c>
      <c r="H83" s="32" t="s">
        <v>219</v>
      </c>
      <c r="I83" s="4" t="s">
        <v>219</v>
      </c>
      <c r="J83" s="33" t="s">
        <v>230</v>
      </c>
      <c r="K83" s="34">
        <v>75</v>
      </c>
      <c r="L83" s="32" t="s">
        <v>219</v>
      </c>
      <c r="M83" s="4" t="s">
        <v>219</v>
      </c>
      <c r="N83" s="33" t="s">
        <v>230</v>
      </c>
      <c r="O83" s="34">
        <v>160</v>
      </c>
      <c r="P83" s="32" t="s">
        <v>219</v>
      </c>
      <c r="Q83" s="4" t="s">
        <v>219</v>
      </c>
      <c r="R83" s="33" t="s">
        <v>230</v>
      </c>
      <c r="S83" s="31">
        <v>16909</v>
      </c>
      <c r="T83" s="32" t="s">
        <v>227</v>
      </c>
      <c r="U83" s="4" t="s">
        <v>219</v>
      </c>
      <c r="V83" s="33" t="s">
        <v>230</v>
      </c>
      <c r="W83" s="31">
        <v>17069</v>
      </c>
      <c r="X83" s="32" t="s">
        <v>227</v>
      </c>
      <c r="Y83" s="4" t="s">
        <v>219</v>
      </c>
      <c r="Z83" s="33" t="s">
        <v>230</v>
      </c>
      <c r="AA83" s="34" t="s">
        <v>228</v>
      </c>
      <c r="AB83" s="32" t="s">
        <v>219</v>
      </c>
    </row>
    <row r="84" spans="1:28" x14ac:dyDescent="0.25">
      <c r="A84" s="11"/>
      <c r="B84" s="49" t="s">
        <v>354</v>
      </c>
      <c r="C84" s="22" t="s">
        <v>219</v>
      </c>
      <c r="D84" s="22" t="s">
        <v>219</v>
      </c>
      <c r="E84" s="22" t="s">
        <v>219</v>
      </c>
      <c r="F84" s="22" t="s">
        <v>219</v>
      </c>
      <c r="G84" s="22" t="s">
        <v>219</v>
      </c>
      <c r="H84" s="22" t="s">
        <v>219</v>
      </c>
      <c r="I84" s="22" t="s">
        <v>219</v>
      </c>
      <c r="J84" s="22" t="s">
        <v>219</v>
      </c>
      <c r="K84" s="22" t="s">
        <v>219</v>
      </c>
      <c r="L84" s="22" t="s">
        <v>219</v>
      </c>
      <c r="M84" s="22" t="s">
        <v>219</v>
      </c>
      <c r="N84" s="22" t="s">
        <v>219</v>
      </c>
      <c r="O84" s="22" t="s">
        <v>219</v>
      </c>
      <c r="P84" s="22" t="s">
        <v>219</v>
      </c>
      <c r="Q84" s="22" t="s">
        <v>219</v>
      </c>
      <c r="R84" s="22" t="s">
        <v>219</v>
      </c>
      <c r="S84" s="22" t="s">
        <v>219</v>
      </c>
      <c r="T84" s="22" t="s">
        <v>219</v>
      </c>
      <c r="U84" s="22" t="s">
        <v>219</v>
      </c>
      <c r="V84" s="22" t="s">
        <v>219</v>
      </c>
      <c r="W84" s="22" t="s">
        <v>219</v>
      </c>
      <c r="X84" s="22" t="s">
        <v>219</v>
      </c>
      <c r="Y84" s="22" t="s">
        <v>219</v>
      </c>
      <c r="Z84" s="22" t="s">
        <v>219</v>
      </c>
      <c r="AA84" s="22" t="s">
        <v>219</v>
      </c>
      <c r="AB84" s="22" t="s">
        <v>219</v>
      </c>
    </row>
    <row r="85" spans="1:28" ht="15.75" thickBot="1" x14ac:dyDescent="0.3">
      <c r="A85" s="11"/>
      <c r="B85" s="29" t="s">
        <v>369</v>
      </c>
      <c r="C85" s="4" t="s">
        <v>219</v>
      </c>
      <c r="D85" s="4" t="s">
        <v>219</v>
      </c>
      <c r="E85" s="4" t="s">
        <v>219</v>
      </c>
      <c r="F85" s="35" t="s">
        <v>230</v>
      </c>
      <c r="G85" s="36">
        <v>1</v>
      </c>
      <c r="H85" s="32" t="s">
        <v>219</v>
      </c>
      <c r="I85" s="4" t="s">
        <v>219</v>
      </c>
      <c r="J85" s="35" t="s">
        <v>230</v>
      </c>
      <c r="K85" s="36" t="s">
        <v>228</v>
      </c>
      <c r="L85" s="32" t="s">
        <v>219</v>
      </c>
      <c r="M85" s="4" t="s">
        <v>219</v>
      </c>
      <c r="N85" s="35" t="s">
        <v>230</v>
      </c>
      <c r="O85" s="36">
        <v>1</v>
      </c>
      <c r="P85" s="32" t="s">
        <v>219</v>
      </c>
      <c r="Q85" s="4" t="s">
        <v>219</v>
      </c>
      <c r="R85" s="35" t="s">
        <v>230</v>
      </c>
      <c r="S85" s="67">
        <v>2590</v>
      </c>
      <c r="T85" s="32" t="s">
        <v>227</v>
      </c>
      <c r="U85" s="4" t="s">
        <v>219</v>
      </c>
      <c r="V85" s="35" t="s">
        <v>230</v>
      </c>
      <c r="W85" s="67">
        <v>2591</v>
      </c>
      <c r="X85" s="32" t="s">
        <v>227</v>
      </c>
      <c r="Y85" s="4" t="s">
        <v>219</v>
      </c>
      <c r="Z85" s="35" t="s">
        <v>230</v>
      </c>
      <c r="AA85" s="36" t="s">
        <v>228</v>
      </c>
      <c r="AB85" s="32" t="s">
        <v>219</v>
      </c>
    </row>
    <row r="86" spans="1:28" ht="15.75" thickBot="1" x14ac:dyDescent="0.3">
      <c r="A86" s="11"/>
      <c r="B86" s="76" t="s">
        <v>128</v>
      </c>
      <c r="C86" s="22" t="s">
        <v>219</v>
      </c>
      <c r="D86" s="22" t="s">
        <v>219</v>
      </c>
      <c r="E86" s="22" t="s">
        <v>219</v>
      </c>
      <c r="F86" s="39" t="s">
        <v>226</v>
      </c>
      <c r="G86" s="40">
        <v>1878</v>
      </c>
      <c r="H86" s="27" t="s">
        <v>227</v>
      </c>
      <c r="I86" s="22" t="s">
        <v>219</v>
      </c>
      <c r="J86" s="39" t="s">
        <v>226</v>
      </c>
      <c r="K86" s="41">
        <v>511</v>
      </c>
      <c r="L86" s="27" t="s">
        <v>219</v>
      </c>
      <c r="M86" s="22" t="s">
        <v>219</v>
      </c>
      <c r="N86" s="39" t="s">
        <v>226</v>
      </c>
      <c r="O86" s="40">
        <v>2389</v>
      </c>
      <c r="P86" s="27" t="s">
        <v>227</v>
      </c>
      <c r="Q86" s="22" t="s">
        <v>219</v>
      </c>
      <c r="R86" s="39" t="s">
        <v>226</v>
      </c>
      <c r="S86" s="40">
        <v>188988</v>
      </c>
      <c r="T86" s="27" t="s">
        <v>227</v>
      </c>
      <c r="U86" s="22" t="s">
        <v>219</v>
      </c>
      <c r="V86" s="39" t="s">
        <v>226</v>
      </c>
      <c r="W86" s="40">
        <v>191377</v>
      </c>
      <c r="X86" s="27" t="s">
        <v>227</v>
      </c>
      <c r="Y86" s="22" t="s">
        <v>219</v>
      </c>
      <c r="Z86" s="39" t="s">
        <v>226</v>
      </c>
      <c r="AA86" s="41" t="s">
        <v>228</v>
      </c>
      <c r="AB86" s="27" t="s">
        <v>219</v>
      </c>
    </row>
    <row r="87" spans="1:28" ht="15.75" thickTop="1" x14ac:dyDescent="0.25">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row>
    <row r="88" spans="1:28" x14ac:dyDescent="0.25">
      <c r="A88" s="11"/>
      <c r="B88" s="77">
        <v>41274</v>
      </c>
      <c r="C88" s="66"/>
      <c r="D88" s="66"/>
      <c r="E88" s="66" t="s">
        <v>219</v>
      </c>
      <c r="F88" s="48" t="s">
        <v>372</v>
      </c>
      <c r="G88" s="48"/>
      <c r="H88" s="48"/>
      <c r="I88" s="66" t="s">
        <v>219</v>
      </c>
      <c r="J88" s="48" t="s">
        <v>374</v>
      </c>
      <c r="K88" s="48"/>
      <c r="L88" s="48"/>
      <c r="M88" s="66" t="s">
        <v>219</v>
      </c>
      <c r="N88" s="48" t="s">
        <v>376</v>
      </c>
      <c r="O88" s="48"/>
      <c r="P88" s="48"/>
      <c r="Q88" s="66" t="s">
        <v>219</v>
      </c>
      <c r="R88" s="48" t="s">
        <v>378</v>
      </c>
      <c r="S88" s="48"/>
      <c r="T88" s="48"/>
      <c r="U88" s="66" t="s">
        <v>219</v>
      </c>
      <c r="V88" s="48" t="s">
        <v>355</v>
      </c>
      <c r="W88" s="48"/>
      <c r="X88" s="48"/>
      <c r="Y88" s="66" t="s">
        <v>219</v>
      </c>
      <c r="Z88" s="48" t="s">
        <v>379</v>
      </c>
      <c r="AA88" s="48"/>
      <c r="AB88" s="48"/>
    </row>
    <row r="89" spans="1:28" x14ac:dyDescent="0.25">
      <c r="A89" s="11"/>
      <c r="B89" s="77"/>
      <c r="C89" s="66"/>
      <c r="D89" s="66"/>
      <c r="E89" s="66"/>
      <c r="F89" s="48" t="s">
        <v>373</v>
      </c>
      <c r="G89" s="48"/>
      <c r="H89" s="48"/>
      <c r="I89" s="66"/>
      <c r="J89" s="48" t="s">
        <v>375</v>
      </c>
      <c r="K89" s="48"/>
      <c r="L89" s="48"/>
      <c r="M89" s="66"/>
      <c r="N89" s="48" t="s">
        <v>377</v>
      </c>
      <c r="O89" s="48"/>
      <c r="P89" s="48"/>
      <c r="Q89" s="66"/>
      <c r="R89" s="48"/>
      <c r="S89" s="48"/>
      <c r="T89" s="48"/>
      <c r="U89" s="66"/>
      <c r="V89" s="48"/>
      <c r="W89" s="48"/>
      <c r="X89" s="48"/>
      <c r="Y89" s="66"/>
      <c r="Z89" s="48" t="s">
        <v>380</v>
      </c>
      <c r="AA89" s="48"/>
      <c r="AB89" s="48"/>
    </row>
    <row r="90" spans="1:28" x14ac:dyDescent="0.25">
      <c r="A90" s="11"/>
      <c r="B90" s="77"/>
      <c r="C90" s="66"/>
      <c r="D90" s="66"/>
      <c r="E90" s="66"/>
      <c r="F90" s="48"/>
      <c r="G90" s="48"/>
      <c r="H90" s="48"/>
      <c r="I90" s="66"/>
      <c r="J90" s="48"/>
      <c r="K90" s="48"/>
      <c r="L90" s="48"/>
      <c r="M90" s="66"/>
      <c r="N90" s="48"/>
      <c r="O90" s="48"/>
      <c r="P90" s="48"/>
      <c r="Q90" s="66"/>
      <c r="R90" s="48"/>
      <c r="S90" s="48"/>
      <c r="T90" s="48"/>
      <c r="U90" s="66"/>
      <c r="V90" s="48"/>
      <c r="W90" s="48"/>
      <c r="X90" s="48"/>
      <c r="Y90" s="66"/>
      <c r="Z90" s="48" t="s">
        <v>381</v>
      </c>
      <c r="AA90" s="48"/>
      <c r="AB90" s="48"/>
    </row>
    <row r="91" spans="1:28" x14ac:dyDescent="0.25">
      <c r="A91" s="11"/>
      <c r="B91" s="49" t="s">
        <v>341</v>
      </c>
      <c r="C91" s="22" t="s">
        <v>219</v>
      </c>
      <c r="D91" s="22" t="s">
        <v>219</v>
      </c>
      <c r="E91" s="22" t="s">
        <v>219</v>
      </c>
      <c r="F91" s="22" t="s">
        <v>219</v>
      </c>
      <c r="G91" s="22" t="s">
        <v>219</v>
      </c>
      <c r="H91" s="22" t="s">
        <v>219</v>
      </c>
      <c r="I91" s="22" t="s">
        <v>219</v>
      </c>
      <c r="J91" s="22" t="s">
        <v>219</v>
      </c>
      <c r="K91" s="22" t="s">
        <v>219</v>
      </c>
      <c r="L91" s="22" t="s">
        <v>219</v>
      </c>
      <c r="M91" s="22" t="s">
        <v>219</v>
      </c>
      <c r="N91" s="22" t="s">
        <v>219</v>
      </c>
      <c r="O91" s="22" t="s">
        <v>219</v>
      </c>
      <c r="P91" s="22" t="s">
        <v>219</v>
      </c>
      <c r="Q91" s="22" t="s">
        <v>219</v>
      </c>
      <c r="R91" s="22" t="s">
        <v>219</v>
      </c>
      <c r="S91" s="22" t="s">
        <v>219</v>
      </c>
      <c r="T91" s="22" t="s">
        <v>219</v>
      </c>
      <c r="U91" s="22" t="s">
        <v>219</v>
      </c>
      <c r="V91" s="22" t="s">
        <v>219</v>
      </c>
      <c r="W91" s="22" t="s">
        <v>219</v>
      </c>
      <c r="X91" s="22" t="s">
        <v>219</v>
      </c>
      <c r="Y91" s="22" t="s">
        <v>219</v>
      </c>
      <c r="Z91" s="22" t="s">
        <v>219</v>
      </c>
      <c r="AA91" s="22" t="s">
        <v>219</v>
      </c>
      <c r="AB91" s="22" t="s">
        <v>219</v>
      </c>
    </row>
    <row r="92" spans="1:28" x14ac:dyDescent="0.25">
      <c r="A92" s="11"/>
      <c r="B92" s="29" t="s">
        <v>342</v>
      </c>
      <c r="C92" s="4" t="s">
        <v>219</v>
      </c>
      <c r="D92" s="4" t="s">
        <v>219</v>
      </c>
      <c r="E92" s="4" t="s">
        <v>219</v>
      </c>
      <c r="F92" s="33" t="s">
        <v>226</v>
      </c>
      <c r="G92" s="34">
        <v>143</v>
      </c>
      <c r="H92" s="32" t="s">
        <v>219</v>
      </c>
      <c r="I92" s="4" t="s">
        <v>219</v>
      </c>
      <c r="J92" s="33" t="s">
        <v>226</v>
      </c>
      <c r="K92" s="34">
        <v>64</v>
      </c>
      <c r="L92" s="32" t="s">
        <v>219</v>
      </c>
      <c r="M92" s="4" t="s">
        <v>219</v>
      </c>
      <c r="N92" s="33" t="s">
        <v>226</v>
      </c>
      <c r="O92" s="34">
        <v>207</v>
      </c>
      <c r="P92" s="32" t="s">
        <v>219</v>
      </c>
      <c r="Q92" s="4" t="s">
        <v>219</v>
      </c>
      <c r="R92" s="33" t="s">
        <v>226</v>
      </c>
      <c r="S92" s="31">
        <v>29270</v>
      </c>
      <c r="T92" s="32" t="s">
        <v>227</v>
      </c>
      <c r="U92" s="4" t="s">
        <v>219</v>
      </c>
      <c r="V92" s="33" t="s">
        <v>226</v>
      </c>
      <c r="W92" s="31">
        <v>29477</v>
      </c>
      <c r="X92" s="32" t="s">
        <v>227</v>
      </c>
      <c r="Y92" s="4" t="s">
        <v>219</v>
      </c>
      <c r="Z92" s="33" t="s">
        <v>226</v>
      </c>
      <c r="AA92" s="34" t="s">
        <v>228</v>
      </c>
      <c r="AB92" s="32" t="s">
        <v>219</v>
      </c>
    </row>
    <row r="93" spans="1:28" x14ac:dyDescent="0.25">
      <c r="A93" s="11"/>
      <c r="B93" s="24" t="s">
        <v>343</v>
      </c>
      <c r="C93" s="22" t="s">
        <v>219</v>
      </c>
      <c r="D93" s="22" t="s">
        <v>219</v>
      </c>
      <c r="E93" s="22" t="s">
        <v>219</v>
      </c>
      <c r="F93" s="25" t="s">
        <v>230</v>
      </c>
      <c r="G93" s="28" t="s">
        <v>228</v>
      </c>
      <c r="H93" s="27" t="s">
        <v>219</v>
      </c>
      <c r="I93" s="22" t="s">
        <v>219</v>
      </c>
      <c r="J93" s="25" t="s">
        <v>230</v>
      </c>
      <c r="K93" s="28" t="s">
        <v>228</v>
      </c>
      <c r="L93" s="27" t="s">
        <v>219</v>
      </c>
      <c r="M93" s="22" t="s">
        <v>219</v>
      </c>
      <c r="N93" s="25" t="s">
        <v>230</v>
      </c>
      <c r="O93" s="28" t="s">
        <v>228</v>
      </c>
      <c r="P93" s="27" t="s">
        <v>219</v>
      </c>
      <c r="Q93" s="22" t="s">
        <v>219</v>
      </c>
      <c r="R93" s="25" t="s">
        <v>230</v>
      </c>
      <c r="S93" s="26">
        <v>2390</v>
      </c>
      <c r="T93" s="27" t="s">
        <v>227</v>
      </c>
      <c r="U93" s="22" t="s">
        <v>219</v>
      </c>
      <c r="V93" s="25" t="s">
        <v>230</v>
      </c>
      <c r="W93" s="26">
        <v>2390</v>
      </c>
      <c r="X93" s="27" t="s">
        <v>227</v>
      </c>
      <c r="Y93" s="22" t="s">
        <v>219</v>
      </c>
      <c r="Z93" s="25" t="s">
        <v>230</v>
      </c>
      <c r="AA93" s="28" t="s">
        <v>228</v>
      </c>
      <c r="AB93" s="27" t="s">
        <v>219</v>
      </c>
    </row>
    <row r="94" spans="1:28" x14ac:dyDescent="0.25">
      <c r="A94" s="11"/>
      <c r="B94" s="13" t="s">
        <v>345</v>
      </c>
      <c r="C94" s="4" t="s">
        <v>219</v>
      </c>
      <c r="D94" s="4" t="s">
        <v>219</v>
      </c>
      <c r="E94" s="4" t="s">
        <v>219</v>
      </c>
      <c r="F94" s="4" t="s">
        <v>219</v>
      </c>
      <c r="G94" s="4" t="s">
        <v>219</v>
      </c>
      <c r="H94" s="4" t="s">
        <v>219</v>
      </c>
      <c r="I94" s="4" t="s">
        <v>219</v>
      </c>
      <c r="J94" s="4" t="s">
        <v>219</v>
      </c>
      <c r="K94" s="4" t="s">
        <v>219</v>
      </c>
      <c r="L94" s="4" t="s">
        <v>219</v>
      </c>
      <c r="M94" s="4" t="s">
        <v>219</v>
      </c>
      <c r="N94" s="4" t="s">
        <v>219</v>
      </c>
      <c r="O94" s="4" t="s">
        <v>219</v>
      </c>
      <c r="P94" s="4" t="s">
        <v>219</v>
      </c>
      <c r="Q94" s="4" t="s">
        <v>219</v>
      </c>
      <c r="R94" s="4" t="s">
        <v>219</v>
      </c>
      <c r="S94" s="4" t="s">
        <v>219</v>
      </c>
      <c r="T94" s="4" t="s">
        <v>219</v>
      </c>
      <c r="U94" s="4" t="s">
        <v>219</v>
      </c>
      <c r="V94" s="4" t="s">
        <v>219</v>
      </c>
      <c r="W94" s="4" t="s">
        <v>219</v>
      </c>
      <c r="X94" s="4" t="s">
        <v>219</v>
      </c>
      <c r="Y94" s="4" t="s">
        <v>219</v>
      </c>
      <c r="Z94" s="4" t="s">
        <v>219</v>
      </c>
      <c r="AA94" s="4" t="s">
        <v>219</v>
      </c>
      <c r="AB94" s="4" t="s">
        <v>219</v>
      </c>
    </row>
    <row r="95" spans="1:28" x14ac:dyDescent="0.25">
      <c r="A95" s="11"/>
      <c r="B95" s="24" t="s">
        <v>346</v>
      </c>
      <c r="C95" s="22" t="s">
        <v>219</v>
      </c>
      <c r="D95" s="22" t="s">
        <v>219</v>
      </c>
      <c r="E95" s="22" t="s">
        <v>219</v>
      </c>
      <c r="F95" s="25" t="s">
        <v>230</v>
      </c>
      <c r="G95" s="28" t="s">
        <v>228</v>
      </c>
      <c r="H95" s="27" t="s">
        <v>219</v>
      </c>
      <c r="I95" s="22" t="s">
        <v>219</v>
      </c>
      <c r="J95" s="25" t="s">
        <v>230</v>
      </c>
      <c r="K95" s="28" t="s">
        <v>228</v>
      </c>
      <c r="L95" s="27" t="s">
        <v>219</v>
      </c>
      <c r="M95" s="22" t="s">
        <v>219</v>
      </c>
      <c r="N95" s="25" t="s">
        <v>230</v>
      </c>
      <c r="O95" s="28" t="s">
        <v>228</v>
      </c>
      <c r="P95" s="27" t="s">
        <v>219</v>
      </c>
      <c r="Q95" s="22" t="s">
        <v>219</v>
      </c>
      <c r="R95" s="25" t="s">
        <v>230</v>
      </c>
      <c r="S95" s="26">
        <v>27227</v>
      </c>
      <c r="T95" s="27" t="s">
        <v>227</v>
      </c>
      <c r="U95" s="22" t="s">
        <v>219</v>
      </c>
      <c r="V95" s="25" t="s">
        <v>230</v>
      </c>
      <c r="W95" s="26">
        <v>27227</v>
      </c>
      <c r="X95" s="27" t="s">
        <v>227</v>
      </c>
      <c r="Y95" s="22" t="s">
        <v>219</v>
      </c>
      <c r="Z95" s="25" t="s">
        <v>230</v>
      </c>
      <c r="AA95" s="28" t="s">
        <v>228</v>
      </c>
      <c r="AB95" s="27" t="s">
        <v>219</v>
      </c>
    </row>
    <row r="96" spans="1:28" ht="30" x14ac:dyDescent="0.25">
      <c r="A96" s="11"/>
      <c r="B96" s="29" t="s">
        <v>347</v>
      </c>
      <c r="C96" s="4" t="s">
        <v>219</v>
      </c>
      <c r="D96" s="4" t="s">
        <v>219</v>
      </c>
      <c r="E96" s="4" t="s">
        <v>219</v>
      </c>
      <c r="F96" s="33" t="s">
        <v>230</v>
      </c>
      <c r="G96" s="34">
        <v>203</v>
      </c>
      <c r="H96" s="32" t="s">
        <v>219</v>
      </c>
      <c r="I96" s="4" t="s">
        <v>219</v>
      </c>
      <c r="J96" s="33" t="s">
        <v>230</v>
      </c>
      <c r="K96" s="34">
        <v>47</v>
      </c>
      <c r="L96" s="32" t="s">
        <v>219</v>
      </c>
      <c r="M96" s="4" t="s">
        <v>219</v>
      </c>
      <c r="N96" s="33" t="s">
        <v>230</v>
      </c>
      <c r="O96" s="34">
        <v>250</v>
      </c>
      <c r="P96" s="32" t="s">
        <v>219</v>
      </c>
      <c r="Q96" s="4" t="s">
        <v>219</v>
      </c>
      <c r="R96" s="33" t="s">
        <v>230</v>
      </c>
      <c r="S96" s="31">
        <v>30904</v>
      </c>
      <c r="T96" s="32" t="s">
        <v>227</v>
      </c>
      <c r="U96" s="4" t="s">
        <v>219</v>
      </c>
      <c r="V96" s="33" t="s">
        <v>230</v>
      </c>
      <c r="W96" s="31">
        <v>31154</v>
      </c>
      <c r="X96" s="32" t="s">
        <v>227</v>
      </c>
      <c r="Y96" s="4" t="s">
        <v>219</v>
      </c>
      <c r="Z96" s="33" t="s">
        <v>230</v>
      </c>
      <c r="AA96" s="34" t="s">
        <v>228</v>
      </c>
      <c r="AB96" s="32" t="s">
        <v>219</v>
      </c>
    </row>
    <row r="97" spans="1:28" x14ac:dyDescent="0.25">
      <c r="A97" s="11"/>
      <c r="B97" s="24" t="s">
        <v>348</v>
      </c>
      <c r="C97" s="22" t="s">
        <v>219</v>
      </c>
      <c r="D97" s="22" t="s">
        <v>219</v>
      </c>
      <c r="E97" s="22" t="s">
        <v>219</v>
      </c>
      <c r="F97" s="25" t="s">
        <v>230</v>
      </c>
      <c r="G97" s="28">
        <v>137</v>
      </c>
      <c r="H97" s="27" t="s">
        <v>219</v>
      </c>
      <c r="I97" s="22" t="s">
        <v>219</v>
      </c>
      <c r="J97" s="25" t="s">
        <v>230</v>
      </c>
      <c r="K97" s="28">
        <v>317</v>
      </c>
      <c r="L97" s="27" t="s">
        <v>219</v>
      </c>
      <c r="M97" s="22" t="s">
        <v>219</v>
      </c>
      <c r="N97" s="25" t="s">
        <v>230</v>
      </c>
      <c r="O97" s="28">
        <v>454</v>
      </c>
      <c r="P97" s="27" t="s">
        <v>219</v>
      </c>
      <c r="Q97" s="22" t="s">
        <v>219</v>
      </c>
      <c r="R97" s="25" t="s">
        <v>230</v>
      </c>
      <c r="S97" s="26">
        <v>51494</v>
      </c>
      <c r="T97" s="27" t="s">
        <v>227</v>
      </c>
      <c r="U97" s="22" t="s">
        <v>219</v>
      </c>
      <c r="V97" s="25" t="s">
        <v>230</v>
      </c>
      <c r="W97" s="26">
        <v>51948</v>
      </c>
      <c r="X97" s="27" t="s">
        <v>227</v>
      </c>
      <c r="Y97" s="22" t="s">
        <v>219</v>
      </c>
      <c r="Z97" s="25" t="s">
        <v>230</v>
      </c>
      <c r="AA97" s="28" t="s">
        <v>228</v>
      </c>
      <c r="AB97" s="27" t="s">
        <v>219</v>
      </c>
    </row>
    <row r="98" spans="1:28" x14ac:dyDescent="0.25">
      <c r="A98" s="11"/>
      <c r="B98" s="13" t="s">
        <v>350</v>
      </c>
      <c r="C98" s="4" t="s">
        <v>219</v>
      </c>
      <c r="D98" s="4" t="s">
        <v>219</v>
      </c>
      <c r="E98" s="4" t="s">
        <v>219</v>
      </c>
      <c r="F98" s="4" t="s">
        <v>219</v>
      </c>
      <c r="G98" s="4" t="s">
        <v>219</v>
      </c>
      <c r="H98" s="4" t="s">
        <v>219</v>
      </c>
      <c r="I98" s="4" t="s">
        <v>219</v>
      </c>
      <c r="J98" s="4" t="s">
        <v>219</v>
      </c>
      <c r="K98" s="4" t="s">
        <v>219</v>
      </c>
      <c r="L98" s="4" t="s">
        <v>219</v>
      </c>
      <c r="M98" s="4" t="s">
        <v>219</v>
      </c>
      <c r="N98" s="4" t="s">
        <v>219</v>
      </c>
      <c r="O98" s="4" t="s">
        <v>219</v>
      </c>
      <c r="P98" s="4" t="s">
        <v>219</v>
      </c>
      <c r="Q98" s="4" t="s">
        <v>219</v>
      </c>
      <c r="R98" s="4" t="s">
        <v>219</v>
      </c>
      <c r="S98" s="4" t="s">
        <v>219</v>
      </c>
      <c r="T98" s="4" t="s">
        <v>219</v>
      </c>
      <c r="U98" s="4" t="s">
        <v>219</v>
      </c>
      <c r="V98" s="4" t="s">
        <v>219</v>
      </c>
      <c r="W98" s="4" t="s">
        <v>219</v>
      </c>
      <c r="X98" s="4" t="s">
        <v>219</v>
      </c>
      <c r="Y98" s="4" t="s">
        <v>219</v>
      </c>
      <c r="Z98" s="4" t="s">
        <v>219</v>
      </c>
      <c r="AA98" s="4" t="s">
        <v>219</v>
      </c>
      <c r="AB98" s="4" t="s">
        <v>219</v>
      </c>
    </row>
    <row r="99" spans="1:28" x14ac:dyDescent="0.25">
      <c r="A99" s="11"/>
      <c r="B99" s="24" t="s">
        <v>351</v>
      </c>
      <c r="C99" s="22" t="s">
        <v>219</v>
      </c>
      <c r="D99" s="22" t="s">
        <v>219</v>
      </c>
      <c r="E99" s="22" t="s">
        <v>219</v>
      </c>
      <c r="F99" s="25" t="s">
        <v>230</v>
      </c>
      <c r="G99" s="26">
        <v>1195</v>
      </c>
      <c r="H99" s="27" t="s">
        <v>227</v>
      </c>
      <c r="I99" s="22" t="s">
        <v>219</v>
      </c>
      <c r="J99" s="25" t="s">
        <v>230</v>
      </c>
      <c r="K99" s="28">
        <v>117</v>
      </c>
      <c r="L99" s="27" t="s">
        <v>219</v>
      </c>
      <c r="M99" s="22" t="s">
        <v>219</v>
      </c>
      <c r="N99" s="25" t="s">
        <v>230</v>
      </c>
      <c r="O99" s="26">
        <v>1312</v>
      </c>
      <c r="P99" s="27" t="s">
        <v>227</v>
      </c>
      <c r="Q99" s="22" t="s">
        <v>219</v>
      </c>
      <c r="R99" s="25" t="s">
        <v>230</v>
      </c>
      <c r="S99" s="26">
        <v>31445</v>
      </c>
      <c r="T99" s="27" t="s">
        <v>227</v>
      </c>
      <c r="U99" s="22" t="s">
        <v>219</v>
      </c>
      <c r="V99" s="25" t="s">
        <v>230</v>
      </c>
      <c r="W99" s="26">
        <v>32757</v>
      </c>
      <c r="X99" s="27" t="s">
        <v>227</v>
      </c>
      <c r="Y99" s="22" t="s">
        <v>219</v>
      </c>
      <c r="Z99" s="25" t="s">
        <v>230</v>
      </c>
      <c r="AA99" s="28" t="s">
        <v>228</v>
      </c>
      <c r="AB99" s="27" t="s">
        <v>219</v>
      </c>
    </row>
    <row r="100" spans="1:28" ht="30" x14ac:dyDescent="0.25">
      <c r="A100" s="11"/>
      <c r="B100" s="29" t="s">
        <v>352</v>
      </c>
      <c r="C100" s="4" t="s">
        <v>219</v>
      </c>
      <c r="D100" s="4" t="s">
        <v>219</v>
      </c>
      <c r="E100" s="4" t="s">
        <v>219</v>
      </c>
      <c r="F100" s="33" t="s">
        <v>230</v>
      </c>
      <c r="G100" s="34">
        <v>296</v>
      </c>
      <c r="H100" s="32" t="s">
        <v>219</v>
      </c>
      <c r="I100" s="4" t="s">
        <v>219</v>
      </c>
      <c r="J100" s="33" t="s">
        <v>230</v>
      </c>
      <c r="K100" s="34">
        <v>298</v>
      </c>
      <c r="L100" s="32" t="s">
        <v>219</v>
      </c>
      <c r="M100" s="4" t="s">
        <v>219</v>
      </c>
      <c r="N100" s="33" t="s">
        <v>230</v>
      </c>
      <c r="O100" s="34">
        <v>594</v>
      </c>
      <c r="P100" s="32" t="s">
        <v>219</v>
      </c>
      <c r="Q100" s="4" t="s">
        <v>219</v>
      </c>
      <c r="R100" s="33" t="s">
        <v>230</v>
      </c>
      <c r="S100" s="31">
        <v>17420</v>
      </c>
      <c r="T100" s="32" t="s">
        <v>227</v>
      </c>
      <c r="U100" s="4" t="s">
        <v>219</v>
      </c>
      <c r="V100" s="33" t="s">
        <v>230</v>
      </c>
      <c r="W100" s="31">
        <v>18014</v>
      </c>
      <c r="X100" s="32" t="s">
        <v>227</v>
      </c>
      <c r="Y100" s="4" t="s">
        <v>219</v>
      </c>
      <c r="Z100" s="33" t="s">
        <v>230</v>
      </c>
      <c r="AA100" s="34" t="s">
        <v>228</v>
      </c>
      <c r="AB100" s="32" t="s">
        <v>219</v>
      </c>
    </row>
    <row r="101" spans="1:28" x14ac:dyDescent="0.25">
      <c r="A101" s="11"/>
      <c r="B101" s="49" t="s">
        <v>354</v>
      </c>
      <c r="C101" s="22" t="s">
        <v>219</v>
      </c>
      <c r="D101" s="22" t="s">
        <v>219</v>
      </c>
      <c r="E101" s="22" t="s">
        <v>219</v>
      </c>
      <c r="F101" s="22" t="s">
        <v>219</v>
      </c>
      <c r="G101" s="22" t="s">
        <v>219</v>
      </c>
      <c r="H101" s="22" t="s">
        <v>219</v>
      </c>
      <c r="I101" s="22" t="s">
        <v>219</v>
      </c>
      <c r="J101" s="22" t="s">
        <v>219</v>
      </c>
      <c r="K101" s="22" t="s">
        <v>219</v>
      </c>
      <c r="L101" s="22" t="s">
        <v>219</v>
      </c>
      <c r="M101" s="22" t="s">
        <v>219</v>
      </c>
      <c r="N101" s="22" t="s">
        <v>219</v>
      </c>
      <c r="O101" s="22" t="s">
        <v>219</v>
      </c>
      <c r="P101" s="22" t="s">
        <v>219</v>
      </c>
      <c r="Q101" s="22" t="s">
        <v>219</v>
      </c>
      <c r="R101" s="22" t="s">
        <v>219</v>
      </c>
      <c r="S101" s="22" t="s">
        <v>219</v>
      </c>
      <c r="T101" s="22" t="s">
        <v>219</v>
      </c>
      <c r="U101" s="22" t="s">
        <v>219</v>
      </c>
      <c r="V101" s="22" t="s">
        <v>219</v>
      </c>
      <c r="W101" s="22" t="s">
        <v>219</v>
      </c>
      <c r="X101" s="22" t="s">
        <v>219</v>
      </c>
      <c r="Y101" s="22" t="s">
        <v>219</v>
      </c>
      <c r="Z101" s="22" t="s">
        <v>219</v>
      </c>
      <c r="AA101" s="22" t="s">
        <v>219</v>
      </c>
      <c r="AB101" s="22" t="s">
        <v>219</v>
      </c>
    </row>
    <row r="102" spans="1:28" ht="15.75" thickBot="1" x14ac:dyDescent="0.3">
      <c r="A102" s="11"/>
      <c r="B102" s="29" t="s">
        <v>369</v>
      </c>
      <c r="C102" s="4" t="s">
        <v>219</v>
      </c>
      <c r="D102" s="4" t="s">
        <v>219</v>
      </c>
      <c r="E102" s="4" t="s">
        <v>219</v>
      </c>
      <c r="F102" s="35" t="s">
        <v>230</v>
      </c>
      <c r="G102" s="36">
        <v>44</v>
      </c>
      <c r="H102" s="32" t="s">
        <v>219</v>
      </c>
      <c r="I102" s="4" t="s">
        <v>219</v>
      </c>
      <c r="J102" s="35" t="s">
        <v>230</v>
      </c>
      <c r="K102" s="36" t="s">
        <v>228</v>
      </c>
      <c r="L102" s="32" t="s">
        <v>219</v>
      </c>
      <c r="M102" s="4" t="s">
        <v>219</v>
      </c>
      <c r="N102" s="35" t="s">
        <v>230</v>
      </c>
      <c r="O102" s="36">
        <v>44</v>
      </c>
      <c r="P102" s="32" t="s">
        <v>219</v>
      </c>
      <c r="Q102" s="4" t="s">
        <v>219</v>
      </c>
      <c r="R102" s="35" t="s">
        <v>230</v>
      </c>
      <c r="S102" s="67">
        <v>3458</v>
      </c>
      <c r="T102" s="32" t="s">
        <v>227</v>
      </c>
      <c r="U102" s="4" t="s">
        <v>219</v>
      </c>
      <c r="V102" s="35" t="s">
        <v>230</v>
      </c>
      <c r="W102" s="67">
        <v>3502</v>
      </c>
      <c r="X102" s="32" t="s">
        <v>227</v>
      </c>
      <c r="Y102" s="4" t="s">
        <v>219</v>
      </c>
      <c r="Z102" s="35" t="s">
        <v>230</v>
      </c>
      <c r="AA102" s="36" t="s">
        <v>228</v>
      </c>
      <c r="AB102" s="32" t="s">
        <v>219</v>
      </c>
    </row>
    <row r="103" spans="1:28" ht="15.75" thickBot="1" x14ac:dyDescent="0.3">
      <c r="A103" s="11"/>
      <c r="B103" s="76" t="s">
        <v>128</v>
      </c>
      <c r="C103" s="22" t="s">
        <v>219</v>
      </c>
      <c r="D103" s="22" t="s">
        <v>219</v>
      </c>
      <c r="E103" s="22" t="s">
        <v>219</v>
      </c>
      <c r="F103" s="39" t="s">
        <v>226</v>
      </c>
      <c r="G103" s="40">
        <v>2018</v>
      </c>
      <c r="H103" s="27" t="s">
        <v>227</v>
      </c>
      <c r="I103" s="22" t="s">
        <v>219</v>
      </c>
      <c r="J103" s="39" t="s">
        <v>226</v>
      </c>
      <c r="K103" s="41">
        <v>843</v>
      </c>
      <c r="L103" s="27" t="s">
        <v>219</v>
      </c>
      <c r="M103" s="22" t="s">
        <v>219</v>
      </c>
      <c r="N103" s="39" t="s">
        <v>226</v>
      </c>
      <c r="O103" s="40">
        <v>2861</v>
      </c>
      <c r="P103" s="27" t="s">
        <v>227</v>
      </c>
      <c r="Q103" s="22" t="s">
        <v>219</v>
      </c>
      <c r="R103" s="39" t="s">
        <v>226</v>
      </c>
      <c r="S103" s="40">
        <v>193608</v>
      </c>
      <c r="T103" s="27" t="s">
        <v>227</v>
      </c>
      <c r="U103" s="22" t="s">
        <v>219</v>
      </c>
      <c r="V103" s="39" t="s">
        <v>226</v>
      </c>
      <c r="W103" s="40">
        <v>196469</v>
      </c>
      <c r="X103" s="27" t="s">
        <v>227</v>
      </c>
      <c r="Y103" s="22" t="s">
        <v>219</v>
      </c>
      <c r="Z103" s="39" t="s">
        <v>226</v>
      </c>
      <c r="AA103" s="41" t="s">
        <v>228</v>
      </c>
      <c r="AB103" s="27" t="s">
        <v>219</v>
      </c>
    </row>
    <row r="104" spans="1:28" ht="15.75" thickTop="1" x14ac:dyDescent="0.25">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row>
    <row r="105" spans="1:28" ht="25.5" customHeight="1" x14ac:dyDescent="0.25">
      <c r="A105" s="11"/>
      <c r="B105" s="64" t="s">
        <v>382</v>
      </c>
      <c r="C105" s="64"/>
      <c r="D105" s="64"/>
      <c r="E105" s="64"/>
      <c r="F105" s="64"/>
      <c r="G105" s="64"/>
      <c r="H105" s="64"/>
      <c r="I105" s="64"/>
      <c r="J105" s="64"/>
      <c r="K105" s="64"/>
      <c r="L105" s="64"/>
      <c r="M105" s="64"/>
      <c r="N105" s="64"/>
      <c r="O105" s="64"/>
      <c r="P105" s="64"/>
      <c r="Q105" s="64"/>
      <c r="R105" s="64"/>
      <c r="S105" s="64"/>
      <c r="T105" s="64"/>
      <c r="U105" s="64"/>
      <c r="V105" s="64"/>
      <c r="W105" s="64"/>
      <c r="X105" s="64"/>
      <c r="Y105" s="64"/>
      <c r="Z105" s="64"/>
      <c r="AA105" s="64"/>
      <c r="AB105" s="64"/>
    </row>
    <row r="106" spans="1:28" x14ac:dyDescent="0.25">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c r="AB106" s="10"/>
    </row>
    <row r="107" spans="1:28" x14ac:dyDescent="0.25">
      <c r="A107" s="11"/>
      <c r="B107" s="62" t="s">
        <v>383</v>
      </c>
      <c r="C107" s="62"/>
      <c r="D107" s="62"/>
      <c r="E107" s="62"/>
      <c r="F107" s="62"/>
      <c r="G107" s="62"/>
      <c r="H107" s="62"/>
      <c r="I107" s="62"/>
      <c r="J107" s="62"/>
      <c r="K107" s="62"/>
      <c r="L107" s="62"/>
      <c r="M107" s="62"/>
      <c r="N107" s="62"/>
      <c r="O107" s="62"/>
      <c r="P107" s="62"/>
      <c r="Q107" s="62"/>
      <c r="R107" s="62"/>
      <c r="S107" s="62"/>
      <c r="T107" s="62"/>
      <c r="U107" s="62"/>
      <c r="V107" s="62"/>
      <c r="W107" s="62"/>
      <c r="X107" s="62"/>
      <c r="Y107" s="62"/>
      <c r="Z107" s="62"/>
      <c r="AA107" s="62"/>
      <c r="AB107" s="62"/>
    </row>
    <row r="108" spans="1:28" x14ac:dyDescent="0.25">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c r="AA108" s="10"/>
      <c r="AB108" s="10"/>
    </row>
    <row r="109" spans="1:28" x14ac:dyDescent="0.25">
      <c r="A109" s="11"/>
      <c r="B109" s="64" t="s">
        <v>218</v>
      </c>
      <c r="C109" s="64"/>
      <c r="D109" s="64"/>
      <c r="E109" s="64"/>
      <c r="F109" s="64"/>
      <c r="G109" s="64"/>
      <c r="H109" s="64"/>
      <c r="I109" s="64"/>
      <c r="J109" s="64"/>
      <c r="K109" s="64"/>
      <c r="L109" s="64"/>
      <c r="M109" s="64"/>
      <c r="N109" s="64"/>
      <c r="O109" s="64"/>
      <c r="P109" s="64"/>
      <c r="Q109" s="64"/>
      <c r="R109" s="64"/>
      <c r="S109" s="64"/>
      <c r="T109" s="64"/>
      <c r="U109" s="64"/>
      <c r="V109" s="64"/>
      <c r="W109" s="64"/>
      <c r="X109" s="64"/>
      <c r="Y109" s="64"/>
      <c r="Z109" s="64"/>
      <c r="AA109" s="64"/>
      <c r="AB109" s="64"/>
    </row>
    <row r="110" spans="1:28" x14ac:dyDescent="0.25">
      <c r="A110" s="11"/>
      <c r="B110" s="77">
        <v>41547</v>
      </c>
      <c r="C110" s="78"/>
      <c r="D110" s="78"/>
      <c r="E110" s="78" t="s">
        <v>219</v>
      </c>
      <c r="F110" s="48" t="s">
        <v>384</v>
      </c>
      <c r="G110" s="48"/>
      <c r="H110" s="48"/>
      <c r="I110" s="78" t="s">
        <v>219</v>
      </c>
      <c r="J110" s="48" t="s">
        <v>388</v>
      </c>
      <c r="K110" s="48"/>
      <c r="L110" s="48"/>
      <c r="M110" s="78" t="s">
        <v>219</v>
      </c>
      <c r="N110" s="48" t="s">
        <v>388</v>
      </c>
      <c r="O110" s="48"/>
      <c r="P110" s="48"/>
      <c r="Q110" s="78" t="s">
        <v>219</v>
      </c>
      <c r="R110" s="48" t="s">
        <v>128</v>
      </c>
      <c r="S110" s="48"/>
      <c r="T110" s="48"/>
      <c r="U110" s="78" t="s">
        <v>219</v>
      </c>
      <c r="V110" s="48" t="s">
        <v>394</v>
      </c>
      <c r="W110" s="48"/>
      <c r="X110" s="48"/>
    </row>
    <row r="111" spans="1:28" x14ac:dyDescent="0.25">
      <c r="A111" s="11"/>
      <c r="B111" s="77"/>
      <c r="C111" s="78"/>
      <c r="D111" s="78"/>
      <c r="E111" s="78"/>
      <c r="F111" s="48" t="s">
        <v>385</v>
      </c>
      <c r="G111" s="48"/>
      <c r="H111" s="48"/>
      <c r="I111" s="78"/>
      <c r="J111" s="48" t="s">
        <v>389</v>
      </c>
      <c r="K111" s="48"/>
      <c r="L111" s="48"/>
      <c r="M111" s="78"/>
      <c r="N111" s="48" t="s">
        <v>389</v>
      </c>
      <c r="O111" s="48"/>
      <c r="P111" s="48"/>
      <c r="Q111" s="78"/>
      <c r="R111" s="48" t="s">
        <v>393</v>
      </c>
      <c r="S111" s="48"/>
      <c r="T111" s="48"/>
      <c r="U111" s="78"/>
      <c r="V111" s="48" t="s">
        <v>391</v>
      </c>
      <c r="W111" s="48"/>
      <c r="X111" s="48"/>
    </row>
    <row r="112" spans="1:28" x14ac:dyDescent="0.25">
      <c r="A112" s="11"/>
      <c r="B112" s="77"/>
      <c r="C112" s="78"/>
      <c r="D112" s="78"/>
      <c r="E112" s="78"/>
      <c r="F112" s="48" t="s">
        <v>386</v>
      </c>
      <c r="G112" s="48"/>
      <c r="H112" s="48"/>
      <c r="I112" s="78"/>
      <c r="J112" s="48" t="s">
        <v>390</v>
      </c>
      <c r="K112" s="48"/>
      <c r="L112" s="48"/>
      <c r="M112" s="78"/>
      <c r="N112" s="48" t="s">
        <v>392</v>
      </c>
      <c r="O112" s="48"/>
      <c r="P112" s="48"/>
      <c r="Q112" s="78"/>
      <c r="R112" s="48" t="s">
        <v>389</v>
      </c>
      <c r="S112" s="48"/>
      <c r="T112" s="48"/>
      <c r="U112" s="78"/>
      <c r="V112" s="48"/>
      <c r="W112" s="48"/>
      <c r="X112" s="48"/>
    </row>
    <row r="113" spans="1:28" x14ac:dyDescent="0.25">
      <c r="A113" s="11"/>
      <c r="B113" s="77"/>
      <c r="C113" s="78"/>
      <c r="D113" s="78"/>
      <c r="E113" s="78"/>
      <c r="F113" s="48" t="s">
        <v>387</v>
      </c>
      <c r="G113" s="48"/>
      <c r="H113" s="48"/>
      <c r="I113" s="78"/>
      <c r="J113" s="48" t="s">
        <v>391</v>
      </c>
      <c r="K113" s="48"/>
      <c r="L113" s="48"/>
      <c r="M113" s="78"/>
      <c r="N113" s="48" t="s">
        <v>391</v>
      </c>
      <c r="O113" s="48"/>
      <c r="P113" s="48"/>
      <c r="Q113" s="78"/>
      <c r="R113" s="48"/>
      <c r="S113" s="48"/>
      <c r="T113" s="48"/>
      <c r="U113" s="78"/>
      <c r="V113" s="48"/>
      <c r="W113" s="48"/>
      <c r="X113" s="48"/>
    </row>
    <row r="114" spans="1:28" x14ac:dyDescent="0.25">
      <c r="A114" s="11"/>
      <c r="B114" s="37" t="s">
        <v>341</v>
      </c>
      <c r="C114" s="22" t="s">
        <v>219</v>
      </c>
      <c r="D114" s="22" t="s">
        <v>219</v>
      </c>
      <c r="E114" s="22" t="s">
        <v>219</v>
      </c>
      <c r="F114" s="22" t="s">
        <v>219</v>
      </c>
      <c r="G114" s="22" t="s">
        <v>219</v>
      </c>
      <c r="H114" s="22" t="s">
        <v>219</v>
      </c>
      <c r="I114" s="22" t="s">
        <v>219</v>
      </c>
      <c r="J114" s="22" t="s">
        <v>219</v>
      </c>
      <c r="K114" s="22" t="s">
        <v>219</v>
      </c>
      <c r="L114" s="22" t="s">
        <v>219</v>
      </c>
      <c r="M114" s="22" t="s">
        <v>219</v>
      </c>
      <c r="N114" s="22" t="s">
        <v>219</v>
      </c>
      <c r="O114" s="22" t="s">
        <v>219</v>
      </c>
      <c r="P114" s="22" t="s">
        <v>219</v>
      </c>
      <c r="Q114" s="22" t="s">
        <v>219</v>
      </c>
      <c r="R114" s="22" t="s">
        <v>219</v>
      </c>
      <c r="S114" s="22" t="s">
        <v>219</v>
      </c>
      <c r="T114" s="22" t="s">
        <v>219</v>
      </c>
      <c r="U114" s="22" t="s">
        <v>219</v>
      </c>
      <c r="V114" s="22" t="s">
        <v>219</v>
      </c>
      <c r="W114" s="22" t="s">
        <v>219</v>
      </c>
      <c r="X114" s="22" t="s">
        <v>219</v>
      </c>
    </row>
    <row r="115" spans="1:28" x14ac:dyDescent="0.25">
      <c r="A115" s="11"/>
      <c r="B115" s="29" t="s">
        <v>342</v>
      </c>
      <c r="C115" s="4" t="s">
        <v>219</v>
      </c>
      <c r="D115" s="4" t="s">
        <v>219</v>
      </c>
      <c r="E115" s="4" t="s">
        <v>219</v>
      </c>
      <c r="F115" s="33" t="s">
        <v>226</v>
      </c>
      <c r="G115" s="34">
        <v>860</v>
      </c>
      <c r="H115" s="32" t="s">
        <v>219</v>
      </c>
      <c r="I115" s="4" t="s">
        <v>219</v>
      </c>
      <c r="J115" s="33" t="s">
        <v>226</v>
      </c>
      <c r="K115" s="34">
        <v>860</v>
      </c>
      <c r="L115" s="32" t="s">
        <v>219</v>
      </c>
      <c r="M115" s="4" t="s">
        <v>219</v>
      </c>
      <c r="N115" s="33" t="s">
        <v>226</v>
      </c>
      <c r="O115" s="34" t="s">
        <v>228</v>
      </c>
      <c r="P115" s="32" t="s">
        <v>219</v>
      </c>
      <c r="Q115" s="4" t="s">
        <v>219</v>
      </c>
      <c r="R115" s="33" t="s">
        <v>226</v>
      </c>
      <c r="S115" s="34">
        <v>860</v>
      </c>
      <c r="T115" s="32" t="s">
        <v>219</v>
      </c>
      <c r="U115" s="4" t="s">
        <v>219</v>
      </c>
      <c r="V115" s="33" t="s">
        <v>226</v>
      </c>
      <c r="W115" s="34" t="s">
        <v>228</v>
      </c>
      <c r="X115" s="32" t="s">
        <v>219</v>
      </c>
    </row>
    <row r="116" spans="1:28" x14ac:dyDescent="0.25">
      <c r="A116" s="11"/>
      <c r="B116" s="24" t="s">
        <v>343</v>
      </c>
      <c r="C116" s="22" t="s">
        <v>219</v>
      </c>
      <c r="D116" s="22" t="s">
        <v>219</v>
      </c>
      <c r="E116" s="22" t="s">
        <v>219</v>
      </c>
      <c r="F116" s="25" t="s">
        <v>230</v>
      </c>
      <c r="G116" s="28" t="s">
        <v>228</v>
      </c>
      <c r="H116" s="27" t="s">
        <v>219</v>
      </c>
      <c r="I116" s="22" t="s">
        <v>219</v>
      </c>
      <c r="J116" s="25" t="s">
        <v>230</v>
      </c>
      <c r="K116" s="28" t="s">
        <v>228</v>
      </c>
      <c r="L116" s="27" t="s">
        <v>219</v>
      </c>
      <c r="M116" s="22" t="s">
        <v>219</v>
      </c>
      <c r="N116" s="25" t="s">
        <v>230</v>
      </c>
      <c r="O116" s="28" t="s">
        <v>228</v>
      </c>
      <c r="P116" s="27" t="s">
        <v>219</v>
      </c>
      <c r="Q116" s="22" t="s">
        <v>219</v>
      </c>
      <c r="R116" s="25" t="s">
        <v>230</v>
      </c>
      <c r="S116" s="28" t="s">
        <v>228</v>
      </c>
      <c r="T116" s="27" t="s">
        <v>219</v>
      </c>
      <c r="U116" s="22" t="s">
        <v>219</v>
      </c>
      <c r="V116" s="25" t="s">
        <v>230</v>
      </c>
      <c r="W116" s="28" t="s">
        <v>228</v>
      </c>
      <c r="X116" s="27" t="s">
        <v>219</v>
      </c>
    </row>
    <row r="117" spans="1:28" x14ac:dyDescent="0.25">
      <c r="A117" s="11"/>
      <c r="B117" s="23" t="s">
        <v>345</v>
      </c>
      <c r="C117" s="4" t="s">
        <v>219</v>
      </c>
      <c r="D117" s="4" t="s">
        <v>219</v>
      </c>
      <c r="E117" s="4" t="s">
        <v>219</v>
      </c>
      <c r="F117" s="4" t="s">
        <v>219</v>
      </c>
      <c r="G117" s="4" t="s">
        <v>219</v>
      </c>
      <c r="H117" s="4" t="s">
        <v>219</v>
      </c>
      <c r="I117" s="4" t="s">
        <v>219</v>
      </c>
      <c r="J117" s="4" t="s">
        <v>219</v>
      </c>
      <c r="K117" s="4" t="s">
        <v>219</v>
      </c>
      <c r="L117" s="4" t="s">
        <v>219</v>
      </c>
      <c r="M117" s="4" t="s">
        <v>219</v>
      </c>
      <c r="N117" s="4" t="s">
        <v>219</v>
      </c>
      <c r="O117" s="4" t="s">
        <v>219</v>
      </c>
      <c r="P117" s="4" t="s">
        <v>219</v>
      </c>
      <c r="Q117" s="4" t="s">
        <v>219</v>
      </c>
      <c r="R117" s="4" t="s">
        <v>219</v>
      </c>
      <c r="S117" s="4" t="s">
        <v>219</v>
      </c>
      <c r="T117" s="4" t="s">
        <v>219</v>
      </c>
      <c r="U117" s="4" t="s">
        <v>219</v>
      </c>
      <c r="V117" s="4" t="s">
        <v>219</v>
      </c>
      <c r="W117" s="4" t="s">
        <v>219</v>
      </c>
      <c r="X117" s="4" t="s">
        <v>219</v>
      </c>
    </row>
    <row r="118" spans="1:28" x14ac:dyDescent="0.25">
      <c r="A118" s="11"/>
      <c r="B118" s="24" t="s">
        <v>346</v>
      </c>
      <c r="C118" s="22" t="s">
        <v>219</v>
      </c>
      <c r="D118" s="22" t="s">
        <v>219</v>
      </c>
      <c r="E118" s="22" t="s">
        <v>219</v>
      </c>
      <c r="F118" s="25" t="s">
        <v>230</v>
      </c>
      <c r="G118" s="28">
        <v>200</v>
      </c>
      <c r="H118" s="27" t="s">
        <v>219</v>
      </c>
      <c r="I118" s="22" t="s">
        <v>219</v>
      </c>
      <c r="J118" s="25" t="s">
        <v>230</v>
      </c>
      <c r="K118" s="28">
        <v>200</v>
      </c>
      <c r="L118" s="27" t="s">
        <v>219</v>
      </c>
      <c r="M118" s="22" t="s">
        <v>219</v>
      </c>
      <c r="N118" s="25" t="s">
        <v>230</v>
      </c>
      <c r="O118" s="28" t="s">
        <v>228</v>
      </c>
      <c r="P118" s="27" t="s">
        <v>219</v>
      </c>
      <c r="Q118" s="22" t="s">
        <v>219</v>
      </c>
      <c r="R118" s="25" t="s">
        <v>230</v>
      </c>
      <c r="S118" s="28">
        <v>200</v>
      </c>
      <c r="T118" s="27" t="s">
        <v>219</v>
      </c>
      <c r="U118" s="22" t="s">
        <v>219</v>
      </c>
      <c r="V118" s="25" t="s">
        <v>230</v>
      </c>
      <c r="W118" s="28" t="s">
        <v>228</v>
      </c>
      <c r="X118" s="27" t="s">
        <v>219</v>
      </c>
    </row>
    <row r="119" spans="1:28" ht="30" x14ac:dyDescent="0.25">
      <c r="A119" s="11"/>
      <c r="B119" s="29" t="s">
        <v>347</v>
      </c>
      <c r="C119" s="4" t="s">
        <v>219</v>
      </c>
      <c r="D119" s="4" t="s">
        <v>219</v>
      </c>
      <c r="E119" s="4" t="s">
        <v>219</v>
      </c>
      <c r="F119" s="33" t="s">
        <v>230</v>
      </c>
      <c r="G119" s="31">
        <v>1991</v>
      </c>
      <c r="H119" s="32" t="s">
        <v>227</v>
      </c>
      <c r="I119" s="4" t="s">
        <v>219</v>
      </c>
      <c r="J119" s="33" t="s">
        <v>230</v>
      </c>
      <c r="K119" s="31">
        <v>1225</v>
      </c>
      <c r="L119" s="32" t="s">
        <v>227</v>
      </c>
      <c r="M119" s="4" t="s">
        <v>219</v>
      </c>
      <c r="N119" s="33" t="s">
        <v>230</v>
      </c>
      <c r="O119" s="34">
        <v>118</v>
      </c>
      <c r="P119" s="32" t="s">
        <v>219</v>
      </c>
      <c r="Q119" s="4" t="s">
        <v>219</v>
      </c>
      <c r="R119" s="33" t="s">
        <v>230</v>
      </c>
      <c r="S119" s="31">
        <v>1343</v>
      </c>
      <c r="T119" s="32" t="s">
        <v>227</v>
      </c>
      <c r="U119" s="4" t="s">
        <v>219</v>
      </c>
      <c r="V119" s="33" t="s">
        <v>230</v>
      </c>
      <c r="W119" s="34">
        <v>41</v>
      </c>
      <c r="X119" s="32" t="s">
        <v>219</v>
      </c>
    </row>
    <row r="120" spans="1:28" x14ac:dyDescent="0.25">
      <c r="A120" s="11"/>
      <c r="B120" s="24" t="s">
        <v>348</v>
      </c>
      <c r="C120" s="22" t="s">
        <v>219</v>
      </c>
      <c r="D120" s="22" t="s">
        <v>219</v>
      </c>
      <c r="E120" s="22" t="s">
        <v>219</v>
      </c>
      <c r="F120" s="25" t="s">
        <v>230</v>
      </c>
      <c r="G120" s="26">
        <v>2409</v>
      </c>
      <c r="H120" s="27" t="s">
        <v>227</v>
      </c>
      <c r="I120" s="22" t="s">
        <v>219</v>
      </c>
      <c r="J120" s="25" t="s">
        <v>230</v>
      </c>
      <c r="K120" s="26">
        <v>1756</v>
      </c>
      <c r="L120" s="27" t="s">
        <v>227</v>
      </c>
      <c r="M120" s="22" t="s">
        <v>219</v>
      </c>
      <c r="N120" s="25" t="s">
        <v>230</v>
      </c>
      <c r="O120" s="28">
        <v>29</v>
      </c>
      <c r="P120" s="27" t="s">
        <v>219</v>
      </c>
      <c r="Q120" s="22" t="s">
        <v>219</v>
      </c>
      <c r="R120" s="25" t="s">
        <v>230</v>
      </c>
      <c r="S120" s="26">
        <v>1785</v>
      </c>
      <c r="T120" s="27" t="s">
        <v>227</v>
      </c>
      <c r="U120" s="22" t="s">
        <v>219</v>
      </c>
      <c r="V120" s="25" t="s">
        <v>230</v>
      </c>
      <c r="W120" s="28">
        <v>5</v>
      </c>
      <c r="X120" s="27" t="s">
        <v>219</v>
      </c>
    </row>
    <row r="121" spans="1:28" x14ac:dyDescent="0.25">
      <c r="A121" s="11"/>
      <c r="B121" s="23" t="s">
        <v>350</v>
      </c>
      <c r="C121" s="4" t="s">
        <v>219</v>
      </c>
      <c r="D121" s="4" t="s">
        <v>219</v>
      </c>
      <c r="E121" s="4" t="s">
        <v>219</v>
      </c>
      <c r="F121" s="4" t="s">
        <v>219</v>
      </c>
      <c r="G121" s="4" t="s">
        <v>219</v>
      </c>
      <c r="H121" s="4" t="s">
        <v>219</v>
      </c>
      <c r="I121" s="4" t="s">
        <v>219</v>
      </c>
      <c r="J121" s="4" t="s">
        <v>219</v>
      </c>
      <c r="K121" s="4" t="s">
        <v>219</v>
      </c>
      <c r="L121" s="4" t="s">
        <v>219</v>
      </c>
      <c r="M121" s="4" t="s">
        <v>219</v>
      </c>
      <c r="N121" s="4" t="s">
        <v>219</v>
      </c>
      <c r="O121" s="4" t="s">
        <v>219</v>
      </c>
      <c r="P121" s="4" t="s">
        <v>219</v>
      </c>
      <c r="Q121" s="4" t="s">
        <v>219</v>
      </c>
      <c r="R121" s="4" t="s">
        <v>219</v>
      </c>
      <c r="S121" s="4" t="s">
        <v>219</v>
      </c>
      <c r="T121" s="4" t="s">
        <v>219</v>
      </c>
      <c r="U121" s="4" t="s">
        <v>219</v>
      </c>
      <c r="V121" s="4" t="s">
        <v>219</v>
      </c>
      <c r="W121" s="4" t="s">
        <v>219</v>
      </c>
      <c r="X121" s="4" t="s">
        <v>219</v>
      </c>
    </row>
    <row r="122" spans="1:28" x14ac:dyDescent="0.25">
      <c r="A122" s="11"/>
      <c r="B122" s="24" t="s">
        <v>351</v>
      </c>
      <c r="C122" s="22" t="s">
        <v>219</v>
      </c>
      <c r="D122" s="22" t="s">
        <v>219</v>
      </c>
      <c r="E122" s="22" t="s">
        <v>219</v>
      </c>
      <c r="F122" s="25" t="s">
        <v>230</v>
      </c>
      <c r="G122" s="28">
        <v>244</v>
      </c>
      <c r="H122" s="27" t="s">
        <v>219</v>
      </c>
      <c r="I122" s="22" t="s">
        <v>219</v>
      </c>
      <c r="J122" s="25" t="s">
        <v>230</v>
      </c>
      <c r="K122" s="28">
        <v>38</v>
      </c>
      <c r="L122" s="27" t="s">
        <v>219</v>
      </c>
      <c r="M122" s="22" t="s">
        <v>219</v>
      </c>
      <c r="N122" s="25" t="s">
        <v>230</v>
      </c>
      <c r="O122" s="28">
        <v>206</v>
      </c>
      <c r="P122" s="27" t="s">
        <v>219</v>
      </c>
      <c r="Q122" s="22" t="s">
        <v>219</v>
      </c>
      <c r="R122" s="25" t="s">
        <v>230</v>
      </c>
      <c r="S122" s="28">
        <v>244</v>
      </c>
      <c r="T122" s="27" t="s">
        <v>219</v>
      </c>
      <c r="U122" s="22" t="s">
        <v>219</v>
      </c>
      <c r="V122" s="25" t="s">
        <v>230</v>
      </c>
      <c r="W122" s="28">
        <v>32</v>
      </c>
      <c r="X122" s="27" t="s">
        <v>219</v>
      </c>
    </row>
    <row r="123" spans="1:28" ht="30" x14ac:dyDescent="0.25">
      <c r="A123" s="11"/>
      <c r="B123" s="29" t="s">
        <v>352</v>
      </c>
      <c r="C123" s="4" t="s">
        <v>219</v>
      </c>
      <c r="D123" s="4" t="s">
        <v>219</v>
      </c>
      <c r="E123" s="4" t="s">
        <v>219</v>
      </c>
      <c r="F123" s="33" t="s">
        <v>230</v>
      </c>
      <c r="G123" s="34" t="s">
        <v>228</v>
      </c>
      <c r="H123" s="32" t="s">
        <v>219</v>
      </c>
      <c r="I123" s="4" t="s">
        <v>219</v>
      </c>
      <c r="J123" s="33" t="s">
        <v>230</v>
      </c>
      <c r="K123" s="34" t="s">
        <v>228</v>
      </c>
      <c r="L123" s="32" t="s">
        <v>219</v>
      </c>
      <c r="M123" s="4" t="s">
        <v>219</v>
      </c>
      <c r="N123" s="33" t="s">
        <v>230</v>
      </c>
      <c r="O123" s="34" t="s">
        <v>228</v>
      </c>
      <c r="P123" s="32" t="s">
        <v>219</v>
      </c>
      <c r="Q123" s="4" t="s">
        <v>219</v>
      </c>
      <c r="R123" s="33" t="s">
        <v>230</v>
      </c>
      <c r="S123" s="34" t="s">
        <v>228</v>
      </c>
      <c r="T123" s="32" t="s">
        <v>219</v>
      </c>
      <c r="U123" s="4" t="s">
        <v>219</v>
      </c>
      <c r="V123" s="33" t="s">
        <v>230</v>
      </c>
      <c r="W123" s="34" t="s">
        <v>228</v>
      </c>
      <c r="X123" s="32" t="s">
        <v>219</v>
      </c>
    </row>
    <row r="124" spans="1:28" ht="15.75" thickBot="1" x14ac:dyDescent="0.3">
      <c r="A124" s="11"/>
      <c r="B124" s="37" t="s">
        <v>369</v>
      </c>
      <c r="C124" s="22" t="s">
        <v>219</v>
      </c>
      <c r="D124" s="22" t="s">
        <v>219</v>
      </c>
      <c r="E124" s="22" t="s">
        <v>219</v>
      </c>
      <c r="F124" s="43" t="s">
        <v>230</v>
      </c>
      <c r="G124" s="44" t="s">
        <v>228</v>
      </c>
      <c r="H124" s="27" t="s">
        <v>219</v>
      </c>
      <c r="I124" s="22" t="s">
        <v>219</v>
      </c>
      <c r="J124" s="43" t="s">
        <v>230</v>
      </c>
      <c r="K124" s="44" t="s">
        <v>228</v>
      </c>
      <c r="L124" s="27" t="s">
        <v>219</v>
      </c>
      <c r="M124" s="22" t="s">
        <v>219</v>
      </c>
      <c r="N124" s="43" t="s">
        <v>230</v>
      </c>
      <c r="O124" s="44" t="s">
        <v>228</v>
      </c>
      <c r="P124" s="27" t="s">
        <v>219</v>
      </c>
      <c r="Q124" s="22" t="s">
        <v>219</v>
      </c>
      <c r="R124" s="43" t="s">
        <v>230</v>
      </c>
      <c r="S124" s="44" t="s">
        <v>228</v>
      </c>
      <c r="T124" s="27" t="s">
        <v>219</v>
      </c>
      <c r="U124" s="22" t="s">
        <v>219</v>
      </c>
      <c r="V124" s="43" t="s">
        <v>230</v>
      </c>
      <c r="W124" s="44" t="s">
        <v>228</v>
      </c>
      <c r="X124" s="27" t="s">
        <v>219</v>
      </c>
    </row>
    <row r="125" spans="1:28" ht="15.75" thickBot="1" x14ac:dyDescent="0.3">
      <c r="A125" s="11"/>
      <c r="B125" s="23" t="s">
        <v>128</v>
      </c>
      <c r="C125" s="4" t="s">
        <v>219</v>
      </c>
      <c r="D125" s="4" t="s">
        <v>219</v>
      </c>
      <c r="E125" s="4" t="s">
        <v>219</v>
      </c>
      <c r="F125" s="45" t="s">
        <v>226</v>
      </c>
      <c r="G125" s="46">
        <v>5704</v>
      </c>
      <c r="H125" s="32" t="s">
        <v>227</v>
      </c>
      <c r="I125" s="4" t="s">
        <v>219</v>
      </c>
      <c r="J125" s="45" t="s">
        <v>226</v>
      </c>
      <c r="K125" s="46">
        <v>4079</v>
      </c>
      <c r="L125" s="32" t="s">
        <v>227</v>
      </c>
      <c r="M125" s="4" t="s">
        <v>219</v>
      </c>
      <c r="N125" s="45" t="s">
        <v>226</v>
      </c>
      <c r="O125" s="47" t="s">
        <v>395</v>
      </c>
      <c r="P125" s="32" t="s">
        <v>219</v>
      </c>
      <c r="Q125" s="4" t="s">
        <v>219</v>
      </c>
      <c r="R125" s="45" t="s">
        <v>226</v>
      </c>
      <c r="S125" s="46">
        <v>4432</v>
      </c>
      <c r="T125" s="32" t="s">
        <v>227</v>
      </c>
      <c r="U125" s="4" t="s">
        <v>219</v>
      </c>
      <c r="V125" s="45" t="s">
        <v>226</v>
      </c>
      <c r="W125" s="47" t="s">
        <v>396</v>
      </c>
      <c r="X125" s="32" t="s">
        <v>219</v>
      </c>
    </row>
    <row r="126" spans="1:28" ht="15.75" thickTop="1" x14ac:dyDescent="0.25">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c r="AA126" s="10"/>
      <c r="AB126" s="10"/>
    </row>
    <row r="127" spans="1:28" x14ac:dyDescent="0.25">
      <c r="A127" s="11"/>
      <c r="B127" s="77">
        <v>41274</v>
      </c>
      <c r="C127" s="78"/>
      <c r="D127" s="78"/>
      <c r="E127" s="78" t="s">
        <v>219</v>
      </c>
      <c r="F127" s="48" t="s">
        <v>384</v>
      </c>
      <c r="G127" s="48"/>
      <c r="H127" s="48"/>
      <c r="I127" s="78" t="s">
        <v>219</v>
      </c>
      <c r="J127" s="48" t="s">
        <v>388</v>
      </c>
      <c r="K127" s="48"/>
      <c r="L127" s="48"/>
      <c r="M127" s="78" t="s">
        <v>219</v>
      </c>
      <c r="N127" s="48" t="s">
        <v>388</v>
      </c>
      <c r="O127" s="48"/>
      <c r="P127" s="48"/>
      <c r="Q127" s="78" t="s">
        <v>219</v>
      </c>
      <c r="R127" s="48" t="s">
        <v>128</v>
      </c>
      <c r="S127" s="48"/>
      <c r="T127" s="48"/>
      <c r="U127" s="78" t="s">
        <v>219</v>
      </c>
      <c r="V127" s="48" t="s">
        <v>394</v>
      </c>
      <c r="W127" s="48"/>
      <c r="X127" s="48"/>
    </row>
    <row r="128" spans="1:28" x14ac:dyDescent="0.25">
      <c r="A128" s="11"/>
      <c r="B128" s="77"/>
      <c r="C128" s="78"/>
      <c r="D128" s="78"/>
      <c r="E128" s="78"/>
      <c r="F128" s="48" t="s">
        <v>385</v>
      </c>
      <c r="G128" s="48"/>
      <c r="H128" s="48"/>
      <c r="I128" s="78"/>
      <c r="J128" s="48" t="s">
        <v>389</v>
      </c>
      <c r="K128" s="48"/>
      <c r="L128" s="48"/>
      <c r="M128" s="78"/>
      <c r="N128" s="48" t="s">
        <v>389</v>
      </c>
      <c r="O128" s="48"/>
      <c r="P128" s="48"/>
      <c r="Q128" s="78"/>
      <c r="R128" s="48" t="s">
        <v>393</v>
      </c>
      <c r="S128" s="48"/>
      <c r="T128" s="48"/>
      <c r="U128" s="78"/>
      <c r="V128" s="48" t="s">
        <v>391</v>
      </c>
      <c r="W128" s="48"/>
      <c r="X128" s="48"/>
    </row>
    <row r="129" spans="1:28" x14ac:dyDescent="0.25">
      <c r="A129" s="11"/>
      <c r="B129" s="77"/>
      <c r="C129" s="78"/>
      <c r="D129" s="78"/>
      <c r="E129" s="78"/>
      <c r="F129" s="48" t="s">
        <v>386</v>
      </c>
      <c r="G129" s="48"/>
      <c r="H129" s="48"/>
      <c r="I129" s="78"/>
      <c r="J129" s="48" t="s">
        <v>390</v>
      </c>
      <c r="K129" s="48"/>
      <c r="L129" s="48"/>
      <c r="M129" s="78"/>
      <c r="N129" s="48" t="s">
        <v>392</v>
      </c>
      <c r="O129" s="48"/>
      <c r="P129" s="48"/>
      <c r="Q129" s="78"/>
      <c r="R129" s="48" t="s">
        <v>389</v>
      </c>
      <c r="S129" s="48"/>
      <c r="T129" s="48"/>
      <c r="U129" s="78"/>
      <c r="V129" s="48"/>
      <c r="W129" s="48"/>
      <c r="X129" s="48"/>
    </row>
    <row r="130" spans="1:28" x14ac:dyDescent="0.25">
      <c r="A130" s="11"/>
      <c r="B130" s="77"/>
      <c r="C130" s="78"/>
      <c r="D130" s="78"/>
      <c r="E130" s="78"/>
      <c r="F130" s="48" t="s">
        <v>387</v>
      </c>
      <c r="G130" s="48"/>
      <c r="H130" s="48"/>
      <c r="I130" s="78"/>
      <c r="J130" s="48" t="s">
        <v>391</v>
      </c>
      <c r="K130" s="48"/>
      <c r="L130" s="48"/>
      <c r="M130" s="78"/>
      <c r="N130" s="48" t="s">
        <v>391</v>
      </c>
      <c r="O130" s="48"/>
      <c r="P130" s="48"/>
      <c r="Q130" s="78"/>
      <c r="R130" s="48"/>
      <c r="S130" s="48"/>
      <c r="T130" s="48"/>
      <c r="U130" s="78"/>
      <c r="V130" s="48"/>
      <c r="W130" s="48"/>
      <c r="X130" s="48"/>
    </row>
    <row r="131" spans="1:28" x14ac:dyDescent="0.25">
      <c r="A131" s="11"/>
      <c r="B131" s="37" t="s">
        <v>341</v>
      </c>
      <c r="C131" s="22" t="s">
        <v>219</v>
      </c>
      <c r="D131" s="22" t="s">
        <v>219</v>
      </c>
      <c r="E131" s="22" t="s">
        <v>219</v>
      </c>
      <c r="F131" s="22" t="s">
        <v>219</v>
      </c>
      <c r="G131" s="22" t="s">
        <v>219</v>
      </c>
      <c r="H131" s="22" t="s">
        <v>219</v>
      </c>
      <c r="I131" s="22" t="s">
        <v>219</v>
      </c>
      <c r="J131" s="22" t="s">
        <v>219</v>
      </c>
      <c r="K131" s="22" t="s">
        <v>219</v>
      </c>
      <c r="L131" s="22" t="s">
        <v>219</v>
      </c>
      <c r="M131" s="22" t="s">
        <v>219</v>
      </c>
      <c r="N131" s="22" t="s">
        <v>219</v>
      </c>
      <c r="O131" s="22" t="s">
        <v>219</v>
      </c>
      <c r="P131" s="22" t="s">
        <v>219</v>
      </c>
      <c r="Q131" s="22" t="s">
        <v>219</v>
      </c>
      <c r="R131" s="22" t="s">
        <v>219</v>
      </c>
      <c r="S131" s="22" t="s">
        <v>219</v>
      </c>
      <c r="T131" s="22" t="s">
        <v>219</v>
      </c>
      <c r="U131" s="22" t="s">
        <v>219</v>
      </c>
      <c r="V131" s="22" t="s">
        <v>219</v>
      </c>
      <c r="W131" s="22" t="s">
        <v>219</v>
      </c>
      <c r="X131" s="22" t="s">
        <v>219</v>
      </c>
    </row>
    <row r="132" spans="1:28" x14ac:dyDescent="0.25">
      <c r="A132" s="11"/>
      <c r="B132" s="29" t="s">
        <v>342</v>
      </c>
      <c r="C132" s="4" t="s">
        <v>219</v>
      </c>
      <c r="D132" s="4" t="s">
        <v>219</v>
      </c>
      <c r="E132" s="4" t="s">
        <v>219</v>
      </c>
      <c r="F132" s="33" t="s">
        <v>226</v>
      </c>
      <c r="G132" s="31">
        <v>1215</v>
      </c>
      <c r="H132" s="32" t="s">
        <v>227</v>
      </c>
      <c r="I132" s="4" t="s">
        <v>219</v>
      </c>
      <c r="J132" s="33" t="s">
        <v>226</v>
      </c>
      <c r="K132" s="31">
        <v>1126</v>
      </c>
      <c r="L132" s="32" t="s">
        <v>227</v>
      </c>
      <c r="M132" s="4" t="s">
        <v>219</v>
      </c>
      <c r="N132" s="33" t="s">
        <v>226</v>
      </c>
      <c r="O132" s="34" t="s">
        <v>228</v>
      </c>
      <c r="P132" s="32" t="s">
        <v>219</v>
      </c>
      <c r="Q132" s="4" t="s">
        <v>219</v>
      </c>
      <c r="R132" s="33" t="s">
        <v>226</v>
      </c>
      <c r="S132" s="31">
        <v>1126</v>
      </c>
      <c r="T132" s="32" t="s">
        <v>227</v>
      </c>
      <c r="U132" s="4" t="s">
        <v>219</v>
      </c>
      <c r="V132" s="33" t="s">
        <v>226</v>
      </c>
      <c r="W132" s="34" t="s">
        <v>228</v>
      </c>
      <c r="X132" s="32" t="s">
        <v>219</v>
      </c>
    </row>
    <row r="133" spans="1:28" x14ac:dyDescent="0.25">
      <c r="A133" s="11"/>
      <c r="B133" s="24" t="s">
        <v>343</v>
      </c>
      <c r="C133" s="22" t="s">
        <v>219</v>
      </c>
      <c r="D133" s="22" t="s">
        <v>219</v>
      </c>
      <c r="E133" s="22" t="s">
        <v>219</v>
      </c>
      <c r="F133" s="25" t="s">
        <v>230</v>
      </c>
      <c r="G133" s="28" t="s">
        <v>228</v>
      </c>
      <c r="H133" s="27" t="s">
        <v>219</v>
      </c>
      <c r="I133" s="22" t="s">
        <v>219</v>
      </c>
      <c r="J133" s="25" t="s">
        <v>230</v>
      </c>
      <c r="K133" s="28" t="s">
        <v>228</v>
      </c>
      <c r="L133" s="27" t="s">
        <v>219</v>
      </c>
      <c r="M133" s="22" t="s">
        <v>219</v>
      </c>
      <c r="N133" s="25" t="s">
        <v>230</v>
      </c>
      <c r="O133" s="28" t="s">
        <v>228</v>
      </c>
      <c r="P133" s="27" t="s">
        <v>219</v>
      </c>
      <c r="Q133" s="22" t="s">
        <v>219</v>
      </c>
      <c r="R133" s="25" t="s">
        <v>230</v>
      </c>
      <c r="S133" s="28" t="s">
        <v>228</v>
      </c>
      <c r="T133" s="27" t="s">
        <v>219</v>
      </c>
      <c r="U133" s="22" t="s">
        <v>219</v>
      </c>
      <c r="V133" s="25" t="s">
        <v>230</v>
      </c>
      <c r="W133" s="28" t="s">
        <v>228</v>
      </c>
      <c r="X133" s="27" t="s">
        <v>219</v>
      </c>
    </row>
    <row r="134" spans="1:28" x14ac:dyDescent="0.25">
      <c r="A134" s="11"/>
      <c r="B134" s="23" t="s">
        <v>345</v>
      </c>
      <c r="C134" s="4" t="s">
        <v>219</v>
      </c>
      <c r="D134" s="4" t="s">
        <v>219</v>
      </c>
      <c r="E134" s="4" t="s">
        <v>219</v>
      </c>
      <c r="F134" s="4" t="s">
        <v>219</v>
      </c>
      <c r="G134" s="4" t="s">
        <v>219</v>
      </c>
      <c r="H134" s="4" t="s">
        <v>219</v>
      </c>
      <c r="I134" s="4" t="s">
        <v>219</v>
      </c>
      <c r="J134" s="4" t="s">
        <v>219</v>
      </c>
      <c r="K134" s="4" t="s">
        <v>219</v>
      </c>
      <c r="L134" s="4" t="s">
        <v>219</v>
      </c>
      <c r="M134" s="4" t="s">
        <v>219</v>
      </c>
      <c r="N134" s="4" t="s">
        <v>219</v>
      </c>
      <c r="O134" s="4" t="s">
        <v>219</v>
      </c>
      <c r="P134" s="4" t="s">
        <v>219</v>
      </c>
      <c r="Q134" s="4" t="s">
        <v>219</v>
      </c>
      <c r="R134" s="4" t="s">
        <v>219</v>
      </c>
      <c r="S134" s="4" t="s">
        <v>219</v>
      </c>
      <c r="T134" s="4" t="s">
        <v>219</v>
      </c>
      <c r="U134" s="4" t="s">
        <v>219</v>
      </c>
      <c r="V134" s="4" t="s">
        <v>219</v>
      </c>
      <c r="W134" s="4" t="s">
        <v>219</v>
      </c>
      <c r="X134" s="4" t="s">
        <v>219</v>
      </c>
    </row>
    <row r="135" spans="1:28" x14ac:dyDescent="0.25">
      <c r="A135" s="11"/>
      <c r="B135" s="24" t="s">
        <v>346</v>
      </c>
      <c r="C135" s="22" t="s">
        <v>219</v>
      </c>
      <c r="D135" s="22" t="s">
        <v>219</v>
      </c>
      <c r="E135" s="22" t="s">
        <v>219</v>
      </c>
      <c r="F135" s="25" t="s">
        <v>230</v>
      </c>
      <c r="G135" s="28">
        <v>519</v>
      </c>
      <c r="H135" s="27" t="s">
        <v>219</v>
      </c>
      <c r="I135" s="22" t="s">
        <v>219</v>
      </c>
      <c r="J135" s="25" t="s">
        <v>230</v>
      </c>
      <c r="K135" s="28">
        <v>444</v>
      </c>
      <c r="L135" s="27" t="s">
        <v>219</v>
      </c>
      <c r="M135" s="22" t="s">
        <v>219</v>
      </c>
      <c r="N135" s="25" t="s">
        <v>230</v>
      </c>
      <c r="O135" s="28">
        <v>75</v>
      </c>
      <c r="P135" s="27" t="s">
        <v>219</v>
      </c>
      <c r="Q135" s="22" t="s">
        <v>219</v>
      </c>
      <c r="R135" s="25" t="s">
        <v>230</v>
      </c>
      <c r="S135" s="28">
        <v>519</v>
      </c>
      <c r="T135" s="27" t="s">
        <v>219</v>
      </c>
      <c r="U135" s="22" t="s">
        <v>219</v>
      </c>
      <c r="V135" s="25" t="s">
        <v>230</v>
      </c>
      <c r="W135" s="28">
        <v>1</v>
      </c>
      <c r="X135" s="27" t="s">
        <v>219</v>
      </c>
    </row>
    <row r="136" spans="1:28" ht="30" x14ac:dyDescent="0.25">
      <c r="A136" s="11"/>
      <c r="B136" s="29" t="s">
        <v>347</v>
      </c>
      <c r="C136" s="4" t="s">
        <v>219</v>
      </c>
      <c r="D136" s="4" t="s">
        <v>219</v>
      </c>
      <c r="E136" s="4" t="s">
        <v>219</v>
      </c>
      <c r="F136" s="33" t="s">
        <v>230</v>
      </c>
      <c r="G136" s="31">
        <v>2280</v>
      </c>
      <c r="H136" s="32" t="s">
        <v>227</v>
      </c>
      <c r="I136" s="4" t="s">
        <v>219</v>
      </c>
      <c r="J136" s="33" t="s">
        <v>230</v>
      </c>
      <c r="K136" s="34">
        <v>736</v>
      </c>
      <c r="L136" s="32" t="s">
        <v>219</v>
      </c>
      <c r="M136" s="4" t="s">
        <v>219</v>
      </c>
      <c r="N136" s="33" t="s">
        <v>230</v>
      </c>
      <c r="O136" s="34">
        <v>873</v>
      </c>
      <c r="P136" s="32" t="s">
        <v>219</v>
      </c>
      <c r="Q136" s="4" t="s">
        <v>219</v>
      </c>
      <c r="R136" s="33" t="s">
        <v>230</v>
      </c>
      <c r="S136" s="31">
        <v>1609</v>
      </c>
      <c r="T136" s="32" t="s">
        <v>227</v>
      </c>
      <c r="U136" s="4" t="s">
        <v>219</v>
      </c>
      <c r="V136" s="33" t="s">
        <v>230</v>
      </c>
      <c r="W136" s="34">
        <v>66</v>
      </c>
      <c r="X136" s="32" t="s">
        <v>219</v>
      </c>
    </row>
    <row r="137" spans="1:28" x14ac:dyDescent="0.25">
      <c r="A137" s="11"/>
      <c r="B137" s="37" t="s">
        <v>348</v>
      </c>
      <c r="C137" s="22" t="s">
        <v>219</v>
      </c>
      <c r="D137" s="22" t="s">
        <v>219</v>
      </c>
      <c r="E137" s="22" t="s">
        <v>219</v>
      </c>
      <c r="F137" s="25" t="s">
        <v>230</v>
      </c>
      <c r="G137" s="26">
        <v>2790</v>
      </c>
      <c r="H137" s="27" t="s">
        <v>227</v>
      </c>
      <c r="I137" s="22" t="s">
        <v>219</v>
      </c>
      <c r="J137" s="25" t="s">
        <v>230</v>
      </c>
      <c r="K137" s="26">
        <v>2136</v>
      </c>
      <c r="L137" s="27" t="s">
        <v>227</v>
      </c>
      <c r="M137" s="22" t="s">
        <v>219</v>
      </c>
      <c r="N137" s="25" t="s">
        <v>230</v>
      </c>
      <c r="O137" s="28">
        <v>30</v>
      </c>
      <c r="P137" s="27" t="s">
        <v>219</v>
      </c>
      <c r="Q137" s="22" t="s">
        <v>219</v>
      </c>
      <c r="R137" s="25" t="s">
        <v>230</v>
      </c>
      <c r="S137" s="26">
        <v>2166</v>
      </c>
      <c r="T137" s="27" t="s">
        <v>227</v>
      </c>
      <c r="U137" s="22" t="s">
        <v>219</v>
      </c>
      <c r="V137" s="25" t="s">
        <v>230</v>
      </c>
      <c r="W137" s="28">
        <v>6</v>
      </c>
      <c r="X137" s="27" t="s">
        <v>219</v>
      </c>
    </row>
    <row r="138" spans="1:28" x14ac:dyDescent="0.25">
      <c r="A138" s="11"/>
      <c r="B138" s="29" t="s">
        <v>350</v>
      </c>
      <c r="C138" s="4" t="s">
        <v>219</v>
      </c>
      <c r="D138" s="4" t="s">
        <v>219</v>
      </c>
      <c r="E138" s="4" t="s">
        <v>219</v>
      </c>
      <c r="F138" s="4" t="s">
        <v>219</v>
      </c>
      <c r="G138" s="4" t="s">
        <v>219</v>
      </c>
      <c r="H138" s="4" t="s">
        <v>219</v>
      </c>
      <c r="I138" s="4" t="s">
        <v>219</v>
      </c>
      <c r="J138" s="4" t="s">
        <v>219</v>
      </c>
      <c r="K138" s="4" t="s">
        <v>219</v>
      </c>
      <c r="L138" s="4" t="s">
        <v>219</v>
      </c>
      <c r="M138" s="4" t="s">
        <v>219</v>
      </c>
      <c r="N138" s="4" t="s">
        <v>219</v>
      </c>
      <c r="O138" s="4" t="s">
        <v>219</v>
      </c>
      <c r="P138" s="4" t="s">
        <v>219</v>
      </c>
      <c r="Q138" s="4" t="s">
        <v>219</v>
      </c>
      <c r="R138" s="4" t="s">
        <v>219</v>
      </c>
      <c r="S138" s="4" t="s">
        <v>219</v>
      </c>
      <c r="T138" s="4" t="s">
        <v>219</v>
      </c>
      <c r="U138" s="4" t="s">
        <v>219</v>
      </c>
      <c r="V138" s="4" t="s">
        <v>219</v>
      </c>
      <c r="W138" s="4" t="s">
        <v>219</v>
      </c>
      <c r="X138" s="4" t="s">
        <v>219</v>
      </c>
    </row>
    <row r="139" spans="1:28" x14ac:dyDescent="0.25">
      <c r="A139" s="11"/>
      <c r="B139" s="24" t="s">
        <v>351</v>
      </c>
      <c r="C139" s="22" t="s">
        <v>219</v>
      </c>
      <c r="D139" s="22" t="s">
        <v>219</v>
      </c>
      <c r="E139" s="22" t="s">
        <v>219</v>
      </c>
      <c r="F139" s="25" t="s">
        <v>230</v>
      </c>
      <c r="G139" s="28">
        <v>234</v>
      </c>
      <c r="H139" s="27" t="s">
        <v>219</v>
      </c>
      <c r="I139" s="22" t="s">
        <v>219</v>
      </c>
      <c r="J139" s="25" t="s">
        <v>230</v>
      </c>
      <c r="K139" s="28">
        <v>39</v>
      </c>
      <c r="L139" s="27" t="s">
        <v>219</v>
      </c>
      <c r="M139" s="22" t="s">
        <v>219</v>
      </c>
      <c r="N139" s="25" t="s">
        <v>230</v>
      </c>
      <c r="O139" s="28">
        <v>195</v>
      </c>
      <c r="P139" s="27" t="s">
        <v>219</v>
      </c>
      <c r="Q139" s="22" t="s">
        <v>219</v>
      </c>
      <c r="R139" s="25" t="s">
        <v>230</v>
      </c>
      <c r="S139" s="28">
        <v>234</v>
      </c>
      <c r="T139" s="27" t="s">
        <v>219</v>
      </c>
      <c r="U139" s="22" t="s">
        <v>219</v>
      </c>
      <c r="V139" s="25" t="s">
        <v>230</v>
      </c>
      <c r="W139" s="28">
        <v>41</v>
      </c>
      <c r="X139" s="27" t="s">
        <v>219</v>
      </c>
    </row>
    <row r="140" spans="1:28" ht="30" x14ac:dyDescent="0.25">
      <c r="A140" s="11"/>
      <c r="B140" s="29" t="s">
        <v>352</v>
      </c>
      <c r="C140" s="4" t="s">
        <v>219</v>
      </c>
      <c r="D140" s="4" t="s">
        <v>219</v>
      </c>
      <c r="E140" s="4" t="s">
        <v>219</v>
      </c>
      <c r="F140" s="33" t="s">
        <v>230</v>
      </c>
      <c r="G140" s="34" t="s">
        <v>228</v>
      </c>
      <c r="H140" s="32" t="s">
        <v>219</v>
      </c>
      <c r="I140" s="4" t="s">
        <v>219</v>
      </c>
      <c r="J140" s="33" t="s">
        <v>230</v>
      </c>
      <c r="K140" s="34" t="s">
        <v>228</v>
      </c>
      <c r="L140" s="32" t="s">
        <v>219</v>
      </c>
      <c r="M140" s="4" t="s">
        <v>219</v>
      </c>
      <c r="N140" s="33" t="s">
        <v>230</v>
      </c>
      <c r="O140" s="34" t="s">
        <v>228</v>
      </c>
      <c r="P140" s="32" t="s">
        <v>219</v>
      </c>
      <c r="Q140" s="4" t="s">
        <v>219</v>
      </c>
      <c r="R140" s="33" t="s">
        <v>230</v>
      </c>
      <c r="S140" s="34" t="s">
        <v>228</v>
      </c>
      <c r="T140" s="32" t="s">
        <v>219</v>
      </c>
      <c r="U140" s="4" t="s">
        <v>219</v>
      </c>
      <c r="V140" s="33" t="s">
        <v>230</v>
      </c>
      <c r="W140" s="34" t="s">
        <v>228</v>
      </c>
      <c r="X140" s="32" t="s">
        <v>219</v>
      </c>
    </row>
    <row r="141" spans="1:28" ht="15.75" thickBot="1" x14ac:dyDescent="0.3">
      <c r="A141" s="11"/>
      <c r="B141" s="37" t="s">
        <v>369</v>
      </c>
      <c r="C141" s="22" t="s">
        <v>219</v>
      </c>
      <c r="D141" s="22" t="s">
        <v>219</v>
      </c>
      <c r="E141" s="22" t="s">
        <v>219</v>
      </c>
      <c r="F141" s="43" t="s">
        <v>230</v>
      </c>
      <c r="G141" s="44" t="s">
        <v>228</v>
      </c>
      <c r="H141" s="27" t="s">
        <v>219</v>
      </c>
      <c r="I141" s="22" t="s">
        <v>219</v>
      </c>
      <c r="J141" s="43" t="s">
        <v>230</v>
      </c>
      <c r="K141" s="44" t="s">
        <v>228</v>
      </c>
      <c r="L141" s="27" t="s">
        <v>219</v>
      </c>
      <c r="M141" s="22" t="s">
        <v>219</v>
      </c>
      <c r="N141" s="43" t="s">
        <v>230</v>
      </c>
      <c r="O141" s="44" t="s">
        <v>228</v>
      </c>
      <c r="P141" s="27" t="s">
        <v>219</v>
      </c>
      <c r="Q141" s="22" t="s">
        <v>219</v>
      </c>
      <c r="R141" s="43" t="s">
        <v>230</v>
      </c>
      <c r="S141" s="44" t="s">
        <v>228</v>
      </c>
      <c r="T141" s="27" t="s">
        <v>219</v>
      </c>
      <c r="U141" s="22" t="s">
        <v>219</v>
      </c>
      <c r="V141" s="43" t="s">
        <v>230</v>
      </c>
      <c r="W141" s="44" t="s">
        <v>228</v>
      </c>
      <c r="X141" s="27" t="s">
        <v>219</v>
      </c>
    </row>
    <row r="142" spans="1:28" ht="15.75" thickBot="1" x14ac:dyDescent="0.3">
      <c r="A142" s="11"/>
      <c r="B142" s="23" t="s">
        <v>128</v>
      </c>
      <c r="C142" s="4" t="s">
        <v>219</v>
      </c>
      <c r="D142" s="4" t="s">
        <v>219</v>
      </c>
      <c r="E142" s="4" t="s">
        <v>219</v>
      </c>
      <c r="F142" s="45" t="s">
        <v>226</v>
      </c>
      <c r="G142" s="46">
        <v>7038</v>
      </c>
      <c r="H142" s="32" t="s">
        <v>227</v>
      </c>
      <c r="I142" s="4" t="s">
        <v>219</v>
      </c>
      <c r="J142" s="45" t="s">
        <v>226</v>
      </c>
      <c r="K142" s="46">
        <v>4481</v>
      </c>
      <c r="L142" s="32" t="s">
        <v>227</v>
      </c>
      <c r="M142" s="4" t="s">
        <v>219</v>
      </c>
      <c r="N142" s="45" t="s">
        <v>226</v>
      </c>
      <c r="O142" s="46">
        <v>1173</v>
      </c>
      <c r="P142" s="32" t="s">
        <v>227</v>
      </c>
      <c r="Q142" s="4" t="s">
        <v>219</v>
      </c>
      <c r="R142" s="45" t="s">
        <v>226</v>
      </c>
      <c r="S142" s="46">
        <v>5654</v>
      </c>
      <c r="T142" s="32" t="s">
        <v>227</v>
      </c>
      <c r="U142" s="4" t="s">
        <v>219</v>
      </c>
      <c r="V142" s="45" t="s">
        <v>226</v>
      </c>
      <c r="W142" s="47">
        <v>114</v>
      </c>
      <c r="X142" s="32" t="s">
        <v>219</v>
      </c>
    </row>
    <row r="143" spans="1:28" ht="15.75" thickTop="1" x14ac:dyDescent="0.25">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c r="AA143" s="10"/>
      <c r="AB143" s="10"/>
    </row>
    <row r="144" spans="1:28" x14ac:dyDescent="0.25">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c r="AA144" s="10"/>
      <c r="AB144" s="10"/>
    </row>
    <row r="145" spans="1:28" x14ac:dyDescent="0.25">
      <c r="A145" s="11"/>
      <c r="B145" s="62" t="s">
        <v>397</v>
      </c>
      <c r="C145" s="62"/>
      <c r="D145" s="62"/>
      <c r="E145" s="62"/>
      <c r="F145" s="62"/>
      <c r="G145" s="62"/>
      <c r="H145" s="62"/>
      <c r="I145" s="62"/>
      <c r="J145" s="62"/>
      <c r="K145" s="62"/>
      <c r="L145" s="62"/>
      <c r="M145" s="62"/>
      <c r="N145" s="62"/>
      <c r="O145" s="62"/>
      <c r="P145" s="62"/>
      <c r="Q145" s="62"/>
      <c r="R145" s="62"/>
      <c r="S145" s="62"/>
      <c r="T145" s="62"/>
      <c r="U145" s="62"/>
      <c r="V145" s="62"/>
      <c r="W145" s="62"/>
      <c r="X145" s="62"/>
      <c r="Y145" s="62"/>
      <c r="Z145" s="62"/>
      <c r="AA145" s="62"/>
      <c r="AB145" s="62"/>
    </row>
    <row r="146" spans="1:28" x14ac:dyDescent="0.25">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c r="AA146" s="10"/>
      <c r="AB146" s="10"/>
    </row>
    <row r="147" spans="1:28" x14ac:dyDescent="0.25">
      <c r="A147" s="11"/>
      <c r="B147" s="62" t="s">
        <v>398</v>
      </c>
      <c r="C147" s="62"/>
      <c r="D147" s="62"/>
      <c r="E147" s="62"/>
      <c r="F147" s="62"/>
      <c r="G147" s="62"/>
      <c r="H147" s="62"/>
      <c r="I147" s="62"/>
      <c r="J147" s="62"/>
      <c r="K147" s="62"/>
      <c r="L147" s="62"/>
      <c r="M147" s="62"/>
      <c r="N147" s="62"/>
      <c r="O147" s="62"/>
      <c r="P147" s="62"/>
      <c r="Q147" s="62"/>
      <c r="R147" s="62"/>
      <c r="S147" s="62"/>
      <c r="T147" s="62"/>
      <c r="U147" s="62"/>
      <c r="V147" s="62"/>
      <c r="W147" s="62"/>
      <c r="X147" s="62"/>
      <c r="Y147" s="62"/>
      <c r="Z147" s="62"/>
      <c r="AA147" s="62"/>
      <c r="AB147" s="62"/>
    </row>
    <row r="148" spans="1:28" x14ac:dyDescent="0.25">
      <c r="A148" s="11"/>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c r="AA148" s="10"/>
      <c r="AB148" s="10"/>
    </row>
    <row r="149" spans="1:28" x14ac:dyDescent="0.25">
      <c r="A149" s="11"/>
      <c r="B149" s="64" t="s">
        <v>218</v>
      </c>
      <c r="C149" s="64"/>
      <c r="D149" s="64"/>
      <c r="E149" s="64"/>
      <c r="F149" s="64"/>
      <c r="G149" s="64"/>
      <c r="H149" s="64"/>
      <c r="I149" s="64"/>
      <c r="J149" s="64"/>
      <c r="K149" s="64"/>
      <c r="L149" s="64"/>
      <c r="M149" s="64"/>
      <c r="N149" s="64"/>
      <c r="O149" s="64"/>
      <c r="P149" s="64"/>
      <c r="Q149" s="64"/>
      <c r="R149" s="64"/>
      <c r="S149" s="64"/>
      <c r="T149" s="64"/>
      <c r="U149" s="64"/>
      <c r="V149" s="64"/>
      <c r="W149" s="64"/>
      <c r="X149" s="64"/>
      <c r="Y149" s="64"/>
      <c r="Z149" s="64"/>
      <c r="AA149" s="64"/>
      <c r="AB149" s="64"/>
    </row>
    <row r="150" spans="1:28" x14ac:dyDescent="0.25">
      <c r="A150" s="11"/>
      <c r="B150" s="48"/>
      <c r="C150" s="66"/>
      <c r="D150" s="66"/>
      <c r="E150" s="66" t="s">
        <v>219</v>
      </c>
      <c r="F150" s="48" t="s">
        <v>399</v>
      </c>
      <c r="G150" s="48"/>
      <c r="H150" s="48"/>
      <c r="I150" s="66" t="s">
        <v>219</v>
      </c>
      <c r="J150" s="48" t="s">
        <v>399</v>
      </c>
      <c r="K150" s="48"/>
      <c r="L150" s="48"/>
      <c r="M150" s="66" t="s">
        <v>219</v>
      </c>
      <c r="N150" s="48" t="s">
        <v>404</v>
      </c>
      <c r="O150" s="48"/>
      <c r="P150" s="48"/>
      <c r="Q150" s="66" t="s">
        <v>219</v>
      </c>
      <c r="R150" s="48" t="s">
        <v>404</v>
      </c>
      <c r="S150" s="48"/>
      <c r="T150" s="48"/>
    </row>
    <row r="151" spans="1:28" x14ac:dyDescent="0.25">
      <c r="A151" s="11"/>
      <c r="B151" s="48"/>
      <c r="C151" s="66"/>
      <c r="D151" s="66"/>
      <c r="E151" s="66"/>
      <c r="F151" s="48" t="s">
        <v>400</v>
      </c>
      <c r="G151" s="48"/>
      <c r="H151" s="48"/>
      <c r="I151" s="66"/>
      <c r="J151" s="48" t="s">
        <v>400</v>
      </c>
      <c r="K151" s="48"/>
      <c r="L151" s="48"/>
      <c r="M151" s="66"/>
      <c r="N151" s="48" t="s">
        <v>405</v>
      </c>
      <c r="O151" s="48"/>
      <c r="P151" s="48"/>
      <c r="Q151" s="66"/>
      <c r="R151" s="48" t="s">
        <v>405</v>
      </c>
      <c r="S151" s="48"/>
      <c r="T151" s="48"/>
    </row>
    <row r="152" spans="1:28" x14ac:dyDescent="0.25">
      <c r="A152" s="11"/>
      <c r="B152" s="48"/>
      <c r="C152" s="66"/>
      <c r="D152" s="66"/>
      <c r="E152" s="66"/>
      <c r="F152" s="48" t="s">
        <v>401</v>
      </c>
      <c r="G152" s="48"/>
      <c r="H152" s="48"/>
      <c r="I152" s="66"/>
      <c r="J152" s="48" t="s">
        <v>403</v>
      </c>
      <c r="K152" s="48"/>
      <c r="L152" s="48"/>
      <c r="M152" s="66"/>
      <c r="N152" s="48" t="s">
        <v>401</v>
      </c>
      <c r="O152" s="48"/>
      <c r="P152" s="48"/>
      <c r="Q152" s="66"/>
      <c r="R152" s="48" t="s">
        <v>403</v>
      </c>
      <c r="S152" s="48"/>
      <c r="T152" s="48"/>
    </row>
    <row r="153" spans="1:28" x14ac:dyDescent="0.25">
      <c r="A153" s="11"/>
      <c r="B153" s="48"/>
      <c r="C153" s="66"/>
      <c r="D153" s="66"/>
      <c r="E153" s="66"/>
      <c r="F153" s="48" t="s">
        <v>402</v>
      </c>
      <c r="G153" s="48"/>
      <c r="H153" s="48"/>
      <c r="I153" s="66"/>
      <c r="J153" s="48" t="s">
        <v>402</v>
      </c>
      <c r="K153" s="48"/>
      <c r="L153" s="48"/>
      <c r="M153" s="66"/>
      <c r="N153" s="48" t="s">
        <v>402</v>
      </c>
      <c r="O153" s="48"/>
      <c r="P153" s="48"/>
      <c r="Q153" s="66"/>
      <c r="R153" s="48" t="s">
        <v>402</v>
      </c>
      <c r="S153" s="48"/>
      <c r="T153" s="48"/>
    </row>
    <row r="154" spans="1:28" x14ac:dyDescent="0.25">
      <c r="A154" s="11"/>
      <c r="B154" s="37" t="s">
        <v>341</v>
      </c>
      <c r="C154" s="22" t="s">
        <v>219</v>
      </c>
      <c r="D154" s="22" t="s">
        <v>219</v>
      </c>
      <c r="E154" s="22" t="s">
        <v>219</v>
      </c>
      <c r="F154" s="22" t="s">
        <v>219</v>
      </c>
      <c r="G154" s="22" t="s">
        <v>219</v>
      </c>
      <c r="H154" s="22" t="s">
        <v>219</v>
      </c>
      <c r="I154" s="22" t="s">
        <v>219</v>
      </c>
      <c r="J154" s="22" t="s">
        <v>219</v>
      </c>
      <c r="K154" s="22" t="s">
        <v>219</v>
      </c>
      <c r="L154" s="22" t="s">
        <v>219</v>
      </c>
      <c r="M154" s="22" t="s">
        <v>219</v>
      </c>
      <c r="N154" s="22" t="s">
        <v>219</v>
      </c>
      <c r="O154" s="22" t="s">
        <v>219</v>
      </c>
      <c r="P154" s="22" t="s">
        <v>219</v>
      </c>
      <c r="Q154" s="22" t="s">
        <v>219</v>
      </c>
      <c r="R154" s="22" t="s">
        <v>219</v>
      </c>
      <c r="S154" s="22" t="s">
        <v>219</v>
      </c>
      <c r="T154" s="22" t="s">
        <v>219</v>
      </c>
    </row>
    <row r="155" spans="1:28" x14ac:dyDescent="0.25">
      <c r="A155" s="11"/>
      <c r="B155" s="29" t="s">
        <v>342</v>
      </c>
      <c r="C155" s="4" t="s">
        <v>219</v>
      </c>
      <c r="D155" s="4" t="s">
        <v>219</v>
      </c>
      <c r="E155" s="4" t="s">
        <v>219</v>
      </c>
      <c r="F155" s="33" t="s">
        <v>226</v>
      </c>
      <c r="G155" s="34">
        <v>908</v>
      </c>
      <c r="H155" s="32" t="s">
        <v>219</v>
      </c>
      <c r="I155" s="4" t="s">
        <v>219</v>
      </c>
      <c r="J155" s="33" t="s">
        <v>226</v>
      </c>
      <c r="K155" s="34">
        <v>974</v>
      </c>
      <c r="L155" s="32" t="s">
        <v>219</v>
      </c>
      <c r="M155" s="4" t="s">
        <v>219</v>
      </c>
      <c r="N155" s="33" t="s">
        <v>226</v>
      </c>
      <c r="O155" s="34">
        <v>41</v>
      </c>
      <c r="P155" s="32" t="s">
        <v>219</v>
      </c>
      <c r="Q155" s="4" t="s">
        <v>219</v>
      </c>
      <c r="R155" s="33" t="s">
        <v>226</v>
      </c>
      <c r="S155" s="34">
        <v>71</v>
      </c>
      <c r="T155" s="32" t="s">
        <v>219</v>
      </c>
    </row>
    <row r="156" spans="1:28" x14ac:dyDescent="0.25">
      <c r="A156" s="11"/>
      <c r="B156" s="24" t="s">
        <v>345</v>
      </c>
      <c r="C156" s="22" t="s">
        <v>219</v>
      </c>
      <c r="D156" s="22" t="s">
        <v>219</v>
      </c>
      <c r="E156" s="22" t="s">
        <v>219</v>
      </c>
      <c r="F156" s="22" t="s">
        <v>219</v>
      </c>
      <c r="G156" s="22" t="s">
        <v>219</v>
      </c>
      <c r="H156" s="22" t="s">
        <v>219</v>
      </c>
      <c r="I156" s="22" t="s">
        <v>219</v>
      </c>
      <c r="J156" s="22" t="s">
        <v>219</v>
      </c>
      <c r="K156" s="22" t="s">
        <v>219</v>
      </c>
      <c r="L156" s="22" t="s">
        <v>219</v>
      </c>
      <c r="M156" s="22" t="s">
        <v>219</v>
      </c>
      <c r="N156" s="22" t="s">
        <v>219</v>
      </c>
      <c r="O156" s="22" t="s">
        <v>219</v>
      </c>
      <c r="P156" s="22" t="s">
        <v>219</v>
      </c>
      <c r="Q156" s="22" t="s">
        <v>219</v>
      </c>
      <c r="R156" s="22" t="s">
        <v>219</v>
      </c>
      <c r="S156" s="22" t="s">
        <v>219</v>
      </c>
      <c r="T156" s="22" t="s">
        <v>219</v>
      </c>
    </row>
    <row r="157" spans="1:28" x14ac:dyDescent="0.25">
      <c r="A157" s="11"/>
      <c r="B157" s="79" t="s">
        <v>346</v>
      </c>
      <c r="C157" s="4" t="s">
        <v>219</v>
      </c>
      <c r="D157" s="4" t="s">
        <v>219</v>
      </c>
      <c r="E157" s="4" t="s">
        <v>219</v>
      </c>
      <c r="F157" s="33" t="s">
        <v>230</v>
      </c>
      <c r="G157" s="34">
        <v>247</v>
      </c>
      <c r="H157" s="32" t="s">
        <v>219</v>
      </c>
      <c r="I157" s="4" t="s">
        <v>219</v>
      </c>
      <c r="J157" s="33" t="s">
        <v>230</v>
      </c>
      <c r="K157" s="34">
        <v>291</v>
      </c>
      <c r="L157" s="32" t="s">
        <v>219</v>
      </c>
      <c r="M157" s="4" t="s">
        <v>219</v>
      </c>
      <c r="N157" s="33" t="s">
        <v>230</v>
      </c>
      <c r="O157" s="34">
        <v>8</v>
      </c>
      <c r="P157" s="32" t="s">
        <v>219</v>
      </c>
      <c r="Q157" s="4" t="s">
        <v>219</v>
      </c>
      <c r="R157" s="33" t="s">
        <v>230</v>
      </c>
      <c r="S157" s="34">
        <v>17</v>
      </c>
      <c r="T157" s="32" t="s">
        <v>219</v>
      </c>
    </row>
    <row r="158" spans="1:28" ht="30" x14ac:dyDescent="0.25">
      <c r="A158" s="11"/>
      <c r="B158" s="69" t="s">
        <v>406</v>
      </c>
      <c r="C158" s="22" t="s">
        <v>219</v>
      </c>
      <c r="D158" s="22" t="s">
        <v>219</v>
      </c>
      <c r="E158" s="22" t="s">
        <v>219</v>
      </c>
      <c r="F158" s="25" t="s">
        <v>230</v>
      </c>
      <c r="G158" s="26">
        <v>1623</v>
      </c>
      <c r="H158" s="27" t="s">
        <v>227</v>
      </c>
      <c r="I158" s="22" t="s">
        <v>219</v>
      </c>
      <c r="J158" s="25" t="s">
        <v>230</v>
      </c>
      <c r="K158" s="26">
        <v>1625</v>
      </c>
      <c r="L158" s="27" t="s">
        <v>227</v>
      </c>
      <c r="M158" s="22" t="s">
        <v>219</v>
      </c>
      <c r="N158" s="25" t="s">
        <v>230</v>
      </c>
      <c r="O158" s="28">
        <v>75</v>
      </c>
      <c r="P158" s="27" t="s">
        <v>219</v>
      </c>
      <c r="Q158" s="22" t="s">
        <v>219</v>
      </c>
      <c r="R158" s="25" t="s">
        <v>230</v>
      </c>
      <c r="S158" s="28">
        <v>137</v>
      </c>
      <c r="T158" s="27" t="s">
        <v>219</v>
      </c>
    </row>
    <row r="159" spans="1:28" x14ac:dyDescent="0.25">
      <c r="A159" s="11"/>
      <c r="B159" s="79" t="s">
        <v>407</v>
      </c>
      <c r="C159" s="4" t="s">
        <v>219</v>
      </c>
      <c r="D159" s="4" t="s">
        <v>219</v>
      </c>
      <c r="E159" s="4" t="s">
        <v>219</v>
      </c>
      <c r="F159" s="33" t="s">
        <v>230</v>
      </c>
      <c r="G159" s="31">
        <v>1854</v>
      </c>
      <c r="H159" s="32" t="s">
        <v>227</v>
      </c>
      <c r="I159" s="4" t="s">
        <v>219</v>
      </c>
      <c r="J159" s="33" t="s">
        <v>230</v>
      </c>
      <c r="K159" s="31">
        <v>1962</v>
      </c>
      <c r="L159" s="32" t="s">
        <v>227</v>
      </c>
      <c r="M159" s="4" t="s">
        <v>219</v>
      </c>
      <c r="N159" s="33" t="s">
        <v>230</v>
      </c>
      <c r="O159" s="34">
        <v>55</v>
      </c>
      <c r="P159" s="32" t="s">
        <v>219</v>
      </c>
      <c r="Q159" s="4" t="s">
        <v>219</v>
      </c>
      <c r="R159" s="33" t="s">
        <v>230</v>
      </c>
      <c r="S159" s="34">
        <v>97</v>
      </c>
      <c r="T159" s="32" t="s">
        <v>219</v>
      </c>
    </row>
    <row r="160" spans="1:28" x14ac:dyDescent="0.25">
      <c r="A160" s="11"/>
      <c r="B160" s="37" t="s">
        <v>350</v>
      </c>
      <c r="C160" s="22" t="s">
        <v>219</v>
      </c>
      <c r="D160" s="22" t="s">
        <v>219</v>
      </c>
      <c r="E160" s="22" t="s">
        <v>219</v>
      </c>
      <c r="F160" s="22" t="s">
        <v>219</v>
      </c>
      <c r="G160" s="22" t="s">
        <v>219</v>
      </c>
      <c r="H160" s="22" t="s">
        <v>219</v>
      </c>
      <c r="I160" s="22" t="s">
        <v>219</v>
      </c>
      <c r="J160" s="22" t="s">
        <v>219</v>
      </c>
      <c r="K160" s="22" t="s">
        <v>219</v>
      </c>
      <c r="L160" s="22" t="s">
        <v>219</v>
      </c>
      <c r="M160" s="22" t="s">
        <v>219</v>
      </c>
      <c r="N160" s="22" t="s">
        <v>219</v>
      </c>
      <c r="O160" s="22" t="s">
        <v>219</v>
      </c>
      <c r="P160" s="22" t="s">
        <v>219</v>
      </c>
      <c r="Q160" s="22" t="s">
        <v>219</v>
      </c>
      <c r="R160" s="22" t="s">
        <v>219</v>
      </c>
      <c r="S160" s="22" t="s">
        <v>219</v>
      </c>
      <c r="T160" s="22" t="s">
        <v>219</v>
      </c>
    </row>
    <row r="161" spans="1:28" x14ac:dyDescent="0.25">
      <c r="A161" s="11"/>
      <c r="B161" s="79" t="s">
        <v>351</v>
      </c>
      <c r="C161" s="4" t="s">
        <v>219</v>
      </c>
      <c r="D161" s="4" t="s">
        <v>219</v>
      </c>
      <c r="E161" s="4" t="s">
        <v>219</v>
      </c>
      <c r="F161" s="33" t="s">
        <v>230</v>
      </c>
      <c r="G161" s="34">
        <v>245</v>
      </c>
      <c r="H161" s="32" t="s">
        <v>219</v>
      </c>
      <c r="I161" s="4" t="s">
        <v>219</v>
      </c>
      <c r="J161" s="33" t="s">
        <v>230</v>
      </c>
      <c r="K161" s="34">
        <v>264</v>
      </c>
      <c r="L161" s="32" t="s">
        <v>219</v>
      </c>
      <c r="M161" s="4" t="s">
        <v>219</v>
      </c>
      <c r="N161" s="33" t="s">
        <v>230</v>
      </c>
      <c r="O161" s="34">
        <v>7</v>
      </c>
      <c r="P161" s="32" t="s">
        <v>219</v>
      </c>
      <c r="Q161" s="4" t="s">
        <v>219</v>
      </c>
      <c r="R161" s="33" t="s">
        <v>230</v>
      </c>
      <c r="S161" s="34">
        <v>12</v>
      </c>
      <c r="T161" s="32" t="s">
        <v>219</v>
      </c>
    </row>
    <row r="162" spans="1:28" ht="15.75" thickBot="1" x14ac:dyDescent="0.3">
      <c r="A162" s="11"/>
      <c r="B162" s="37" t="s">
        <v>408</v>
      </c>
      <c r="C162" s="22" t="s">
        <v>219</v>
      </c>
      <c r="D162" s="22" t="s">
        <v>219</v>
      </c>
      <c r="E162" s="22" t="s">
        <v>219</v>
      </c>
      <c r="F162" s="43" t="s">
        <v>230</v>
      </c>
      <c r="G162" s="44" t="s">
        <v>228</v>
      </c>
      <c r="H162" s="27" t="s">
        <v>219</v>
      </c>
      <c r="I162" s="22" t="s">
        <v>219</v>
      </c>
      <c r="J162" s="43" t="s">
        <v>230</v>
      </c>
      <c r="K162" s="44" t="s">
        <v>228</v>
      </c>
      <c r="L162" s="27" t="s">
        <v>219</v>
      </c>
      <c r="M162" s="22" t="s">
        <v>219</v>
      </c>
      <c r="N162" s="43" t="s">
        <v>230</v>
      </c>
      <c r="O162" s="44" t="s">
        <v>228</v>
      </c>
      <c r="P162" s="27" t="s">
        <v>219</v>
      </c>
      <c r="Q162" s="22" t="s">
        <v>219</v>
      </c>
      <c r="R162" s="43" t="s">
        <v>230</v>
      </c>
      <c r="S162" s="44" t="s">
        <v>228</v>
      </c>
      <c r="T162" s="27" t="s">
        <v>219</v>
      </c>
    </row>
    <row r="163" spans="1:28" ht="15.75" thickBot="1" x14ac:dyDescent="0.3">
      <c r="A163" s="11"/>
      <c r="B163" s="29" t="s">
        <v>128</v>
      </c>
      <c r="C163" s="4" t="s">
        <v>219</v>
      </c>
      <c r="D163" s="4" t="s">
        <v>219</v>
      </c>
      <c r="E163" s="4" t="s">
        <v>219</v>
      </c>
      <c r="F163" s="45" t="s">
        <v>226</v>
      </c>
      <c r="G163" s="46">
        <v>4877</v>
      </c>
      <c r="H163" s="32" t="s">
        <v>227</v>
      </c>
      <c r="I163" s="4" t="s">
        <v>219</v>
      </c>
      <c r="J163" s="45" t="s">
        <v>226</v>
      </c>
      <c r="K163" s="46">
        <v>5116</v>
      </c>
      <c r="L163" s="32" t="s">
        <v>227</v>
      </c>
      <c r="M163" s="4" t="s">
        <v>219</v>
      </c>
      <c r="N163" s="45" t="s">
        <v>226</v>
      </c>
      <c r="O163" s="47">
        <v>186</v>
      </c>
      <c r="P163" s="32" t="s">
        <v>219</v>
      </c>
      <c r="Q163" s="4" t="s">
        <v>219</v>
      </c>
      <c r="R163" s="45" t="s">
        <v>226</v>
      </c>
      <c r="S163" s="47">
        <v>334</v>
      </c>
      <c r="T163" s="32" t="s">
        <v>219</v>
      </c>
    </row>
    <row r="164" spans="1:28" ht="15.75" thickTop="1" x14ac:dyDescent="0.25">
      <c r="A164" s="11"/>
      <c r="B164" s="10"/>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0"/>
      <c r="AA164" s="10"/>
      <c r="AB164" s="10"/>
    </row>
    <row r="165" spans="1:28" x14ac:dyDescent="0.25">
      <c r="A165" s="11"/>
      <c r="B165" s="48"/>
      <c r="C165" s="66"/>
      <c r="D165" s="66"/>
      <c r="E165" s="66" t="s">
        <v>219</v>
      </c>
      <c r="F165" s="48" t="s">
        <v>399</v>
      </c>
      <c r="G165" s="48"/>
      <c r="H165" s="48"/>
      <c r="I165" s="66" t="s">
        <v>219</v>
      </c>
      <c r="J165" s="48" t="s">
        <v>399</v>
      </c>
      <c r="K165" s="48"/>
      <c r="L165" s="48"/>
      <c r="M165" s="66" t="s">
        <v>219</v>
      </c>
      <c r="N165" s="48" t="s">
        <v>404</v>
      </c>
      <c r="O165" s="48"/>
      <c r="P165" s="48"/>
      <c r="Q165" s="66" t="s">
        <v>219</v>
      </c>
      <c r="R165" s="48" t="s">
        <v>404</v>
      </c>
      <c r="S165" s="48"/>
      <c r="T165" s="48"/>
    </row>
    <row r="166" spans="1:28" x14ac:dyDescent="0.25">
      <c r="A166" s="11"/>
      <c r="B166" s="48"/>
      <c r="C166" s="66"/>
      <c r="D166" s="66"/>
      <c r="E166" s="66"/>
      <c r="F166" s="48" t="s">
        <v>400</v>
      </c>
      <c r="G166" s="48"/>
      <c r="H166" s="48"/>
      <c r="I166" s="66"/>
      <c r="J166" s="48" t="s">
        <v>400</v>
      </c>
      <c r="K166" s="48"/>
      <c r="L166" s="48"/>
      <c r="M166" s="66"/>
      <c r="N166" s="48" t="s">
        <v>405</v>
      </c>
      <c r="O166" s="48"/>
      <c r="P166" s="48"/>
      <c r="Q166" s="66"/>
      <c r="R166" s="48" t="s">
        <v>405</v>
      </c>
      <c r="S166" s="48"/>
      <c r="T166" s="48"/>
    </row>
    <row r="167" spans="1:28" x14ac:dyDescent="0.25">
      <c r="A167" s="11"/>
      <c r="B167" s="48"/>
      <c r="C167" s="66"/>
      <c r="D167" s="66"/>
      <c r="E167" s="66"/>
      <c r="F167" s="48" t="s">
        <v>401</v>
      </c>
      <c r="G167" s="48"/>
      <c r="H167" s="48"/>
      <c r="I167" s="66"/>
      <c r="J167" s="48" t="s">
        <v>403</v>
      </c>
      <c r="K167" s="48"/>
      <c r="L167" s="48"/>
      <c r="M167" s="66"/>
      <c r="N167" s="48" t="s">
        <v>401</v>
      </c>
      <c r="O167" s="48"/>
      <c r="P167" s="48"/>
      <c r="Q167" s="66"/>
      <c r="R167" s="48" t="s">
        <v>403</v>
      </c>
      <c r="S167" s="48"/>
      <c r="T167" s="48"/>
    </row>
    <row r="168" spans="1:28" x14ac:dyDescent="0.25">
      <c r="A168" s="11"/>
      <c r="B168" s="48"/>
      <c r="C168" s="66"/>
      <c r="D168" s="66"/>
      <c r="E168" s="66"/>
      <c r="F168" s="48" t="s">
        <v>409</v>
      </c>
      <c r="G168" s="48"/>
      <c r="H168" s="48"/>
      <c r="I168" s="66"/>
      <c r="J168" s="48" t="s">
        <v>409</v>
      </c>
      <c r="K168" s="48"/>
      <c r="L168" s="48"/>
      <c r="M168" s="66"/>
      <c r="N168" s="48" t="s">
        <v>409</v>
      </c>
      <c r="O168" s="48"/>
      <c r="P168" s="48"/>
      <c r="Q168" s="66"/>
      <c r="R168" s="48" t="s">
        <v>409</v>
      </c>
      <c r="S168" s="48"/>
      <c r="T168" s="48"/>
    </row>
    <row r="169" spans="1:28" x14ac:dyDescent="0.25">
      <c r="A169" s="11"/>
      <c r="B169" s="37" t="s">
        <v>341</v>
      </c>
      <c r="C169" s="22" t="s">
        <v>219</v>
      </c>
      <c r="D169" s="22" t="s">
        <v>219</v>
      </c>
      <c r="E169" s="22" t="s">
        <v>219</v>
      </c>
      <c r="F169" s="22" t="s">
        <v>219</v>
      </c>
      <c r="G169" s="22" t="s">
        <v>219</v>
      </c>
      <c r="H169" s="22" t="s">
        <v>219</v>
      </c>
      <c r="I169" s="22" t="s">
        <v>219</v>
      </c>
      <c r="J169" s="22" t="s">
        <v>219</v>
      </c>
      <c r="K169" s="22" t="s">
        <v>219</v>
      </c>
      <c r="L169" s="22" t="s">
        <v>219</v>
      </c>
      <c r="M169" s="22" t="s">
        <v>219</v>
      </c>
      <c r="N169" s="22" t="s">
        <v>219</v>
      </c>
      <c r="O169" s="22" t="s">
        <v>219</v>
      </c>
      <c r="P169" s="22" t="s">
        <v>219</v>
      </c>
      <c r="Q169" s="22" t="s">
        <v>219</v>
      </c>
      <c r="R169" s="22" t="s">
        <v>219</v>
      </c>
      <c r="S169" s="22" t="s">
        <v>219</v>
      </c>
      <c r="T169" s="22" t="s">
        <v>219</v>
      </c>
    </row>
    <row r="170" spans="1:28" x14ac:dyDescent="0.25">
      <c r="A170" s="11"/>
      <c r="B170" s="29" t="s">
        <v>342</v>
      </c>
      <c r="C170" s="4" t="s">
        <v>219</v>
      </c>
      <c r="D170" s="4" t="s">
        <v>219</v>
      </c>
      <c r="E170" s="4" t="s">
        <v>219</v>
      </c>
      <c r="F170" s="33" t="s">
        <v>226</v>
      </c>
      <c r="G170" s="31">
        <v>1854</v>
      </c>
      <c r="H170" s="32" t="s">
        <v>227</v>
      </c>
      <c r="I170" s="4" t="s">
        <v>219</v>
      </c>
      <c r="J170" s="33" t="s">
        <v>226</v>
      </c>
      <c r="K170" s="31">
        <v>3102</v>
      </c>
      <c r="L170" s="32" t="s">
        <v>227</v>
      </c>
      <c r="M170" s="4" t="s">
        <v>219</v>
      </c>
      <c r="N170" s="33" t="s">
        <v>226</v>
      </c>
      <c r="O170" s="34">
        <v>15</v>
      </c>
      <c r="P170" s="32" t="s">
        <v>219</v>
      </c>
      <c r="Q170" s="4" t="s">
        <v>219</v>
      </c>
      <c r="R170" s="33" t="s">
        <v>226</v>
      </c>
      <c r="S170" s="34">
        <v>44</v>
      </c>
      <c r="T170" s="32" t="s">
        <v>219</v>
      </c>
    </row>
    <row r="171" spans="1:28" x14ac:dyDescent="0.25">
      <c r="A171" s="11"/>
      <c r="B171" s="24" t="s">
        <v>345</v>
      </c>
      <c r="C171" s="22" t="s">
        <v>219</v>
      </c>
      <c r="D171" s="22" t="s">
        <v>219</v>
      </c>
      <c r="E171" s="22" t="s">
        <v>219</v>
      </c>
      <c r="F171" s="22" t="s">
        <v>219</v>
      </c>
      <c r="G171" s="22" t="s">
        <v>219</v>
      </c>
      <c r="H171" s="22" t="s">
        <v>219</v>
      </c>
      <c r="I171" s="22" t="s">
        <v>219</v>
      </c>
      <c r="J171" s="22" t="s">
        <v>219</v>
      </c>
      <c r="K171" s="22" t="s">
        <v>219</v>
      </c>
      <c r="L171" s="22" t="s">
        <v>219</v>
      </c>
      <c r="M171" s="22" t="s">
        <v>219</v>
      </c>
      <c r="N171" s="22" t="s">
        <v>219</v>
      </c>
      <c r="O171" s="22" t="s">
        <v>219</v>
      </c>
      <c r="P171" s="22" t="s">
        <v>219</v>
      </c>
      <c r="Q171" s="22" t="s">
        <v>219</v>
      </c>
      <c r="R171" s="22" t="s">
        <v>219</v>
      </c>
      <c r="S171" s="22" t="s">
        <v>219</v>
      </c>
      <c r="T171" s="22" t="s">
        <v>219</v>
      </c>
    </row>
    <row r="172" spans="1:28" x14ac:dyDescent="0.25">
      <c r="A172" s="11"/>
      <c r="B172" s="79" t="s">
        <v>346</v>
      </c>
      <c r="C172" s="4" t="s">
        <v>219</v>
      </c>
      <c r="D172" s="4" t="s">
        <v>219</v>
      </c>
      <c r="E172" s="4" t="s">
        <v>219</v>
      </c>
      <c r="F172" s="33" t="s">
        <v>230</v>
      </c>
      <c r="G172" s="31">
        <v>2524</v>
      </c>
      <c r="H172" s="32" t="s">
        <v>227</v>
      </c>
      <c r="I172" s="4" t="s">
        <v>219</v>
      </c>
      <c r="J172" s="33" t="s">
        <v>230</v>
      </c>
      <c r="K172" s="31">
        <v>3079</v>
      </c>
      <c r="L172" s="32" t="s">
        <v>227</v>
      </c>
      <c r="M172" s="4" t="s">
        <v>219</v>
      </c>
      <c r="N172" s="33" t="s">
        <v>230</v>
      </c>
      <c r="O172" s="34">
        <v>10</v>
      </c>
      <c r="P172" s="32" t="s">
        <v>219</v>
      </c>
      <c r="Q172" s="4" t="s">
        <v>219</v>
      </c>
      <c r="R172" s="33" t="s">
        <v>230</v>
      </c>
      <c r="S172" s="34">
        <v>81</v>
      </c>
      <c r="T172" s="32" t="s">
        <v>219</v>
      </c>
    </row>
    <row r="173" spans="1:28" ht="30" x14ac:dyDescent="0.25">
      <c r="A173" s="11"/>
      <c r="B173" s="69" t="s">
        <v>406</v>
      </c>
      <c r="C173" s="22" t="s">
        <v>219</v>
      </c>
      <c r="D173" s="22" t="s">
        <v>219</v>
      </c>
      <c r="E173" s="22" t="s">
        <v>219</v>
      </c>
      <c r="F173" s="25" t="s">
        <v>230</v>
      </c>
      <c r="G173" s="26">
        <v>1406</v>
      </c>
      <c r="H173" s="27" t="s">
        <v>227</v>
      </c>
      <c r="I173" s="22" t="s">
        <v>219</v>
      </c>
      <c r="J173" s="25" t="s">
        <v>230</v>
      </c>
      <c r="K173" s="26">
        <v>1542</v>
      </c>
      <c r="L173" s="27" t="s">
        <v>227</v>
      </c>
      <c r="M173" s="22" t="s">
        <v>219</v>
      </c>
      <c r="N173" s="25" t="s">
        <v>230</v>
      </c>
      <c r="O173" s="28">
        <v>19</v>
      </c>
      <c r="P173" s="27" t="s">
        <v>219</v>
      </c>
      <c r="Q173" s="22" t="s">
        <v>219</v>
      </c>
      <c r="R173" s="25" t="s">
        <v>230</v>
      </c>
      <c r="S173" s="28">
        <v>35</v>
      </c>
      <c r="T173" s="27" t="s">
        <v>219</v>
      </c>
    </row>
    <row r="174" spans="1:28" x14ac:dyDescent="0.25">
      <c r="A174" s="11"/>
      <c r="B174" s="79" t="s">
        <v>407</v>
      </c>
      <c r="C174" s="4" t="s">
        <v>219</v>
      </c>
      <c r="D174" s="4" t="s">
        <v>219</v>
      </c>
      <c r="E174" s="4" t="s">
        <v>219</v>
      </c>
      <c r="F174" s="33" t="s">
        <v>230</v>
      </c>
      <c r="G174" s="31">
        <v>2786</v>
      </c>
      <c r="H174" s="32" t="s">
        <v>227</v>
      </c>
      <c r="I174" s="4" t="s">
        <v>219</v>
      </c>
      <c r="J174" s="33" t="s">
        <v>230</v>
      </c>
      <c r="K174" s="31">
        <v>3156</v>
      </c>
      <c r="L174" s="32" t="s">
        <v>227</v>
      </c>
      <c r="M174" s="4" t="s">
        <v>219</v>
      </c>
      <c r="N174" s="33" t="s">
        <v>230</v>
      </c>
      <c r="O174" s="34">
        <v>19</v>
      </c>
      <c r="P174" s="32" t="s">
        <v>219</v>
      </c>
      <c r="Q174" s="4" t="s">
        <v>219</v>
      </c>
      <c r="R174" s="33" t="s">
        <v>230</v>
      </c>
      <c r="S174" s="34">
        <v>81</v>
      </c>
      <c r="T174" s="32" t="s">
        <v>219</v>
      </c>
    </row>
    <row r="175" spans="1:28" x14ac:dyDescent="0.25">
      <c r="A175" s="11"/>
      <c r="B175" s="37" t="s">
        <v>350</v>
      </c>
      <c r="C175" s="22" t="s">
        <v>219</v>
      </c>
      <c r="D175" s="22" t="s">
        <v>219</v>
      </c>
      <c r="E175" s="22" t="s">
        <v>219</v>
      </c>
      <c r="F175" s="22" t="s">
        <v>219</v>
      </c>
      <c r="G175" s="22" t="s">
        <v>219</v>
      </c>
      <c r="H175" s="22" t="s">
        <v>219</v>
      </c>
      <c r="I175" s="22" t="s">
        <v>219</v>
      </c>
      <c r="J175" s="22" t="s">
        <v>219</v>
      </c>
      <c r="K175" s="22" t="s">
        <v>219</v>
      </c>
      <c r="L175" s="22" t="s">
        <v>219</v>
      </c>
      <c r="M175" s="22" t="s">
        <v>219</v>
      </c>
      <c r="N175" s="22" t="s">
        <v>219</v>
      </c>
      <c r="O175" s="22" t="s">
        <v>219</v>
      </c>
      <c r="P175" s="22" t="s">
        <v>219</v>
      </c>
      <c r="Q175" s="22" t="s">
        <v>219</v>
      </c>
      <c r="R175" s="22" t="s">
        <v>219</v>
      </c>
      <c r="S175" s="22" t="s">
        <v>219</v>
      </c>
      <c r="T175" s="22" t="s">
        <v>219</v>
      </c>
    </row>
    <row r="176" spans="1:28" x14ac:dyDescent="0.25">
      <c r="A176" s="11"/>
      <c r="B176" s="79" t="s">
        <v>351</v>
      </c>
      <c r="C176" s="4" t="s">
        <v>219</v>
      </c>
      <c r="D176" s="4" t="s">
        <v>219</v>
      </c>
      <c r="E176" s="4" t="s">
        <v>219</v>
      </c>
      <c r="F176" s="33" t="s">
        <v>230</v>
      </c>
      <c r="G176" s="34">
        <v>341</v>
      </c>
      <c r="H176" s="32" t="s">
        <v>219</v>
      </c>
      <c r="I176" s="4" t="s">
        <v>219</v>
      </c>
      <c r="J176" s="33" t="s">
        <v>230</v>
      </c>
      <c r="K176" s="34">
        <v>254</v>
      </c>
      <c r="L176" s="32" t="s">
        <v>219</v>
      </c>
      <c r="M176" s="4" t="s">
        <v>219</v>
      </c>
      <c r="N176" s="33" t="s">
        <v>230</v>
      </c>
      <c r="O176" s="34">
        <v>3</v>
      </c>
      <c r="P176" s="32" t="s">
        <v>219</v>
      </c>
      <c r="Q176" s="4" t="s">
        <v>219</v>
      </c>
      <c r="R176" s="33" t="s">
        <v>230</v>
      </c>
      <c r="S176" s="34">
        <v>9</v>
      </c>
      <c r="T176" s="32" t="s">
        <v>219</v>
      </c>
    </row>
    <row r="177" spans="1:28" ht="15.75" thickBot="1" x14ac:dyDescent="0.3">
      <c r="A177" s="11"/>
      <c r="B177" s="37" t="s">
        <v>408</v>
      </c>
      <c r="C177" s="22" t="s">
        <v>219</v>
      </c>
      <c r="D177" s="22" t="s">
        <v>219</v>
      </c>
      <c r="E177" s="22" t="s">
        <v>219</v>
      </c>
      <c r="F177" s="43" t="s">
        <v>230</v>
      </c>
      <c r="G177" s="44" t="s">
        <v>228</v>
      </c>
      <c r="H177" s="27" t="s">
        <v>219</v>
      </c>
      <c r="I177" s="22" t="s">
        <v>219</v>
      </c>
      <c r="J177" s="43" t="s">
        <v>230</v>
      </c>
      <c r="K177" s="44">
        <v>53</v>
      </c>
      <c r="L177" s="27" t="s">
        <v>219</v>
      </c>
      <c r="M177" s="22" t="s">
        <v>219</v>
      </c>
      <c r="N177" s="43" t="s">
        <v>230</v>
      </c>
      <c r="O177" s="44" t="s">
        <v>228</v>
      </c>
      <c r="P177" s="27" t="s">
        <v>219</v>
      </c>
      <c r="Q177" s="22" t="s">
        <v>219</v>
      </c>
      <c r="R177" s="43" t="s">
        <v>230</v>
      </c>
      <c r="S177" s="44">
        <v>3</v>
      </c>
      <c r="T177" s="27" t="s">
        <v>219</v>
      </c>
    </row>
    <row r="178" spans="1:28" ht="15.75" thickBot="1" x14ac:dyDescent="0.3">
      <c r="A178" s="11"/>
      <c r="B178" s="29" t="s">
        <v>128</v>
      </c>
      <c r="C178" s="4" t="s">
        <v>219</v>
      </c>
      <c r="D178" s="4" t="s">
        <v>219</v>
      </c>
      <c r="E178" s="4" t="s">
        <v>219</v>
      </c>
      <c r="F178" s="45" t="s">
        <v>226</v>
      </c>
      <c r="G178" s="46">
        <v>8911</v>
      </c>
      <c r="H178" s="32" t="s">
        <v>227</v>
      </c>
      <c r="I178" s="4" t="s">
        <v>219</v>
      </c>
      <c r="J178" s="45" t="s">
        <v>226</v>
      </c>
      <c r="K178" s="46">
        <v>11186</v>
      </c>
      <c r="L178" s="32" t="s">
        <v>227</v>
      </c>
      <c r="M178" s="4" t="s">
        <v>219</v>
      </c>
      <c r="N178" s="45" t="s">
        <v>226</v>
      </c>
      <c r="O178" s="47">
        <v>66</v>
      </c>
      <c r="P178" s="32" t="s">
        <v>219</v>
      </c>
      <c r="Q178" s="4" t="s">
        <v>219</v>
      </c>
      <c r="R178" s="45" t="s">
        <v>226</v>
      </c>
      <c r="S178" s="47">
        <v>253</v>
      </c>
      <c r="T178" s="32" t="s">
        <v>219</v>
      </c>
    </row>
    <row r="179" spans="1:28" ht="15.75" thickTop="1" x14ac:dyDescent="0.25">
      <c r="A179" s="11"/>
      <c r="B179" s="10"/>
      <c r="C179" s="10"/>
      <c r="D179" s="10"/>
      <c r="E179" s="10"/>
      <c r="F179" s="10"/>
      <c r="G179" s="10"/>
      <c r="H179" s="10"/>
      <c r="I179" s="10"/>
      <c r="J179" s="10"/>
      <c r="K179" s="10"/>
      <c r="L179" s="10"/>
      <c r="M179" s="10"/>
      <c r="N179" s="10"/>
      <c r="O179" s="10"/>
      <c r="P179" s="10"/>
      <c r="Q179" s="10"/>
      <c r="R179" s="10"/>
      <c r="S179" s="10"/>
      <c r="T179" s="10"/>
      <c r="U179" s="10"/>
      <c r="V179" s="10"/>
      <c r="W179" s="10"/>
      <c r="X179" s="10"/>
      <c r="Y179" s="10"/>
      <c r="Z179" s="10"/>
      <c r="AA179" s="10"/>
      <c r="AB179" s="10"/>
    </row>
    <row r="180" spans="1:28" x14ac:dyDescent="0.25">
      <c r="A180" s="11"/>
      <c r="B180" s="10"/>
      <c r="C180" s="10"/>
      <c r="D180" s="10"/>
      <c r="E180" s="10"/>
      <c r="F180" s="10"/>
      <c r="G180" s="10"/>
      <c r="H180" s="10"/>
      <c r="I180" s="10"/>
      <c r="J180" s="10"/>
      <c r="K180" s="10"/>
      <c r="L180" s="10"/>
      <c r="M180" s="10"/>
      <c r="N180" s="10"/>
      <c r="O180" s="10"/>
      <c r="P180" s="10"/>
      <c r="Q180" s="10"/>
      <c r="R180" s="10"/>
      <c r="S180" s="10"/>
      <c r="T180" s="10"/>
      <c r="U180" s="10"/>
      <c r="V180" s="10"/>
      <c r="W180" s="10"/>
      <c r="X180" s="10"/>
      <c r="Y180" s="10"/>
      <c r="Z180" s="10"/>
      <c r="AA180" s="10"/>
      <c r="AB180" s="10"/>
    </row>
    <row r="181" spans="1:28" x14ac:dyDescent="0.25">
      <c r="A181" s="11"/>
      <c r="B181" s="64" t="s">
        <v>410</v>
      </c>
      <c r="C181" s="64"/>
      <c r="D181" s="64"/>
      <c r="E181" s="64"/>
      <c r="F181" s="64"/>
      <c r="G181" s="64"/>
      <c r="H181" s="64"/>
      <c r="I181" s="64"/>
      <c r="J181" s="64"/>
      <c r="K181" s="64"/>
      <c r="L181" s="64"/>
      <c r="M181" s="64"/>
      <c r="N181" s="64"/>
      <c r="O181" s="64"/>
      <c r="P181" s="64"/>
      <c r="Q181" s="64"/>
      <c r="R181" s="64"/>
      <c r="S181" s="64"/>
      <c r="T181" s="64"/>
      <c r="U181" s="64"/>
      <c r="V181" s="64"/>
      <c r="W181" s="64"/>
      <c r="X181" s="64"/>
      <c r="Y181" s="64"/>
      <c r="Z181" s="64"/>
      <c r="AA181" s="64"/>
      <c r="AB181" s="64"/>
    </row>
    <row r="182" spans="1:28" x14ac:dyDescent="0.25">
      <c r="A182" s="11"/>
      <c r="B182" s="10"/>
      <c r="C182" s="10"/>
      <c r="D182" s="10"/>
      <c r="E182" s="10"/>
      <c r="F182" s="10"/>
      <c r="G182" s="10"/>
      <c r="H182" s="10"/>
      <c r="I182" s="10"/>
      <c r="J182" s="10"/>
      <c r="K182" s="10"/>
      <c r="L182" s="10"/>
      <c r="M182" s="10"/>
      <c r="N182" s="10"/>
      <c r="O182" s="10"/>
      <c r="P182" s="10"/>
      <c r="Q182" s="10"/>
      <c r="R182" s="10"/>
      <c r="S182" s="10"/>
      <c r="T182" s="10"/>
      <c r="U182" s="10"/>
      <c r="V182" s="10"/>
      <c r="W182" s="10"/>
      <c r="X182" s="10"/>
      <c r="Y182" s="10"/>
      <c r="Z182" s="10"/>
      <c r="AA182" s="10"/>
      <c r="AB182" s="10"/>
    </row>
    <row r="183" spans="1:28" x14ac:dyDescent="0.25">
      <c r="A183" s="11"/>
      <c r="B183" s="62" t="s">
        <v>411</v>
      </c>
      <c r="C183" s="62"/>
      <c r="D183" s="62"/>
      <c r="E183" s="62"/>
      <c r="F183" s="62"/>
      <c r="G183" s="62"/>
      <c r="H183" s="62"/>
      <c r="I183" s="62"/>
      <c r="J183" s="62"/>
      <c r="K183" s="62"/>
      <c r="L183" s="62"/>
      <c r="M183" s="62"/>
      <c r="N183" s="62"/>
      <c r="O183" s="62"/>
      <c r="P183" s="62"/>
      <c r="Q183" s="62"/>
      <c r="R183" s="62"/>
      <c r="S183" s="62"/>
      <c r="T183" s="62"/>
      <c r="U183" s="62"/>
      <c r="V183" s="62"/>
      <c r="W183" s="62"/>
      <c r="X183" s="62"/>
      <c r="Y183" s="62"/>
      <c r="Z183" s="62"/>
      <c r="AA183" s="62"/>
      <c r="AB183" s="62"/>
    </row>
    <row r="184" spans="1:28" x14ac:dyDescent="0.25">
      <c r="A184" s="11"/>
      <c r="B184" s="10"/>
      <c r="C184" s="10"/>
      <c r="D184" s="10"/>
      <c r="E184" s="10"/>
      <c r="F184" s="10"/>
      <c r="G184" s="10"/>
      <c r="H184" s="10"/>
      <c r="I184" s="10"/>
      <c r="J184" s="10"/>
      <c r="K184" s="10"/>
      <c r="L184" s="10"/>
      <c r="M184" s="10"/>
      <c r="N184" s="10"/>
      <c r="O184" s="10"/>
      <c r="P184" s="10"/>
      <c r="Q184" s="10"/>
      <c r="R184" s="10"/>
      <c r="S184" s="10"/>
      <c r="T184" s="10"/>
      <c r="U184" s="10"/>
      <c r="V184" s="10"/>
      <c r="W184" s="10"/>
      <c r="X184" s="10"/>
      <c r="Y184" s="10"/>
      <c r="Z184" s="10"/>
      <c r="AA184" s="10"/>
      <c r="AB184" s="10"/>
    </row>
    <row r="185" spans="1:28" ht="114.75" x14ac:dyDescent="0.25">
      <c r="A185" s="11"/>
      <c r="B185" s="57" t="s">
        <v>249</v>
      </c>
      <c r="C185" s="17"/>
      <c r="D185" s="58" t="s">
        <v>412</v>
      </c>
    </row>
    <row r="186" spans="1:28" x14ac:dyDescent="0.25">
      <c r="A186" s="11"/>
      <c r="B186" s="10"/>
      <c r="C186" s="10"/>
      <c r="D186" s="10"/>
      <c r="E186" s="10"/>
      <c r="F186" s="10"/>
      <c r="G186" s="10"/>
      <c r="H186" s="10"/>
      <c r="I186" s="10"/>
      <c r="J186" s="10"/>
      <c r="K186" s="10"/>
      <c r="L186" s="10"/>
      <c r="M186" s="10"/>
      <c r="N186" s="10"/>
      <c r="O186" s="10"/>
      <c r="P186" s="10"/>
      <c r="Q186" s="10"/>
      <c r="R186" s="10"/>
      <c r="S186" s="10"/>
      <c r="T186" s="10"/>
      <c r="U186" s="10"/>
      <c r="V186" s="10"/>
      <c r="W186" s="10"/>
      <c r="X186" s="10"/>
      <c r="Y186" s="10"/>
      <c r="Z186" s="10"/>
      <c r="AA186" s="10"/>
      <c r="AB186" s="10"/>
    </row>
    <row r="187" spans="1:28" ht="127.5" x14ac:dyDescent="0.25">
      <c r="A187" s="11"/>
      <c r="B187" s="57" t="s">
        <v>249</v>
      </c>
      <c r="C187" s="17"/>
      <c r="D187" s="58" t="s">
        <v>413</v>
      </c>
    </row>
    <row r="188" spans="1:28" x14ac:dyDescent="0.25">
      <c r="A188" s="11"/>
      <c r="B188" s="10"/>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c r="AA188" s="10"/>
      <c r="AB188" s="10"/>
    </row>
    <row r="189" spans="1:28" ht="127.5" x14ac:dyDescent="0.25">
      <c r="A189" s="11"/>
      <c r="B189" s="57" t="s">
        <v>249</v>
      </c>
      <c r="C189" s="17"/>
      <c r="D189" s="58" t="s">
        <v>414</v>
      </c>
    </row>
    <row r="190" spans="1:28" x14ac:dyDescent="0.25">
      <c r="A190" s="11"/>
      <c r="B190" s="10"/>
      <c r="C190" s="10"/>
      <c r="D190" s="10"/>
      <c r="E190" s="10"/>
      <c r="F190" s="10"/>
      <c r="G190" s="10"/>
      <c r="H190" s="10"/>
      <c r="I190" s="10"/>
      <c r="J190" s="10"/>
      <c r="K190" s="10"/>
      <c r="L190" s="10"/>
      <c r="M190" s="10"/>
      <c r="N190" s="10"/>
      <c r="O190" s="10"/>
      <c r="P190" s="10"/>
      <c r="Q190" s="10"/>
      <c r="R190" s="10"/>
      <c r="S190" s="10"/>
      <c r="T190" s="10"/>
      <c r="U190" s="10"/>
      <c r="V190" s="10"/>
      <c r="W190" s="10"/>
      <c r="X190" s="10"/>
      <c r="Y190" s="10"/>
      <c r="Z190" s="10"/>
      <c r="AA190" s="10"/>
      <c r="AB190" s="10"/>
    </row>
    <row r="191" spans="1:28" ht="140.25" x14ac:dyDescent="0.25">
      <c r="A191" s="11"/>
      <c r="B191" s="57" t="s">
        <v>249</v>
      </c>
      <c r="C191" s="17"/>
      <c r="D191" s="58" t="s">
        <v>415</v>
      </c>
    </row>
    <row r="192" spans="1:28" x14ac:dyDescent="0.25">
      <c r="A192" s="11"/>
      <c r="B192" s="10"/>
      <c r="C192" s="10"/>
      <c r="D192" s="10"/>
      <c r="E192" s="10"/>
      <c r="F192" s="10"/>
      <c r="G192" s="10"/>
      <c r="H192" s="10"/>
      <c r="I192" s="10"/>
      <c r="J192" s="10"/>
      <c r="K192" s="10"/>
      <c r="L192" s="10"/>
      <c r="M192" s="10"/>
      <c r="N192" s="10"/>
      <c r="O192" s="10"/>
      <c r="P192" s="10"/>
      <c r="Q192" s="10"/>
      <c r="R192" s="10"/>
      <c r="S192" s="10"/>
      <c r="T192" s="10"/>
      <c r="U192" s="10"/>
      <c r="V192" s="10"/>
      <c r="W192" s="10"/>
      <c r="X192" s="10"/>
      <c r="Y192" s="10"/>
      <c r="Z192" s="10"/>
      <c r="AA192" s="10"/>
      <c r="AB192" s="10"/>
    </row>
    <row r="193" spans="1:28" ht="140.25" x14ac:dyDescent="0.25">
      <c r="A193" s="11"/>
      <c r="B193" s="57" t="s">
        <v>249</v>
      </c>
      <c r="C193" s="17"/>
      <c r="D193" s="58" t="s">
        <v>416</v>
      </c>
    </row>
    <row r="194" spans="1:28" x14ac:dyDescent="0.25">
      <c r="A194" s="11"/>
      <c r="B194" s="10"/>
      <c r="C194" s="10"/>
      <c r="D194" s="10"/>
      <c r="E194" s="10"/>
      <c r="F194" s="10"/>
      <c r="G194" s="10"/>
      <c r="H194" s="10"/>
      <c r="I194" s="10"/>
      <c r="J194" s="10"/>
      <c r="K194" s="10"/>
      <c r="L194" s="10"/>
      <c r="M194" s="10"/>
      <c r="N194" s="10"/>
      <c r="O194" s="10"/>
      <c r="P194" s="10"/>
      <c r="Q194" s="10"/>
      <c r="R194" s="10"/>
      <c r="S194" s="10"/>
      <c r="T194" s="10"/>
      <c r="U194" s="10"/>
      <c r="V194" s="10"/>
      <c r="W194" s="10"/>
      <c r="X194" s="10"/>
      <c r="Y194" s="10"/>
      <c r="Z194" s="10"/>
      <c r="AA194" s="10"/>
      <c r="AB194" s="10"/>
    </row>
    <row r="195" spans="1:28" x14ac:dyDescent="0.25">
      <c r="A195" s="11"/>
      <c r="B195" s="10"/>
      <c r="C195" s="10"/>
      <c r="D195" s="10"/>
      <c r="E195" s="10"/>
      <c r="F195" s="10"/>
      <c r="G195" s="10"/>
      <c r="H195" s="10"/>
      <c r="I195" s="10"/>
      <c r="J195" s="10"/>
      <c r="K195" s="10"/>
      <c r="L195" s="10"/>
      <c r="M195" s="10"/>
      <c r="N195" s="10"/>
      <c r="O195" s="10"/>
      <c r="P195" s="10"/>
      <c r="Q195" s="10"/>
      <c r="R195" s="10"/>
      <c r="S195" s="10"/>
      <c r="T195" s="10"/>
      <c r="U195" s="10"/>
      <c r="V195" s="10"/>
      <c r="W195" s="10"/>
      <c r="X195" s="10"/>
      <c r="Y195" s="10"/>
      <c r="Z195" s="10"/>
      <c r="AA195" s="10"/>
      <c r="AB195" s="10"/>
    </row>
    <row r="196" spans="1:28" x14ac:dyDescent="0.25">
      <c r="A196" s="11"/>
      <c r="B196" s="62" t="s">
        <v>417</v>
      </c>
      <c r="C196" s="62"/>
      <c r="D196" s="62"/>
      <c r="E196" s="62"/>
      <c r="F196" s="62"/>
      <c r="G196" s="62"/>
      <c r="H196" s="62"/>
      <c r="I196" s="62"/>
      <c r="J196" s="62"/>
      <c r="K196" s="62"/>
      <c r="L196" s="62"/>
      <c r="M196" s="62"/>
      <c r="N196" s="62"/>
      <c r="O196" s="62"/>
      <c r="P196" s="62"/>
      <c r="Q196" s="62"/>
      <c r="R196" s="62"/>
      <c r="S196" s="62"/>
      <c r="T196" s="62"/>
      <c r="U196" s="62"/>
      <c r="V196" s="62"/>
      <c r="W196" s="62"/>
      <c r="X196" s="62"/>
      <c r="Y196" s="62"/>
      <c r="Z196" s="62"/>
      <c r="AA196" s="62"/>
      <c r="AB196" s="62"/>
    </row>
    <row r="197" spans="1:28" x14ac:dyDescent="0.25">
      <c r="A197" s="11"/>
      <c r="B197" s="10"/>
      <c r="C197" s="10"/>
      <c r="D197" s="10"/>
      <c r="E197" s="10"/>
      <c r="F197" s="10"/>
      <c r="G197" s="10"/>
      <c r="H197" s="10"/>
      <c r="I197" s="10"/>
      <c r="J197" s="10"/>
      <c r="K197" s="10"/>
      <c r="L197" s="10"/>
      <c r="M197" s="10"/>
      <c r="N197" s="10"/>
      <c r="O197" s="10"/>
      <c r="P197" s="10"/>
      <c r="Q197" s="10"/>
      <c r="R197" s="10"/>
      <c r="S197" s="10"/>
      <c r="T197" s="10"/>
      <c r="U197" s="10"/>
      <c r="V197" s="10"/>
      <c r="W197" s="10"/>
      <c r="X197" s="10"/>
      <c r="Y197" s="10"/>
      <c r="Z197" s="10"/>
      <c r="AA197" s="10"/>
      <c r="AB197" s="10"/>
    </row>
    <row r="198" spans="1:28" x14ac:dyDescent="0.25">
      <c r="A198" s="11"/>
      <c r="B198" s="64" t="s">
        <v>218</v>
      </c>
      <c r="C198" s="64"/>
      <c r="D198" s="64"/>
      <c r="E198" s="64"/>
      <c r="F198" s="64"/>
      <c r="G198" s="64"/>
      <c r="H198" s="64"/>
      <c r="I198" s="64"/>
      <c r="J198" s="64"/>
      <c r="K198" s="64"/>
      <c r="L198" s="64"/>
      <c r="M198" s="64"/>
      <c r="N198" s="64"/>
      <c r="O198" s="64"/>
      <c r="P198" s="64"/>
      <c r="Q198" s="64"/>
      <c r="R198" s="64"/>
      <c r="S198" s="64"/>
      <c r="T198" s="64"/>
      <c r="U198" s="64"/>
      <c r="V198" s="64"/>
      <c r="W198" s="64"/>
      <c r="X198" s="64"/>
      <c r="Y198" s="64"/>
      <c r="Z198" s="64"/>
      <c r="AA198" s="64"/>
      <c r="AB198" s="64"/>
    </row>
    <row r="199" spans="1:28" x14ac:dyDescent="0.25">
      <c r="A199" s="11"/>
      <c r="B199" s="77">
        <v>41547</v>
      </c>
      <c r="C199" s="66"/>
      <c r="D199" s="66"/>
      <c r="E199" s="66" t="s">
        <v>219</v>
      </c>
      <c r="F199" s="48" t="s">
        <v>418</v>
      </c>
      <c r="G199" s="48"/>
      <c r="H199" s="48"/>
      <c r="I199" s="66" t="s">
        <v>219</v>
      </c>
      <c r="J199" s="48" t="s">
        <v>418</v>
      </c>
      <c r="K199" s="48"/>
      <c r="L199" s="48"/>
      <c r="M199" s="66" t="s">
        <v>219</v>
      </c>
      <c r="N199" s="48" t="s">
        <v>418</v>
      </c>
      <c r="O199" s="48"/>
      <c r="P199" s="48"/>
      <c r="Q199" s="66" t="s">
        <v>219</v>
      </c>
      <c r="R199" s="48" t="s">
        <v>418</v>
      </c>
      <c r="S199" s="48"/>
      <c r="T199" s="48"/>
      <c r="U199" s="66" t="s">
        <v>219</v>
      </c>
      <c r="V199" s="48" t="s">
        <v>128</v>
      </c>
      <c r="W199" s="48"/>
      <c r="X199" s="48"/>
    </row>
    <row r="200" spans="1:28" x14ac:dyDescent="0.25">
      <c r="A200" s="11"/>
      <c r="B200" s="77"/>
      <c r="C200" s="66"/>
      <c r="D200" s="66"/>
      <c r="E200" s="66"/>
      <c r="F200" s="80">
        <v>41277</v>
      </c>
      <c r="G200" s="80"/>
      <c r="H200" s="80"/>
      <c r="I200" s="66"/>
      <c r="J200" s="48">
        <v>4</v>
      </c>
      <c r="K200" s="48"/>
      <c r="L200" s="48"/>
      <c r="M200" s="66"/>
      <c r="N200" s="48">
        <v>5</v>
      </c>
      <c r="O200" s="48"/>
      <c r="P200" s="48"/>
      <c r="Q200" s="66"/>
      <c r="R200" s="48">
        <v>6</v>
      </c>
      <c r="S200" s="48"/>
      <c r="T200" s="48"/>
      <c r="U200" s="66"/>
      <c r="V200" s="48"/>
      <c r="W200" s="48"/>
      <c r="X200" s="48"/>
    </row>
    <row r="201" spans="1:28" x14ac:dyDescent="0.25">
      <c r="A201" s="11"/>
      <c r="B201" s="37" t="s">
        <v>341</v>
      </c>
      <c r="C201" s="22" t="s">
        <v>219</v>
      </c>
      <c r="D201" s="22" t="s">
        <v>219</v>
      </c>
      <c r="E201" s="22" t="s">
        <v>219</v>
      </c>
      <c r="F201" s="22" t="s">
        <v>219</v>
      </c>
      <c r="G201" s="22" t="s">
        <v>219</v>
      </c>
      <c r="H201" s="22" t="s">
        <v>219</v>
      </c>
      <c r="I201" s="22" t="s">
        <v>219</v>
      </c>
      <c r="J201" s="22" t="s">
        <v>219</v>
      </c>
      <c r="K201" s="22" t="s">
        <v>219</v>
      </c>
      <c r="L201" s="22" t="s">
        <v>219</v>
      </c>
      <c r="M201" s="22" t="s">
        <v>219</v>
      </c>
      <c r="N201" s="22" t="s">
        <v>219</v>
      </c>
      <c r="O201" s="22" t="s">
        <v>219</v>
      </c>
      <c r="P201" s="22" t="s">
        <v>219</v>
      </c>
      <c r="Q201" s="22" t="s">
        <v>219</v>
      </c>
      <c r="R201" s="22" t="s">
        <v>219</v>
      </c>
      <c r="S201" s="22" t="s">
        <v>219</v>
      </c>
      <c r="T201" s="22" t="s">
        <v>219</v>
      </c>
      <c r="U201" s="22" t="s">
        <v>219</v>
      </c>
      <c r="V201" s="22" t="s">
        <v>219</v>
      </c>
      <c r="W201" s="22" t="s">
        <v>219</v>
      </c>
      <c r="X201" s="22" t="s">
        <v>219</v>
      </c>
    </row>
    <row r="202" spans="1:28" x14ac:dyDescent="0.25">
      <c r="A202" s="11"/>
      <c r="B202" s="29" t="s">
        <v>342</v>
      </c>
      <c r="C202" s="4" t="s">
        <v>219</v>
      </c>
      <c r="D202" s="4" t="s">
        <v>219</v>
      </c>
      <c r="E202" s="4" t="s">
        <v>219</v>
      </c>
      <c r="F202" s="33" t="s">
        <v>226</v>
      </c>
      <c r="G202" s="31">
        <v>7924</v>
      </c>
      <c r="H202" s="32" t="s">
        <v>227</v>
      </c>
      <c r="I202" s="4" t="s">
        <v>219</v>
      </c>
      <c r="J202" s="33" t="s">
        <v>226</v>
      </c>
      <c r="K202" s="31">
        <v>12297</v>
      </c>
      <c r="L202" s="32" t="s">
        <v>227</v>
      </c>
      <c r="M202" s="4" t="s">
        <v>219</v>
      </c>
      <c r="N202" s="33" t="s">
        <v>226</v>
      </c>
      <c r="O202" s="31">
        <v>5956</v>
      </c>
      <c r="P202" s="32" t="s">
        <v>227</v>
      </c>
      <c r="Q202" s="4" t="s">
        <v>219</v>
      </c>
      <c r="R202" s="33" t="s">
        <v>226</v>
      </c>
      <c r="S202" s="31">
        <v>1086</v>
      </c>
      <c r="T202" s="32" t="s">
        <v>227</v>
      </c>
      <c r="U202" s="4" t="s">
        <v>219</v>
      </c>
      <c r="V202" s="33" t="s">
        <v>226</v>
      </c>
      <c r="W202" s="31">
        <v>27263</v>
      </c>
      <c r="X202" s="32" t="s">
        <v>227</v>
      </c>
    </row>
    <row r="203" spans="1:28" x14ac:dyDescent="0.25">
      <c r="A203" s="11"/>
      <c r="B203" s="24" t="s">
        <v>343</v>
      </c>
      <c r="C203" s="22" t="s">
        <v>219</v>
      </c>
      <c r="D203" s="22" t="s">
        <v>219</v>
      </c>
      <c r="E203" s="22" t="s">
        <v>219</v>
      </c>
      <c r="F203" s="25" t="s">
        <v>230</v>
      </c>
      <c r="G203" s="26">
        <v>3244</v>
      </c>
      <c r="H203" s="27" t="s">
        <v>227</v>
      </c>
      <c r="I203" s="22" t="s">
        <v>219</v>
      </c>
      <c r="J203" s="25" t="s">
        <v>230</v>
      </c>
      <c r="K203" s="28" t="s">
        <v>228</v>
      </c>
      <c r="L203" s="27" t="s">
        <v>219</v>
      </c>
      <c r="M203" s="22" t="s">
        <v>219</v>
      </c>
      <c r="N203" s="25" t="s">
        <v>230</v>
      </c>
      <c r="O203" s="28" t="s">
        <v>228</v>
      </c>
      <c r="P203" s="27" t="s">
        <v>219</v>
      </c>
      <c r="Q203" s="22" t="s">
        <v>219</v>
      </c>
      <c r="R203" s="25" t="s">
        <v>230</v>
      </c>
      <c r="S203" s="28" t="s">
        <v>228</v>
      </c>
      <c r="T203" s="27" t="s">
        <v>219</v>
      </c>
      <c r="U203" s="22" t="s">
        <v>219</v>
      </c>
      <c r="V203" s="25" t="s">
        <v>230</v>
      </c>
      <c r="W203" s="26">
        <v>3244</v>
      </c>
      <c r="X203" s="27" t="s">
        <v>227</v>
      </c>
    </row>
    <row r="204" spans="1:28" x14ac:dyDescent="0.25">
      <c r="A204" s="11"/>
      <c r="B204" s="23" t="s">
        <v>345</v>
      </c>
      <c r="C204" s="4" t="s">
        <v>219</v>
      </c>
      <c r="D204" s="4" t="s">
        <v>219</v>
      </c>
      <c r="E204" s="4" t="s">
        <v>219</v>
      </c>
      <c r="F204" s="4" t="s">
        <v>219</v>
      </c>
      <c r="G204" s="4" t="s">
        <v>219</v>
      </c>
      <c r="H204" s="4" t="s">
        <v>219</v>
      </c>
      <c r="I204" s="4" t="s">
        <v>219</v>
      </c>
      <c r="J204" s="4" t="s">
        <v>219</v>
      </c>
      <c r="K204" s="4" t="s">
        <v>219</v>
      </c>
      <c r="L204" s="4" t="s">
        <v>219</v>
      </c>
      <c r="M204" s="4" t="s">
        <v>219</v>
      </c>
      <c r="N204" s="4" t="s">
        <v>219</v>
      </c>
      <c r="O204" s="4" t="s">
        <v>219</v>
      </c>
      <c r="P204" s="4" t="s">
        <v>219</v>
      </c>
      <c r="Q204" s="4" t="s">
        <v>219</v>
      </c>
      <c r="R204" s="4" t="s">
        <v>219</v>
      </c>
      <c r="S204" s="4" t="s">
        <v>219</v>
      </c>
      <c r="T204" s="4" t="s">
        <v>219</v>
      </c>
      <c r="U204" s="4" t="s">
        <v>219</v>
      </c>
      <c r="V204" s="4" t="s">
        <v>219</v>
      </c>
      <c r="W204" s="4" t="s">
        <v>219</v>
      </c>
      <c r="X204" s="4" t="s">
        <v>219</v>
      </c>
    </row>
    <row r="205" spans="1:28" x14ac:dyDescent="0.25">
      <c r="A205" s="11"/>
      <c r="B205" s="24" t="s">
        <v>346</v>
      </c>
      <c r="C205" s="22" t="s">
        <v>219</v>
      </c>
      <c r="D205" s="22" t="s">
        <v>219</v>
      </c>
      <c r="E205" s="22" t="s">
        <v>219</v>
      </c>
      <c r="F205" s="25" t="s">
        <v>230</v>
      </c>
      <c r="G205" s="26">
        <v>11539</v>
      </c>
      <c r="H205" s="27" t="s">
        <v>227</v>
      </c>
      <c r="I205" s="22" t="s">
        <v>219</v>
      </c>
      <c r="J205" s="25" t="s">
        <v>230</v>
      </c>
      <c r="K205" s="26">
        <v>6748</v>
      </c>
      <c r="L205" s="27" t="s">
        <v>227</v>
      </c>
      <c r="M205" s="22" t="s">
        <v>219</v>
      </c>
      <c r="N205" s="25" t="s">
        <v>230</v>
      </c>
      <c r="O205" s="28">
        <v>412</v>
      </c>
      <c r="P205" s="27" t="s">
        <v>219</v>
      </c>
      <c r="Q205" s="22" t="s">
        <v>219</v>
      </c>
      <c r="R205" s="25" t="s">
        <v>230</v>
      </c>
      <c r="S205" s="26">
        <v>5765</v>
      </c>
      <c r="T205" s="27" t="s">
        <v>227</v>
      </c>
      <c r="U205" s="22" t="s">
        <v>219</v>
      </c>
      <c r="V205" s="25" t="s">
        <v>230</v>
      </c>
      <c r="W205" s="26">
        <v>24464</v>
      </c>
      <c r="X205" s="27" t="s">
        <v>227</v>
      </c>
    </row>
    <row r="206" spans="1:28" ht="30" x14ac:dyDescent="0.25">
      <c r="A206" s="11"/>
      <c r="B206" s="29" t="s">
        <v>347</v>
      </c>
      <c r="C206" s="4" t="s">
        <v>219</v>
      </c>
      <c r="D206" s="4" t="s">
        <v>219</v>
      </c>
      <c r="E206" s="4" t="s">
        <v>219</v>
      </c>
      <c r="F206" s="33" t="s">
        <v>230</v>
      </c>
      <c r="G206" s="31">
        <v>14104</v>
      </c>
      <c r="H206" s="32" t="s">
        <v>227</v>
      </c>
      <c r="I206" s="4" t="s">
        <v>219</v>
      </c>
      <c r="J206" s="33" t="s">
        <v>230</v>
      </c>
      <c r="K206" s="31">
        <v>14626</v>
      </c>
      <c r="L206" s="32" t="s">
        <v>227</v>
      </c>
      <c r="M206" s="4" t="s">
        <v>219</v>
      </c>
      <c r="N206" s="33" t="s">
        <v>230</v>
      </c>
      <c r="O206" s="34">
        <v>708</v>
      </c>
      <c r="P206" s="32" t="s">
        <v>219</v>
      </c>
      <c r="Q206" s="4" t="s">
        <v>219</v>
      </c>
      <c r="R206" s="33" t="s">
        <v>230</v>
      </c>
      <c r="S206" s="31">
        <v>2567</v>
      </c>
      <c r="T206" s="32" t="s">
        <v>227</v>
      </c>
      <c r="U206" s="4" t="s">
        <v>219</v>
      </c>
      <c r="V206" s="33" t="s">
        <v>230</v>
      </c>
      <c r="W206" s="31">
        <v>32005</v>
      </c>
      <c r="X206" s="32" t="s">
        <v>227</v>
      </c>
    </row>
    <row r="207" spans="1:28" x14ac:dyDescent="0.25">
      <c r="A207" s="11"/>
      <c r="B207" s="24" t="s">
        <v>348</v>
      </c>
      <c r="C207" s="22" t="s">
        <v>219</v>
      </c>
      <c r="D207" s="22" t="s">
        <v>219</v>
      </c>
      <c r="E207" s="22" t="s">
        <v>219</v>
      </c>
      <c r="F207" s="25" t="s">
        <v>230</v>
      </c>
      <c r="G207" s="26">
        <v>11363</v>
      </c>
      <c r="H207" s="27" t="s">
        <v>227</v>
      </c>
      <c r="I207" s="22" t="s">
        <v>219</v>
      </c>
      <c r="J207" s="25" t="s">
        <v>230</v>
      </c>
      <c r="K207" s="26">
        <v>31987</v>
      </c>
      <c r="L207" s="27" t="s">
        <v>227</v>
      </c>
      <c r="M207" s="22" t="s">
        <v>219</v>
      </c>
      <c r="N207" s="25" t="s">
        <v>230</v>
      </c>
      <c r="O207" s="26">
        <v>4591</v>
      </c>
      <c r="P207" s="27" t="s">
        <v>227</v>
      </c>
      <c r="Q207" s="22" t="s">
        <v>219</v>
      </c>
      <c r="R207" s="25" t="s">
        <v>230</v>
      </c>
      <c r="S207" s="26">
        <v>2875</v>
      </c>
      <c r="T207" s="27" t="s">
        <v>227</v>
      </c>
      <c r="U207" s="22" t="s">
        <v>219</v>
      </c>
      <c r="V207" s="25" t="s">
        <v>230</v>
      </c>
      <c r="W207" s="26">
        <v>50816</v>
      </c>
      <c r="X207" s="27" t="s">
        <v>227</v>
      </c>
    </row>
    <row r="208" spans="1:28" x14ac:dyDescent="0.25">
      <c r="A208" s="11"/>
      <c r="B208" s="23" t="s">
        <v>350</v>
      </c>
      <c r="C208" s="4" t="s">
        <v>219</v>
      </c>
      <c r="D208" s="4" t="s">
        <v>219</v>
      </c>
      <c r="E208" s="4" t="s">
        <v>219</v>
      </c>
      <c r="F208" s="4" t="s">
        <v>219</v>
      </c>
      <c r="G208" s="4" t="s">
        <v>219</v>
      </c>
      <c r="H208" s="4" t="s">
        <v>219</v>
      </c>
      <c r="I208" s="4" t="s">
        <v>219</v>
      </c>
      <c r="J208" s="4" t="s">
        <v>219</v>
      </c>
      <c r="K208" s="4" t="s">
        <v>219</v>
      </c>
      <c r="L208" s="4" t="s">
        <v>219</v>
      </c>
      <c r="M208" s="4" t="s">
        <v>219</v>
      </c>
      <c r="N208" s="4" t="s">
        <v>219</v>
      </c>
      <c r="O208" s="4" t="s">
        <v>219</v>
      </c>
      <c r="P208" s="4" t="s">
        <v>219</v>
      </c>
      <c r="Q208" s="4" t="s">
        <v>219</v>
      </c>
      <c r="R208" s="4" t="s">
        <v>219</v>
      </c>
      <c r="S208" s="4" t="s">
        <v>219</v>
      </c>
      <c r="T208" s="4" t="s">
        <v>219</v>
      </c>
      <c r="U208" s="4" t="s">
        <v>219</v>
      </c>
      <c r="V208" s="4" t="s">
        <v>219</v>
      </c>
      <c r="W208" s="4" t="s">
        <v>219</v>
      </c>
      <c r="X208" s="4" t="s">
        <v>219</v>
      </c>
    </row>
    <row r="209" spans="1:28" x14ac:dyDescent="0.25">
      <c r="A209" s="11"/>
      <c r="B209" s="24" t="s">
        <v>351</v>
      </c>
      <c r="C209" s="22" t="s">
        <v>219</v>
      </c>
      <c r="D209" s="22" t="s">
        <v>219</v>
      </c>
      <c r="E209" s="22" t="s">
        <v>219</v>
      </c>
      <c r="F209" s="25" t="s">
        <v>230</v>
      </c>
      <c r="G209" s="26">
        <v>24481</v>
      </c>
      <c r="H209" s="27" t="s">
        <v>227</v>
      </c>
      <c r="I209" s="22" t="s">
        <v>219</v>
      </c>
      <c r="J209" s="25" t="s">
        <v>230</v>
      </c>
      <c r="K209" s="26">
        <v>4822</v>
      </c>
      <c r="L209" s="27" t="s">
        <v>227</v>
      </c>
      <c r="M209" s="22" t="s">
        <v>219</v>
      </c>
      <c r="N209" s="25" t="s">
        <v>230</v>
      </c>
      <c r="O209" s="26">
        <v>1802</v>
      </c>
      <c r="P209" s="27" t="s">
        <v>227</v>
      </c>
      <c r="Q209" s="22" t="s">
        <v>219</v>
      </c>
      <c r="R209" s="25" t="s">
        <v>230</v>
      </c>
      <c r="S209" s="26">
        <v>2820</v>
      </c>
      <c r="T209" s="27" t="s">
        <v>227</v>
      </c>
      <c r="U209" s="22" t="s">
        <v>219</v>
      </c>
      <c r="V209" s="25" t="s">
        <v>230</v>
      </c>
      <c r="W209" s="26">
        <v>33925</v>
      </c>
      <c r="X209" s="27" t="s">
        <v>227</v>
      </c>
    </row>
    <row r="210" spans="1:28" ht="30" x14ac:dyDescent="0.25">
      <c r="A210" s="11"/>
      <c r="B210" s="29" t="s">
        <v>352</v>
      </c>
      <c r="C210" s="4" t="s">
        <v>219</v>
      </c>
      <c r="D210" s="4" t="s">
        <v>219</v>
      </c>
      <c r="E210" s="4" t="s">
        <v>219</v>
      </c>
      <c r="F210" s="33" t="s">
        <v>230</v>
      </c>
      <c r="G210" s="31">
        <v>15268</v>
      </c>
      <c r="H210" s="32" t="s">
        <v>227</v>
      </c>
      <c r="I210" s="4" t="s">
        <v>219</v>
      </c>
      <c r="J210" s="33" t="s">
        <v>230</v>
      </c>
      <c r="K210" s="31">
        <v>1215</v>
      </c>
      <c r="L210" s="32" t="s">
        <v>227</v>
      </c>
      <c r="M210" s="4" t="s">
        <v>219</v>
      </c>
      <c r="N210" s="33" t="s">
        <v>230</v>
      </c>
      <c r="O210" s="34">
        <v>117</v>
      </c>
      <c r="P210" s="32" t="s">
        <v>219</v>
      </c>
      <c r="Q210" s="4" t="s">
        <v>219</v>
      </c>
      <c r="R210" s="33" t="s">
        <v>230</v>
      </c>
      <c r="S210" s="34">
        <v>469</v>
      </c>
      <c r="T210" s="32" t="s">
        <v>219</v>
      </c>
      <c r="U210" s="4" t="s">
        <v>219</v>
      </c>
      <c r="V210" s="33" t="s">
        <v>230</v>
      </c>
      <c r="W210" s="31">
        <v>17069</v>
      </c>
      <c r="X210" s="32" t="s">
        <v>227</v>
      </c>
    </row>
    <row r="211" spans="1:28" x14ac:dyDescent="0.25">
      <c r="A211" s="11"/>
      <c r="B211" s="37" t="s">
        <v>354</v>
      </c>
      <c r="C211" s="22" t="s">
        <v>219</v>
      </c>
      <c r="D211" s="22" t="s">
        <v>219</v>
      </c>
      <c r="E211" s="22" t="s">
        <v>219</v>
      </c>
      <c r="F211" s="22" t="s">
        <v>219</v>
      </c>
      <c r="G211" s="22" t="s">
        <v>219</v>
      </c>
      <c r="H211" s="22" t="s">
        <v>219</v>
      </c>
      <c r="I211" s="22" t="s">
        <v>219</v>
      </c>
      <c r="J211" s="22" t="s">
        <v>219</v>
      </c>
      <c r="K211" s="22" t="s">
        <v>219</v>
      </c>
      <c r="L211" s="22" t="s">
        <v>219</v>
      </c>
      <c r="M211" s="22" t="s">
        <v>219</v>
      </c>
      <c r="N211" s="22" t="s">
        <v>219</v>
      </c>
      <c r="O211" s="22" t="s">
        <v>219</v>
      </c>
      <c r="P211" s="22" t="s">
        <v>219</v>
      </c>
      <c r="Q211" s="22" t="s">
        <v>219</v>
      </c>
      <c r="R211" s="22" t="s">
        <v>219</v>
      </c>
      <c r="S211" s="22" t="s">
        <v>219</v>
      </c>
      <c r="T211" s="22" t="s">
        <v>219</v>
      </c>
      <c r="U211" s="22" t="s">
        <v>219</v>
      </c>
      <c r="V211" s="22" t="s">
        <v>219</v>
      </c>
      <c r="W211" s="22" t="s">
        <v>219</v>
      </c>
      <c r="X211" s="22" t="s">
        <v>219</v>
      </c>
    </row>
    <row r="212" spans="1:28" ht="15.75" thickBot="1" x14ac:dyDescent="0.3">
      <c r="A212" s="11"/>
      <c r="B212" s="29" t="s">
        <v>369</v>
      </c>
      <c r="C212" s="4" t="s">
        <v>219</v>
      </c>
      <c r="D212" s="4" t="s">
        <v>219</v>
      </c>
      <c r="E212" s="4" t="s">
        <v>219</v>
      </c>
      <c r="F212" s="35" t="s">
        <v>230</v>
      </c>
      <c r="G212" s="67">
        <v>2307</v>
      </c>
      <c r="H212" s="32" t="s">
        <v>227</v>
      </c>
      <c r="I212" s="4" t="s">
        <v>219</v>
      </c>
      <c r="J212" s="35" t="s">
        <v>230</v>
      </c>
      <c r="K212" s="36">
        <v>109</v>
      </c>
      <c r="L212" s="32" t="s">
        <v>219</v>
      </c>
      <c r="M212" s="4" t="s">
        <v>219</v>
      </c>
      <c r="N212" s="35" t="s">
        <v>230</v>
      </c>
      <c r="O212" s="36">
        <v>155</v>
      </c>
      <c r="P212" s="32" t="s">
        <v>219</v>
      </c>
      <c r="Q212" s="4" t="s">
        <v>219</v>
      </c>
      <c r="R212" s="35" t="s">
        <v>230</v>
      </c>
      <c r="S212" s="36">
        <v>20</v>
      </c>
      <c r="T212" s="32" t="s">
        <v>219</v>
      </c>
      <c r="U212" s="4" t="s">
        <v>219</v>
      </c>
      <c r="V212" s="35" t="s">
        <v>230</v>
      </c>
      <c r="W212" s="67">
        <v>2591</v>
      </c>
      <c r="X212" s="32" t="s">
        <v>227</v>
      </c>
    </row>
    <row r="213" spans="1:28" ht="15.75" thickBot="1" x14ac:dyDescent="0.3">
      <c r="A213" s="11"/>
      <c r="B213" s="37" t="s">
        <v>128</v>
      </c>
      <c r="C213" s="22" t="s">
        <v>219</v>
      </c>
      <c r="D213" s="22" t="s">
        <v>219</v>
      </c>
      <c r="E213" s="22" t="s">
        <v>219</v>
      </c>
      <c r="F213" s="39" t="s">
        <v>226</v>
      </c>
      <c r="G213" s="40">
        <v>90230</v>
      </c>
      <c r="H213" s="27" t="s">
        <v>227</v>
      </c>
      <c r="I213" s="22" t="s">
        <v>219</v>
      </c>
      <c r="J213" s="39" t="s">
        <v>226</v>
      </c>
      <c r="K213" s="40">
        <v>71804</v>
      </c>
      <c r="L213" s="27" t="s">
        <v>227</v>
      </c>
      <c r="M213" s="22" t="s">
        <v>219</v>
      </c>
      <c r="N213" s="39" t="s">
        <v>226</v>
      </c>
      <c r="O213" s="40">
        <v>13741</v>
      </c>
      <c r="P213" s="27" t="s">
        <v>227</v>
      </c>
      <c r="Q213" s="22" t="s">
        <v>219</v>
      </c>
      <c r="R213" s="39" t="s">
        <v>226</v>
      </c>
      <c r="S213" s="40">
        <v>15602</v>
      </c>
      <c r="T213" s="27" t="s">
        <v>227</v>
      </c>
      <c r="U213" s="22" t="s">
        <v>219</v>
      </c>
      <c r="V213" s="39" t="s">
        <v>226</v>
      </c>
      <c r="W213" s="40">
        <v>191377</v>
      </c>
      <c r="X213" s="27" t="s">
        <v>227</v>
      </c>
    </row>
    <row r="214" spans="1:28" ht="15.75" thickTop="1" x14ac:dyDescent="0.25">
      <c r="A214" s="11"/>
      <c r="B214" s="10"/>
      <c r="C214" s="10"/>
      <c r="D214" s="10"/>
      <c r="E214" s="10"/>
      <c r="F214" s="10"/>
      <c r="G214" s="10"/>
      <c r="H214" s="10"/>
      <c r="I214" s="10"/>
      <c r="J214" s="10"/>
      <c r="K214" s="10"/>
      <c r="L214" s="10"/>
      <c r="M214" s="10"/>
      <c r="N214" s="10"/>
      <c r="O214" s="10"/>
      <c r="P214" s="10"/>
      <c r="Q214" s="10"/>
      <c r="R214" s="10"/>
      <c r="S214" s="10"/>
      <c r="T214" s="10"/>
      <c r="U214" s="10"/>
      <c r="V214" s="10"/>
      <c r="W214" s="10"/>
      <c r="X214" s="10"/>
      <c r="Y214" s="10"/>
      <c r="Z214" s="10"/>
      <c r="AA214" s="10"/>
      <c r="AB214" s="10"/>
    </row>
    <row r="215" spans="1:28" x14ac:dyDescent="0.25">
      <c r="A215" s="11"/>
      <c r="B215" s="77">
        <v>41274</v>
      </c>
      <c r="C215" s="66"/>
      <c r="D215" s="66"/>
      <c r="E215" s="66" t="s">
        <v>219</v>
      </c>
      <c r="F215" s="48" t="s">
        <v>418</v>
      </c>
      <c r="G215" s="48"/>
      <c r="H215" s="48"/>
      <c r="I215" s="66" t="s">
        <v>219</v>
      </c>
      <c r="J215" s="48" t="s">
        <v>418</v>
      </c>
      <c r="K215" s="48"/>
      <c r="L215" s="48"/>
      <c r="M215" s="66" t="s">
        <v>219</v>
      </c>
      <c r="N215" s="48" t="s">
        <v>418</v>
      </c>
      <c r="O215" s="48"/>
      <c r="P215" s="48"/>
      <c r="Q215" s="66" t="s">
        <v>219</v>
      </c>
      <c r="R215" s="48" t="s">
        <v>418</v>
      </c>
      <c r="S215" s="48"/>
      <c r="T215" s="48"/>
      <c r="U215" s="66" t="s">
        <v>219</v>
      </c>
      <c r="V215" s="48" t="s">
        <v>128</v>
      </c>
      <c r="W215" s="48"/>
      <c r="X215" s="48"/>
    </row>
    <row r="216" spans="1:28" x14ac:dyDescent="0.25">
      <c r="A216" s="11"/>
      <c r="B216" s="77"/>
      <c r="C216" s="66"/>
      <c r="D216" s="66"/>
      <c r="E216" s="66"/>
      <c r="F216" s="80">
        <v>41277</v>
      </c>
      <c r="G216" s="80"/>
      <c r="H216" s="80"/>
      <c r="I216" s="66"/>
      <c r="J216" s="48">
        <v>4</v>
      </c>
      <c r="K216" s="48"/>
      <c r="L216" s="48"/>
      <c r="M216" s="66"/>
      <c r="N216" s="48">
        <v>5</v>
      </c>
      <c r="O216" s="48"/>
      <c r="P216" s="48"/>
      <c r="Q216" s="66"/>
      <c r="R216" s="48">
        <v>6</v>
      </c>
      <c r="S216" s="48"/>
      <c r="T216" s="48"/>
      <c r="U216" s="66"/>
      <c r="V216" s="48"/>
      <c r="W216" s="48"/>
      <c r="X216" s="48"/>
    </row>
    <row r="217" spans="1:28" x14ac:dyDescent="0.25">
      <c r="A217" s="11"/>
      <c r="B217" s="37" t="s">
        <v>341</v>
      </c>
      <c r="C217" s="22" t="s">
        <v>219</v>
      </c>
      <c r="D217" s="22" t="s">
        <v>219</v>
      </c>
      <c r="E217" s="22" t="s">
        <v>219</v>
      </c>
      <c r="F217" s="22" t="s">
        <v>219</v>
      </c>
      <c r="G217" s="22" t="s">
        <v>219</v>
      </c>
      <c r="H217" s="22" t="s">
        <v>219</v>
      </c>
      <c r="I217" s="22" t="s">
        <v>219</v>
      </c>
      <c r="J217" s="22" t="s">
        <v>219</v>
      </c>
      <c r="K217" s="22" t="s">
        <v>219</v>
      </c>
      <c r="L217" s="22" t="s">
        <v>219</v>
      </c>
      <c r="M217" s="22" t="s">
        <v>219</v>
      </c>
      <c r="N217" s="22" t="s">
        <v>219</v>
      </c>
      <c r="O217" s="22" t="s">
        <v>219</v>
      </c>
      <c r="P217" s="22" t="s">
        <v>219</v>
      </c>
      <c r="Q217" s="22" t="s">
        <v>219</v>
      </c>
      <c r="R217" s="22" t="s">
        <v>219</v>
      </c>
      <c r="S217" s="22" t="s">
        <v>219</v>
      </c>
      <c r="T217" s="22" t="s">
        <v>219</v>
      </c>
      <c r="U217" s="22" t="s">
        <v>219</v>
      </c>
      <c r="V217" s="22" t="s">
        <v>219</v>
      </c>
      <c r="W217" s="22" t="s">
        <v>219</v>
      </c>
      <c r="X217" s="22" t="s">
        <v>219</v>
      </c>
    </row>
    <row r="218" spans="1:28" x14ac:dyDescent="0.25">
      <c r="A218" s="11"/>
      <c r="B218" s="29" t="s">
        <v>342</v>
      </c>
      <c r="C218" s="4" t="s">
        <v>219</v>
      </c>
      <c r="D218" s="4" t="s">
        <v>219</v>
      </c>
      <c r="E218" s="4" t="s">
        <v>219</v>
      </c>
      <c r="F218" s="33" t="s">
        <v>226</v>
      </c>
      <c r="G218" s="31">
        <v>8559</v>
      </c>
      <c r="H218" s="32" t="s">
        <v>227</v>
      </c>
      <c r="I218" s="4" t="s">
        <v>219</v>
      </c>
      <c r="J218" s="33" t="s">
        <v>226</v>
      </c>
      <c r="K218" s="31">
        <v>10276</v>
      </c>
      <c r="L218" s="32" t="s">
        <v>227</v>
      </c>
      <c r="M218" s="4" t="s">
        <v>219</v>
      </c>
      <c r="N218" s="33" t="s">
        <v>226</v>
      </c>
      <c r="O218" s="31">
        <v>6893</v>
      </c>
      <c r="P218" s="32" t="s">
        <v>227</v>
      </c>
      <c r="Q218" s="4" t="s">
        <v>219</v>
      </c>
      <c r="R218" s="33" t="s">
        <v>226</v>
      </c>
      <c r="S218" s="31">
        <v>3749</v>
      </c>
      <c r="T218" s="32" t="s">
        <v>227</v>
      </c>
      <c r="U218" s="4" t="s">
        <v>219</v>
      </c>
      <c r="V218" s="33" t="s">
        <v>226</v>
      </c>
      <c r="W218" s="31">
        <v>29477</v>
      </c>
      <c r="X218" s="32" t="s">
        <v>227</v>
      </c>
    </row>
    <row r="219" spans="1:28" x14ac:dyDescent="0.25">
      <c r="A219" s="11"/>
      <c r="B219" s="24" t="s">
        <v>343</v>
      </c>
      <c r="C219" s="22" t="s">
        <v>219</v>
      </c>
      <c r="D219" s="22" t="s">
        <v>219</v>
      </c>
      <c r="E219" s="22" t="s">
        <v>219</v>
      </c>
      <c r="F219" s="25" t="s">
        <v>230</v>
      </c>
      <c r="G219" s="26">
        <v>2390</v>
      </c>
      <c r="H219" s="27" t="s">
        <v>227</v>
      </c>
      <c r="I219" s="22" t="s">
        <v>219</v>
      </c>
      <c r="J219" s="25" t="s">
        <v>230</v>
      </c>
      <c r="K219" s="28" t="s">
        <v>228</v>
      </c>
      <c r="L219" s="27" t="s">
        <v>219</v>
      </c>
      <c r="M219" s="22" t="s">
        <v>219</v>
      </c>
      <c r="N219" s="25" t="s">
        <v>230</v>
      </c>
      <c r="O219" s="28" t="s">
        <v>228</v>
      </c>
      <c r="P219" s="27" t="s">
        <v>219</v>
      </c>
      <c r="Q219" s="22" t="s">
        <v>219</v>
      </c>
      <c r="R219" s="25" t="s">
        <v>230</v>
      </c>
      <c r="S219" s="28" t="s">
        <v>228</v>
      </c>
      <c r="T219" s="27" t="s">
        <v>219</v>
      </c>
      <c r="U219" s="22" t="s">
        <v>219</v>
      </c>
      <c r="V219" s="25" t="s">
        <v>230</v>
      </c>
      <c r="W219" s="26">
        <v>2390</v>
      </c>
      <c r="X219" s="27" t="s">
        <v>227</v>
      </c>
    </row>
    <row r="220" spans="1:28" x14ac:dyDescent="0.25">
      <c r="A220" s="11"/>
      <c r="B220" s="23" t="s">
        <v>345</v>
      </c>
      <c r="C220" s="4" t="s">
        <v>219</v>
      </c>
      <c r="D220" s="4" t="s">
        <v>219</v>
      </c>
      <c r="E220" s="4" t="s">
        <v>219</v>
      </c>
      <c r="F220" s="4" t="s">
        <v>219</v>
      </c>
      <c r="G220" s="4" t="s">
        <v>219</v>
      </c>
      <c r="H220" s="4" t="s">
        <v>219</v>
      </c>
      <c r="I220" s="4" t="s">
        <v>219</v>
      </c>
      <c r="J220" s="4" t="s">
        <v>219</v>
      </c>
      <c r="K220" s="4" t="s">
        <v>219</v>
      </c>
      <c r="L220" s="4" t="s">
        <v>219</v>
      </c>
      <c r="M220" s="4" t="s">
        <v>219</v>
      </c>
      <c r="N220" s="4" t="s">
        <v>219</v>
      </c>
      <c r="O220" s="4" t="s">
        <v>219</v>
      </c>
      <c r="P220" s="4" t="s">
        <v>219</v>
      </c>
      <c r="Q220" s="4" t="s">
        <v>219</v>
      </c>
      <c r="R220" s="4" t="s">
        <v>219</v>
      </c>
      <c r="S220" s="4" t="s">
        <v>219</v>
      </c>
      <c r="T220" s="4" t="s">
        <v>219</v>
      </c>
      <c r="U220" s="4" t="s">
        <v>219</v>
      </c>
      <c r="V220" s="4" t="s">
        <v>219</v>
      </c>
      <c r="W220" s="4" t="s">
        <v>219</v>
      </c>
      <c r="X220" s="4" t="s">
        <v>219</v>
      </c>
    </row>
    <row r="221" spans="1:28" x14ac:dyDescent="0.25">
      <c r="A221" s="11"/>
      <c r="B221" s="24" t="s">
        <v>346</v>
      </c>
      <c r="C221" s="22" t="s">
        <v>219</v>
      </c>
      <c r="D221" s="22" t="s">
        <v>219</v>
      </c>
      <c r="E221" s="22" t="s">
        <v>219</v>
      </c>
      <c r="F221" s="25" t="s">
        <v>230</v>
      </c>
      <c r="G221" s="26">
        <v>8025</v>
      </c>
      <c r="H221" s="27" t="s">
        <v>227</v>
      </c>
      <c r="I221" s="22" t="s">
        <v>219</v>
      </c>
      <c r="J221" s="25" t="s">
        <v>230</v>
      </c>
      <c r="K221" s="26">
        <v>11454</v>
      </c>
      <c r="L221" s="27" t="s">
        <v>227</v>
      </c>
      <c r="M221" s="22" t="s">
        <v>219</v>
      </c>
      <c r="N221" s="25" t="s">
        <v>230</v>
      </c>
      <c r="O221" s="26">
        <v>1230</v>
      </c>
      <c r="P221" s="27" t="s">
        <v>227</v>
      </c>
      <c r="Q221" s="22" t="s">
        <v>219</v>
      </c>
      <c r="R221" s="25" t="s">
        <v>230</v>
      </c>
      <c r="S221" s="26">
        <v>6518</v>
      </c>
      <c r="T221" s="27" t="s">
        <v>227</v>
      </c>
      <c r="U221" s="22" t="s">
        <v>219</v>
      </c>
      <c r="V221" s="25" t="s">
        <v>230</v>
      </c>
      <c r="W221" s="26">
        <v>27227</v>
      </c>
      <c r="X221" s="27" t="s">
        <v>227</v>
      </c>
    </row>
    <row r="222" spans="1:28" ht="30" x14ac:dyDescent="0.25">
      <c r="A222" s="11"/>
      <c r="B222" s="29" t="s">
        <v>347</v>
      </c>
      <c r="C222" s="4" t="s">
        <v>219</v>
      </c>
      <c r="D222" s="4" t="s">
        <v>219</v>
      </c>
      <c r="E222" s="4" t="s">
        <v>219</v>
      </c>
      <c r="F222" s="33" t="s">
        <v>230</v>
      </c>
      <c r="G222" s="31">
        <v>14021</v>
      </c>
      <c r="H222" s="32" t="s">
        <v>227</v>
      </c>
      <c r="I222" s="4" t="s">
        <v>219</v>
      </c>
      <c r="J222" s="33" t="s">
        <v>230</v>
      </c>
      <c r="K222" s="31">
        <v>12205</v>
      </c>
      <c r="L222" s="32" t="s">
        <v>227</v>
      </c>
      <c r="M222" s="4" t="s">
        <v>219</v>
      </c>
      <c r="N222" s="33" t="s">
        <v>230</v>
      </c>
      <c r="O222" s="31">
        <v>1886</v>
      </c>
      <c r="P222" s="32" t="s">
        <v>227</v>
      </c>
      <c r="Q222" s="4" t="s">
        <v>219</v>
      </c>
      <c r="R222" s="33" t="s">
        <v>230</v>
      </c>
      <c r="S222" s="31">
        <v>3042</v>
      </c>
      <c r="T222" s="32" t="s">
        <v>227</v>
      </c>
      <c r="U222" s="4" t="s">
        <v>219</v>
      </c>
      <c r="V222" s="33" t="s">
        <v>230</v>
      </c>
      <c r="W222" s="31">
        <v>31154</v>
      </c>
      <c r="X222" s="32" t="s">
        <v>227</v>
      </c>
    </row>
    <row r="223" spans="1:28" x14ac:dyDescent="0.25">
      <c r="A223" s="11"/>
      <c r="B223" s="24" t="s">
        <v>348</v>
      </c>
      <c r="C223" s="22" t="s">
        <v>219</v>
      </c>
      <c r="D223" s="22" t="s">
        <v>219</v>
      </c>
      <c r="E223" s="22" t="s">
        <v>219</v>
      </c>
      <c r="F223" s="25" t="s">
        <v>230</v>
      </c>
      <c r="G223" s="26">
        <v>12931</v>
      </c>
      <c r="H223" s="27" t="s">
        <v>227</v>
      </c>
      <c r="I223" s="22" t="s">
        <v>219</v>
      </c>
      <c r="J223" s="25" t="s">
        <v>230</v>
      </c>
      <c r="K223" s="26">
        <v>28409</v>
      </c>
      <c r="L223" s="27" t="s">
        <v>227</v>
      </c>
      <c r="M223" s="22" t="s">
        <v>219</v>
      </c>
      <c r="N223" s="25" t="s">
        <v>230</v>
      </c>
      <c r="O223" s="26">
        <v>5730</v>
      </c>
      <c r="P223" s="27" t="s">
        <v>227</v>
      </c>
      <c r="Q223" s="22" t="s">
        <v>219</v>
      </c>
      <c r="R223" s="25" t="s">
        <v>230</v>
      </c>
      <c r="S223" s="26">
        <v>4878</v>
      </c>
      <c r="T223" s="27" t="s">
        <v>227</v>
      </c>
      <c r="U223" s="22" t="s">
        <v>219</v>
      </c>
      <c r="V223" s="25" t="s">
        <v>230</v>
      </c>
      <c r="W223" s="26">
        <v>51948</v>
      </c>
      <c r="X223" s="27" t="s">
        <v>227</v>
      </c>
    </row>
    <row r="224" spans="1:28" x14ac:dyDescent="0.25">
      <c r="A224" s="11"/>
      <c r="B224" s="23" t="s">
        <v>350</v>
      </c>
      <c r="C224" s="4" t="s">
        <v>219</v>
      </c>
      <c r="D224" s="4" t="s">
        <v>219</v>
      </c>
      <c r="E224" s="4" t="s">
        <v>219</v>
      </c>
      <c r="F224" s="4" t="s">
        <v>219</v>
      </c>
      <c r="G224" s="4" t="s">
        <v>219</v>
      </c>
      <c r="H224" s="4" t="s">
        <v>219</v>
      </c>
      <c r="I224" s="4" t="s">
        <v>219</v>
      </c>
      <c r="J224" s="4" t="s">
        <v>219</v>
      </c>
      <c r="K224" s="4" t="s">
        <v>219</v>
      </c>
      <c r="L224" s="4" t="s">
        <v>219</v>
      </c>
      <c r="M224" s="4" t="s">
        <v>219</v>
      </c>
      <c r="N224" s="4" t="s">
        <v>219</v>
      </c>
      <c r="O224" s="4" t="s">
        <v>219</v>
      </c>
      <c r="P224" s="4" t="s">
        <v>219</v>
      </c>
      <c r="Q224" s="4" t="s">
        <v>219</v>
      </c>
      <c r="R224" s="4" t="s">
        <v>219</v>
      </c>
      <c r="S224" s="4" t="s">
        <v>219</v>
      </c>
      <c r="T224" s="4" t="s">
        <v>219</v>
      </c>
      <c r="U224" s="4" t="s">
        <v>219</v>
      </c>
      <c r="V224" s="4" t="s">
        <v>219</v>
      </c>
      <c r="W224" s="4" t="s">
        <v>219</v>
      </c>
      <c r="X224" s="4" t="s">
        <v>219</v>
      </c>
    </row>
    <row r="225" spans="1:28" x14ac:dyDescent="0.25">
      <c r="A225" s="11"/>
      <c r="B225" s="24" t="s">
        <v>351</v>
      </c>
      <c r="C225" s="22" t="s">
        <v>219</v>
      </c>
      <c r="D225" s="22" t="s">
        <v>219</v>
      </c>
      <c r="E225" s="22" t="s">
        <v>219</v>
      </c>
      <c r="F225" s="25" t="s">
        <v>230</v>
      </c>
      <c r="G225" s="26">
        <v>21384</v>
      </c>
      <c r="H225" s="27" t="s">
        <v>227</v>
      </c>
      <c r="I225" s="22" t="s">
        <v>219</v>
      </c>
      <c r="J225" s="25" t="s">
        <v>230</v>
      </c>
      <c r="K225" s="26">
        <v>6055</v>
      </c>
      <c r="L225" s="27" t="s">
        <v>227</v>
      </c>
      <c r="M225" s="22" t="s">
        <v>219</v>
      </c>
      <c r="N225" s="25" t="s">
        <v>230</v>
      </c>
      <c r="O225" s="26">
        <v>3090</v>
      </c>
      <c r="P225" s="27" t="s">
        <v>227</v>
      </c>
      <c r="Q225" s="22" t="s">
        <v>219</v>
      </c>
      <c r="R225" s="25" t="s">
        <v>230</v>
      </c>
      <c r="S225" s="26">
        <v>2228</v>
      </c>
      <c r="T225" s="27" t="s">
        <v>227</v>
      </c>
      <c r="U225" s="22" t="s">
        <v>219</v>
      </c>
      <c r="V225" s="25" t="s">
        <v>230</v>
      </c>
      <c r="W225" s="26">
        <v>32757</v>
      </c>
      <c r="X225" s="27" t="s">
        <v>227</v>
      </c>
    </row>
    <row r="226" spans="1:28" ht="30" x14ac:dyDescent="0.25">
      <c r="A226" s="11"/>
      <c r="B226" s="29" t="s">
        <v>352</v>
      </c>
      <c r="C226" s="4" t="s">
        <v>219</v>
      </c>
      <c r="D226" s="4" t="s">
        <v>219</v>
      </c>
      <c r="E226" s="4" t="s">
        <v>219</v>
      </c>
      <c r="F226" s="33" t="s">
        <v>230</v>
      </c>
      <c r="G226" s="31">
        <v>15417</v>
      </c>
      <c r="H226" s="32" t="s">
        <v>227</v>
      </c>
      <c r="I226" s="4" t="s">
        <v>219</v>
      </c>
      <c r="J226" s="33" t="s">
        <v>230</v>
      </c>
      <c r="K226" s="31">
        <v>1415</v>
      </c>
      <c r="L226" s="32" t="s">
        <v>227</v>
      </c>
      <c r="M226" s="4" t="s">
        <v>219</v>
      </c>
      <c r="N226" s="33" t="s">
        <v>230</v>
      </c>
      <c r="O226" s="34">
        <v>350</v>
      </c>
      <c r="P226" s="32" t="s">
        <v>219</v>
      </c>
      <c r="Q226" s="4" t="s">
        <v>219</v>
      </c>
      <c r="R226" s="33" t="s">
        <v>230</v>
      </c>
      <c r="S226" s="34">
        <v>832</v>
      </c>
      <c r="T226" s="32" t="s">
        <v>219</v>
      </c>
      <c r="U226" s="4" t="s">
        <v>219</v>
      </c>
      <c r="V226" s="33" t="s">
        <v>230</v>
      </c>
      <c r="W226" s="31">
        <v>18014</v>
      </c>
      <c r="X226" s="32" t="s">
        <v>227</v>
      </c>
    </row>
    <row r="227" spans="1:28" x14ac:dyDescent="0.25">
      <c r="A227" s="11"/>
      <c r="B227" s="37" t="s">
        <v>354</v>
      </c>
      <c r="C227" s="22" t="s">
        <v>219</v>
      </c>
      <c r="D227" s="22" t="s">
        <v>219</v>
      </c>
      <c r="E227" s="22" t="s">
        <v>219</v>
      </c>
      <c r="F227" s="22" t="s">
        <v>219</v>
      </c>
      <c r="G227" s="22" t="s">
        <v>219</v>
      </c>
      <c r="H227" s="22" t="s">
        <v>219</v>
      </c>
      <c r="I227" s="22" t="s">
        <v>219</v>
      </c>
      <c r="J227" s="22" t="s">
        <v>219</v>
      </c>
      <c r="K227" s="22" t="s">
        <v>219</v>
      </c>
      <c r="L227" s="22" t="s">
        <v>219</v>
      </c>
      <c r="M227" s="22" t="s">
        <v>219</v>
      </c>
      <c r="N227" s="22" t="s">
        <v>219</v>
      </c>
      <c r="O227" s="22" t="s">
        <v>219</v>
      </c>
      <c r="P227" s="22" t="s">
        <v>219</v>
      </c>
      <c r="Q227" s="22" t="s">
        <v>219</v>
      </c>
      <c r="R227" s="22" t="s">
        <v>219</v>
      </c>
      <c r="S227" s="22" t="s">
        <v>219</v>
      </c>
      <c r="T227" s="22" t="s">
        <v>219</v>
      </c>
      <c r="U227" s="22" t="s">
        <v>219</v>
      </c>
      <c r="V227" s="22" t="s">
        <v>219</v>
      </c>
      <c r="W227" s="22" t="s">
        <v>219</v>
      </c>
      <c r="X227" s="22" t="s">
        <v>219</v>
      </c>
    </row>
    <row r="228" spans="1:28" ht="15.75" thickBot="1" x14ac:dyDescent="0.3">
      <c r="A228" s="11"/>
      <c r="B228" s="29" t="s">
        <v>369</v>
      </c>
      <c r="C228" s="4" t="s">
        <v>219</v>
      </c>
      <c r="D228" s="4" t="s">
        <v>219</v>
      </c>
      <c r="E228" s="4" t="s">
        <v>219</v>
      </c>
      <c r="F228" s="35" t="s">
        <v>230</v>
      </c>
      <c r="G228" s="67">
        <v>3100</v>
      </c>
      <c r="H228" s="32" t="s">
        <v>227</v>
      </c>
      <c r="I228" s="4" t="s">
        <v>219</v>
      </c>
      <c r="J228" s="35" t="s">
        <v>230</v>
      </c>
      <c r="K228" s="36">
        <v>115</v>
      </c>
      <c r="L228" s="32" t="s">
        <v>219</v>
      </c>
      <c r="M228" s="4" t="s">
        <v>219</v>
      </c>
      <c r="N228" s="35" t="s">
        <v>230</v>
      </c>
      <c r="O228" s="36">
        <v>210</v>
      </c>
      <c r="P228" s="32" t="s">
        <v>219</v>
      </c>
      <c r="Q228" s="4" t="s">
        <v>219</v>
      </c>
      <c r="R228" s="35" t="s">
        <v>230</v>
      </c>
      <c r="S228" s="36">
        <v>77</v>
      </c>
      <c r="T228" s="32" t="s">
        <v>219</v>
      </c>
      <c r="U228" s="4" t="s">
        <v>219</v>
      </c>
      <c r="V228" s="35" t="s">
        <v>230</v>
      </c>
      <c r="W228" s="67">
        <v>3502</v>
      </c>
      <c r="X228" s="32" t="s">
        <v>227</v>
      </c>
    </row>
    <row r="229" spans="1:28" ht="15.75" thickBot="1" x14ac:dyDescent="0.3">
      <c r="A229" s="11"/>
      <c r="B229" s="37" t="s">
        <v>128</v>
      </c>
      <c r="C229" s="22" t="s">
        <v>219</v>
      </c>
      <c r="D229" s="22" t="s">
        <v>219</v>
      </c>
      <c r="E229" s="22" t="s">
        <v>219</v>
      </c>
      <c r="F229" s="39" t="s">
        <v>226</v>
      </c>
      <c r="G229" s="40">
        <v>85827</v>
      </c>
      <c r="H229" s="27" t="s">
        <v>227</v>
      </c>
      <c r="I229" s="22" t="s">
        <v>219</v>
      </c>
      <c r="J229" s="39" t="s">
        <v>226</v>
      </c>
      <c r="K229" s="40">
        <v>69929</v>
      </c>
      <c r="L229" s="27" t="s">
        <v>227</v>
      </c>
      <c r="M229" s="22" t="s">
        <v>219</v>
      </c>
      <c r="N229" s="39" t="s">
        <v>226</v>
      </c>
      <c r="O229" s="40">
        <v>19389</v>
      </c>
      <c r="P229" s="27" t="s">
        <v>227</v>
      </c>
      <c r="Q229" s="22" t="s">
        <v>219</v>
      </c>
      <c r="R229" s="39" t="s">
        <v>226</v>
      </c>
      <c r="S229" s="40">
        <v>21324</v>
      </c>
      <c r="T229" s="27" t="s">
        <v>227</v>
      </c>
      <c r="U229" s="22" t="s">
        <v>219</v>
      </c>
      <c r="V229" s="39" t="s">
        <v>226</v>
      </c>
      <c r="W229" s="40">
        <v>196469</v>
      </c>
      <c r="X229" s="27" t="s">
        <v>227</v>
      </c>
    </row>
    <row r="230" spans="1:28" ht="15.75" thickTop="1" x14ac:dyDescent="0.25">
      <c r="A230" s="11"/>
      <c r="B230" s="10"/>
      <c r="C230" s="10"/>
      <c r="D230" s="10"/>
      <c r="E230" s="10"/>
      <c r="F230" s="10"/>
      <c r="G230" s="10"/>
      <c r="H230" s="10"/>
      <c r="I230" s="10"/>
      <c r="J230" s="10"/>
      <c r="K230" s="10"/>
      <c r="L230" s="10"/>
      <c r="M230" s="10"/>
      <c r="N230" s="10"/>
      <c r="O230" s="10"/>
      <c r="P230" s="10"/>
      <c r="Q230" s="10"/>
      <c r="R230" s="10"/>
      <c r="S230" s="10"/>
      <c r="T230" s="10"/>
      <c r="U230" s="10"/>
      <c r="V230" s="10"/>
      <c r="W230" s="10"/>
      <c r="X230" s="10"/>
      <c r="Y230" s="10"/>
      <c r="Z230" s="10"/>
      <c r="AA230" s="10"/>
      <c r="AB230" s="10"/>
    </row>
    <row r="231" spans="1:28" x14ac:dyDescent="0.25">
      <c r="A231" s="11"/>
      <c r="B231" s="10"/>
      <c r="C231" s="10"/>
      <c r="D231" s="10"/>
      <c r="E231" s="10"/>
      <c r="F231" s="10"/>
      <c r="G231" s="10"/>
      <c r="H231" s="10"/>
      <c r="I231" s="10"/>
      <c r="J231" s="10"/>
      <c r="K231" s="10"/>
      <c r="L231" s="10"/>
      <c r="M231" s="10"/>
      <c r="N231" s="10"/>
      <c r="O231" s="10"/>
      <c r="P231" s="10"/>
      <c r="Q231" s="10"/>
      <c r="R231" s="10"/>
      <c r="S231" s="10"/>
      <c r="T231" s="10"/>
      <c r="U231" s="10"/>
      <c r="V231" s="10"/>
      <c r="W231" s="10"/>
      <c r="X231" s="10"/>
      <c r="Y231" s="10"/>
      <c r="Z231" s="10"/>
      <c r="AA231" s="10"/>
      <c r="AB231" s="10"/>
    </row>
    <row r="232" spans="1:28" ht="38.25" customHeight="1" x14ac:dyDescent="0.25">
      <c r="A232" s="11"/>
      <c r="B232" s="64" t="s">
        <v>419</v>
      </c>
      <c r="C232" s="64"/>
      <c r="D232" s="64"/>
      <c r="E232" s="64"/>
      <c r="F232" s="64"/>
      <c r="G232" s="64"/>
      <c r="H232" s="64"/>
      <c r="I232" s="64"/>
      <c r="J232" s="64"/>
      <c r="K232" s="64"/>
      <c r="L232" s="64"/>
      <c r="M232" s="64"/>
      <c r="N232" s="64"/>
      <c r="O232" s="64"/>
      <c r="P232" s="64"/>
      <c r="Q232" s="64"/>
      <c r="R232" s="64"/>
      <c r="S232" s="64"/>
      <c r="T232" s="64"/>
      <c r="U232" s="64"/>
      <c r="V232" s="64"/>
      <c r="W232" s="64"/>
      <c r="X232" s="64"/>
      <c r="Y232" s="64"/>
      <c r="Z232" s="64"/>
      <c r="AA232" s="64"/>
      <c r="AB232" s="64"/>
    </row>
    <row r="233" spans="1:28" x14ac:dyDescent="0.25">
      <c r="A233" s="11"/>
      <c r="B233" s="10"/>
      <c r="C233" s="10"/>
      <c r="D233" s="10"/>
      <c r="E233" s="10"/>
      <c r="F233" s="10"/>
      <c r="G233" s="10"/>
      <c r="H233" s="10"/>
      <c r="I233" s="10"/>
      <c r="J233" s="10"/>
      <c r="K233" s="10"/>
      <c r="L233" s="10"/>
      <c r="M233" s="10"/>
      <c r="N233" s="10"/>
      <c r="O233" s="10"/>
      <c r="P233" s="10"/>
      <c r="Q233" s="10"/>
      <c r="R233" s="10"/>
      <c r="S233" s="10"/>
      <c r="T233" s="10"/>
      <c r="U233" s="10"/>
      <c r="V233" s="10"/>
      <c r="W233" s="10"/>
      <c r="X233" s="10"/>
      <c r="Y233" s="10"/>
      <c r="Z233" s="10"/>
      <c r="AA233" s="10"/>
      <c r="AB233" s="10"/>
    </row>
    <row r="234" spans="1:28" ht="25.5" customHeight="1" x14ac:dyDescent="0.25">
      <c r="A234" s="11"/>
      <c r="B234" s="62" t="s">
        <v>420</v>
      </c>
      <c r="C234" s="62"/>
      <c r="D234" s="62"/>
      <c r="E234" s="62"/>
      <c r="F234" s="62"/>
      <c r="G234" s="62"/>
      <c r="H234" s="62"/>
      <c r="I234" s="62"/>
      <c r="J234" s="62"/>
      <c r="K234" s="62"/>
      <c r="L234" s="62"/>
      <c r="M234" s="62"/>
      <c r="N234" s="62"/>
      <c r="O234" s="62"/>
      <c r="P234" s="62"/>
      <c r="Q234" s="62"/>
      <c r="R234" s="62"/>
      <c r="S234" s="62"/>
      <c r="T234" s="62"/>
      <c r="U234" s="62"/>
      <c r="V234" s="62"/>
      <c r="W234" s="62"/>
      <c r="X234" s="62"/>
      <c r="Y234" s="62"/>
      <c r="Z234" s="62"/>
      <c r="AA234" s="62"/>
      <c r="AB234" s="62"/>
    </row>
    <row r="235" spans="1:28" x14ac:dyDescent="0.25">
      <c r="A235" s="11"/>
      <c r="B235" s="62" t="s">
        <v>421</v>
      </c>
      <c r="C235" s="62"/>
      <c r="D235" s="62"/>
      <c r="E235" s="62"/>
      <c r="F235" s="62"/>
      <c r="G235" s="62"/>
      <c r="H235" s="62"/>
      <c r="I235" s="62"/>
      <c r="J235" s="62"/>
      <c r="K235" s="62"/>
      <c r="L235" s="62"/>
      <c r="M235" s="62"/>
      <c r="N235" s="62"/>
      <c r="O235" s="62"/>
      <c r="P235" s="62"/>
      <c r="Q235" s="62"/>
      <c r="R235" s="62"/>
      <c r="S235" s="62"/>
      <c r="T235" s="62"/>
      <c r="U235" s="62"/>
      <c r="V235" s="62"/>
      <c r="W235" s="62"/>
      <c r="X235" s="62"/>
      <c r="Y235" s="62"/>
      <c r="Z235" s="62"/>
      <c r="AA235" s="62"/>
      <c r="AB235" s="62"/>
    </row>
    <row r="236" spans="1:28" x14ac:dyDescent="0.25">
      <c r="A236" s="11"/>
      <c r="B236" s="10"/>
      <c r="C236" s="10"/>
      <c r="D236" s="10"/>
      <c r="E236" s="10"/>
      <c r="F236" s="10"/>
      <c r="G236" s="10"/>
      <c r="H236" s="10"/>
      <c r="I236" s="10"/>
      <c r="J236" s="10"/>
      <c r="K236" s="10"/>
      <c r="L236" s="10"/>
      <c r="M236" s="10"/>
      <c r="N236" s="10"/>
      <c r="O236" s="10"/>
      <c r="P236" s="10"/>
      <c r="Q236" s="10"/>
      <c r="R236" s="10"/>
      <c r="S236" s="10"/>
      <c r="T236" s="10"/>
      <c r="U236" s="10"/>
      <c r="V236" s="10"/>
      <c r="W236" s="10"/>
      <c r="X236" s="10"/>
      <c r="Y236" s="10"/>
      <c r="Z236" s="10"/>
      <c r="AA236" s="10"/>
      <c r="AB236" s="10"/>
    </row>
    <row r="237" spans="1:28" ht="25.5" customHeight="1" x14ac:dyDescent="0.25">
      <c r="A237" s="11"/>
      <c r="B237" s="62" t="s">
        <v>422</v>
      </c>
      <c r="C237" s="62"/>
      <c r="D237" s="62"/>
      <c r="E237" s="62"/>
      <c r="F237" s="62"/>
      <c r="G237" s="62"/>
      <c r="H237" s="62"/>
      <c r="I237" s="62"/>
      <c r="J237" s="62"/>
      <c r="K237" s="62"/>
      <c r="L237" s="62"/>
      <c r="M237" s="62"/>
      <c r="N237" s="62"/>
      <c r="O237" s="62"/>
      <c r="P237" s="62"/>
      <c r="Q237" s="62"/>
      <c r="R237" s="62"/>
      <c r="S237" s="62"/>
      <c r="T237" s="62"/>
      <c r="U237" s="62"/>
      <c r="V237" s="62"/>
      <c r="W237" s="62"/>
      <c r="X237" s="62"/>
      <c r="Y237" s="62"/>
      <c r="Z237" s="62"/>
      <c r="AA237" s="62"/>
      <c r="AB237" s="62"/>
    </row>
    <row r="238" spans="1:28" x14ac:dyDescent="0.25">
      <c r="A238" s="11"/>
      <c r="B238" s="10"/>
      <c r="C238" s="10"/>
      <c r="D238" s="10"/>
      <c r="E238" s="10"/>
      <c r="F238" s="10"/>
      <c r="G238" s="10"/>
      <c r="H238" s="10"/>
      <c r="I238" s="10"/>
      <c r="J238" s="10"/>
      <c r="K238" s="10"/>
      <c r="L238" s="10"/>
      <c r="M238" s="10"/>
      <c r="N238" s="10"/>
      <c r="O238" s="10"/>
      <c r="P238" s="10"/>
      <c r="Q238" s="10"/>
      <c r="R238" s="10"/>
      <c r="S238" s="10"/>
      <c r="T238" s="10"/>
      <c r="U238" s="10"/>
      <c r="V238" s="10"/>
      <c r="W238" s="10"/>
      <c r="X238" s="10"/>
      <c r="Y238" s="10"/>
      <c r="Z238" s="10"/>
      <c r="AA238" s="10"/>
      <c r="AB238" s="10"/>
    </row>
    <row r="239" spans="1:28" ht="25.5" customHeight="1" x14ac:dyDescent="0.25">
      <c r="A239" s="11"/>
      <c r="B239" s="62" t="s">
        <v>423</v>
      </c>
      <c r="C239" s="62"/>
      <c r="D239" s="62"/>
      <c r="E239" s="62"/>
      <c r="F239" s="62"/>
      <c r="G239" s="62"/>
      <c r="H239" s="62"/>
      <c r="I239" s="62"/>
      <c r="J239" s="62"/>
      <c r="K239" s="62"/>
      <c r="L239" s="62"/>
      <c r="M239" s="62"/>
      <c r="N239" s="62"/>
      <c r="O239" s="62"/>
      <c r="P239" s="62"/>
      <c r="Q239" s="62"/>
      <c r="R239" s="62"/>
      <c r="S239" s="62"/>
      <c r="T239" s="62"/>
      <c r="U239" s="62"/>
      <c r="V239" s="62"/>
      <c r="W239" s="62"/>
      <c r="X239" s="62"/>
      <c r="Y239" s="62"/>
      <c r="Z239" s="62"/>
      <c r="AA239" s="62"/>
      <c r="AB239" s="62"/>
    </row>
    <row r="240" spans="1:28" x14ac:dyDescent="0.25">
      <c r="A240" s="11"/>
      <c r="B240" s="10"/>
      <c r="C240" s="10"/>
      <c r="D240" s="10"/>
      <c r="E240" s="10"/>
      <c r="F240" s="10"/>
      <c r="G240" s="10"/>
      <c r="H240" s="10"/>
      <c r="I240" s="10"/>
      <c r="J240" s="10"/>
      <c r="K240" s="10"/>
      <c r="L240" s="10"/>
      <c r="M240" s="10"/>
      <c r="N240" s="10"/>
      <c r="O240" s="10"/>
      <c r="P240" s="10"/>
      <c r="Q240" s="10"/>
      <c r="R240" s="10"/>
      <c r="S240" s="10"/>
      <c r="T240" s="10"/>
      <c r="U240" s="10"/>
      <c r="V240" s="10"/>
      <c r="W240" s="10"/>
      <c r="X240" s="10"/>
      <c r="Y240" s="10"/>
      <c r="Z240" s="10"/>
      <c r="AA240" s="10"/>
      <c r="AB240" s="10"/>
    </row>
    <row r="241" spans="1:28" x14ac:dyDescent="0.25">
      <c r="A241" s="11"/>
      <c r="B241" s="62" t="s">
        <v>424</v>
      </c>
      <c r="C241" s="62"/>
      <c r="D241" s="62"/>
      <c r="E241" s="62"/>
      <c r="F241" s="62"/>
      <c r="G241" s="62"/>
      <c r="H241" s="62"/>
      <c r="I241" s="62"/>
      <c r="J241" s="62"/>
      <c r="K241" s="62"/>
      <c r="L241" s="62"/>
      <c r="M241" s="62"/>
      <c r="N241" s="62"/>
      <c r="O241" s="62"/>
      <c r="P241" s="62"/>
      <c r="Q241" s="62"/>
      <c r="R241" s="62"/>
      <c r="S241" s="62"/>
      <c r="T241" s="62"/>
      <c r="U241" s="62"/>
      <c r="V241" s="62"/>
      <c r="W241" s="62"/>
      <c r="X241" s="62"/>
      <c r="Y241" s="62"/>
      <c r="Z241" s="62"/>
      <c r="AA241" s="62"/>
      <c r="AB241" s="62"/>
    </row>
    <row r="242" spans="1:28" x14ac:dyDescent="0.25">
      <c r="A242" s="11"/>
      <c r="B242" s="10"/>
      <c r="C242" s="10"/>
      <c r="D242" s="10"/>
      <c r="E242" s="10"/>
      <c r="F242" s="10"/>
      <c r="G242" s="10"/>
      <c r="H242" s="10"/>
      <c r="I242" s="10"/>
      <c r="J242" s="10"/>
      <c r="K242" s="10"/>
      <c r="L242" s="10"/>
      <c r="M242" s="10"/>
      <c r="N242" s="10"/>
      <c r="O242" s="10"/>
      <c r="P242" s="10"/>
      <c r="Q242" s="10"/>
      <c r="R242" s="10"/>
      <c r="S242" s="10"/>
      <c r="T242" s="10"/>
      <c r="U242" s="10"/>
      <c r="V242" s="10"/>
      <c r="W242" s="10"/>
      <c r="X242" s="10"/>
      <c r="Y242" s="10"/>
      <c r="Z242" s="10"/>
      <c r="AA242" s="10"/>
      <c r="AB242" s="10"/>
    </row>
    <row r="243" spans="1:28" x14ac:dyDescent="0.25">
      <c r="A243" s="11"/>
      <c r="B243" s="62" t="s">
        <v>425</v>
      </c>
      <c r="C243" s="62"/>
      <c r="D243" s="62"/>
      <c r="E243" s="62"/>
      <c r="F243" s="62"/>
      <c r="G243" s="62"/>
      <c r="H243" s="62"/>
      <c r="I243" s="62"/>
      <c r="J243" s="62"/>
      <c r="K243" s="62"/>
      <c r="L243" s="62"/>
      <c r="M243" s="62"/>
      <c r="N243" s="62"/>
      <c r="O243" s="62"/>
      <c r="P243" s="62"/>
      <c r="Q243" s="62"/>
      <c r="R243" s="62"/>
      <c r="S243" s="62"/>
      <c r="T243" s="62"/>
      <c r="U243" s="62"/>
      <c r="V243" s="62"/>
      <c r="W243" s="62"/>
      <c r="X243" s="62"/>
      <c r="Y243" s="62"/>
      <c r="Z243" s="62"/>
      <c r="AA243" s="62"/>
      <c r="AB243" s="62"/>
    </row>
    <row r="244" spans="1:28" x14ac:dyDescent="0.25">
      <c r="A244" s="11"/>
      <c r="B244" s="10"/>
      <c r="C244" s="10"/>
      <c r="D244" s="10"/>
      <c r="E244" s="10"/>
      <c r="F244" s="10"/>
      <c r="G244" s="10"/>
      <c r="H244" s="10"/>
      <c r="I244" s="10"/>
      <c r="J244" s="10"/>
      <c r="K244" s="10"/>
      <c r="L244" s="10"/>
      <c r="M244" s="10"/>
      <c r="N244" s="10"/>
      <c r="O244" s="10"/>
      <c r="P244" s="10"/>
      <c r="Q244" s="10"/>
      <c r="R244" s="10"/>
      <c r="S244" s="10"/>
      <c r="T244" s="10"/>
      <c r="U244" s="10"/>
      <c r="V244" s="10"/>
      <c r="W244" s="10"/>
      <c r="X244" s="10"/>
      <c r="Y244" s="10"/>
      <c r="Z244" s="10"/>
      <c r="AA244" s="10"/>
      <c r="AB244" s="10"/>
    </row>
    <row r="245" spans="1:28" x14ac:dyDescent="0.25">
      <c r="A245" s="11"/>
      <c r="B245" s="64" t="s">
        <v>218</v>
      </c>
      <c r="C245" s="64"/>
      <c r="D245" s="64"/>
      <c r="E245" s="64"/>
      <c r="F245" s="64"/>
      <c r="G245" s="64"/>
      <c r="H245" s="64"/>
      <c r="I245" s="64"/>
      <c r="J245" s="64"/>
      <c r="K245" s="64"/>
      <c r="L245" s="64"/>
      <c r="M245" s="64"/>
      <c r="N245" s="64"/>
      <c r="O245" s="64"/>
      <c r="P245" s="64"/>
      <c r="Q245" s="64"/>
      <c r="R245" s="64"/>
      <c r="S245" s="64"/>
      <c r="T245" s="64"/>
      <c r="U245" s="64"/>
      <c r="V245" s="64"/>
      <c r="W245" s="64"/>
      <c r="X245" s="64"/>
      <c r="Y245" s="64"/>
      <c r="Z245" s="64"/>
      <c r="AA245" s="64"/>
      <c r="AB245" s="64"/>
    </row>
    <row r="246" spans="1:28" x14ac:dyDescent="0.25">
      <c r="A246" s="11"/>
      <c r="B246" s="48"/>
      <c r="C246" s="66"/>
      <c r="D246" s="66"/>
      <c r="E246" s="66" t="s">
        <v>219</v>
      </c>
      <c r="F246" s="59">
        <v>41274</v>
      </c>
      <c r="G246" s="59"/>
      <c r="H246" s="59"/>
      <c r="I246" s="66" t="s">
        <v>219</v>
      </c>
      <c r="J246" s="48" t="s">
        <v>426</v>
      </c>
      <c r="K246" s="48"/>
      <c r="L246" s="48"/>
      <c r="M246" s="66" t="s">
        <v>219</v>
      </c>
      <c r="N246" s="48" t="s">
        <v>427</v>
      </c>
      <c r="O246" s="48"/>
      <c r="P246" s="48"/>
      <c r="Q246" s="66" t="s">
        <v>219</v>
      </c>
      <c r="R246" s="48" t="s">
        <v>429</v>
      </c>
      <c r="S246" s="48"/>
      <c r="T246" s="48"/>
      <c r="U246" s="66" t="s">
        <v>219</v>
      </c>
      <c r="V246" s="48" t="s">
        <v>430</v>
      </c>
      <c r="W246" s="48"/>
      <c r="X246" s="48"/>
      <c r="Y246" s="66" t="s">
        <v>219</v>
      </c>
      <c r="Z246" s="59">
        <v>41547</v>
      </c>
      <c r="AA246" s="59"/>
      <c r="AB246" s="59"/>
    </row>
    <row r="247" spans="1:28" x14ac:dyDescent="0.25">
      <c r="A247" s="11"/>
      <c r="B247" s="48"/>
      <c r="C247" s="66"/>
      <c r="D247" s="66"/>
      <c r="E247" s="66"/>
      <c r="F247" s="59"/>
      <c r="G247" s="59"/>
      <c r="H247" s="59"/>
      <c r="I247" s="66"/>
      <c r="J247" s="48"/>
      <c r="K247" s="48"/>
      <c r="L247" s="48"/>
      <c r="M247" s="66"/>
      <c r="N247" s="48" t="s">
        <v>428</v>
      </c>
      <c r="O247" s="48"/>
      <c r="P247" s="48"/>
      <c r="Q247" s="66"/>
      <c r="R247" s="48"/>
      <c r="S247" s="48"/>
      <c r="T247" s="48"/>
      <c r="U247" s="66"/>
      <c r="V247" s="48"/>
      <c r="W247" s="48"/>
      <c r="X247" s="48"/>
      <c r="Y247" s="66"/>
      <c r="Z247" s="59"/>
      <c r="AA247" s="59"/>
      <c r="AB247" s="59"/>
    </row>
    <row r="248" spans="1:28" x14ac:dyDescent="0.25">
      <c r="A248" s="11"/>
      <c r="B248" s="37" t="s">
        <v>341</v>
      </c>
      <c r="C248" s="22" t="s">
        <v>219</v>
      </c>
      <c r="D248" s="22" t="s">
        <v>219</v>
      </c>
      <c r="E248" s="22" t="s">
        <v>219</v>
      </c>
      <c r="F248" s="25" t="s">
        <v>226</v>
      </c>
      <c r="G248" s="28">
        <v>665</v>
      </c>
      <c r="H248" s="27" t="s">
        <v>219</v>
      </c>
      <c r="I248" s="22" t="s">
        <v>219</v>
      </c>
      <c r="J248" s="25" t="s">
        <v>226</v>
      </c>
      <c r="K248" s="28" t="s">
        <v>431</v>
      </c>
      <c r="L248" s="27" t="s">
        <v>331</v>
      </c>
      <c r="M248" s="22" t="s">
        <v>219</v>
      </c>
      <c r="N248" s="25" t="s">
        <v>226</v>
      </c>
      <c r="O248" s="28" t="s">
        <v>432</v>
      </c>
      <c r="P248" s="27" t="s">
        <v>331</v>
      </c>
      <c r="Q248" s="22" t="s">
        <v>219</v>
      </c>
      <c r="R248" s="25" t="s">
        <v>226</v>
      </c>
      <c r="S248" s="28">
        <v>21</v>
      </c>
      <c r="T248" s="27" t="s">
        <v>219</v>
      </c>
      <c r="U248" s="22" t="s">
        <v>219</v>
      </c>
      <c r="V248" s="25" t="s">
        <v>226</v>
      </c>
      <c r="W248" s="28">
        <v>97</v>
      </c>
      <c r="X248" s="27" t="s">
        <v>219</v>
      </c>
      <c r="Y248" s="22" t="s">
        <v>219</v>
      </c>
      <c r="Z248" s="25" t="s">
        <v>226</v>
      </c>
      <c r="AA248" s="28">
        <v>157</v>
      </c>
      <c r="AB248" s="27" t="s">
        <v>219</v>
      </c>
    </row>
    <row r="249" spans="1:28" x14ac:dyDescent="0.25">
      <c r="A249" s="11"/>
      <c r="B249" s="23" t="s">
        <v>345</v>
      </c>
      <c r="C249" s="4" t="s">
        <v>219</v>
      </c>
      <c r="D249" s="4" t="s">
        <v>219</v>
      </c>
      <c r="E249" s="4" t="s">
        <v>219</v>
      </c>
      <c r="F249" s="33" t="s">
        <v>230</v>
      </c>
      <c r="G249" s="31">
        <v>3205</v>
      </c>
      <c r="H249" s="32" t="s">
        <v>227</v>
      </c>
      <c r="I249" s="4" t="s">
        <v>219</v>
      </c>
      <c r="J249" s="33" t="s">
        <v>230</v>
      </c>
      <c r="K249" s="34">
        <v>423</v>
      </c>
      <c r="L249" s="32" t="s">
        <v>219</v>
      </c>
      <c r="M249" s="4" t="s">
        <v>219</v>
      </c>
      <c r="N249" s="33" t="s">
        <v>230</v>
      </c>
      <c r="O249" s="34" t="s">
        <v>433</v>
      </c>
      <c r="P249" s="32" t="s">
        <v>331</v>
      </c>
      <c r="Q249" s="4" t="s">
        <v>219</v>
      </c>
      <c r="R249" s="33" t="s">
        <v>230</v>
      </c>
      <c r="S249" s="34">
        <v>20</v>
      </c>
      <c r="T249" s="32" t="s">
        <v>219</v>
      </c>
      <c r="U249" s="4" t="s">
        <v>219</v>
      </c>
      <c r="V249" s="33" t="s">
        <v>230</v>
      </c>
      <c r="W249" s="34">
        <v>247</v>
      </c>
      <c r="X249" s="32" t="s">
        <v>219</v>
      </c>
      <c r="Y249" s="4" t="s">
        <v>219</v>
      </c>
      <c r="Z249" s="33" t="s">
        <v>230</v>
      </c>
      <c r="AA249" s="31">
        <v>2316</v>
      </c>
      <c r="AB249" s="32" t="s">
        <v>227</v>
      </c>
    </row>
    <row r="250" spans="1:28" x14ac:dyDescent="0.25">
      <c r="A250" s="11"/>
      <c r="B250" s="37" t="s">
        <v>350</v>
      </c>
      <c r="C250" s="22" t="s">
        <v>219</v>
      </c>
      <c r="D250" s="22" t="s">
        <v>219</v>
      </c>
      <c r="E250" s="22" t="s">
        <v>219</v>
      </c>
      <c r="F250" s="25" t="s">
        <v>230</v>
      </c>
      <c r="G250" s="28">
        <v>516</v>
      </c>
      <c r="H250" s="27" t="s">
        <v>219</v>
      </c>
      <c r="I250" s="22" t="s">
        <v>219</v>
      </c>
      <c r="J250" s="25" t="s">
        <v>230</v>
      </c>
      <c r="K250" s="28">
        <v>31</v>
      </c>
      <c r="L250" s="27" t="s">
        <v>219</v>
      </c>
      <c r="M250" s="22" t="s">
        <v>219</v>
      </c>
      <c r="N250" s="25" t="s">
        <v>230</v>
      </c>
      <c r="O250" s="28" t="s">
        <v>434</v>
      </c>
      <c r="P250" s="27" t="s">
        <v>331</v>
      </c>
      <c r="Q250" s="22" t="s">
        <v>219</v>
      </c>
      <c r="R250" s="25" t="s">
        <v>230</v>
      </c>
      <c r="S250" s="28">
        <v>182</v>
      </c>
      <c r="T250" s="27" t="s">
        <v>219</v>
      </c>
      <c r="U250" s="22" t="s">
        <v>219</v>
      </c>
      <c r="V250" s="25" t="s">
        <v>230</v>
      </c>
      <c r="W250" s="28">
        <v>49</v>
      </c>
      <c r="X250" s="27" t="s">
        <v>219</v>
      </c>
      <c r="Y250" s="22" t="s">
        <v>219</v>
      </c>
      <c r="Z250" s="25" t="s">
        <v>230</v>
      </c>
      <c r="AA250" s="28">
        <v>399</v>
      </c>
      <c r="AB250" s="27" t="s">
        <v>219</v>
      </c>
    </row>
    <row r="251" spans="1:28" ht="15.75" thickBot="1" x14ac:dyDescent="0.3">
      <c r="A251" s="11"/>
      <c r="B251" s="23" t="s">
        <v>354</v>
      </c>
      <c r="C251" s="4" t="s">
        <v>219</v>
      </c>
      <c r="D251" s="4" t="s">
        <v>219</v>
      </c>
      <c r="E251" s="4" t="s">
        <v>219</v>
      </c>
      <c r="F251" s="35" t="s">
        <v>230</v>
      </c>
      <c r="G251" s="36">
        <v>43</v>
      </c>
      <c r="H251" s="32" t="s">
        <v>219</v>
      </c>
      <c r="I251" s="4" t="s">
        <v>219</v>
      </c>
      <c r="J251" s="35" t="s">
        <v>230</v>
      </c>
      <c r="K251" s="36" t="s">
        <v>435</v>
      </c>
      <c r="L251" s="32" t="s">
        <v>331</v>
      </c>
      <c r="M251" s="4" t="s">
        <v>219</v>
      </c>
      <c r="N251" s="35" t="s">
        <v>230</v>
      </c>
      <c r="O251" s="36" t="s">
        <v>436</v>
      </c>
      <c r="P251" s="32" t="s">
        <v>331</v>
      </c>
      <c r="Q251" s="4" t="s">
        <v>219</v>
      </c>
      <c r="R251" s="35" t="s">
        <v>230</v>
      </c>
      <c r="S251" s="36">
        <v>7</v>
      </c>
      <c r="T251" s="32" t="s">
        <v>219</v>
      </c>
      <c r="U251" s="4" t="s">
        <v>219</v>
      </c>
      <c r="V251" s="35" t="s">
        <v>230</v>
      </c>
      <c r="W251" s="36">
        <v>4</v>
      </c>
      <c r="X251" s="32" t="s">
        <v>219</v>
      </c>
      <c r="Y251" s="4" t="s">
        <v>219</v>
      </c>
      <c r="Z251" s="35" t="s">
        <v>230</v>
      </c>
      <c r="AA251" s="36">
        <v>24</v>
      </c>
      <c r="AB251" s="32" t="s">
        <v>219</v>
      </c>
    </row>
    <row r="252" spans="1:28" ht="15.75" thickBot="1" x14ac:dyDescent="0.3">
      <c r="A252" s="11"/>
      <c r="B252" s="37" t="s">
        <v>128</v>
      </c>
      <c r="C252" s="22" t="s">
        <v>219</v>
      </c>
      <c r="D252" s="22" t="s">
        <v>219</v>
      </c>
      <c r="E252" s="22" t="s">
        <v>219</v>
      </c>
      <c r="F252" s="39" t="s">
        <v>226</v>
      </c>
      <c r="G252" s="40">
        <v>4429</v>
      </c>
      <c r="H252" s="27" t="s">
        <v>227</v>
      </c>
      <c r="I252" s="22" t="s">
        <v>219</v>
      </c>
      <c r="J252" s="39" t="s">
        <v>226</v>
      </c>
      <c r="K252" s="41" t="s">
        <v>228</v>
      </c>
      <c r="L252" s="27" t="s">
        <v>219</v>
      </c>
      <c r="M252" s="22" t="s">
        <v>219</v>
      </c>
      <c r="N252" s="39" t="s">
        <v>226</v>
      </c>
      <c r="O252" s="41" t="s">
        <v>437</v>
      </c>
      <c r="P252" s="27" t="s">
        <v>331</v>
      </c>
      <c r="Q252" s="22" t="s">
        <v>219</v>
      </c>
      <c r="R252" s="39" t="s">
        <v>226</v>
      </c>
      <c r="S252" s="41">
        <v>230</v>
      </c>
      <c r="T252" s="27" t="s">
        <v>219</v>
      </c>
      <c r="U252" s="22" t="s">
        <v>219</v>
      </c>
      <c r="V252" s="39" t="s">
        <v>226</v>
      </c>
      <c r="W252" s="41">
        <v>397</v>
      </c>
      <c r="X252" s="27" t="s">
        <v>219</v>
      </c>
      <c r="Y252" s="22" t="s">
        <v>219</v>
      </c>
      <c r="Z252" s="39" t="s">
        <v>226</v>
      </c>
      <c r="AA252" s="40">
        <v>2896</v>
      </c>
      <c r="AB252" s="27" t="s">
        <v>227</v>
      </c>
    </row>
    <row r="253" spans="1:28" ht="15.75" thickTop="1" x14ac:dyDescent="0.25">
      <c r="A253" s="11"/>
      <c r="B253" s="10"/>
      <c r="C253" s="10"/>
      <c r="D253" s="10"/>
      <c r="E253" s="10"/>
      <c r="F253" s="10"/>
      <c r="G253" s="10"/>
      <c r="H253" s="10"/>
      <c r="I253" s="10"/>
      <c r="J253" s="10"/>
      <c r="K253" s="10"/>
      <c r="L253" s="10"/>
      <c r="M253" s="10"/>
      <c r="N253" s="10"/>
      <c r="O253" s="10"/>
      <c r="P253" s="10"/>
      <c r="Q253" s="10"/>
      <c r="R253" s="10"/>
      <c r="S253" s="10"/>
      <c r="T253" s="10"/>
      <c r="U253" s="10"/>
      <c r="V253" s="10"/>
      <c r="W253" s="10"/>
      <c r="X253" s="10"/>
      <c r="Y253" s="10"/>
      <c r="Z253" s="10"/>
      <c r="AA253" s="10"/>
      <c r="AB253" s="10"/>
    </row>
    <row r="254" spans="1:28" x14ac:dyDescent="0.25">
      <c r="A254" s="11"/>
      <c r="B254" s="10"/>
      <c r="C254" s="10"/>
      <c r="D254" s="10"/>
      <c r="E254" s="10"/>
      <c r="F254" s="10"/>
      <c r="G254" s="10"/>
      <c r="H254" s="10"/>
      <c r="I254" s="10"/>
      <c r="J254" s="10"/>
      <c r="K254" s="10"/>
      <c r="L254" s="10"/>
      <c r="M254" s="10"/>
      <c r="N254" s="10"/>
      <c r="O254" s="10"/>
      <c r="P254" s="10"/>
      <c r="Q254" s="10"/>
      <c r="R254" s="10"/>
      <c r="S254" s="10"/>
      <c r="T254" s="10"/>
      <c r="U254" s="10"/>
      <c r="V254" s="10"/>
      <c r="W254" s="10"/>
      <c r="X254" s="10"/>
      <c r="Y254" s="10"/>
      <c r="Z254" s="10"/>
      <c r="AA254" s="10"/>
      <c r="AB254" s="10"/>
    </row>
    <row r="255" spans="1:28" x14ac:dyDescent="0.25">
      <c r="A255" s="11"/>
      <c r="B255" s="62" t="s">
        <v>438</v>
      </c>
      <c r="C255" s="62"/>
      <c r="D255" s="62"/>
      <c r="E255" s="62"/>
      <c r="F255" s="62"/>
      <c r="G255" s="62"/>
      <c r="H255" s="62"/>
      <c r="I255" s="62"/>
      <c r="J255" s="62"/>
      <c r="K255" s="62"/>
      <c r="L255" s="62"/>
      <c r="M255" s="62"/>
      <c r="N255" s="62"/>
      <c r="O255" s="62"/>
      <c r="P255" s="62"/>
      <c r="Q255" s="62"/>
      <c r="R255" s="62"/>
      <c r="S255" s="62"/>
      <c r="T255" s="62"/>
      <c r="U255" s="62"/>
      <c r="V255" s="62"/>
      <c r="W255" s="62"/>
      <c r="X255" s="62"/>
      <c r="Y255" s="62"/>
      <c r="Z255" s="62"/>
      <c r="AA255" s="62"/>
      <c r="AB255" s="62"/>
    </row>
    <row r="256" spans="1:28" x14ac:dyDescent="0.25">
      <c r="A256" s="11"/>
      <c r="B256" s="10"/>
      <c r="C256" s="10"/>
      <c r="D256" s="10"/>
      <c r="E256" s="10"/>
      <c r="F256" s="10"/>
      <c r="G256" s="10"/>
      <c r="H256" s="10"/>
      <c r="I256" s="10"/>
      <c r="J256" s="10"/>
      <c r="K256" s="10"/>
      <c r="L256" s="10"/>
      <c r="M256" s="10"/>
      <c r="N256" s="10"/>
      <c r="O256" s="10"/>
      <c r="P256" s="10"/>
      <c r="Q256" s="10"/>
      <c r="R256" s="10"/>
      <c r="S256" s="10"/>
      <c r="T256" s="10"/>
      <c r="U256" s="10"/>
      <c r="V256" s="10"/>
      <c r="W256" s="10"/>
      <c r="X256" s="10"/>
      <c r="Y256" s="10"/>
      <c r="Z256" s="10"/>
      <c r="AA256" s="10"/>
      <c r="AB256" s="10"/>
    </row>
    <row r="257" spans="1:28" x14ac:dyDescent="0.25">
      <c r="A257" s="11"/>
      <c r="B257" s="64" t="s">
        <v>218</v>
      </c>
      <c r="C257" s="64"/>
      <c r="D257" s="64"/>
      <c r="E257" s="64"/>
      <c r="F257" s="64"/>
      <c r="G257" s="64"/>
      <c r="H257" s="64"/>
      <c r="I257" s="64"/>
      <c r="J257" s="64"/>
      <c r="K257" s="64"/>
      <c r="L257" s="64"/>
      <c r="M257" s="64"/>
      <c r="N257" s="64"/>
      <c r="O257" s="64"/>
      <c r="P257" s="64"/>
      <c r="Q257" s="64"/>
      <c r="R257" s="64"/>
      <c r="S257" s="64"/>
      <c r="T257" s="64"/>
      <c r="U257" s="64"/>
      <c r="V257" s="64"/>
      <c r="W257" s="64"/>
      <c r="X257" s="64"/>
      <c r="Y257" s="64"/>
      <c r="Z257" s="64"/>
      <c r="AA257" s="64"/>
      <c r="AB257" s="64"/>
    </row>
    <row r="258" spans="1:28" x14ac:dyDescent="0.25">
      <c r="A258" s="11"/>
      <c r="B258" s="48"/>
      <c r="C258" s="66"/>
      <c r="D258" s="66"/>
      <c r="E258" s="66" t="s">
        <v>219</v>
      </c>
      <c r="F258" s="59">
        <v>40908</v>
      </c>
      <c r="G258" s="59"/>
      <c r="H258" s="59"/>
      <c r="I258" s="66" t="s">
        <v>219</v>
      </c>
      <c r="J258" s="48" t="s">
        <v>426</v>
      </c>
      <c r="K258" s="48"/>
      <c r="L258" s="48"/>
      <c r="M258" s="66" t="s">
        <v>219</v>
      </c>
      <c r="N258" s="48" t="s">
        <v>427</v>
      </c>
      <c r="O258" s="48"/>
      <c r="P258" s="48"/>
      <c r="Q258" s="66" t="s">
        <v>219</v>
      </c>
      <c r="R258" s="48" t="s">
        <v>429</v>
      </c>
      <c r="S258" s="48"/>
      <c r="T258" s="48"/>
      <c r="U258" s="66" t="s">
        <v>219</v>
      </c>
      <c r="V258" s="48" t="s">
        <v>430</v>
      </c>
      <c r="W258" s="48"/>
      <c r="X258" s="48"/>
      <c r="Y258" s="66" t="s">
        <v>219</v>
      </c>
      <c r="Z258" s="59">
        <v>41182</v>
      </c>
      <c r="AA258" s="59"/>
      <c r="AB258" s="59"/>
    </row>
    <row r="259" spans="1:28" x14ac:dyDescent="0.25">
      <c r="A259" s="11"/>
      <c r="B259" s="48"/>
      <c r="C259" s="66"/>
      <c r="D259" s="66"/>
      <c r="E259" s="66"/>
      <c r="F259" s="59"/>
      <c r="G259" s="59"/>
      <c r="H259" s="59"/>
      <c r="I259" s="66"/>
      <c r="J259" s="48"/>
      <c r="K259" s="48"/>
      <c r="L259" s="48"/>
      <c r="M259" s="66"/>
      <c r="N259" s="48" t="s">
        <v>428</v>
      </c>
      <c r="O259" s="48"/>
      <c r="P259" s="48"/>
      <c r="Q259" s="66"/>
      <c r="R259" s="48"/>
      <c r="S259" s="48"/>
      <c r="T259" s="48"/>
      <c r="U259" s="66"/>
      <c r="V259" s="48"/>
      <c r="W259" s="48"/>
      <c r="X259" s="48"/>
      <c r="Y259" s="66"/>
      <c r="Z259" s="59"/>
      <c r="AA259" s="59"/>
      <c r="AB259" s="59"/>
    </row>
    <row r="260" spans="1:28" x14ac:dyDescent="0.25">
      <c r="A260" s="11"/>
      <c r="B260" s="37" t="s">
        <v>341</v>
      </c>
      <c r="C260" s="22" t="s">
        <v>219</v>
      </c>
      <c r="D260" s="22" t="s">
        <v>219</v>
      </c>
      <c r="E260" s="22" t="s">
        <v>219</v>
      </c>
      <c r="F260" s="25" t="s">
        <v>226</v>
      </c>
      <c r="G260" s="26">
        <v>1906</v>
      </c>
      <c r="H260" s="27" t="s">
        <v>227</v>
      </c>
      <c r="I260" s="22" t="s">
        <v>219</v>
      </c>
      <c r="J260" s="25" t="s">
        <v>226</v>
      </c>
      <c r="K260" s="28" t="s">
        <v>439</v>
      </c>
      <c r="L260" s="27" t="s">
        <v>331</v>
      </c>
      <c r="M260" s="22" t="s">
        <v>219</v>
      </c>
      <c r="N260" s="25" t="s">
        <v>226</v>
      </c>
      <c r="O260" s="28" t="s">
        <v>228</v>
      </c>
      <c r="P260" s="27" t="s">
        <v>219</v>
      </c>
      <c r="Q260" s="22" t="s">
        <v>219</v>
      </c>
      <c r="R260" s="25" t="s">
        <v>226</v>
      </c>
      <c r="S260" s="28">
        <v>643</v>
      </c>
      <c r="T260" s="27" t="s">
        <v>219</v>
      </c>
      <c r="U260" s="22" t="s">
        <v>219</v>
      </c>
      <c r="V260" s="25" t="s">
        <v>226</v>
      </c>
      <c r="W260" s="28">
        <v>117</v>
      </c>
      <c r="X260" s="27" t="s">
        <v>219</v>
      </c>
      <c r="Y260" s="22" t="s">
        <v>219</v>
      </c>
      <c r="Z260" s="25" t="s">
        <v>226</v>
      </c>
      <c r="AA260" s="26">
        <v>1090</v>
      </c>
      <c r="AB260" s="27" t="s">
        <v>227</v>
      </c>
    </row>
    <row r="261" spans="1:28" x14ac:dyDescent="0.25">
      <c r="A261" s="11"/>
      <c r="B261" s="23" t="s">
        <v>345</v>
      </c>
      <c r="C261" s="4" t="s">
        <v>219</v>
      </c>
      <c r="D261" s="4" t="s">
        <v>219</v>
      </c>
      <c r="E261" s="4" t="s">
        <v>219</v>
      </c>
      <c r="F261" s="33" t="s">
        <v>230</v>
      </c>
      <c r="G261" s="31">
        <v>4562</v>
      </c>
      <c r="H261" s="32" t="s">
        <v>227</v>
      </c>
      <c r="I261" s="4" t="s">
        <v>219</v>
      </c>
      <c r="J261" s="33" t="s">
        <v>230</v>
      </c>
      <c r="K261" s="34" t="s">
        <v>440</v>
      </c>
      <c r="L261" s="32" t="s">
        <v>331</v>
      </c>
      <c r="M261" s="4" t="s">
        <v>219</v>
      </c>
      <c r="N261" s="33" t="s">
        <v>230</v>
      </c>
      <c r="O261" s="34" t="s">
        <v>228</v>
      </c>
      <c r="P261" s="32" t="s">
        <v>219</v>
      </c>
      <c r="Q261" s="4" t="s">
        <v>219</v>
      </c>
      <c r="R261" s="33" t="s">
        <v>230</v>
      </c>
      <c r="S261" s="31">
        <v>1618</v>
      </c>
      <c r="T261" s="32" t="s">
        <v>227</v>
      </c>
      <c r="U261" s="4" t="s">
        <v>219</v>
      </c>
      <c r="V261" s="33" t="s">
        <v>230</v>
      </c>
      <c r="W261" s="34">
        <v>20</v>
      </c>
      <c r="X261" s="32" t="s">
        <v>219</v>
      </c>
      <c r="Y261" s="4" t="s">
        <v>219</v>
      </c>
      <c r="Z261" s="33" t="s">
        <v>230</v>
      </c>
      <c r="AA261" s="31">
        <v>2859</v>
      </c>
      <c r="AB261" s="32" t="s">
        <v>227</v>
      </c>
    </row>
    <row r="262" spans="1:28" x14ac:dyDescent="0.25">
      <c r="A262" s="11"/>
      <c r="B262" s="37" t="s">
        <v>350</v>
      </c>
      <c r="C262" s="22" t="s">
        <v>219</v>
      </c>
      <c r="D262" s="22" t="s">
        <v>219</v>
      </c>
      <c r="E262" s="22" t="s">
        <v>219</v>
      </c>
      <c r="F262" s="25" t="s">
        <v>230</v>
      </c>
      <c r="G262" s="28">
        <v>237</v>
      </c>
      <c r="H262" s="27" t="s">
        <v>219</v>
      </c>
      <c r="I262" s="22" t="s">
        <v>219</v>
      </c>
      <c r="J262" s="25" t="s">
        <v>230</v>
      </c>
      <c r="K262" s="28">
        <v>357</v>
      </c>
      <c r="L262" s="27" t="s">
        <v>219</v>
      </c>
      <c r="M262" s="22" t="s">
        <v>219</v>
      </c>
      <c r="N262" s="25" t="s">
        <v>230</v>
      </c>
      <c r="O262" s="28" t="s">
        <v>228</v>
      </c>
      <c r="P262" s="27" t="s">
        <v>219</v>
      </c>
      <c r="Q262" s="22" t="s">
        <v>219</v>
      </c>
      <c r="R262" s="25" t="s">
        <v>230</v>
      </c>
      <c r="S262" s="28">
        <v>92</v>
      </c>
      <c r="T262" s="27" t="s">
        <v>219</v>
      </c>
      <c r="U262" s="22" t="s">
        <v>219</v>
      </c>
      <c r="V262" s="25" t="s">
        <v>230</v>
      </c>
      <c r="W262" s="28">
        <v>4</v>
      </c>
      <c r="X262" s="27" t="s">
        <v>219</v>
      </c>
      <c r="Y262" s="22" t="s">
        <v>219</v>
      </c>
      <c r="Z262" s="25" t="s">
        <v>230</v>
      </c>
      <c r="AA262" s="28">
        <v>506</v>
      </c>
      <c r="AB262" s="27" t="s">
        <v>219</v>
      </c>
    </row>
    <row r="263" spans="1:28" ht="15.75" thickBot="1" x14ac:dyDescent="0.3">
      <c r="A263" s="11"/>
      <c r="B263" s="23" t="s">
        <v>354</v>
      </c>
      <c r="C263" s="4" t="s">
        <v>219</v>
      </c>
      <c r="D263" s="4" t="s">
        <v>219</v>
      </c>
      <c r="E263" s="4" t="s">
        <v>219</v>
      </c>
      <c r="F263" s="35" t="s">
        <v>230</v>
      </c>
      <c r="G263" s="36">
        <v>42</v>
      </c>
      <c r="H263" s="32" t="s">
        <v>219</v>
      </c>
      <c r="I263" s="4" t="s">
        <v>219</v>
      </c>
      <c r="J263" s="35" t="s">
        <v>230</v>
      </c>
      <c r="K263" s="36">
        <v>38</v>
      </c>
      <c r="L263" s="32" t="s">
        <v>219</v>
      </c>
      <c r="M263" s="4" t="s">
        <v>219</v>
      </c>
      <c r="N263" s="35" t="s">
        <v>230</v>
      </c>
      <c r="O263" s="36" t="s">
        <v>228</v>
      </c>
      <c r="P263" s="32" t="s">
        <v>219</v>
      </c>
      <c r="Q263" s="4" t="s">
        <v>219</v>
      </c>
      <c r="R263" s="35" t="s">
        <v>230</v>
      </c>
      <c r="S263" s="36">
        <v>30</v>
      </c>
      <c r="T263" s="32" t="s">
        <v>219</v>
      </c>
      <c r="U263" s="4" t="s">
        <v>219</v>
      </c>
      <c r="V263" s="35" t="s">
        <v>230</v>
      </c>
      <c r="W263" s="36">
        <v>8</v>
      </c>
      <c r="X263" s="32" t="s">
        <v>219</v>
      </c>
      <c r="Y263" s="4" t="s">
        <v>219</v>
      </c>
      <c r="Z263" s="35" t="s">
        <v>230</v>
      </c>
      <c r="AA263" s="36">
        <v>58</v>
      </c>
      <c r="AB263" s="32" t="s">
        <v>219</v>
      </c>
    </row>
    <row r="264" spans="1:28" ht="15.75" thickBot="1" x14ac:dyDescent="0.3">
      <c r="A264" s="11"/>
      <c r="B264" s="37" t="s">
        <v>128</v>
      </c>
      <c r="C264" s="22" t="s">
        <v>219</v>
      </c>
      <c r="D264" s="22" t="s">
        <v>219</v>
      </c>
      <c r="E264" s="22" t="s">
        <v>219</v>
      </c>
      <c r="F264" s="39" t="s">
        <v>226</v>
      </c>
      <c r="G264" s="40">
        <v>6747</v>
      </c>
      <c r="H264" s="27" t="s">
        <v>227</v>
      </c>
      <c r="I264" s="22" t="s">
        <v>219</v>
      </c>
      <c r="J264" s="39" t="s">
        <v>226</v>
      </c>
      <c r="K264" s="41" t="s">
        <v>228</v>
      </c>
      <c r="L264" s="27" t="s">
        <v>219</v>
      </c>
      <c r="M264" s="22" t="s">
        <v>219</v>
      </c>
      <c r="N264" s="39" t="s">
        <v>226</v>
      </c>
      <c r="O264" s="41" t="s">
        <v>228</v>
      </c>
      <c r="P264" s="27" t="s">
        <v>219</v>
      </c>
      <c r="Q264" s="22" t="s">
        <v>219</v>
      </c>
      <c r="R264" s="39" t="s">
        <v>226</v>
      </c>
      <c r="S264" s="40">
        <v>2383</v>
      </c>
      <c r="T264" s="27" t="s">
        <v>227</v>
      </c>
      <c r="U264" s="22" t="s">
        <v>219</v>
      </c>
      <c r="V264" s="39" t="s">
        <v>226</v>
      </c>
      <c r="W264" s="41">
        <v>149</v>
      </c>
      <c r="X264" s="27" t="s">
        <v>219</v>
      </c>
      <c r="Y264" s="22" t="s">
        <v>219</v>
      </c>
      <c r="Z264" s="39" t="s">
        <v>226</v>
      </c>
      <c r="AA264" s="40">
        <v>4513</v>
      </c>
      <c r="AB264" s="27" t="s">
        <v>227</v>
      </c>
    </row>
    <row r="265" spans="1:28" ht="15.75" thickTop="1" x14ac:dyDescent="0.25">
      <c r="A265" s="11"/>
      <c r="B265" s="10"/>
      <c r="C265" s="10"/>
      <c r="D265" s="10"/>
      <c r="E265" s="10"/>
      <c r="F265" s="10"/>
      <c r="G265" s="10"/>
      <c r="H265" s="10"/>
      <c r="I265" s="10"/>
      <c r="J265" s="10"/>
      <c r="K265" s="10"/>
      <c r="L265" s="10"/>
      <c r="M265" s="10"/>
      <c r="N265" s="10"/>
      <c r="O265" s="10"/>
      <c r="P265" s="10"/>
      <c r="Q265" s="10"/>
      <c r="R265" s="10"/>
      <c r="S265" s="10"/>
      <c r="T265" s="10"/>
      <c r="U265" s="10"/>
      <c r="V265" s="10"/>
      <c r="W265" s="10"/>
      <c r="X265" s="10"/>
      <c r="Y265" s="10"/>
      <c r="Z265" s="10"/>
      <c r="AA265" s="10"/>
      <c r="AB265" s="10"/>
    </row>
    <row r="266" spans="1:28" x14ac:dyDescent="0.25">
      <c r="A266" s="11"/>
      <c r="B266" s="10"/>
      <c r="C266" s="10"/>
      <c r="D266" s="10"/>
      <c r="E266" s="10"/>
      <c r="F266" s="10"/>
      <c r="G266" s="10"/>
      <c r="H266" s="10"/>
      <c r="I266" s="10"/>
      <c r="J266" s="10"/>
      <c r="K266" s="10"/>
      <c r="L266" s="10"/>
      <c r="M266" s="10"/>
      <c r="N266" s="10"/>
      <c r="O266" s="10"/>
      <c r="P266" s="10"/>
      <c r="Q266" s="10"/>
      <c r="R266" s="10"/>
      <c r="S266" s="10"/>
      <c r="T266" s="10"/>
      <c r="U266" s="10"/>
      <c r="V266" s="10"/>
      <c r="W266" s="10"/>
      <c r="X266" s="10"/>
      <c r="Y266" s="10"/>
      <c r="Z266" s="10"/>
      <c r="AA266" s="10"/>
      <c r="AB266" s="10"/>
    </row>
    <row r="267" spans="1:28" x14ac:dyDescent="0.25">
      <c r="A267" s="11"/>
      <c r="B267" s="62" t="s">
        <v>441</v>
      </c>
      <c r="C267" s="62"/>
      <c r="D267" s="62"/>
      <c r="E267" s="62"/>
      <c r="F267" s="62"/>
      <c r="G267" s="62"/>
      <c r="H267" s="62"/>
      <c r="I267" s="62"/>
      <c r="J267" s="62"/>
      <c r="K267" s="62"/>
      <c r="L267" s="62"/>
      <c r="M267" s="62"/>
      <c r="N267" s="62"/>
      <c r="O267" s="62"/>
      <c r="P267" s="62"/>
      <c r="Q267" s="62"/>
      <c r="R267" s="62"/>
      <c r="S267" s="62"/>
      <c r="T267" s="62"/>
      <c r="U267" s="62"/>
      <c r="V267" s="62"/>
      <c r="W267" s="62"/>
      <c r="X267" s="62"/>
      <c r="Y267" s="62"/>
      <c r="Z267" s="62"/>
      <c r="AA267" s="62"/>
      <c r="AB267" s="62"/>
    </row>
    <row r="268" spans="1:28" x14ac:dyDescent="0.25">
      <c r="A268" s="11"/>
      <c r="B268" s="10"/>
      <c r="C268" s="10"/>
      <c r="D268" s="10"/>
      <c r="E268" s="10"/>
      <c r="F268" s="10"/>
      <c r="G268" s="10"/>
      <c r="H268" s="10"/>
      <c r="I268" s="10"/>
      <c r="J268" s="10"/>
      <c r="K268" s="10"/>
      <c r="L268" s="10"/>
      <c r="M268" s="10"/>
      <c r="N268" s="10"/>
      <c r="O268" s="10"/>
      <c r="P268" s="10"/>
      <c r="Q268" s="10"/>
      <c r="R268" s="10"/>
      <c r="S268" s="10"/>
      <c r="T268" s="10"/>
      <c r="U268" s="10"/>
      <c r="V268" s="10"/>
      <c r="W268" s="10"/>
      <c r="X268" s="10"/>
      <c r="Y268" s="10"/>
      <c r="Z268" s="10"/>
      <c r="AA268" s="10"/>
      <c r="AB268" s="10"/>
    </row>
    <row r="269" spans="1:28" x14ac:dyDescent="0.25">
      <c r="A269" s="11"/>
      <c r="B269" s="64" t="s">
        <v>218</v>
      </c>
      <c r="C269" s="64"/>
      <c r="D269" s="64"/>
      <c r="E269" s="64"/>
      <c r="F269" s="64"/>
      <c r="G269" s="64"/>
      <c r="H269" s="64"/>
      <c r="I269" s="64"/>
      <c r="J269" s="64"/>
      <c r="K269" s="64"/>
      <c r="L269" s="64"/>
      <c r="M269" s="64"/>
      <c r="N269" s="64"/>
      <c r="O269" s="64"/>
      <c r="P269" s="64"/>
      <c r="Q269" s="64"/>
      <c r="R269" s="64"/>
      <c r="S269" s="64"/>
      <c r="T269" s="64"/>
      <c r="U269" s="64"/>
      <c r="V269" s="64"/>
      <c r="W269" s="64"/>
      <c r="X269" s="64"/>
      <c r="Y269" s="64"/>
      <c r="Z269" s="64"/>
      <c r="AA269" s="64"/>
      <c r="AB269" s="64"/>
    </row>
    <row r="270" spans="1:28" x14ac:dyDescent="0.25">
      <c r="A270" s="11"/>
      <c r="B270" s="48"/>
      <c r="C270" s="66"/>
      <c r="D270" s="66"/>
      <c r="E270" s="66" t="s">
        <v>219</v>
      </c>
      <c r="F270" s="59">
        <v>41455</v>
      </c>
      <c r="G270" s="59"/>
      <c r="H270" s="59"/>
      <c r="I270" s="66" t="s">
        <v>219</v>
      </c>
      <c r="J270" s="48" t="s">
        <v>426</v>
      </c>
      <c r="K270" s="48"/>
      <c r="L270" s="48"/>
      <c r="M270" s="66" t="s">
        <v>219</v>
      </c>
      <c r="N270" s="48" t="s">
        <v>427</v>
      </c>
      <c r="O270" s="48"/>
      <c r="P270" s="48"/>
      <c r="Q270" s="66" t="s">
        <v>219</v>
      </c>
      <c r="R270" s="48" t="s">
        <v>429</v>
      </c>
      <c r="S270" s="48"/>
      <c r="T270" s="48"/>
      <c r="U270" s="66" t="s">
        <v>219</v>
      </c>
      <c r="V270" s="48" t="s">
        <v>430</v>
      </c>
      <c r="W270" s="48"/>
      <c r="X270" s="48"/>
      <c r="Y270" s="66" t="s">
        <v>219</v>
      </c>
      <c r="Z270" s="59">
        <v>41547</v>
      </c>
      <c r="AA270" s="59"/>
      <c r="AB270" s="59"/>
    </row>
    <row r="271" spans="1:28" x14ac:dyDescent="0.25">
      <c r="A271" s="11"/>
      <c r="B271" s="48"/>
      <c r="C271" s="66"/>
      <c r="D271" s="66"/>
      <c r="E271" s="66"/>
      <c r="F271" s="59"/>
      <c r="G271" s="59"/>
      <c r="H271" s="59"/>
      <c r="I271" s="66"/>
      <c r="J271" s="48"/>
      <c r="K271" s="48"/>
      <c r="L271" s="48"/>
      <c r="M271" s="66"/>
      <c r="N271" s="48" t="s">
        <v>428</v>
      </c>
      <c r="O271" s="48"/>
      <c r="P271" s="48"/>
      <c r="Q271" s="66"/>
      <c r="R271" s="48"/>
      <c r="S271" s="48"/>
      <c r="T271" s="48"/>
      <c r="U271" s="66"/>
      <c r="V271" s="48"/>
      <c r="W271" s="48"/>
      <c r="X271" s="48"/>
      <c r="Y271" s="66"/>
      <c r="Z271" s="59"/>
      <c r="AA271" s="59"/>
      <c r="AB271" s="59"/>
    </row>
    <row r="272" spans="1:28" x14ac:dyDescent="0.25">
      <c r="A272" s="11"/>
      <c r="B272" s="37" t="s">
        <v>341</v>
      </c>
      <c r="C272" s="22" t="s">
        <v>219</v>
      </c>
      <c r="D272" s="22" t="s">
        <v>219</v>
      </c>
      <c r="E272" s="22" t="s">
        <v>219</v>
      </c>
      <c r="F272" s="25" t="s">
        <v>226</v>
      </c>
      <c r="G272" s="28">
        <v>403</v>
      </c>
      <c r="H272" s="27" t="s">
        <v>219</v>
      </c>
      <c r="I272" s="22" t="s">
        <v>219</v>
      </c>
      <c r="J272" s="25" t="s">
        <v>226</v>
      </c>
      <c r="K272" s="28" t="s">
        <v>442</v>
      </c>
      <c r="L272" s="27" t="s">
        <v>331</v>
      </c>
      <c r="M272" s="22" t="s">
        <v>219</v>
      </c>
      <c r="N272" s="25" t="s">
        <v>226</v>
      </c>
      <c r="O272" s="28" t="s">
        <v>228</v>
      </c>
      <c r="P272" s="27" t="s">
        <v>219</v>
      </c>
      <c r="Q272" s="22" t="s">
        <v>219</v>
      </c>
      <c r="R272" s="25" t="s">
        <v>226</v>
      </c>
      <c r="S272" s="28">
        <v>16</v>
      </c>
      <c r="T272" s="27" t="s">
        <v>219</v>
      </c>
      <c r="U272" s="22" t="s">
        <v>219</v>
      </c>
      <c r="V272" s="25" t="s">
        <v>226</v>
      </c>
      <c r="W272" s="28">
        <v>5</v>
      </c>
      <c r="X272" s="27" t="s">
        <v>219</v>
      </c>
      <c r="Y272" s="22" t="s">
        <v>219</v>
      </c>
      <c r="Z272" s="25" t="s">
        <v>226</v>
      </c>
      <c r="AA272" s="28">
        <v>157</v>
      </c>
      <c r="AB272" s="27" t="s">
        <v>219</v>
      </c>
    </row>
    <row r="273" spans="1:28" x14ac:dyDescent="0.25">
      <c r="A273" s="11"/>
      <c r="B273" s="23" t="s">
        <v>345</v>
      </c>
      <c r="C273" s="4" t="s">
        <v>219</v>
      </c>
      <c r="D273" s="4" t="s">
        <v>219</v>
      </c>
      <c r="E273" s="4" t="s">
        <v>219</v>
      </c>
      <c r="F273" s="33" t="s">
        <v>230</v>
      </c>
      <c r="G273" s="31">
        <v>2187</v>
      </c>
      <c r="H273" s="32" t="s">
        <v>227</v>
      </c>
      <c r="I273" s="4" t="s">
        <v>219</v>
      </c>
      <c r="J273" s="33" t="s">
        <v>230</v>
      </c>
      <c r="K273" s="34">
        <v>125</v>
      </c>
      <c r="L273" s="32" t="s">
        <v>219</v>
      </c>
      <c r="M273" s="4" t="s">
        <v>219</v>
      </c>
      <c r="N273" s="33" t="s">
        <v>230</v>
      </c>
      <c r="O273" s="34" t="s">
        <v>228</v>
      </c>
      <c r="P273" s="32" t="s">
        <v>219</v>
      </c>
      <c r="Q273" s="4" t="s">
        <v>219</v>
      </c>
      <c r="R273" s="33" t="s">
        <v>230</v>
      </c>
      <c r="S273" s="34" t="s">
        <v>228</v>
      </c>
      <c r="T273" s="32" t="s">
        <v>219</v>
      </c>
      <c r="U273" s="4" t="s">
        <v>219</v>
      </c>
      <c r="V273" s="33" t="s">
        <v>230</v>
      </c>
      <c r="W273" s="34">
        <v>4</v>
      </c>
      <c r="X273" s="32" t="s">
        <v>219</v>
      </c>
      <c r="Y273" s="4" t="s">
        <v>219</v>
      </c>
      <c r="Z273" s="33" t="s">
        <v>230</v>
      </c>
      <c r="AA273" s="31">
        <v>2316</v>
      </c>
      <c r="AB273" s="32" t="s">
        <v>227</v>
      </c>
    </row>
    <row r="274" spans="1:28" x14ac:dyDescent="0.25">
      <c r="A274" s="11"/>
      <c r="B274" s="37" t="s">
        <v>350</v>
      </c>
      <c r="C274" s="22" t="s">
        <v>219</v>
      </c>
      <c r="D274" s="22" t="s">
        <v>219</v>
      </c>
      <c r="E274" s="22" t="s">
        <v>219</v>
      </c>
      <c r="F274" s="25" t="s">
        <v>230</v>
      </c>
      <c r="G274" s="28">
        <v>294</v>
      </c>
      <c r="H274" s="27" t="s">
        <v>219</v>
      </c>
      <c r="I274" s="22" t="s">
        <v>219</v>
      </c>
      <c r="J274" s="25" t="s">
        <v>230</v>
      </c>
      <c r="K274" s="28">
        <v>117</v>
      </c>
      <c r="L274" s="27" t="s">
        <v>219</v>
      </c>
      <c r="M274" s="22" t="s">
        <v>219</v>
      </c>
      <c r="N274" s="25" t="s">
        <v>230</v>
      </c>
      <c r="O274" s="28" t="s">
        <v>228</v>
      </c>
      <c r="P274" s="27" t="s">
        <v>219</v>
      </c>
      <c r="Q274" s="22" t="s">
        <v>219</v>
      </c>
      <c r="R274" s="25" t="s">
        <v>230</v>
      </c>
      <c r="S274" s="28">
        <v>12</v>
      </c>
      <c r="T274" s="27" t="s">
        <v>219</v>
      </c>
      <c r="U274" s="22" t="s">
        <v>219</v>
      </c>
      <c r="V274" s="25" t="s">
        <v>230</v>
      </c>
      <c r="W274" s="28" t="s">
        <v>228</v>
      </c>
      <c r="X274" s="27" t="s">
        <v>219</v>
      </c>
      <c r="Y274" s="22" t="s">
        <v>219</v>
      </c>
      <c r="Z274" s="25" t="s">
        <v>230</v>
      </c>
      <c r="AA274" s="28">
        <v>399</v>
      </c>
      <c r="AB274" s="27" t="s">
        <v>219</v>
      </c>
    </row>
    <row r="275" spans="1:28" ht="15.75" thickBot="1" x14ac:dyDescent="0.3">
      <c r="A275" s="11"/>
      <c r="B275" s="23" t="s">
        <v>354</v>
      </c>
      <c r="C275" s="4" t="s">
        <v>219</v>
      </c>
      <c r="D275" s="4" t="s">
        <v>219</v>
      </c>
      <c r="E275" s="4" t="s">
        <v>219</v>
      </c>
      <c r="F275" s="35" t="s">
        <v>230</v>
      </c>
      <c r="G275" s="36">
        <v>32</v>
      </c>
      <c r="H275" s="32" t="s">
        <v>219</v>
      </c>
      <c r="I275" s="4" t="s">
        <v>219</v>
      </c>
      <c r="J275" s="35" t="s">
        <v>230</v>
      </c>
      <c r="K275" s="36" t="s">
        <v>443</v>
      </c>
      <c r="L275" s="32" t="s">
        <v>331</v>
      </c>
      <c r="M275" s="4" t="s">
        <v>219</v>
      </c>
      <c r="N275" s="35" t="s">
        <v>230</v>
      </c>
      <c r="O275" s="36" t="s">
        <v>228</v>
      </c>
      <c r="P275" s="32" t="s">
        <v>219</v>
      </c>
      <c r="Q275" s="4" t="s">
        <v>219</v>
      </c>
      <c r="R275" s="35" t="s">
        <v>230</v>
      </c>
      <c r="S275" s="36">
        <v>2</v>
      </c>
      <c r="T275" s="32" t="s">
        <v>219</v>
      </c>
      <c r="U275" s="4" t="s">
        <v>219</v>
      </c>
      <c r="V275" s="35" t="s">
        <v>230</v>
      </c>
      <c r="W275" s="36">
        <v>1</v>
      </c>
      <c r="X275" s="32" t="s">
        <v>219</v>
      </c>
      <c r="Y275" s="4" t="s">
        <v>219</v>
      </c>
      <c r="Z275" s="35" t="s">
        <v>230</v>
      </c>
      <c r="AA275" s="36">
        <v>24</v>
      </c>
      <c r="AB275" s="32" t="s">
        <v>219</v>
      </c>
    </row>
    <row r="276" spans="1:28" ht="15.75" thickBot="1" x14ac:dyDescent="0.3">
      <c r="A276" s="11"/>
      <c r="B276" s="37" t="s">
        <v>128</v>
      </c>
      <c r="C276" s="22" t="s">
        <v>219</v>
      </c>
      <c r="D276" s="22" t="s">
        <v>219</v>
      </c>
      <c r="E276" s="22" t="s">
        <v>219</v>
      </c>
      <c r="F276" s="39" t="s">
        <v>226</v>
      </c>
      <c r="G276" s="40">
        <v>2916</v>
      </c>
      <c r="H276" s="27" t="s">
        <v>227</v>
      </c>
      <c r="I276" s="22" t="s">
        <v>219</v>
      </c>
      <c r="J276" s="39" t="s">
        <v>226</v>
      </c>
      <c r="K276" s="41" t="s">
        <v>228</v>
      </c>
      <c r="L276" s="27" t="s">
        <v>219</v>
      </c>
      <c r="M276" s="22" t="s">
        <v>219</v>
      </c>
      <c r="N276" s="39" t="s">
        <v>226</v>
      </c>
      <c r="O276" s="41" t="s">
        <v>228</v>
      </c>
      <c r="P276" s="27" t="s">
        <v>219</v>
      </c>
      <c r="Q276" s="22" t="s">
        <v>219</v>
      </c>
      <c r="R276" s="39" t="s">
        <v>226</v>
      </c>
      <c r="S276" s="41">
        <v>30</v>
      </c>
      <c r="T276" s="27" t="s">
        <v>219</v>
      </c>
      <c r="U276" s="22" t="s">
        <v>219</v>
      </c>
      <c r="V276" s="39" t="s">
        <v>226</v>
      </c>
      <c r="W276" s="41">
        <v>10</v>
      </c>
      <c r="X276" s="27" t="s">
        <v>219</v>
      </c>
      <c r="Y276" s="22" t="s">
        <v>219</v>
      </c>
      <c r="Z276" s="39" t="s">
        <v>226</v>
      </c>
      <c r="AA276" s="40">
        <v>2896</v>
      </c>
      <c r="AB276" s="27" t="s">
        <v>227</v>
      </c>
    </row>
    <row r="277" spans="1:28" ht="15.75" thickTop="1" x14ac:dyDescent="0.25">
      <c r="A277" s="11"/>
      <c r="B277" s="10"/>
      <c r="C277" s="10"/>
      <c r="D277" s="10"/>
      <c r="E277" s="10"/>
      <c r="F277" s="10"/>
      <c r="G277" s="10"/>
      <c r="H277" s="10"/>
      <c r="I277" s="10"/>
      <c r="J277" s="10"/>
      <c r="K277" s="10"/>
      <c r="L277" s="10"/>
      <c r="M277" s="10"/>
      <c r="N277" s="10"/>
      <c r="O277" s="10"/>
      <c r="P277" s="10"/>
      <c r="Q277" s="10"/>
      <c r="R277" s="10"/>
      <c r="S277" s="10"/>
      <c r="T277" s="10"/>
      <c r="U277" s="10"/>
      <c r="V277" s="10"/>
      <c r="W277" s="10"/>
      <c r="X277" s="10"/>
      <c r="Y277" s="10"/>
      <c r="Z277" s="10"/>
      <c r="AA277" s="10"/>
      <c r="AB277" s="10"/>
    </row>
    <row r="278" spans="1:28" x14ac:dyDescent="0.25">
      <c r="A278" s="11"/>
      <c r="B278" s="62" t="s">
        <v>444</v>
      </c>
      <c r="C278" s="62"/>
      <c r="D278" s="62"/>
      <c r="E278" s="62"/>
      <c r="F278" s="62"/>
      <c r="G278" s="62"/>
      <c r="H278" s="62"/>
      <c r="I278" s="62"/>
      <c r="J278" s="62"/>
      <c r="K278" s="62"/>
      <c r="L278" s="62"/>
      <c r="M278" s="62"/>
      <c r="N278" s="62"/>
      <c r="O278" s="62"/>
      <c r="P278" s="62"/>
      <c r="Q278" s="62"/>
      <c r="R278" s="62"/>
      <c r="S278" s="62"/>
      <c r="T278" s="62"/>
      <c r="U278" s="62"/>
      <c r="V278" s="62"/>
      <c r="W278" s="62"/>
      <c r="X278" s="62"/>
      <c r="Y278" s="62"/>
      <c r="Z278" s="62"/>
      <c r="AA278" s="62"/>
      <c r="AB278" s="62"/>
    </row>
    <row r="279" spans="1:28" x14ac:dyDescent="0.25">
      <c r="A279" s="11"/>
      <c r="B279" s="10"/>
      <c r="C279" s="10"/>
      <c r="D279" s="10"/>
      <c r="E279" s="10"/>
      <c r="F279" s="10"/>
      <c r="G279" s="10"/>
      <c r="H279" s="10"/>
      <c r="I279" s="10"/>
      <c r="J279" s="10"/>
      <c r="K279" s="10"/>
      <c r="L279" s="10"/>
      <c r="M279" s="10"/>
      <c r="N279" s="10"/>
      <c r="O279" s="10"/>
      <c r="P279" s="10"/>
      <c r="Q279" s="10"/>
      <c r="R279" s="10"/>
      <c r="S279" s="10"/>
      <c r="T279" s="10"/>
      <c r="U279" s="10"/>
      <c r="V279" s="10"/>
      <c r="W279" s="10"/>
      <c r="X279" s="10"/>
      <c r="Y279" s="10"/>
      <c r="Z279" s="10"/>
      <c r="AA279" s="10"/>
      <c r="AB279" s="10"/>
    </row>
    <row r="280" spans="1:28" x14ac:dyDescent="0.25">
      <c r="A280" s="11"/>
      <c r="B280" s="64" t="s">
        <v>218</v>
      </c>
      <c r="C280" s="64"/>
      <c r="D280" s="64"/>
      <c r="E280" s="64"/>
      <c r="F280" s="64"/>
      <c r="G280" s="64"/>
      <c r="H280" s="64"/>
      <c r="I280" s="64"/>
      <c r="J280" s="64"/>
      <c r="K280" s="64"/>
      <c r="L280" s="64"/>
      <c r="M280" s="64"/>
      <c r="N280" s="64"/>
      <c r="O280" s="64"/>
      <c r="P280" s="64"/>
      <c r="Q280" s="64"/>
      <c r="R280" s="64"/>
      <c r="S280" s="64"/>
      <c r="T280" s="64"/>
      <c r="U280" s="64"/>
      <c r="V280" s="64"/>
      <c r="W280" s="64"/>
      <c r="X280" s="64"/>
      <c r="Y280" s="64"/>
      <c r="Z280" s="64"/>
      <c r="AA280" s="64"/>
      <c r="AB280" s="64"/>
    </row>
    <row r="281" spans="1:28" x14ac:dyDescent="0.25">
      <c r="A281" s="11"/>
      <c r="B281" s="48"/>
      <c r="C281" s="66"/>
      <c r="D281" s="66"/>
      <c r="E281" s="66" t="s">
        <v>219</v>
      </c>
      <c r="F281" s="59">
        <v>41090</v>
      </c>
      <c r="G281" s="59"/>
      <c r="H281" s="59"/>
      <c r="I281" s="66" t="s">
        <v>219</v>
      </c>
      <c r="J281" s="48" t="s">
        <v>426</v>
      </c>
      <c r="K281" s="48"/>
      <c r="L281" s="48"/>
      <c r="M281" s="66" t="s">
        <v>219</v>
      </c>
      <c r="N281" s="48" t="s">
        <v>427</v>
      </c>
      <c r="O281" s="48"/>
      <c r="P281" s="48"/>
      <c r="Q281" s="66" t="s">
        <v>219</v>
      </c>
      <c r="R281" s="48" t="s">
        <v>429</v>
      </c>
      <c r="S281" s="48"/>
      <c r="T281" s="48"/>
      <c r="U281" s="66" t="s">
        <v>219</v>
      </c>
      <c r="V281" s="48" t="s">
        <v>430</v>
      </c>
      <c r="W281" s="48"/>
      <c r="X281" s="48"/>
      <c r="Y281" s="66" t="s">
        <v>219</v>
      </c>
      <c r="Z281" s="59">
        <v>41182</v>
      </c>
      <c r="AA281" s="59"/>
      <c r="AB281" s="59"/>
    </row>
    <row r="282" spans="1:28" x14ac:dyDescent="0.25">
      <c r="A282" s="11"/>
      <c r="B282" s="48"/>
      <c r="C282" s="66"/>
      <c r="D282" s="66"/>
      <c r="E282" s="66"/>
      <c r="F282" s="59"/>
      <c r="G282" s="59"/>
      <c r="H282" s="59"/>
      <c r="I282" s="66"/>
      <c r="J282" s="48"/>
      <c r="K282" s="48"/>
      <c r="L282" s="48"/>
      <c r="M282" s="66"/>
      <c r="N282" s="48" t="s">
        <v>428</v>
      </c>
      <c r="O282" s="48"/>
      <c r="P282" s="48"/>
      <c r="Q282" s="66"/>
      <c r="R282" s="48"/>
      <c r="S282" s="48"/>
      <c r="T282" s="48"/>
      <c r="U282" s="66"/>
      <c r="V282" s="48"/>
      <c r="W282" s="48"/>
      <c r="X282" s="48"/>
      <c r="Y282" s="66"/>
      <c r="Z282" s="59"/>
      <c r="AA282" s="59"/>
      <c r="AB282" s="59"/>
    </row>
    <row r="283" spans="1:28" x14ac:dyDescent="0.25">
      <c r="A283" s="11"/>
      <c r="B283" s="81" t="s">
        <v>341</v>
      </c>
      <c r="C283" s="22" t="s">
        <v>219</v>
      </c>
      <c r="D283" s="22" t="s">
        <v>219</v>
      </c>
      <c r="E283" s="22" t="s">
        <v>219</v>
      </c>
      <c r="F283" s="25" t="s">
        <v>226</v>
      </c>
      <c r="G283" s="26">
        <v>1472</v>
      </c>
      <c r="H283" s="27" t="s">
        <v>227</v>
      </c>
      <c r="I283" s="22" t="s">
        <v>219</v>
      </c>
      <c r="J283" s="25" t="s">
        <v>226</v>
      </c>
      <c r="K283" s="28" t="s">
        <v>445</v>
      </c>
      <c r="L283" s="27" t="s">
        <v>331</v>
      </c>
      <c r="M283" s="22" t="s">
        <v>219</v>
      </c>
      <c r="N283" s="25" t="s">
        <v>226</v>
      </c>
      <c r="O283" s="28" t="s">
        <v>228</v>
      </c>
      <c r="P283" s="27" t="s">
        <v>219</v>
      </c>
      <c r="Q283" s="22" t="s">
        <v>219</v>
      </c>
      <c r="R283" s="25" t="s">
        <v>226</v>
      </c>
      <c r="S283" s="28">
        <v>317</v>
      </c>
      <c r="T283" s="27" t="s">
        <v>219</v>
      </c>
      <c r="U283" s="22" t="s">
        <v>219</v>
      </c>
      <c r="V283" s="25" t="s">
        <v>226</v>
      </c>
      <c r="W283" s="28">
        <v>89</v>
      </c>
      <c r="X283" s="27" t="s">
        <v>219</v>
      </c>
      <c r="Y283" s="22" t="s">
        <v>219</v>
      </c>
      <c r="Z283" s="25" t="s">
        <v>226</v>
      </c>
      <c r="AA283" s="26">
        <v>1090</v>
      </c>
      <c r="AB283" s="27" t="s">
        <v>227</v>
      </c>
    </row>
    <row r="284" spans="1:28" x14ac:dyDescent="0.25">
      <c r="A284" s="11"/>
      <c r="B284" s="82" t="s">
        <v>345</v>
      </c>
      <c r="C284" s="4" t="s">
        <v>219</v>
      </c>
      <c r="D284" s="4" t="s">
        <v>219</v>
      </c>
      <c r="E284" s="4" t="s">
        <v>219</v>
      </c>
      <c r="F284" s="33" t="s">
        <v>230</v>
      </c>
      <c r="G284" s="31">
        <v>4322</v>
      </c>
      <c r="H284" s="32" t="s">
        <v>227</v>
      </c>
      <c r="I284" s="4" t="s">
        <v>219</v>
      </c>
      <c r="J284" s="33" t="s">
        <v>230</v>
      </c>
      <c r="K284" s="34">
        <v>103</v>
      </c>
      <c r="L284" s="32" t="s">
        <v>219</v>
      </c>
      <c r="M284" s="4" t="s">
        <v>219</v>
      </c>
      <c r="N284" s="33" t="s">
        <v>230</v>
      </c>
      <c r="O284" s="34" t="s">
        <v>228</v>
      </c>
      <c r="P284" s="32" t="s">
        <v>219</v>
      </c>
      <c r="Q284" s="4" t="s">
        <v>219</v>
      </c>
      <c r="R284" s="33" t="s">
        <v>230</v>
      </c>
      <c r="S284" s="31">
        <v>1576</v>
      </c>
      <c r="T284" s="32" t="s">
        <v>227</v>
      </c>
      <c r="U284" s="4" t="s">
        <v>219</v>
      </c>
      <c r="V284" s="33" t="s">
        <v>230</v>
      </c>
      <c r="W284" s="34">
        <v>10</v>
      </c>
      <c r="X284" s="32" t="s">
        <v>219</v>
      </c>
      <c r="Y284" s="4" t="s">
        <v>219</v>
      </c>
      <c r="Z284" s="33" t="s">
        <v>230</v>
      </c>
      <c r="AA284" s="31">
        <v>2859</v>
      </c>
      <c r="AB284" s="32" t="s">
        <v>227</v>
      </c>
    </row>
    <row r="285" spans="1:28" x14ac:dyDescent="0.25">
      <c r="A285" s="11"/>
      <c r="B285" s="81" t="s">
        <v>350</v>
      </c>
      <c r="C285" s="22" t="s">
        <v>219</v>
      </c>
      <c r="D285" s="22" t="s">
        <v>219</v>
      </c>
      <c r="E285" s="22" t="s">
        <v>219</v>
      </c>
      <c r="F285" s="25" t="s">
        <v>230</v>
      </c>
      <c r="G285" s="28">
        <v>453</v>
      </c>
      <c r="H285" s="27" t="s">
        <v>219</v>
      </c>
      <c r="I285" s="22" t="s">
        <v>219</v>
      </c>
      <c r="J285" s="25" t="s">
        <v>230</v>
      </c>
      <c r="K285" s="28">
        <v>53</v>
      </c>
      <c r="L285" s="27" t="s">
        <v>219</v>
      </c>
      <c r="M285" s="22" t="s">
        <v>219</v>
      </c>
      <c r="N285" s="25" t="s">
        <v>230</v>
      </c>
      <c r="O285" s="28" t="s">
        <v>228</v>
      </c>
      <c r="P285" s="27" t="s">
        <v>219</v>
      </c>
      <c r="Q285" s="22" t="s">
        <v>219</v>
      </c>
      <c r="R285" s="25" t="s">
        <v>230</v>
      </c>
      <c r="S285" s="28" t="s">
        <v>228</v>
      </c>
      <c r="T285" s="27" t="s">
        <v>219</v>
      </c>
      <c r="U285" s="22" t="s">
        <v>219</v>
      </c>
      <c r="V285" s="25" t="s">
        <v>230</v>
      </c>
      <c r="W285" s="28" t="s">
        <v>228</v>
      </c>
      <c r="X285" s="27" t="s">
        <v>219</v>
      </c>
      <c r="Y285" s="22" t="s">
        <v>219</v>
      </c>
      <c r="Z285" s="25" t="s">
        <v>230</v>
      </c>
      <c r="AA285" s="28">
        <v>506</v>
      </c>
      <c r="AB285" s="27" t="s">
        <v>219</v>
      </c>
    </row>
    <row r="286" spans="1:28" ht="15.75" thickBot="1" x14ac:dyDescent="0.3">
      <c r="A286" s="11"/>
      <c r="B286" s="82" t="s">
        <v>354</v>
      </c>
      <c r="C286" s="4" t="s">
        <v>219</v>
      </c>
      <c r="D286" s="4" t="s">
        <v>219</v>
      </c>
      <c r="E286" s="4" t="s">
        <v>219</v>
      </c>
      <c r="F286" s="35" t="s">
        <v>230</v>
      </c>
      <c r="G286" s="36">
        <v>68</v>
      </c>
      <c r="H286" s="32" t="s">
        <v>219</v>
      </c>
      <c r="I286" s="4" t="s">
        <v>219</v>
      </c>
      <c r="J286" s="35" t="s">
        <v>230</v>
      </c>
      <c r="K286" s="36" t="s">
        <v>446</v>
      </c>
      <c r="L286" s="32" t="s">
        <v>331</v>
      </c>
      <c r="M286" s="4" t="s">
        <v>219</v>
      </c>
      <c r="N286" s="35" t="s">
        <v>230</v>
      </c>
      <c r="O286" s="36" t="s">
        <v>228</v>
      </c>
      <c r="P286" s="32" t="s">
        <v>219</v>
      </c>
      <c r="Q286" s="4" t="s">
        <v>219</v>
      </c>
      <c r="R286" s="35" t="s">
        <v>230</v>
      </c>
      <c r="S286" s="36">
        <v>10</v>
      </c>
      <c r="T286" s="32" t="s">
        <v>219</v>
      </c>
      <c r="U286" s="4" t="s">
        <v>219</v>
      </c>
      <c r="V286" s="35" t="s">
        <v>230</v>
      </c>
      <c r="W286" s="36">
        <v>2</v>
      </c>
      <c r="X286" s="32" t="s">
        <v>219</v>
      </c>
      <c r="Y286" s="4" t="s">
        <v>219</v>
      </c>
      <c r="Z286" s="35" t="s">
        <v>230</v>
      </c>
      <c r="AA286" s="36">
        <v>58</v>
      </c>
      <c r="AB286" s="32" t="s">
        <v>219</v>
      </c>
    </row>
    <row r="287" spans="1:28" ht="15.75" thickBot="1" x14ac:dyDescent="0.3">
      <c r="A287" s="11"/>
      <c r="B287" s="81" t="s">
        <v>128</v>
      </c>
      <c r="C287" s="22" t="s">
        <v>219</v>
      </c>
      <c r="D287" s="22" t="s">
        <v>219</v>
      </c>
      <c r="E287" s="22" t="s">
        <v>219</v>
      </c>
      <c r="F287" s="39" t="s">
        <v>226</v>
      </c>
      <c r="G287" s="40">
        <v>6315</v>
      </c>
      <c r="H287" s="27" t="s">
        <v>227</v>
      </c>
      <c r="I287" s="22" t="s">
        <v>219</v>
      </c>
      <c r="J287" s="39" t="s">
        <v>226</v>
      </c>
      <c r="K287" s="41" t="s">
        <v>228</v>
      </c>
      <c r="L287" s="27" t="s">
        <v>219</v>
      </c>
      <c r="M287" s="22" t="s">
        <v>219</v>
      </c>
      <c r="N287" s="39" t="s">
        <v>226</v>
      </c>
      <c r="O287" s="41" t="s">
        <v>228</v>
      </c>
      <c r="P287" s="27" t="s">
        <v>219</v>
      </c>
      <c r="Q287" s="22" t="s">
        <v>219</v>
      </c>
      <c r="R287" s="39" t="s">
        <v>226</v>
      </c>
      <c r="S287" s="40">
        <v>1903</v>
      </c>
      <c r="T287" s="27" t="s">
        <v>227</v>
      </c>
      <c r="U287" s="22" t="s">
        <v>219</v>
      </c>
      <c r="V287" s="39" t="s">
        <v>226</v>
      </c>
      <c r="W287" s="41">
        <v>101</v>
      </c>
      <c r="X287" s="27" t="s">
        <v>219</v>
      </c>
      <c r="Y287" s="22" t="s">
        <v>219</v>
      </c>
      <c r="Z287" s="39" t="s">
        <v>226</v>
      </c>
      <c r="AA287" s="40">
        <v>4513</v>
      </c>
      <c r="AB287" s="27" t="s">
        <v>227</v>
      </c>
    </row>
    <row r="288" spans="1:28" ht="15.75" thickTop="1" x14ac:dyDescent="0.25">
      <c r="A288" s="11"/>
      <c r="B288" s="10"/>
      <c r="C288" s="10"/>
      <c r="D288" s="10"/>
      <c r="E288" s="10"/>
      <c r="F288" s="10"/>
      <c r="G288" s="10"/>
      <c r="H288" s="10"/>
      <c r="I288" s="10"/>
      <c r="J288" s="10"/>
      <c r="K288" s="10"/>
      <c r="L288" s="10"/>
      <c r="M288" s="10"/>
      <c r="N288" s="10"/>
      <c r="O288" s="10"/>
      <c r="P288" s="10"/>
      <c r="Q288" s="10"/>
      <c r="R288" s="10"/>
      <c r="S288" s="10"/>
      <c r="T288" s="10"/>
      <c r="U288" s="10"/>
      <c r="V288" s="10"/>
      <c r="W288" s="10"/>
      <c r="X288" s="10"/>
      <c r="Y288" s="10"/>
      <c r="Z288" s="10"/>
      <c r="AA288" s="10"/>
      <c r="AB288" s="10"/>
    </row>
    <row r="289" spans="1:28" x14ac:dyDescent="0.25">
      <c r="A289" s="11"/>
      <c r="B289" s="10"/>
      <c r="C289" s="10"/>
      <c r="D289" s="10"/>
      <c r="E289" s="10"/>
      <c r="F289" s="10"/>
      <c r="G289" s="10"/>
      <c r="H289" s="10"/>
      <c r="I289" s="10"/>
      <c r="J289" s="10"/>
      <c r="K289" s="10"/>
      <c r="L289" s="10"/>
      <c r="M289" s="10"/>
      <c r="N289" s="10"/>
      <c r="O289" s="10"/>
      <c r="P289" s="10"/>
      <c r="Q289" s="10"/>
      <c r="R289" s="10"/>
      <c r="S289" s="10"/>
      <c r="T289" s="10"/>
      <c r="U289" s="10"/>
      <c r="V289" s="10"/>
      <c r="W289" s="10"/>
      <c r="X289" s="10"/>
      <c r="Y289" s="10"/>
      <c r="Z289" s="10"/>
      <c r="AA289" s="10"/>
      <c r="AB289" s="10"/>
    </row>
    <row r="290" spans="1:28" x14ac:dyDescent="0.25">
      <c r="A290" s="11"/>
      <c r="B290" s="62" t="s">
        <v>447</v>
      </c>
      <c r="C290" s="62"/>
      <c r="D290" s="62"/>
      <c r="E290" s="62"/>
      <c r="F290" s="62"/>
      <c r="G290" s="62"/>
      <c r="H290" s="62"/>
      <c r="I290" s="62"/>
      <c r="J290" s="62"/>
      <c r="K290" s="62"/>
      <c r="L290" s="62"/>
      <c r="M290" s="62"/>
      <c r="N290" s="62"/>
      <c r="O290" s="62"/>
      <c r="P290" s="62"/>
      <c r="Q290" s="62"/>
      <c r="R290" s="62"/>
      <c r="S290" s="62"/>
      <c r="T290" s="62"/>
      <c r="U290" s="62"/>
      <c r="V290" s="62"/>
      <c r="W290" s="62"/>
      <c r="X290" s="62"/>
      <c r="Y290" s="62"/>
      <c r="Z290" s="62"/>
      <c r="AA290" s="62"/>
      <c r="AB290" s="62"/>
    </row>
    <row r="291" spans="1:28" x14ac:dyDescent="0.25">
      <c r="A291" s="11"/>
      <c r="B291" s="10"/>
      <c r="C291" s="10"/>
      <c r="D291" s="10"/>
      <c r="E291" s="10"/>
      <c r="F291" s="10"/>
      <c r="G291" s="10"/>
      <c r="H291" s="10"/>
      <c r="I291" s="10"/>
      <c r="J291" s="10"/>
      <c r="K291" s="10"/>
      <c r="L291" s="10"/>
      <c r="M291" s="10"/>
      <c r="N291" s="10"/>
      <c r="O291" s="10"/>
      <c r="P291" s="10"/>
      <c r="Q291" s="10"/>
      <c r="R291" s="10"/>
      <c r="S291" s="10"/>
      <c r="T291" s="10"/>
      <c r="U291" s="10"/>
      <c r="V291" s="10"/>
      <c r="W291" s="10"/>
      <c r="X291" s="10"/>
      <c r="Y291" s="10"/>
      <c r="Z291" s="10"/>
      <c r="AA291" s="10"/>
      <c r="AB291" s="10"/>
    </row>
    <row r="292" spans="1:28" x14ac:dyDescent="0.25">
      <c r="A292" s="11"/>
      <c r="B292" s="64" t="s">
        <v>218</v>
      </c>
      <c r="C292" s="64"/>
      <c r="D292" s="64"/>
      <c r="E292" s="64"/>
      <c r="F292" s="64"/>
      <c r="G292" s="64"/>
      <c r="H292" s="64"/>
      <c r="I292" s="64"/>
      <c r="J292" s="64"/>
      <c r="K292" s="64"/>
      <c r="L292" s="64"/>
      <c r="M292" s="64"/>
      <c r="N292" s="64"/>
      <c r="O292" s="64"/>
      <c r="P292" s="64"/>
      <c r="Q292" s="64"/>
      <c r="R292" s="64"/>
      <c r="S292" s="64"/>
      <c r="T292" s="64"/>
      <c r="U292" s="64"/>
      <c r="V292" s="64"/>
      <c r="W292" s="64"/>
      <c r="X292" s="64"/>
      <c r="Y292" s="64"/>
      <c r="Z292" s="64"/>
      <c r="AA292" s="64"/>
      <c r="AB292" s="64"/>
    </row>
    <row r="293" spans="1:28" x14ac:dyDescent="0.25">
      <c r="A293" s="11"/>
      <c r="B293" s="77">
        <v>41547</v>
      </c>
      <c r="C293" s="66"/>
      <c r="D293" s="66"/>
      <c r="E293" s="66" t="s">
        <v>219</v>
      </c>
      <c r="F293" s="48" t="s">
        <v>342</v>
      </c>
      <c r="G293" s="48"/>
      <c r="H293" s="48"/>
      <c r="I293" s="66" t="s">
        <v>219</v>
      </c>
      <c r="J293" s="48" t="s">
        <v>342</v>
      </c>
      <c r="K293" s="48"/>
      <c r="L293" s="48"/>
      <c r="M293" s="66" t="s">
        <v>219</v>
      </c>
      <c r="N293" s="48" t="s">
        <v>450</v>
      </c>
      <c r="O293" s="48"/>
      <c r="P293" s="48"/>
      <c r="Q293" s="66" t="s">
        <v>219</v>
      </c>
      <c r="R293" s="48" t="s">
        <v>450</v>
      </c>
      <c r="S293" s="48"/>
      <c r="T293" s="48"/>
      <c r="U293" s="66" t="s">
        <v>219</v>
      </c>
      <c r="V293" s="48" t="s">
        <v>128</v>
      </c>
      <c r="W293" s="48"/>
      <c r="X293" s="48"/>
    </row>
    <row r="294" spans="1:28" x14ac:dyDescent="0.25">
      <c r="A294" s="11"/>
      <c r="B294" s="77"/>
      <c r="C294" s="66"/>
      <c r="D294" s="66"/>
      <c r="E294" s="66"/>
      <c r="F294" s="48" t="s">
        <v>448</v>
      </c>
      <c r="G294" s="48"/>
      <c r="H294" s="48"/>
      <c r="I294" s="66"/>
      <c r="J294" s="48" t="s">
        <v>449</v>
      </c>
      <c r="K294" s="48"/>
      <c r="L294" s="48"/>
      <c r="M294" s="66"/>
      <c r="N294" s="48" t="s">
        <v>449</v>
      </c>
      <c r="O294" s="48"/>
      <c r="P294" s="48"/>
      <c r="Q294" s="66"/>
      <c r="R294" s="48" t="s">
        <v>451</v>
      </c>
      <c r="S294" s="48"/>
      <c r="T294" s="48"/>
      <c r="U294" s="66"/>
      <c r="V294" s="48"/>
      <c r="W294" s="48"/>
      <c r="X294" s="48"/>
    </row>
    <row r="295" spans="1:28" ht="30" x14ac:dyDescent="0.25">
      <c r="A295" s="11"/>
      <c r="B295" s="37" t="s">
        <v>452</v>
      </c>
      <c r="C295" s="22" t="s">
        <v>219</v>
      </c>
      <c r="D295" s="22" t="s">
        <v>219</v>
      </c>
      <c r="E295" s="22" t="s">
        <v>219</v>
      </c>
      <c r="F295" s="25" t="s">
        <v>226</v>
      </c>
      <c r="G295" s="28">
        <v>860</v>
      </c>
      <c r="H295" s="27" t="s">
        <v>219</v>
      </c>
      <c r="I295" s="22" t="s">
        <v>219</v>
      </c>
      <c r="J295" s="25" t="s">
        <v>226</v>
      </c>
      <c r="K295" s="26">
        <v>3328</v>
      </c>
      <c r="L295" s="27" t="s">
        <v>227</v>
      </c>
      <c r="M295" s="22" t="s">
        <v>219</v>
      </c>
      <c r="N295" s="25" t="s">
        <v>226</v>
      </c>
      <c r="O295" s="28">
        <v>244</v>
      </c>
      <c r="P295" s="27" t="s">
        <v>219</v>
      </c>
      <c r="Q295" s="22" t="s">
        <v>219</v>
      </c>
      <c r="R295" s="25" t="s">
        <v>226</v>
      </c>
      <c r="S295" s="28" t="s">
        <v>228</v>
      </c>
      <c r="T295" s="27" t="s">
        <v>219</v>
      </c>
      <c r="U295" s="22" t="s">
        <v>219</v>
      </c>
      <c r="V295" s="25" t="s">
        <v>226</v>
      </c>
      <c r="W295" s="26">
        <v>4432</v>
      </c>
      <c r="X295" s="27" t="s">
        <v>227</v>
      </c>
    </row>
    <row r="296" spans="1:28" ht="30.75" thickBot="1" x14ac:dyDescent="0.3">
      <c r="A296" s="11"/>
      <c r="B296" s="23" t="s">
        <v>453</v>
      </c>
      <c r="C296" s="4" t="s">
        <v>219</v>
      </c>
      <c r="D296" s="4" t="s">
        <v>219</v>
      </c>
      <c r="E296" s="4" t="s">
        <v>219</v>
      </c>
      <c r="F296" s="35" t="s">
        <v>230</v>
      </c>
      <c r="G296" s="67">
        <v>29647</v>
      </c>
      <c r="H296" s="32" t="s">
        <v>227</v>
      </c>
      <c r="I296" s="4" t="s">
        <v>219</v>
      </c>
      <c r="J296" s="35" t="s">
        <v>230</v>
      </c>
      <c r="K296" s="67">
        <v>103957</v>
      </c>
      <c r="L296" s="32" t="s">
        <v>227</v>
      </c>
      <c r="M296" s="4" t="s">
        <v>219</v>
      </c>
      <c r="N296" s="35" t="s">
        <v>230</v>
      </c>
      <c r="O296" s="67">
        <v>50750</v>
      </c>
      <c r="P296" s="32" t="s">
        <v>227</v>
      </c>
      <c r="Q296" s="4" t="s">
        <v>219</v>
      </c>
      <c r="R296" s="35" t="s">
        <v>230</v>
      </c>
      <c r="S296" s="67">
        <v>2591</v>
      </c>
      <c r="T296" s="32" t="s">
        <v>227</v>
      </c>
      <c r="U296" s="4" t="s">
        <v>219</v>
      </c>
      <c r="V296" s="35" t="s">
        <v>230</v>
      </c>
      <c r="W296" s="67">
        <v>186945</v>
      </c>
      <c r="X296" s="32" t="s">
        <v>227</v>
      </c>
    </row>
    <row r="297" spans="1:28" ht="15.75" thickBot="1" x14ac:dyDescent="0.3">
      <c r="A297" s="11"/>
      <c r="B297" s="37" t="s">
        <v>454</v>
      </c>
      <c r="C297" s="22" t="s">
        <v>219</v>
      </c>
      <c r="D297" s="22" t="s">
        <v>219</v>
      </c>
      <c r="E297" s="22" t="s">
        <v>219</v>
      </c>
      <c r="F297" s="39" t="s">
        <v>226</v>
      </c>
      <c r="G297" s="40">
        <v>30507</v>
      </c>
      <c r="H297" s="27" t="s">
        <v>227</v>
      </c>
      <c r="I297" s="22" t="s">
        <v>219</v>
      </c>
      <c r="J297" s="39" t="s">
        <v>226</v>
      </c>
      <c r="K297" s="40">
        <v>107285</v>
      </c>
      <c r="L297" s="27" t="s">
        <v>227</v>
      </c>
      <c r="M297" s="22" t="s">
        <v>219</v>
      </c>
      <c r="N297" s="39" t="s">
        <v>226</v>
      </c>
      <c r="O297" s="40">
        <v>50994</v>
      </c>
      <c r="P297" s="27" t="s">
        <v>227</v>
      </c>
      <c r="Q297" s="22" t="s">
        <v>219</v>
      </c>
      <c r="R297" s="39" t="s">
        <v>226</v>
      </c>
      <c r="S297" s="40">
        <v>2591</v>
      </c>
      <c r="T297" s="27" t="s">
        <v>227</v>
      </c>
      <c r="U297" s="22" t="s">
        <v>219</v>
      </c>
      <c r="V297" s="39" t="s">
        <v>226</v>
      </c>
      <c r="W297" s="40">
        <v>191377</v>
      </c>
      <c r="X297" s="27" t="s">
        <v>227</v>
      </c>
    </row>
    <row r="298" spans="1:28" ht="15.75" thickTop="1" x14ac:dyDescent="0.25">
      <c r="A298" s="11"/>
      <c r="B298" s="13"/>
      <c r="C298" s="4"/>
      <c r="D298" s="4"/>
      <c r="E298" s="4"/>
      <c r="F298" s="4"/>
      <c r="G298" s="4"/>
      <c r="H298" s="4"/>
      <c r="I298" s="4"/>
      <c r="J298" s="4"/>
      <c r="K298" s="4"/>
      <c r="L298" s="4"/>
      <c r="M298" s="4"/>
      <c r="N298" s="4"/>
      <c r="O298" s="4"/>
      <c r="P298" s="4"/>
      <c r="Q298" s="4"/>
      <c r="R298" s="4"/>
      <c r="S298" s="4"/>
      <c r="T298" s="4"/>
      <c r="U298" s="4"/>
      <c r="V298" s="4"/>
      <c r="W298" s="4"/>
      <c r="X298" s="4"/>
    </row>
    <row r="299" spans="1:28" ht="30" x14ac:dyDescent="0.25">
      <c r="A299" s="11"/>
      <c r="B299" s="23" t="s">
        <v>455</v>
      </c>
      <c r="C299" s="4" t="s">
        <v>219</v>
      </c>
      <c r="D299" s="4" t="s">
        <v>219</v>
      </c>
      <c r="E299" s="4" t="s">
        <v>219</v>
      </c>
      <c r="F299" s="4" t="s">
        <v>219</v>
      </c>
      <c r="G299" s="4" t="s">
        <v>219</v>
      </c>
      <c r="H299" s="4" t="s">
        <v>219</v>
      </c>
      <c r="I299" s="4" t="s">
        <v>219</v>
      </c>
      <c r="J299" s="4" t="s">
        <v>219</v>
      </c>
      <c r="K299" s="4" t="s">
        <v>219</v>
      </c>
      <c r="L299" s="4" t="s">
        <v>219</v>
      </c>
      <c r="M299" s="4" t="s">
        <v>219</v>
      </c>
      <c r="N299" s="4" t="s">
        <v>219</v>
      </c>
      <c r="O299" s="4" t="s">
        <v>219</v>
      </c>
      <c r="P299" s="4" t="s">
        <v>219</v>
      </c>
      <c r="Q299" s="4" t="s">
        <v>219</v>
      </c>
      <c r="R299" s="4" t="s">
        <v>219</v>
      </c>
      <c r="S299" s="4" t="s">
        <v>219</v>
      </c>
      <c r="T299" s="4" t="s">
        <v>219</v>
      </c>
      <c r="U299" s="4" t="s">
        <v>219</v>
      </c>
      <c r="V299" s="4" t="s">
        <v>219</v>
      </c>
      <c r="W299" s="4" t="s">
        <v>219</v>
      </c>
      <c r="X299" s="4" t="s">
        <v>219</v>
      </c>
    </row>
    <row r="300" spans="1:28" ht="30" x14ac:dyDescent="0.25">
      <c r="A300" s="11"/>
      <c r="B300" s="37" t="s">
        <v>452</v>
      </c>
      <c r="C300" s="22" t="s">
        <v>219</v>
      </c>
      <c r="D300" s="22" t="s">
        <v>219</v>
      </c>
      <c r="E300" s="22" t="s">
        <v>219</v>
      </c>
      <c r="F300" s="25" t="s">
        <v>226</v>
      </c>
      <c r="G300" s="28" t="s">
        <v>228</v>
      </c>
      <c r="H300" s="27" t="s">
        <v>219</v>
      </c>
      <c r="I300" s="22" t="s">
        <v>219</v>
      </c>
      <c r="J300" s="25" t="s">
        <v>226</v>
      </c>
      <c r="K300" s="28">
        <v>46</v>
      </c>
      <c r="L300" s="27" t="s">
        <v>219</v>
      </c>
      <c r="M300" s="22" t="s">
        <v>219</v>
      </c>
      <c r="N300" s="25" t="s">
        <v>226</v>
      </c>
      <c r="O300" s="28">
        <v>32</v>
      </c>
      <c r="P300" s="27" t="s">
        <v>219</v>
      </c>
      <c r="Q300" s="22" t="s">
        <v>219</v>
      </c>
      <c r="R300" s="25" t="s">
        <v>226</v>
      </c>
      <c r="S300" s="28" t="s">
        <v>228</v>
      </c>
      <c r="T300" s="27" t="s">
        <v>219</v>
      </c>
      <c r="U300" s="22" t="s">
        <v>219</v>
      </c>
      <c r="V300" s="25" t="s">
        <v>226</v>
      </c>
      <c r="W300" s="28">
        <v>78</v>
      </c>
      <c r="X300" s="27" t="s">
        <v>219</v>
      </c>
    </row>
    <row r="301" spans="1:28" ht="30.75" thickBot="1" x14ac:dyDescent="0.3">
      <c r="A301" s="11"/>
      <c r="B301" s="23" t="s">
        <v>453</v>
      </c>
      <c r="C301" s="4" t="s">
        <v>219</v>
      </c>
      <c r="D301" s="4" t="s">
        <v>219</v>
      </c>
      <c r="E301" s="4" t="s">
        <v>219</v>
      </c>
      <c r="F301" s="35" t="s">
        <v>230</v>
      </c>
      <c r="G301" s="36">
        <v>157</v>
      </c>
      <c r="H301" s="32" t="s">
        <v>219</v>
      </c>
      <c r="I301" s="4" t="s">
        <v>219</v>
      </c>
      <c r="J301" s="35" t="s">
        <v>230</v>
      </c>
      <c r="K301" s="67">
        <v>2270</v>
      </c>
      <c r="L301" s="32" t="s">
        <v>227</v>
      </c>
      <c r="M301" s="4" t="s">
        <v>219</v>
      </c>
      <c r="N301" s="35" t="s">
        <v>230</v>
      </c>
      <c r="O301" s="36">
        <v>367</v>
      </c>
      <c r="P301" s="32" t="s">
        <v>219</v>
      </c>
      <c r="Q301" s="4" t="s">
        <v>219</v>
      </c>
      <c r="R301" s="35" t="s">
        <v>230</v>
      </c>
      <c r="S301" s="36">
        <v>24</v>
      </c>
      <c r="T301" s="32" t="s">
        <v>219</v>
      </c>
      <c r="U301" s="4" t="s">
        <v>219</v>
      </c>
      <c r="V301" s="35" t="s">
        <v>230</v>
      </c>
      <c r="W301" s="67">
        <v>2818</v>
      </c>
      <c r="X301" s="32" t="s">
        <v>227</v>
      </c>
    </row>
    <row r="302" spans="1:28" ht="15.75" thickBot="1" x14ac:dyDescent="0.3">
      <c r="A302" s="11"/>
      <c r="B302" s="37" t="s">
        <v>454</v>
      </c>
      <c r="C302" s="22" t="s">
        <v>219</v>
      </c>
      <c r="D302" s="22" t="s">
        <v>219</v>
      </c>
      <c r="E302" s="22" t="s">
        <v>219</v>
      </c>
      <c r="F302" s="39" t="s">
        <v>226</v>
      </c>
      <c r="G302" s="41">
        <v>157</v>
      </c>
      <c r="H302" s="27" t="s">
        <v>219</v>
      </c>
      <c r="I302" s="22" t="s">
        <v>219</v>
      </c>
      <c r="J302" s="39" t="s">
        <v>226</v>
      </c>
      <c r="K302" s="40">
        <v>2316</v>
      </c>
      <c r="L302" s="27" t="s">
        <v>227</v>
      </c>
      <c r="M302" s="22" t="s">
        <v>219</v>
      </c>
      <c r="N302" s="39" t="s">
        <v>226</v>
      </c>
      <c r="O302" s="41">
        <v>399</v>
      </c>
      <c r="P302" s="27" t="s">
        <v>219</v>
      </c>
      <c r="Q302" s="22" t="s">
        <v>219</v>
      </c>
      <c r="R302" s="39" t="s">
        <v>226</v>
      </c>
      <c r="S302" s="41">
        <v>24</v>
      </c>
      <c r="T302" s="27" t="s">
        <v>219</v>
      </c>
      <c r="U302" s="22" t="s">
        <v>219</v>
      </c>
      <c r="V302" s="39" t="s">
        <v>226</v>
      </c>
      <c r="W302" s="40">
        <v>2896</v>
      </c>
      <c r="X302" s="27" t="s">
        <v>227</v>
      </c>
    </row>
    <row r="303" spans="1:28" ht="15.75" thickTop="1" x14ac:dyDescent="0.25">
      <c r="A303" s="11"/>
      <c r="B303" s="10"/>
      <c r="C303" s="10"/>
      <c r="D303" s="10"/>
      <c r="E303" s="10"/>
      <c r="F303" s="10"/>
      <c r="G303" s="10"/>
      <c r="H303" s="10"/>
      <c r="I303" s="10"/>
      <c r="J303" s="10"/>
      <c r="K303" s="10"/>
      <c r="L303" s="10"/>
      <c r="M303" s="10"/>
      <c r="N303" s="10"/>
      <c r="O303" s="10"/>
      <c r="P303" s="10"/>
      <c r="Q303" s="10"/>
      <c r="R303" s="10"/>
      <c r="S303" s="10"/>
      <c r="T303" s="10"/>
      <c r="U303" s="10"/>
      <c r="V303" s="10"/>
      <c r="W303" s="10"/>
      <c r="X303" s="10"/>
      <c r="Y303" s="10"/>
      <c r="Z303" s="10"/>
      <c r="AA303" s="10"/>
      <c r="AB303" s="10"/>
    </row>
    <row r="304" spans="1:28" x14ac:dyDescent="0.25">
      <c r="A304" s="11"/>
      <c r="B304" s="77">
        <v>41274</v>
      </c>
      <c r="C304" s="66"/>
      <c r="D304" s="66"/>
      <c r="E304" s="66" t="s">
        <v>219</v>
      </c>
      <c r="F304" s="48" t="s">
        <v>342</v>
      </c>
      <c r="G304" s="48"/>
      <c r="H304" s="48"/>
      <c r="I304" s="66" t="s">
        <v>219</v>
      </c>
      <c r="J304" s="48" t="s">
        <v>342</v>
      </c>
      <c r="K304" s="48"/>
      <c r="L304" s="48"/>
      <c r="M304" s="66" t="s">
        <v>219</v>
      </c>
      <c r="N304" s="48" t="s">
        <v>450</v>
      </c>
      <c r="O304" s="48"/>
      <c r="P304" s="48"/>
      <c r="Q304" s="66" t="s">
        <v>219</v>
      </c>
      <c r="R304" s="48" t="s">
        <v>450</v>
      </c>
      <c r="S304" s="48"/>
      <c r="T304" s="48"/>
      <c r="U304" s="66" t="s">
        <v>219</v>
      </c>
      <c r="V304" s="48" t="s">
        <v>128</v>
      </c>
      <c r="W304" s="48"/>
      <c r="X304" s="48"/>
    </row>
    <row r="305" spans="1:28" x14ac:dyDescent="0.25">
      <c r="A305" s="11"/>
      <c r="B305" s="77"/>
      <c r="C305" s="66"/>
      <c r="D305" s="66"/>
      <c r="E305" s="66"/>
      <c r="F305" s="48" t="s">
        <v>448</v>
      </c>
      <c r="G305" s="48"/>
      <c r="H305" s="48"/>
      <c r="I305" s="66"/>
      <c r="J305" s="48" t="s">
        <v>449</v>
      </c>
      <c r="K305" s="48"/>
      <c r="L305" s="48"/>
      <c r="M305" s="66"/>
      <c r="N305" s="48" t="s">
        <v>449</v>
      </c>
      <c r="O305" s="48"/>
      <c r="P305" s="48"/>
      <c r="Q305" s="66"/>
      <c r="R305" s="48" t="s">
        <v>451</v>
      </c>
      <c r="S305" s="48"/>
      <c r="T305" s="48"/>
      <c r="U305" s="66"/>
      <c r="V305" s="48"/>
      <c r="W305" s="48"/>
      <c r="X305" s="48"/>
    </row>
    <row r="306" spans="1:28" ht="30" x14ac:dyDescent="0.25">
      <c r="A306" s="11"/>
      <c r="B306" s="37" t="s">
        <v>452</v>
      </c>
      <c r="C306" s="22" t="s">
        <v>219</v>
      </c>
      <c r="D306" s="22" t="s">
        <v>219</v>
      </c>
      <c r="E306" s="22" t="s">
        <v>219</v>
      </c>
      <c r="F306" s="25" t="s">
        <v>226</v>
      </c>
      <c r="G306" s="26">
        <v>1126</v>
      </c>
      <c r="H306" s="27" t="s">
        <v>227</v>
      </c>
      <c r="I306" s="22" t="s">
        <v>219</v>
      </c>
      <c r="J306" s="25" t="s">
        <v>226</v>
      </c>
      <c r="K306" s="26">
        <v>4294</v>
      </c>
      <c r="L306" s="27" t="s">
        <v>227</v>
      </c>
      <c r="M306" s="22" t="s">
        <v>219</v>
      </c>
      <c r="N306" s="25" t="s">
        <v>226</v>
      </c>
      <c r="O306" s="28">
        <v>234</v>
      </c>
      <c r="P306" s="27" t="s">
        <v>219</v>
      </c>
      <c r="Q306" s="22" t="s">
        <v>219</v>
      </c>
      <c r="R306" s="25" t="s">
        <v>226</v>
      </c>
      <c r="S306" s="28" t="s">
        <v>228</v>
      </c>
      <c r="T306" s="27" t="s">
        <v>219</v>
      </c>
      <c r="U306" s="22" t="s">
        <v>219</v>
      </c>
      <c r="V306" s="25" t="s">
        <v>226</v>
      </c>
      <c r="W306" s="26">
        <v>5654</v>
      </c>
      <c r="X306" s="27" t="s">
        <v>227</v>
      </c>
    </row>
    <row r="307" spans="1:28" ht="30.75" thickBot="1" x14ac:dyDescent="0.3">
      <c r="A307" s="11"/>
      <c r="B307" s="23" t="s">
        <v>453</v>
      </c>
      <c r="C307" s="4" t="s">
        <v>219</v>
      </c>
      <c r="D307" s="4" t="s">
        <v>219</v>
      </c>
      <c r="E307" s="4" t="s">
        <v>219</v>
      </c>
      <c r="F307" s="35" t="s">
        <v>230</v>
      </c>
      <c r="G307" s="67">
        <v>30741</v>
      </c>
      <c r="H307" s="32" t="s">
        <v>227</v>
      </c>
      <c r="I307" s="4" t="s">
        <v>219</v>
      </c>
      <c r="J307" s="35" t="s">
        <v>230</v>
      </c>
      <c r="K307" s="67">
        <v>106035</v>
      </c>
      <c r="L307" s="32" t="s">
        <v>227</v>
      </c>
      <c r="M307" s="4" t="s">
        <v>219</v>
      </c>
      <c r="N307" s="35" t="s">
        <v>230</v>
      </c>
      <c r="O307" s="67">
        <v>50537</v>
      </c>
      <c r="P307" s="32" t="s">
        <v>227</v>
      </c>
      <c r="Q307" s="4" t="s">
        <v>219</v>
      </c>
      <c r="R307" s="35" t="s">
        <v>230</v>
      </c>
      <c r="S307" s="67">
        <v>3502</v>
      </c>
      <c r="T307" s="32" t="s">
        <v>227</v>
      </c>
      <c r="U307" s="4" t="s">
        <v>219</v>
      </c>
      <c r="V307" s="35" t="s">
        <v>230</v>
      </c>
      <c r="W307" s="67">
        <v>190815</v>
      </c>
      <c r="X307" s="32" t="s">
        <v>227</v>
      </c>
    </row>
    <row r="308" spans="1:28" ht="15.75" thickBot="1" x14ac:dyDescent="0.3">
      <c r="A308" s="11"/>
      <c r="B308" s="37" t="s">
        <v>456</v>
      </c>
      <c r="C308" s="22" t="s">
        <v>219</v>
      </c>
      <c r="D308" s="22" t="s">
        <v>219</v>
      </c>
      <c r="E308" s="22" t="s">
        <v>219</v>
      </c>
      <c r="F308" s="39" t="s">
        <v>226</v>
      </c>
      <c r="G308" s="40">
        <v>31867</v>
      </c>
      <c r="H308" s="27" t="s">
        <v>227</v>
      </c>
      <c r="I308" s="22" t="s">
        <v>219</v>
      </c>
      <c r="J308" s="39" t="s">
        <v>226</v>
      </c>
      <c r="K308" s="40">
        <v>110329</v>
      </c>
      <c r="L308" s="27" t="s">
        <v>227</v>
      </c>
      <c r="M308" s="22" t="s">
        <v>219</v>
      </c>
      <c r="N308" s="39" t="s">
        <v>226</v>
      </c>
      <c r="O308" s="40">
        <v>50771</v>
      </c>
      <c r="P308" s="27" t="s">
        <v>227</v>
      </c>
      <c r="Q308" s="22" t="s">
        <v>219</v>
      </c>
      <c r="R308" s="39" t="s">
        <v>226</v>
      </c>
      <c r="S308" s="40">
        <v>3502</v>
      </c>
      <c r="T308" s="27" t="s">
        <v>227</v>
      </c>
      <c r="U308" s="22" t="s">
        <v>219</v>
      </c>
      <c r="V308" s="39" t="s">
        <v>226</v>
      </c>
      <c r="W308" s="40">
        <v>196469</v>
      </c>
      <c r="X308" s="27" t="s">
        <v>227</v>
      </c>
    </row>
    <row r="309" spans="1:28" ht="15.75" thickTop="1" x14ac:dyDescent="0.25">
      <c r="A309" s="11"/>
      <c r="B309" s="13"/>
      <c r="C309" s="4"/>
      <c r="D309" s="4"/>
      <c r="E309" s="4"/>
      <c r="F309" s="4"/>
      <c r="G309" s="4"/>
      <c r="H309" s="4"/>
      <c r="I309" s="4"/>
      <c r="J309" s="4"/>
      <c r="K309" s="4"/>
      <c r="L309" s="4"/>
      <c r="M309" s="4"/>
      <c r="N309" s="4"/>
      <c r="O309" s="4"/>
      <c r="P309" s="4"/>
      <c r="Q309" s="4"/>
      <c r="R309" s="4"/>
      <c r="S309" s="4"/>
      <c r="T309" s="4"/>
      <c r="U309" s="4"/>
      <c r="V309" s="4"/>
      <c r="W309" s="4"/>
      <c r="X309" s="4"/>
    </row>
    <row r="310" spans="1:28" ht="30" x14ac:dyDescent="0.25">
      <c r="A310" s="11"/>
      <c r="B310" s="23" t="s">
        <v>455</v>
      </c>
      <c r="C310" s="4" t="s">
        <v>219</v>
      </c>
      <c r="D310" s="4" t="s">
        <v>219</v>
      </c>
      <c r="E310" s="4" t="s">
        <v>219</v>
      </c>
      <c r="F310" s="4" t="s">
        <v>219</v>
      </c>
      <c r="G310" s="4" t="s">
        <v>219</v>
      </c>
      <c r="H310" s="4" t="s">
        <v>219</v>
      </c>
      <c r="I310" s="4" t="s">
        <v>219</v>
      </c>
      <c r="J310" s="4" t="s">
        <v>219</v>
      </c>
      <c r="K310" s="4" t="s">
        <v>219</v>
      </c>
      <c r="L310" s="4" t="s">
        <v>219</v>
      </c>
      <c r="M310" s="4" t="s">
        <v>219</v>
      </c>
      <c r="N310" s="4" t="s">
        <v>219</v>
      </c>
      <c r="O310" s="4" t="s">
        <v>219</v>
      </c>
      <c r="P310" s="4" t="s">
        <v>219</v>
      </c>
      <c r="Q310" s="4" t="s">
        <v>219</v>
      </c>
      <c r="R310" s="4" t="s">
        <v>219</v>
      </c>
      <c r="S310" s="4" t="s">
        <v>219</v>
      </c>
      <c r="T310" s="4" t="s">
        <v>219</v>
      </c>
      <c r="U310" s="4" t="s">
        <v>219</v>
      </c>
      <c r="V310" s="4" t="s">
        <v>219</v>
      </c>
      <c r="W310" s="4" t="s">
        <v>219</v>
      </c>
      <c r="X310" s="4" t="s">
        <v>219</v>
      </c>
    </row>
    <row r="311" spans="1:28" ht="30" x14ac:dyDescent="0.25">
      <c r="A311" s="11"/>
      <c r="B311" s="37" t="s">
        <v>452</v>
      </c>
      <c r="C311" s="22" t="s">
        <v>219</v>
      </c>
      <c r="D311" s="22" t="s">
        <v>219</v>
      </c>
      <c r="E311" s="22" t="s">
        <v>219</v>
      </c>
      <c r="F311" s="25" t="s">
        <v>226</v>
      </c>
      <c r="G311" s="28" t="s">
        <v>228</v>
      </c>
      <c r="H311" s="27" t="s">
        <v>219</v>
      </c>
      <c r="I311" s="22" t="s">
        <v>219</v>
      </c>
      <c r="J311" s="25" t="s">
        <v>226</v>
      </c>
      <c r="K311" s="28">
        <v>73</v>
      </c>
      <c r="L311" s="27" t="s">
        <v>219</v>
      </c>
      <c r="M311" s="22" t="s">
        <v>219</v>
      </c>
      <c r="N311" s="25" t="s">
        <v>226</v>
      </c>
      <c r="O311" s="28">
        <v>41</v>
      </c>
      <c r="P311" s="27" t="s">
        <v>219</v>
      </c>
      <c r="Q311" s="22" t="s">
        <v>219</v>
      </c>
      <c r="R311" s="25" t="s">
        <v>226</v>
      </c>
      <c r="S311" s="28" t="s">
        <v>228</v>
      </c>
      <c r="T311" s="27" t="s">
        <v>219</v>
      </c>
      <c r="U311" s="22" t="s">
        <v>219</v>
      </c>
      <c r="V311" s="25" t="s">
        <v>226</v>
      </c>
      <c r="W311" s="28">
        <v>114</v>
      </c>
      <c r="X311" s="27" t="s">
        <v>219</v>
      </c>
    </row>
    <row r="312" spans="1:28" ht="30.75" thickBot="1" x14ac:dyDescent="0.3">
      <c r="A312" s="11"/>
      <c r="B312" s="23" t="s">
        <v>453</v>
      </c>
      <c r="C312" s="4" t="s">
        <v>219</v>
      </c>
      <c r="D312" s="4" t="s">
        <v>219</v>
      </c>
      <c r="E312" s="4" t="s">
        <v>219</v>
      </c>
      <c r="F312" s="35" t="s">
        <v>230</v>
      </c>
      <c r="G312" s="36">
        <v>665</v>
      </c>
      <c r="H312" s="32" t="s">
        <v>219</v>
      </c>
      <c r="I312" s="4" t="s">
        <v>219</v>
      </c>
      <c r="J312" s="35" t="s">
        <v>230</v>
      </c>
      <c r="K312" s="67">
        <v>3132</v>
      </c>
      <c r="L312" s="32" t="s">
        <v>227</v>
      </c>
      <c r="M312" s="4" t="s">
        <v>219</v>
      </c>
      <c r="N312" s="35" t="s">
        <v>230</v>
      </c>
      <c r="O312" s="36">
        <v>475</v>
      </c>
      <c r="P312" s="32" t="s">
        <v>219</v>
      </c>
      <c r="Q312" s="4" t="s">
        <v>219</v>
      </c>
      <c r="R312" s="35" t="s">
        <v>230</v>
      </c>
      <c r="S312" s="36">
        <v>43</v>
      </c>
      <c r="T312" s="32" t="s">
        <v>219</v>
      </c>
      <c r="U312" s="4" t="s">
        <v>219</v>
      </c>
      <c r="V312" s="35" t="s">
        <v>230</v>
      </c>
      <c r="W312" s="67">
        <v>4315</v>
      </c>
      <c r="X312" s="32" t="s">
        <v>227</v>
      </c>
    </row>
    <row r="313" spans="1:28" ht="15.75" thickBot="1" x14ac:dyDescent="0.3">
      <c r="A313" s="11"/>
      <c r="B313" s="37" t="s">
        <v>456</v>
      </c>
      <c r="C313" s="22" t="s">
        <v>219</v>
      </c>
      <c r="D313" s="22" t="s">
        <v>219</v>
      </c>
      <c r="E313" s="22" t="s">
        <v>219</v>
      </c>
      <c r="F313" s="39" t="s">
        <v>226</v>
      </c>
      <c r="G313" s="41">
        <v>665</v>
      </c>
      <c r="H313" s="27" t="s">
        <v>219</v>
      </c>
      <c r="I313" s="22" t="s">
        <v>219</v>
      </c>
      <c r="J313" s="39" t="s">
        <v>226</v>
      </c>
      <c r="K313" s="40">
        <v>3205</v>
      </c>
      <c r="L313" s="27" t="s">
        <v>227</v>
      </c>
      <c r="M313" s="22" t="s">
        <v>219</v>
      </c>
      <c r="N313" s="39" t="s">
        <v>226</v>
      </c>
      <c r="O313" s="41">
        <v>516</v>
      </c>
      <c r="P313" s="27" t="s">
        <v>219</v>
      </c>
      <c r="Q313" s="22" t="s">
        <v>219</v>
      </c>
      <c r="R313" s="39" t="s">
        <v>226</v>
      </c>
      <c r="S313" s="41">
        <v>43</v>
      </c>
      <c r="T313" s="27" t="s">
        <v>219</v>
      </c>
      <c r="U313" s="22" t="s">
        <v>219</v>
      </c>
      <c r="V313" s="39" t="s">
        <v>226</v>
      </c>
      <c r="W313" s="40">
        <v>4429</v>
      </c>
      <c r="X313" s="27" t="s">
        <v>227</v>
      </c>
    </row>
    <row r="314" spans="1:28" ht="15.75" thickTop="1" x14ac:dyDescent="0.25">
      <c r="A314" s="11"/>
      <c r="B314" s="10"/>
      <c r="C314" s="10"/>
      <c r="D314" s="10"/>
      <c r="E314" s="10"/>
      <c r="F314" s="10"/>
      <c r="G314" s="10"/>
      <c r="H314" s="10"/>
      <c r="I314" s="10"/>
      <c r="J314" s="10"/>
      <c r="K314" s="10"/>
      <c r="L314" s="10"/>
      <c r="M314" s="10"/>
      <c r="N314" s="10"/>
      <c r="O314" s="10"/>
      <c r="P314" s="10"/>
      <c r="Q314" s="10"/>
      <c r="R314" s="10"/>
      <c r="S314" s="10"/>
      <c r="T314" s="10"/>
      <c r="U314" s="10"/>
      <c r="V314" s="10"/>
      <c r="W314" s="10"/>
      <c r="X314" s="10"/>
      <c r="Y314" s="10"/>
      <c r="Z314" s="10"/>
      <c r="AA314" s="10"/>
      <c r="AB314" s="10"/>
    </row>
    <row r="315" spans="1:28" x14ac:dyDescent="0.25">
      <c r="A315" s="11"/>
      <c r="B315" s="10"/>
      <c r="C315" s="10"/>
      <c r="D315" s="10"/>
      <c r="E315" s="10"/>
      <c r="F315" s="10"/>
      <c r="G315" s="10"/>
      <c r="H315" s="10"/>
      <c r="I315" s="10"/>
      <c r="J315" s="10"/>
      <c r="K315" s="10"/>
      <c r="L315" s="10"/>
      <c r="M315" s="10"/>
      <c r="N315" s="10"/>
      <c r="O315" s="10"/>
      <c r="P315" s="10"/>
      <c r="Q315" s="10"/>
      <c r="R315" s="10"/>
      <c r="S315" s="10"/>
      <c r="T315" s="10"/>
      <c r="U315" s="10"/>
      <c r="V315" s="10"/>
      <c r="W315" s="10"/>
      <c r="X315" s="10"/>
      <c r="Y315" s="10"/>
      <c r="Z315" s="10"/>
      <c r="AA315" s="10"/>
      <c r="AB315" s="10"/>
    </row>
    <row r="316" spans="1:28" x14ac:dyDescent="0.25">
      <c r="A316" s="11"/>
      <c r="B316" s="62" t="s">
        <v>457</v>
      </c>
      <c r="C316" s="62"/>
      <c r="D316" s="62"/>
      <c r="E316" s="62"/>
      <c r="F316" s="62"/>
      <c r="G316" s="62"/>
      <c r="H316" s="62"/>
      <c r="I316" s="62"/>
      <c r="J316" s="62"/>
      <c r="K316" s="62"/>
      <c r="L316" s="62"/>
      <c r="M316" s="62"/>
      <c r="N316" s="62"/>
      <c r="O316" s="62"/>
      <c r="P316" s="62"/>
      <c r="Q316" s="62"/>
      <c r="R316" s="62"/>
      <c r="S316" s="62"/>
      <c r="T316" s="62"/>
      <c r="U316" s="62"/>
      <c r="V316" s="62"/>
      <c r="W316" s="62"/>
      <c r="X316" s="62"/>
      <c r="Y316" s="62"/>
      <c r="Z316" s="62"/>
      <c r="AA316" s="62"/>
      <c r="AB316" s="62"/>
    </row>
    <row r="317" spans="1:28" x14ac:dyDescent="0.25">
      <c r="A317" s="11"/>
      <c r="B317" s="10"/>
      <c r="C317" s="10"/>
      <c r="D317" s="10"/>
      <c r="E317" s="10"/>
      <c r="F317" s="10"/>
      <c r="G317" s="10"/>
      <c r="H317" s="10"/>
      <c r="I317" s="10"/>
      <c r="J317" s="10"/>
      <c r="K317" s="10"/>
      <c r="L317" s="10"/>
      <c r="M317" s="10"/>
      <c r="N317" s="10"/>
      <c r="O317" s="10"/>
      <c r="P317" s="10"/>
      <c r="Q317" s="10"/>
      <c r="R317" s="10"/>
      <c r="S317" s="10"/>
      <c r="T317" s="10"/>
      <c r="U317" s="10"/>
      <c r="V317" s="10"/>
      <c r="W317" s="10"/>
      <c r="X317" s="10"/>
      <c r="Y317" s="10"/>
      <c r="Z317" s="10"/>
      <c r="AA317" s="10"/>
      <c r="AB317" s="10"/>
    </row>
    <row r="318" spans="1:28" x14ac:dyDescent="0.25">
      <c r="A318" s="11"/>
      <c r="B318" s="62" t="s">
        <v>458</v>
      </c>
      <c r="C318" s="62"/>
      <c r="D318" s="62"/>
      <c r="E318" s="62"/>
      <c r="F318" s="62"/>
      <c r="G318" s="62"/>
      <c r="H318" s="62"/>
      <c r="I318" s="62"/>
      <c r="J318" s="62"/>
      <c r="K318" s="62"/>
      <c r="L318" s="62"/>
      <c r="M318" s="62"/>
      <c r="N318" s="62"/>
      <c r="O318" s="62"/>
      <c r="P318" s="62"/>
      <c r="Q318" s="62"/>
      <c r="R318" s="62"/>
      <c r="S318" s="62"/>
      <c r="T318" s="62"/>
      <c r="U318" s="62"/>
      <c r="V318" s="62"/>
      <c r="W318" s="62"/>
      <c r="X318" s="62"/>
      <c r="Y318" s="62"/>
      <c r="Z318" s="62"/>
      <c r="AA318" s="62"/>
      <c r="AB318" s="62"/>
    </row>
  </sheetData>
  <mergeCells count="393">
    <mergeCell ref="B317:AB317"/>
    <mergeCell ref="B318:AB318"/>
    <mergeCell ref="B291:AB291"/>
    <mergeCell ref="B292:AB292"/>
    <mergeCell ref="B303:AB303"/>
    <mergeCell ref="B314:AB314"/>
    <mergeCell ref="B315:AB315"/>
    <mergeCell ref="B316:AB316"/>
    <mergeCell ref="B278:AB278"/>
    <mergeCell ref="B279:AB279"/>
    <mergeCell ref="B280:AB280"/>
    <mergeCell ref="B288:AB288"/>
    <mergeCell ref="B289:AB289"/>
    <mergeCell ref="B290:AB290"/>
    <mergeCell ref="B265:AB265"/>
    <mergeCell ref="B266:AB266"/>
    <mergeCell ref="B267:AB267"/>
    <mergeCell ref="B268:AB268"/>
    <mergeCell ref="B269:AB269"/>
    <mergeCell ref="B277:AB277"/>
    <mergeCell ref="B245:AB245"/>
    <mergeCell ref="B253:AB253"/>
    <mergeCell ref="B254:AB254"/>
    <mergeCell ref="B255:AB255"/>
    <mergeCell ref="B256:AB256"/>
    <mergeCell ref="B257:AB257"/>
    <mergeCell ref="B239:AB239"/>
    <mergeCell ref="B240:AB240"/>
    <mergeCell ref="B241:AB241"/>
    <mergeCell ref="B242:AB242"/>
    <mergeCell ref="B243:AB243"/>
    <mergeCell ref="B244:AB244"/>
    <mergeCell ref="B233:AB233"/>
    <mergeCell ref="B234:AB234"/>
    <mergeCell ref="B235:AB235"/>
    <mergeCell ref="B236:AB236"/>
    <mergeCell ref="B237:AB237"/>
    <mergeCell ref="B238:AB238"/>
    <mergeCell ref="B197:AB197"/>
    <mergeCell ref="B198:AB198"/>
    <mergeCell ref="B214:AB214"/>
    <mergeCell ref="B230:AB230"/>
    <mergeCell ref="B231:AB231"/>
    <mergeCell ref="B232:AB232"/>
    <mergeCell ref="B188:AB188"/>
    <mergeCell ref="B190:AB190"/>
    <mergeCell ref="B192:AB192"/>
    <mergeCell ref="B194:AB194"/>
    <mergeCell ref="B195:AB195"/>
    <mergeCell ref="B196:AB196"/>
    <mergeCell ref="B180:AB180"/>
    <mergeCell ref="B181:AB181"/>
    <mergeCell ref="B182:AB182"/>
    <mergeCell ref="B183:AB183"/>
    <mergeCell ref="B184:AB184"/>
    <mergeCell ref="B186:AB186"/>
    <mergeCell ref="B146:AB146"/>
    <mergeCell ref="B147:AB147"/>
    <mergeCell ref="B148:AB148"/>
    <mergeCell ref="B149:AB149"/>
    <mergeCell ref="B164:AB164"/>
    <mergeCell ref="B179:AB179"/>
    <mergeCell ref="B108:AB108"/>
    <mergeCell ref="B109:AB109"/>
    <mergeCell ref="B126:AB126"/>
    <mergeCell ref="B143:AB143"/>
    <mergeCell ref="B144:AB144"/>
    <mergeCell ref="B145:AB145"/>
    <mergeCell ref="B70:AB70"/>
    <mergeCell ref="B87:AB87"/>
    <mergeCell ref="B104:AB104"/>
    <mergeCell ref="B105:AB105"/>
    <mergeCell ref="B106:AB106"/>
    <mergeCell ref="B107:AB107"/>
    <mergeCell ref="B64:AB64"/>
    <mergeCell ref="B65:AB65"/>
    <mergeCell ref="B66:AB66"/>
    <mergeCell ref="B67:AB67"/>
    <mergeCell ref="B68:AB68"/>
    <mergeCell ref="B69:AB69"/>
    <mergeCell ref="B44:AB44"/>
    <mergeCell ref="B45:AB45"/>
    <mergeCell ref="B46:AB46"/>
    <mergeCell ref="B47:AB47"/>
    <mergeCell ref="B48:AB48"/>
    <mergeCell ref="B49:AB49"/>
    <mergeCell ref="B38:AB38"/>
    <mergeCell ref="B39:AB39"/>
    <mergeCell ref="B40:AB40"/>
    <mergeCell ref="B41:AB41"/>
    <mergeCell ref="B42:AB42"/>
    <mergeCell ref="B43:AB43"/>
    <mergeCell ref="B32:AB32"/>
    <mergeCell ref="B33:AB33"/>
    <mergeCell ref="B34:AB34"/>
    <mergeCell ref="B35:AB35"/>
    <mergeCell ref="B36:AB36"/>
    <mergeCell ref="B37:AB37"/>
    <mergeCell ref="B4:AB4"/>
    <mergeCell ref="B5:AB5"/>
    <mergeCell ref="B6:AB6"/>
    <mergeCell ref="B7:AB7"/>
    <mergeCell ref="B8:AB8"/>
    <mergeCell ref="B9:AB9"/>
    <mergeCell ref="Q304:Q305"/>
    <mergeCell ref="R304:T304"/>
    <mergeCell ref="R305:T305"/>
    <mergeCell ref="U304:U305"/>
    <mergeCell ref="V304:X305"/>
    <mergeCell ref="A1:A2"/>
    <mergeCell ref="B1:AB1"/>
    <mergeCell ref="B2:AB2"/>
    <mergeCell ref="B3:AB3"/>
    <mergeCell ref="A4:A318"/>
    <mergeCell ref="F305:H305"/>
    <mergeCell ref="I304:I305"/>
    <mergeCell ref="J304:L304"/>
    <mergeCell ref="J305:L305"/>
    <mergeCell ref="M304:M305"/>
    <mergeCell ref="N304:P304"/>
    <mergeCell ref="N305:P305"/>
    <mergeCell ref="Q293:Q294"/>
    <mergeCell ref="R293:T293"/>
    <mergeCell ref="R294:T294"/>
    <mergeCell ref="U293:U294"/>
    <mergeCell ref="V293:X294"/>
    <mergeCell ref="B304:B305"/>
    <mergeCell ref="C304:C305"/>
    <mergeCell ref="D304:D305"/>
    <mergeCell ref="E304:E305"/>
    <mergeCell ref="F304:H304"/>
    <mergeCell ref="F294:H294"/>
    <mergeCell ref="I293:I294"/>
    <mergeCell ref="J293:L293"/>
    <mergeCell ref="J294:L294"/>
    <mergeCell ref="M293:M294"/>
    <mergeCell ref="N293:P293"/>
    <mergeCell ref="N294:P294"/>
    <mergeCell ref="R281:T282"/>
    <mergeCell ref="U281:U282"/>
    <mergeCell ref="V281:X282"/>
    <mergeCell ref="Y281:Y282"/>
    <mergeCell ref="Z281:AB282"/>
    <mergeCell ref="B293:B294"/>
    <mergeCell ref="C293:C294"/>
    <mergeCell ref="D293:D294"/>
    <mergeCell ref="E293:E294"/>
    <mergeCell ref="F293:H293"/>
    <mergeCell ref="I281:I282"/>
    <mergeCell ref="J281:L282"/>
    <mergeCell ref="M281:M282"/>
    <mergeCell ref="N281:P281"/>
    <mergeCell ref="N282:P282"/>
    <mergeCell ref="Q281:Q282"/>
    <mergeCell ref="R270:T271"/>
    <mergeCell ref="U270:U271"/>
    <mergeCell ref="V270:X271"/>
    <mergeCell ref="Y270:Y271"/>
    <mergeCell ref="Z270:AB271"/>
    <mergeCell ref="B281:B282"/>
    <mergeCell ref="C281:C282"/>
    <mergeCell ref="D281:D282"/>
    <mergeCell ref="E281:E282"/>
    <mergeCell ref="F281:H282"/>
    <mergeCell ref="I270:I271"/>
    <mergeCell ref="J270:L271"/>
    <mergeCell ref="M270:M271"/>
    <mergeCell ref="N270:P270"/>
    <mergeCell ref="N271:P271"/>
    <mergeCell ref="Q270:Q271"/>
    <mergeCell ref="R258:T259"/>
    <mergeCell ref="U258:U259"/>
    <mergeCell ref="V258:X259"/>
    <mergeCell ref="Y258:Y259"/>
    <mergeCell ref="Z258:AB259"/>
    <mergeCell ref="B270:B271"/>
    <mergeCell ref="C270:C271"/>
    <mergeCell ref="D270:D271"/>
    <mergeCell ref="E270:E271"/>
    <mergeCell ref="F270:H271"/>
    <mergeCell ref="I258:I259"/>
    <mergeCell ref="J258:L259"/>
    <mergeCell ref="M258:M259"/>
    <mergeCell ref="N258:P258"/>
    <mergeCell ref="N259:P259"/>
    <mergeCell ref="Q258:Q259"/>
    <mergeCell ref="R246:T247"/>
    <mergeCell ref="U246:U247"/>
    <mergeCell ref="V246:X247"/>
    <mergeCell ref="Y246:Y247"/>
    <mergeCell ref="Z246:AB247"/>
    <mergeCell ref="B258:B259"/>
    <mergeCell ref="C258:C259"/>
    <mergeCell ref="D258:D259"/>
    <mergeCell ref="E258:E259"/>
    <mergeCell ref="F258:H259"/>
    <mergeCell ref="I246:I247"/>
    <mergeCell ref="J246:L247"/>
    <mergeCell ref="M246:M247"/>
    <mergeCell ref="N246:P246"/>
    <mergeCell ref="N247:P247"/>
    <mergeCell ref="Q246:Q247"/>
    <mergeCell ref="Q215:Q216"/>
    <mergeCell ref="R215:T215"/>
    <mergeCell ref="R216:T216"/>
    <mergeCell ref="U215:U216"/>
    <mergeCell ref="V215:X216"/>
    <mergeCell ref="B246:B247"/>
    <mergeCell ref="C246:C247"/>
    <mergeCell ref="D246:D247"/>
    <mergeCell ref="E246:E247"/>
    <mergeCell ref="F246:H247"/>
    <mergeCell ref="F216:H216"/>
    <mergeCell ref="I215:I216"/>
    <mergeCell ref="J215:L215"/>
    <mergeCell ref="J216:L216"/>
    <mergeCell ref="M215:M216"/>
    <mergeCell ref="N215:P215"/>
    <mergeCell ref="N216:P216"/>
    <mergeCell ref="Q199:Q200"/>
    <mergeCell ref="R199:T199"/>
    <mergeCell ref="R200:T200"/>
    <mergeCell ref="U199:U200"/>
    <mergeCell ref="V199:X200"/>
    <mergeCell ref="B215:B216"/>
    <mergeCell ref="C215:C216"/>
    <mergeCell ref="D215:D216"/>
    <mergeCell ref="E215:E216"/>
    <mergeCell ref="F215:H215"/>
    <mergeCell ref="I199:I200"/>
    <mergeCell ref="J199:L199"/>
    <mergeCell ref="J200:L200"/>
    <mergeCell ref="M199:M200"/>
    <mergeCell ref="N199:P199"/>
    <mergeCell ref="N200:P200"/>
    <mergeCell ref="B199:B200"/>
    <mergeCell ref="C199:C200"/>
    <mergeCell ref="D199:D200"/>
    <mergeCell ref="E199:E200"/>
    <mergeCell ref="F199:H199"/>
    <mergeCell ref="F200:H200"/>
    <mergeCell ref="N165:P165"/>
    <mergeCell ref="N166:P166"/>
    <mergeCell ref="N167:P167"/>
    <mergeCell ref="N168:P168"/>
    <mergeCell ref="Q165:Q168"/>
    <mergeCell ref="R165:T165"/>
    <mergeCell ref="R166:T166"/>
    <mergeCell ref="R167:T167"/>
    <mergeCell ref="R168:T168"/>
    <mergeCell ref="I165:I168"/>
    <mergeCell ref="J165:L165"/>
    <mergeCell ref="J166:L166"/>
    <mergeCell ref="J167:L167"/>
    <mergeCell ref="J168:L168"/>
    <mergeCell ref="M165:M168"/>
    <mergeCell ref="B165:B168"/>
    <mergeCell ref="C165:C168"/>
    <mergeCell ref="D165:D168"/>
    <mergeCell ref="E165:E168"/>
    <mergeCell ref="F165:H165"/>
    <mergeCell ref="F166:H166"/>
    <mergeCell ref="F167:H167"/>
    <mergeCell ref="F168:H168"/>
    <mergeCell ref="N150:P150"/>
    <mergeCell ref="N151:P151"/>
    <mergeCell ref="N152:P152"/>
    <mergeCell ref="N153:P153"/>
    <mergeCell ref="Q150:Q153"/>
    <mergeCell ref="R150:T150"/>
    <mergeCell ref="R151:T151"/>
    <mergeCell ref="R152:T152"/>
    <mergeCell ref="R153:T153"/>
    <mergeCell ref="I150:I153"/>
    <mergeCell ref="J150:L150"/>
    <mergeCell ref="J151:L151"/>
    <mergeCell ref="J152:L152"/>
    <mergeCell ref="J153:L153"/>
    <mergeCell ref="M150:M153"/>
    <mergeCell ref="B150:B153"/>
    <mergeCell ref="C150:C153"/>
    <mergeCell ref="D150:D153"/>
    <mergeCell ref="E150:E153"/>
    <mergeCell ref="F150:H150"/>
    <mergeCell ref="F151:H151"/>
    <mergeCell ref="F152:H152"/>
    <mergeCell ref="F153:H153"/>
    <mergeCell ref="R127:T127"/>
    <mergeCell ref="R128:T128"/>
    <mergeCell ref="R129:T129"/>
    <mergeCell ref="R130:T130"/>
    <mergeCell ref="U127:U130"/>
    <mergeCell ref="V127:X127"/>
    <mergeCell ref="V128:X128"/>
    <mergeCell ref="V129:X129"/>
    <mergeCell ref="V130:X130"/>
    <mergeCell ref="M127:M130"/>
    <mergeCell ref="N127:P127"/>
    <mergeCell ref="N128:P128"/>
    <mergeCell ref="N129:P129"/>
    <mergeCell ref="N130:P130"/>
    <mergeCell ref="Q127:Q130"/>
    <mergeCell ref="F128:H128"/>
    <mergeCell ref="F129:H129"/>
    <mergeCell ref="F130:H130"/>
    <mergeCell ref="I127:I130"/>
    <mergeCell ref="J127:L127"/>
    <mergeCell ref="J128:L128"/>
    <mergeCell ref="J129:L129"/>
    <mergeCell ref="J130:L130"/>
    <mergeCell ref="U110:U113"/>
    <mergeCell ref="V110:X110"/>
    <mergeCell ref="V111:X111"/>
    <mergeCell ref="V112:X112"/>
    <mergeCell ref="V113:X113"/>
    <mergeCell ref="B127:B130"/>
    <mergeCell ref="C127:C130"/>
    <mergeCell ref="D127:D130"/>
    <mergeCell ref="E127:E130"/>
    <mergeCell ref="F127:H127"/>
    <mergeCell ref="N110:P110"/>
    <mergeCell ref="N111:P111"/>
    <mergeCell ref="N112:P112"/>
    <mergeCell ref="N113:P113"/>
    <mergeCell ref="Q110:Q113"/>
    <mergeCell ref="R110:T110"/>
    <mergeCell ref="R111:T111"/>
    <mergeCell ref="R112:T112"/>
    <mergeCell ref="R113:T113"/>
    <mergeCell ref="I110:I113"/>
    <mergeCell ref="J110:L110"/>
    <mergeCell ref="J111:L111"/>
    <mergeCell ref="J112:L112"/>
    <mergeCell ref="J113:L113"/>
    <mergeCell ref="M110:M113"/>
    <mergeCell ref="B110:B113"/>
    <mergeCell ref="C110:C113"/>
    <mergeCell ref="D110:D113"/>
    <mergeCell ref="E110:E113"/>
    <mergeCell ref="F110:H110"/>
    <mergeCell ref="F111:H111"/>
    <mergeCell ref="F112:H112"/>
    <mergeCell ref="F113:H113"/>
    <mergeCell ref="U88:U90"/>
    <mergeCell ref="V88:X90"/>
    <mergeCell ref="Y88:Y90"/>
    <mergeCell ref="Z88:AB88"/>
    <mergeCell ref="Z89:AB89"/>
    <mergeCell ref="Z90:AB90"/>
    <mergeCell ref="M88:M90"/>
    <mergeCell ref="N88:P88"/>
    <mergeCell ref="N89:P89"/>
    <mergeCell ref="N90:P90"/>
    <mergeCell ref="Q88:Q90"/>
    <mergeCell ref="R88:T90"/>
    <mergeCell ref="F89:H89"/>
    <mergeCell ref="F90:H90"/>
    <mergeCell ref="I88:I90"/>
    <mergeCell ref="J88:L88"/>
    <mergeCell ref="J89:L89"/>
    <mergeCell ref="J90:L90"/>
    <mergeCell ref="V71:X73"/>
    <mergeCell ref="Y71:Y73"/>
    <mergeCell ref="Z71:AB71"/>
    <mergeCell ref="Z72:AB72"/>
    <mergeCell ref="Z73:AB73"/>
    <mergeCell ref="B88:B90"/>
    <mergeCell ref="C88:C90"/>
    <mergeCell ref="D88:D90"/>
    <mergeCell ref="E88:E90"/>
    <mergeCell ref="F88:H88"/>
    <mergeCell ref="N71:P71"/>
    <mergeCell ref="N72:P72"/>
    <mergeCell ref="N73:P73"/>
    <mergeCell ref="Q71:Q73"/>
    <mergeCell ref="R71:T73"/>
    <mergeCell ref="U71:U73"/>
    <mergeCell ref="F73:H73"/>
    <mergeCell ref="I71:I73"/>
    <mergeCell ref="J71:L71"/>
    <mergeCell ref="J72:L72"/>
    <mergeCell ref="J73:L73"/>
    <mergeCell ref="M71:M73"/>
    <mergeCell ref="F10:H10"/>
    <mergeCell ref="J10:L10"/>
    <mergeCell ref="F50:H50"/>
    <mergeCell ref="J50:L50"/>
    <mergeCell ref="B71:B73"/>
    <mergeCell ref="C71:C73"/>
    <mergeCell ref="D71:D73"/>
    <mergeCell ref="E71:E73"/>
    <mergeCell ref="F71:H71"/>
    <mergeCell ref="F72:H7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459</v>
      </c>
      <c r="B1" s="1" t="s">
        <v>1</v>
      </c>
    </row>
    <row r="2" spans="1:2" x14ac:dyDescent="0.25">
      <c r="A2" s="7"/>
      <c r="B2" s="1" t="s">
        <v>2</v>
      </c>
    </row>
    <row r="3" spans="1:2" ht="30" x14ac:dyDescent="0.25">
      <c r="A3" s="3" t="s">
        <v>460</v>
      </c>
      <c r="B3" s="4" t="s">
        <v>5</v>
      </c>
    </row>
    <row r="4" spans="1:2" x14ac:dyDescent="0.25">
      <c r="A4" s="11" t="s">
        <v>459</v>
      </c>
      <c r="B4" s="4" t="s">
        <v>5</v>
      </c>
    </row>
    <row r="5" spans="1:2" x14ac:dyDescent="0.25">
      <c r="A5" s="11"/>
      <c r="B5" s="14" t="s">
        <v>461</v>
      </c>
    </row>
    <row r="6" spans="1:2" x14ac:dyDescent="0.25">
      <c r="A6" s="11"/>
      <c r="B6" s="4"/>
    </row>
    <row r="7" spans="1:2" ht="409.6" x14ac:dyDescent="0.25">
      <c r="A7" s="11"/>
      <c r="B7" s="15" t="s">
        <v>462</v>
      </c>
    </row>
    <row r="8" spans="1:2" x14ac:dyDescent="0.25">
      <c r="A8" s="11"/>
      <c r="B8" s="4"/>
    </row>
    <row r="9" spans="1:2" ht="409.6" x14ac:dyDescent="0.25">
      <c r="A9" s="11"/>
      <c r="B9" s="15" t="s">
        <v>463</v>
      </c>
    </row>
    <row r="10" spans="1:2" x14ac:dyDescent="0.25">
      <c r="A10" s="11"/>
      <c r="B10" s="4"/>
    </row>
    <row r="11" spans="1:2" ht="230.25" x14ac:dyDescent="0.25">
      <c r="A11" s="11"/>
      <c r="B11" s="15" t="s">
        <v>464</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1" bestFit="1" customWidth="1"/>
    <col min="2" max="2" width="36.5703125" bestFit="1" customWidth="1"/>
  </cols>
  <sheetData>
    <row r="1" spans="1:2" x14ac:dyDescent="0.25">
      <c r="A1" s="7" t="s">
        <v>465</v>
      </c>
      <c r="B1" s="1" t="s">
        <v>1</v>
      </c>
    </row>
    <row r="2" spans="1:2" x14ac:dyDescent="0.25">
      <c r="A2" s="7"/>
      <c r="B2" s="1" t="s">
        <v>2</v>
      </c>
    </row>
    <row r="3" spans="1:2" x14ac:dyDescent="0.25">
      <c r="A3" s="3" t="s">
        <v>466</v>
      </c>
      <c r="B3" s="4" t="s">
        <v>5</v>
      </c>
    </row>
    <row r="4" spans="1:2" x14ac:dyDescent="0.25">
      <c r="A4" s="11" t="s">
        <v>465</v>
      </c>
      <c r="B4" s="4" t="s">
        <v>5</v>
      </c>
    </row>
    <row r="5" spans="1:2" x14ac:dyDescent="0.25">
      <c r="A5" s="11"/>
      <c r="B5" s="14" t="s">
        <v>467</v>
      </c>
    </row>
    <row r="6" spans="1:2" x14ac:dyDescent="0.25">
      <c r="A6" s="11"/>
      <c r="B6" s="4"/>
    </row>
    <row r="7" spans="1:2" ht="332.25" x14ac:dyDescent="0.25">
      <c r="A7" s="11"/>
      <c r="B7" s="15" t="s">
        <v>468</v>
      </c>
    </row>
    <row r="8" spans="1:2" x14ac:dyDescent="0.25">
      <c r="A8" s="11"/>
      <c r="B8" s="4"/>
    </row>
    <row r="9" spans="1:2" ht="409.6" x14ac:dyDescent="0.25">
      <c r="A9" s="11"/>
      <c r="B9" s="15" t="s">
        <v>469</v>
      </c>
    </row>
    <row r="10" spans="1:2" x14ac:dyDescent="0.25">
      <c r="A10" s="11"/>
      <c r="B10" s="4"/>
    </row>
    <row r="11" spans="1:2" ht="409.6" x14ac:dyDescent="0.25">
      <c r="A11" s="11"/>
      <c r="B11" s="15" t="s">
        <v>470</v>
      </c>
    </row>
    <row r="12" spans="1:2" x14ac:dyDescent="0.25">
      <c r="A12" s="11"/>
      <c r="B12" s="4"/>
    </row>
    <row r="13" spans="1:2" ht="153.75" x14ac:dyDescent="0.25">
      <c r="A13" s="11"/>
      <c r="B13" s="15" t="s">
        <v>471</v>
      </c>
    </row>
    <row r="14" spans="1:2" x14ac:dyDescent="0.25">
      <c r="A14" s="11"/>
      <c r="B14" s="4"/>
    </row>
    <row r="15" spans="1:2" ht="409.6" x14ac:dyDescent="0.25">
      <c r="A15" s="11"/>
      <c r="B15" s="15" t="s">
        <v>472</v>
      </c>
    </row>
    <row r="16" spans="1:2" x14ac:dyDescent="0.25">
      <c r="A16" s="11"/>
      <c r="B16" s="4"/>
    </row>
    <row r="17" spans="1:2" ht="230.25" x14ac:dyDescent="0.25">
      <c r="A17" s="11"/>
      <c r="B17" s="15" t="s">
        <v>473</v>
      </c>
    </row>
    <row r="18" spans="1:2" x14ac:dyDescent="0.25">
      <c r="A18" s="11"/>
      <c r="B18" s="4"/>
    </row>
    <row r="19" spans="1:2" ht="345" x14ac:dyDescent="0.25">
      <c r="A19" s="11"/>
      <c r="B19" s="15" t="s">
        <v>474</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75</v>
      </c>
      <c r="B1" s="1" t="s">
        <v>1</v>
      </c>
    </row>
    <row r="2" spans="1:2" x14ac:dyDescent="0.25">
      <c r="A2" s="7"/>
      <c r="B2" s="1" t="s">
        <v>2</v>
      </c>
    </row>
    <row r="3" spans="1:2" ht="30" x14ac:dyDescent="0.25">
      <c r="A3" s="3" t="s">
        <v>476</v>
      </c>
      <c r="B3" s="4" t="s">
        <v>5</v>
      </c>
    </row>
    <row r="4" spans="1:2" x14ac:dyDescent="0.25">
      <c r="A4" s="11" t="s">
        <v>475</v>
      </c>
      <c r="B4" s="4" t="s">
        <v>5</v>
      </c>
    </row>
    <row r="5" spans="1:2" ht="26.25" x14ac:dyDescent="0.25">
      <c r="A5" s="11"/>
      <c r="B5" s="14" t="s">
        <v>477</v>
      </c>
    </row>
    <row r="6" spans="1:2" x14ac:dyDescent="0.25">
      <c r="A6" s="11"/>
      <c r="B6" s="4"/>
    </row>
    <row r="7" spans="1:2" ht="370.5" x14ac:dyDescent="0.25">
      <c r="A7" s="11"/>
      <c r="B7" s="15" t="s">
        <v>47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x14ac:dyDescent="0.25"/>
  <cols>
    <col min="1" max="2" width="36.5703125" bestFit="1" customWidth="1"/>
    <col min="3" max="4" width="2.28515625" bestFit="1" customWidth="1"/>
    <col min="5" max="5" width="2.42578125" bestFit="1" customWidth="1"/>
    <col min="6" max="6" width="3.28515625" customWidth="1"/>
    <col min="7" max="7" width="8.140625" customWidth="1"/>
    <col min="8" max="8" width="2.7109375" customWidth="1"/>
    <col min="9" max="9" width="2.42578125" bestFit="1" customWidth="1"/>
    <col min="10" max="10" width="3" customWidth="1"/>
    <col min="11" max="11" width="6.28515625" customWidth="1"/>
    <col min="12" max="13" width="2.5703125" customWidth="1"/>
    <col min="14" max="14" width="3" customWidth="1"/>
    <col min="15" max="15" width="7.28515625" customWidth="1"/>
    <col min="16" max="16" width="2.42578125" customWidth="1"/>
    <col min="17" max="17" width="2.5703125" customWidth="1"/>
    <col min="18" max="18" width="3" customWidth="1"/>
    <col min="19" max="19" width="5.28515625" customWidth="1"/>
    <col min="20" max="20" width="2.42578125" customWidth="1"/>
    <col min="21" max="21" width="2.42578125" bestFit="1" customWidth="1"/>
  </cols>
  <sheetData>
    <row r="1" spans="1:21" ht="15" customHeight="1" x14ac:dyDescent="0.25">
      <c r="A1" s="7" t="s">
        <v>47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03</v>
      </c>
      <c r="B3" s="10" t="s">
        <v>5</v>
      </c>
      <c r="C3" s="10"/>
      <c r="D3" s="10"/>
      <c r="E3" s="10"/>
      <c r="F3" s="10"/>
      <c r="G3" s="10"/>
      <c r="H3" s="10"/>
      <c r="I3" s="10"/>
      <c r="J3" s="10"/>
      <c r="K3" s="10"/>
      <c r="L3" s="10"/>
      <c r="M3" s="10"/>
      <c r="N3" s="10"/>
      <c r="O3" s="10"/>
      <c r="P3" s="10"/>
      <c r="Q3" s="10"/>
      <c r="R3" s="10"/>
      <c r="S3" s="10"/>
      <c r="T3" s="10"/>
      <c r="U3" s="10"/>
    </row>
    <row r="4" spans="1:21" ht="15" customHeight="1" x14ac:dyDescent="0.25">
      <c r="A4" s="11" t="s">
        <v>216</v>
      </c>
      <c r="B4" s="10" t="s">
        <v>5</v>
      </c>
      <c r="C4" s="10"/>
      <c r="D4" s="10"/>
      <c r="E4" s="10"/>
      <c r="F4" s="10"/>
      <c r="G4" s="10"/>
      <c r="H4" s="10"/>
      <c r="I4" s="10"/>
      <c r="J4" s="10"/>
      <c r="K4" s="10"/>
      <c r="L4" s="10"/>
      <c r="M4" s="10"/>
      <c r="N4" s="10"/>
      <c r="O4" s="10"/>
      <c r="P4" s="10"/>
      <c r="Q4" s="10"/>
      <c r="R4" s="10"/>
      <c r="S4" s="10"/>
      <c r="T4" s="10"/>
      <c r="U4" s="10"/>
    </row>
    <row r="5" spans="1:21" x14ac:dyDescent="0.25">
      <c r="A5" s="11"/>
      <c r="B5" s="10"/>
      <c r="C5" s="10"/>
      <c r="D5" s="10"/>
      <c r="E5" s="10"/>
      <c r="F5" s="10"/>
      <c r="G5" s="10"/>
      <c r="H5" s="10"/>
      <c r="I5" s="10"/>
      <c r="J5" s="10"/>
      <c r="K5" s="10"/>
      <c r="L5" s="10"/>
      <c r="M5" s="10"/>
      <c r="N5" s="10"/>
      <c r="O5" s="10"/>
      <c r="P5" s="10"/>
      <c r="Q5" s="10"/>
      <c r="R5" s="10"/>
      <c r="S5" s="10"/>
      <c r="T5" s="10"/>
      <c r="U5" s="10"/>
    </row>
    <row r="6" spans="1:21" x14ac:dyDescent="0.25">
      <c r="A6" s="11"/>
      <c r="B6" s="19"/>
      <c r="C6" s="20"/>
      <c r="D6" s="20"/>
      <c r="E6" s="20" t="s">
        <v>219</v>
      </c>
      <c r="F6" s="48"/>
      <c r="G6" s="48"/>
      <c r="H6" s="48"/>
      <c r="I6" s="20" t="s">
        <v>219</v>
      </c>
      <c r="J6" s="48" t="s">
        <v>220</v>
      </c>
      <c r="K6" s="48"/>
      <c r="L6" s="48"/>
      <c r="M6" s="48"/>
      <c r="N6" s="48"/>
      <c r="O6" s="48"/>
      <c r="P6" s="48"/>
      <c r="Q6" s="48"/>
      <c r="R6" s="48"/>
      <c r="S6" s="48"/>
      <c r="T6" s="48"/>
      <c r="U6" s="20" t="s">
        <v>219</v>
      </c>
    </row>
    <row r="7" spans="1:21" x14ac:dyDescent="0.25">
      <c r="A7" s="11"/>
      <c r="B7" s="19"/>
      <c r="C7" s="20"/>
      <c r="D7" s="20"/>
      <c r="E7" s="20" t="s">
        <v>219</v>
      </c>
      <c r="F7" s="48" t="s">
        <v>202</v>
      </c>
      <c r="G7" s="48"/>
      <c r="H7" s="48"/>
      <c r="I7" s="20" t="s">
        <v>219</v>
      </c>
      <c r="J7" s="48" t="s">
        <v>221</v>
      </c>
      <c r="K7" s="48"/>
      <c r="L7" s="48"/>
      <c r="M7" s="20" t="s">
        <v>219</v>
      </c>
      <c r="N7" s="48" t="s">
        <v>222</v>
      </c>
      <c r="O7" s="48"/>
      <c r="P7" s="48"/>
      <c r="Q7" s="20" t="s">
        <v>219</v>
      </c>
      <c r="R7" s="48" t="s">
        <v>223</v>
      </c>
      <c r="S7" s="48"/>
      <c r="T7" s="48"/>
    </row>
    <row r="8" spans="1:21" x14ac:dyDescent="0.25">
      <c r="A8" s="11"/>
      <c r="B8" s="21">
        <v>41547</v>
      </c>
      <c r="C8" s="22" t="s">
        <v>219</v>
      </c>
      <c r="D8" s="22" t="s">
        <v>219</v>
      </c>
      <c r="E8" s="22" t="s">
        <v>219</v>
      </c>
      <c r="F8" s="22" t="s">
        <v>219</v>
      </c>
      <c r="G8" s="22" t="s">
        <v>219</v>
      </c>
      <c r="H8" s="22" t="s">
        <v>219</v>
      </c>
      <c r="I8" s="22" t="s">
        <v>219</v>
      </c>
      <c r="J8" s="22" t="s">
        <v>219</v>
      </c>
      <c r="K8" s="22" t="s">
        <v>219</v>
      </c>
      <c r="L8" s="22" t="s">
        <v>219</v>
      </c>
      <c r="M8" s="22" t="s">
        <v>219</v>
      </c>
      <c r="N8" s="22" t="s">
        <v>219</v>
      </c>
      <c r="O8" s="22" t="s">
        <v>219</v>
      </c>
      <c r="P8" s="22" t="s">
        <v>219</v>
      </c>
      <c r="Q8" s="22" t="s">
        <v>219</v>
      </c>
      <c r="R8" s="22" t="s">
        <v>219</v>
      </c>
      <c r="S8" s="22" t="s">
        <v>219</v>
      </c>
      <c r="T8" s="22" t="s">
        <v>219</v>
      </c>
    </row>
    <row r="9" spans="1:21" x14ac:dyDescent="0.25">
      <c r="A9" s="11"/>
      <c r="B9" s="23" t="s">
        <v>224</v>
      </c>
      <c r="C9" s="4" t="s">
        <v>219</v>
      </c>
      <c r="D9" s="4" t="s">
        <v>219</v>
      </c>
      <c r="E9" s="4" t="s">
        <v>219</v>
      </c>
      <c r="F9" s="4" t="s">
        <v>219</v>
      </c>
      <c r="G9" s="4" t="s">
        <v>219</v>
      </c>
      <c r="H9" s="4" t="s">
        <v>219</v>
      </c>
      <c r="I9" s="4" t="s">
        <v>219</v>
      </c>
      <c r="J9" s="4" t="s">
        <v>219</v>
      </c>
      <c r="K9" s="4" t="s">
        <v>219</v>
      </c>
      <c r="L9" s="4" t="s">
        <v>219</v>
      </c>
      <c r="M9" s="4" t="s">
        <v>219</v>
      </c>
      <c r="N9" s="4" t="s">
        <v>219</v>
      </c>
      <c r="O9" s="4" t="s">
        <v>219</v>
      </c>
      <c r="P9" s="4" t="s">
        <v>219</v>
      </c>
      <c r="Q9" s="4" t="s">
        <v>219</v>
      </c>
      <c r="R9" s="4" t="s">
        <v>219</v>
      </c>
      <c r="S9" s="4" t="s">
        <v>219</v>
      </c>
      <c r="T9" s="4" t="s">
        <v>219</v>
      </c>
    </row>
    <row r="10" spans="1:21" ht="30" x14ac:dyDescent="0.25">
      <c r="A10" s="11"/>
      <c r="B10" s="24" t="s">
        <v>225</v>
      </c>
      <c r="C10" s="22" t="s">
        <v>219</v>
      </c>
      <c r="D10" s="22" t="s">
        <v>219</v>
      </c>
      <c r="E10" s="22" t="s">
        <v>219</v>
      </c>
      <c r="F10" s="25" t="s">
        <v>226</v>
      </c>
      <c r="G10" s="26">
        <v>21393</v>
      </c>
      <c r="H10" s="27" t="s">
        <v>227</v>
      </c>
      <c r="I10" s="22" t="s">
        <v>219</v>
      </c>
      <c r="J10" s="25" t="s">
        <v>226</v>
      </c>
      <c r="K10" s="28" t="s">
        <v>228</v>
      </c>
      <c r="L10" s="27" t="s">
        <v>219</v>
      </c>
      <c r="M10" s="22" t="s">
        <v>219</v>
      </c>
      <c r="N10" s="25" t="s">
        <v>226</v>
      </c>
      <c r="O10" s="26">
        <v>21393</v>
      </c>
      <c r="P10" s="27" t="s">
        <v>227</v>
      </c>
      <c r="Q10" s="22" t="s">
        <v>219</v>
      </c>
      <c r="R10" s="25" t="s">
        <v>226</v>
      </c>
      <c r="S10" s="28" t="s">
        <v>228</v>
      </c>
      <c r="T10" s="27" t="s">
        <v>219</v>
      </c>
    </row>
    <row r="11" spans="1:21" x14ac:dyDescent="0.25">
      <c r="A11" s="11"/>
      <c r="B11" s="29" t="s">
        <v>229</v>
      </c>
      <c r="C11" s="4" t="s">
        <v>219</v>
      </c>
      <c r="D11" s="4" t="s">
        <v>219</v>
      </c>
      <c r="E11" s="4" t="s">
        <v>219</v>
      </c>
      <c r="F11" s="33" t="s">
        <v>230</v>
      </c>
      <c r="G11" s="31">
        <v>78812</v>
      </c>
      <c r="H11" s="32" t="s">
        <v>227</v>
      </c>
      <c r="I11" s="4" t="s">
        <v>219</v>
      </c>
      <c r="J11" s="33" t="s">
        <v>230</v>
      </c>
      <c r="K11" s="34" t="s">
        <v>228</v>
      </c>
      <c r="L11" s="32" t="s">
        <v>219</v>
      </c>
      <c r="M11" s="4" t="s">
        <v>219</v>
      </c>
      <c r="N11" s="33" t="s">
        <v>230</v>
      </c>
      <c r="O11" s="31">
        <v>78812</v>
      </c>
      <c r="P11" s="32" t="s">
        <v>227</v>
      </c>
      <c r="Q11" s="4" t="s">
        <v>219</v>
      </c>
      <c r="R11" s="33" t="s">
        <v>230</v>
      </c>
      <c r="S11" s="34" t="s">
        <v>228</v>
      </c>
      <c r="T11" s="32" t="s">
        <v>219</v>
      </c>
    </row>
    <row r="12" spans="1:21" x14ac:dyDescent="0.25">
      <c r="A12" s="11"/>
      <c r="B12" s="24" t="s">
        <v>231</v>
      </c>
      <c r="C12" s="22" t="s">
        <v>219</v>
      </c>
      <c r="D12" s="22" t="s">
        <v>219</v>
      </c>
      <c r="E12" s="22" t="s">
        <v>219</v>
      </c>
      <c r="F12" s="25" t="s">
        <v>230</v>
      </c>
      <c r="G12" s="26">
        <v>42296</v>
      </c>
      <c r="H12" s="27" t="s">
        <v>227</v>
      </c>
      <c r="I12" s="22" t="s">
        <v>219</v>
      </c>
      <c r="J12" s="25" t="s">
        <v>230</v>
      </c>
      <c r="K12" s="28" t="s">
        <v>228</v>
      </c>
      <c r="L12" s="27" t="s">
        <v>219</v>
      </c>
      <c r="M12" s="22" t="s">
        <v>219</v>
      </c>
      <c r="N12" s="25" t="s">
        <v>230</v>
      </c>
      <c r="O12" s="26">
        <v>42296</v>
      </c>
      <c r="P12" s="27" t="s">
        <v>227</v>
      </c>
      <c r="Q12" s="22" t="s">
        <v>219</v>
      </c>
      <c r="R12" s="25" t="s">
        <v>230</v>
      </c>
      <c r="S12" s="28" t="s">
        <v>228</v>
      </c>
      <c r="T12" s="27" t="s">
        <v>219</v>
      </c>
    </row>
    <row r="13" spans="1:21" ht="15.75" thickBot="1" x14ac:dyDescent="0.3">
      <c r="A13" s="11"/>
      <c r="B13" s="29" t="s">
        <v>232</v>
      </c>
      <c r="C13" s="4" t="s">
        <v>219</v>
      </c>
      <c r="D13" s="4" t="s">
        <v>219</v>
      </c>
      <c r="E13" s="4" t="s">
        <v>219</v>
      </c>
      <c r="F13" s="35" t="s">
        <v>230</v>
      </c>
      <c r="G13" s="36">
        <v>536</v>
      </c>
      <c r="H13" s="32" t="s">
        <v>219</v>
      </c>
      <c r="I13" s="4" t="s">
        <v>219</v>
      </c>
      <c r="J13" s="35" t="s">
        <v>230</v>
      </c>
      <c r="K13" s="36" t="s">
        <v>228</v>
      </c>
      <c r="L13" s="32" t="s">
        <v>219</v>
      </c>
      <c r="M13" s="4" t="s">
        <v>219</v>
      </c>
      <c r="N13" s="35" t="s">
        <v>230</v>
      </c>
      <c r="O13" s="36" t="s">
        <v>228</v>
      </c>
      <c r="P13" s="32" t="s">
        <v>219</v>
      </c>
      <c r="Q13" s="4" t="s">
        <v>219</v>
      </c>
      <c r="R13" s="35" t="s">
        <v>230</v>
      </c>
      <c r="S13" s="36">
        <v>536</v>
      </c>
      <c r="T13" s="32" t="s">
        <v>219</v>
      </c>
    </row>
    <row r="14" spans="1:21" ht="15.75" thickBot="1" x14ac:dyDescent="0.3">
      <c r="A14" s="11"/>
      <c r="B14" s="37" t="s">
        <v>233</v>
      </c>
      <c r="C14" s="22" t="s">
        <v>219</v>
      </c>
      <c r="D14" s="22" t="s">
        <v>219</v>
      </c>
      <c r="E14" s="22" t="s">
        <v>219</v>
      </c>
      <c r="F14" s="39" t="s">
        <v>226</v>
      </c>
      <c r="G14" s="40">
        <v>143037</v>
      </c>
      <c r="H14" s="27" t="s">
        <v>227</v>
      </c>
      <c r="I14" s="22" t="s">
        <v>219</v>
      </c>
      <c r="J14" s="39" t="s">
        <v>226</v>
      </c>
      <c r="K14" s="41" t="s">
        <v>228</v>
      </c>
      <c r="L14" s="27" t="s">
        <v>219</v>
      </c>
      <c r="M14" s="22" t="s">
        <v>219</v>
      </c>
      <c r="N14" s="39" t="s">
        <v>226</v>
      </c>
      <c r="O14" s="40">
        <v>142501</v>
      </c>
      <c r="P14" s="27" t="s">
        <v>227</v>
      </c>
      <c r="Q14" s="22" t="s">
        <v>219</v>
      </c>
      <c r="R14" s="39" t="s">
        <v>226</v>
      </c>
      <c r="S14" s="41">
        <v>536</v>
      </c>
      <c r="T14" s="27" t="s">
        <v>219</v>
      </c>
    </row>
    <row r="15" spans="1:21" ht="15.75" thickTop="1" x14ac:dyDescent="0.25">
      <c r="A15" s="11"/>
      <c r="B15" s="4"/>
    </row>
    <row r="16" spans="1:21" x14ac:dyDescent="0.25">
      <c r="A16" s="11"/>
      <c r="B16" s="42">
        <v>41274</v>
      </c>
      <c r="C16" s="4" t="s">
        <v>219</v>
      </c>
      <c r="D16" s="4" t="s">
        <v>219</v>
      </c>
      <c r="E16" s="4" t="s">
        <v>219</v>
      </c>
      <c r="F16" s="4" t="s">
        <v>219</v>
      </c>
      <c r="G16" s="4" t="s">
        <v>219</v>
      </c>
      <c r="H16" s="4" t="s">
        <v>219</v>
      </c>
      <c r="I16" s="4" t="s">
        <v>219</v>
      </c>
      <c r="J16" s="4" t="s">
        <v>219</v>
      </c>
      <c r="K16" s="4" t="s">
        <v>219</v>
      </c>
      <c r="L16" s="4" t="s">
        <v>219</v>
      </c>
      <c r="M16" s="4" t="s">
        <v>219</v>
      </c>
      <c r="N16" s="4" t="s">
        <v>219</v>
      </c>
      <c r="O16" s="4" t="s">
        <v>219</v>
      </c>
      <c r="P16" s="4" t="s">
        <v>219</v>
      </c>
      <c r="Q16" s="4" t="s">
        <v>219</v>
      </c>
      <c r="R16" s="4" t="s">
        <v>219</v>
      </c>
      <c r="S16" s="4" t="s">
        <v>219</v>
      </c>
      <c r="T16" s="4" t="s">
        <v>219</v>
      </c>
    </row>
    <row r="17" spans="1:21" x14ac:dyDescent="0.25">
      <c r="A17" s="11"/>
      <c r="B17" s="37" t="s">
        <v>224</v>
      </c>
      <c r="C17" s="22" t="s">
        <v>219</v>
      </c>
      <c r="D17" s="22" t="s">
        <v>219</v>
      </c>
      <c r="E17" s="22" t="s">
        <v>219</v>
      </c>
      <c r="F17" s="22" t="s">
        <v>219</v>
      </c>
      <c r="G17" s="22" t="s">
        <v>219</v>
      </c>
      <c r="H17" s="22" t="s">
        <v>219</v>
      </c>
      <c r="I17" s="22" t="s">
        <v>219</v>
      </c>
      <c r="J17" s="22" t="s">
        <v>219</v>
      </c>
      <c r="K17" s="22" t="s">
        <v>219</v>
      </c>
      <c r="L17" s="22" t="s">
        <v>219</v>
      </c>
      <c r="M17" s="22" t="s">
        <v>219</v>
      </c>
      <c r="N17" s="22" t="s">
        <v>219</v>
      </c>
      <c r="O17" s="22" t="s">
        <v>219</v>
      </c>
      <c r="P17" s="22" t="s">
        <v>219</v>
      </c>
      <c r="Q17" s="22" t="s">
        <v>219</v>
      </c>
      <c r="R17" s="22" t="s">
        <v>219</v>
      </c>
      <c r="S17" s="22" t="s">
        <v>219</v>
      </c>
      <c r="T17" s="22" t="s">
        <v>219</v>
      </c>
    </row>
    <row r="18" spans="1:21" ht="30" x14ac:dyDescent="0.25">
      <c r="A18" s="11"/>
      <c r="B18" s="29" t="s">
        <v>225</v>
      </c>
      <c r="C18" s="4" t="s">
        <v>219</v>
      </c>
      <c r="D18" s="4" t="s">
        <v>219</v>
      </c>
      <c r="E18" s="4" t="s">
        <v>219</v>
      </c>
      <c r="F18" s="33" t="s">
        <v>226</v>
      </c>
      <c r="G18" s="31">
        <v>29345</v>
      </c>
      <c r="H18" s="32" t="s">
        <v>227</v>
      </c>
      <c r="I18" s="4" t="s">
        <v>219</v>
      </c>
      <c r="J18" s="33" t="s">
        <v>226</v>
      </c>
      <c r="K18" s="34" t="s">
        <v>228</v>
      </c>
      <c r="L18" s="32" t="s">
        <v>219</v>
      </c>
      <c r="M18" s="4" t="s">
        <v>219</v>
      </c>
      <c r="N18" s="33" t="s">
        <v>226</v>
      </c>
      <c r="O18" s="31">
        <v>29345</v>
      </c>
      <c r="P18" s="32" t="s">
        <v>227</v>
      </c>
      <c r="Q18" s="4" t="s">
        <v>219</v>
      </c>
      <c r="R18" s="33" t="s">
        <v>226</v>
      </c>
      <c r="S18" s="34" t="s">
        <v>228</v>
      </c>
      <c r="T18" s="32" t="s">
        <v>219</v>
      </c>
    </row>
    <row r="19" spans="1:21" x14ac:dyDescent="0.25">
      <c r="A19" s="11"/>
      <c r="B19" s="24" t="s">
        <v>229</v>
      </c>
      <c r="C19" s="22" t="s">
        <v>219</v>
      </c>
      <c r="D19" s="22" t="s">
        <v>219</v>
      </c>
      <c r="E19" s="22" t="s">
        <v>219</v>
      </c>
      <c r="F19" s="25" t="s">
        <v>230</v>
      </c>
      <c r="G19" s="26">
        <v>72609</v>
      </c>
      <c r="H19" s="27" t="s">
        <v>227</v>
      </c>
      <c r="I19" s="22" t="s">
        <v>219</v>
      </c>
      <c r="J19" s="25" t="s">
        <v>230</v>
      </c>
      <c r="K19" s="28" t="s">
        <v>228</v>
      </c>
      <c r="L19" s="27" t="s">
        <v>219</v>
      </c>
      <c r="M19" s="22" t="s">
        <v>219</v>
      </c>
      <c r="N19" s="25" t="s">
        <v>230</v>
      </c>
      <c r="O19" s="26">
        <v>72609</v>
      </c>
      <c r="P19" s="27" t="s">
        <v>227</v>
      </c>
      <c r="Q19" s="22" t="s">
        <v>219</v>
      </c>
      <c r="R19" s="25" t="s">
        <v>230</v>
      </c>
      <c r="S19" s="28" t="s">
        <v>228</v>
      </c>
      <c r="T19" s="27" t="s">
        <v>219</v>
      </c>
    </row>
    <row r="20" spans="1:21" x14ac:dyDescent="0.25">
      <c r="A20" s="11"/>
      <c r="B20" s="29" t="s">
        <v>231</v>
      </c>
      <c r="C20" s="4" t="s">
        <v>219</v>
      </c>
      <c r="D20" s="4" t="s">
        <v>219</v>
      </c>
      <c r="E20" s="4" t="s">
        <v>219</v>
      </c>
      <c r="F20" s="33" t="s">
        <v>230</v>
      </c>
      <c r="G20" s="31">
        <v>33943</v>
      </c>
      <c r="H20" s="32" t="s">
        <v>227</v>
      </c>
      <c r="I20" s="4" t="s">
        <v>219</v>
      </c>
      <c r="J20" s="33" t="s">
        <v>230</v>
      </c>
      <c r="K20" s="34" t="s">
        <v>228</v>
      </c>
      <c r="L20" s="32" t="s">
        <v>219</v>
      </c>
      <c r="M20" s="4" t="s">
        <v>219</v>
      </c>
      <c r="N20" s="33" t="s">
        <v>230</v>
      </c>
      <c r="O20" s="31">
        <v>33943</v>
      </c>
      <c r="P20" s="32" t="s">
        <v>227</v>
      </c>
      <c r="Q20" s="4" t="s">
        <v>219</v>
      </c>
      <c r="R20" s="33" t="s">
        <v>230</v>
      </c>
      <c r="S20" s="34" t="s">
        <v>228</v>
      </c>
      <c r="T20" s="32" t="s">
        <v>219</v>
      </c>
    </row>
    <row r="21" spans="1:21" ht="15.75" thickBot="1" x14ac:dyDescent="0.3">
      <c r="A21" s="11"/>
      <c r="B21" s="24" t="s">
        <v>232</v>
      </c>
      <c r="C21" s="22" t="s">
        <v>219</v>
      </c>
      <c r="D21" s="22" t="s">
        <v>219</v>
      </c>
      <c r="E21" s="22" t="s">
        <v>219</v>
      </c>
      <c r="F21" s="43" t="s">
        <v>230</v>
      </c>
      <c r="G21" s="44">
        <v>413</v>
      </c>
      <c r="H21" s="27" t="s">
        <v>219</v>
      </c>
      <c r="I21" s="22" t="s">
        <v>219</v>
      </c>
      <c r="J21" s="43" t="s">
        <v>230</v>
      </c>
      <c r="K21" s="44" t="s">
        <v>228</v>
      </c>
      <c r="L21" s="27" t="s">
        <v>219</v>
      </c>
      <c r="M21" s="22" t="s">
        <v>219</v>
      </c>
      <c r="N21" s="43" t="s">
        <v>230</v>
      </c>
      <c r="O21" s="44" t="s">
        <v>228</v>
      </c>
      <c r="P21" s="27" t="s">
        <v>219</v>
      </c>
      <c r="Q21" s="22" t="s">
        <v>219</v>
      </c>
      <c r="R21" s="43" t="s">
        <v>230</v>
      </c>
      <c r="S21" s="44">
        <v>413</v>
      </c>
      <c r="T21" s="27" t="s">
        <v>219</v>
      </c>
    </row>
    <row r="22" spans="1:21" ht="15.75" thickBot="1" x14ac:dyDescent="0.3">
      <c r="A22" s="11"/>
      <c r="B22" s="23" t="s">
        <v>233</v>
      </c>
      <c r="C22" s="4" t="s">
        <v>219</v>
      </c>
      <c r="D22" s="4" t="s">
        <v>219</v>
      </c>
      <c r="E22" s="4" t="s">
        <v>219</v>
      </c>
      <c r="F22" s="45" t="s">
        <v>226</v>
      </c>
      <c r="G22" s="46">
        <v>136310</v>
      </c>
      <c r="H22" s="32" t="s">
        <v>227</v>
      </c>
      <c r="I22" s="4" t="s">
        <v>219</v>
      </c>
      <c r="J22" s="45" t="s">
        <v>226</v>
      </c>
      <c r="K22" s="47" t="s">
        <v>228</v>
      </c>
      <c r="L22" s="32" t="s">
        <v>219</v>
      </c>
      <c r="M22" s="4" t="s">
        <v>219</v>
      </c>
      <c r="N22" s="45" t="s">
        <v>226</v>
      </c>
      <c r="O22" s="46">
        <v>135897</v>
      </c>
      <c r="P22" s="32" t="s">
        <v>227</v>
      </c>
      <c r="Q22" s="4" t="s">
        <v>219</v>
      </c>
      <c r="R22" s="45" t="s">
        <v>226</v>
      </c>
      <c r="S22" s="47">
        <v>413</v>
      </c>
      <c r="T22" s="32" t="s">
        <v>219</v>
      </c>
    </row>
    <row r="23" spans="1:21" ht="15.75" thickTop="1" x14ac:dyDescent="0.25">
      <c r="A23" s="11" t="s">
        <v>480</v>
      </c>
      <c r="B23" s="10" t="s">
        <v>5</v>
      </c>
      <c r="C23" s="10"/>
      <c r="D23" s="10"/>
      <c r="E23" s="10"/>
      <c r="F23" s="10"/>
      <c r="G23" s="10"/>
      <c r="H23" s="10"/>
      <c r="I23" s="10"/>
      <c r="J23" s="10"/>
      <c r="K23" s="10"/>
      <c r="L23" s="10"/>
      <c r="M23" s="10"/>
      <c r="N23" s="10"/>
      <c r="O23" s="10"/>
      <c r="P23" s="10"/>
      <c r="Q23" s="10"/>
      <c r="R23" s="10"/>
      <c r="S23" s="10"/>
      <c r="T23" s="10"/>
      <c r="U23" s="10"/>
    </row>
    <row r="24" spans="1:21" x14ac:dyDescent="0.25">
      <c r="A24" s="11"/>
      <c r="B24" s="10"/>
      <c r="C24" s="10"/>
      <c r="D24" s="10"/>
      <c r="E24" s="10"/>
      <c r="F24" s="10"/>
      <c r="G24" s="10"/>
      <c r="H24" s="10"/>
      <c r="I24" s="10"/>
      <c r="J24" s="10"/>
      <c r="K24" s="10"/>
      <c r="L24" s="10"/>
      <c r="M24" s="10"/>
      <c r="N24" s="10"/>
      <c r="O24" s="10"/>
      <c r="P24" s="10"/>
      <c r="Q24" s="10"/>
      <c r="R24" s="10"/>
      <c r="S24" s="10"/>
      <c r="T24" s="10"/>
      <c r="U24" s="10"/>
    </row>
    <row r="25" spans="1:21" x14ac:dyDescent="0.25">
      <c r="A25" s="11"/>
      <c r="B25" s="19"/>
      <c r="C25" s="20"/>
      <c r="D25" s="20"/>
      <c r="E25" s="20" t="s">
        <v>219</v>
      </c>
      <c r="F25" s="48"/>
      <c r="G25" s="48"/>
      <c r="H25" s="48"/>
      <c r="I25" s="48" t="s">
        <v>27</v>
      </c>
      <c r="J25" s="48"/>
      <c r="K25" s="48"/>
      <c r="L25" s="20" t="s">
        <v>219</v>
      </c>
    </row>
    <row r="26" spans="1:21" ht="15" customHeight="1" x14ac:dyDescent="0.25">
      <c r="A26" s="11"/>
      <c r="B26" s="49" t="s">
        <v>238</v>
      </c>
      <c r="C26" s="22" t="s">
        <v>219</v>
      </c>
      <c r="D26" s="22" t="s">
        <v>219</v>
      </c>
      <c r="E26" s="22" t="s">
        <v>219</v>
      </c>
      <c r="F26" s="25" t="s">
        <v>230</v>
      </c>
      <c r="G26" s="28"/>
      <c r="H26" s="27" t="s">
        <v>219</v>
      </c>
      <c r="I26" s="50">
        <v>413</v>
      </c>
      <c r="J26" s="50"/>
      <c r="K26" s="50"/>
      <c r="L26" s="22" t="s">
        <v>219</v>
      </c>
    </row>
    <row r="27" spans="1:21" ht="45" x14ac:dyDescent="0.25">
      <c r="A27" s="11"/>
      <c r="B27" s="13" t="s">
        <v>239</v>
      </c>
      <c r="C27" s="4" t="s">
        <v>219</v>
      </c>
      <c r="D27" s="4" t="s">
        <v>219</v>
      </c>
      <c r="E27" s="4" t="s">
        <v>219</v>
      </c>
      <c r="F27" s="33" t="s">
        <v>230</v>
      </c>
      <c r="G27" s="34"/>
      <c r="H27" s="32" t="s">
        <v>219</v>
      </c>
      <c r="I27" s="51">
        <v>123</v>
      </c>
      <c r="J27" s="51"/>
      <c r="K27" s="51"/>
      <c r="L27" s="4" t="s">
        <v>219</v>
      </c>
    </row>
    <row r="28" spans="1:21" ht="15.75" thickBot="1" x14ac:dyDescent="0.3">
      <c r="A28" s="11"/>
      <c r="B28" s="49" t="s">
        <v>240</v>
      </c>
      <c r="C28" s="22" t="s">
        <v>219</v>
      </c>
      <c r="D28" s="22" t="s">
        <v>219</v>
      </c>
      <c r="E28" s="22" t="s">
        <v>219</v>
      </c>
      <c r="F28" s="25" t="s">
        <v>230</v>
      </c>
      <c r="G28" s="28"/>
      <c r="H28" s="27" t="s">
        <v>219</v>
      </c>
      <c r="I28" s="52" t="s">
        <v>228</v>
      </c>
      <c r="J28" s="52"/>
      <c r="K28" s="52"/>
      <c r="L28" s="22" t="s">
        <v>219</v>
      </c>
    </row>
    <row r="29" spans="1:21" ht="15.75" thickBot="1" x14ac:dyDescent="0.3">
      <c r="A29" s="11"/>
      <c r="B29" s="13" t="s">
        <v>241</v>
      </c>
      <c r="C29" s="4" t="s">
        <v>219</v>
      </c>
      <c r="D29" s="4" t="s">
        <v>219</v>
      </c>
      <c r="E29" s="4" t="s">
        <v>219</v>
      </c>
      <c r="F29" s="33" t="s">
        <v>230</v>
      </c>
      <c r="G29" s="34"/>
      <c r="H29" s="32" t="s">
        <v>219</v>
      </c>
      <c r="I29" s="53">
        <v>536</v>
      </c>
      <c r="J29" s="53"/>
      <c r="K29" s="53"/>
      <c r="L29" s="4" t="s">
        <v>219</v>
      </c>
    </row>
    <row r="30" spans="1:21" ht="15.75" thickTop="1" x14ac:dyDescent="0.25">
      <c r="A30" s="11" t="s">
        <v>243</v>
      </c>
      <c r="B30" s="10" t="s">
        <v>5</v>
      </c>
      <c r="C30" s="10"/>
      <c r="D30" s="10"/>
      <c r="E30" s="10"/>
      <c r="F30" s="10"/>
      <c r="G30" s="10"/>
      <c r="H30" s="10"/>
      <c r="I30" s="10"/>
      <c r="J30" s="10"/>
      <c r="K30" s="10"/>
      <c r="L30" s="10"/>
      <c r="M30" s="10"/>
      <c r="N30" s="10"/>
      <c r="O30" s="10"/>
      <c r="P30" s="10"/>
      <c r="Q30" s="10"/>
      <c r="R30" s="10"/>
      <c r="S30" s="10"/>
      <c r="T30" s="10"/>
      <c r="U30" s="10"/>
    </row>
    <row r="31" spans="1:21" x14ac:dyDescent="0.25">
      <c r="A31" s="11"/>
      <c r="B31" s="10"/>
      <c r="C31" s="10"/>
      <c r="D31" s="10"/>
      <c r="E31" s="10"/>
      <c r="F31" s="10"/>
      <c r="G31" s="10"/>
      <c r="H31" s="10"/>
      <c r="I31" s="10"/>
      <c r="J31" s="10"/>
      <c r="K31" s="10"/>
      <c r="L31" s="10"/>
      <c r="M31" s="10"/>
      <c r="N31" s="10"/>
      <c r="O31" s="10"/>
      <c r="P31" s="10"/>
      <c r="Q31" s="10"/>
      <c r="R31" s="10"/>
      <c r="S31" s="10"/>
      <c r="T31" s="10"/>
      <c r="U31" s="10"/>
    </row>
    <row r="32" spans="1:21" x14ac:dyDescent="0.25">
      <c r="A32" s="11"/>
      <c r="B32" s="19"/>
      <c r="C32" s="20"/>
      <c r="D32" s="20"/>
      <c r="E32" s="20" t="s">
        <v>219</v>
      </c>
      <c r="F32" s="48"/>
      <c r="G32" s="48"/>
      <c r="H32" s="48"/>
      <c r="I32" s="20" t="s">
        <v>219</v>
      </c>
      <c r="J32" s="48" t="s">
        <v>220</v>
      </c>
      <c r="K32" s="48"/>
      <c r="L32" s="48"/>
      <c r="M32" s="48"/>
      <c r="N32" s="48"/>
      <c r="O32" s="48"/>
      <c r="P32" s="48"/>
      <c r="Q32" s="48"/>
      <c r="R32" s="48"/>
      <c r="S32" s="48"/>
      <c r="T32" s="48"/>
      <c r="U32" s="20" t="s">
        <v>219</v>
      </c>
    </row>
    <row r="33" spans="1:21" x14ac:dyDescent="0.25">
      <c r="A33" s="11"/>
      <c r="B33" s="54" t="s">
        <v>245</v>
      </c>
      <c r="C33" s="20"/>
      <c r="D33" s="20"/>
      <c r="E33" s="20" t="s">
        <v>219</v>
      </c>
      <c r="F33" s="56">
        <v>41547</v>
      </c>
      <c r="G33" s="56"/>
      <c r="H33" s="56"/>
      <c r="I33" s="20" t="s">
        <v>219</v>
      </c>
      <c r="J33" s="48" t="s">
        <v>221</v>
      </c>
      <c r="K33" s="48"/>
      <c r="L33" s="48"/>
      <c r="M33" s="20" t="s">
        <v>219</v>
      </c>
      <c r="N33" s="48" t="s">
        <v>222</v>
      </c>
      <c r="O33" s="48"/>
      <c r="P33" s="48"/>
      <c r="Q33" s="20" t="s">
        <v>219</v>
      </c>
      <c r="R33" s="48" t="s">
        <v>223</v>
      </c>
      <c r="S33" s="48"/>
      <c r="T33" s="48"/>
    </row>
    <row r="34" spans="1:21" x14ac:dyDescent="0.25">
      <c r="A34" s="11"/>
      <c r="B34" s="37" t="s">
        <v>246</v>
      </c>
      <c r="C34" s="22" t="s">
        <v>219</v>
      </c>
      <c r="D34" s="22" t="s">
        <v>219</v>
      </c>
      <c r="E34" s="22" t="s">
        <v>219</v>
      </c>
      <c r="F34" s="25" t="s">
        <v>226</v>
      </c>
      <c r="G34" s="26">
        <v>2617</v>
      </c>
      <c r="H34" s="27" t="s">
        <v>227</v>
      </c>
      <c r="I34" s="22" t="s">
        <v>219</v>
      </c>
      <c r="J34" s="25" t="s">
        <v>226</v>
      </c>
      <c r="K34" s="28" t="s">
        <v>228</v>
      </c>
      <c r="L34" s="27" t="s">
        <v>219</v>
      </c>
      <c r="M34" s="22" t="s">
        <v>219</v>
      </c>
      <c r="N34" s="25" t="s">
        <v>226</v>
      </c>
      <c r="O34" s="28" t="s">
        <v>228</v>
      </c>
      <c r="P34" s="27" t="s">
        <v>219</v>
      </c>
      <c r="Q34" s="22" t="s">
        <v>219</v>
      </c>
      <c r="R34" s="25" t="s">
        <v>226</v>
      </c>
      <c r="S34" s="26">
        <v>2617</v>
      </c>
      <c r="T34" s="27" t="s">
        <v>227</v>
      </c>
    </row>
    <row r="35" spans="1:21" x14ac:dyDescent="0.25">
      <c r="A35" s="11"/>
      <c r="B35" s="23" t="s">
        <v>247</v>
      </c>
      <c r="C35" s="4" t="s">
        <v>219</v>
      </c>
      <c r="D35" s="4" t="s">
        <v>219</v>
      </c>
      <c r="E35" s="4" t="s">
        <v>219</v>
      </c>
      <c r="F35" s="33" t="s">
        <v>230</v>
      </c>
      <c r="G35" s="31">
        <v>2727</v>
      </c>
      <c r="H35" s="32" t="s">
        <v>227</v>
      </c>
      <c r="I35" s="4" t="s">
        <v>219</v>
      </c>
      <c r="J35" s="33" t="s">
        <v>230</v>
      </c>
      <c r="K35" s="34" t="s">
        <v>228</v>
      </c>
      <c r="L35" s="32" t="s">
        <v>219</v>
      </c>
      <c r="M35" s="4" t="s">
        <v>219</v>
      </c>
      <c r="N35" s="33" t="s">
        <v>230</v>
      </c>
      <c r="O35" s="34" t="s">
        <v>228</v>
      </c>
      <c r="P35" s="32" t="s">
        <v>219</v>
      </c>
      <c r="Q35" s="4" t="s">
        <v>219</v>
      </c>
      <c r="R35" s="33" t="s">
        <v>230</v>
      </c>
      <c r="S35" s="31">
        <v>2727</v>
      </c>
      <c r="T35" s="32" t="s">
        <v>227</v>
      </c>
    </row>
    <row r="36" spans="1:21" x14ac:dyDescent="0.25">
      <c r="A36" s="11"/>
      <c r="B36" s="10"/>
      <c r="C36" s="10"/>
      <c r="D36" s="10"/>
      <c r="E36" s="10"/>
      <c r="F36" s="10"/>
      <c r="G36" s="10"/>
      <c r="H36" s="10"/>
      <c r="I36" s="10"/>
      <c r="J36" s="10"/>
      <c r="K36" s="10"/>
      <c r="L36" s="10"/>
      <c r="M36" s="10"/>
      <c r="N36" s="10"/>
      <c r="O36" s="10"/>
      <c r="P36" s="10"/>
      <c r="Q36" s="10"/>
      <c r="R36" s="10"/>
      <c r="S36" s="10"/>
      <c r="T36" s="10"/>
      <c r="U36" s="10"/>
    </row>
    <row r="37" spans="1:21" x14ac:dyDescent="0.25">
      <c r="A37" s="11"/>
      <c r="B37" s="19"/>
      <c r="C37" s="20"/>
      <c r="D37" s="20"/>
      <c r="E37" s="20" t="s">
        <v>219</v>
      </c>
      <c r="F37" s="48"/>
      <c r="G37" s="48"/>
      <c r="H37" s="48"/>
      <c r="I37" s="20" t="s">
        <v>219</v>
      </c>
      <c r="J37" s="48" t="s">
        <v>220</v>
      </c>
      <c r="K37" s="48"/>
      <c r="L37" s="48"/>
      <c r="M37" s="48"/>
      <c r="N37" s="48"/>
      <c r="O37" s="48"/>
      <c r="P37" s="48"/>
      <c r="Q37" s="48"/>
      <c r="R37" s="48"/>
      <c r="S37" s="48"/>
      <c r="T37" s="48"/>
      <c r="U37" s="20" t="s">
        <v>219</v>
      </c>
    </row>
    <row r="38" spans="1:21" x14ac:dyDescent="0.25">
      <c r="A38" s="11"/>
      <c r="B38" s="54" t="s">
        <v>245</v>
      </c>
      <c r="C38" s="20"/>
      <c r="D38" s="20"/>
      <c r="E38" s="20" t="s">
        <v>219</v>
      </c>
      <c r="F38" s="56">
        <v>41274</v>
      </c>
      <c r="G38" s="56"/>
      <c r="H38" s="56"/>
      <c r="I38" s="20" t="s">
        <v>219</v>
      </c>
      <c r="J38" s="48" t="s">
        <v>221</v>
      </c>
      <c r="K38" s="48"/>
      <c r="L38" s="48"/>
      <c r="M38" s="20" t="s">
        <v>219</v>
      </c>
      <c r="N38" s="48" t="s">
        <v>222</v>
      </c>
      <c r="O38" s="48"/>
      <c r="P38" s="48"/>
      <c r="Q38" s="20" t="s">
        <v>219</v>
      </c>
      <c r="R38" s="48" t="s">
        <v>223</v>
      </c>
      <c r="S38" s="48"/>
      <c r="T38" s="48"/>
    </row>
    <row r="39" spans="1:21" x14ac:dyDescent="0.25">
      <c r="A39" s="11"/>
      <c r="B39" s="37" t="s">
        <v>246</v>
      </c>
      <c r="C39" s="22" t="s">
        <v>219</v>
      </c>
      <c r="D39" s="22" t="s">
        <v>219</v>
      </c>
      <c r="E39" s="22" t="s">
        <v>219</v>
      </c>
      <c r="F39" s="25" t="s">
        <v>226</v>
      </c>
      <c r="G39" s="26">
        <v>2928</v>
      </c>
      <c r="H39" s="27" t="s">
        <v>227</v>
      </c>
      <c r="I39" s="22" t="s">
        <v>219</v>
      </c>
      <c r="J39" s="25" t="s">
        <v>226</v>
      </c>
      <c r="K39" s="28" t="s">
        <v>228</v>
      </c>
      <c r="L39" s="27" t="s">
        <v>219</v>
      </c>
      <c r="M39" s="22" t="s">
        <v>219</v>
      </c>
      <c r="N39" s="25" t="s">
        <v>226</v>
      </c>
      <c r="O39" s="28" t="s">
        <v>228</v>
      </c>
      <c r="P39" s="27" t="s">
        <v>219</v>
      </c>
      <c r="Q39" s="22" t="s">
        <v>219</v>
      </c>
      <c r="R39" s="25" t="s">
        <v>226</v>
      </c>
      <c r="S39" s="26">
        <v>2928</v>
      </c>
      <c r="T39" s="27" t="s">
        <v>227</v>
      </c>
    </row>
    <row r="40" spans="1:21" x14ac:dyDescent="0.25">
      <c r="A40" s="11"/>
      <c r="B40" s="23" t="s">
        <v>247</v>
      </c>
      <c r="C40" s="4" t="s">
        <v>219</v>
      </c>
      <c r="D40" s="4" t="s">
        <v>219</v>
      </c>
      <c r="E40" s="4" t="s">
        <v>219</v>
      </c>
      <c r="F40" s="33" t="s">
        <v>230</v>
      </c>
      <c r="G40" s="31">
        <v>4707</v>
      </c>
      <c r="H40" s="32" t="s">
        <v>227</v>
      </c>
      <c r="I40" s="4" t="s">
        <v>219</v>
      </c>
      <c r="J40" s="33" t="s">
        <v>230</v>
      </c>
      <c r="K40" s="34" t="s">
        <v>228</v>
      </c>
      <c r="L40" s="32" t="s">
        <v>219</v>
      </c>
      <c r="M40" s="4" t="s">
        <v>219</v>
      </c>
      <c r="N40" s="33" t="s">
        <v>230</v>
      </c>
      <c r="O40" s="34" t="s">
        <v>228</v>
      </c>
      <c r="P40" s="32" t="s">
        <v>219</v>
      </c>
      <c r="Q40" s="4" t="s">
        <v>219</v>
      </c>
      <c r="R40" s="33" t="s">
        <v>230</v>
      </c>
      <c r="S40" s="31">
        <v>4707</v>
      </c>
      <c r="T40" s="32" t="s">
        <v>227</v>
      </c>
    </row>
    <row r="41" spans="1:21" ht="15" customHeight="1" x14ac:dyDescent="0.25">
      <c r="A41" s="11" t="s">
        <v>481</v>
      </c>
      <c r="B41" s="10" t="s">
        <v>5</v>
      </c>
      <c r="C41" s="10"/>
      <c r="D41" s="10"/>
      <c r="E41" s="10"/>
      <c r="F41" s="10"/>
      <c r="G41" s="10"/>
      <c r="H41" s="10"/>
      <c r="I41" s="10"/>
      <c r="J41" s="10"/>
      <c r="K41" s="10"/>
      <c r="L41" s="10"/>
      <c r="M41" s="10"/>
      <c r="N41" s="10"/>
      <c r="O41" s="10"/>
      <c r="P41" s="10"/>
      <c r="Q41" s="10"/>
      <c r="R41" s="10"/>
      <c r="S41" s="10"/>
      <c r="T41" s="10"/>
      <c r="U41" s="10"/>
    </row>
    <row r="42" spans="1:21" x14ac:dyDescent="0.25">
      <c r="A42" s="11"/>
      <c r="B42" s="10"/>
      <c r="C42" s="10"/>
      <c r="D42" s="10"/>
      <c r="E42" s="10"/>
      <c r="F42" s="10"/>
      <c r="G42" s="10"/>
      <c r="H42" s="10"/>
      <c r="I42" s="10"/>
      <c r="J42" s="10"/>
      <c r="K42" s="10"/>
      <c r="L42" s="10"/>
      <c r="M42" s="10"/>
      <c r="N42" s="10"/>
      <c r="O42" s="10"/>
      <c r="P42" s="10"/>
      <c r="Q42" s="10"/>
      <c r="R42" s="10"/>
      <c r="S42" s="10"/>
      <c r="T42" s="10"/>
      <c r="U42" s="10"/>
    </row>
    <row r="43" spans="1:21" x14ac:dyDescent="0.25">
      <c r="A43" s="11"/>
      <c r="B43" s="19"/>
      <c r="C43" s="20"/>
      <c r="D43" s="20"/>
      <c r="E43" s="20" t="s">
        <v>219</v>
      </c>
      <c r="F43" s="59">
        <v>41547</v>
      </c>
      <c r="G43" s="59"/>
      <c r="H43" s="59"/>
      <c r="I43" s="20" t="s">
        <v>219</v>
      </c>
      <c r="J43" s="48" t="s">
        <v>261</v>
      </c>
      <c r="K43" s="48"/>
      <c r="L43" s="48"/>
      <c r="M43" s="48"/>
      <c r="N43" s="48"/>
      <c r="O43" s="48"/>
      <c r="P43" s="48"/>
      <c r="Q43" s="48"/>
      <c r="R43" s="48"/>
      <c r="S43" s="48"/>
      <c r="T43" s="48"/>
      <c r="U43" s="20" t="s">
        <v>219</v>
      </c>
    </row>
    <row r="44" spans="1:21" x14ac:dyDescent="0.25">
      <c r="A44" s="11"/>
      <c r="B44" s="19"/>
      <c r="C44" s="20"/>
      <c r="D44" s="20"/>
      <c r="E44" s="20" t="s">
        <v>219</v>
      </c>
      <c r="F44" s="48" t="s">
        <v>262</v>
      </c>
      <c r="G44" s="48"/>
      <c r="H44" s="48"/>
      <c r="I44" s="20" t="s">
        <v>219</v>
      </c>
      <c r="J44" s="48" t="s">
        <v>221</v>
      </c>
      <c r="K44" s="48"/>
      <c r="L44" s="48"/>
      <c r="M44" s="20" t="s">
        <v>219</v>
      </c>
      <c r="N44" s="48" t="s">
        <v>222</v>
      </c>
      <c r="O44" s="48"/>
      <c r="P44" s="48"/>
      <c r="Q44" s="20" t="s">
        <v>219</v>
      </c>
      <c r="R44" s="48" t="s">
        <v>223</v>
      </c>
      <c r="S44" s="48"/>
      <c r="T44" s="48"/>
    </row>
    <row r="45" spans="1:21" x14ac:dyDescent="0.25">
      <c r="A45" s="11"/>
      <c r="B45" s="37" t="s">
        <v>263</v>
      </c>
      <c r="C45" s="22" t="s">
        <v>219</v>
      </c>
      <c r="D45" s="22" t="s">
        <v>219</v>
      </c>
      <c r="E45" s="22" t="s">
        <v>219</v>
      </c>
      <c r="F45" s="22" t="s">
        <v>219</v>
      </c>
      <c r="G45" s="22" t="s">
        <v>219</v>
      </c>
      <c r="H45" s="22" t="s">
        <v>219</v>
      </c>
      <c r="I45" s="22" t="s">
        <v>219</v>
      </c>
      <c r="J45" s="22" t="s">
        <v>219</v>
      </c>
      <c r="K45" s="22" t="s">
        <v>219</v>
      </c>
      <c r="L45" s="22" t="s">
        <v>219</v>
      </c>
      <c r="M45" s="22" t="s">
        <v>219</v>
      </c>
      <c r="N45" s="22" t="s">
        <v>219</v>
      </c>
      <c r="O45" s="22" t="s">
        <v>219</v>
      </c>
      <c r="P45" s="22" t="s">
        <v>219</v>
      </c>
      <c r="Q45" s="22" t="s">
        <v>219</v>
      </c>
      <c r="R45" s="22" t="s">
        <v>219</v>
      </c>
      <c r="S45" s="22" t="s">
        <v>219</v>
      </c>
      <c r="T45" s="22" t="s">
        <v>219</v>
      </c>
    </row>
    <row r="46" spans="1:21" x14ac:dyDescent="0.25">
      <c r="A46" s="11"/>
      <c r="B46" s="29" t="s">
        <v>33</v>
      </c>
      <c r="C46" s="4" t="s">
        <v>219</v>
      </c>
      <c r="D46" s="4" t="s">
        <v>219</v>
      </c>
      <c r="E46" s="4" t="s">
        <v>219</v>
      </c>
      <c r="F46" s="33" t="s">
        <v>226</v>
      </c>
      <c r="G46" s="31">
        <v>7963</v>
      </c>
      <c r="H46" s="32" t="s">
        <v>227</v>
      </c>
      <c r="I46" s="4" t="s">
        <v>219</v>
      </c>
      <c r="J46" s="33" t="s">
        <v>226</v>
      </c>
      <c r="K46" s="31">
        <v>7963</v>
      </c>
      <c r="L46" s="32" t="s">
        <v>227</v>
      </c>
      <c r="M46" s="4" t="s">
        <v>219</v>
      </c>
      <c r="N46" s="33" t="s">
        <v>226</v>
      </c>
      <c r="O46" s="34" t="s">
        <v>228</v>
      </c>
      <c r="P46" s="32" t="s">
        <v>219</v>
      </c>
      <c r="Q46" s="4" t="s">
        <v>219</v>
      </c>
      <c r="R46" s="33" t="s">
        <v>226</v>
      </c>
      <c r="S46" s="34" t="s">
        <v>228</v>
      </c>
      <c r="T46" s="32" t="s">
        <v>219</v>
      </c>
    </row>
    <row r="47" spans="1:21" x14ac:dyDescent="0.25">
      <c r="A47" s="11"/>
      <c r="B47" s="24" t="s">
        <v>264</v>
      </c>
      <c r="C47" s="22" t="s">
        <v>219</v>
      </c>
      <c r="D47" s="22" t="s">
        <v>219</v>
      </c>
      <c r="E47" s="22" t="s">
        <v>219</v>
      </c>
      <c r="F47" s="25" t="s">
        <v>230</v>
      </c>
      <c r="G47" s="26">
        <v>143037</v>
      </c>
      <c r="H47" s="27" t="s">
        <v>227</v>
      </c>
      <c r="I47" s="22" t="s">
        <v>219</v>
      </c>
      <c r="J47" s="25" t="s">
        <v>230</v>
      </c>
      <c r="K47" s="28" t="s">
        <v>228</v>
      </c>
      <c r="L47" s="27" t="s">
        <v>219</v>
      </c>
      <c r="M47" s="22" t="s">
        <v>219</v>
      </c>
      <c r="N47" s="25" t="s">
        <v>230</v>
      </c>
      <c r="O47" s="26">
        <v>142501</v>
      </c>
      <c r="P47" s="27" t="s">
        <v>227</v>
      </c>
      <c r="Q47" s="22" t="s">
        <v>219</v>
      </c>
      <c r="R47" s="25" t="s">
        <v>230</v>
      </c>
      <c r="S47" s="28">
        <v>536</v>
      </c>
      <c r="T47" s="27" t="s">
        <v>219</v>
      </c>
    </row>
    <row r="48" spans="1:21" x14ac:dyDescent="0.25">
      <c r="A48" s="11"/>
      <c r="B48" s="29" t="s">
        <v>265</v>
      </c>
      <c r="C48" s="4" t="s">
        <v>219</v>
      </c>
      <c r="D48" s="4" t="s">
        <v>219</v>
      </c>
      <c r="E48" s="4" t="s">
        <v>219</v>
      </c>
      <c r="F48" s="33" t="s">
        <v>230</v>
      </c>
      <c r="G48" s="31">
        <v>188481</v>
      </c>
      <c r="H48" s="32" t="s">
        <v>227</v>
      </c>
      <c r="I48" s="4" t="s">
        <v>219</v>
      </c>
      <c r="J48" s="33" t="s">
        <v>230</v>
      </c>
      <c r="K48" s="34" t="s">
        <v>228</v>
      </c>
      <c r="L48" s="32" t="s">
        <v>219</v>
      </c>
      <c r="M48" s="4" t="s">
        <v>219</v>
      </c>
      <c r="N48" s="33" t="s">
        <v>230</v>
      </c>
      <c r="O48" s="31">
        <v>181183</v>
      </c>
      <c r="P48" s="32" t="s">
        <v>227</v>
      </c>
      <c r="Q48" s="4" t="s">
        <v>219</v>
      </c>
      <c r="R48" s="33" t="s">
        <v>230</v>
      </c>
      <c r="S48" s="31">
        <v>2617</v>
      </c>
      <c r="T48" s="32" t="s">
        <v>227</v>
      </c>
    </row>
    <row r="49" spans="1:21" x14ac:dyDescent="0.25">
      <c r="A49" s="11"/>
      <c r="B49" s="24" t="s">
        <v>40</v>
      </c>
      <c r="C49" s="22" t="s">
        <v>219</v>
      </c>
      <c r="D49" s="22" t="s">
        <v>219</v>
      </c>
      <c r="E49" s="22" t="s">
        <v>219</v>
      </c>
      <c r="F49" s="25" t="s">
        <v>230</v>
      </c>
      <c r="G49" s="26">
        <v>2390</v>
      </c>
      <c r="H49" s="27" t="s">
        <v>227</v>
      </c>
      <c r="I49" s="22" t="s">
        <v>219</v>
      </c>
      <c r="J49" s="25" t="s">
        <v>230</v>
      </c>
      <c r="K49" s="28" t="s">
        <v>228</v>
      </c>
      <c r="L49" s="27" t="s">
        <v>219</v>
      </c>
      <c r="M49" s="22" t="s">
        <v>219</v>
      </c>
      <c r="N49" s="25" t="s">
        <v>230</v>
      </c>
      <c r="O49" s="26">
        <v>2390</v>
      </c>
      <c r="P49" s="27" t="s">
        <v>227</v>
      </c>
      <c r="Q49" s="22" t="s">
        <v>219</v>
      </c>
      <c r="R49" s="25" t="s">
        <v>230</v>
      </c>
      <c r="S49" s="28" t="s">
        <v>228</v>
      </c>
      <c r="T49" s="27" t="s">
        <v>219</v>
      </c>
    </row>
    <row r="50" spans="1:21" x14ac:dyDescent="0.25">
      <c r="A50" s="11"/>
      <c r="B50" s="29" t="s">
        <v>39</v>
      </c>
      <c r="C50" s="4" t="s">
        <v>219</v>
      </c>
      <c r="D50" s="4" t="s">
        <v>219</v>
      </c>
      <c r="E50" s="4" t="s">
        <v>219</v>
      </c>
      <c r="F50" s="33" t="s">
        <v>230</v>
      </c>
      <c r="G50" s="31">
        <v>1438</v>
      </c>
      <c r="H50" s="32" t="s">
        <v>227</v>
      </c>
      <c r="I50" s="4" t="s">
        <v>219</v>
      </c>
      <c r="J50" s="33" t="s">
        <v>230</v>
      </c>
      <c r="K50" s="34" t="s">
        <v>228</v>
      </c>
      <c r="L50" s="32" t="s">
        <v>219</v>
      </c>
      <c r="M50" s="4" t="s">
        <v>219</v>
      </c>
      <c r="N50" s="33" t="s">
        <v>230</v>
      </c>
      <c r="O50" s="31">
        <v>1438</v>
      </c>
      <c r="P50" s="32" t="s">
        <v>227</v>
      </c>
      <c r="Q50" s="4" t="s">
        <v>219</v>
      </c>
      <c r="R50" s="33" t="s">
        <v>230</v>
      </c>
      <c r="S50" s="34" t="s">
        <v>228</v>
      </c>
      <c r="T50" s="32" t="s">
        <v>219</v>
      </c>
    </row>
    <row r="51" spans="1:21" x14ac:dyDescent="0.25">
      <c r="A51" s="11"/>
      <c r="B51" s="24" t="s">
        <v>266</v>
      </c>
      <c r="C51" s="22" t="s">
        <v>219</v>
      </c>
      <c r="D51" s="22" t="s">
        <v>219</v>
      </c>
      <c r="E51" s="22" t="s">
        <v>219</v>
      </c>
      <c r="F51" s="25" t="s">
        <v>230</v>
      </c>
      <c r="G51" s="26">
        <v>7734</v>
      </c>
      <c r="H51" s="27" t="s">
        <v>227</v>
      </c>
      <c r="I51" s="22" t="s">
        <v>219</v>
      </c>
      <c r="J51" s="25" t="s">
        <v>230</v>
      </c>
      <c r="K51" s="28" t="s">
        <v>228</v>
      </c>
      <c r="L51" s="27" t="s">
        <v>219</v>
      </c>
      <c r="M51" s="22" t="s">
        <v>219</v>
      </c>
      <c r="N51" s="25" t="s">
        <v>230</v>
      </c>
      <c r="O51" s="26">
        <v>7734</v>
      </c>
      <c r="P51" s="27" t="s">
        <v>227</v>
      </c>
      <c r="Q51" s="22" t="s">
        <v>219</v>
      </c>
      <c r="R51" s="25" t="s">
        <v>230</v>
      </c>
      <c r="S51" s="28" t="s">
        <v>228</v>
      </c>
      <c r="T51" s="27" t="s">
        <v>219</v>
      </c>
    </row>
    <row r="52" spans="1:21" x14ac:dyDescent="0.25">
      <c r="A52" s="11"/>
      <c r="B52" s="4"/>
    </row>
    <row r="53" spans="1:21" x14ac:dyDescent="0.25">
      <c r="A53" s="11"/>
      <c r="B53" s="23" t="s">
        <v>267</v>
      </c>
      <c r="C53" s="4" t="s">
        <v>219</v>
      </c>
      <c r="D53" s="4" t="s">
        <v>219</v>
      </c>
      <c r="E53" s="4" t="s">
        <v>219</v>
      </c>
      <c r="F53" s="4" t="s">
        <v>219</v>
      </c>
      <c r="G53" s="4" t="s">
        <v>219</v>
      </c>
      <c r="H53" s="4" t="s">
        <v>219</v>
      </c>
      <c r="I53" s="4" t="s">
        <v>219</v>
      </c>
      <c r="J53" s="4" t="s">
        <v>219</v>
      </c>
      <c r="K53" s="4" t="s">
        <v>219</v>
      </c>
      <c r="L53" s="4" t="s">
        <v>219</v>
      </c>
      <c r="M53" s="4" t="s">
        <v>219</v>
      </c>
      <c r="N53" s="4" t="s">
        <v>219</v>
      </c>
      <c r="O53" s="4" t="s">
        <v>219</v>
      </c>
      <c r="P53" s="4" t="s">
        <v>219</v>
      </c>
      <c r="Q53" s="4" t="s">
        <v>219</v>
      </c>
      <c r="R53" s="4" t="s">
        <v>219</v>
      </c>
      <c r="S53" s="4" t="s">
        <v>219</v>
      </c>
      <c r="T53" s="4" t="s">
        <v>219</v>
      </c>
    </row>
    <row r="54" spans="1:21" x14ac:dyDescent="0.25">
      <c r="A54" s="11"/>
      <c r="B54" s="24" t="s">
        <v>268</v>
      </c>
      <c r="C54" s="22" t="s">
        <v>219</v>
      </c>
      <c r="D54" s="22" t="s">
        <v>219</v>
      </c>
      <c r="E54" s="22" t="s">
        <v>219</v>
      </c>
      <c r="F54" s="25" t="s">
        <v>226</v>
      </c>
      <c r="G54" s="26">
        <v>264585</v>
      </c>
      <c r="H54" s="27" t="s">
        <v>227</v>
      </c>
      <c r="I54" s="22" t="s">
        <v>219</v>
      </c>
      <c r="J54" s="25" t="s">
        <v>226</v>
      </c>
      <c r="K54" s="28" t="s">
        <v>228</v>
      </c>
      <c r="L54" s="27" t="s">
        <v>219</v>
      </c>
      <c r="M54" s="22" t="s">
        <v>219</v>
      </c>
      <c r="N54" s="25" t="s">
        <v>226</v>
      </c>
      <c r="O54" s="26">
        <v>264856</v>
      </c>
      <c r="P54" s="27" t="s">
        <v>227</v>
      </c>
      <c r="Q54" s="22" t="s">
        <v>219</v>
      </c>
      <c r="R54" s="25" t="s">
        <v>226</v>
      </c>
      <c r="S54" s="28" t="s">
        <v>228</v>
      </c>
      <c r="T54" s="27" t="s">
        <v>219</v>
      </c>
    </row>
    <row r="55" spans="1:21" x14ac:dyDescent="0.25">
      <c r="A55" s="11"/>
      <c r="B55" s="29" t="s">
        <v>269</v>
      </c>
      <c r="C55" s="4" t="s">
        <v>219</v>
      </c>
      <c r="D55" s="4" t="s">
        <v>219</v>
      </c>
      <c r="E55" s="4" t="s">
        <v>219</v>
      </c>
      <c r="F55" s="33" t="s">
        <v>230</v>
      </c>
      <c r="G55" s="34">
        <v>27</v>
      </c>
      <c r="H55" s="32" t="s">
        <v>219</v>
      </c>
      <c r="I55" s="4" t="s">
        <v>219</v>
      </c>
      <c r="J55" s="33" t="s">
        <v>230</v>
      </c>
      <c r="K55" s="34" t="s">
        <v>228</v>
      </c>
      <c r="L55" s="32" t="s">
        <v>219</v>
      </c>
      <c r="M55" s="4" t="s">
        <v>219</v>
      </c>
      <c r="N55" s="33" t="s">
        <v>230</v>
      </c>
      <c r="O55" s="34">
        <v>27</v>
      </c>
      <c r="P55" s="32" t="s">
        <v>219</v>
      </c>
      <c r="Q55" s="4" t="s">
        <v>219</v>
      </c>
      <c r="R55" s="33" t="s">
        <v>230</v>
      </c>
      <c r="S55" s="34" t="s">
        <v>228</v>
      </c>
      <c r="T55" s="32" t="s">
        <v>219</v>
      </c>
    </row>
    <row r="56" spans="1:21" x14ac:dyDescent="0.25">
      <c r="A56" s="11"/>
      <c r="B56" s="24" t="s">
        <v>270</v>
      </c>
      <c r="C56" s="22" t="s">
        <v>219</v>
      </c>
      <c r="D56" s="22" t="s">
        <v>219</v>
      </c>
      <c r="E56" s="22" t="s">
        <v>219</v>
      </c>
      <c r="F56" s="25" t="s">
        <v>230</v>
      </c>
      <c r="G56" s="26">
        <v>15000</v>
      </c>
      <c r="H56" s="27" t="s">
        <v>227</v>
      </c>
      <c r="I56" s="22" t="s">
        <v>219</v>
      </c>
      <c r="J56" s="25" t="s">
        <v>230</v>
      </c>
      <c r="K56" s="28" t="s">
        <v>228</v>
      </c>
      <c r="L56" s="27" t="s">
        <v>219</v>
      </c>
      <c r="M56" s="22" t="s">
        <v>219</v>
      </c>
      <c r="N56" s="25" t="s">
        <v>230</v>
      </c>
      <c r="O56" s="26">
        <v>16494</v>
      </c>
      <c r="P56" s="27" t="s">
        <v>227</v>
      </c>
      <c r="Q56" s="22" t="s">
        <v>219</v>
      </c>
      <c r="R56" s="25" t="s">
        <v>230</v>
      </c>
      <c r="S56" s="28" t="s">
        <v>228</v>
      </c>
      <c r="T56" s="27" t="s">
        <v>219</v>
      </c>
    </row>
    <row r="57" spans="1:21" x14ac:dyDescent="0.25">
      <c r="A57" s="11"/>
      <c r="B57" s="29" t="s">
        <v>271</v>
      </c>
      <c r="C57" s="4" t="s">
        <v>219</v>
      </c>
      <c r="D57" s="4" t="s">
        <v>219</v>
      </c>
      <c r="E57" s="4" t="s">
        <v>219</v>
      </c>
      <c r="F57" s="33" t="s">
        <v>230</v>
      </c>
      <c r="G57" s="31">
        <v>42500</v>
      </c>
      <c r="H57" s="32" t="s">
        <v>227</v>
      </c>
      <c r="I57" s="4" t="s">
        <v>219</v>
      </c>
      <c r="J57" s="33" t="s">
        <v>230</v>
      </c>
      <c r="K57" s="34" t="s">
        <v>228</v>
      </c>
      <c r="L57" s="32" t="s">
        <v>219</v>
      </c>
      <c r="M57" s="4" t="s">
        <v>219</v>
      </c>
      <c r="N57" s="33" t="s">
        <v>230</v>
      </c>
      <c r="O57" s="31">
        <v>43716</v>
      </c>
      <c r="P57" s="32" t="s">
        <v>227</v>
      </c>
      <c r="Q57" s="4" t="s">
        <v>219</v>
      </c>
      <c r="R57" s="33" t="s">
        <v>230</v>
      </c>
      <c r="S57" s="34" t="s">
        <v>228</v>
      </c>
      <c r="T57" s="32" t="s">
        <v>219</v>
      </c>
    </row>
    <row r="58" spans="1:21" x14ac:dyDescent="0.25">
      <c r="A58" s="11"/>
      <c r="B58" s="24" t="s">
        <v>272</v>
      </c>
      <c r="C58" s="22" t="s">
        <v>219</v>
      </c>
      <c r="D58" s="22" t="s">
        <v>219</v>
      </c>
      <c r="E58" s="22" t="s">
        <v>219</v>
      </c>
      <c r="F58" s="25" t="s">
        <v>230</v>
      </c>
      <c r="G58" s="26">
        <v>11341</v>
      </c>
      <c r="H58" s="27" t="s">
        <v>227</v>
      </c>
      <c r="I58" s="22" t="s">
        <v>219</v>
      </c>
      <c r="J58" s="25" t="s">
        <v>230</v>
      </c>
      <c r="K58" s="28" t="s">
        <v>228</v>
      </c>
      <c r="L58" s="27" t="s">
        <v>219</v>
      </c>
      <c r="M58" s="22" t="s">
        <v>219</v>
      </c>
      <c r="N58" s="25" t="s">
        <v>230</v>
      </c>
      <c r="O58" s="26">
        <v>11340</v>
      </c>
      <c r="P58" s="27" t="s">
        <v>227</v>
      </c>
      <c r="Q58" s="22" t="s">
        <v>219</v>
      </c>
      <c r="R58" s="25" t="s">
        <v>230</v>
      </c>
      <c r="S58" s="28" t="s">
        <v>228</v>
      </c>
      <c r="T58" s="27" t="s">
        <v>219</v>
      </c>
    </row>
    <row r="59" spans="1:21" x14ac:dyDescent="0.25">
      <c r="A59" s="11"/>
      <c r="B59" s="29" t="s">
        <v>158</v>
      </c>
      <c r="C59" s="4" t="s">
        <v>219</v>
      </c>
      <c r="D59" s="4" t="s">
        <v>219</v>
      </c>
      <c r="E59" s="4" t="s">
        <v>219</v>
      </c>
      <c r="F59" s="33" t="s">
        <v>230</v>
      </c>
      <c r="G59" s="31">
        <v>1304</v>
      </c>
      <c r="H59" s="32" t="s">
        <v>227</v>
      </c>
      <c r="I59" s="4" t="s">
        <v>219</v>
      </c>
      <c r="J59" s="33" t="s">
        <v>230</v>
      </c>
      <c r="K59" s="34" t="s">
        <v>228</v>
      </c>
      <c r="L59" s="32" t="s">
        <v>219</v>
      </c>
      <c r="M59" s="4" t="s">
        <v>219</v>
      </c>
      <c r="N59" s="33" t="s">
        <v>230</v>
      </c>
      <c r="O59" s="31">
        <v>1304</v>
      </c>
      <c r="P59" s="32" t="s">
        <v>227</v>
      </c>
      <c r="Q59" s="4" t="s">
        <v>219</v>
      </c>
      <c r="R59" s="33" t="s">
        <v>230</v>
      </c>
      <c r="S59" s="34" t="s">
        <v>228</v>
      </c>
      <c r="T59" s="32" t="s">
        <v>219</v>
      </c>
    </row>
    <row r="60" spans="1:21" x14ac:dyDescent="0.25">
      <c r="A60" s="11"/>
      <c r="B60" s="10"/>
      <c r="C60" s="10"/>
      <c r="D60" s="10"/>
      <c r="E60" s="10"/>
      <c r="F60" s="10"/>
      <c r="G60" s="10"/>
      <c r="H60" s="10"/>
      <c r="I60" s="10"/>
      <c r="J60" s="10"/>
      <c r="K60" s="10"/>
      <c r="L60" s="10"/>
      <c r="M60" s="10"/>
      <c r="N60" s="10"/>
      <c r="O60" s="10"/>
      <c r="P60" s="10"/>
      <c r="Q60" s="10"/>
      <c r="R60" s="10"/>
      <c r="S60" s="10"/>
      <c r="T60" s="10"/>
      <c r="U60" s="10"/>
    </row>
    <row r="61" spans="1:21" x14ac:dyDescent="0.25">
      <c r="A61" s="11"/>
      <c r="B61" s="19"/>
      <c r="C61" s="20"/>
      <c r="D61" s="20"/>
      <c r="E61" s="20" t="s">
        <v>219</v>
      </c>
      <c r="F61" s="59">
        <v>41274</v>
      </c>
      <c r="G61" s="59"/>
      <c r="H61" s="59"/>
      <c r="I61" s="20" t="s">
        <v>219</v>
      </c>
      <c r="J61" s="48" t="s">
        <v>261</v>
      </c>
      <c r="K61" s="48"/>
      <c r="L61" s="48"/>
      <c r="M61" s="48"/>
      <c r="N61" s="48"/>
      <c r="O61" s="48"/>
      <c r="P61" s="48"/>
      <c r="Q61" s="48"/>
      <c r="R61" s="48"/>
      <c r="S61" s="48"/>
      <c r="T61" s="48"/>
      <c r="U61" s="20" t="s">
        <v>219</v>
      </c>
    </row>
    <row r="62" spans="1:21" x14ac:dyDescent="0.25">
      <c r="A62" s="11"/>
      <c r="B62" s="19"/>
      <c r="C62" s="20"/>
      <c r="D62" s="20"/>
      <c r="E62" s="20" t="s">
        <v>219</v>
      </c>
      <c r="F62" s="48" t="s">
        <v>262</v>
      </c>
      <c r="G62" s="48"/>
      <c r="H62" s="48"/>
      <c r="I62" s="20" t="s">
        <v>219</v>
      </c>
      <c r="J62" s="48" t="s">
        <v>221</v>
      </c>
      <c r="K62" s="48"/>
      <c r="L62" s="48"/>
      <c r="M62" s="20" t="s">
        <v>219</v>
      </c>
      <c r="N62" s="48" t="s">
        <v>222</v>
      </c>
      <c r="O62" s="48"/>
      <c r="P62" s="48"/>
      <c r="Q62" s="20" t="s">
        <v>219</v>
      </c>
      <c r="R62" s="48" t="s">
        <v>223</v>
      </c>
      <c r="S62" s="48"/>
      <c r="T62" s="48"/>
    </row>
    <row r="63" spans="1:21" x14ac:dyDescent="0.25">
      <c r="A63" s="11"/>
      <c r="B63" s="37" t="s">
        <v>263</v>
      </c>
      <c r="C63" s="22" t="s">
        <v>219</v>
      </c>
      <c r="D63" s="22" t="s">
        <v>219</v>
      </c>
      <c r="E63" s="22" t="s">
        <v>219</v>
      </c>
      <c r="F63" s="22" t="s">
        <v>219</v>
      </c>
      <c r="G63" s="22" t="s">
        <v>219</v>
      </c>
      <c r="H63" s="22" t="s">
        <v>219</v>
      </c>
      <c r="I63" s="22" t="s">
        <v>219</v>
      </c>
      <c r="J63" s="22" t="s">
        <v>219</v>
      </c>
      <c r="K63" s="22" t="s">
        <v>219</v>
      </c>
      <c r="L63" s="22" t="s">
        <v>219</v>
      </c>
      <c r="M63" s="22" t="s">
        <v>219</v>
      </c>
      <c r="N63" s="22" t="s">
        <v>219</v>
      </c>
      <c r="O63" s="22" t="s">
        <v>219</v>
      </c>
      <c r="P63" s="22" t="s">
        <v>219</v>
      </c>
      <c r="Q63" s="22" t="s">
        <v>219</v>
      </c>
      <c r="R63" s="22" t="s">
        <v>219</v>
      </c>
      <c r="S63" s="22" t="s">
        <v>219</v>
      </c>
      <c r="T63" s="22" t="s">
        <v>219</v>
      </c>
    </row>
    <row r="64" spans="1:21" x14ac:dyDescent="0.25">
      <c r="A64" s="11"/>
      <c r="B64" s="29" t="s">
        <v>33</v>
      </c>
      <c r="C64" s="4" t="s">
        <v>219</v>
      </c>
      <c r="D64" s="4" t="s">
        <v>219</v>
      </c>
      <c r="E64" s="4" t="s">
        <v>219</v>
      </c>
      <c r="F64" s="33" t="s">
        <v>226</v>
      </c>
      <c r="G64" s="31">
        <v>10251</v>
      </c>
      <c r="H64" s="32" t="s">
        <v>227</v>
      </c>
      <c r="I64" s="4" t="s">
        <v>219</v>
      </c>
      <c r="J64" s="33" t="s">
        <v>226</v>
      </c>
      <c r="K64" s="31">
        <v>10251</v>
      </c>
      <c r="L64" s="32" t="s">
        <v>227</v>
      </c>
      <c r="M64" s="4" t="s">
        <v>219</v>
      </c>
      <c r="N64" s="33" t="s">
        <v>226</v>
      </c>
      <c r="O64" s="34" t="s">
        <v>228</v>
      </c>
      <c r="P64" s="32" t="s">
        <v>219</v>
      </c>
      <c r="Q64" s="4" t="s">
        <v>219</v>
      </c>
      <c r="R64" s="33" t="s">
        <v>226</v>
      </c>
      <c r="S64" s="34" t="s">
        <v>228</v>
      </c>
      <c r="T64" s="32" t="s">
        <v>219</v>
      </c>
    </row>
    <row r="65" spans="1:20" x14ac:dyDescent="0.25">
      <c r="A65" s="11"/>
      <c r="B65" s="24" t="s">
        <v>264</v>
      </c>
      <c r="C65" s="22" t="s">
        <v>219</v>
      </c>
      <c r="D65" s="22" t="s">
        <v>219</v>
      </c>
      <c r="E65" s="22" t="s">
        <v>219</v>
      </c>
      <c r="F65" s="25" t="s">
        <v>230</v>
      </c>
      <c r="G65" s="26">
        <v>136310</v>
      </c>
      <c r="H65" s="27" t="s">
        <v>227</v>
      </c>
      <c r="I65" s="22" t="s">
        <v>219</v>
      </c>
      <c r="J65" s="25" t="s">
        <v>230</v>
      </c>
      <c r="K65" s="28" t="s">
        <v>228</v>
      </c>
      <c r="L65" s="27" t="s">
        <v>219</v>
      </c>
      <c r="M65" s="22" t="s">
        <v>219</v>
      </c>
      <c r="N65" s="25" t="s">
        <v>230</v>
      </c>
      <c r="O65" s="26">
        <v>135897</v>
      </c>
      <c r="P65" s="27" t="s">
        <v>227</v>
      </c>
      <c r="Q65" s="22" t="s">
        <v>219</v>
      </c>
      <c r="R65" s="25" t="s">
        <v>230</v>
      </c>
      <c r="S65" s="28">
        <v>413</v>
      </c>
      <c r="T65" s="27" t="s">
        <v>219</v>
      </c>
    </row>
    <row r="66" spans="1:20" x14ac:dyDescent="0.25">
      <c r="A66" s="11"/>
      <c r="B66" s="29" t="s">
        <v>265</v>
      </c>
      <c r="C66" s="4" t="s">
        <v>219</v>
      </c>
      <c r="D66" s="4" t="s">
        <v>219</v>
      </c>
      <c r="E66" s="4" t="s">
        <v>219</v>
      </c>
      <c r="F66" s="33" t="s">
        <v>230</v>
      </c>
      <c r="G66" s="31">
        <v>192040</v>
      </c>
      <c r="H66" s="32" t="s">
        <v>227</v>
      </c>
      <c r="I66" s="4" t="s">
        <v>219</v>
      </c>
      <c r="J66" s="33" t="s">
        <v>230</v>
      </c>
      <c r="K66" s="34" t="s">
        <v>228</v>
      </c>
      <c r="L66" s="32" t="s">
        <v>219</v>
      </c>
      <c r="M66" s="4" t="s">
        <v>219</v>
      </c>
      <c r="N66" s="33" t="s">
        <v>230</v>
      </c>
      <c r="O66" s="31">
        <v>183558</v>
      </c>
      <c r="P66" s="32" t="s">
        <v>227</v>
      </c>
      <c r="Q66" s="4" t="s">
        <v>219</v>
      </c>
      <c r="R66" s="33" t="s">
        <v>230</v>
      </c>
      <c r="S66" s="31">
        <v>2928</v>
      </c>
      <c r="T66" s="32" t="s">
        <v>227</v>
      </c>
    </row>
    <row r="67" spans="1:20" x14ac:dyDescent="0.25">
      <c r="A67" s="11"/>
      <c r="B67" s="24" t="s">
        <v>37</v>
      </c>
      <c r="C67" s="22" t="s">
        <v>219</v>
      </c>
      <c r="D67" s="22" t="s">
        <v>219</v>
      </c>
      <c r="E67" s="22" t="s">
        <v>219</v>
      </c>
      <c r="F67" s="25" t="s">
        <v>230</v>
      </c>
      <c r="G67" s="28">
        <v>295</v>
      </c>
      <c r="H67" s="27" t="s">
        <v>219</v>
      </c>
      <c r="I67" s="22" t="s">
        <v>219</v>
      </c>
      <c r="J67" s="25" t="s">
        <v>230</v>
      </c>
      <c r="K67" s="28" t="s">
        <v>228</v>
      </c>
      <c r="L67" s="27" t="s">
        <v>219</v>
      </c>
      <c r="M67" s="22" t="s">
        <v>219</v>
      </c>
      <c r="N67" s="25" t="s">
        <v>230</v>
      </c>
      <c r="O67" s="28">
        <v>295</v>
      </c>
      <c r="P67" s="27" t="s">
        <v>219</v>
      </c>
      <c r="Q67" s="22" t="s">
        <v>219</v>
      </c>
      <c r="R67" s="25" t="s">
        <v>230</v>
      </c>
      <c r="S67" s="28" t="s">
        <v>228</v>
      </c>
      <c r="T67" s="27" t="s">
        <v>219</v>
      </c>
    </row>
    <row r="68" spans="1:20" x14ac:dyDescent="0.25">
      <c r="A68" s="11"/>
      <c r="B68" s="29" t="s">
        <v>40</v>
      </c>
      <c r="C68" s="4" t="s">
        <v>219</v>
      </c>
      <c r="D68" s="4" t="s">
        <v>219</v>
      </c>
      <c r="E68" s="4" t="s">
        <v>219</v>
      </c>
      <c r="F68" s="33" t="s">
        <v>230</v>
      </c>
      <c r="G68" s="31">
        <v>2649</v>
      </c>
      <c r="H68" s="32" t="s">
        <v>227</v>
      </c>
      <c r="I68" s="4" t="s">
        <v>219</v>
      </c>
      <c r="J68" s="33" t="s">
        <v>230</v>
      </c>
      <c r="K68" s="34" t="s">
        <v>228</v>
      </c>
      <c r="L68" s="32" t="s">
        <v>219</v>
      </c>
      <c r="M68" s="4" t="s">
        <v>219</v>
      </c>
      <c r="N68" s="33" t="s">
        <v>230</v>
      </c>
      <c r="O68" s="31">
        <v>2649</v>
      </c>
      <c r="P68" s="32" t="s">
        <v>227</v>
      </c>
      <c r="Q68" s="4" t="s">
        <v>219</v>
      </c>
      <c r="R68" s="33" t="s">
        <v>230</v>
      </c>
      <c r="S68" s="34" t="s">
        <v>228</v>
      </c>
      <c r="T68" s="32" t="s">
        <v>219</v>
      </c>
    </row>
    <row r="69" spans="1:20" x14ac:dyDescent="0.25">
      <c r="A69" s="11"/>
      <c r="B69" s="24" t="s">
        <v>39</v>
      </c>
      <c r="C69" s="22" t="s">
        <v>219</v>
      </c>
      <c r="D69" s="22" t="s">
        <v>219</v>
      </c>
      <c r="E69" s="22" t="s">
        <v>219</v>
      </c>
      <c r="F69" s="25" t="s">
        <v>230</v>
      </c>
      <c r="G69" s="26">
        <v>1470</v>
      </c>
      <c r="H69" s="27" t="s">
        <v>227</v>
      </c>
      <c r="I69" s="22" t="s">
        <v>219</v>
      </c>
      <c r="J69" s="25" t="s">
        <v>230</v>
      </c>
      <c r="K69" s="28" t="s">
        <v>228</v>
      </c>
      <c r="L69" s="27" t="s">
        <v>219</v>
      </c>
      <c r="M69" s="22" t="s">
        <v>219</v>
      </c>
      <c r="N69" s="25" t="s">
        <v>230</v>
      </c>
      <c r="O69" s="26">
        <v>1470</v>
      </c>
      <c r="P69" s="27" t="s">
        <v>227</v>
      </c>
      <c r="Q69" s="22" t="s">
        <v>219</v>
      </c>
      <c r="R69" s="25" t="s">
        <v>230</v>
      </c>
      <c r="S69" s="28" t="s">
        <v>228</v>
      </c>
      <c r="T69" s="27" t="s">
        <v>219</v>
      </c>
    </row>
    <row r="70" spans="1:20" x14ac:dyDescent="0.25">
      <c r="A70" s="11"/>
      <c r="B70" s="29" t="s">
        <v>266</v>
      </c>
      <c r="C70" s="4" t="s">
        <v>219</v>
      </c>
      <c r="D70" s="4" t="s">
        <v>219</v>
      </c>
      <c r="E70" s="4" t="s">
        <v>219</v>
      </c>
      <c r="F70" s="33" t="s">
        <v>230</v>
      </c>
      <c r="G70" s="31">
        <v>7543</v>
      </c>
      <c r="H70" s="32" t="s">
        <v>227</v>
      </c>
      <c r="I70" s="4" t="s">
        <v>219</v>
      </c>
      <c r="J70" s="33" t="s">
        <v>230</v>
      </c>
      <c r="K70" s="34" t="s">
        <v>228</v>
      </c>
      <c r="L70" s="32" t="s">
        <v>219</v>
      </c>
      <c r="M70" s="4" t="s">
        <v>219</v>
      </c>
      <c r="N70" s="33" t="s">
        <v>230</v>
      </c>
      <c r="O70" s="31">
        <v>7543</v>
      </c>
      <c r="P70" s="32" t="s">
        <v>227</v>
      </c>
      <c r="Q70" s="4" t="s">
        <v>219</v>
      </c>
      <c r="R70" s="33" t="s">
        <v>230</v>
      </c>
      <c r="S70" s="34" t="s">
        <v>228</v>
      </c>
      <c r="T70" s="32" t="s">
        <v>219</v>
      </c>
    </row>
    <row r="71" spans="1:20" x14ac:dyDescent="0.25">
      <c r="A71" s="11"/>
      <c r="B71" s="4"/>
    </row>
    <row r="72" spans="1:20" x14ac:dyDescent="0.25">
      <c r="A72" s="11"/>
      <c r="B72" s="37" t="s">
        <v>267</v>
      </c>
      <c r="C72" s="22" t="s">
        <v>219</v>
      </c>
      <c r="D72" s="22" t="s">
        <v>219</v>
      </c>
      <c r="E72" s="22" t="s">
        <v>219</v>
      </c>
      <c r="F72" s="22" t="s">
        <v>219</v>
      </c>
      <c r="G72" s="22" t="s">
        <v>219</v>
      </c>
      <c r="H72" s="22" t="s">
        <v>219</v>
      </c>
      <c r="I72" s="22" t="s">
        <v>219</v>
      </c>
      <c r="J72" s="22" t="s">
        <v>219</v>
      </c>
      <c r="K72" s="22" t="s">
        <v>219</v>
      </c>
      <c r="L72" s="22" t="s">
        <v>219</v>
      </c>
      <c r="M72" s="22" t="s">
        <v>219</v>
      </c>
      <c r="N72" s="22" t="s">
        <v>219</v>
      </c>
      <c r="O72" s="22" t="s">
        <v>219</v>
      </c>
      <c r="P72" s="22" t="s">
        <v>219</v>
      </c>
      <c r="Q72" s="22" t="s">
        <v>219</v>
      </c>
      <c r="R72" s="22" t="s">
        <v>219</v>
      </c>
      <c r="S72" s="22" t="s">
        <v>219</v>
      </c>
      <c r="T72" s="22" t="s">
        <v>219</v>
      </c>
    </row>
    <row r="73" spans="1:20" x14ac:dyDescent="0.25">
      <c r="A73" s="11"/>
      <c r="B73" s="29" t="s">
        <v>268</v>
      </c>
      <c r="C73" s="4" t="s">
        <v>219</v>
      </c>
      <c r="D73" s="4" t="s">
        <v>219</v>
      </c>
      <c r="E73" s="4" t="s">
        <v>219</v>
      </c>
      <c r="F73" s="33" t="s">
        <v>226</v>
      </c>
      <c r="G73" s="31">
        <v>261439</v>
      </c>
      <c r="H73" s="32" t="s">
        <v>227</v>
      </c>
      <c r="I73" s="4" t="s">
        <v>219</v>
      </c>
      <c r="J73" s="33" t="s">
        <v>226</v>
      </c>
      <c r="K73" s="34" t="s">
        <v>228</v>
      </c>
      <c r="L73" s="32" t="s">
        <v>219</v>
      </c>
      <c r="M73" s="4" t="s">
        <v>219</v>
      </c>
      <c r="N73" s="33" t="s">
        <v>226</v>
      </c>
      <c r="O73" s="31">
        <v>261439</v>
      </c>
      <c r="P73" s="32" t="s">
        <v>227</v>
      </c>
      <c r="Q73" s="4" t="s">
        <v>219</v>
      </c>
      <c r="R73" s="33" t="s">
        <v>226</v>
      </c>
      <c r="S73" s="34" t="s">
        <v>228</v>
      </c>
      <c r="T73" s="32" t="s">
        <v>219</v>
      </c>
    </row>
    <row r="74" spans="1:20" x14ac:dyDescent="0.25">
      <c r="A74" s="11"/>
      <c r="B74" s="24" t="s">
        <v>270</v>
      </c>
      <c r="C74" s="22" t="s">
        <v>219</v>
      </c>
      <c r="D74" s="22" t="s">
        <v>219</v>
      </c>
      <c r="E74" s="22" t="s">
        <v>219</v>
      </c>
      <c r="F74" s="25" t="s">
        <v>230</v>
      </c>
      <c r="G74" s="26">
        <v>15000</v>
      </c>
      <c r="H74" s="27" t="s">
        <v>227</v>
      </c>
      <c r="I74" s="22" t="s">
        <v>219</v>
      </c>
      <c r="J74" s="25" t="s">
        <v>230</v>
      </c>
      <c r="K74" s="28" t="s">
        <v>228</v>
      </c>
      <c r="L74" s="27" t="s">
        <v>219</v>
      </c>
      <c r="M74" s="22" t="s">
        <v>219</v>
      </c>
      <c r="N74" s="25" t="s">
        <v>230</v>
      </c>
      <c r="O74" s="26">
        <v>17040</v>
      </c>
      <c r="P74" s="27" t="s">
        <v>227</v>
      </c>
      <c r="Q74" s="22" t="s">
        <v>219</v>
      </c>
      <c r="R74" s="25" t="s">
        <v>230</v>
      </c>
      <c r="S74" s="28" t="s">
        <v>228</v>
      </c>
      <c r="T74" s="27" t="s">
        <v>219</v>
      </c>
    </row>
    <row r="75" spans="1:20" x14ac:dyDescent="0.25">
      <c r="A75" s="11"/>
      <c r="B75" s="29" t="s">
        <v>271</v>
      </c>
      <c r="C75" s="4" t="s">
        <v>219</v>
      </c>
      <c r="D75" s="4" t="s">
        <v>219</v>
      </c>
      <c r="E75" s="4" t="s">
        <v>219</v>
      </c>
      <c r="F75" s="33" t="s">
        <v>230</v>
      </c>
      <c r="G75" s="31">
        <v>45100</v>
      </c>
      <c r="H75" s="32" t="s">
        <v>227</v>
      </c>
      <c r="I75" s="4" t="s">
        <v>219</v>
      </c>
      <c r="J75" s="33" t="s">
        <v>230</v>
      </c>
      <c r="K75" s="34" t="s">
        <v>228</v>
      </c>
      <c r="L75" s="32" t="s">
        <v>219</v>
      </c>
      <c r="M75" s="4" t="s">
        <v>219</v>
      </c>
      <c r="N75" s="33" t="s">
        <v>230</v>
      </c>
      <c r="O75" s="31">
        <v>46918</v>
      </c>
      <c r="P75" s="32" t="s">
        <v>227</v>
      </c>
      <c r="Q75" s="4" t="s">
        <v>219</v>
      </c>
      <c r="R75" s="33" t="s">
        <v>230</v>
      </c>
      <c r="S75" s="34" t="s">
        <v>228</v>
      </c>
      <c r="T75" s="32" t="s">
        <v>219</v>
      </c>
    </row>
    <row r="76" spans="1:20" x14ac:dyDescent="0.25">
      <c r="A76" s="11"/>
      <c r="B76" s="24" t="s">
        <v>272</v>
      </c>
      <c r="C76" s="22" t="s">
        <v>219</v>
      </c>
      <c r="D76" s="22" t="s">
        <v>219</v>
      </c>
      <c r="E76" s="22" t="s">
        <v>219</v>
      </c>
      <c r="F76" s="25" t="s">
        <v>230</v>
      </c>
      <c r="G76" s="26">
        <v>11341</v>
      </c>
      <c r="H76" s="27" t="s">
        <v>227</v>
      </c>
      <c r="I76" s="22" t="s">
        <v>219</v>
      </c>
      <c r="J76" s="25" t="s">
        <v>230</v>
      </c>
      <c r="K76" s="28" t="s">
        <v>228</v>
      </c>
      <c r="L76" s="27" t="s">
        <v>219</v>
      </c>
      <c r="M76" s="22" t="s">
        <v>219</v>
      </c>
      <c r="N76" s="25" t="s">
        <v>230</v>
      </c>
      <c r="O76" s="26">
        <v>11341</v>
      </c>
      <c r="P76" s="27" t="s">
        <v>227</v>
      </c>
      <c r="Q76" s="22" t="s">
        <v>219</v>
      </c>
      <c r="R76" s="25" t="s">
        <v>230</v>
      </c>
      <c r="S76" s="28" t="s">
        <v>228</v>
      </c>
      <c r="T76" s="27" t="s">
        <v>219</v>
      </c>
    </row>
    <row r="77" spans="1:20" x14ac:dyDescent="0.25">
      <c r="A77" s="11"/>
      <c r="B77" s="29" t="s">
        <v>158</v>
      </c>
      <c r="C77" s="4" t="s">
        <v>219</v>
      </c>
      <c r="D77" s="4" t="s">
        <v>219</v>
      </c>
      <c r="E77" s="4" t="s">
        <v>219</v>
      </c>
      <c r="F77" s="33" t="s">
        <v>230</v>
      </c>
      <c r="G77" s="34">
        <v>979</v>
      </c>
      <c r="H77" s="32" t="s">
        <v>219</v>
      </c>
      <c r="I77" s="4" t="s">
        <v>219</v>
      </c>
      <c r="J77" s="33" t="s">
        <v>230</v>
      </c>
      <c r="K77" s="34" t="s">
        <v>228</v>
      </c>
      <c r="L77" s="32" t="s">
        <v>219</v>
      </c>
      <c r="M77" s="4" t="s">
        <v>219</v>
      </c>
      <c r="N77" s="33" t="s">
        <v>230</v>
      </c>
      <c r="O77" s="34">
        <v>979</v>
      </c>
      <c r="P77" s="32" t="s">
        <v>219</v>
      </c>
      <c r="Q77" s="4" t="s">
        <v>219</v>
      </c>
      <c r="R77" s="33" t="s">
        <v>230</v>
      </c>
      <c r="S77" s="34" t="s">
        <v>228</v>
      </c>
      <c r="T77" s="32" t="s">
        <v>227</v>
      </c>
    </row>
  </sheetData>
  <mergeCells count="54">
    <mergeCell ref="A41:A77"/>
    <mergeCell ref="B41:U41"/>
    <mergeCell ref="B42:U42"/>
    <mergeCell ref="B60:U60"/>
    <mergeCell ref="A23:A29"/>
    <mergeCell ref="B23:U23"/>
    <mergeCell ref="B24:U24"/>
    <mergeCell ref="A30:A40"/>
    <mergeCell ref="B30:U30"/>
    <mergeCell ref="B31:U31"/>
    <mergeCell ref="B36:U36"/>
    <mergeCell ref="A1:A2"/>
    <mergeCell ref="B1:U1"/>
    <mergeCell ref="B2:U2"/>
    <mergeCell ref="B3:U3"/>
    <mergeCell ref="A4:A22"/>
    <mergeCell ref="B4:U4"/>
    <mergeCell ref="B5:U5"/>
    <mergeCell ref="F61:H61"/>
    <mergeCell ref="J61:T61"/>
    <mergeCell ref="F62:H62"/>
    <mergeCell ref="J62:L62"/>
    <mergeCell ref="N62:P62"/>
    <mergeCell ref="R62:T62"/>
    <mergeCell ref="F43:H43"/>
    <mergeCell ref="J43:T43"/>
    <mergeCell ref="F44:H44"/>
    <mergeCell ref="J44:L44"/>
    <mergeCell ref="N44:P44"/>
    <mergeCell ref="R44:T44"/>
    <mergeCell ref="F37:H37"/>
    <mergeCell ref="J37:T37"/>
    <mergeCell ref="F38:H38"/>
    <mergeCell ref="J38:L38"/>
    <mergeCell ref="N38:P38"/>
    <mergeCell ref="R38:T38"/>
    <mergeCell ref="F32:H32"/>
    <mergeCell ref="J32:T32"/>
    <mergeCell ref="F33:H33"/>
    <mergeCell ref="J33:L33"/>
    <mergeCell ref="N33:P33"/>
    <mergeCell ref="R33:T33"/>
    <mergeCell ref="F25:H25"/>
    <mergeCell ref="I25:K25"/>
    <mergeCell ref="I26:K26"/>
    <mergeCell ref="I27:K27"/>
    <mergeCell ref="I28:K28"/>
    <mergeCell ref="I29:K29"/>
    <mergeCell ref="F6:H6"/>
    <mergeCell ref="J6:T6"/>
    <mergeCell ref="F7:H7"/>
    <mergeCell ref="J7:L7"/>
    <mergeCell ref="N7:P7"/>
    <mergeCell ref="R7:T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2"/>
  <sheetViews>
    <sheetView showGridLines="0" workbookViewId="0"/>
  </sheetViews>
  <sheetFormatPr defaultRowHeight="15" x14ac:dyDescent="0.25"/>
  <cols>
    <col min="1" max="2" width="36.5703125" bestFit="1" customWidth="1"/>
    <col min="3" max="4" width="2.28515625" bestFit="1" customWidth="1"/>
    <col min="5" max="5" width="2.42578125" bestFit="1" customWidth="1"/>
    <col min="6" max="6" width="3" customWidth="1"/>
    <col min="7" max="7" width="10.7109375" customWidth="1"/>
    <col min="8" max="8" width="2.5703125" customWidth="1"/>
    <col min="9" max="9" width="2.42578125" bestFit="1" customWidth="1"/>
    <col min="10" max="10" width="3.7109375" customWidth="1"/>
    <col min="11" max="11" width="9.42578125" customWidth="1"/>
    <col min="12" max="12" width="3.140625" customWidth="1"/>
    <col min="13" max="13" width="2.42578125" bestFit="1" customWidth="1"/>
    <col min="14" max="14" width="3.7109375" customWidth="1"/>
    <col min="15" max="15" width="7.85546875" customWidth="1"/>
    <col min="16" max="16" width="3" customWidth="1"/>
    <col min="17" max="17" width="2.42578125" bestFit="1" customWidth="1"/>
    <col min="18" max="18" width="3.5703125" customWidth="1"/>
    <col min="19" max="19" width="9.140625" customWidth="1"/>
    <col min="20" max="20" width="2.85546875" customWidth="1"/>
    <col min="21" max="21" width="2.42578125" bestFit="1" customWidth="1"/>
    <col min="22" max="22" width="3" customWidth="1"/>
    <col min="23" max="23" width="3.85546875" customWidth="1"/>
    <col min="24" max="24" width="2.42578125" customWidth="1"/>
    <col min="25" max="25" width="2.42578125" bestFit="1" customWidth="1"/>
    <col min="26" max="26" width="3.85546875" customWidth="1"/>
    <col min="27" max="27" width="5" customWidth="1"/>
    <col min="28" max="28" width="3.140625" customWidth="1"/>
  </cols>
  <sheetData>
    <row r="1" spans="1:28" ht="15" customHeight="1" x14ac:dyDescent="0.25">
      <c r="A1" s="7" t="s">
        <v>48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27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x14ac:dyDescent="0.25">
      <c r="A4" s="11" t="s">
        <v>48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row>
    <row r="6" spans="1:28" x14ac:dyDescent="0.25">
      <c r="A6" s="11"/>
      <c r="B6" s="19"/>
      <c r="C6" s="20"/>
      <c r="D6" s="20"/>
      <c r="E6" s="20" t="s">
        <v>219</v>
      </c>
      <c r="F6" s="59">
        <v>41547</v>
      </c>
      <c r="G6" s="59"/>
      <c r="H6" s="59"/>
      <c r="I6" s="59"/>
      <c r="J6" s="59"/>
      <c r="K6" s="59"/>
      <c r="L6" s="59"/>
      <c r="M6" s="59"/>
      <c r="N6" s="59"/>
      <c r="O6" s="59"/>
      <c r="P6" s="59"/>
      <c r="Q6" s="59"/>
      <c r="R6" s="59"/>
      <c r="S6" s="59"/>
      <c r="T6" s="59"/>
      <c r="U6" s="20" t="s">
        <v>219</v>
      </c>
    </row>
    <row r="7" spans="1:28" x14ac:dyDescent="0.25">
      <c r="A7" s="11"/>
      <c r="B7" s="48"/>
      <c r="C7" s="66"/>
      <c r="D7" s="66"/>
      <c r="E7" s="66" t="s">
        <v>219</v>
      </c>
      <c r="F7" s="48" t="s">
        <v>277</v>
      </c>
      <c r="G7" s="48"/>
      <c r="H7" s="48"/>
      <c r="I7" s="66" t="s">
        <v>219</v>
      </c>
      <c r="J7" s="48" t="s">
        <v>279</v>
      </c>
      <c r="K7" s="48"/>
      <c r="L7" s="48"/>
      <c r="M7" s="66" t="s">
        <v>219</v>
      </c>
      <c r="N7" s="48" t="s">
        <v>279</v>
      </c>
      <c r="O7" s="48"/>
      <c r="P7" s="48"/>
      <c r="Q7" s="66" t="s">
        <v>219</v>
      </c>
      <c r="R7" s="48" t="s">
        <v>282</v>
      </c>
      <c r="S7" s="48"/>
      <c r="T7" s="48"/>
    </row>
    <row r="8" spans="1:28" x14ac:dyDescent="0.25">
      <c r="A8" s="11"/>
      <c r="B8" s="48"/>
      <c r="C8" s="66"/>
      <c r="D8" s="66"/>
      <c r="E8" s="66"/>
      <c r="F8" s="48" t="s">
        <v>278</v>
      </c>
      <c r="G8" s="48"/>
      <c r="H8" s="48"/>
      <c r="I8" s="66"/>
      <c r="J8" s="48" t="s">
        <v>280</v>
      </c>
      <c r="K8" s="48"/>
      <c r="L8" s="48"/>
      <c r="M8" s="66"/>
      <c r="N8" s="48" t="s">
        <v>281</v>
      </c>
      <c r="O8" s="48"/>
      <c r="P8" s="48"/>
      <c r="Q8" s="66"/>
      <c r="R8" s="48" t="s">
        <v>283</v>
      </c>
      <c r="S8" s="48"/>
      <c r="T8" s="48"/>
    </row>
    <row r="9" spans="1:28" x14ac:dyDescent="0.25">
      <c r="A9" s="11"/>
      <c r="B9" s="37" t="s">
        <v>284</v>
      </c>
      <c r="C9" s="22" t="s">
        <v>219</v>
      </c>
      <c r="D9" s="22" t="s">
        <v>219</v>
      </c>
      <c r="E9" s="22" t="s">
        <v>219</v>
      </c>
      <c r="F9" s="22" t="s">
        <v>219</v>
      </c>
      <c r="G9" s="22" t="s">
        <v>219</v>
      </c>
      <c r="H9" s="22" t="s">
        <v>219</v>
      </c>
      <c r="I9" s="22" t="s">
        <v>219</v>
      </c>
      <c r="J9" s="22" t="s">
        <v>219</v>
      </c>
      <c r="K9" s="22" t="s">
        <v>219</v>
      </c>
      <c r="L9" s="22" t="s">
        <v>219</v>
      </c>
      <c r="M9" s="22" t="s">
        <v>219</v>
      </c>
      <c r="N9" s="22" t="s">
        <v>219</v>
      </c>
      <c r="O9" s="22" t="s">
        <v>219</v>
      </c>
      <c r="P9" s="22" t="s">
        <v>219</v>
      </c>
      <c r="Q9" s="22" t="s">
        <v>219</v>
      </c>
      <c r="R9" s="22" t="s">
        <v>219</v>
      </c>
      <c r="S9" s="22" t="s">
        <v>219</v>
      </c>
      <c r="T9" s="22" t="s">
        <v>219</v>
      </c>
    </row>
    <row r="10" spans="1:28" ht="30" x14ac:dyDescent="0.25">
      <c r="A10" s="11"/>
      <c r="B10" s="29" t="s">
        <v>225</v>
      </c>
      <c r="C10" s="4" t="s">
        <v>219</v>
      </c>
      <c r="D10" s="4" t="s">
        <v>219</v>
      </c>
      <c r="E10" s="4" t="s">
        <v>219</v>
      </c>
      <c r="F10" s="33" t="s">
        <v>226</v>
      </c>
      <c r="G10" s="31">
        <v>23417</v>
      </c>
      <c r="H10" s="32" t="s">
        <v>227</v>
      </c>
      <c r="I10" s="4" t="s">
        <v>219</v>
      </c>
      <c r="J10" s="33" t="s">
        <v>226</v>
      </c>
      <c r="K10" s="34" t="s">
        <v>228</v>
      </c>
      <c r="L10" s="32" t="s">
        <v>219</v>
      </c>
      <c r="M10" s="4" t="s">
        <v>219</v>
      </c>
      <c r="N10" s="33" t="s">
        <v>226</v>
      </c>
      <c r="O10" s="31">
        <v>2024</v>
      </c>
      <c r="P10" s="32" t="s">
        <v>227</v>
      </c>
      <c r="Q10" s="4" t="s">
        <v>219</v>
      </c>
      <c r="R10" s="33" t="s">
        <v>226</v>
      </c>
      <c r="S10" s="31">
        <v>21393</v>
      </c>
      <c r="T10" s="32" t="s">
        <v>227</v>
      </c>
    </row>
    <row r="11" spans="1:28" x14ac:dyDescent="0.25">
      <c r="A11" s="11"/>
      <c r="B11" s="24" t="s">
        <v>229</v>
      </c>
      <c r="C11" s="22" t="s">
        <v>219</v>
      </c>
      <c r="D11" s="22" t="s">
        <v>219</v>
      </c>
      <c r="E11" s="22" t="s">
        <v>219</v>
      </c>
      <c r="F11" s="25" t="s">
        <v>230</v>
      </c>
      <c r="G11" s="26">
        <v>80455</v>
      </c>
      <c r="H11" s="27" t="s">
        <v>227</v>
      </c>
      <c r="I11" s="22" t="s">
        <v>219</v>
      </c>
      <c r="J11" s="25" t="s">
        <v>230</v>
      </c>
      <c r="K11" s="28">
        <v>132</v>
      </c>
      <c r="L11" s="27" t="s">
        <v>219</v>
      </c>
      <c r="M11" s="22" t="s">
        <v>219</v>
      </c>
      <c r="N11" s="25" t="s">
        <v>230</v>
      </c>
      <c r="O11" s="26">
        <v>1775</v>
      </c>
      <c r="P11" s="27" t="s">
        <v>227</v>
      </c>
      <c r="Q11" s="22" t="s">
        <v>219</v>
      </c>
      <c r="R11" s="25" t="s">
        <v>230</v>
      </c>
      <c r="S11" s="26">
        <v>78812</v>
      </c>
      <c r="T11" s="27" t="s">
        <v>227</v>
      </c>
    </row>
    <row r="12" spans="1:28" x14ac:dyDescent="0.25">
      <c r="A12" s="11"/>
      <c r="B12" s="29" t="s">
        <v>231</v>
      </c>
      <c r="C12" s="4" t="s">
        <v>219</v>
      </c>
      <c r="D12" s="4" t="s">
        <v>219</v>
      </c>
      <c r="E12" s="4" t="s">
        <v>219</v>
      </c>
      <c r="F12" s="33" t="s">
        <v>230</v>
      </c>
      <c r="G12" s="31">
        <v>43822</v>
      </c>
      <c r="H12" s="32" t="s">
        <v>227</v>
      </c>
      <c r="I12" s="4" t="s">
        <v>219</v>
      </c>
      <c r="J12" s="33" t="s">
        <v>230</v>
      </c>
      <c r="K12" s="34">
        <v>194</v>
      </c>
      <c r="L12" s="32" t="s">
        <v>219</v>
      </c>
      <c r="M12" s="4" t="s">
        <v>219</v>
      </c>
      <c r="N12" s="33" t="s">
        <v>230</v>
      </c>
      <c r="O12" s="31">
        <v>1720</v>
      </c>
      <c r="P12" s="32" t="s">
        <v>227</v>
      </c>
      <c r="Q12" s="4" t="s">
        <v>219</v>
      </c>
      <c r="R12" s="33" t="s">
        <v>230</v>
      </c>
      <c r="S12" s="31">
        <v>42296</v>
      </c>
      <c r="T12" s="32" t="s">
        <v>227</v>
      </c>
    </row>
    <row r="13" spans="1:28" ht="15.75" thickBot="1" x14ac:dyDescent="0.3">
      <c r="A13" s="11"/>
      <c r="B13" s="24" t="s">
        <v>232</v>
      </c>
      <c r="C13" s="22" t="s">
        <v>219</v>
      </c>
      <c r="D13" s="22" t="s">
        <v>219</v>
      </c>
      <c r="E13" s="22" t="s">
        <v>219</v>
      </c>
      <c r="F13" s="43" t="s">
        <v>230</v>
      </c>
      <c r="G13" s="44">
        <v>310</v>
      </c>
      <c r="H13" s="27" t="s">
        <v>219</v>
      </c>
      <c r="I13" s="22" t="s">
        <v>219</v>
      </c>
      <c r="J13" s="43" t="s">
        <v>230</v>
      </c>
      <c r="K13" s="44">
        <v>226</v>
      </c>
      <c r="L13" s="27" t="s">
        <v>219</v>
      </c>
      <c r="M13" s="22" t="s">
        <v>219</v>
      </c>
      <c r="N13" s="43" t="s">
        <v>230</v>
      </c>
      <c r="O13" s="44" t="s">
        <v>228</v>
      </c>
      <c r="P13" s="27" t="s">
        <v>219</v>
      </c>
      <c r="Q13" s="22" t="s">
        <v>219</v>
      </c>
      <c r="R13" s="43" t="s">
        <v>230</v>
      </c>
      <c r="S13" s="44">
        <v>536</v>
      </c>
      <c r="T13" s="27" t="s">
        <v>219</v>
      </c>
    </row>
    <row r="14" spans="1:28" ht="15.75" thickBot="1" x14ac:dyDescent="0.3">
      <c r="A14" s="11"/>
      <c r="B14" s="23"/>
      <c r="C14" s="4" t="s">
        <v>219</v>
      </c>
      <c r="D14" s="4" t="s">
        <v>219</v>
      </c>
      <c r="E14" s="4" t="s">
        <v>219</v>
      </c>
      <c r="F14" s="45" t="s">
        <v>226</v>
      </c>
      <c r="G14" s="46">
        <v>148004</v>
      </c>
      <c r="H14" s="32" t="s">
        <v>227</v>
      </c>
      <c r="I14" s="4" t="s">
        <v>219</v>
      </c>
      <c r="J14" s="45" t="s">
        <v>226</v>
      </c>
      <c r="K14" s="47">
        <v>552</v>
      </c>
      <c r="L14" s="32" t="s">
        <v>219</v>
      </c>
      <c r="M14" s="4" t="s">
        <v>219</v>
      </c>
      <c r="N14" s="45" t="s">
        <v>226</v>
      </c>
      <c r="O14" s="46">
        <v>5519</v>
      </c>
      <c r="P14" s="32" t="s">
        <v>227</v>
      </c>
      <c r="Q14" s="4" t="s">
        <v>219</v>
      </c>
      <c r="R14" s="45" t="s">
        <v>226</v>
      </c>
      <c r="S14" s="46">
        <v>143037</v>
      </c>
      <c r="T14" s="32" t="s">
        <v>227</v>
      </c>
    </row>
    <row r="15" spans="1:28" ht="15.75" thickTop="1"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row>
    <row r="16" spans="1:28" x14ac:dyDescent="0.25">
      <c r="A16" s="11"/>
      <c r="B16" s="19"/>
      <c r="C16" s="20"/>
      <c r="D16" s="20"/>
      <c r="E16" s="20" t="s">
        <v>219</v>
      </c>
      <c r="F16" s="59">
        <v>41274</v>
      </c>
      <c r="G16" s="59"/>
      <c r="H16" s="59"/>
      <c r="I16" s="59"/>
      <c r="J16" s="59"/>
      <c r="K16" s="59"/>
      <c r="L16" s="59"/>
      <c r="M16" s="59"/>
      <c r="N16" s="59"/>
      <c r="O16" s="59"/>
      <c r="P16" s="59"/>
      <c r="Q16" s="59"/>
      <c r="R16" s="59"/>
      <c r="S16" s="59"/>
      <c r="T16" s="59"/>
      <c r="U16" s="20" t="s">
        <v>219</v>
      </c>
    </row>
    <row r="17" spans="1:28" x14ac:dyDescent="0.25">
      <c r="A17" s="11"/>
      <c r="B17" s="48"/>
      <c r="C17" s="66"/>
      <c r="D17" s="66"/>
      <c r="E17" s="66" t="s">
        <v>219</v>
      </c>
      <c r="F17" s="48" t="s">
        <v>277</v>
      </c>
      <c r="G17" s="48"/>
      <c r="H17" s="48"/>
      <c r="I17" s="66" t="s">
        <v>219</v>
      </c>
      <c r="J17" s="48" t="s">
        <v>279</v>
      </c>
      <c r="K17" s="48"/>
      <c r="L17" s="48"/>
      <c r="M17" s="66" t="s">
        <v>219</v>
      </c>
      <c r="N17" s="48" t="s">
        <v>279</v>
      </c>
      <c r="O17" s="48"/>
      <c r="P17" s="48"/>
      <c r="Q17" s="66" t="s">
        <v>219</v>
      </c>
      <c r="R17" s="48" t="s">
        <v>282</v>
      </c>
      <c r="S17" s="48"/>
      <c r="T17" s="48"/>
    </row>
    <row r="18" spans="1:28" x14ac:dyDescent="0.25">
      <c r="A18" s="11"/>
      <c r="B18" s="48"/>
      <c r="C18" s="66"/>
      <c r="D18" s="66"/>
      <c r="E18" s="66"/>
      <c r="F18" s="48" t="s">
        <v>278</v>
      </c>
      <c r="G18" s="48"/>
      <c r="H18" s="48"/>
      <c r="I18" s="66"/>
      <c r="J18" s="48" t="s">
        <v>280</v>
      </c>
      <c r="K18" s="48"/>
      <c r="L18" s="48"/>
      <c r="M18" s="66"/>
      <c r="N18" s="48" t="s">
        <v>281</v>
      </c>
      <c r="O18" s="48"/>
      <c r="P18" s="48"/>
      <c r="Q18" s="66"/>
      <c r="R18" s="48" t="s">
        <v>283</v>
      </c>
      <c r="S18" s="48"/>
      <c r="T18" s="48"/>
    </row>
    <row r="19" spans="1:28" x14ac:dyDescent="0.25">
      <c r="A19" s="11"/>
      <c r="B19" s="37" t="s">
        <v>284</v>
      </c>
      <c r="C19" s="22" t="s">
        <v>219</v>
      </c>
      <c r="D19" s="22" t="s">
        <v>219</v>
      </c>
      <c r="E19" s="22" t="s">
        <v>219</v>
      </c>
      <c r="F19" s="22" t="s">
        <v>219</v>
      </c>
      <c r="G19" s="22" t="s">
        <v>219</v>
      </c>
      <c r="H19" s="22" t="s">
        <v>219</v>
      </c>
      <c r="I19" s="22" t="s">
        <v>219</v>
      </c>
      <c r="J19" s="22" t="s">
        <v>219</v>
      </c>
      <c r="K19" s="22" t="s">
        <v>219</v>
      </c>
      <c r="L19" s="22" t="s">
        <v>219</v>
      </c>
      <c r="M19" s="22" t="s">
        <v>219</v>
      </c>
      <c r="N19" s="22" t="s">
        <v>219</v>
      </c>
      <c r="O19" s="22" t="s">
        <v>219</v>
      </c>
      <c r="P19" s="22" t="s">
        <v>219</v>
      </c>
      <c r="Q19" s="22" t="s">
        <v>219</v>
      </c>
      <c r="R19" s="22" t="s">
        <v>219</v>
      </c>
      <c r="S19" s="22" t="s">
        <v>219</v>
      </c>
      <c r="T19" s="22" t="s">
        <v>219</v>
      </c>
    </row>
    <row r="20" spans="1:28" ht="30" x14ac:dyDescent="0.25">
      <c r="A20" s="11"/>
      <c r="B20" s="29" t="s">
        <v>225</v>
      </c>
      <c r="C20" s="4" t="s">
        <v>219</v>
      </c>
      <c r="D20" s="4" t="s">
        <v>219</v>
      </c>
      <c r="E20" s="4" t="s">
        <v>219</v>
      </c>
      <c r="F20" s="33" t="s">
        <v>226</v>
      </c>
      <c r="G20" s="31">
        <v>29256</v>
      </c>
      <c r="H20" s="32" t="s">
        <v>227</v>
      </c>
      <c r="I20" s="4" t="s">
        <v>219</v>
      </c>
      <c r="J20" s="33" t="s">
        <v>226</v>
      </c>
      <c r="K20" s="34">
        <v>103</v>
      </c>
      <c r="L20" s="32" t="s">
        <v>219</v>
      </c>
      <c r="M20" s="4" t="s">
        <v>219</v>
      </c>
      <c r="N20" s="33" t="s">
        <v>226</v>
      </c>
      <c r="O20" s="34">
        <v>14</v>
      </c>
      <c r="P20" s="32" t="s">
        <v>219</v>
      </c>
      <c r="Q20" s="4" t="s">
        <v>219</v>
      </c>
      <c r="R20" s="33" t="s">
        <v>226</v>
      </c>
      <c r="S20" s="31">
        <v>29345</v>
      </c>
      <c r="T20" s="32" t="s">
        <v>227</v>
      </c>
    </row>
    <row r="21" spans="1:28" x14ac:dyDescent="0.25">
      <c r="A21" s="11"/>
      <c r="B21" s="24" t="s">
        <v>229</v>
      </c>
      <c r="C21" s="22" t="s">
        <v>219</v>
      </c>
      <c r="D21" s="22" t="s">
        <v>219</v>
      </c>
      <c r="E21" s="22" t="s">
        <v>219</v>
      </c>
      <c r="F21" s="25" t="s">
        <v>230</v>
      </c>
      <c r="G21" s="26">
        <v>71877</v>
      </c>
      <c r="H21" s="27" t="s">
        <v>227</v>
      </c>
      <c r="I21" s="22" t="s">
        <v>219</v>
      </c>
      <c r="J21" s="25" t="s">
        <v>230</v>
      </c>
      <c r="K21" s="28">
        <v>891</v>
      </c>
      <c r="L21" s="27" t="s">
        <v>219</v>
      </c>
      <c r="M21" s="22" t="s">
        <v>219</v>
      </c>
      <c r="N21" s="25" t="s">
        <v>230</v>
      </c>
      <c r="O21" s="28">
        <v>159</v>
      </c>
      <c r="P21" s="27" t="s">
        <v>219</v>
      </c>
      <c r="Q21" s="22" t="s">
        <v>219</v>
      </c>
      <c r="R21" s="25" t="s">
        <v>230</v>
      </c>
      <c r="S21" s="26">
        <v>72609</v>
      </c>
      <c r="T21" s="27" t="s">
        <v>227</v>
      </c>
    </row>
    <row r="22" spans="1:28" x14ac:dyDescent="0.25">
      <c r="A22" s="11"/>
      <c r="B22" s="29" t="s">
        <v>231</v>
      </c>
      <c r="C22" s="4" t="s">
        <v>219</v>
      </c>
      <c r="D22" s="4" t="s">
        <v>219</v>
      </c>
      <c r="E22" s="4" t="s">
        <v>219</v>
      </c>
      <c r="F22" s="33" t="s">
        <v>230</v>
      </c>
      <c r="G22" s="31">
        <v>33278</v>
      </c>
      <c r="H22" s="32" t="s">
        <v>227</v>
      </c>
      <c r="I22" s="4" t="s">
        <v>219</v>
      </c>
      <c r="J22" s="33" t="s">
        <v>230</v>
      </c>
      <c r="K22" s="34">
        <v>813</v>
      </c>
      <c r="L22" s="32" t="s">
        <v>219</v>
      </c>
      <c r="M22" s="4" t="s">
        <v>219</v>
      </c>
      <c r="N22" s="33" t="s">
        <v>230</v>
      </c>
      <c r="O22" s="34">
        <v>148</v>
      </c>
      <c r="P22" s="32" t="s">
        <v>219</v>
      </c>
      <c r="Q22" s="4" t="s">
        <v>219</v>
      </c>
      <c r="R22" s="33" t="s">
        <v>230</v>
      </c>
      <c r="S22" s="31">
        <v>33943</v>
      </c>
      <c r="T22" s="32" t="s">
        <v>227</v>
      </c>
    </row>
    <row r="23" spans="1:28" ht="15.75" thickBot="1" x14ac:dyDescent="0.3">
      <c r="A23" s="11"/>
      <c r="B23" s="24" t="s">
        <v>232</v>
      </c>
      <c r="C23" s="22" t="s">
        <v>219</v>
      </c>
      <c r="D23" s="22" t="s">
        <v>219</v>
      </c>
      <c r="E23" s="22" t="s">
        <v>219</v>
      </c>
      <c r="F23" s="43" t="s">
        <v>230</v>
      </c>
      <c r="G23" s="44">
        <v>310</v>
      </c>
      <c r="H23" s="27" t="s">
        <v>219</v>
      </c>
      <c r="I23" s="22" t="s">
        <v>219</v>
      </c>
      <c r="J23" s="43" t="s">
        <v>230</v>
      </c>
      <c r="K23" s="44">
        <v>103</v>
      </c>
      <c r="L23" s="27" t="s">
        <v>219</v>
      </c>
      <c r="M23" s="22" t="s">
        <v>219</v>
      </c>
      <c r="N23" s="43" t="s">
        <v>230</v>
      </c>
      <c r="O23" s="44" t="s">
        <v>228</v>
      </c>
      <c r="P23" s="27" t="s">
        <v>219</v>
      </c>
      <c r="Q23" s="22" t="s">
        <v>219</v>
      </c>
      <c r="R23" s="43" t="s">
        <v>230</v>
      </c>
      <c r="S23" s="44">
        <v>413</v>
      </c>
      <c r="T23" s="27" t="s">
        <v>219</v>
      </c>
    </row>
    <row r="24" spans="1:28" ht="15.75" thickBot="1" x14ac:dyDescent="0.3">
      <c r="A24" s="11"/>
      <c r="B24" s="23"/>
      <c r="C24" s="4" t="s">
        <v>219</v>
      </c>
      <c r="D24" s="4" t="s">
        <v>219</v>
      </c>
      <c r="E24" s="4" t="s">
        <v>219</v>
      </c>
      <c r="F24" s="45" t="s">
        <v>226</v>
      </c>
      <c r="G24" s="46">
        <v>134721</v>
      </c>
      <c r="H24" s="32" t="s">
        <v>227</v>
      </c>
      <c r="I24" s="4" t="s">
        <v>219</v>
      </c>
      <c r="J24" s="45" t="s">
        <v>226</v>
      </c>
      <c r="K24" s="46">
        <v>1910</v>
      </c>
      <c r="L24" s="32" t="s">
        <v>227</v>
      </c>
      <c r="M24" s="4" t="s">
        <v>219</v>
      </c>
      <c r="N24" s="45" t="s">
        <v>226</v>
      </c>
      <c r="O24" s="47">
        <v>321</v>
      </c>
      <c r="P24" s="32" t="s">
        <v>219</v>
      </c>
      <c r="Q24" s="4" t="s">
        <v>219</v>
      </c>
      <c r="R24" s="45" t="s">
        <v>226</v>
      </c>
      <c r="S24" s="46">
        <v>136310</v>
      </c>
      <c r="T24" s="32" t="s">
        <v>227</v>
      </c>
    </row>
    <row r="25" spans="1:28" ht="15.75" thickTop="1" x14ac:dyDescent="0.25">
      <c r="A25" s="11" t="s">
        <v>484</v>
      </c>
      <c r="B25" s="10" t="s">
        <v>5</v>
      </c>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row>
    <row r="26" spans="1:28"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row>
    <row r="27" spans="1:28" x14ac:dyDescent="0.25">
      <c r="A27" s="11"/>
      <c r="B27" s="19"/>
      <c r="C27" s="20"/>
      <c r="D27" s="20"/>
      <c r="E27" s="20" t="s">
        <v>219</v>
      </c>
      <c r="F27" s="48" t="s">
        <v>286</v>
      </c>
      <c r="G27" s="48"/>
      <c r="H27" s="48"/>
      <c r="I27" s="20" t="s">
        <v>219</v>
      </c>
      <c r="J27" s="48" t="s">
        <v>202</v>
      </c>
      <c r="K27" s="48"/>
      <c r="L27" s="48"/>
    </row>
    <row r="28" spans="1:28" x14ac:dyDescent="0.25">
      <c r="A28" s="11"/>
      <c r="B28" s="37" t="s">
        <v>287</v>
      </c>
      <c r="C28" s="22" t="s">
        <v>219</v>
      </c>
      <c r="D28" s="22" t="s">
        <v>219</v>
      </c>
      <c r="E28" s="22" t="s">
        <v>219</v>
      </c>
      <c r="F28" s="25" t="s">
        <v>226</v>
      </c>
      <c r="G28" s="28">
        <v>355</v>
      </c>
      <c r="H28" s="27" t="s">
        <v>219</v>
      </c>
      <c r="I28" s="22" t="s">
        <v>219</v>
      </c>
      <c r="J28" s="25" t="s">
        <v>226</v>
      </c>
      <c r="K28" s="28">
        <v>356</v>
      </c>
      <c r="L28" s="27" t="s">
        <v>219</v>
      </c>
    </row>
    <row r="29" spans="1:28" x14ac:dyDescent="0.25">
      <c r="A29" s="11"/>
      <c r="B29" s="23" t="s">
        <v>288</v>
      </c>
      <c r="C29" s="4" t="s">
        <v>219</v>
      </c>
      <c r="D29" s="4" t="s">
        <v>219</v>
      </c>
      <c r="E29" s="4" t="s">
        <v>219</v>
      </c>
      <c r="F29" s="33" t="s">
        <v>230</v>
      </c>
      <c r="G29" s="31">
        <v>1902</v>
      </c>
      <c r="H29" s="32" t="s">
        <v>227</v>
      </c>
      <c r="I29" s="4" t="s">
        <v>219</v>
      </c>
      <c r="J29" s="33" t="s">
        <v>230</v>
      </c>
      <c r="K29" s="31">
        <v>1907</v>
      </c>
      <c r="L29" s="32" t="s">
        <v>227</v>
      </c>
    </row>
    <row r="30" spans="1:28" x14ac:dyDescent="0.25">
      <c r="A30" s="11"/>
      <c r="B30" s="37" t="s">
        <v>289</v>
      </c>
      <c r="C30" s="22" t="s">
        <v>219</v>
      </c>
      <c r="D30" s="22" t="s">
        <v>219</v>
      </c>
      <c r="E30" s="22" t="s">
        <v>219</v>
      </c>
      <c r="F30" s="25" t="s">
        <v>230</v>
      </c>
      <c r="G30" s="26">
        <v>11736</v>
      </c>
      <c r="H30" s="27" t="s">
        <v>227</v>
      </c>
      <c r="I30" s="22" t="s">
        <v>219</v>
      </c>
      <c r="J30" s="25" t="s">
        <v>230</v>
      </c>
      <c r="K30" s="26">
        <v>11544</v>
      </c>
      <c r="L30" s="27" t="s">
        <v>227</v>
      </c>
    </row>
    <row r="31" spans="1:28" ht="15.75" thickBot="1" x14ac:dyDescent="0.3">
      <c r="A31" s="11"/>
      <c r="B31" s="23" t="s">
        <v>290</v>
      </c>
      <c r="C31" s="4" t="s">
        <v>219</v>
      </c>
      <c r="D31" s="4" t="s">
        <v>219</v>
      </c>
      <c r="E31" s="4" t="s">
        <v>219</v>
      </c>
      <c r="F31" s="35" t="s">
        <v>230</v>
      </c>
      <c r="G31" s="67">
        <v>53556</v>
      </c>
      <c r="H31" s="32" t="s">
        <v>227</v>
      </c>
      <c r="I31" s="4" t="s">
        <v>219</v>
      </c>
      <c r="J31" s="35" t="s">
        <v>230</v>
      </c>
      <c r="K31" s="67">
        <v>50418</v>
      </c>
      <c r="L31" s="32" t="s">
        <v>227</v>
      </c>
    </row>
    <row r="32" spans="1:28" x14ac:dyDescent="0.25">
      <c r="A32" s="11"/>
      <c r="B32" s="37"/>
      <c r="C32" s="22" t="s">
        <v>219</v>
      </c>
      <c r="D32" s="22" t="s">
        <v>219</v>
      </c>
      <c r="E32" s="22" t="s">
        <v>219</v>
      </c>
      <c r="F32" s="25" t="s">
        <v>230</v>
      </c>
      <c r="G32" s="26">
        <v>67549</v>
      </c>
      <c r="H32" s="27" t="s">
        <v>227</v>
      </c>
      <c r="I32" s="22" t="s">
        <v>219</v>
      </c>
      <c r="J32" s="25" t="s">
        <v>230</v>
      </c>
      <c r="K32" s="26">
        <v>64225</v>
      </c>
      <c r="L32" s="27" t="s">
        <v>227</v>
      </c>
    </row>
    <row r="33" spans="1:28" ht="15.75" thickBot="1" x14ac:dyDescent="0.3">
      <c r="A33" s="11"/>
      <c r="B33" s="23" t="s">
        <v>291</v>
      </c>
      <c r="C33" s="4" t="s">
        <v>219</v>
      </c>
      <c r="D33" s="4" t="s">
        <v>219</v>
      </c>
      <c r="E33" s="4" t="s">
        <v>219</v>
      </c>
      <c r="F33" s="35" t="s">
        <v>230</v>
      </c>
      <c r="G33" s="67">
        <v>80455</v>
      </c>
      <c r="H33" s="32" t="s">
        <v>227</v>
      </c>
      <c r="I33" s="4" t="s">
        <v>219</v>
      </c>
      <c r="J33" s="35" t="s">
        <v>230</v>
      </c>
      <c r="K33" s="67">
        <v>78812</v>
      </c>
      <c r="L33" s="32" t="s">
        <v>227</v>
      </c>
    </row>
    <row r="34" spans="1:28" ht="15.75" thickBot="1" x14ac:dyDescent="0.3">
      <c r="A34" s="11"/>
      <c r="B34" s="69" t="s">
        <v>128</v>
      </c>
      <c r="C34" s="22" t="s">
        <v>219</v>
      </c>
      <c r="D34" s="22" t="s">
        <v>219</v>
      </c>
      <c r="E34" s="22" t="s">
        <v>219</v>
      </c>
      <c r="F34" s="39" t="s">
        <v>226</v>
      </c>
      <c r="G34" s="40">
        <v>148004</v>
      </c>
      <c r="H34" s="27" t="s">
        <v>227</v>
      </c>
      <c r="I34" s="22" t="s">
        <v>219</v>
      </c>
      <c r="J34" s="39" t="s">
        <v>226</v>
      </c>
      <c r="K34" s="40">
        <v>143037</v>
      </c>
      <c r="L34" s="27" t="s">
        <v>227</v>
      </c>
    </row>
    <row r="35" spans="1:28" ht="15.75" thickTop="1" x14ac:dyDescent="0.25">
      <c r="A35" s="11" t="s">
        <v>485</v>
      </c>
      <c r="B35" s="10" t="s">
        <v>5</v>
      </c>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row>
    <row r="36" spans="1:28"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row>
    <row r="37" spans="1:28" x14ac:dyDescent="0.25">
      <c r="A37" s="11"/>
      <c r="B37" s="48"/>
      <c r="C37" s="66"/>
      <c r="D37" s="66"/>
      <c r="E37" s="66" t="s">
        <v>219</v>
      </c>
      <c r="F37" s="48" t="s">
        <v>295</v>
      </c>
      <c r="G37" s="48"/>
      <c r="H37" s="48"/>
      <c r="I37" s="48"/>
      <c r="J37" s="48"/>
      <c r="K37" s="48"/>
      <c r="L37" s="48"/>
      <c r="M37" s="66" t="s">
        <v>219</v>
      </c>
      <c r="N37" s="48" t="s">
        <v>295</v>
      </c>
      <c r="O37" s="48"/>
      <c r="P37" s="48"/>
      <c r="Q37" s="48"/>
      <c r="R37" s="48"/>
      <c r="S37" s="48"/>
      <c r="T37" s="48"/>
      <c r="U37" s="66" t="s">
        <v>219</v>
      </c>
    </row>
    <row r="38" spans="1:28" x14ac:dyDescent="0.25">
      <c r="A38" s="11"/>
      <c r="B38" s="48"/>
      <c r="C38" s="66"/>
      <c r="D38" s="66"/>
      <c r="E38" s="66"/>
      <c r="F38" s="48" t="s">
        <v>296</v>
      </c>
      <c r="G38" s="48"/>
      <c r="H38" s="48"/>
      <c r="I38" s="48"/>
      <c r="J38" s="48"/>
      <c r="K38" s="48"/>
      <c r="L38" s="48"/>
      <c r="M38" s="66"/>
      <c r="N38" s="48" t="s">
        <v>297</v>
      </c>
      <c r="O38" s="48"/>
      <c r="P38" s="48"/>
      <c r="Q38" s="48"/>
      <c r="R38" s="48"/>
      <c r="S38" s="48"/>
      <c r="T38" s="48"/>
      <c r="U38" s="66"/>
    </row>
    <row r="39" spans="1:28" x14ac:dyDescent="0.25">
      <c r="A39" s="11"/>
      <c r="B39" s="70">
        <v>41547</v>
      </c>
      <c r="C39" s="20"/>
      <c r="D39" s="20"/>
      <c r="E39" s="20" t="s">
        <v>219</v>
      </c>
      <c r="F39" s="48" t="s">
        <v>202</v>
      </c>
      <c r="G39" s="48"/>
      <c r="H39" s="48"/>
      <c r="I39" s="20" t="s">
        <v>219</v>
      </c>
      <c r="J39" s="48" t="s">
        <v>298</v>
      </c>
      <c r="K39" s="48"/>
      <c r="L39" s="48"/>
      <c r="M39" s="20" t="s">
        <v>219</v>
      </c>
      <c r="N39" s="48" t="s">
        <v>202</v>
      </c>
      <c r="O39" s="48"/>
      <c r="P39" s="48"/>
      <c r="Q39" s="20" t="s">
        <v>219</v>
      </c>
      <c r="R39" s="48" t="s">
        <v>298</v>
      </c>
      <c r="S39" s="48"/>
      <c r="T39" s="48"/>
    </row>
    <row r="40" spans="1:28" x14ac:dyDescent="0.25">
      <c r="A40" s="11"/>
      <c r="B40" s="37" t="s">
        <v>299</v>
      </c>
      <c r="C40" s="22" t="s">
        <v>219</v>
      </c>
      <c r="D40" s="22" t="s">
        <v>219</v>
      </c>
      <c r="E40" s="22" t="s">
        <v>219</v>
      </c>
      <c r="F40" s="22" t="s">
        <v>219</v>
      </c>
      <c r="G40" s="22" t="s">
        <v>219</v>
      </c>
      <c r="H40" s="22" t="s">
        <v>219</v>
      </c>
      <c r="I40" s="22" t="s">
        <v>219</v>
      </c>
      <c r="J40" s="22" t="s">
        <v>219</v>
      </c>
      <c r="K40" s="22" t="s">
        <v>219</v>
      </c>
      <c r="L40" s="22" t="s">
        <v>219</v>
      </c>
      <c r="M40" s="22" t="s">
        <v>219</v>
      </c>
      <c r="N40" s="22" t="s">
        <v>219</v>
      </c>
      <c r="O40" s="22" t="s">
        <v>219</v>
      </c>
      <c r="P40" s="22" t="s">
        <v>219</v>
      </c>
      <c r="Q40" s="22" t="s">
        <v>219</v>
      </c>
      <c r="R40" s="22" t="s">
        <v>219</v>
      </c>
      <c r="S40" s="22" t="s">
        <v>219</v>
      </c>
      <c r="T40" s="22" t="s">
        <v>219</v>
      </c>
    </row>
    <row r="41" spans="1:28" ht="30" x14ac:dyDescent="0.25">
      <c r="A41" s="11"/>
      <c r="B41" s="29" t="s">
        <v>225</v>
      </c>
      <c r="C41" s="4" t="s">
        <v>219</v>
      </c>
      <c r="D41" s="4" t="s">
        <v>219</v>
      </c>
      <c r="E41" s="4" t="s">
        <v>219</v>
      </c>
      <c r="F41" s="33" t="s">
        <v>226</v>
      </c>
      <c r="G41" s="31">
        <v>21393</v>
      </c>
      <c r="H41" s="32" t="s">
        <v>227</v>
      </c>
      <c r="I41" s="4" t="s">
        <v>219</v>
      </c>
      <c r="J41" s="33" t="s">
        <v>226</v>
      </c>
      <c r="K41" s="31">
        <v>2024</v>
      </c>
      <c r="L41" s="32" t="s">
        <v>227</v>
      </c>
      <c r="M41" s="4" t="s">
        <v>219</v>
      </c>
      <c r="N41" s="33" t="s">
        <v>226</v>
      </c>
      <c r="O41" s="34" t="s">
        <v>228</v>
      </c>
      <c r="P41" s="32" t="s">
        <v>219</v>
      </c>
      <c r="Q41" s="4" t="s">
        <v>219</v>
      </c>
      <c r="R41" s="33" t="s">
        <v>226</v>
      </c>
      <c r="S41" s="34" t="s">
        <v>228</v>
      </c>
      <c r="T41" s="32" t="s">
        <v>219</v>
      </c>
    </row>
    <row r="42" spans="1:28" x14ac:dyDescent="0.25">
      <c r="A42" s="11"/>
      <c r="B42" s="24" t="s">
        <v>291</v>
      </c>
      <c r="C42" s="22" t="s">
        <v>219</v>
      </c>
      <c r="D42" s="22" t="s">
        <v>219</v>
      </c>
      <c r="E42" s="22" t="s">
        <v>219</v>
      </c>
      <c r="F42" s="25" t="s">
        <v>230</v>
      </c>
      <c r="G42" s="26">
        <v>55708</v>
      </c>
      <c r="H42" s="27" t="s">
        <v>227</v>
      </c>
      <c r="I42" s="22" t="s">
        <v>219</v>
      </c>
      <c r="J42" s="25" t="s">
        <v>230</v>
      </c>
      <c r="K42" s="26">
        <v>1351</v>
      </c>
      <c r="L42" s="27" t="s">
        <v>227</v>
      </c>
      <c r="M42" s="22" t="s">
        <v>219</v>
      </c>
      <c r="N42" s="25" t="s">
        <v>230</v>
      </c>
      <c r="O42" s="26">
        <v>10241</v>
      </c>
      <c r="P42" s="27" t="s">
        <v>227</v>
      </c>
      <c r="Q42" s="22" t="s">
        <v>219</v>
      </c>
      <c r="R42" s="25" t="s">
        <v>230</v>
      </c>
      <c r="S42" s="28">
        <v>424</v>
      </c>
      <c r="T42" s="27" t="s">
        <v>219</v>
      </c>
    </row>
    <row r="43" spans="1:28" ht="15.75" thickBot="1" x14ac:dyDescent="0.3">
      <c r="A43" s="11"/>
      <c r="B43" s="29" t="s">
        <v>231</v>
      </c>
      <c r="C43" s="4" t="s">
        <v>219</v>
      </c>
      <c r="D43" s="4" t="s">
        <v>219</v>
      </c>
      <c r="E43" s="4" t="s">
        <v>219</v>
      </c>
      <c r="F43" s="35" t="s">
        <v>230</v>
      </c>
      <c r="G43" s="67">
        <v>27339</v>
      </c>
      <c r="H43" s="32" t="s">
        <v>227</v>
      </c>
      <c r="I43" s="4" t="s">
        <v>219</v>
      </c>
      <c r="J43" s="35" t="s">
        <v>230</v>
      </c>
      <c r="K43" s="67">
        <v>1418</v>
      </c>
      <c r="L43" s="32" t="s">
        <v>227</v>
      </c>
      <c r="M43" s="4" t="s">
        <v>219</v>
      </c>
      <c r="N43" s="35" t="s">
        <v>230</v>
      </c>
      <c r="O43" s="67">
        <v>4008</v>
      </c>
      <c r="P43" s="32" t="s">
        <v>227</v>
      </c>
      <c r="Q43" s="4" t="s">
        <v>219</v>
      </c>
      <c r="R43" s="35" t="s">
        <v>230</v>
      </c>
      <c r="S43" s="36">
        <v>302</v>
      </c>
      <c r="T43" s="32" t="s">
        <v>219</v>
      </c>
    </row>
    <row r="44" spans="1:28" ht="15.75" thickBot="1" x14ac:dyDescent="0.3">
      <c r="A44" s="11"/>
      <c r="B44" s="71" t="s">
        <v>128</v>
      </c>
      <c r="C44" s="22" t="s">
        <v>219</v>
      </c>
      <c r="D44" s="22" t="s">
        <v>219</v>
      </c>
      <c r="E44" s="22" t="s">
        <v>219</v>
      </c>
      <c r="F44" s="39" t="s">
        <v>226</v>
      </c>
      <c r="G44" s="40">
        <v>104440</v>
      </c>
      <c r="H44" s="27" t="s">
        <v>227</v>
      </c>
      <c r="I44" s="22" t="s">
        <v>219</v>
      </c>
      <c r="J44" s="39" t="s">
        <v>226</v>
      </c>
      <c r="K44" s="40">
        <v>4793</v>
      </c>
      <c r="L44" s="27" t="s">
        <v>227</v>
      </c>
      <c r="M44" s="22" t="s">
        <v>219</v>
      </c>
      <c r="N44" s="39" t="s">
        <v>226</v>
      </c>
      <c r="O44" s="40">
        <v>14249</v>
      </c>
      <c r="P44" s="27" t="s">
        <v>227</v>
      </c>
      <c r="Q44" s="22" t="s">
        <v>219</v>
      </c>
      <c r="R44" s="39" t="s">
        <v>226</v>
      </c>
      <c r="S44" s="41">
        <v>726</v>
      </c>
      <c r="T44" s="27" t="s">
        <v>219</v>
      </c>
    </row>
    <row r="45" spans="1:28" ht="15.75" thickTop="1"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row>
    <row r="46" spans="1:28" x14ac:dyDescent="0.25">
      <c r="A46" s="11"/>
      <c r="B46" s="48"/>
      <c r="C46" s="66"/>
      <c r="D46" s="66"/>
      <c r="E46" s="66" t="s">
        <v>219</v>
      </c>
      <c r="F46" s="48" t="s">
        <v>295</v>
      </c>
      <c r="G46" s="48"/>
      <c r="H46" s="48"/>
      <c r="I46" s="48"/>
      <c r="J46" s="48"/>
      <c r="K46" s="48"/>
      <c r="L46" s="48"/>
      <c r="M46" s="66" t="s">
        <v>219</v>
      </c>
      <c r="N46" s="48" t="s">
        <v>295</v>
      </c>
      <c r="O46" s="48"/>
      <c r="P46" s="48"/>
      <c r="Q46" s="48"/>
      <c r="R46" s="48"/>
      <c r="S46" s="48"/>
      <c r="T46" s="48"/>
      <c r="U46" s="66" t="s">
        <v>219</v>
      </c>
    </row>
    <row r="47" spans="1:28" x14ac:dyDescent="0.25">
      <c r="A47" s="11"/>
      <c r="B47" s="48"/>
      <c r="C47" s="66"/>
      <c r="D47" s="66"/>
      <c r="E47" s="66"/>
      <c r="F47" s="48" t="s">
        <v>296</v>
      </c>
      <c r="G47" s="48"/>
      <c r="H47" s="48"/>
      <c r="I47" s="48"/>
      <c r="J47" s="48"/>
      <c r="K47" s="48"/>
      <c r="L47" s="48"/>
      <c r="M47" s="66"/>
      <c r="N47" s="48" t="s">
        <v>297</v>
      </c>
      <c r="O47" s="48"/>
      <c r="P47" s="48"/>
      <c r="Q47" s="48"/>
      <c r="R47" s="48"/>
      <c r="S47" s="48"/>
      <c r="T47" s="48"/>
      <c r="U47" s="66"/>
    </row>
    <row r="48" spans="1:28" x14ac:dyDescent="0.25">
      <c r="A48" s="11"/>
      <c r="B48" s="70">
        <v>41274</v>
      </c>
      <c r="C48" s="20"/>
      <c r="D48" s="20"/>
      <c r="E48" s="20" t="s">
        <v>219</v>
      </c>
      <c r="F48" s="48" t="s">
        <v>202</v>
      </c>
      <c r="G48" s="48"/>
      <c r="H48" s="48"/>
      <c r="I48" s="20" t="s">
        <v>219</v>
      </c>
      <c r="J48" s="48" t="s">
        <v>298</v>
      </c>
      <c r="K48" s="48"/>
      <c r="L48" s="48"/>
      <c r="M48" s="20" t="s">
        <v>219</v>
      </c>
      <c r="N48" s="48" t="s">
        <v>202</v>
      </c>
      <c r="O48" s="48"/>
      <c r="P48" s="48"/>
      <c r="Q48" s="20" t="s">
        <v>219</v>
      </c>
      <c r="R48" s="48" t="s">
        <v>298</v>
      </c>
      <c r="S48" s="48"/>
      <c r="T48" s="48"/>
    </row>
    <row r="49" spans="1:28" x14ac:dyDescent="0.25">
      <c r="A49" s="11"/>
      <c r="B49" s="37" t="s">
        <v>299</v>
      </c>
      <c r="C49" s="22" t="s">
        <v>219</v>
      </c>
      <c r="D49" s="22" t="s">
        <v>219</v>
      </c>
      <c r="E49" s="22" t="s">
        <v>219</v>
      </c>
      <c r="F49" s="22" t="s">
        <v>219</v>
      </c>
      <c r="G49" s="22" t="s">
        <v>219</v>
      </c>
      <c r="H49" s="22" t="s">
        <v>219</v>
      </c>
      <c r="I49" s="22" t="s">
        <v>219</v>
      </c>
      <c r="J49" s="22" t="s">
        <v>219</v>
      </c>
      <c r="K49" s="22" t="s">
        <v>219</v>
      </c>
      <c r="L49" s="22" t="s">
        <v>219</v>
      </c>
      <c r="M49" s="22" t="s">
        <v>219</v>
      </c>
      <c r="N49" s="22" t="s">
        <v>219</v>
      </c>
      <c r="O49" s="22" t="s">
        <v>219</v>
      </c>
      <c r="P49" s="22" t="s">
        <v>219</v>
      </c>
      <c r="Q49" s="22" t="s">
        <v>219</v>
      </c>
      <c r="R49" s="22" t="s">
        <v>219</v>
      </c>
      <c r="S49" s="22" t="s">
        <v>219</v>
      </c>
      <c r="T49" s="22" t="s">
        <v>219</v>
      </c>
    </row>
    <row r="50" spans="1:28" ht="30" x14ac:dyDescent="0.25">
      <c r="A50" s="11"/>
      <c r="B50" s="29" t="s">
        <v>225</v>
      </c>
      <c r="C50" s="4" t="s">
        <v>219</v>
      </c>
      <c r="D50" s="4" t="s">
        <v>219</v>
      </c>
      <c r="E50" s="4" t="s">
        <v>219</v>
      </c>
      <c r="F50" s="33" t="s">
        <v>226</v>
      </c>
      <c r="G50" s="31">
        <v>7000</v>
      </c>
      <c r="H50" s="32" t="s">
        <v>227</v>
      </c>
      <c r="I50" s="4" t="s">
        <v>219</v>
      </c>
      <c r="J50" s="33" t="s">
        <v>226</v>
      </c>
      <c r="K50" s="34">
        <v>14</v>
      </c>
      <c r="L50" s="32" t="s">
        <v>219</v>
      </c>
      <c r="M50" s="4" t="s">
        <v>219</v>
      </c>
      <c r="N50" s="33" t="s">
        <v>226</v>
      </c>
      <c r="O50" s="34" t="s">
        <v>228</v>
      </c>
      <c r="P50" s="32" t="s">
        <v>219</v>
      </c>
      <c r="Q50" s="4" t="s">
        <v>219</v>
      </c>
      <c r="R50" s="33" t="s">
        <v>226</v>
      </c>
      <c r="S50" s="34" t="s">
        <v>228</v>
      </c>
      <c r="T50" s="32" t="s">
        <v>219</v>
      </c>
    </row>
    <row r="51" spans="1:28" x14ac:dyDescent="0.25">
      <c r="A51" s="11"/>
      <c r="B51" s="24" t="s">
        <v>291</v>
      </c>
      <c r="C51" s="22" t="s">
        <v>219</v>
      </c>
      <c r="D51" s="22" t="s">
        <v>219</v>
      </c>
      <c r="E51" s="22" t="s">
        <v>219</v>
      </c>
      <c r="F51" s="25" t="s">
        <v>230</v>
      </c>
      <c r="G51" s="26">
        <v>22514</v>
      </c>
      <c r="H51" s="27" t="s">
        <v>227</v>
      </c>
      <c r="I51" s="22" t="s">
        <v>219</v>
      </c>
      <c r="J51" s="25" t="s">
        <v>230</v>
      </c>
      <c r="K51" s="28">
        <v>159</v>
      </c>
      <c r="L51" s="27" t="s">
        <v>219</v>
      </c>
      <c r="M51" s="22" t="s">
        <v>219</v>
      </c>
      <c r="N51" s="25" t="s">
        <v>230</v>
      </c>
      <c r="O51" s="28" t="s">
        <v>228</v>
      </c>
      <c r="P51" s="27" t="s">
        <v>219</v>
      </c>
      <c r="Q51" s="22" t="s">
        <v>219</v>
      </c>
      <c r="R51" s="25" t="s">
        <v>230</v>
      </c>
      <c r="S51" s="28" t="s">
        <v>228</v>
      </c>
      <c r="T51" s="27" t="s">
        <v>219</v>
      </c>
    </row>
    <row r="52" spans="1:28" ht="15.75" thickBot="1" x14ac:dyDescent="0.3">
      <c r="A52" s="11"/>
      <c r="B52" s="29" t="s">
        <v>231</v>
      </c>
      <c r="C52" s="4" t="s">
        <v>219</v>
      </c>
      <c r="D52" s="4" t="s">
        <v>219</v>
      </c>
      <c r="E52" s="4" t="s">
        <v>219</v>
      </c>
      <c r="F52" s="35" t="s">
        <v>230</v>
      </c>
      <c r="G52" s="67">
        <v>8957</v>
      </c>
      <c r="H52" s="32" t="s">
        <v>227</v>
      </c>
      <c r="I52" s="4" t="s">
        <v>219</v>
      </c>
      <c r="J52" s="35" t="s">
        <v>230</v>
      </c>
      <c r="K52" s="36">
        <v>148</v>
      </c>
      <c r="L52" s="32" t="s">
        <v>219</v>
      </c>
      <c r="M52" s="4" t="s">
        <v>219</v>
      </c>
      <c r="N52" s="35" t="s">
        <v>230</v>
      </c>
      <c r="O52" s="36" t="s">
        <v>228</v>
      </c>
      <c r="P52" s="32" t="s">
        <v>219</v>
      </c>
      <c r="Q52" s="4" t="s">
        <v>219</v>
      </c>
      <c r="R52" s="35" t="s">
        <v>230</v>
      </c>
      <c r="S52" s="36" t="s">
        <v>228</v>
      </c>
      <c r="T52" s="32" t="s">
        <v>219</v>
      </c>
    </row>
    <row r="53" spans="1:28" ht="15.75" thickBot="1" x14ac:dyDescent="0.3">
      <c r="A53" s="11"/>
      <c r="B53" s="71" t="s">
        <v>128</v>
      </c>
      <c r="C53" s="22" t="s">
        <v>219</v>
      </c>
      <c r="D53" s="22" t="s">
        <v>219</v>
      </c>
      <c r="E53" s="22" t="s">
        <v>219</v>
      </c>
      <c r="F53" s="39" t="s">
        <v>226</v>
      </c>
      <c r="G53" s="40">
        <v>38471</v>
      </c>
      <c r="H53" s="27" t="s">
        <v>227</v>
      </c>
      <c r="I53" s="22" t="s">
        <v>219</v>
      </c>
      <c r="J53" s="39" t="s">
        <v>226</v>
      </c>
      <c r="K53" s="41">
        <v>321</v>
      </c>
      <c r="L53" s="27" t="s">
        <v>219</v>
      </c>
      <c r="M53" s="22" t="s">
        <v>219</v>
      </c>
      <c r="N53" s="39" t="s">
        <v>226</v>
      </c>
      <c r="O53" s="41" t="s">
        <v>228</v>
      </c>
      <c r="P53" s="27" t="s">
        <v>219</v>
      </c>
      <c r="Q53" s="22" t="s">
        <v>219</v>
      </c>
      <c r="R53" s="39" t="s">
        <v>226</v>
      </c>
      <c r="S53" s="41" t="s">
        <v>228</v>
      </c>
      <c r="T53" s="27" t="s">
        <v>227</v>
      </c>
    </row>
    <row r="54" spans="1:28" ht="15.75" thickTop="1" x14ac:dyDescent="0.25">
      <c r="A54" s="11" t="s">
        <v>486</v>
      </c>
      <c r="B54" s="10" t="s">
        <v>5</v>
      </c>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row>
    <row r="55" spans="1:28"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row>
    <row r="56" spans="1:28" x14ac:dyDescent="0.25">
      <c r="A56" s="11"/>
      <c r="B56" s="72" t="s">
        <v>303</v>
      </c>
      <c r="C56" s="66"/>
      <c r="D56" s="66"/>
      <c r="E56" s="66" t="s">
        <v>219</v>
      </c>
      <c r="F56" s="48" t="s">
        <v>304</v>
      </c>
      <c r="G56" s="48"/>
      <c r="H56" s="48"/>
      <c r="I56" s="66" t="s">
        <v>219</v>
      </c>
      <c r="J56" s="48" t="s">
        <v>305</v>
      </c>
      <c r="K56" s="48"/>
      <c r="L56" s="48"/>
      <c r="M56" s="66" t="s">
        <v>219</v>
      </c>
      <c r="N56" s="48" t="s">
        <v>308</v>
      </c>
      <c r="O56" s="48"/>
      <c r="P56" s="48"/>
      <c r="Q56" s="66" t="s">
        <v>219</v>
      </c>
      <c r="R56" s="48" t="s">
        <v>309</v>
      </c>
      <c r="S56" s="48"/>
      <c r="T56" s="48"/>
      <c r="U56" s="66" t="s">
        <v>219</v>
      </c>
      <c r="V56" s="48" t="s">
        <v>310</v>
      </c>
      <c r="W56" s="48"/>
      <c r="X56" s="48"/>
      <c r="Y56" s="66" t="s">
        <v>219</v>
      </c>
      <c r="Z56" s="48" t="s">
        <v>312</v>
      </c>
      <c r="AA56" s="48"/>
      <c r="AB56" s="48"/>
    </row>
    <row r="57" spans="1:28" x14ac:dyDescent="0.25">
      <c r="A57" s="11"/>
      <c r="B57" s="72"/>
      <c r="C57" s="66"/>
      <c r="D57" s="66"/>
      <c r="E57" s="66"/>
      <c r="F57" s="48"/>
      <c r="G57" s="48"/>
      <c r="H57" s="48"/>
      <c r="I57" s="66"/>
      <c r="J57" s="48" t="s">
        <v>306</v>
      </c>
      <c r="K57" s="48"/>
      <c r="L57" s="48"/>
      <c r="M57" s="66"/>
      <c r="N57" s="48" t="s">
        <v>283</v>
      </c>
      <c r="O57" s="48"/>
      <c r="P57" s="48"/>
      <c r="Q57" s="66"/>
      <c r="R57" s="48" t="s">
        <v>283</v>
      </c>
      <c r="S57" s="48"/>
      <c r="T57" s="48"/>
      <c r="U57" s="66"/>
      <c r="V57" s="48" t="s">
        <v>311</v>
      </c>
      <c r="W57" s="48"/>
      <c r="X57" s="48"/>
      <c r="Y57" s="66"/>
      <c r="Z57" s="48" t="s">
        <v>313</v>
      </c>
      <c r="AA57" s="48"/>
      <c r="AB57" s="48"/>
    </row>
    <row r="58" spans="1:28" x14ac:dyDescent="0.25">
      <c r="A58" s="11"/>
      <c r="B58" s="72"/>
      <c r="C58" s="66"/>
      <c r="D58" s="66"/>
      <c r="E58" s="66"/>
      <c r="F58" s="48"/>
      <c r="G58" s="48"/>
      <c r="H58" s="48"/>
      <c r="I58" s="66"/>
      <c r="J58" s="48" t="s">
        <v>307</v>
      </c>
      <c r="K58" s="48"/>
      <c r="L58" s="48"/>
      <c r="M58" s="66"/>
      <c r="N58" s="48"/>
      <c r="O58" s="48"/>
      <c r="P58" s="48"/>
      <c r="Q58" s="66"/>
      <c r="R58" s="48"/>
      <c r="S58" s="48"/>
      <c r="T58" s="48"/>
      <c r="U58" s="66"/>
      <c r="V58" s="48"/>
      <c r="W58" s="48"/>
      <c r="X58" s="48"/>
      <c r="Y58" s="66"/>
      <c r="Z58" s="48" t="s">
        <v>314</v>
      </c>
      <c r="AA58" s="48"/>
      <c r="AB58" s="48"/>
    </row>
    <row r="59" spans="1:28" x14ac:dyDescent="0.25">
      <c r="A59" s="11"/>
      <c r="B59" s="49" t="s">
        <v>232</v>
      </c>
      <c r="C59" s="22" t="s">
        <v>219</v>
      </c>
      <c r="D59" s="22" t="s">
        <v>219</v>
      </c>
      <c r="E59" s="22" t="s">
        <v>219</v>
      </c>
      <c r="F59" s="22" t="s">
        <v>219</v>
      </c>
      <c r="G59" s="22" t="s">
        <v>219</v>
      </c>
      <c r="H59" s="22" t="s">
        <v>219</v>
      </c>
      <c r="I59" s="22" t="s">
        <v>219</v>
      </c>
      <c r="J59" s="22" t="s">
        <v>219</v>
      </c>
      <c r="K59" s="22" t="s">
        <v>219</v>
      </c>
      <c r="L59" s="22" t="s">
        <v>219</v>
      </c>
      <c r="M59" s="22" t="s">
        <v>219</v>
      </c>
      <c r="N59" s="22" t="s">
        <v>219</v>
      </c>
      <c r="O59" s="22" t="s">
        <v>219</v>
      </c>
      <c r="P59" s="22" t="s">
        <v>219</v>
      </c>
      <c r="Q59" s="22" t="s">
        <v>219</v>
      </c>
      <c r="R59" s="22" t="s">
        <v>219</v>
      </c>
      <c r="S59" s="22" t="s">
        <v>219</v>
      </c>
      <c r="T59" s="22" t="s">
        <v>219</v>
      </c>
      <c r="U59" s="22" t="s">
        <v>219</v>
      </c>
      <c r="V59" s="22" t="s">
        <v>219</v>
      </c>
      <c r="W59" s="22" t="s">
        <v>219</v>
      </c>
      <c r="X59" s="22" t="s">
        <v>219</v>
      </c>
      <c r="Y59" s="22" t="s">
        <v>219</v>
      </c>
      <c r="Z59" s="22" t="s">
        <v>219</v>
      </c>
      <c r="AA59" s="22" t="s">
        <v>219</v>
      </c>
      <c r="AB59" s="22" t="s">
        <v>219</v>
      </c>
    </row>
    <row r="60" spans="1:28" x14ac:dyDescent="0.25">
      <c r="A60" s="11"/>
      <c r="B60" s="13" t="s">
        <v>315</v>
      </c>
      <c r="C60" s="4" t="s">
        <v>219</v>
      </c>
      <c r="D60" s="4" t="s">
        <v>219</v>
      </c>
      <c r="E60" s="4" t="s">
        <v>219</v>
      </c>
      <c r="F60" s="33" t="s">
        <v>230</v>
      </c>
      <c r="G60" s="34" t="s">
        <v>316</v>
      </c>
      <c r="H60" s="32" t="s">
        <v>227</v>
      </c>
      <c r="I60" s="4" t="s">
        <v>219</v>
      </c>
      <c r="J60" s="33" t="s">
        <v>230</v>
      </c>
      <c r="K60" s="34" t="s">
        <v>317</v>
      </c>
      <c r="L60" s="32" t="s">
        <v>219</v>
      </c>
      <c r="M60" s="4" t="s">
        <v>219</v>
      </c>
      <c r="N60" s="33" t="s">
        <v>226</v>
      </c>
      <c r="O60" s="34">
        <v>310</v>
      </c>
      <c r="P60" s="32" t="s">
        <v>219</v>
      </c>
      <c r="Q60" s="4" t="s">
        <v>219</v>
      </c>
      <c r="R60" s="33" t="s">
        <v>226</v>
      </c>
      <c r="S60" s="34">
        <v>536</v>
      </c>
      <c r="T60" s="32" t="s">
        <v>219</v>
      </c>
      <c r="U60" s="4" t="s">
        <v>219</v>
      </c>
      <c r="V60" s="33" t="s">
        <v>226</v>
      </c>
      <c r="W60" s="34">
        <v>226</v>
      </c>
      <c r="X60" s="32" t="s">
        <v>219</v>
      </c>
      <c r="Y60" s="4" t="s">
        <v>219</v>
      </c>
      <c r="Z60" s="33" t="s">
        <v>226</v>
      </c>
      <c r="AA60" s="34">
        <v>536</v>
      </c>
      <c r="AB60" s="32" t="s">
        <v>219</v>
      </c>
    </row>
    <row r="61" spans="1:28"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row>
    <row r="62" spans="1:28" ht="15" customHeight="1" x14ac:dyDescent="0.25">
      <c r="A62" s="11" t="s">
        <v>487</v>
      </c>
      <c r="B62" s="10" t="s">
        <v>5</v>
      </c>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row>
    <row r="63" spans="1:28"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row>
    <row r="64" spans="1:28" x14ac:dyDescent="0.25">
      <c r="A64" s="11"/>
      <c r="B64" s="48"/>
      <c r="C64" s="66"/>
      <c r="D64" s="66"/>
      <c r="E64" s="66" t="s">
        <v>219</v>
      </c>
      <c r="F64" s="48" t="s">
        <v>319</v>
      </c>
      <c r="G64" s="48"/>
      <c r="H64" s="48"/>
      <c r="I64" s="66" t="s">
        <v>219</v>
      </c>
      <c r="J64" s="48" t="s">
        <v>319</v>
      </c>
      <c r="K64" s="48"/>
      <c r="L64" s="48"/>
    </row>
    <row r="65" spans="1:28" x14ac:dyDescent="0.25">
      <c r="A65" s="11"/>
      <c r="B65" s="48"/>
      <c r="C65" s="66"/>
      <c r="D65" s="66"/>
      <c r="E65" s="66"/>
      <c r="F65" s="56">
        <v>41547</v>
      </c>
      <c r="G65" s="56"/>
      <c r="H65" s="56"/>
      <c r="I65" s="66"/>
      <c r="J65" s="56">
        <v>41182</v>
      </c>
      <c r="K65" s="56"/>
      <c r="L65" s="56"/>
    </row>
    <row r="66" spans="1:28" x14ac:dyDescent="0.25">
      <c r="A66" s="11"/>
      <c r="B66" s="37"/>
      <c r="C66" s="22" t="s">
        <v>219</v>
      </c>
      <c r="D66" s="22" t="s">
        <v>219</v>
      </c>
      <c r="E66" s="22" t="s">
        <v>219</v>
      </c>
      <c r="F66" s="22" t="s">
        <v>219</v>
      </c>
      <c r="G66" s="22" t="s">
        <v>219</v>
      </c>
      <c r="H66" s="22" t="s">
        <v>219</v>
      </c>
      <c r="I66" s="22" t="s">
        <v>219</v>
      </c>
      <c r="J66" s="22" t="s">
        <v>219</v>
      </c>
      <c r="K66" s="22" t="s">
        <v>219</v>
      </c>
      <c r="L66" s="22" t="s">
        <v>219</v>
      </c>
    </row>
    <row r="67" spans="1:28" x14ac:dyDescent="0.25">
      <c r="A67" s="11"/>
      <c r="B67" s="23" t="s">
        <v>320</v>
      </c>
      <c r="C67" s="4" t="s">
        <v>219</v>
      </c>
      <c r="D67" s="4" t="s">
        <v>219</v>
      </c>
      <c r="E67" s="4" t="s">
        <v>219</v>
      </c>
      <c r="F67" s="33" t="s">
        <v>226</v>
      </c>
      <c r="G67" s="34">
        <v>120</v>
      </c>
      <c r="H67" s="32" t="s">
        <v>219</v>
      </c>
      <c r="I67" s="4" t="s">
        <v>219</v>
      </c>
      <c r="J67" s="33" t="s">
        <v>226</v>
      </c>
      <c r="K67" s="31">
        <v>2790</v>
      </c>
      <c r="L67" s="32" t="s">
        <v>227</v>
      </c>
    </row>
    <row r="68" spans="1:28" ht="15.75" thickBot="1" x14ac:dyDescent="0.3">
      <c r="A68" s="11"/>
      <c r="B68" s="37" t="s">
        <v>321</v>
      </c>
      <c r="C68" s="22" t="s">
        <v>219</v>
      </c>
      <c r="D68" s="22" t="s">
        <v>219</v>
      </c>
      <c r="E68" s="22" t="s">
        <v>219</v>
      </c>
      <c r="F68" s="43" t="s">
        <v>230</v>
      </c>
      <c r="G68" s="44" t="s">
        <v>228</v>
      </c>
      <c r="H68" s="27" t="s">
        <v>219</v>
      </c>
      <c r="I68" s="22" t="s">
        <v>219</v>
      </c>
      <c r="J68" s="43" t="s">
        <v>230</v>
      </c>
      <c r="K68" s="44" t="s">
        <v>228</v>
      </c>
      <c r="L68" s="27" t="s">
        <v>219</v>
      </c>
    </row>
    <row r="69" spans="1:28" ht="15.75" thickBot="1" x14ac:dyDescent="0.3">
      <c r="A69" s="11"/>
      <c r="B69" s="29" t="s">
        <v>322</v>
      </c>
      <c r="C69" s="4" t="s">
        <v>219</v>
      </c>
      <c r="D69" s="4" t="s">
        <v>219</v>
      </c>
      <c r="E69" s="4" t="s">
        <v>219</v>
      </c>
      <c r="F69" s="45" t="s">
        <v>226</v>
      </c>
      <c r="G69" s="47">
        <v>120</v>
      </c>
      <c r="H69" s="32" t="s">
        <v>219</v>
      </c>
      <c r="I69" s="4" t="s">
        <v>219</v>
      </c>
      <c r="J69" s="45" t="s">
        <v>226</v>
      </c>
      <c r="K69" s="46">
        <v>2790</v>
      </c>
      <c r="L69" s="32" t="s">
        <v>227</v>
      </c>
    </row>
    <row r="70" spans="1:28" ht="16.5" thickTop="1" thickBot="1" x14ac:dyDescent="0.3">
      <c r="A70" s="11"/>
      <c r="B70" s="24" t="s">
        <v>323</v>
      </c>
      <c r="C70" s="22" t="s">
        <v>219</v>
      </c>
      <c r="D70" s="22" t="s">
        <v>219</v>
      </c>
      <c r="E70" s="22" t="s">
        <v>219</v>
      </c>
      <c r="F70" s="39" t="s">
        <v>226</v>
      </c>
      <c r="G70" s="40">
        <v>24349</v>
      </c>
      <c r="H70" s="27" t="s">
        <v>227</v>
      </c>
      <c r="I70" s="22" t="s">
        <v>219</v>
      </c>
      <c r="J70" s="39" t="s">
        <v>226</v>
      </c>
      <c r="K70" s="40">
        <v>93950</v>
      </c>
      <c r="L70" s="27" t="s">
        <v>227</v>
      </c>
    </row>
    <row r="71" spans="1:28" ht="15.75" thickTop="1"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row>
    <row r="72" spans="1:28" ht="15" customHeight="1" x14ac:dyDescent="0.25">
      <c r="A72" s="11" t="s">
        <v>488</v>
      </c>
      <c r="B72" s="10" t="s">
        <v>5</v>
      </c>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row>
    <row r="73" spans="1:28"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row>
    <row r="74" spans="1:28" x14ac:dyDescent="0.25">
      <c r="A74" s="11"/>
      <c r="B74" s="48"/>
      <c r="C74" s="66"/>
      <c r="D74" s="66"/>
      <c r="E74" s="66" t="s">
        <v>219</v>
      </c>
      <c r="F74" s="48" t="s">
        <v>310</v>
      </c>
      <c r="G74" s="48"/>
      <c r="H74" s="48"/>
    </row>
    <row r="75" spans="1:28" x14ac:dyDescent="0.25">
      <c r="A75" s="11"/>
      <c r="B75" s="48"/>
      <c r="C75" s="66"/>
      <c r="D75" s="66"/>
      <c r="E75" s="66"/>
      <c r="F75" s="48" t="s">
        <v>325</v>
      </c>
      <c r="G75" s="48"/>
      <c r="H75" s="48"/>
    </row>
    <row r="76" spans="1:28" x14ac:dyDescent="0.25">
      <c r="A76" s="11"/>
      <c r="B76" s="48"/>
      <c r="C76" s="66"/>
      <c r="D76" s="66"/>
      <c r="E76" s="66"/>
      <c r="F76" s="48" t="s">
        <v>326</v>
      </c>
      <c r="G76" s="48"/>
      <c r="H76" s="48"/>
    </row>
    <row r="77" spans="1:28" x14ac:dyDescent="0.25">
      <c r="A77" s="11"/>
      <c r="B77" s="48"/>
      <c r="C77" s="66"/>
      <c r="D77" s="66"/>
      <c r="E77" s="66"/>
      <c r="F77" s="48" t="s">
        <v>327</v>
      </c>
      <c r="G77" s="48"/>
      <c r="H77" s="48"/>
    </row>
    <row r="78" spans="1:28" x14ac:dyDescent="0.25">
      <c r="A78" s="11"/>
      <c r="B78" s="37" t="s">
        <v>328</v>
      </c>
      <c r="C78" s="22" t="s">
        <v>219</v>
      </c>
      <c r="D78" s="22" t="s">
        <v>219</v>
      </c>
      <c r="E78" s="22" t="s">
        <v>219</v>
      </c>
      <c r="F78" s="25" t="s">
        <v>226</v>
      </c>
      <c r="G78" s="26">
        <v>1049</v>
      </c>
      <c r="H78" s="27" t="s">
        <v>227</v>
      </c>
    </row>
    <row r="79" spans="1:28" ht="30" x14ac:dyDescent="0.25">
      <c r="A79" s="11"/>
      <c r="B79" s="29" t="s">
        <v>329</v>
      </c>
      <c r="C79" s="4" t="s">
        <v>219</v>
      </c>
      <c r="D79" s="4" t="s">
        <v>219</v>
      </c>
      <c r="E79" s="4" t="s">
        <v>219</v>
      </c>
      <c r="F79" s="33" t="s">
        <v>230</v>
      </c>
      <c r="G79" s="34" t="s">
        <v>330</v>
      </c>
      <c r="H79" s="32" t="s">
        <v>331</v>
      </c>
    </row>
    <row r="80" spans="1:28" ht="45.75" thickBot="1" x14ac:dyDescent="0.3">
      <c r="A80" s="11"/>
      <c r="B80" s="24" t="s">
        <v>332</v>
      </c>
      <c r="C80" s="22" t="s">
        <v>219</v>
      </c>
      <c r="D80" s="22" t="s">
        <v>219</v>
      </c>
      <c r="E80" s="22" t="s">
        <v>219</v>
      </c>
      <c r="F80" s="43" t="s">
        <v>230</v>
      </c>
      <c r="G80" s="44" t="s">
        <v>333</v>
      </c>
      <c r="H80" s="27" t="s">
        <v>331</v>
      </c>
    </row>
    <row r="81" spans="1:8" ht="30.75" thickBot="1" x14ac:dyDescent="0.3">
      <c r="A81" s="11"/>
      <c r="B81" s="23" t="s">
        <v>334</v>
      </c>
      <c r="C81" s="4" t="s">
        <v>219</v>
      </c>
      <c r="D81" s="4" t="s">
        <v>219</v>
      </c>
      <c r="E81" s="4" t="s">
        <v>219</v>
      </c>
      <c r="F81" s="35" t="s">
        <v>230</v>
      </c>
      <c r="G81" s="36" t="s">
        <v>335</v>
      </c>
      <c r="H81" s="32" t="s">
        <v>331</v>
      </c>
    </row>
    <row r="82" spans="1:8" ht="15.75" thickBot="1" x14ac:dyDescent="0.3">
      <c r="A82" s="11"/>
      <c r="B82" s="37" t="s">
        <v>336</v>
      </c>
      <c r="C82" s="22" t="s">
        <v>219</v>
      </c>
      <c r="D82" s="22" t="s">
        <v>219</v>
      </c>
      <c r="E82" s="22" t="s">
        <v>219</v>
      </c>
      <c r="F82" s="39" t="s">
        <v>226</v>
      </c>
      <c r="G82" s="41" t="s">
        <v>337</v>
      </c>
      <c r="H82" s="27" t="s">
        <v>331</v>
      </c>
    </row>
  </sheetData>
  <mergeCells count="130">
    <mergeCell ref="A72:A82"/>
    <mergeCell ref="B72:AB72"/>
    <mergeCell ref="B73:AB73"/>
    <mergeCell ref="A54:A61"/>
    <mergeCell ref="B54:AB54"/>
    <mergeCell ref="B55:AB55"/>
    <mergeCell ref="B61:AB61"/>
    <mergeCell ref="A62:A71"/>
    <mergeCell ref="B62:AB62"/>
    <mergeCell ref="B63:AB63"/>
    <mergeCell ref="B71:AB71"/>
    <mergeCell ref="B25:AB25"/>
    <mergeCell ref="B26:AB26"/>
    <mergeCell ref="A35:A53"/>
    <mergeCell ref="B35:AB35"/>
    <mergeCell ref="B36:AB36"/>
    <mergeCell ref="B45:AB45"/>
    <mergeCell ref="F77:H77"/>
    <mergeCell ref="A1:A2"/>
    <mergeCell ref="B1:AB1"/>
    <mergeCell ref="B2:AB2"/>
    <mergeCell ref="B3:AB3"/>
    <mergeCell ref="A4:A24"/>
    <mergeCell ref="B4:AB4"/>
    <mergeCell ref="B5:AB5"/>
    <mergeCell ref="B15:AB15"/>
    <mergeCell ref="A25:A34"/>
    <mergeCell ref="I64:I65"/>
    <mergeCell ref="J64:L64"/>
    <mergeCell ref="J65:L65"/>
    <mergeCell ref="B74:B77"/>
    <mergeCell ref="C74:C77"/>
    <mergeCell ref="D74:D77"/>
    <mergeCell ref="E74:E77"/>
    <mergeCell ref="F74:H74"/>
    <mergeCell ref="F75:H75"/>
    <mergeCell ref="F76:H76"/>
    <mergeCell ref="Y56:Y58"/>
    <mergeCell ref="Z56:AB56"/>
    <mergeCell ref="Z57:AB57"/>
    <mergeCell ref="Z58:AB58"/>
    <mergeCell ref="B64:B65"/>
    <mergeCell ref="C64:C65"/>
    <mergeCell ref="D64:D65"/>
    <mergeCell ref="E64:E65"/>
    <mergeCell ref="F64:H64"/>
    <mergeCell ref="F65:H65"/>
    <mergeCell ref="Q56:Q58"/>
    <mergeCell ref="R56:T56"/>
    <mergeCell ref="R57:T57"/>
    <mergeCell ref="R58:T58"/>
    <mergeCell ref="U56:U58"/>
    <mergeCell ref="V56:X56"/>
    <mergeCell ref="V57:X57"/>
    <mergeCell ref="V58:X58"/>
    <mergeCell ref="J56:L56"/>
    <mergeCell ref="J57:L57"/>
    <mergeCell ref="J58:L58"/>
    <mergeCell ref="M56:M58"/>
    <mergeCell ref="N56:P56"/>
    <mergeCell ref="N57:P57"/>
    <mergeCell ref="N58:P58"/>
    <mergeCell ref="B56:B58"/>
    <mergeCell ref="C56:C58"/>
    <mergeCell ref="D56:D58"/>
    <mergeCell ref="E56:E58"/>
    <mergeCell ref="F56:H58"/>
    <mergeCell ref="I56:I58"/>
    <mergeCell ref="M46:M47"/>
    <mergeCell ref="N46:T46"/>
    <mergeCell ref="N47:T47"/>
    <mergeCell ref="U46:U47"/>
    <mergeCell ref="F48:H48"/>
    <mergeCell ref="J48:L48"/>
    <mergeCell ref="N48:P48"/>
    <mergeCell ref="R48:T48"/>
    <mergeCell ref="B46:B47"/>
    <mergeCell ref="C46:C47"/>
    <mergeCell ref="D46:D47"/>
    <mergeCell ref="E46:E47"/>
    <mergeCell ref="F46:L46"/>
    <mergeCell ref="F47:L47"/>
    <mergeCell ref="M37:M38"/>
    <mergeCell ref="N37:T37"/>
    <mergeCell ref="N38:T38"/>
    <mergeCell ref="U37:U38"/>
    <mergeCell ref="F39:H39"/>
    <mergeCell ref="J39:L39"/>
    <mergeCell ref="N39:P39"/>
    <mergeCell ref="R39:T39"/>
    <mergeCell ref="F27:H27"/>
    <mergeCell ref="J27:L27"/>
    <mergeCell ref="B37:B38"/>
    <mergeCell ref="C37:C38"/>
    <mergeCell ref="D37:D38"/>
    <mergeCell ref="E37:E38"/>
    <mergeCell ref="F37:L37"/>
    <mergeCell ref="F38:L38"/>
    <mergeCell ref="M17:M18"/>
    <mergeCell ref="N17:P17"/>
    <mergeCell ref="N18:P18"/>
    <mergeCell ref="Q17:Q18"/>
    <mergeCell ref="R17:T17"/>
    <mergeCell ref="R18:T18"/>
    <mergeCell ref="F16:T16"/>
    <mergeCell ref="B17:B18"/>
    <mergeCell ref="C17:C18"/>
    <mergeCell ref="D17:D18"/>
    <mergeCell ref="E17:E18"/>
    <mergeCell ref="F17:H17"/>
    <mergeCell ref="F18:H18"/>
    <mergeCell ref="I17:I18"/>
    <mergeCell ref="J17:L17"/>
    <mergeCell ref="J18:L18"/>
    <mergeCell ref="M7:M8"/>
    <mergeCell ref="N7:P7"/>
    <mergeCell ref="N8:P8"/>
    <mergeCell ref="Q7:Q8"/>
    <mergeCell ref="R7:T7"/>
    <mergeCell ref="R8:T8"/>
    <mergeCell ref="F6:T6"/>
    <mergeCell ref="B7:B8"/>
    <mergeCell ref="C7:C8"/>
    <mergeCell ref="D7:D8"/>
    <mergeCell ref="E7:E8"/>
    <mergeCell ref="F7:H7"/>
    <mergeCell ref="F8:H8"/>
    <mergeCell ref="I7:I8"/>
    <mergeCell ref="J7:L7"/>
    <mergeCell ref="J8:L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35.28515625" customWidth="1"/>
    <col min="3" max="3" width="25.85546875" customWidth="1"/>
    <col min="4" max="4" width="8.5703125" customWidth="1"/>
  </cols>
  <sheetData>
    <row r="1" spans="1:4" ht="30" x14ac:dyDescent="0.25">
      <c r="A1" s="1" t="s">
        <v>24</v>
      </c>
      <c r="B1" s="7" t="s">
        <v>2</v>
      </c>
      <c r="C1" s="7" t="s">
        <v>26</v>
      </c>
      <c r="D1" s="7"/>
    </row>
    <row r="2" spans="1:4" ht="30" x14ac:dyDescent="0.25">
      <c r="A2" s="1" t="s">
        <v>25</v>
      </c>
      <c r="B2" s="7"/>
      <c r="C2" s="7"/>
      <c r="D2" s="7"/>
    </row>
    <row r="3" spans="1:4" x14ac:dyDescent="0.25">
      <c r="A3" s="3" t="s">
        <v>27</v>
      </c>
      <c r="B3" s="4" t="s">
        <v>5</v>
      </c>
      <c r="C3" s="4" t="s">
        <v>5</v>
      </c>
      <c r="D3" s="4"/>
    </row>
    <row r="4" spans="1:4" ht="17.25" x14ac:dyDescent="0.25">
      <c r="A4" s="2" t="s">
        <v>28</v>
      </c>
      <c r="B4" s="8">
        <v>5702</v>
      </c>
      <c r="C4" s="8">
        <v>6407</v>
      </c>
      <c r="D4" s="9" t="s">
        <v>29</v>
      </c>
    </row>
    <row r="5" spans="1:4" ht="17.25" x14ac:dyDescent="0.25">
      <c r="A5" s="2" t="s">
        <v>30</v>
      </c>
      <c r="B5" s="6">
        <v>2261</v>
      </c>
      <c r="C5" s="6">
        <v>3336</v>
      </c>
      <c r="D5" s="9" t="s">
        <v>29</v>
      </c>
    </row>
    <row r="6" spans="1:4" ht="17.25" x14ac:dyDescent="0.25">
      <c r="A6" s="2" t="s">
        <v>31</v>
      </c>
      <c r="B6" s="4" t="s">
        <v>32</v>
      </c>
      <c r="C6" s="4">
        <v>508</v>
      </c>
      <c r="D6" s="9" t="s">
        <v>29</v>
      </c>
    </row>
    <row r="7" spans="1:4" ht="17.25" x14ac:dyDescent="0.25">
      <c r="A7" s="2" t="s">
        <v>33</v>
      </c>
      <c r="B7" s="6">
        <v>7963</v>
      </c>
      <c r="C7" s="6">
        <v>10251</v>
      </c>
      <c r="D7" s="9" t="s">
        <v>29</v>
      </c>
    </row>
    <row r="8" spans="1:4" x14ac:dyDescent="0.25">
      <c r="A8" s="3" t="s">
        <v>34</v>
      </c>
      <c r="B8" s="4" t="s">
        <v>5</v>
      </c>
      <c r="C8" s="4" t="s">
        <v>5</v>
      </c>
      <c r="D8" s="4"/>
    </row>
    <row r="9" spans="1:4" ht="17.25" x14ac:dyDescent="0.25">
      <c r="A9" s="2" t="s">
        <v>35</v>
      </c>
      <c r="B9" s="6">
        <v>143037</v>
      </c>
      <c r="C9" s="6">
        <v>136310</v>
      </c>
      <c r="D9" s="9" t="s">
        <v>29</v>
      </c>
    </row>
    <row r="10" spans="1:4" ht="30" x14ac:dyDescent="0.25">
      <c r="A10" s="2" t="s">
        <v>36</v>
      </c>
      <c r="B10" s="6">
        <v>188481</v>
      </c>
      <c r="C10" s="6">
        <v>192040</v>
      </c>
      <c r="D10" s="9" t="s">
        <v>29</v>
      </c>
    </row>
    <row r="11" spans="1:4" ht="17.25" x14ac:dyDescent="0.25">
      <c r="A11" s="2" t="s">
        <v>37</v>
      </c>
      <c r="B11" s="4" t="s">
        <v>32</v>
      </c>
      <c r="C11" s="4">
        <v>295</v>
      </c>
      <c r="D11" s="9" t="s">
        <v>29</v>
      </c>
    </row>
    <row r="12" spans="1:4" ht="17.25" x14ac:dyDescent="0.25">
      <c r="A12" s="2" t="s">
        <v>38</v>
      </c>
      <c r="B12" s="6">
        <v>4530</v>
      </c>
      <c r="C12" s="6">
        <v>4663</v>
      </c>
      <c r="D12" s="9" t="s">
        <v>29</v>
      </c>
    </row>
    <row r="13" spans="1:4" ht="17.25" x14ac:dyDescent="0.25">
      <c r="A13" s="2" t="s">
        <v>39</v>
      </c>
      <c r="B13" s="6">
        <v>1438</v>
      </c>
      <c r="C13" s="6">
        <v>1470</v>
      </c>
      <c r="D13" s="9" t="s">
        <v>29</v>
      </c>
    </row>
    <row r="14" spans="1:4" ht="17.25" x14ac:dyDescent="0.25">
      <c r="A14" s="2" t="s">
        <v>40</v>
      </c>
      <c r="B14" s="6">
        <v>2390</v>
      </c>
      <c r="C14" s="6">
        <v>2649</v>
      </c>
      <c r="D14" s="9" t="s">
        <v>29</v>
      </c>
    </row>
    <row r="15" spans="1:4" ht="17.25" x14ac:dyDescent="0.25">
      <c r="A15" s="2" t="s">
        <v>41</v>
      </c>
      <c r="B15" s="6">
        <v>5994</v>
      </c>
      <c r="C15" s="4" t="s">
        <v>32</v>
      </c>
      <c r="D15" s="9" t="s">
        <v>29</v>
      </c>
    </row>
    <row r="16" spans="1:4" ht="17.25" x14ac:dyDescent="0.25">
      <c r="A16" s="2" t="s">
        <v>42</v>
      </c>
      <c r="B16" s="6">
        <v>2727</v>
      </c>
      <c r="C16" s="6">
        <v>4707</v>
      </c>
      <c r="D16" s="9" t="s">
        <v>29</v>
      </c>
    </row>
    <row r="17" spans="1:4" ht="17.25" x14ac:dyDescent="0.25">
      <c r="A17" s="2" t="s">
        <v>43</v>
      </c>
      <c r="B17" s="6">
        <v>8508</v>
      </c>
      <c r="C17" s="6">
        <v>8324</v>
      </c>
      <c r="D17" s="9" t="s">
        <v>29</v>
      </c>
    </row>
    <row r="18" spans="1:4" ht="17.25" x14ac:dyDescent="0.25">
      <c r="A18" s="2" t="s">
        <v>44</v>
      </c>
      <c r="B18" s="6">
        <v>365068</v>
      </c>
      <c r="C18" s="6">
        <v>360709</v>
      </c>
      <c r="D18" s="9" t="s">
        <v>29</v>
      </c>
    </row>
    <row r="19" spans="1:4" x14ac:dyDescent="0.25">
      <c r="A19" s="3" t="s">
        <v>45</v>
      </c>
      <c r="B19" s="4" t="s">
        <v>5</v>
      </c>
      <c r="C19" s="4" t="s">
        <v>5</v>
      </c>
      <c r="D19" s="4"/>
    </row>
    <row r="20" spans="1:4" ht="17.25" x14ac:dyDescent="0.25">
      <c r="A20" s="2" t="s">
        <v>46</v>
      </c>
      <c r="B20" s="6">
        <v>43047</v>
      </c>
      <c r="C20" s="6">
        <v>45289</v>
      </c>
      <c r="D20" s="9" t="s">
        <v>29</v>
      </c>
    </row>
    <row r="21" spans="1:4" ht="17.25" x14ac:dyDescent="0.25">
      <c r="A21" s="2" t="s">
        <v>47</v>
      </c>
      <c r="B21" s="6">
        <v>221538</v>
      </c>
      <c r="C21" s="6">
        <v>216150</v>
      </c>
      <c r="D21" s="9" t="s">
        <v>29</v>
      </c>
    </row>
    <row r="22" spans="1:4" ht="17.25" x14ac:dyDescent="0.25">
      <c r="A22" s="2" t="s">
        <v>48</v>
      </c>
      <c r="B22" s="6">
        <v>264585</v>
      </c>
      <c r="C22" s="6">
        <v>261439</v>
      </c>
      <c r="D22" s="9" t="s">
        <v>29</v>
      </c>
    </row>
    <row r="23" spans="1:4" ht="17.25" x14ac:dyDescent="0.25">
      <c r="A23" s="2" t="s">
        <v>49</v>
      </c>
      <c r="B23" s="4">
        <v>27</v>
      </c>
      <c r="C23" s="4" t="s">
        <v>32</v>
      </c>
      <c r="D23" s="9" t="s">
        <v>29</v>
      </c>
    </row>
    <row r="24" spans="1:4" ht="17.25" x14ac:dyDescent="0.25">
      <c r="A24" s="2" t="s">
        <v>50</v>
      </c>
      <c r="B24" s="6">
        <v>68841</v>
      </c>
      <c r="C24" s="6">
        <v>71441</v>
      </c>
      <c r="D24" s="9" t="s">
        <v>29</v>
      </c>
    </row>
    <row r="25" spans="1:4" ht="17.25" x14ac:dyDescent="0.25">
      <c r="A25" s="2" t="s">
        <v>51</v>
      </c>
      <c r="B25" s="6">
        <v>4841</v>
      </c>
      <c r="C25" s="6">
        <v>4889</v>
      </c>
      <c r="D25" s="9" t="s">
        <v>29</v>
      </c>
    </row>
    <row r="26" spans="1:4" ht="17.25" x14ac:dyDescent="0.25">
      <c r="A26" s="2" t="s">
        <v>52</v>
      </c>
      <c r="B26" s="6">
        <v>338294</v>
      </c>
      <c r="C26" s="6">
        <v>337769</v>
      </c>
      <c r="D26" s="9" t="s">
        <v>29</v>
      </c>
    </row>
    <row r="27" spans="1:4" x14ac:dyDescent="0.25">
      <c r="A27" s="3" t="s">
        <v>53</v>
      </c>
      <c r="B27" s="4" t="s">
        <v>5</v>
      </c>
      <c r="C27" s="4" t="s">
        <v>5</v>
      </c>
      <c r="D27" s="4"/>
    </row>
    <row r="28" spans="1:4" ht="75" x14ac:dyDescent="0.25">
      <c r="A28" s="2" t="s">
        <v>54</v>
      </c>
      <c r="B28" s="6">
        <v>12433</v>
      </c>
      <c r="C28" s="6">
        <v>12433</v>
      </c>
      <c r="D28" s="9" t="s">
        <v>29</v>
      </c>
    </row>
    <row r="29" spans="1:4" ht="17.25" x14ac:dyDescent="0.25">
      <c r="A29" s="2" t="s">
        <v>55</v>
      </c>
      <c r="B29" s="6">
        <v>3777</v>
      </c>
      <c r="C29" s="6">
        <v>3768</v>
      </c>
      <c r="D29" s="9" t="s">
        <v>29</v>
      </c>
    </row>
    <row r="30" spans="1:4" ht="17.25" x14ac:dyDescent="0.25">
      <c r="A30" s="2" t="s">
        <v>56</v>
      </c>
      <c r="B30" s="6">
        <v>3395</v>
      </c>
      <c r="C30" s="6">
        <v>-4662</v>
      </c>
      <c r="D30" s="9" t="s">
        <v>29</v>
      </c>
    </row>
    <row r="31" spans="1:4" ht="30" x14ac:dyDescent="0.25">
      <c r="A31" s="2" t="s">
        <v>57</v>
      </c>
      <c r="B31" s="6">
        <v>-3279</v>
      </c>
      <c r="C31" s="6">
        <v>1049</v>
      </c>
      <c r="D31" s="4"/>
    </row>
    <row r="32" spans="1:4" x14ac:dyDescent="0.25">
      <c r="A32" s="2" t="s">
        <v>58</v>
      </c>
      <c r="B32" s="6">
        <v>26774</v>
      </c>
      <c r="C32" s="6">
        <v>22940</v>
      </c>
      <c r="D32" s="4"/>
    </row>
    <row r="33" spans="1:4" ht="30" x14ac:dyDescent="0.25">
      <c r="A33" s="2" t="s">
        <v>59</v>
      </c>
      <c r="B33" s="6">
        <v>365068</v>
      </c>
      <c r="C33" s="6">
        <v>360709</v>
      </c>
      <c r="D33" s="9" t="s">
        <v>29</v>
      </c>
    </row>
    <row r="34" spans="1:4" x14ac:dyDescent="0.25">
      <c r="A34" s="2" t="s">
        <v>60</v>
      </c>
      <c r="B34" s="4" t="s">
        <v>5</v>
      </c>
      <c r="C34" s="4" t="s">
        <v>5</v>
      </c>
      <c r="D34" s="4"/>
    </row>
    <row r="35" spans="1:4" x14ac:dyDescent="0.25">
      <c r="A35" s="3" t="s">
        <v>53</v>
      </c>
      <c r="B35" s="4" t="s">
        <v>5</v>
      </c>
      <c r="C35" s="4" t="s">
        <v>5</v>
      </c>
      <c r="D35" s="4"/>
    </row>
    <row r="36" spans="1:4" ht="17.25" x14ac:dyDescent="0.25">
      <c r="A36" s="2" t="s">
        <v>61</v>
      </c>
      <c r="B36" s="6">
        <v>9943</v>
      </c>
      <c r="C36" s="6">
        <v>9835</v>
      </c>
      <c r="D36" s="9" t="s">
        <v>29</v>
      </c>
    </row>
    <row r="37" spans="1:4" x14ac:dyDescent="0.25">
      <c r="A37" s="2" t="s">
        <v>62</v>
      </c>
      <c r="B37" s="4" t="s">
        <v>5</v>
      </c>
      <c r="C37" s="4" t="s">
        <v>5</v>
      </c>
      <c r="D37" s="4"/>
    </row>
    <row r="38" spans="1:4" x14ac:dyDescent="0.25">
      <c r="A38" s="3" t="s">
        <v>53</v>
      </c>
      <c r="B38" s="4" t="s">
        <v>5</v>
      </c>
      <c r="C38" s="4" t="s">
        <v>5</v>
      </c>
      <c r="D38" s="4"/>
    </row>
    <row r="39" spans="1:4" ht="17.25" x14ac:dyDescent="0.25">
      <c r="A39" s="2" t="s">
        <v>61</v>
      </c>
      <c r="B39" s="8">
        <v>505</v>
      </c>
      <c r="C39" s="8">
        <v>517</v>
      </c>
      <c r="D39" s="9" t="s">
        <v>29</v>
      </c>
    </row>
    <row r="40" spans="1:4" x14ac:dyDescent="0.25">
      <c r="A40" s="10"/>
      <c r="B40" s="10"/>
      <c r="C40" s="10"/>
      <c r="D40" s="10"/>
    </row>
    <row r="41" spans="1:4" ht="15" customHeight="1" x14ac:dyDescent="0.25">
      <c r="A41" s="2" t="s">
        <v>29</v>
      </c>
      <c r="B41" s="11" t="s">
        <v>63</v>
      </c>
      <c r="C41" s="11"/>
      <c r="D41" s="11"/>
    </row>
  </sheetData>
  <mergeCells count="4">
    <mergeCell ref="B1:B2"/>
    <mergeCell ref="C1:D2"/>
    <mergeCell ref="A40:D40"/>
    <mergeCell ref="B41:D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5"/>
  <sheetViews>
    <sheetView showGridLines="0" workbookViewId="0"/>
  </sheetViews>
  <sheetFormatPr defaultRowHeight="15" x14ac:dyDescent="0.25"/>
  <cols>
    <col min="1" max="2" width="36.5703125" bestFit="1" customWidth="1"/>
    <col min="3" max="4" width="2.28515625" bestFit="1" customWidth="1"/>
    <col min="5" max="5" width="2.42578125" bestFit="1" customWidth="1"/>
    <col min="6" max="6" width="3.5703125" customWidth="1"/>
    <col min="7" max="7" width="9" customWidth="1"/>
    <col min="8" max="8" width="3.28515625" customWidth="1"/>
    <col min="9" max="9" width="2.42578125" bestFit="1" customWidth="1"/>
    <col min="10" max="10" width="3.5703125" customWidth="1"/>
    <col min="11" max="11" width="9" customWidth="1"/>
    <col min="12" max="12" width="3.28515625" customWidth="1"/>
    <col min="13" max="13" width="2.42578125" bestFit="1" customWidth="1"/>
    <col min="14" max="14" width="3.28515625" customWidth="1"/>
    <col min="15" max="15" width="6.85546875" customWidth="1"/>
    <col min="16" max="16" width="2.85546875" customWidth="1"/>
    <col min="17" max="17" width="2.42578125" bestFit="1" customWidth="1"/>
    <col min="18" max="18" width="3" customWidth="1"/>
    <col min="19" max="19" width="7.5703125" customWidth="1"/>
    <col min="20" max="20" width="2.42578125" customWidth="1"/>
    <col min="21" max="21" width="2.42578125" bestFit="1" customWidth="1"/>
    <col min="22" max="22" width="2.7109375" bestFit="1" customWidth="1"/>
    <col min="23" max="23" width="6.5703125" bestFit="1" customWidth="1"/>
    <col min="24" max="24" width="2.28515625" bestFit="1" customWidth="1"/>
    <col min="25" max="25" width="2.42578125" bestFit="1" customWidth="1"/>
    <col min="26" max="26" width="2.7109375" bestFit="1" customWidth="1"/>
    <col min="27" max="27" width="4.85546875" bestFit="1" customWidth="1"/>
    <col min="28" max="28" width="2.28515625" bestFit="1" customWidth="1"/>
  </cols>
  <sheetData>
    <row r="1" spans="1:28" ht="15" customHeight="1" x14ac:dyDescent="0.25">
      <c r="A1" s="7" t="s">
        <v>48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33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x14ac:dyDescent="0.25">
      <c r="A4" s="11" t="s">
        <v>490</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row>
    <row r="6" spans="1:28" x14ac:dyDescent="0.25">
      <c r="A6" s="11"/>
      <c r="B6" s="19"/>
      <c r="C6" s="20"/>
      <c r="D6" s="20"/>
      <c r="E6" s="20" t="s">
        <v>219</v>
      </c>
      <c r="F6" s="59">
        <v>41547</v>
      </c>
      <c r="G6" s="59"/>
      <c r="H6" s="59"/>
      <c r="I6" s="20" t="s">
        <v>219</v>
      </c>
      <c r="J6" s="59">
        <v>41274</v>
      </c>
      <c r="K6" s="59"/>
      <c r="L6" s="59"/>
    </row>
    <row r="7" spans="1:28" x14ac:dyDescent="0.25">
      <c r="A7" s="11"/>
      <c r="B7" s="37" t="s">
        <v>341</v>
      </c>
      <c r="C7" s="22" t="s">
        <v>219</v>
      </c>
      <c r="D7" s="22" t="s">
        <v>219</v>
      </c>
      <c r="E7" s="22" t="s">
        <v>219</v>
      </c>
      <c r="F7" s="22" t="s">
        <v>219</v>
      </c>
      <c r="G7" s="22" t="s">
        <v>219</v>
      </c>
      <c r="H7" s="22" t="s">
        <v>219</v>
      </c>
      <c r="I7" s="22" t="s">
        <v>219</v>
      </c>
      <c r="J7" s="22" t="s">
        <v>219</v>
      </c>
      <c r="K7" s="22" t="s">
        <v>219</v>
      </c>
      <c r="L7" s="22" t="s">
        <v>219</v>
      </c>
    </row>
    <row r="8" spans="1:28" x14ac:dyDescent="0.25">
      <c r="A8" s="11"/>
      <c r="B8" s="74" t="s">
        <v>342</v>
      </c>
      <c r="C8" s="4" t="s">
        <v>219</v>
      </c>
      <c r="D8" s="4" t="s">
        <v>219</v>
      </c>
      <c r="E8" s="4" t="s">
        <v>219</v>
      </c>
      <c r="F8" s="33" t="s">
        <v>226</v>
      </c>
      <c r="G8" s="31">
        <v>27263</v>
      </c>
      <c r="H8" s="32" t="s">
        <v>227</v>
      </c>
      <c r="I8" s="4" t="s">
        <v>219</v>
      </c>
      <c r="J8" s="33" t="s">
        <v>226</v>
      </c>
      <c r="K8" s="31">
        <v>29477</v>
      </c>
      <c r="L8" s="32" t="s">
        <v>227</v>
      </c>
    </row>
    <row r="9" spans="1:28" ht="15.75" thickBot="1" x14ac:dyDescent="0.3">
      <c r="A9" s="11"/>
      <c r="B9" s="71" t="s">
        <v>343</v>
      </c>
      <c r="C9" s="22" t="s">
        <v>219</v>
      </c>
      <c r="D9" s="22" t="s">
        <v>219</v>
      </c>
      <c r="E9" s="22" t="s">
        <v>219</v>
      </c>
      <c r="F9" s="43" t="s">
        <v>230</v>
      </c>
      <c r="G9" s="75">
        <v>3244</v>
      </c>
      <c r="H9" s="27" t="s">
        <v>227</v>
      </c>
      <c r="I9" s="22" t="s">
        <v>219</v>
      </c>
      <c r="J9" s="43" t="s">
        <v>230</v>
      </c>
      <c r="K9" s="75">
        <v>2390</v>
      </c>
      <c r="L9" s="27" t="s">
        <v>227</v>
      </c>
    </row>
    <row r="10" spans="1:28" x14ac:dyDescent="0.25">
      <c r="A10" s="11"/>
      <c r="B10" s="29" t="s">
        <v>344</v>
      </c>
      <c r="C10" s="4" t="s">
        <v>219</v>
      </c>
      <c r="D10" s="4" t="s">
        <v>219</v>
      </c>
      <c r="E10" s="4" t="s">
        <v>219</v>
      </c>
      <c r="F10" s="33" t="s">
        <v>230</v>
      </c>
      <c r="G10" s="31">
        <v>30507</v>
      </c>
      <c r="H10" s="32" t="s">
        <v>227</v>
      </c>
      <c r="I10" s="4" t="s">
        <v>219</v>
      </c>
      <c r="J10" s="33" t="s">
        <v>230</v>
      </c>
      <c r="K10" s="31">
        <v>31867</v>
      </c>
      <c r="L10" s="32" t="s">
        <v>227</v>
      </c>
    </row>
    <row r="11" spans="1:28" x14ac:dyDescent="0.25">
      <c r="A11" s="11"/>
      <c r="B11" s="4"/>
    </row>
    <row r="12" spans="1:28" x14ac:dyDescent="0.25">
      <c r="A12" s="11"/>
      <c r="B12" s="37" t="s">
        <v>345</v>
      </c>
      <c r="C12" s="22" t="s">
        <v>219</v>
      </c>
      <c r="D12" s="22" t="s">
        <v>219</v>
      </c>
      <c r="E12" s="22" t="s">
        <v>219</v>
      </c>
      <c r="F12" s="22" t="s">
        <v>219</v>
      </c>
      <c r="G12" s="22" t="s">
        <v>219</v>
      </c>
      <c r="H12" s="22" t="s">
        <v>219</v>
      </c>
      <c r="I12" s="22" t="s">
        <v>219</v>
      </c>
      <c r="J12" s="22" t="s">
        <v>219</v>
      </c>
      <c r="K12" s="22" t="s">
        <v>219</v>
      </c>
      <c r="L12" s="22" t="s">
        <v>219</v>
      </c>
    </row>
    <row r="13" spans="1:28" x14ac:dyDescent="0.25">
      <c r="A13" s="11"/>
      <c r="B13" s="74" t="s">
        <v>346</v>
      </c>
      <c r="C13" s="4" t="s">
        <v>219</v>
      </c>
      <c r="D13" s="4" t="s">
        <v>219</v>
      </c>
      <c r="E13" s="4" t="s">
        <v>219</v>
      </c>
      <c r="F13" s="33" t="s">
        <v>230</v>
      </c>
      <c r="G13" s="31">
        <v>24464</v>
      </c>
      <c r="H13" s="32" t="s">
        <v>227</v>
      </c>
      <c r="I13" s="4" t="s">
        <v>219</v>
      </c>
      <c r="J13" s="33" t="s">
        <v>230</v>
      </c>
      <c r="K13" s="31">
        <v>27227</v>
      </c>
      <c r="L13" s="32" t="s">
        <v>227</v>
      </c>
    </row>
    <row r="14" spans="1:28" ht="30" x14ac:dyDescent="0.25">
      <c r="A14" s="11"/>
      <c r="B14" s="71" t="s">
        <v>347</v>
      </c>
      <c r="C14" s="22" t="s">
        <v>219</v>
      </c>
      <c r="D14" s="22" t="s">
        <v>219</v>
      </c>
      <c r="E14" s="22" t="s">
        <v>219</v>
      </c>
      <c r="F14" s="25" t="s">
        <v>230</v>
      </c>
      <c r="G14" s="26">
        <v>32005</v>
      </c>
      <c r="H14" s="27" t="s">
        <v>227</v>
      </c>
      <c r="I14" s="22" t="s">
        <v>219</v>
      </c>
      <c r="J14" s="25" t="s">
        <v>230</v>
      </c>
      <c r="K14" s="26">
        <v>31154</v>
      </c>
      <c r="L14" s="27" t="s">
        <v>227</v>
      </c>
    </row>
    <row r="15" spans="1:28" ht="15.75" thickBot="1" x14ac:dyDescent="0.3">
      <c r="A15" s="11"/>
      <c r="B15" s="74" t="s">
        <v>348</v>
      </c>
      <c r="C15" s="4" t="s">
        <v>219</v>
      </c>
      <c r="D15" s="4" t="s">
        <v>219</v>
      </c>
      <c r="E15" s="4" t="s">
        <v>219</v>
      </c>
      <c r="F15" s="35" t="s">
        <v>230</v>
      </c>
      <c r="G15" s="67">
        <v>50816</v>
      </c>
      <c r="H15" s="32" t="s">
        <v>227</v>
      </c>
      <c r="I15" s="4" t="s">
        <v>219</v>
      </c>
      <c r="J15" s="35" t="s">
        <v>230</v>
      </c>
      <c r="K15" s="67">
        <v>51948</v>
      </c>
      <c r="L15" s="32" t="s">
        <v>227</v>
      </c>
    </row>
    <row r="16" spans="1:28" x14ac:dyDescent="0.25">
      <c r="A16" s="11"/>
      <c r="B16" s="24" t="s">
        <v>349</v>
      </c>
      <c r="C16" s="22" t="s">
        <v>219</v>
      </c>
      <c r="D16" s="22" t="s">
        <v>219</v>
      </c>
      <c r="E16" s="22" t="s">
        <v>219</v>
      </c>
      <c r="F16" s="25" t="s">
        <v>230</v>
      </c>
      <c r="G16" s="26">
        <v>107285</v>
      </c>
      <c r="H16" s="27" t="s">
        <v>227</v>
      </c>
      <c r="I16" s="22" t="s">
        <v>219</v>
      </c>
      <c r="J16" s="25" t="s">
        <v>230</v>
      </c>
      <c r="K16" s="26">
        <v>110329</v>
      </c>
      <c r="L16" s="27" t="s">
        <v>227</v>
      </c>
    </row>
    <row r="17" spans="1:28" x14ac:dyDescent="0.25">
      <c r="A17" s="11"/>
      <c r="B17" s="4"/>
    </row>
    <row r="18" spans="1:28" x14ac:dyDescent="0.25">
      <c r="A18" s="11"/>
      <c r="B18" s="23" t="s">
        <v>350</v>
      </c>
      <c r="C18" s="4" t="s">
        <v>219</v>
      </c>
      <c r="D18" s="4" t="s">
        <v>219</v>
      </c>
      <c r="E18" s="4" t="s">
        <v>219</v>
      </c>
      <c r="F18" s="4" t="s">
        <v>219</v>
      </c>
      <c r="G18" s="4" t="s">
        <v>219</v>
      </c>
      <c r="H18" s="4" t="s">
        <v>219</v>
      </c>
      <c r="I18" s="4" t="s">
        <v>219</v>
      </c>
      <c r="J18" s="4" t="s">
        <v>219</v>
      </c>
      <c r="K18" s="4" t="s">
        <v>219</v>
      </c>
      <c r="L18" s="4" t="s">
        <v>219</v>
      </c>
    </row>
    <row r="19" spans="1:28" x14ac:dyDescent="0.25">
      <c r="A19" s="11"/>
      <c r="B19" s="71" t="s">
        <v>351</v>
      </c>
      <c r="C19" s="22" t="s">
        <v>219</v>
      </c>
      <c r="D19" s="22" t="s">
        <v>219</v>
      </c>
      <c r="E19" s="22" t="s">
        <v>219</v>
      </c>
      <c r="F19" s="25" t="s">
        <v>230</v>
      </c>
      <c r="G19" s="26">
        <v>33925</v>
      </c>
      <c r="H19" s="27" t="s">
        <v>227</v>
      </c>
      <c r="I19" s="22" t="s">
        <v>219</v>
      </c>
      <c r="J19" s="25" t="s">
        <v>230</v>
      </c>
      <c r="K19" s="26">
        <v>32757</v>
      </c>
      <c r="L19" s="27" t="s">
        <v>227</v>
      </c>
    </row>
    <row r="20" spans="1:28" ht="30.75" thickBot="1" x14ac:dyDescent="0.3">
      <c r="A20" s="11"/>
      <c r="B20" s="74" t="s">
        <v>352</v>
      </c>
      <c r="C20" s="4" t="s">
        <v>219</v>
      </c>
      <c r="D20" s="4" t="s">
        <v>219</v>
      </c>
      <c r="E20" s="4" t="s">
        <v>219</v>
      </c>
      <c r="F20" s="35" t="s">
        <v>230</v>
      </c>
      <c r="G20" s="67">
        <v>17069</v>
      </c>
      <c r="H20" s="32" t="s">
        <v>227</v>
      </c>
      <c r="I20" s="4" t="s">
        <v>219</v>
      </c>
      <c r="J20" s="35" t="s">
        <v>230</v>
      </c>
      <c r="K20" s="67">
        <v>18014</v>
      </c>
      <c r="L20" s="32" t="s">
        <v>227</v>
      </c>
    </row>
    <row r="21" spans="1:28" x14ac:dyDescent="0.25">
      <c r="A21" s="11"/>
      <c r="B21" s="24" t="s">
        <v>353</v>
      </c>
      <c r="C21" s="22" t="s">
        <v>219</v>
      </c>
      <c r="D21" s="22" t="s">
        <v>219</v>
      </c>
      <c r="E21" s="22" t="s">
        <v>219</v>
      </c>
      <c r="F21" s="25" t="s">
        <v>230</v>
      </c>
      <c r="G21" s="26">
        <v>50994</v>
      </c>
      <c r="H21" s="27" t="s">
        <v>227</v>
      </c>
      <c r="I21" s="22" t="s">
        <v>219</v>
      </c>
      <c r="J21" s="25" t="s">
        <v>230</v>
      </c>
      <c r="K21" s="26">
        <v>50771</v>
      </c>
      <c r="L21" s="27" t="s">
        <v>227</v>
      </c>
    </row>
    <row r="22" spans="1:28" x14ac:dyDescent="0.25">
      <c r="A22" s="11"/>
      <c r="B22" s="4"/>
    </row>
    <row r="23" spans="1:28" ht="15.75" thickBot="1" x14ac:dyDescent="0.3">
      <c r="A23" s="11"/>
      <c r="B23" s="23" t="s">
        <v>354</v>
      </c>
      <c r="C23" s="4" t="s">
        <v>219</v>
      </c>
      <c r="D23" s="4" t="s">
        <v>219</v>
      </c>
      <c r="E23" s="4" t="s">
        <v>219</v>
      </c>
      <c r="F23" s="35" t="s">
        <v>230</v>
      </c>
      <c r="G23" s="67">
        <v>2591</v>
      </c>
      <c r="H23" s="32" t="s">
        <v>227</v>
      </c>
      <c r="I23" s="4" t="s">
        <v>219</v>
      </c>
      <c r="J23" s="35" t="s">
        <v>230</v>
      </c>
      <c r="K23" s="67">
        <v>3502</v>
      </c>
      <c r="L23" s="32" t="s">
        <v>227</v>
      </c>
    </row>
    <row r="24" spans="1:28" x14ac:dyDescent="0.25">
      <c r="A24" s="11"/>
      <c r="B24" s="37" t="s">
        <v>355</v>
      </c>
      <c r="C24" s="22" t="s">
        <v>219</v>
      </c>
      <c r="D24" s="22" t="s">
        <v>219</v>
      </c>
      <c r="E24" s="22" t="s">
        <v>219</v>
      </c>
      <c r="F24" s="25" t="s">
        <v>230</v>
      </c>
      <c r="G24" s="26">
        <v>191377</v>
      </c>
      <c r="H24" s="27" t="s">
        <v>227</v>
      </c>
      <c r="I24" s="22" t="s">
        <v>219</v>
      </c>
      <c r="J24" s="25" t="s">
        <v>230</v>
      </c>
      <c r="K24" s="26">
        <v>196469</v>
      </c>
      <c r="L24" s="27" t="s">
        <v>227</v>
      </c>
    </row>
    <row r="25" spans="1:28" ht="15.75" thickBot="1" x14ac:dyDescent="0.3">
      <c r="A25" s="11"/>
      <c r="B25" s="23" t="s">
        <v>66</v>
      </c>
      <c r="C25" s="4" t="s">
        <v>219</v>
      </c>
      <c r="D25" s="4" t="s">
        <v>219</v>
      </c>
      <c r="E25" s="4" t="s">
        <v>219</v>
      </c>
      <c r="F25" s="35" t="s">
        <v>230</v>
      </c>
      <c r="G25" s="36" t="s">
        <v>356</v>
      </c>
      <c r="H25" s="32" t="s">
        <v>331</v>
      </c>
      <c r="I25" s="4" t="s">
        <v>219</v>
      </c>
      <c r="J25" s="35" t="s">
        <v>230</v>
      </c>
      <c r="K25" s="36" t="s">
        <v>357</v>
      </c>
      <c r="L25" s="32" t="s">
        <v>331</v>
      </c>
    </row>
    <row r="26" spans="1:28" x14ac:dyDescent="0.25">
      <c r="A26" s="11"/>
      <c r="B26" s="4"/>
    </row>
    <row r="27" spans="1:28" ht="15.75" thickBot="1" x14ac:dyDescent="0.3">
      <c r="A27" s="11"/>
      <c r="B27" s="37" t="s">
        <v>358</v>
      </c>
      <c r="C27" s="22" t="s">
        <v>219</v>
      </c>
      <c r="D27" s="22" t="s">
        <v>219</v>
      </c>
      <c r="E27" s="22" t="s">
        <v>219</v>
      </c>
      <c r="F27" s="39" t="s">
        <v>226</v>
      </c>
      <c r="G27" s="40">
        <v>188481</v>
      </c>
      <c r="H27" s="27" t="s">
        <v>227</v>
      </c>
      <c r="I27" s="22" t="s">
        <v>219</v>
      </c>
      <c r="J27" s="39" t="s">
        <v>226</v>
      </c>
      <c r="K27" s="40">
        <v>192040</v>
      </c>
      <c r="L27" s="27" t="s">
        <v>227</v>
      </c>
    </row>
    <row r="28" spans="1:28" ht="15.75" thickTop="1" x14ac:dyDescent="0.25">
      <c r="A28" s="11" t="s">
        <v>491</v>
      </c>
      <c r="B28" s="10" t="s">
        <v>5</v>
      </c>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row>
    <row r="29" spans="1:28"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row>
    <row r="30" spans="1:28" x14ac:dyDescent="0.25">
      <c r="A30" s="11"/>
      <c r="B30" s="19"/>
      <c r="C30" s="20"/>
      <c r="D30" s="20"/>
      <c r="E30" s="20" t="s">
        <v>219</v>
      </c>
      <c r="F30" s="59">
        <v>41547</v>
      </c>
      <c r="G30" s="59"/>
      <c r="H30" s="59"/>
      <c r="I30" s="20" t="s">
        <v>219</v>
      </c>
      <c r="J30" s="59">
        <v>41274</v>
      </c>
      <c r="K30" s="59"/>
      <c r="L30" s="59"/>
    </row>
    <row r="31" spans="1:28" x14ac:dyDescent="0.25">
      <c r="A31" s="11"/>
      <c r="B31" s="37" t="s">
        <v>341</v>
      </c>
      <c r="C31" s="22" t="s">
        <v>219</v>
      </c>
      <c r="D31" s="22" t="s">
        <v>219</v>
      </c>
      <c r="E31" s="22" t="s">
        <v>219</v>
      </c>
      <c r="F31" s="22" t="s">
        <v>219</v>
      </c>
      <c r="G31" s="22" t="s">
        <v>219</v>
      </c>
      <c r="H31" s="22" t="s">
        <v>219</v>
      </c>
      <c r="I31" s="22" t="s">
        <v>219</v>
      </c>
      <c r="J31" s="22" t="s">
        <v>219</v>
      </c>
      <c r="K31" s="22" t="s">
        <v>219</v>
      </c>
      <c r="L31" s="22" t="s">
        <v>219</v>
      </c>
    </row>
    <row r="32" spans="1:28" x14ac:dyDescent="0.25">
      <c r="A32" s="11"/>
      <c r="B32" s="74" t="s">
        <v>342</v>
      </c>
      <c r="C32" s="4" t="s">
        <v>219</v>
      </c>
      <c r="D32" s="4" t="s">
        <v>219</v>
      </c>
      <c r="E32" s="4" t="s">
        <v>219</v>
      </c>
      <c r="F32" s="33" t="s">
        <v>226</v>
      </c>
      <c r="G32" s="34">
        <v>20</v>
      </c>
      <c r="H32" s="32" t="s">
        <v>219</v>
      </c>
      <c r="I32" s="4" t="s">
        <v>219</v>
      </c>
      <c r="J32" s="33" t="s">
        <v>226</v>
      </c>
      <c r="K32" s="34">
        <v>89</v>
      </c>
      <c r="L32" s="32" t="s">
        <v>219</v>
      </c>
    </row>
    <row r="33" spans="1:28" x14ac:dyDescent="0.25">
      <c r="A33" s="11"/>
      <c r="B33" s="71" t="s">
        <v>368</v>
      </c>
      <c r="C33" s="22" t="s">
        <v>219</v>
      </c>
      <c r="D33" s="22" t="s">
        <v>219</v>
      </c>
      <c r="E33" s="22" t="s">
        <v>219</v>
      </c>
      <c r="F33" s="25" t="s">
        <v>230</v>
      </c>
      <c r="G33" s="28" t="s">
        <v>228</v>
      </c>
      <c r="H33" s="27" t="s">
        <v>219</v>
      </c>
      <c r="I33" s="22" t="s">
        <v>219</v>
      </c>
      <c r="J33" s="25" t="s">
        <v>230</v>
      </c>
      <c r="K33" s="28" t="s">
        <v>228</v>
      </c>
      <c r="L33" s="27" t="s">
        <v>219</v>
      </c>
    </row>
    <row r="34" spans="1:28" x14ac:dyDescent="0.25">
      <c r="A34" s="11"/>
      <c r="B34" s="23" t="s">
        <v>345</v>
      </c>
      <c r="C34" s="4" t="s">
        <v>219</v>
      </c>
      <c r="D34" s="4" t="s">
        <v>219</v>
      </c>
      <c r="E34" s="4" t="s">
        <v>219</v>
      </c>
      <c r="F34" s="4" t="s">
        <v>219</v>
      </c>
      <c r="G34" s="4" t="s">
        <v>219</v>
      </c>
      <c r="H34" s="4" t="s">
        <v>219</v>
      </c>
      <c r="I34" s="4" t="s">
        <v>219</v>
      </c>
      <c r="J34" s="4" t="s">
        <v>219</v>
      </c>
      <c r="K34" s="4" t="s">
        <v>219</v>
      </c>
      <c r="L34" s="4" t="s">
        <v>219</v>
      </c>
    </row>
    <row r="35" spans="1:28" x14ac:dyDescent="0.25">
      <c r="A35" s="11"/>
      <c r="B35" s="71" t="s">
        <v>346</v>
      </c>
      <c r="C35" s="22" t="s">
        <v>219</v>
      </c>
      <c r="D35" s="22" t="s">
        <v>219</v>
      </c>
      <c r="E35" s="22" t="s">
        <v>219</v>
      </c>
      <c r="F35" s="25" t="s">
        <v>230</v>
      </c>
      <c r="G35" s="28" t="s">
        <v>228</v>
      </c>
      <c r="H35" s="27" t="s">
        <v>219</v>
      </c>
      <c r="I35" s="22" t="s">
        <v>219</v>
      </c>
      <c r="J35" s="25" t="s">
        <v>230</v>
      </c>
      <c r="K35" s="28">
        <v>319</v>
      </c>
      <c r="L35" s="27" t="s">
        <v>219</v>
      </c>
    </row>
    <row r="36" spans="1:28" ht="30" x14ac:dyDescent="0.25">
      <c r="A36" s="11"/>
      <c r="B36" s="74" t="s">
        <v>347</v>
      </c>
      <c r="C36" s="4" t="s">
        <v>219</v>
      </c>
      <c r="D36" s="4" t="s">
        <v>219</v>
      </c>
      <c r="E36" s="4" t="s">
        <v>219</v>
      </c>
      <c r="F36" s="33" t="s">
        <v>230</v>
      </c>
      <c r="G36" s="34">
        <v>982</v>
      </c>
      <c r="H36" s="32" t="s">
        <v>219</v>
      </c>
      <c r="I36" s="4" t="s">
        <v>219</v>
      </c>
      <c r="J36" s="33" t="s">
        <v>230</v>
      </c>
      <c r="K36" s="31">
        <v>1034</v>
      </c>
      <c r="L36" s="32" t="s">
        <v>227</v>
      </c>
    </row>
    <row r="37" spans="1:28" x14ac:dyDescent="0.25">
      <c r="A37" s="11"/>
      <c r="B37" s="71" t="s">
        <v>348</v>
      </c>
      <c r="C37" s="22" t="s">
        <v>219</v>
      </c>
      <c r="D37" s="22" t="s">
        <v>219</v>
      </c>
      <c r="E37" s="22" t="s">
        <v>219</v>
      </c>
      <c r="F37" s="25" t="s">
        <v>230</v>
      </c>
      <c r="G37" s="26">
        <v>1438</v>
      </c>
      <c r="H37" s="27" t="s">
        <v>227</v>
      </c>
      <c r="I37" s="22" t="s">
        <v>219</v>
      </c>
      <c r="J37" s="25" t="s">
        <v>230</v>
      </c>
      <c r="K37" s="26">
        <v>1843</v>
      </c>
      <c r="L37" s="27" t="s">
        <v>227</v>
      </c>
    </row>
    <row r="38" spans="1:28" x14ac:dyDescent="0.25">
      <c r="A38" s="11"/>
      <c r="B38" s="23" t="s">
        <v>350</v>
      </c>
      <c r="C38" s="4" t="s">
        <v>219</v>
      </c>
      <c r="D38" s="4" t="s">
        <v>219</v>
      </c>
      <c r="E38" s="4" t="s">
        <v>219</v>
      </c>
      <c r="F38" s="4" t="s">
        <v>219</v>
      </c>
      <c r="G38" s="4" t="s">
        <v>219</v>
      </c>
      <c r="H38" s="4" t="s">
        <v>219</v>
      </c>
      <c r="I38" s="4" t="s">
        <v>219</v>
      </c>
      <c r="J38" s="4" t="s">
        <v>219</v>
      </c>
      <c r="K38" s="4" t="s">
        <v>219</v>
      </c>
      <c r="L38" s="4" t="s">
        <v>219</v>
      </c>
    </row>
    <row r="39" spans="1:28" x14ac:dyDescent="0.25">
      <c r="A39" s="11"/>
      <c r="B39" s="71" t="s">
        <v>351</v>
      </c>
      <c r="C39" s="22" t="s">
        <v>219</v>
      </c>
      <c r="D39" s="22" t="s">
        <v>219</v>
      </c>
      <c r="E39" s="22" t="s">
        <v>219</v>
      </c>
      <c r="F39" s="25" t="s">
        <v>230</v>
      </c>
      <c r="G39" s="28">
        <v>806</v>
      </c>
      <c r="H39" s="27" t="s">
        <v>219</v>
      </c>
      <c r="I39" s="22" t="s">
        <v>219</v>
      </c>
      <c r="J39" s="25" t="s">
        <v>230</v>
      </c>
      <c r="K39" s="28">
        <v>312</v>
      </c>
      <c r="L39" s="27" t="s">
        <v>219</v>
      </c>
    </row>
    <row r="40" spans="1:28" ht="30" x14ac:dyDescent="0.25">
      <c r="A40" s="11"/>
      <c r="B40" s="74" t="s">
        <v>352</v>
      </c>
      <c r="C40" s="4" t="s">
        <v>219</v>
      </c>
      <c r="D40" s="4" t="s">
        <v>219</v>
      </c>
      <c r="E40" s="4" t="s">
        <v>219</v>
      </c>
      <c r="F40" s="33" t="s">
        <v>230</v>
      </c>
      <c r="G40" s="34">
        <v>75</v>
      </c>
      <c r="H40" s="32" t="s">
        <v>219</v>
      </c>
      <c r="I40" s="4" t="s">
        <v>219</v>
      </c>
      <c r="J40" s="33" t="s">
        <v>230</v>
      </c>
      <c r="K40" s="34">
        <v>337</v>
      </c>
      <c r="L40" s="32" t="s">
        <v>219</v>
      </c>
    </row>
    <row r="41" spans="1:28" x14ac:dyDescent="0.25">
      <c r="A41" s="11"/>
      <c r="B41" s="37" t="s">
        <v>354</v>
      </c>
      <c r="C41" s="22" t="s">
        <v>219</v>
      </c>
      <c r="D41" s="22" t="s">
        <v>219</v>
      </c>
      <c r="E41" s="22" t="s">
        <v>219</v>
      </c>
      <c r="F41" s="22" t="s">
        <v>219</v>
      </c>
      <c r="G41" s="22" t="s">
        <v>219</v>
      </c>
      <c r="H41" s="22" t="s">
        <v>219</v>
      </c>
      <c r="I41" s="22" t="s">
        <v>219</v>
      </c>
      <c r="J41" s="22" t="s">
        <v>219</v>
      </c>
      <c r="K41" s="22" t="s">
        <v>219</v>
      </c>
      <c r="L41" s="22" t="s">
        <v>219</v>
      </c>
    </row>
    <row r="42" spans="1:28" ht="15.75" thickBot="1" x14ac:dyDescent="0.3">
      <c r="A42" s="11"/>
      <c r="B42" s="74" t="s">
        <v>369</v>
      </c>
      <c r="C42" s="4" t="s">
        <v>219</v>
      </c>
      <c r="D42" s="4" t="s">
        <v>219</v>
      </c>
      <c r="E42" s="4" t="s">
        <v>219</v>
      </c>
      <c r="F42" s="35" t="s">
        <v>230</v>
      </c>
      <c r="G42" s="36" t="s">
        <v>228</v>
      </c>
      <c r="H42" s="32" t="s">
        <v>219</v>
      </c>
      <c r="I42" s="4" t="s">
        <v>219</v>
      </c>
      <c r="J42" s="35" t="s">
        <v>230</v>
      </c>
      <c r="K42" s="36" t="s">
        <v>228</v>
      </c>
      <c r="L42" s="32" t="s">
        <v>219</v>
      </c>
    </row>
    <row r="43" spans="1:28" ht="15.75" thickBot="1" x14ac:dyDescent="0.3">
      <c r="A43" s="11"/>
      <c r="B43" s="24" t="s">
        <v>128</v>
      </c>
      <c r="C43" s="22" t="s">
        <v>219</v>
      </c>
      <c r="D43" s="22" t="s">
        <v>219</v>
      </c>
      <c r="E43" s="22" t="s">
        <v>219</v>
      </c>
      <c r="F43" s="39" t="s">
        <v>226</v>
      </c>
      <c r="G43" s="40">
        <v>3321</v>
      </c>
      <c r="H43" s="27" t="s">
        <v>227</v>
      </c>
      <c r="I43" s="22" t="s">
        <v>219</v>
      </c>
      <c r="J43" s="39" t="s">
        <v>226</v>
      </c>
      <c r="K43" s="40">
        <v>3934</v>
      </c>
      <c r="L43" s="27" t="s">
        <v>227</v>
      </c>
    </row>
    <row r="44" spans="1:28" ht="15.75" thickTop="1" x14ac:dyDescent="0.25">
      <c r="A44" s="11" t="s">
        <v>492</v>
      </c>
      <c r="B44" s="10" t="s">
        <v>5</v>
      </c>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row>
    <row r="45" spans="1:28" x14ac:dyDescent="0.25">
      <c r="A45" s="11"/>
      <c r="B45" s="84"/>
      <c r="C45" s="84"/>
      <c r="D45" s="84"/>
      <c r="E45" s="84"/>
      <c r="F45" s="84"/>
      <c r="G45" s="84"/>
      <c r="H45" s="84"/>
      <c r="I45" s="84"/>
      <c r="J45" s="84"/>
      <c r="K45" s="84"/>
      <c r="L45" s="84"/>
      <c r="M45" s="84"/>
      <c r="N45" s="84"/>
      <c r="O45" s="84"/>
      <c r="P45" s="84"/>
      <c r="Q45" s="84"/>
      <c r="R45" s="84"/>
      <c r="S45" s="84"/>
      <c r="T45" s="84"/>
      <c r="U45" s="84"/>
      <c r="V45" s="84"/>
      <c r="W45" s="84"/>
      <c r="X45" s="84"/>
      <c r="Y45" s="84"/>
      <c r="Z45" s="84"/>
      <c r="AA45" s="84"/>
      <c r="AB45" s="84"/>
    </row>
    <row r="46" spans="1:28" x14ac:dyDescent="0.25">
      <c r="A46" s="11"/>
      <c r="B46" s="77">
        <v>41547</v>
      </c>
      <c r="C46" s="66"/>
      <c r="D46" s="66"/>
      <c r="E46" s="66" t="s">
        <v>219</v>
      </c>
      <c r="F46" s="48" t="s">
        <v>372</v>
      </c>
      <c r="G46" s="48"/>
      <c r="H46" s="48"/>
      <c r="I46" s="66" t="s">
        <v>219</v>
      </c>
      <c r="J46" s="48" t="s">
        <v>374</v>
      </c>
      <c r="K46" s="48"/>
      <c r="L46" s="48"/>
      <c r="M46" s="66" t="s">
        <v>219</v>
      </c>
      <c r="N46" s="48" t="s">
        <v>376</v>
      </c>
      <c r="O46" s="48"/>
      <c r="P46" s="48"/>
      <c r="Q46" s="66" t="s">
        <v>219</v>
      </c>
      <c r="R46" s="48" t="s">
        <v>378</v>
      </c>
      <c r="S46" s="48"/>
      <c r="T46" s="48"/>
      <c r="U46" s="66" t="s">
        <v>219</v>
      </c>
      <c r="V46" s="48" t="s">
        <v>355</v>
      </c>
      <c r="W46" s="48"/>
      <c r="X46" s="48"/>
      <c r="Y46" s="66" t="s">
        <v>219</v>
      </c>
      <c r="Z46" s="48" t="s">
        <v>379</v>
      </c>
      <c r="AA46" s="48"/>
      <c r="AB46" s="48"/>
    </row>
    <row r="47" spans="1:28" x14ac:dyDescent="0.25">
      <c r="A47" s="11"/>
      <c r="B47" s="77"/>
      <c r="C47" s="66"/>
      <c r="D47" s="66"/>
      <c r="E47" s="66"/>
      <c r="F47" s="48" t="s">
        <v>373</v>
      </c>
      <c r="G47" s="48"/>
      <c r="H47" s="48"/>
      <c r="I47" s="66"/>
      <c r="J47" s="48" t="s">
        <v>375</v>
      </c>
      <c r="K47" s="48"/>
      <c r="L47" s="48"/>
      <c r="M47" s="66"/>
      <c r="N47" s="48" t="s">
        <v>377</v>
      </c>
      <c r="O47" s="48"/>
      <c r="P47" s="48"/>
      <c r="Q47" s="66"/>
      <c r="R47" s="48"/>
      <c r="S47" s="48"/>
      <c r="T47" s="48"/>
      <c r="U47" s="66"/>
      <c r="V47" s="48"/>
      <c r="W47" s="48"/>
      <c r="X47" s="48"/>
      <c r="Y47" s="66"/>
      <c r="Z47" s="48" t="s">
        <v>380</v>
      </c>
      <c r="AA47" s="48"/>
      <c r="AB47" s="48"/>
    </row>
    <row r="48" spans="1:28" x14ac:dyDescent="0.25">
      <c r="A48" s="11"/>
      <c r="B48" s="77"/>
      <c r="C48" s="66"/>
      <c r="D48" s="66"/>
      <c r="E48" s="66"/>
      <c r="F48" s="48"/>
      <c r="G48" s="48"/>
      <c r="H48" s="48"/>
      <c r="I48" s="66"/>
      <c r="J48" s="48"/>
      <c r="K48" s="48"/>
      <c r="L48" s="48"/>
      <c r="M48" s="66"/>
      <c r="N48" s="48"/>
      <c r="O48" s="48"/>
      <c r="P48" s="48"/>
      <c r="Q48" s="66"/>
      <c r="R48" s="48"/>
      <c r="S48" s="48"/>
      <c r="T48" s="48"/>
      <c r="U48" s="66"/>
      <c r="V48" s="48"/>
      <c r="W48" s="48"/>
      <c r="X48" s="48"/>
      <c r="Y48" s="66"/>
      <c r="Z48" s="48" t="s">
        <v>381</v>
      </c>
      <c r="AA48" s="48"/>
      <c r="AB48" s="48"/>
    </row>
    <row r="49" spans="1:28" x14ac:dyDescent="0.25">
      <c r="A49" s="11"/>
      <c r="B49" s="49" t="s">
        <v>341</v>
      </c>
      <c r="C49" s="22" t="s">
        <v>219</v>
      </c>
      <c r="D49" s="22" t="s">
        <v>219</v>
      </c>
      <c r="E49" s="22" t="s">
        <v>219</v>
      </c>
      <c r="F49" s="22" t="s">
        <v>219</v>
      </c>
      <c r="G49" s="22" t="s">
        <v>219</v>
      </c>
      <c r="H49" s="22" t="s">
        <v>219</v>
      </c>
      <c r="I49" s="22" t="s">
        <v>219</v>
      </c>
      <c r="J49" s="22" t="s">
        <v>219</v>
      </c>
      <c r="K49" s="22" t="s">
        <v>219</v>
      </c>
      <c r="L49" s="22" t="s">
        <v>219</v>
      </c>
      <c r="M49" s="22" t="s">
        <v>219</v>
      </c>
      <c r="N49" s="22" t="s">
        <v>219</v>
      </c>
      <c r="O49" s="22" t="s">
        <v>219</v>
      </c>
      <c r="P49" s="22" t="s">
        <v>219</v>
      </c>
      <c r="Q49" s="22" t="s">
        <v>219</v>
      </c>
      <c r="R49" s="22" t="s">
        <v>219</v>
      </c>
      <c r="S49" s="22" t="s">
        <v>219</v>
      </c>
      <c r="T49" s="22" t="s">
        <v>219</v>
      </c>
      <c r="U49" s="22" t="s">
        <v>219</v>
      </c>
      <c r="V49" s="22" t="s">
        <v>219</v>
      </c>
      <c r="W49" s="22" t="s">
        <v>219</v>
      </c>
      <c r="X49" s="22" t="s">
        <v>219</v>
      </c>
      <c r="Y49" s="22" t="s">
        <v>219</v>
      </c>
      <c r="Z49" s="22" t="s">
        <v>219</v>
      </c>
      <c r="AA49" s="22" t="s">
        <v>219</v>
      </c>
      <c r="AB49" s="22" t="s">
        <v>219</v>
      </c>
    </row>
    <row r="50" spans="1:28" x14ac:dyDescent="0.25">
      <c r="A50" s="11"/>
      <c r="B50" s="29" t="s">
        <v>342</v>
      </c>
      <c r="C50" s="4" t="s">
        <v>219</v>
      </c>
      <c r="D50" s="4" t="s">
        <v>219</v>
      </c>
      <c r="E50" s="4" t="s">
        <v>219</v>
      </c>
      <c r="F50" s="33" t="s">
        <v>226</v>
      </c>
      <c r="G50" s="34">
        <v>315</v>
      </c>
      <c r="H50" s="32" t="s">
        <v>219</v>
      </c>
      <c r="I50" s="4" t="s">
        <v>219</v>
      </c>
      <c r="J50" s="33" t="s">
        <v>226</v>
      </c>
      <c r="K50" s="34" t="s">
        <v>228</v>
      </c>
      <c r="L50" s="32" t="s">
        <v>219</v>
      </c>
      <c r="M50" s="4" t="s">
        <v>219</v>
      </c>
      <c r="N50" s="33" t="s">
        <v>226</v>
      </c>
      <c r="O50" s="34">
        <v>315</v>
      </c>
      <c r="P50" s="32" t="s">
        <v>219</v>
      </c>
      <c r="Q50" s="4" t="s">
        <v>219</v>
      </c>
      <c r="R50" s="33" t="s">
        <v>226</v>
      </c>
      <c r="S50" s="31">
        <v>26948</v>
      </c>
      <c r="T50" s="32" t="s">
        <v>227</v>
      </c>
      <c r="U50" s="4" t="s">
        <v>219</v>
      </c>
      <c r="V50" s="33" t="s">
        <v>226</v>
      </c>
      <c r="W50" s="31">
        <v>27263</v>
      </c>
      <c r="X50" s="32" t="s">
        <v>227</v>
      </c>
      <c r="Y50" s="4" t="s">
        <v>219</v>
      </c>
      <c r="Z50" s="33" t="s">
        <v>226</v>
      </c>
      <c r="AA50" s="34" t="s">
        <v>228</v>
      </c>
      <c r="AB50" s="32" t="s">
        <v>219</v>
      </c>
    </row>
    <row r="51" spans="1:28" x14ac:dyDescent="0.25">
      <c r="A51" s="11"/>
      <c r="B51" s="24" t="s">
        <v>343</v>
      </c>
      <c r="C51" s="22" t="s">
        <v>219</v>
      </c>
      <c r="D51" s="22" t="s">
        <v>219</v>
      </c>
      <c r="E51" s="22" t="s">
        <v>219</v>
      </c>
      <c r="F51" s="25" t="s">
        <v>230</v>
      </c>
      <c r="G51" s="28" t="s">
        <v>228</v>
      </c>
      <c r="H51" s="27" t="s">
        <v>219</v>
      </c>
      <c r="I51" s="22" t="s">
        <v>219</v>
      </c>
      <c r="J51" s="25" t="s">
        <v>230</v>
      </c>
      <c r="K51" s="28" t="s">
        <v>228</v>
      </c>
      <c r="L51" s="27" t="s">
        <v>219</v>
      </c>
      <c r="M51" s="22" t="s">
        <v>219</v>
      </c>
      <c r="N51" s="25" t="s">
        <v>230</v>
      </c>
      <c r="O51" s="28" t="s">
        <v>228</v>
      </c>
      <c r="P51" s="27" t="s">
        <v>219</v>
      </c>
      <c r="Q51" s="22" t="s">
        <v>219</v>
      </c>
      <c r="R51" s="25" t="s">
        <v>230</v>
      </c>
      <c r="S51" s="26">
        <v>3244</v>
      </c>
      <c r="T51" s="27" t="s">
        <v>227</v>
      </c>
      <c r="U51" s="22" t="s">
        <v>219</v>
      </c>
      <c r="V51" s="25" t="s">
        <v>230</v>
      </c>
      <c r="W51" s="26">
        <v>3244</v>
      </c>
      <c r="X51" s="27" t="s">
        <v>227</v>
      </c>
      <c r="Y51" s="22" t="s">
        <v>219</v>
      </c>
      <c r="Z51" s="25" t="s">
        <v>230</v>
      </c>
      <c r="AA51" s="28" t="s">
        <v>228</v>
      </c>
      <c r="AB51" s="27" t="s">
        <v>219</v>
      </c>
    </row>
    <row r="52" spans="1:28" x14ac:dyDescent="0.25">
      <c r="A52" s="11"/>
      <c r="B52" s="13" t="s">
        <v>345</v>
      </c>
      <c r="C52" s="4" t="s">
        <v>219</v>
      </c>
      <c r="D52" s="4" t="s">
        <v>219</v>
      </c>
      <c r="E52" s="4" t="s">
        <v>219</v>
      </c>
      <c r="F52" s="4" t="s">
        <v>219</v>
      </c>
      <c r="G52" s="4" t="s">
        <v>219</v>
      </c>
      <c r="H52" s="4" t="s">
        <v>219</v>
      </c>
      <c r="I52" s="4" t="s">
        <v>219</v>
      </c>
      <c r="J52" s="4" t="s">
        <v>219</v>
      </c>
      <c r="K52" s="4" t="s">
        <v>219</v>
      </c>
      <c r="L52" s="4" t="s">
        <v>219</v>
      </c>
      <c r="M52" s="4" t="s">
        <v>219</v>
      </c>
      <c r="N52" s="4" t="s">
        <v>219</v>
      </c>
      <c r="O52" s="4" t="s">
        <v>219</v>
      </c>
      <c r="P52" s="4" t="s">
        <v>219</v>
      </c>
      <c r="Q52" s="4" t="s">
        <v>219</v>
      </c>
      <c r="R52" s="4" t="s">
        <v>219</v>
      </c>
      <c r="S52" s="4" t="s">
        <v>219</v>
      </c>
      <c r="T52" s="4" t="s">
        <v>219</v>
      </c>
      <c r="U52" s="4" t="s">
        <v>219</v>
      </c>
      <c r="V52" s="4" t="s">
        <v>219</v>
      </c>
      <c r="W52" s="4" t="s">
        <v>219</v>
      </c>
      <c r="X52" s="4" t="s">
        <v>219</v>
      </c>
      <c r="Y52" s="4" t="s">
        <v>219</v>
      </c>
      <c r="Z52" s="4" t="s">
        <v>219</v>
      </c>
      <c r="AA52" s="4" t="s">
        <v>219</v>
      </c>
      <c r="AB52" s="4" t="s">
        <v>219</v>
      </c>
    </row>
    <row r="53" spans="1:28" x14ac:dyDescent="0.25">
      <c r="A53" s="11"/>
      <c r="B53" s="24" t="s">
        <v>346</v>
      </c>
      <c r="C53" s="22" t="s">
        <v>219</v>
      </c>
      <c r="D53" s="22" t="s">
        <v>219</v>
      </c>
      <c r="E53" s="22" t="s">
        <v>219</v>
      </c>
      <c r="F53" s="25" t="s">
        <v>230</v>
      </c>
      <c r="G53" s="28" t="s">
        <v>228</v>
      </c>
      <c r="H53" s="27" t="s">
        <v>219</v>
      </c>
      <c r="I53" s="22" t="s">
        <v>219</v>
      </c>
      <c r="J53" s="25" t="s">
        <v>230</v>
      </c>
      <c r="K53" s="28" t="s">
        <v>228</v>
      </c>
      <c r="L53" s="27" t="s">
        <v>219</v>
      </c>
      <c r="M53" s="22" t="s">
        <v>219</v>
      </c>
      <c r="N53" s="25" t="s">
        <v>230</v>
      </c>
      <c r="O53" s="28" t="s">
        <v>228</v>
      </c>
      <c r="P53" s="27" t="s">
        <v>219</v>
      </c>
      <c r="Q53" s="22" t="s">
        <v>219</v>
      </c>
      <c r="R53" s="25" t="s">
        <v>230</v>
      </c>
      <c r="S53" s="26">
        <v>24464</v>
      </c>
      <c r="T53" s="27" t="s">
        <v>227</v>
      </c>
      <c r="U53" s="22" t="s">
        <v>219</v>
      </c>
      <c r="V53" s="25" t="s">
        <v>230</v>
      </c>
      <c r="W53" s="26">
        <v>24464</v>
      </c>
      <c r="X53" s="27" t="s">
        <v>227</v>
      </c>
      <c r="Y53" s="22" t="s">
        <v>219</v>
      </c>
      <c r="Z53" s="25" t="s">
        <v>230</v>
      </c>
      <c r="AA53" s="28" t="s">
        <v>228</v>
      </c>
      <c r="AB53" s="27" t="s">
        <v>219</v>
      </c>
    </row>
    <row r="54" spans="1:28" ht="30" x14ac:dyDescent="0.25">
      <c r="A54" s="11"/>
      <c r="B54" s="29" t="s">
        <v>347</v>
      </c>
      <c r="C54" s="4" t="s">
        <v>219</v>
      </c>
      <c r="D54" s="4" t="s">
        <v>219</v>
      </c>
      <c r="E54" s="4" t="s">
        <v>219</v>
      </c>
      <c r="F54" s="33" t="s">
        <v>230</v>
      </c>
      <c r="G54" s="34" t="s">
        <v>228</v>
      </c>
      <c r="H54" s="32" t="s">
        <v>219</v>
      </c>
      <c r="I54" s="4" t="s">
        <v>219</v>
      </c>
      <c r="J54" s="33" t="s">
        <v>230</v>
      </c>
      <c r="K54" s="34">
        <v>78</v>
      </c>
      <c r="L54" s="32" t="s">
        <v>219</v>
      </c>
      <c r="M54" s="4" t="s">
        <v>219</v>
      </c>
      <c r="N54" s="33" t="s">
        <v>230</v>
      </c>
      <c r="O54" s="34">
        <v>78</v>
      </c>
      <c r="P54" s="32" t="s">
        <v>219</v>
      </c>
      <c r="Q54" s="4" t="s">
        <v>219</v>
      </c>
      <c r="R54" s="33" t="s">
        <v>230</v>
      </c>
      <c r="S54" s="31">
        <v>31927</v>
      </c>
      <c r="T54" s="32" t="s">
        <v>227</v>
      </c>
      <c r="U54" s="4" t="s">
        <v>219</v>
      </c>
      <c r="V54" s="33" t="s">
        <v>230</v>
      </c>
      <c r="W54" s="31">
        <v>32005</v>
      </c>
      <c r="X54" s="32" t="s">
        <v>227</v>
      </c>
      <c r="Y54" s="4" t="s">
        <v>219</v>
      </c>
      <c r="Z54" s="33" t="s">
        <v>230</v>
      </c>
      <c r="AA54" s="34" t="s">
        <v>228</v>
      </c>
      <c r="AB54" s="32" t="s">
        <v>219</v>
      </c>
    </row>
    <row r="55" spans="1:28" x14ac:dyDescent="0.25">
      <c r="A55" s="11"/>
      <c r="B55" s="24" t="s">
        <v>348</v>
      </c>
      <c r="C55" s="22" t="s">
        <v>219</v>
      </c>
      <c r="D55" s="22" t="s">
        <v>219</v>
      </c>
      <c r="E55" s="22" t="s">
        <v>219</v>
      </c>
      <c r="F55" s="25" t="s">
        <v>230</v>
      </c>
      <c r="G55" s="28" t="s">
        <v>228</v>
      </c>
      <c r="H55" s="27" t="s">
        <v>219</v>
      </c>
      <c r="I55" s="22" t="s">
        <v>219</v>
      </c>
      <c r="J55" s="25" t="s">
        <v>230</v>
      </c>
      <c r="K55" s="28" t="s">
        <v>228</v>
      </c>
      <c r="L55" s="27" t="s">
        <v>219</v>
      </c>
      <c r="M55" s="22" t="s">
        <v>219</v>
      </c>
      <c r="N55" s="25" t="s">
        <v>230</v>
      </c>
      <c r="O55" s="28" t="s">
        <v>228</v>
      </c>
      <c r="P55" s="27" t="s">
        <v>219</v>
      </c>
      <c r="Q55" s="22" t="s">
        <v>219</v>
      </c>
      <c r="R55" s="25" t="s">
        <v>230</v>
      </c>
      <c r="S55" s="26">
        <v>50816</v>
      </c>
      <c r="T55" s="27" t="s">
        <v>227</v>
      </c>
      <c r="U55" s="22" t="s">
        <v>219</v>
      </c>
      <c r="V55" s="25" t="s">
        <v>230</v>
      </c>
      <c r="W55" s="26">
        <v>50816</v>
      </c>
      <c r="X55" s="27" t="s">
        <v>227</v>
      </c>
      <c r="Y55" s="22" t="s">
        <v>219</v>
      </c>
      <c r="Z55" s="25" t="s">
        <v>230</v>
      </c>
      <c r="AA55" s="28" t="s">
        <v>228</v>
      </c>
      <c r="AB55" s="27" t="s">
        <v>219</v>
      </c>
    </row>
    <row r="56" spans="1:28" x14ac:dyDescent="0.25">
      <c r="A56" s="11"/>
      <c r="B56" s="13" t="s">
        <v>350</v>
      </c>
      <c r="C56" s="4" t="s">
        <v>219</v>
      </c>
      <c r="D56" s="4" t="s">
        <v>219</v>
      </c>
      <c r="E56" s="4" t="s">
        <v>219</v>
      </c>
      <c r="F56" s="4" t="s">
        <v>219</v>
      </c>
      <c r="G56" s="4" t="s">
        <v>219</v>
      </c>
      <c r="H56" s="4" t="s">
        <v>219</v>
      </c>
      <c r="I56" s="4" t="s">
        <v>219</v>
      </c>
      <c r="J56" s="4" t="s">
        <v>219</v>
      </c>
      <c r="K56" s="4" t="s">
        <v>219</v>
      </c>
      <c r="L56" s="4" t="s">
        <v>219</v>
      </c>
      <c r="M56" s="4" t="s">
        <v>219</v>
      </c>
      <c r="N56" s="4" t="s">
        <v>219</v>
      </c>
      <c r="O56" s="4" t="s">
        <v>219</v>
      </c>
      <c r="P56" s="4" t="s">
        <v>219</v>
      </c>
      <c r="Q56" s="4" t="s">
        <v>219</v>
      </c>
      <c r="R56" s="4" t="s">
        <v>219</v>
      </c>
      <c r="S56" s="4" t="s">
        <v>219</v>
      </c>
      <c r="T56" s="4" t="s">
        <v>219</v>
      </c>
      <c r="U56" s="4" t="s">
        <v>219</v>
      </c>
      <c r="V56" s="4" t="s">
        <v>219</v>
      </c>
      <c r="W56" s="4" t="s">
        <v>219</v>
      </c>
      <c r="X56" s="4" t="s">
        <v>219</v>
      </c>
      <c r="Y56" s="4" t="s">
        <v>219</v>
      </c>
      <c r="Z56" s="4" t="s">
        <v>219</v>
      </c>
      <c r="AA56" s="4" t="s">
        <v>219</v>
      </c>
      <c r="AB56" s="4" t="s">
        <v>219</v>
      </c>
    </row>
    <row r="57" spans="1:28" x14ac:dyDescent="0.25">
      <c r="A57" s="11"/>
      <c r="B57" s="24" t="s">
        <v>351</v>
      </c>
      <c r="C57" s="22" t="s">
        <v>219</v>
      </c>
      <c r="D57" s="22" t="s">
        <v>219</v>
      </c>
      <c r="E57" s="22" t="s">
        <v>219</v>
      </c>
      <c r="F57" s="25" t="s">
        <v>230</v>
      </c>
      <c r="G57" s="26">
        <v>1477</v>
      </c>
      <c r="H57" s="27" t="s">
        <v>227</v>
      </c>
      <c r="I57" s="22" t="s">
        <v>219</v>
      </c>
      <c r="J57" s="25" t="s">
        <v>230</v>
      </c>
      <c r="K57" s="28">
        <v>358</v>
      </c>
      <c r="L57" s="27" t="s">
        <v>219</v>
      </c>
      <c r="M57" s="22" t="s">
        <v>219</v>
      </c>
      <c r="N57" s="25" t="s">
        <v>230</v>
      </c>
      <c r="O57" s="26">
        <v>1835</v>
      </c>
      <c r="P57" s="27" t="s">
        <v>227</v>
      </c>
      <c r="Q57" s="22" t="s">
        <v>219</v>
      </c>
      <c r="R57" s="25" t="s">
        <v>230</v>
      </c>
      <c r="S57" s="26">
        <v>32090</v>
      </c>
      <c r="T57" s="27" t="s">
        <v>227</v>
      </c>
      <c r="U57" s="22" t="s">
        <v>219</v>
      </c>
      <c r="V57" s="25" t="s">
        <v>230</v>
      </c>
      <c r="W57" s="26">
        <v>33925</v>
      </c>
      <c r="X57" s="27" t="s">
        <v>227</v>
      </c>
      <c r="Y57" s="22" t="s">
        <v>219</v>
      </c>
      <c r="Z57" s="25" t="s">
        <v>230</v>
      </c>
      <c r="AA57" s="28" t="s">
        <v>228</v>
      </c>
      <c r="AB57" s="27" t="s">
        <v>219</v>
      </c>
    </row>
    <row r="58" spans="1:28" ht="30" x14ac:dyDescent="0.25">
      <c r="A58" s="11"/>
      <c r="B58" s="29" t="s">
        <v>352</v>
      </c>
      <c r="C58" s="4" t="s">
        <v>219</v>
      </c>
      <c r="D58" s="4" t="s">
        <v>219</v>
      </c>
      <c r="E58" s="4" t="s">
        <v>219</v>
      </c>
      <c r="F58" s="33" t="s">
        <v>230</v>
      </c>
      <c r="G58" s="34">
        <v>85</v>
      </c>
      <c r="H58" s="32" t="s">
        <v>219</v>
      </c>
      <c r="I58" s="4" t="s">
        <v>219</v>
      </c>
      <c r="J58" s="33" t="s">
        <v>230</v>
      </c>
      <c r="K58" s="34">
        <v>75</v>
      </c>
      <c r="L58" s="32" t="s">
        <v>219</v>
      </c>
      <c r="M58" s="4" t="s">
        <v>219</v>
      </c>
      <c r="N58" s="33" t="s">
        <v>230</v>
      </c>
      <c r="O58" s="34">
        <v>160</v>
      </c>
      <c r="P58" s="32" t="s">
        <v>219</v>
      </c>
      <c r="Q58" s="4" t="s">
        <v>219</v>
      </c>
      <c r="R58" s="33" t="s">
        <v>230</v>
      </c>
      <c r="S58" s="31">
        <v>16909</v>
      </c>
      <c r="T58" s="32" t="s">
        <v>227</v>
      </c>
      <c r="U58" s="4" t="s">
        <v>219</v>
      </c>
      <c r="V58" s="33" t="s">
        <v>230</v>
      </c>
      <c r="W58" s="31">
        <v>17069</v>
      </c>
      <c r="X58" s="32" t="s">
        <v>227</v>
      </c>
      <c r="Y58" s="4" t="s">
        <v>219</v>
      </c>
      <c r="Z58" s="33" t="s">
        <v>230</v>
      </c>
      <c r="AA58" s="34" t="s">
        <v>228</v>
      </c>
      <c r="AB58" s="32" t="s">
        <v>219</v>
      </c>
    </row>
    <row r="59" spans="1:28" x14ac:dyDescent="0.25">
      <c r="A59" s="11"/>
      <c r="B59" s="49" t="s">
        <v>354</v>
      </c>
      <c r="C59" s="22" t="s">
        <v>219</v>
      </c>
      <c r="D59" s="22" t="s">
        <v>219</v>
      </c>
      <c r="E59" s="22" t="s">
        <v>219</v>
      </c>
      <c r="F59" s="22" t="s">
        <v>219</v>
      </c>
      <c r="G59" s="22" t="s">
        <v>219</v>
      </c>
      <c r="H59" s="22" t="s">
        <v>219</v>
      </c>
      <c r="I59" s="22" t="s">
        <v>219</v>
      </c>
      <c r="J59" s="22" t="s">
        <v>219</v>
      </c>
      <c r="K59" s="22" t="s">
        <v>219</v>
      </c>
      <c r="L59" s="22" t="s">
        <v>219</v>
      </c>
      <c r="M59" s="22" t="s">
        <v>219</v>
      </c>
      <c r="N59" s="22" t="s">
        <v>219</v>
      </c>
      <c r="O59" s="22" t="s">
        <v>219</v>
      </c>
      <c r="P59" s="22" t="s">
        <v>219</v>
      </c>
      <c r="Q59" s="22" t="s">
        <v>219</v>
      </c>
      <c r="R59" s="22" t="s">
        <v>219</v>
      </c>
      <c r="S59" s="22" t="s">
        <v>219</v>
      </c>
      <c r="T59" s="22" t="s">
        <v>219</v>
      </c>
      <c r="U59" s="22" t="s">
        <v>219</v>
      </c>
      <c r="V59" s="22" t="s">
        <v>219</v>
      </c>
      <c r="W59" s="22" t="s">
        <v>219</v>
      </c>
      <c r="X59" s="22" t="s">
        <v>219</v>
      </c>
      <c r="Y59" s="22" t="s">
        <v>219</v>
      </c>
      <c r="Z59" s="22" t="s">
        <v>219</v>
      </c>
      <c r="AA59" s="22" t="s">
        <v>219</v>
      </c>
      <c r="AB59" s="22" t="s">
        <v>219</v>
      </c>
    </row>
    <row r="60" spans="1:28" ht="15.75" thickBot="1" x14ac:dyDescent="0.3">
      <c r="A60" s="11"/>
      <c r="B60" s="29" t="s">
        <v>369</v>
      </c>
      <c r="C60" s="4" t="s">
        <v>219</v>
      </c>
      <c r="D60" s="4" t="s">
        <v>219</v>
      </c>
      <c r="E60" s="4" t="s">
        <v>219</v>
      </c>
      <c r="F60" s="35" t="s">
        <v>230</v>
      </c>
      <c r="G60" s="36">
        <v>1</v>
      </c>
      <c r="H60" s="32" t="s">
        <v>219</v>
      </c>
      <c r="I60" s="4" t="s">
        <v>219</v>
      </c>
      <c r="J60" s="35" t="s">
        <v>230</v>
      </c>
      <c r="K60" s="36" t="s">
        <v>228</v>
      </c>
      <c r="L60" s="32" t="s">
        <v>219</v>
      </c>
      <c r="M60" s="4" t="s">
        <v>219</v>
      </c>
      <c r="N60" s="35" t="s">
        <v>230</v>
      </c>
      <c r="O60" s="36">
        <v>1</v>
      </c>
      <c r="P60" s="32" t="s">
        <v>219</v>
      </c>
      <c r="Q60" s="4" t="s">
        <v>219</v>
      </c>
      <c r="R60" s="35" t="s">
        <v>230</v>
      </c>
      <c r="S60" s="67">
        <v>2590</v>
      </c>
      <c r="T60" s="32" t="s">
        <v>227</v>
      </c>
      <c r="U60" s="4" t="s">
        <v>219</v>
      </c>
      <c r="V60" s="35" t="s">
        <v>230</v>
      </c>
      <c r="W60" s="67">
        <v>2591</v>
      </c>
      <c r="X60" s="32" t="s">
        <v>227</v>
      </c>
      <c r="Y60" s="4" t="s">
        <v>219</v>
      </c>
      <c r="Z60" s="35" t="s">
        <v>230</v>
      </c>
      <c r="AA60" s="36" t="s">
        <v>228</v>
      </c>
      <c r="AB60" s="32" t="s">
        <v>219</v>
      </c>
    </row>
    <row r="61" spans="1:28" ht="15.75" thickBot="1" x14ac:dyDescent="0.3">
      <c r="A61" s="11"/>
      <c r="B61" s="76" t="s">
        <v>128</v>
      </c>
      <c r="C61" s="22" t="s">
        <v>219</v>
      </c>
      <c r="D61" s="22" t="s">
        <v>219</v>
      </c>
      <c r="E61" s="22" t="s">
        <v>219</v>
      </c>
      <c r="F61" s="39" t="s">
        <v>226</v>
      </c>
      <c r="G61" s="40">
        <v>1878</v>
      </c>
      <c r="H61" s="27" t="s">
        <v>227</v>
      </c>
      <c r="I61" s="22" t="s">
        <v>219</v>
      </c>
      <c r="J61" s="39" t="s">
        <v>226</v>
      </c>
      <c r="K61" s="41">
        <v>511</v>
      </c>
      <c r="L61" s="27" t="s">
        <v>219</v>
      </c>
      <c r="M61" s="22" t="s">
        <v>219</v>
      </c>
      <c r="N61" s="39" t="s">
        <v>226</v>
      </c>
      <c r="O61" s="40">
        <v>2389</v>
      </c>
      <c r="P61" s="27" t="s">
        <v>227</v>
      </c>
      <c r="Q61" s="22" t="s">
        <v>219</v>
      </c>
      <c r="R61" s="39" t="s">
        <v>226</v>
      </c>
      <c r="S61" s="40">
        <v>188988</v>
      </c>
      <c r="T61" s="27" t="s">
        <v>227</v>
      </c>
      <c r="U61" s="22" t="s">
        <v>219</v>
      </c>
      <c r="V61" s="39" t="s">
        <v>226</v>
      </c>
      <c r="W61" s="40">
        <v>191377</v>
      </c>
      <c r="X61" s="27" t="s">
        <v>227</v>
      </c>
      <c r="Y61" s="22" t="s">
        <v>219</v>
      </c>
      <c r="Z61" s="39" t="s">
        <v>226</v>
      </c>
      <c r="AA61" s="41" t="s">
        <v>228</v>
      </c>
      <c r="AB61" s="27" t="s">
        <v>219</v>
      </c>
    </row>
    <row r="62" spans="1:28" ht="15.75" thickTop="1"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row>
    <row r="63" spans="1:28" x14ac:dyDescent="0.25">
      <c r="A63" s="11"/>
      <c r="B63" s="77">
        <v>41274</v>
      </c>
      <c r="C63" s="66"/>
      <c r="D63" s="66"/>
      <c r="E63" s="66" t="s">
        <v>219</v>
      </c>
      <c r="F63" s="48" t="s">
        <v>372</v>
      </c>
      <c r="G63" s="48"/>
      <c r="H63" s="48"/>
      <c r="I63" s="66" t="s">
        <v>219</v>
      </c>
      <c r="J63" s="48" t="s">
        <v>374</v>
      </c>
      <c r="K63" s="48"/>
      <c r="L63" s="48"/>
      <c r="M63" s="66" t="s">
        <v>219</v>
      </c>
      <c r="N63" s="48" t="s">
        <v>376</v>
      </c>
      <c r="O63" s="48"/>
      <c r="P63" s="48"/>
      <c r="Q63" s="66" t="s">
        <v>219</v>
      </c>
      <c r="R63" s="48" t="s">
        <v>378</v>
      </c>
      <c r="S63" s="48"/>
      <c r="T63" s="48"/>
      <c r="U63" s="66" t="s">
        <v>219</v>
      </c>
      <c r="V63" s="48" t="s">
        <v>355</v>
      </c>
      <c r="W63" s="48"/>
      <c r="X63" s="48"/>
      <c r="Y63" s="66" t="s">
        <v>219</v>
      </c>
      <c r="Z63" s="48" t="s">
        <v>379</v>
      </c>
      <c r="AA63" s="48"/>
      <c r="AB63" s="48"/>
    </row>
    <row r="64" spans="1:28" x14ac:dyDescent="0.25">
      <c r="A64" s="11"/>
      <c r="B64" s="77"/>
      <c r="C64" s="66"/>
      <c r="D64" s="66"/>
      <c r="E64" s="66"/>
      <c r="F64" s="48" t="s">
        <v>373</v>
      </c>
      <c r="G64" s="48"/>
      <c r="H64" s="48"/>
      <c r="I64" s="66"/>
      <c r="J64" s="48" t="s">
        <v>375</v>
      </c>
      <c r="K64" s="48"/>
      <c r="L64" s="48"/>
      <c r="M64" s="66"/>
      <c r="N64" s="48" t="s">
        <v>377</v>
      </c>
      <c r="O64" s="48"/>
      <c r="P64" s="48"/>
      <c r="Q64" s="66"/>
      <c r="R64" s="48"/>
      <c r="S64" s="48"/>
      <c r="T64" s="48"/>
      <c r="U64" s="66"/>
      <c r="V64" s="48"/>
      <c r="W64" s="48"/>
      <c r="X64" s="48"/>
      <c r="Y64" s="66"/>
      <c r="Z64" s="48" t="s">
        <v>380</v>
      </c>
      <c r="AA64" s="48"/>
      <c r="AB64" s="48"/>
    </row>
    <row r="65" spans="1:28" x14ac:dyDescent="0.25">
      <c r="A65" s="11"/>
      <c r="B65" s="77"/>
      <c r="C65" s="66"/>
      <c r="D65" s="66"/>
      <c r="E65" s="66"/>
      <c r="F65" s="48"/>
      <c r="G65" s="48"/>
      <c r="H65" s="48"/>
      <c r="I65" s="66"/>
      <c r="J65" s="48"/>
      <c r="K65" s="48"/>
      <c r="L65" s="48"/>
      <c r="M65" s="66"/>
      <c r="N65" s="48"/>
      <c r="O65" s="48"/>
      <c r="P65" s="48"/>
      <c r="Q65" s="66"/>
      <c r="R65" s="48"/>
      <c r="S65" s="48"/>
      <c r="T65" s="48"/>
      <c r="U65" s="66"/>
      <c r="V65" s="48"/>
      <c r="W65" s="48"/>
      <c r="X65" s="48"/>
      <c r="Y65" s="66"/>
      <c r="Z65" s="48" t="s">
        <v>381</v>
      </c>
      <c r="AA65" s="48"/>
      <c r="AB65" s="48"/>
    </row>
    <row r="66" spans="1:28" x14ac:dyDescent="0.25">
      <c r="A66" s="11"/>
      <c r="B66" s="49" t="s">
        <v>341</v>
      </c>
      <c r="C66" s="22" t="s">
        <v>219</v>
      </c>
      <c r="D66" s="22" t="s">
        <v>219</v>
      </c>
      <c r="E66" s="22" t="s">
        <v>219</v>
      </c>
      <c r="F66" s="22" t="s">
        <v>219</v>
      </c>
      <c r="G66" s="22" t="s">
        <v>219</v>
      </c>
      <c r="H66" s="22" t="s">
        <v>219</v>
      </c>
      <c r="I66" s="22" t="s">
        <v>219</v>
      </c>
      <c r="J66" s="22" t="s">
        <v>219</v>
      </c>
      <c r="K66" s="22" t="s">
        <v>219</v>
      </c>
      <c r="L66" s="22" t="s">
        <v>219</v>
      </c>
      <c r="M66" s="22" t="s">
        <v>219</v>
      </c>
      <c r="N66" s="22" t="s">
        <v>219</v>
      </c>
      <c r="O66" s="22" t="s">
        <v>219</v>
      </c>
      <c r="P66" s="22" t="s">
        <v>219</v>
      </c>
      <c r="Q66" s="22" t="s">
        <v>219</v>
      </c>
      <c r="R66" s="22" t="s">
        <v>219</v>
      </c>
      <c r="S66" s="22" t="s">
        <v>219</v>
      </c>
      <c r="T66" s="22" t="s">
        <v>219</v>
      </c>
      <c r="U66" s="22" t="s">
        <v>219</v>
      </c>
      <c r="V66" s="22" t="s">
        <v>219</v>
      </c>
      <c r="W66" s="22" t="s">
        <v>219</v>
      </c>
      <c r="X66" s="22" t="s">
        <v>219</v>
      </c>
      <c r="Y66" s="22" t="s">
        <v>219</v>
      </c>
      <c r="Z66" s="22" t="s">
        <v>219</v>
      </c>
      <c r="AA66" s="22" t="s">
        <v>219</v>
      </c>
      <c r="AB66" s="22" t="s">
        <v>219</v>
      </c>
    </row>
    <row r="67" spans="1:28" x14ac:dyDescent="0.25">
      <c r="A67" s="11"/>
      <c r="B67" s="29" t="s">
        <v>342</v>
      </c>
      <c r="C67" s="4" t="s">
        <v>219</v>
      </c>
      <c r="D67" s="4" t="s">
        <v>219</v>
      </c>
      <c r="E67" s="4" t="s">
        <v>219</v>
      </c>
      <c r="F67" s="33" t="s">
        <v>226</v>
      </c>
      <c r="G67" s="34">
        <v>143</v>
      </c>
      <c r="H67" s="32" t="s">
        <v>219</v>
      </c>
      <c r="I67" s="4" t="s">
        <v>219</v>
      </c>
      <c r="J67" s="33" t="s">
        <v>226</v>
      </c>
      <c r="K67" s="34">
        <v>64</v>
      </c>
      <c r="L67" s="32" t="s">
        <v>219</v>
      </c>
      <c r="M67" s="4" t="s">
        <v>219</v>
      </c>
      <c r="N67" s="33" t="s">
        <v>226</v>
      </c>
      <c r="O67" s="34">
        <v>207</v>
      </c>
      <c r="P67" s="32" t="s">
        <v>219</v>
      </c>
      <c r="Q67" s="4" t="s">
        <v>219</v>
      </c>
      <c r="R67" s="33" t="s">
        <v>226</v>
      </c>
      <c r="S67" s="31">
        <v>29270</v>
      </c>
      <c r="T67" s="32" t="s">
        <v>227</v>
      </c>
      <c r="U67" s="4" t="s">
        <v>219</v>
      </c>
      <c r="V67" s="33" t="s">
        <v>226</v>
      </c>
      <c r="W67" s="31">
        <v>29477</v>
      </c>
      <c r="X67" s="32" t="s">
        <v>227</v>
      </c>
      <c r="Y67" s="4" t="s">
        <v>219</v>
      </c>
      <c r="Z67" s="33" t="s">
        <v>226</v>
      </c>
      <c r="AA67" s="34" t="s">
        <v>228</v>
      </c>
      <c r="AB67" s="32" t="s">
        <v>219</v>
      </c>
    </row>
    <row r="68" spans="1:28" x14ac:dyDescent="0.25">
      <c r="A68" s="11"/>
      <c r="B68" s="24" t="s">
        <v>343</v>
      </c>
      <c r="C68" s="22" t="s">
        <v>219</v>
      </c>
      <c r="D68" s="22" t="s">
        <v>219</v>
      </c>
      <c r="E68" s="22" t="s">
        <v>219</v>
      </c>
      <c r="F68" s="25" t="s">
        <v>230</v>
      </c>
      <c r="G68" s="28" t="s">
        <v>228</v>
      </c>
      <c r="H68" s="27" t="s">
        <v>219</v>
      </c>
      <c r="I68" s="22" t="s">
        <v>219</v>
      </c>
      <c r="J68" s="25" t="s">
        <v>230</v>
      </c>
      <c r="K68" s="28" t="s">
        <v>228</v>
      </c>
      <c r="L68" s="27" t="s">
        <v>219</v>
      </c>
      <c r="M68" s="22" t="s">
        <v>219</v>
      </c>
      <c r="N68" s="25" t="s">
        <v>230</v>
      </c>
      <c r="O68" s="28" t="s">
        <v>228</v>
      </c>
      <c r="P68" s="27" t="s">
        <v>219</v>
      </c>
      <c r="Q68" s="22" t="s">
        <v>219</v>
      </c>
      <c r="R68" s="25" t="s">
        <v>230</v>
      </c>
      <c r="S68" s="26">
        <v>2390</v>
      </c>
      <c r="T68" s="27" t="s">
        <v>227</v>
      </c>
      <c r="U68" s="22" t="s">
        <v>219</v>
      </c>
      <c r="V68" s="25" t="s">
        <v>230</v>
      </c>
      <c r="W68" s="26">
        <v>2390</v>
      </c>
      <c r="X68" s="27" t="s">
        <v>227</v>
      </c>
      <c r="Y68" s="22" t="s">
        <v>219</v>
      </c>
      <c r="Z68" s="25" t="s">
        <v>230</v>
      </c>
      <c r="AA68" s="28" t="s">
        <v>228</v>
      </c>
      <c r="AB68" s="27" t="s">
        <v>219</v>
      </c>
    </row>
    <row r="69" spans="1:28" x14ac:dyDescent="0.25">
      <c r="A69" s="11"/>
      <c r="B69" s="13" t="s">
        <v>345</v>
      </c>
      <c r="C69" s="4" t="s">
        <v>219</v>
      </c>
      <c r="D69" s="4" t="s">
        <v>219</v>
      </c>
      <c r="E69" s="4" t="s">
        <v>219</v>
      </c>
      <c r="F69" s="4" t="s">
        <v>219</v>
      </c>
      <c r="G69" s="4" t="s">
        <v>219</v>
      </c>
      <c r="H69" s="4" t="s">
        <v>219</v>
      </c>
      <c r="I69" s="4" t="s">
        <v>219</v>
      </c>
      <c r="J69" s="4" t="s">
        <v>219</v>
      </c>
      <c r="K69" s="4" t="s">
        <v>219</v>
      </c>
      <c r="L69" s="4" t="s">
        <v>219</v>
      </c>
      <c r="M69" s="4" t="s">
        <v>219</v>
      </c>
      <c r="N69" s="4" t="s">
        <v>219</v>
      </c>
      <c r="O69" s="4" t="s">
        <v>219</v>
      </c>
      <c r="P69" s="4" t="s">
        <v>219</v>
      </c>
      <c r="Q69" s="4" t="s">
        <v>219</v>
      </c>
      <c r="R69" s="4" t="s">
        <v>219</v>
      </c>
      <c r="S69" s="4" t="s">
        <v>219</v>
      </c>
      <c r="T69" s="4" t="s">
        <v>219</v>
      </c>
      <c r="U69" s="4" t="s">
        <v>219</v>
      </c>
      <c r="V69" s="4" t="s">
        <v>219</v>
      </c>
      <c r="W69" s="4" t="s">
        <v>219</v>
      </c>
      <c r="X69" s="4" t="s">
        <v>219</v>
      </c>
      <c r="Y69" s="4" t="s">
        <v>219</v>
      </c>
      <c r="Z69" s="4" t="s">
        <v>219</v>
      </c>
      <c r="AA69" s="4" t="s">
        <v>219</v>
      </c>
      <c r="AB69" s="4" t="s">
        <v>219</v>
      </c>
    </row>
    <row r="70" spans="1:28" x14ac:dyDescent="0.25">
      <c r="A70" s="11"/>
      <c r="B70" s="24" t="s">
        <v>346</v>
      </c>
      <c r="C70" s="22" t="s">
        <v>219</v>
      </c>
      <c r="D70" s="22" t="s">
        <v>219</v>
      </c>
      <c r="E70" s="22" t="s">
        <v>219</v>
      </c>
      <c r="F70" s="25" t="s">
        <v>230</v>
      </c>
      <c r="G70" s="28" t="s">
        <v>228</v>
      </c>
      <c r="H70" s="27" t="s">
        <v>219</v>
      </c>
      <c r="I70" s="22" t="s">
        <v>219</v>
      </c>
      <c r="J70" s="25" t="s">
        <v>230</v>
      </c>
      <c r="K70" s="28" t="s">
        <v>228</v>
      </c>
      <c r="L70" s="27" t="s">
        <v>219</v>
      </c>
      <c r="M70" s="22" t="s">
        <v>219</v>
      </c>
      <c r="N70" s="25" t="s">
        <v>230</v>
      </c>
      <c r="O70" s="28" t="s">
        <v>228</v>
      </c>
      <c r="P70" s="27" t="s">
        <v>219</v>
      </c>
      <c r="Q70" s="22" t="s">
        <v>219</v>
      </c>
      <c r="R70" s="25" t="s">
        <v>230</v>
      </c>
      <c r="S70" s="26">
        <v>27227</v>
      </c>
      <c r="T70" s="27" t="s">
        <v>227</v>
      </c>
      <c r="U70" s="22" t="s">
        <v>219</v>
      </c>
      <c r="V70" s="25" t="s">
        <v>230</v>
      </c>
      <c r="W70" s="26">
        <v>27227</v>
      </c>
      <c r="X70" s="27" t="s">
        <v>227</v>
      </c>
      <c r="Y70" s="22" t="s">
        <v>219</v>
      </c>
      <c r="Z70" s="25" t="s">
        <v>230</v>
      </c>
      <c r="AA70" s="28" t="s">
        <v>228</v>
      </c>
      <c r="AB70" s="27" t="s">
        <v>219</v>
      </c>
    </row>
    <row r="71" spans="1:28" ht="30" x14ac:dyDescent="0.25">
      <c r="A71" s="11"/>
      <c r="B71" s="29" t="s">
        <v>347</v>
      </c>
      <c r="C71" s="4" t="s">
        <v>219</v>
      </c>
      <c r="D71" s="4" t="s">
        <v>219</v>
      </c>
      <c r="E71" s="4" t="s">
        <v>219</v>
      </c>
      <c r="F71" s="33" t="s">
        <v>230</v>
      </c>
      <c r="G71" s="34">
        <v>203</v>
      </c>
      <c r="H71" s="32" t="s">
        <v>219</v>
      </c>
      <c r="I71" s="4" t="s">
        <v>219</v>
      </c>
      <c r="J71" s="33" t="s">
        <v>230</v>
      </c>
      <c r="K71" s="34">
        <v>47</v>
      </c>
      <c r="L71" s="32" t="s">
        <v>219</v>
      </c>
      <c r="M71" s="4" t="s">
        <v>219</v>
      </c>
      <c r="N71" s="33" t="s">
        <v>230</v>
      </c>
      <c r="O71" s="34">
        <v>250</v>
      </c>
      <c r="P71" s="32" t="s">
        <v>219</v>
      </c>
      <c r="Q71" s="4" t="s">
        <v>219</v>
      </c>
      <c r="R71" s="33" t="s">
        <v>230</v>
      </c>
      <c r="S71" s="31">
        <v>30904</v>
      </c>
      <c r="T71" s="32" t="s">
        <v>227</v>
      </c>
      <c r="U71" s="4" t="s">
        <v>219</v>
      </c>
      <c r="V71" s="33" t="s">
        <v>230</v>
      </c>
      <c r="W71" s="31">
        <v>31154</v>
      </c>
      <c r="X71" s="32" t="s">
        <v>227</v>
      </c>
      <c r="Y71" s="4" t="s">
        <v>219</v>
      </c>
      <c r="Z71" s="33" t="s">
        <v>230</v>
      </c>
      <c r="AA71" s="34" t="s">
        <v>228</v>
      </c>
      <c r="AB71" s="32" t="s">
        <v>219</v>
      </c>
    </row>
    <row r="72" spans="1:28" x14ac:dyDescent="0.25">
      <c r="A72" s="11"/>
      <c r="B72" s="24" t="s">
        <v>348</v>
      </c>
      <c r="C72" s="22" t="s">
        <v>219</v>
      </c>
      <c r="D72" s="22" t="s">
        <v>219</v>
      </c>
      <c r="E72" s="22" t="s">
        <v>219</v>
      </c>
      <c r="F72" s="25" t="s">
        <v>230</v>
      </c>
      <c r="G72" s="28">
        <v>137</v>
      </c>
      <c r="H72" s="27" t="s">
        <v>219</v>
      </c>
      <c r="I72" s="22" t="s">
        <v>219</v>
      </c>
      <c r="J72" s="25" t="s">
        <v>230</v>
      </c>
      <c r="K72" s="28">
        <v>317</v>
      </c>
      <c r="L72" s="27" t="s">
        <v>219</v>
      </c>
      <c r="M72" s="22" t="s">
        <v>219</v>
      </c>
      <c r="N72" s="25" t="s">
        <v>230</v>
      </c>
      <c r="O72" s="28">
        <v>454</v>
      </c>
      <c r="P72" s="27" t="s">
        <v>219</v>
      </c>
      <c r="Q72" s="22" t="s">
        <v>219</v>
      </c>
      <c r="R72" s="25" t="s">
        <v>230</v>
      </c>
      <c r="S72" s="26">
        <v>51494</v>
      </c>
      <c r="T72" s="27" t="s">
        <v>227</v>
      </c>
      <c r="U72" s="22" t="s">
        <v>219</v>
      </c>
      <c r="V72" s="25" t="s">
        <v>230</v>
      </c>
      <c r="W72" s="26">
        <v>51948</v>
      </c>
      <c r="X72" s="27" t="s">
        <v>227</v>
      </c>
      <c r="Y72" s="22" t="s">
        <v>219</v>
      </c>
      <c r="Z72" s="25" t="s">
        <v>230</v>
      </c>
      <c r="AA72" s="28" t="s">
        <v>228</v>
      </c>
      <c r="AB72" s="27" t="s">
        <v>219</v>
      </c>
    </row>
    <row r="73" spans="1:28" x14ac:dyDescent="0.25">
      <c r="A73" s="11"/>
      <c r="B73" s="13" t="s">
        <v>350</v>
      </c>
      <c r="C73" s="4" t="s">
        <v>219</v>
      </c>
      <c r="D73" s="4" t="s">
        <v>219</v>
      </c>
      <c r="E73" s="4" t="s">
        <v>219</v>
      </c>
      <c r="F73" s="4" t="s">
        <v>219</v>
      </c>
      <c r="G73" s="4" t="s">
        <v>219</v>
      </c>
      <c r="H73" s="4" t="s">
        <v>219</v>
      </c>
      <c r="I73" s="4" t="s">
        <v>219</v>
      </c>
      <c r="J73" s="4" t="s">
        <v>219</v>
      </c>
      <c r="K73" s="4" t="s">
        <v>219</v>
      </c>
      <c r="L73" s="4" t="s">
        <v>219</v>
      </c>
      <c r="M73" s="4" t="s">
        <v>219</v>
      </c>
      <c r="N73" s="4" t="s">
        <v>219</v>
      </c>
      <c r="O73" s="4" t="s">
        <v>219</v>
      </c>
      <c r="P73" s="4" t="s">
        <v>219</v>
      </c>
      <c r="Q73" s="4" t="s">
        <v>219</v>
      </c>
      <c r="R73" s="4" t="s">
        <v>219</v>
      </c>
      <c r="S73" s="4" t="s">
        <v>219</v>
      </c>
      <c r="T73" s="4" t="s">
        <v>219</v>
      </c>
      <c r="U73" s="4" t="s">
        <v>219</v>
      </c>
      <c r="V73" s="4" t="s">
        <v>219</v>
      </c>
      <c r="W73" s="4" t="s">
        <v>219</v>
      </c>
      <c r="X73" s="4" t="s">
        <v>219</v>
      </c>
      <c r="Y73" s="4" t="s">
        <v>219</v>
      </c>
      <c r="Z73" s="4" t="s">
        <v>219</v>
      </c>
      <c r="AA73" s="4" t="s">
        <v>219</v>
      </c>
      <c r="AB73" s="4" t="s">
        <v>219</v>
      </c>
    </row>
    <row r="74" spans="1:28" x14ac:dyDescent="0.25">
      <c r="A74" s="11"/>
      <c r="B74" s="24" t="s">
        <v>351</v>
      </c>
      <c r="C74" s="22" t="s">
        <v>219</v>
      </c>
      <c r="D74" s="22" t="s">
        <v>219</v>
      </c>
      <c r="E74" s="22" t="s">
        <v>219</v>
      </c>
      <c r="F74" s="25" t="s">
        <v>230</v>
      </c>
      <c r="G74" s="26">
        <v>1195</v>
      </c>
      <c r="H74" s="27" t="s">
        <v>227</v>
      </c>
      <c r="I74" s="22" t="s">
        <v>219</v>
      </c>
      <c r="J74" s="25" t="s">
        <v>230</v>
      </c>
      <c r="K74" s="28">
        <v>117</v>
      </c>
      <c r="L74" s="27" t="s">
        <v>219</v>
      </c>
      <c r="M74" s="22" t="s">
        <v>219</v>
      </c>
      <c r="N74" s="25" t="s">
        <v>230</v>
      </c>
      <c r="O74" s="26">
        <v>1312</v>
      </c>
      <c r="P74" s="27" t="s">
        <v>227</v>
      </c>
      <c r="Q74" s="22" t="s">
        <v>219</v>
      </c>
      <c r="R74" s="25" t="s">
        <v>230</v>
      </c>
      <c r="S74" s="26">
        <v>31445</v>
      </c>
      <c r="T74" s="27" t="s">
        <v>227</v>
      </c>
      <c r="U74" s="22" t="s">
        <v>219</v>
      </c>
      <c r="V74" s="25" t="s">
        <v>230</v>
      </c>
      <c r="W74" s="26">
        <v>32757</v>
      </c>
      <c r="X74" s="27" t="s">
        <v>227</v>
      </c>
      <c r="Y74" s="22" t="s">
        <v>219</v>
      </c>
      <c r="Z74" s="25" t="s">
        <v>230</v>
      </c>
      <c r="AA74" s="28" t="s">
        <v>228</v>
      </c>
      <c r="AB74" s="27" t="s">
        <v>219</v>
      </c>
    </row>
    <row r="75" spans="1:28" ht="30" x14ac:dyDescent="0.25">
      <c r="A75" s="11"/>
      <c r="B75" s="29" t="s">
        <v>352</v>
      </c>
      <c r="C75" s="4" t="s">
        <v>219</v>
      </c>
      <c r="D75" s="4" t="s">
        <v>219</v>
      </c>
      <c r="E75" s="4" t="s">
        <v>219</v>
      </c>
      <c r="F75" s="33" t="s">
        <v>230</v>
      </c>
      <c r="G75" s="34">
        <v>296</v>
      </c>
      <c r="H75" s="32" t="s">
        <v>219</v>
      </c>
      <c r="I75" s="4" t="s">
        <v>219</v>
      </c>
      <c r="J75" s="33" t="s">
        <v>230</v>
      </c>
      <c r="K75" s="34">
        <v>298</v>
      </c>
      <c r="L75" s="32" t="s">
        <v>219</v>
      </c>
      <c r="M75" s="4" t="s">
        <v>219</v>
      </c>
      <c r="N75" s="33" t="s">
        <v>230</v>
      </c>
      <c r="O75" s="34">
        <v>594</v>
      </c>
      <c r="P75" s="32" t="s">
        <v>219</v>
      </c>
      <c r="Q75" s="4" t="s">
        <v>219</v>
      </c>
      <c r="R75" s="33" t="s">
        <v>230</v>
      </c>
      <c r="S75" s="31">
        <v>17420</v>
      </c>
      <c r="T75" s="32" t="s">
        <v>227</v>
      </c>
      <c r="U75" s="4" t="s">
        <v>219</v>
      </c>
      <c r="V75" s="33" t="s">
        <v>230</v>
      </c>
      <c r="W75" s="31">
        <v>18014</v>
      </c>
      <c r="X75" s="32" t="s">
        <v>227</v>
      </c>
      <c r="Y75" s="4" t="s">
        <v>219</v>
      </c>
      <c r="Z75" s="33" t="s">
        <v>230</v>
      </c>
      <c r="AA75" s="34" t="s">
        <v>228</v>
      </c>
      <c r="AB75" s="32" t="s">
        <v>219</v>
      </c>
    </row>
    <row r="76" spans="1:28" x14ac:dyDescent="0.25">
      <c r="A76" s="11"/>
      <c r="B76" s="49" t="s">
        <v>354</v>
      </c>
      <c r="C76" s="22" t="s">
        <v>219</v>
      </c>
      <c r="D76" s="22" t="s">
        <v>219</v>
      </c>
      <c r="E76" s="22" t="s">
        <v>219</v>
      </c>
      <c r="F76" s="22" t="s">
        <v>219</v>
      </c>
      <c r="G76" s="22" t="s">
        <v>219</v>
      </c>
      <c r="H76" s="22" t="s">
        <v>219</v>
      </c>
      <c r="I76" s="22" t="s">
        <v>219</v>
      </c>
      <c r="J76" s="22" t="s">
        <v>219</v>
      </c>
      <c r="K76" s="22" t="s">
        <v>219</v>
      </c>
      <c r="L76" s="22" t="s">
        <v>219</v>
      </c>
      <c r="M76" s="22" t="s">
        <v>219</v>
      </c>
      <c r="N76" s="22" t="s">
        <v>219</v>
      </c>
      <c r="O76" s="22" t="s">
        <v>219</v>
      </c>
      <c r="P76" s="22" t="s">
        <v>219</v>
      </c>
      <c r="Q76" s="22" t="s">
        <v>219</v>
      </c>
      <c r="R76" s="22" t="s">
        <v>219</v>
      </c>
      <c r="S76" s="22" t="s">
        <v>219</v>
      </c>
      <c r="T76" s="22" t="s">
        <v>219</v>
      </c>
      <c r="U76" s="22" t="s">
        <v>219</v>
      </c>
      <c r="V76" s="22" t="s">
        <v>219</v>
      </c>
      <c r="W76" s="22" t="s">
        <v>219</v>
      </c>
      <c r="X76" s="22" t="s">
        <v>219</v>
      </c>
      <c r="Y76" s="22" t="s">
        <v>219</v>
      </c>
      <c r="Z76" s="22" t="s">
        <v>219</v>
      </c>
      <c r="AA76" s="22" t="s">
        <v>219</v>
      </c>
      <c r="AB76" s="22" t="s">
        <v>219</v>
      </c>
    </row>
    <row r="77" spans="1:28" ht="15.75" thickBot="1" x14ac:dyDescent="0.3">
      <c r="A77" s="11"/>
      <c r="B77" s="29" t="s">
        <v>369</v>
      </c>
      <c r="C77" s="4" t="s">
        <v>219</v>
      </c>
      <c r="D77" s="4" t="s">
        <v>219</v>
      </c>
      <c r="E77" s="4" t="s">
        <v>219</v>
      </c>
      <c r="F77" s="35" t="s">
        <v>230</v>
      </c>
      <c r="G77" s="36">
        <v>44</v>
      </c>
      <c r="H77" s="32" t="s">
        <v>219</v>
      </c>
      <c r="I77" s="4" t="s">
        <v>219</v>
      </c>
      <c r="J77" s="35" t="s">
        <v>230</v>
      </c>
      <c r="K77" s="36" t="s">
        <v>228</v>
      </c>
      <c r="L77" s="32" t="s">
        <v>219</v>
      </c>
      <c r="M77" s="4" t="s">
        <v>219</v>
      </c>
      <c r="N77" s="35" t="s">
        <v>230</v>
      </c>
      <c r="O77" s="36">
        <v>44</v>
      </c>
      <c r="P77" s="32" t="s">
        <v>219</v>
      </c>
      <c r="Q77" s="4" t="s">
        <v>219</v>
      </c>
      <c r="R77" s="35" t="s">
        <v>230</v>
      </c>
      <c r="S77" s="67">
        <v>3458</v>
      </c>
      <c r="T77" s="32" t="s">
        <v>227</v>
      </c>
      <c r="U77" s="4" t="s">
        <v>219</v>
      </c>
      <c r="V77" s="35" t="s">
        <v>230</v>
      </c>
      <c r="W77" s="67">
        <v>3502</v>
      </c>
      <c r="X77" s="32" t="s">
        <v>227</v>
      </c>
      <c r="Y77" s="4" t="s">
        <v>219</v>
      </c>
      <c r="Z77" s="35" t="s">
        <v>230</v>
      </c>
      <c r="AA77" s="36" t="s">
        <v>228</v>
      </c>
      <c r="AB77" s="32" t="s">
        <v>219</v>
      </c>
    </row>
    <row r="78" spans="1:28" ht="15.75" thickBot="1" x14ac:dyDescent="0.3">
      <c r="A78" s="11"/>
      <c r="B78" s="76" t="s">
        <v>128</v>
      </c>
      <c r="C78" s="22" t="s">
        <v>219</v>
      </c>
      <c r="D78" s="22" t="s">
        <v>219</v>
      </c>
      <c r="E78" s="22" t="s">
        <v>219</v>
      </c>
      <c r="F78" s="39" t="s">
        <v>226</v>
      </c>
      <c r="G78" s="40">
        <v>2018</v>
      </c>
      <c r="H78" s="27" t="s">
        <v>227</v>
      </c>
      <c r="I78" s="22" t="s">
        <v>219</v>
      </c>
      <c r="J78" s="39" t="s">
        <v>226</v>
      </c>
      <c r="K78" s="41">
        <v>843</v>
      </c>
      <c r="L78" s="27" t="s">
        <v>219</v>
      </c>
      <c r="M78" s="22" t="s">
        <v>219</v>
      </c>
      <c r="N78" s="39" t="s">
        <v>226</v>
      </c>
      <c r="O78" s="40">
        <v>2861</v>
      </c>
      <c r="P78" s="27" t="s">
        <v>227</v>
      </c>
      <c r="Q78" s="22" t="s">
        <v>219</v>
      </c>
      <c r="R78" s="39" t="s">
        <v>226</v>
      </c>
      <c r="S78" s="40">
        <v>193608</v>
      </c>
      <c r="T78" s="27" t="s">
        <v>227</v>
      </c>
      <c r="U78" s="22" t="s">
        <v>219</v>
      </c>
      <c r="V78" s="39" t="s">
        <v>226</v>
      </c>
      <c r="W78" s="40">
        <v>196469</v>
      </c>
      <c r="X78" s="27" t="s">
        <v>227</v>
      </c>
      <c r="Y78" s="22" t="s">
        <v>219</v>
      </c>
      <c r="Z78" s="39" t="s">
        <v>226</v>
      </c>
      <c r="AA78" s="41" t="s">
        <v>228</v>
      </c>
      <c r="AB78" s="27" t="s">
        <v>227</v>
      </c>
    </row>
    <row r="79" spans="1:28" ht="15.75" thickTop="1" x14ac:dyDescent="0.25">
      <c r="A79" s="11" t="s">
        <v>493</v>
      </c>
      <c r="B79" s="10" t="s">
        <v>5</v>
      </c>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row>
    <row r="80" spans="1:28"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row>
    <row r="81" spans="1:24" x14ac:dyDescent="0.25">
      <c r="A81" s="11"/>
      <c r="B81" s="77">
        <v>41547</v>
      </c>
      <c r="C81" s="78"/>
      <c r="D81" s="78"/>
      <c r="E81" s="78" t="s">
        <v>219</v>
      </c>
      <c r="F81" s="48" t="s">
        <v>384</v>
      </c>
      <c r="G81" s="48"/>
      <c r="H81" s="48"/>
      <c r="I81" s="78" t="s">
        <v>219</v>
      </c>
      <c r="J81" s="48" t="s">
        <v>388</v>
      </c>
      <c r="K81" s="48"/>
      <c r="L81" s="48"/>
      <c r="M81" s="78" t="s">
        <v>219</v>
      </c>
      <c r="N81" s="48" t="s">
        <v>388</v>
      </c>
      <c r="O81" s="48"/>
      <c r="P81" s="48"/>
      <c r="Q81" s="78" t="s">
        <v>219</v>
      </c>
      <c r="R81" s="48" t="s">
        <v>128</v>
      </c>
      <c r="S81" s="48"/>
      <c r="T81" s="48"/>
      <c r="U81" s="78" t="s">
        <v>219</v>
      </c>
      <c r="V81" s="48" t="s">
        <v>394</v>
      </c>
      <c r="W81" s="48"/>
      <c r="X81" s="48"/>
    </row>
    <row r="82" spans="1:24" x14ac:dyDescent="0.25">
      <c r="A82" s="11"/>
      <c r="B82" s="77"/>
      <c r="C82" s="78"/>
      <c r="D82" s="78"/>
      <c r="E82" s="78"/>
      <c r="F82" s="48" t="s">
        <v>385</v>
      </c>
      <c r="G82" s="48"/>
      <c r="H82" s="48"/>
      <c r="I82" s="78"/>
      <c r="J82" s="48" t="s">
        <v>389</v>
      </c>
      <c r="K82" s="48"/>
      <c r="L82" s="48"/>
      <c r="M82" s="78"/>
      <c r="N82" s="48" t="s">
        <v>389</v>
      </c>
      <c r="O82" s="48"/>
      <c r="P82" s="48"/>
      <c r="Q82" s="78"/>
      <c r="R82" s="48" t="s">
        <v>393</v>
      </c>
      <c r="S82" s="48"/>
      <c r="T82" s="48"/>
      <c r="U82" s="78"/>
      <c r="V82" s="48" t="s">
        <v>391</v>
      </c>
      <c r="W82" s="48"/>
      <c r="X82" s="48"/>
    </row>
    <row r="83" spans="1:24" x14ac:dyDescent="0.25">
      <c r="A83" s="11"/>
      <c r="B83" s="77"/>
      <c r="C83" s="78"/>
      <c r="D83" s="78"/>
      <c r="E83" s="78"/>
      <c r="F83" s="48" t="s">
        <v>386</v>
      </c>
      <c r="G83" s="48"/>
      <c r="H83" s="48"/>
      <c r="I83" s="78"/>
      <c r="J83" s="48" t="s">
        <v>390</v>
      </c>
      <c r="K83" s="48"/>
      <c r="L83" s="48"/>
      <c r="M83" s="78"/>
      <c r="N83" s="48" t="s">
        <v>392</v>
      </c>
      <c r="O83" s="48"/>
      <c r="P83" s="48"/>
      <c r="Q83" s="78"/>
      <c r="R83" s="48" t="s">
        <v>389</v>
      </c>
      <c r="S83" s="48"/>
      <c r="T83" s="48"/>
      <c r="U83" s="78"/>
      <c r="V83" s="48"/>
      <c r="W83" s="48"/>
      <c r="X83" s="48"/>
    </row>
    <row r="84" spans="1:24" x14ac:dyDescent="0.25">
      <c r="A84" s="11"/>
      <c r="B84" s="77"/>
      <c r="C84" s="78"/>
      <c r="D84" s="78"/>
      <c r="E84" s="78"/>
      <c r="F84" s="48" t="s">
        <v>387</v>
      </c>
      <c r="G84" s="48"/>
      <c r="H84" s="48"/>
      <c r="I84" s="78"/>
      <c r="J84" s="48" t="s">
        <v>391</v>
      </c>
      <c r="K84" s="48"/>
      <c r="L84" s="48"/>
      <c r="M84" s="78"/>
      <c r="N84" s="48" t="s">
        <v>391</v>
      </c>
      <c r="O84" s="48"/>
      <c r="P84" s="48"/>
      <c r="Q84" s="78"/>
      <c r="R84" s="48"/>
      <c r="S84" s="48"/>
      <c r="T84" s="48"/>
      <c r="U84" s="78"/>
      <c r="V84" s="48"/>
      <c r="W84" s="48"/>
      <c r="X84" s="48"/>
    </row>
    <row r="85" spans="1:24" x14ac:dyDescent="0.25">
      <c r="A85" s="11"/>
      <c r="B85" s="37" t="s">
        <v>341</v>
      </c>
      <c r="C85" s="22" t="s">
        <v>219</v>
      </c>
      <c r="D85" s="22" t="s">
        <v>219</v>
      </c>
      <c r="E85" s="22" t="s">
        <v>219</v>
      </c>
      <c r="F85" s="22" t="s">
        <v>219</v>
      </c>
      <c r="G85" s="22" t="s">
        <v>219</v>
      </c>
      <c r="H85" s="22" t="s">
        <v>219</v>
      </c>
      <c r="I85" s="22" t="s">
        <v>219</v>
      </c>
      <c r="J85" s="22" t="s">
        <v>219</v>
      </c>
      <c r="K85" s="22" t="s">
        <v>219</v>
      </c>
      <c r="L85" s="22" t="s">
        <v>219</v>
      </c>
      <c r="M85" s="22" t="s">
        <v>219</v>
      </c>
      <c r="N85" s="22" t="s">
        <v>219</v>
      </c>
      <c r="O85" s="22" t="s">
        <v>219</v>
      </c>
      <c r="P85" s="22" t="s">
        <v>219</v>
      </c>
      <c r="Q85" s="22" t="s">
        <v>219</v>
      </c>
      <c r="R85" s="22" t="s">
        <v>219</v>
      </c>
      <c r="S85" s="22" t="s">
        <v>219</v>
      </c>
      <c r="T85" s="22" t="s">
        <v>219</v>
      </c>
      <c r="U85" s="22" t="s">
        <v>219</v>
      </c>
      <c r="V85" s="22" t="s">
        <v>219</v>
      </c>
      <c r="W85" s="22" t="s">
        <v>219</v>
      </c>
      <c r="X85" s="22" t="s">
        <v>219</v>
      </c>
    </row>
    <row r="86" spans="1:24" x14ac:dyDescent="0.25">
      <c r="A86" s="11"/>
      <c r="B86" s="29" t="s">
        <v>342</v>
      </c>
      <c r="C86" s="4" t="s">
        <v>219</v>
      </c>
      <c r="D86" s="4" t="s">
        <v>219</v>
      </c>
      <c r="E86" s="4" t="s">
        <v>219</v>
      </c>
      <c r="F86" s="33" t="s">
        <v>226</v>
      </c>
      <c r="G86" s="34">
        <v>860</v>
      </c>
      <c r="H86" s="32" t="s">
        <v>219</v>
      </c>
      <c r="I86" s="4" t="s">
        <v>219</v>
      </c>
      <c r="J86" s="33" t="s">
        <v>226</v>
      </c>
      <c r="K86" s="34">
        <v>860</v>
      </c>
      <c r="L86" s="32" t="s">
        <v>219</v>
      </c>
      <c r="M86" s="4" t="s">
        <v>219</v>
      </c>
      <c r="N86" s="33" t="s">
        <v>226</v>
      </c>
      <c r="O86" s="34" t="s">
        <v>228</v>
      </c>
      <c r="P86" s="32" t="s">
        <v>219</v>
      </c>
      <c r="Q86" s="4" t="s">
        <v>219</v>
      </c>
      <c r="R86" s="33" t="s">
        <v>226</v>
      </c>
      <c r="S86" s="34">
        <v>860</v>
      </c>
      <c r="T86" s="32" t="s">
        <v>219</v>
      </c>
      <c r="U86" s="4" t="s">
        <v>219</v>
      </c>
      <c r="V86" s="33" t="s">
        <v>226</v>
      </c>
      <c r="W86" s="34" t="s">
        <v>228</v>
      </c>
      <c r="X86" s="32" t="s">
        <v>219</v>
      </c>
    </row>
    <row r="87" spans="1:24" x14ac:dyDescent="0.25">
      <c r="A87" s="11"/>
      <c r="B87" s="24" t="s">
        <v>343</v>
      </c>
      <c r="C87" s="22" t="s">
        <v>219</v>
      </c>
      <c r="D87" s="22" t="s">
        <v>219</v>
      </c>
      <c r="E87" s="22" t="s">
        <v>219</v>
      </c>
      <c r="F87" s="25" t="s">
        <v>230</v>
      </c>
      <c r="G87" s="28" t="s">
        <v>228</v>
      </c>
      <c r="H87" s="27" t="s">
        <v>219</v>
      </c>
      <c r="I87" s="22" t="s">
        <v>219</v>
      </c>
      <c r="J87" s="25" t="s">
        <v>230</v>
      </c>
      <c r="K87" s="28" t="s">
        <v>228</v>
      </c>
      <c r="L87" s="27" t="s">
        <v>219</v>
      </c>
      <c r="M87" s="22" t="s">
        <v>219</v>
      </c>
      <c r="N87" s="25" t="s">
        <v>230</v>
      </c>
      <c r="O87" s="28" t="s">
        <v>228</v>
      </c>
      <c r="P87" s="27" t="s">
        <v>219</v>
      </c>
      <c r="Q87" s="22" t="s">
        <v>219</v>
      </c>
      <c r="R87" s="25" t="s">
        <v>230</v>
      </c>
      <c r="S87" s="28" t="s">
        <v>228</v>
      </c>
      <c r="T87" s="27" t="s">
        <v>219</v>
      </c>
      <c r="U87" s="22" t="s">
        <v>219</v>
      </c>
      <c r="V87" s="25" t="s">
        <v>230</v>
      </c>
      <c r="W87" s="28" t="s">
        <v>228</v>
      </c>
      <c r="X87" s="27" t="s">
        <v>219</v>
      </c>
    </row>
    <row r="88" spans="1:24" x14ac:dyDescent="0.25">
      <c r="A88" s="11"/>
      <c r="B88" s="23" t="s">
        <v>345</v>
      </c>
      <c r="C88" s="4" t="s">
        <v>219</v>
      </c>
      <c r="D88" s="4" t="s">
        <v>219</v>
      </c>
      <c r="E88" s="4" t="s">
        <v>219</v>
      </c>
      <c r="F88" s="4" t="s">
        <v>219</v>
      </c>
      <c r="G88" s="4" t="s">
        <v>219</v>
      </c>
      <c r="H88" s="4" t="s">
        <v>219</v>
      </c>
      <c r="I88" s="4" t="s">
        <v>219</v>
      </c>
      <c r="J88" s="4" t="s">
        <v>219</v>
      </c>
      <c r="K88" s="4" t="s">
        <v>219</v>
      </c>
      <c r="L88" s="4" t="s">
        <v>219</v>
      </c>
      <c r="M88" s="4" t="s">
        <v>219</v>
      </c>
      <c r="N88" s="4" t="s">
        <v>219</v>
      </c>
      <c r="O88" s="4" t="s">
        <v>219</v>
      </c>
      <c r="P88" s="4" t="s">
        <v>219</v>
      </c>
      <c r="Q88" s="4" t="s">
        <v>219</v>
      </c>
      <c r="R88" s="4" t="s">
        <v>219</v>
      </c>
      <c r="S88" s="4" t="s">
        <v>219</v>
      </c>
      <c r="T88" s="4" t="s">
        <v>219</v>
      </c>
      <c r="U88" s="4" t="s">
        <v>219</v>
      </c>
      <c r="V88" s="4" t="s">
        <v>219</v>
      </c>
      <c r="W88" s="4" t="s">
        <v>219</v>
      </c>
      <c r="X88" s="4" t="s">
        <v>219</v>
      </c>
    </row>
    <row r="89" spans="1:24" x14ac:dyDescent="0.25">
      <c r="A89" s="11"/>
      <c r="B89" s="24" t="s">
        <v>346</v>
      </c>
      <c r="C89" s="22" t="s">
        <v>219</v>
      </c>
      <c r="D89" s="22" t="s">
        <v>219</v>
      </c>
      <c r="E89" s="22" t="s">
        <v>219</v>
      </c>
      <c r="F89" s="25" t="s">
        <v>230</v>
      </c>
      <c r="G89" s="28">
        <v>200</v>
      </c>
      <c r="H89" s="27" t="s">
        <v>219</v>
      </c>
      <c r="I89" s="22" t="s">
        <v>219</v>
      </c>
      <c r="J89" s="25" t="s">
        <v>230</v>
      </c>
      <c r="K89" s="28">
        <v>200</v>
      </c>
      <c r="L89" s="27" t="s">
        <v>219</v>
      </c>
      <c r="M89" s="22" t="s">
        <v>219</v>
      </c>
      <c r="N89" s="25" t="s">
        <v>230</v>
      </c>
      <c r="O89" s="28" t="s">
        <v>228</v>
      </c>
      <c r="P89" s="27" t="s">
        <v>219</v>
      </c>
      <c r="Q89" s="22" t="s">
        <v>219</v>
      </c>
      <c r="R89" s="25" t="s">
        <v>230</v>
      </c>
      <c r="S89" s="28">
        <v>200</v>
      </c>
      <c r="T89" s="27" t="s">
        <v>219</v>
      </c>
      <c r="U89" s="22" t="s">
        <v>219</v>
      </c>
      <c r="V89" s="25" t="s">
        <v>230</v>
      </c>
      <c r="W89" s="28" t="s">
        <v>228</v>
      </c>
      <c r="X89" s="27" t="s">
        <v>219</v>
      </c>
    </row>
    <row r="90" spans="1:24" ht="30" x14ac:dyDescent="0.25">
      <c r="A90" s="11"/>
      <c r="B90" s="29" t="s">
        <v>347</v>
      </c>
      <c r="C90" s="4" t="s">
        <v>219</v>
      </c>
      <c r="D90" s="4" t="s">
        <v>219</v>
      </c>
      <c r="E90" s="4" t="s">
        <v>219</v>
      </c>
      <c r="F90" s="33" t="s">
        <v>230</v>
      </c>
      <c r="G90" s="31">
        <v>1991</v>
      </c>
      <c r="H90" s="32" t="s">
        <v>227</v>
      </c>
      <c r="I90" s="4" t="s">
        <v>219</v>
      </c>
      <c r="J90" s="33" t="s">
        <v>230</v>
      </c>
      <c r="K90" s="31">
        <v>1225</v>
      </c>
      <c r="L90" s="32" t="s">
        <v>227</v>
      </c>
      <c r="M90" s="4" t="s">
        <v>219</v>
      </c>
      <c r="N90" s="33" t="s">
        <v>230</v>
      </c>
      <c r="O90" s="34">
        <v>118</v>
      </c>
      <c r="P90" s="32" t="s">
        <v>219</v>
      </c>
      <c r="Q90" s="4" t="s">
        <v>219</v>
      </c>
      <c r="R90" s="33" t="s">
        <v>230</v>
      </c>
      <c r="S90" s="31">
        <v>1343</v>
      </c>
      <c r="T90" s="32" t="s">
        <v>227</v>
      </c>
      <c r="U90" s="4" t="s">
        <v>219</v>
      </c>
      <c r="V90" s="33" t="s">
        <v>230</v>
      </c>
      <c r="W90" s="34">
        <v>41</v>
      </c>
      <c r="X90" s="32" t="s">
        <v>219</v>
      </c>
    </row>
    <row r="91" spans="1:24" x14ac:dyDescent="0.25">
      <c r="A91" s="11"/>
      <c r="B91" s="24" t="s">
        <v>348</v>
      </c>
      <c r="C91" s="22" t="s">
        <v>219</v>
      </c>
      <c r="D91" s="22" t="s">
        <v>219</v>
      </c>
      <c r="E91" s="22" t="s">
        <v>219</v>
      </c>
      <c r="F91" s="25" t="s">
        <v>230</v>
      </c>
      <c r="G91" s="26">
        <v>2409</v>
      </c>
      <c r="H91" s="27" t="s">
        <v>227</v>
      </c>
      <c r="I91" s="22" t="s">
        <v>219</v>
      </c>
      <c r="J91" s="25" t="s">
        <v>230</v>
      </c>
      <c r="K91" s="26">
        <v>1756</v>
      </c>
      <c r="L91" s="27" t="s">
        <v>227</v>
      </c>
      <c r="M91" s="22" t="s">
        <v>219</v>
      </c>
      <c r="N91" s="25" t="s">
        <v>230</v>
      </c>
      <c r="O91" s="28">
        <v>29</v>
      </c>
      <c r="P91" s="27" t="s">
        <v>219</v>
      </c>
      <c r="Q91" s="22" t="s">
        <v>219</v>
      </c>
      <c r="R91" s="25" t="s">
        <v>230</v>
      </c>
      <c r="S91" s="26">
        <v>1785</v>
      </c>
      <c r="T91" s="27" t="s">
        <v>227</v>
      </c>
      <c r="U91" s="22" t="s">
        <v>219</v>
      </c>
      <c r="V91" s="25" t="s">
        <v>230</v>
      </c>
      <c r="W91" s="28">
        <v>5</v>
      </c>
      <c r="X91" s="27" t="s">
        <v>219</v>
      </c>
    </row>
    <row r="92" spans="1:24" x14ac:dyDescent="0.25">
      <c r="A92" s="11"/>
      <c r="B92" s="23" t="s">
        <v>350</v>
      </c>
      <c r="C92" s="4" t="s">
        <v>219</v>
      </c>
      <c r="D92" s="4" t="s">
        <v>219</v>
      </c>
      <c r="E92" s="4" t="s">
        <v>219</v>
      </c>
      <c r="F92" s="4" t="s">
        <v>219</v>
      </c>
      <c r="G92" s="4" t="s">
        <v>219</v>
      </c>
      <c r="H92" s="4" t="s">
        <v>219</v>
      </c>
      <c r="I92" s="4" t="s">
        <v>219</v>
      </c>
      <c r="J92" s="4" t="s">
        <v>219</v>
      </c>
      <c r="K92" s="4" t="s">
        <v>219</v>
      </c>
      <c r="L92" s="4" t="s">
        <v>219</v>
      </c>
      <c r="M92" s="4" t="s">
        <v>219</v>
      </c>
      <c r="N92" s="4" t="s">
        <v>219</v>
      </c>
      <c r="O92" s="4" t="s">
        <v>219</v>
      </c>
      <c r="P92" s="4" t="s">
        <v>219</v>
      </c>
      <c r="Q92" s="4" t="s">
        <v>219</v>
      </c>
      <c r="R92" s="4" t="s">
        <v>219</v>
      </c>
      <c r="S92" s="4" t="s">
        <v>219</v>
      </c>
      <c r="T92" s="4" t="s">
        <v>219</v>
      </c>
      <c r="U92" s="4" t="s">
        <v>219</v>
      </c>
      <c r="V92" s="4" t="s">
        <v>219</v>
      </c>
      <c r="W92" s="4" t="s">
        <v>219</v>
      </c>
      <c r="X92" s="4" t="s">
        <v>219</v>
      </c>
    </row>
    <row r="93" spans="1:24" x14ac:dyDescent="0.25">
      <c r="A93" s="11"/>
      <c r="B93" s="24" t="s">
        <v>351</v>
      </c>
      <c r="C93" s="22" t="s">
        <v>219</v>
      </c>
      <c r="D93" s="22" t="s">
        <v>219</v>
      </c>
      <c r="E93" s="22" t="s">
        <v>219</v>
      </c>
      <c r="F93" s="25" t="s">
        <v>230</v>
      </c>
      <c r="G93" s="28">
        <v>244</v>
      </c>
      <c r="H93" s="27" t="s">
        <v>219</v>
      </c>
      <c r="I93" s="22" t="s">
        <v>219</v>
      </c>
      <c r="J93" s="25" t="s">
        <v>230</v>
      </c>
      <c r="K93" s="28">
        <v>38</v>
      </c>
      <c r="L93" s="27" t="s">
        <v>219</v>
      </c>
      <c r="M93" s="22" t="s">
        <v>219</v>
      </c>
      <c r="N93" s="25" t="s">
        <v>230</v>
      </c>
      <c r="O93" s="28">
        <v>206</v>
      </c>
      <c r="P93" s="27" t="s">
        <v>219</v>
      </c>
      <c r="Q93" s="22" t="s">
        <v>219</v>
      </c>
      <c r="R93" s="25" t="s">
        <v>230</v>
      </c>
      <c r="S93" s="28">
        <v>244</v>
      </c>
      <c r="T93" s="27" t="s">
        <v>219</v>
      </c>
      <c r="U93" s="22" t="s">
        <v>219</v>
      </c>
      <c r="V93" s="25" t="s">
        <v>230</v>
      </c>
      <c r="W93" s="28">
        <v>32</v>
      </c>
      <c r="X93" s="27" t="s">
        <v>219</v>
      </c>
    </row>
    <row r="94" spans="1:24" ht="30" x14ac:dyDescent="0.25">
      <c r="A94" s="11"/>
      <c r="B94" s="29" t="s">
        <v>352</v>
      </c>
      <c r="C94" s="4" t="s">
        <v>219</v>
      </c>
      <c r="D94" s="4" t="s">
        <v>219</v>
      </c>
      <c r="E94" s="4" t="s">
        <v>219</v>
      </c>
      <c r="F94" s="33" t="s">
        <v>230</v>
      </c>
      <c r="G94" s="34" t="s">
        <v>228</v>
      </c>
      <c r="H94" s="32" t="s">
        <v>219</v>
      </c>
      <c r="I94" s="4" t="s">
        <v>219</v>
      </c>
      <c r="J94" s="33" t="s">
        <v>230</v>
      </c>
      <c r="K94" s="34" t="s">
        <v>228</v>
      </c>
      <c r="L94" s="32" t="s">
        <v>219</v>
      </c>
      <c r="M94" s="4" t="s">
        <v>219</v>
      </c>
      <c r="N94" s="33" t="s">
        <v>230</v>
      </c>
      <c r="O94" s="34" t="s">
        <v>228</v>
      </c>
      <c r="P94" s="32" t="s">
        <v>219</v>
      </c>
      <c r="Q94" s="4" t="s">
        <v>219</v>
      </c>
      <c r="R94" s="33" t="s">
        <v>230</v>
      </c>
      <c r="S94" s="34" t="s">
        <v>228</v>
      </c>
      <c r="T94" s="32" t="s">
        <v>219</v>
      </c>
      <c r="U94" s="4" t="s">
        <v>219</v>
      </c>
      <c r="V94" s="33" t="s">
        <v>230</v>
      </c>
      <c r="W94" s="34" t="s">
        <v>228</v>
      </c>
      <c r="X94" s="32" t="s">
        <v>219</v>
      </c>
    </row>
    <row r="95" spans="1:24" ht="15.75" thickBot="1" x14ac:dyDescent="0.3">
      <c r="A95" s="11"/>
      <c r="B95" s="37" t="s">
        <v>369</v>
      </c>
      <c r="C95" s="22" t="s">
        <v>219</v>
      </c>
      <c r="D95" s="22" t="s">
        <v>219</v>
      </c>
      <c r="E95" s="22" t="s">
        <v>219</v>
      </c>
      <c r="F95" s="43" t="s">
        <v>230</v>
      </c>
      <c r="G95" s="44" t="s">
        <v>228</v>
      </c>
      <c r="H95" s="27" t="s">
        <v>219</v>
      </c>
      <c r="I95" s="22" t="s">
        <v>219</v>
      </c>
      <c r="J95" s="43" t="s">
        <v>230</v>
      </c>
      <c r="K95" s="44" t="s">
        <v>228</v>
      </c>
      <c r="L95" s="27" t="s">
        <v>219</v>
      </c>
      <c r="M95" s="22" t="s">
        <v>219</v>
      </c>
      <c r="N95" s="43" t="s">
        <v>230</v>
      </c>
      <c r="O95" s="44" t="s">
        <v>228</v>
      </c>
      <c r="P95" s="27" t="s">
        <v>219</v>
      </c>
      <c r="Q95" s="22" t="s">
        <v>219</v>
      </c>
      <c r="R95" s="43" t="s">
        <v>230</v>
      </c>
      <c r="S95" s="44" t="s">
        <v>228</v>
      </c>
      <c r="T95" s="27" t="s">
        <v>219</v>
      </c>
      <c r="U95" s="22" t="s">
        <v>219</v>
      </c>
      <c r="V95" s="43" t="s">
        <v>230</v>
      </c>
      <c r="W95" s="44" t="s">
        <v>228</v>
      </c>
      <c r="X95" s="27" t="s">
        <v>219</v>
      </c>
    </row>
    <row r="96" spans="1:24" ht="15.75" thickBot="1" x14ac:dyDescent="0.3">
      <c r="A96" s="11"/>
      <c r="B96" s="23" t="s">
        <v>128</v>
      </c>
      <c r="C96" s="4" t="s">
        <v>219</v>
      </c>
      <c r="D96" s="4" t="s">
        <v>219</v>
      </c>
      <c r="E96" s="4" t="s">
        <v>219</v>
      </c>
      <c r="F96" s="45" t="s">
        <v>226</v>
      </c>
      <c r="G96" s="46">
        <v>5704</v>
      </c>
      <c r="H96" s="32" t="s">
        <v>227</v>
      </c>
      <c r="I96" s="4" t="s">
        <v>219</v>
      </c>
      <c r="J96" s="45" t="s">
        <v>226</v>
      </c>
      <c r="K96" s="46">
        <v>4079</v>
      </c>
      <c r="L96" s="32" t="s">
        <v>227</v>
      </c>
      <c r="M96" s="4" t="s">
        <v>219</v>
      </c>
      <c r="N96" s="45" t="s">
        <v>226</v>
      </c>
      <c r="O96" s="47" t="s">
        <v>395</v>
      </c>
      <c r="P96" s="32" t="s">
        <v>219</v>
      </c>
      <c r="Q96" s="4" t="s">
        <v>219</v>
      </c>
      <c r="R96" s="45" t="s">
        <v>226</v>
      </c>
      <c r="S96" s="46">
        <v>4432</v>
      </c>
      <c r="T96" s="32" t="s">
        <v>227</v>
      </c>
      <c r="U96" s="4" t="s">
        <v>219</v>
      </c>
      <c r="V96" s="45" t="s">
        <v>226</v>
      </c>
      <c r="W96" s="47" t="s">
        <v>396</v>
      </c>
      <c r="X96" s="32" t="s">
        <v>219</v>
      </c>
    </row>
    <row r="97" spans="1:28" ht="15.75" thickTop="1" x14ac:dyDescent="0.25">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row>
    <row r="98" spans="1:28" x14ac:dyDescent="0.25">
      <c r="A98" s="11"/>
      <c r="B98" s="77">
        <v>41274</v>
      </c>
      <c r="C98" s="78"/>
      <c r="D98" s="78"/>
      <c r="E98" s="78" t="s">
        <v>219</v>
      </c>
      <c r="F98" s="48" t="s">
        <v>384</v>
      </c>
      <c r="G98" s="48"/>
      <c r="H98" s="48"/>
      <c r="I98" s="78" t="s">
        <v>219</v>
      </c>
      <c r="J98" s="48" t="s">
        <v>388</v>
      </c>
      <c r="K98" s="48"/>
      <c r="L98" s="48"/>
      <c r="M98" s="78" t="s">
        <v>219</v>
      </c>
      <c r="N98" s="48" t="s">
        <v>388</v>
      </c>
      <c r="O98" s="48"/>
      <c r="P98" s="48"/>
      <c r="Q98" s="78" t="s">
        <v>219</v>
      </c>
      <c r="R98" s="48" t="s">
        <v>128</v>
      </c>
      <c r="S98" s="48"/>
      <c r="T98" s="48"/>
      <c r="U98" s="78" t="s">
        <v>219</v>
      </c>
      <c r="V98" s="48" t="s">
        <v>394</v>
      </c>
      <c r="W98" s="48"/>
      <c r="X98" s="48"/>
    </row>
    <row r="99" spans="1:28" x14ac:dyDescent="0.25">
      <c r="A99" s="11"/>
      <c r="B99" s="77"/>
      <c r="C99" s="78"/>
      <c r="D99" s="78"/>
      <c r="E99" s="78"/>
      <c r="F99" s="48" t="s">
        <v>385</v>
      </c>
      <c r="G99" s="48"/>
      <c r="H99" s="48"/>
      <c r="I99" s="78"/>
      <c r="J99" s="48" t="s">
        <v>389</v>
      </c>
      <c r="K99" s="48"/>
      <c r="L99" s="48"/>
      <c r="M99" s="78"/>
      <c r="N99" s="48" t="s">
        <v>389</v>
      </c>
      <c r="O99" s="48"/>
      <c r="P99" s="48"/>
      <c r="Q99" s="78"/>
      <c r="R99" s="48" t="s">
        <v>393</v>
      </c>
      <c r="S99" s="48"/>
      <c r="T99" s="48"/>
      <c r="U99" s="78"/>
      <c r="V99" s="48" t="s">
        <v>391</v>
      </c>
      <c r="W99" s="48"/>
      <c r="X99" s="48"/>
    </row>
    <row r="100" spans="1:28" x14ac:dyDescent="0.25">
      <c r="A100" s="11"/>
      <c r="B100" s="77"/>
      <c r="C100" s="78"/>
      <c r="D100" s="78"/>
      <c r="E100" s="78"/>
      <c r="F100" s="48" t="s">
        <v>386</v>
      </c>
      <c r="G100" s="48"/>
      <c r="H100" s="48"/>
      <c r="I100" s="78"/>
      <c r="J100" s="48" t="s">
        <v>390</v>
      </c>
      <c r="K100" s="48"/>
      <c r="L100" s="48"/>
      <c r="M100" s="78"/>
      <c r="N100" s="48" t="s">
        <v>392</v>
      </c>
      <c r="O100" s="48"/>
      <c r="P100" s="48"/>
      <c r="Q100" s="78"/>
      <c r="R100" s="48" t="s">
        <v>389</v>
      </c>
      <c r="S100" s="48"/>
      <c r="T100" s="48"/>
      <c r="U100" s="78"/>
      <c r="V100" s="48"/>
      <c r="W100" s="48"/>
      <c r="X100" s="48"/>
    </row>
    <row r="101" spans="1:28" x14ac:dyDescent="0.25">
      <c r="A101" s="11"/>
      <c r="B101" s="77"/>
      <c r="C101" s="78"/>
      <c r="D101" s="78"/>
      <c r="E101" s="78"/>
      <c r="F101" s="48" t="s">
        <v>387</v>
      </c>
      <c r="G101" s="48"/>
      <c r="H101" s="48"/>
      <c r="I101" s="78"/>
      <c r="J101" s="48" t="s">
        <v>391</v>
      </c>
      <c r="K101" s="48"/>
      <c r="L101" s="48"/>
      <c r="M101" s="78"/>
      <c r="N101" s="48" t="s">
        <v>391</v>
      </c>
      <c r="O101" s="48"/>
      <c r="P101" s="48"/>
      <c r="Q101" s="78"/>
      <c r="R101" s="48"/>
      <c r="S101" s="48"/>
      <c r="T101" s="48"/>
      <c r="U101" s="78"/>
      <c r="V101" s="48"/>
      <c r="W101" s="48"/>
      <c r="X101" s="48"/>
    </row>
    <row r="102" spans="1:28" x14ac:dyDescent="0.25">
      <c r="A102" s="11"/>
      <c r="B102" s="37" t="s">
        <v>341</v>
      </c>
      <c r="C102" s="22" t="s">
        <v>219</v>
      </c>
      <c r="D102" s="22" t="s">
        <v>219</v>
      </c>
      <c r="E102" s="22" t="s">
        <v>219</v>
      </c>
      <c r="F102" s="22" t="s">
        <v>219</v>
      </c>
      <c r="G102" s="22" t="s">
        <v>219</v>
      </c>
      <c r="H102" s="22" t="s">
        <v>219</v>
      </c>
      <c r="I102" s="22" t="s">
        <v>219</v>
      </c>
      <c r="J102" s="22" t="s">
        <v>219</v>
      </c>
      <c r="K102" s="22" t="s">
        <v>219</v>
      </c>
      <c r="L102" s="22" t="s">
        <v>219</v>
      </c>
      <c r="M102" s="22" t="s">
        <v>219</v>
      </c>
      <c r="N102" s="22" t="s">
        <v>219</v>
      </c>
      <c r="O102" s="22" t="s">
        <v>219</v>
      </c>
      <c r="P102" s="22" t="s">
        <v>219</v>
      </c>
      <c r="Q102" s="22" t="s">
        <v>219</v>
      </c>
      <c r="R102" s="22" t="s">
        <v>219</v>
      </c>
      <c r="S102" s="22" t="s">
        <v>219</v>
      </c>
      <c r="T102" s="22" t="s">
        <v>219</v>
      </c>
      <c r="U102" s="22" t="s">
        <v>219</v>
      </c>
      <c r="V102" s="22" t="s">
        <v>219</v>
      </c>
      <c r="W102" s="22" t="s">
        <v>219</v>
      </c>
      <c r="X102" s="22" t="s">
        <v>219</v>
      </c>
    </row>
    <row r="103" spans="1:28" x14ac:dyDescent="0.25">
      <c r="A103" s="11"/>
      <c r="B103" s="29" t="s">
        <v>342</v>
      </c>
      <c r="C103" s="4" t="s">
        <v>219</v>
      </c>
      <c r="D103" s="4" t="s">
        <v>219</v>
      </c>
      <c r="E103" s="4" t="s">
        <v>219</v>
      </c>
      <c r="F103" s="33" t="s">
        <v>226</v>
      </c>
      <c r="G103" s="31">
        <v>1215</v>
      </c>
      <c r="H103" s="32" t="s">
        <v>227</v>
      </c>
      <c r="I103" s="4" t="s">
        <v>219</v>
      </c>
      <c r="J103" s="33" t="s">
        <v>226</v>
      </c>
      <c r="K103" s="31">
        <v>1126</v>
      </c>
      <c r="L103" s="32" t="s">
        <v>227</v>
      </c>
      <c r="M103" s="4" t="s">
        <v>219</v>
      </c>
      <c r="N103" s="33" t="s">
        <v>226</v>
      </c>
      <c r="O103" s="34" t="s">
        <v>228</v>
      </c>
      <c r="P103" s="32" t="s">
        <v>219</v>
      </c>
      <c r="Q103" s="4" t="s">
        <v>219</v>
      </c>
      <c r="R103" s="33" t="s">
        <v>226</v>
      </c>
      <c r="S103" s="31">
        <v>1126</v>
      </c>
      <c r="T103" s="32" t="s">
        <v>227</v>
      </c>
      <c r="U103" s="4" t="s">
        <v>219</v>
      </c>
      <c r="V103" s="33" t="s">
        <v>226</v>
      </c>
      <c r="W103" s="34" t="s">
        <v>228</v>
      </c>
      <c r="X103" s="32" t="s">
        <v>219</v>
      </c>
    </row>
    <row r="104" spans="1:28" x14ac:dyDescent="0.25">
      <c r="A104" s="11"/>
      <c r="B104" s="24" t="s">
        <v>343</v>
      </c>
      <c r="C104" s="22" t="s">
        <v>219</v>
      </c>
      <c r="D104" s="22" t="s">
        <v>219</v>
      </c>
      <c r="E104" s="22" t="s">
        <v>219</v>
      </c>
      <c r="F104" s="25" t="s">
        <v>230</v>
      </c>
      <c r="G104" s="28" t="s">
        <v>228</v>
      </c>
      <c r="H104" s="27" t="s">
        <v>219</v>
      </c>
      <c r="I104" s="22" t="s">
        <v>219</v>
      </c>
      <c r="J104" s="25" t="s">
        <v>230</v>
      </c>
      <c r="K104" s="28" t="s">
        <v>228</v>
      </c>
      <c r="L104" s="27" t="s">
        <v>219</v>
      </c>
      <c r="M104" s="22" t="s">
        <v>219</v>
      </c>
      <c r="N104" s="25" t="s">
        <v>230</v>
      </c>
      <c r="O104" s="28" t="s">
        <v>228</v>
      </c>
      <c r="P104" s="27" t="s">
        <v>219</v>
      </c>
      <c r="Q104" s="22" t="s">
        <v>219</v>
      </c>
      <c r="R104" s="25" t="s">
        <v>230</v>
      </c>
      <c r="S104" s="28" t="s">
        <v>228</v>
      </c>
      <c r="T104" s="27" t="s">
        <v>219</v>
      </c>
      <c r="U104" s="22" t="s">
        <v>219</v>
      </c>
      <c r="V104" s="25" t="s">
        <v>230</v>
      </c>
      <c r="W104" s="28" t="s">
        <v>228</v>
      </c>
      <c r="X104" s="27" t="s">
        <v>219</v>
      </c>
    </row>
    <row r="105" spans="1:28" x14ac:dyDescent="0.25">
      <c r="A105" s="11"/>
      <c r="B105" s="23" t="s">
        <v>345</v>
      </c>
      <c r="C105" s="4" t="s">
        <v>219</v>
      </c>
      <c r="D105" s="4" t="s">
        <v>219</v>
      </c>
      <c r="E105" s="4" t="s">
        <v>219</v>
      </c>
      <c r="F105" s="4" t="s">
        <v>219</v>
      </c>
      <c r="G105" s="4" t="s">
        <v>219</v>
      </c>
      <c r="H105" s="4" t="s">
        <v>219</v>
      </c>
      <c r="I105" s="4" t="s">
        <v>219</v>
      </c>
      <c r="J105" s="4" t="s">
        <v>219</v>
      </c>
      <c r="K105" s="4" t="s">
        <v>219</v>
      </c>
      <c r="L105" s="4" t="s">
        <v>219</v>
      </c>
      <c r="M105" s="4" t="s">
        <v>219</v>
      </c>
      <c r="N105" s="4" t="s">
        <v>219</v>
      </c>
      <c r="O105" s="4" t="s">
        <v>219</v>
      </c>
      <c r="P105" s="4" t="s">
        <v>219</v>
      </c>
      <c r="Q105" s="4" t="s">
        <v>219</v>
      </c>
      <c r="R105" s="4" t="s">
        <v>219</v>
      </c>
      <c r="S105" s="4" t="s">
        <v>219</v>
      </c>
      <c r="T105" s="4" t="s">
        <v>219</v>
      </c>
      <c r="U105" s="4" t="s">
        <v>219</v>
      </c>
      <c r="V105" s="4" t="s">
        <v>219</v>
      </c>
      <c r="W105" s="4" t="s">
        <v>219</v>
      </c>
      <c r="X105" s="4" t="s">
        <v>219</v>
      </c>
    </row>
    <row r="106" spans="1:28" x14ac:dyDescent="0.25">
      <c r="A106" s="11"/>
      <c r="B106" s="24" t="s">
        <v>346</v>
      </c>
      <c r="C106" s="22" t="s">
        <v>219</v>
      </c>
      <c r="D106" s="22" t="s">
        <v>219</v>
      </c>
      <c r="E106" s="22" t="s">
        <v>219</v>
      </c>
      <c r="F106" s="25" t="s">
        <v>230</v>
      </c>
      <c r="G106" s="28">
        <v>519</v>
      </c>
      <c r="H106" s="27" t="s">
        <v>219</v>
      </c>
      <c r="I106" s="22" t="s">
        <v>219</v>
      </c>
      <c r="J106" s="25" t="s">
        <v>230</v>
      </c>
      <c r="K106" s="28">
        <v>444</v>
      </c>
      <c r="L106" s="27" t="s">
        <v>219</v>
      </c>
      <c r="M106" s="22" t="s">
        <v>219</v>
      </c>
      <c r="N106" s="25" t="s">
        <v>230</v>
      </c>
      <c r="O106" s="28">
        <v>75</v>
      </c>
      <c r="P106" s="27" t="s">
        <v>219</v>
      </c>
      <c r="Q106" s="22" t="s">
        <v>219</v>
      </c>
      <c r="R106" s="25" t="s">
        <v>230</v>
      </c>
      <c r="S106" s="28">
        <v>519</v>
      </c>
      <c r="T106" s="27" t="s">
        <v>219</v>
      </c>
      <c r="U106" s="22" t="s">
        <v>219</v>
      </c>
      <c r="V106" s="25" t="s">
        <v>230</v>
      </c>
      <c r="W106" s="28">
        <v>1</v>
      </c>
      <c r="X106" s="27" t="s">
        <v>219</v>
      </c>
    </row>
    <row r="107" spans="1:28" ht="30" x14ac:dyDescent="0.25">
      <c r="A107" s="11"/>
      <c r="B107" s="29" t="s">
        <v>347</v>
      </c>
      <c r="C107" s="4" t="s">
        <v>219</v>
      </c>
      <c r="D107" s="4" t="s">
        <v>219</v>
      </c>
      <c r="E107" s="4" t="s">
        <v>219</v>
      </c>
      <c r="F107" s="33" t="s">
        <v>230</v>
      </c>
      <c r="G107" s="31">
        <v>2280</v>
      </c>
      <c r="H107" s="32" t="s">
        <v>227</v>
      </c>
      <c r="I107" s="4" t="s">
        <v>219</v>
      </c>
      <c r="J107" s="33" t="s">
        <v>230</v>
      </c>
      <c r="K107" s="34">
        <v>736</v>
      </c>
      <c r="L107" s="32" t="s">
        <v>219</v>
      </c>
      <c r="M107" s="4" t="s">
        <v>219</v>
      </c>
      <c r="N107" s="33" t="s">
        <v>230</v>
      </c>
      <c r="O107" s="34">
        <v>873</v>
      </c>
      <c r="P107" s="32" t="s">
        <v>219</v>
      </c>
      <c r="Q107" s="4" t="s">
        <v>219</v>
      </c>
      <c r="R107" s="33" t="s">
        <v>230</v>
      </c>
      <c r="S107" s="31">
        <v>1609</v>
      </c>
      <c r="T107" s="32" t="s">
        <v>227</v>
      </c>
      <c r="U107" s="4" t="s">
        <v>219</v>
      </c>
      <c r="V107" s="33" t="s">
        <v>230</v>
      </c>
      <c r="W107" s="34">
        <v>66</v>
      </c>
      <c r="X107" s="32" t="s">
        <v>219</v>
      </c>
    </row>
    <row r="108" spans="1:28" x14ac:dyDescent="0.25">
      <c r="A108" s="11"/>
      <c r="B108" s="37" t="s">
        <v>348</v>
      </c>
      <c r="C108" s="22" t="s">
        <v>219</v>
      </c>
      <c r="D108" s="22" t="s">
        <v>219</v>
      </c>
      <c r="E108" s="22" t="s">
        <v>219</v>
      </c>
      <c r="F108" s="25" t="s">
        <v>230</v>
      </c>
      <c r="G108" s="26">
        <v>2790</v>
      </c>
      <c r="H108" s="27" t="s">
        <v>227</v>
      </c>
      <c r="I108" s="22" t="s">
        <v>219</v>
      </c>
      <c r="J108" s="25" t="s">
        <v>230</v>
      </c>
      <c r="K108" s="26">
        <v>2136</v>
      </c>
      <c r="L108" s="27" t="s">
        <v>227</v>
      </c>
      <c r="M108" s="22" t="s">
        <v>219</v>
      </c>
      <c r="N108" s="25" t="s">
        <v>230</v>
      </c>
      <c r="O108" s="28">
        <v>30</v>
      </c>
      <c r="P108" s="27" t="s">
        <v>219</v>
      </c>
      <c r="Q108" s="22" t="s">
        <v>219</v>
      </c>
      <c r="R108" s="25" t="s">
        <v>230</v>
      </c>
      <c r="S108" s="26">
        <v>2166</v>
      </c>
      <c r="T108" s="27" t="s">
        <v>227</v>
      </c>
      <c r="U108" s="22" t="s">
        <v>219</v>
      </c>
      <c r="V108" s="25" t="s">
        <v>230</v>
      </c>
      <c r="W108" s="28">
        <v>6</v>
      </c>
      <c r="X108" s="27" t="s">
        <v>219</v>
      </c>
    </row>
    <row r="109" spans="1:28" x14ac:dyDescent="0.25">
      <c r="A109" s="11"/>
      <c r="B109" s="29" t="s">
        <v>350</v>
      </c>
      <c r="C109" s="4" t="s">
        <v>219</v>
      </c>
      <c r="D109" s="4" t="s">
        <v>219</v>
      </c>
      <c r="E109" s="4" t="s">
        <v>219</v>
      </c>
      <c r="F109" s="4" t="s">
        <v>219</v>
      </c>
      <c r="G109" s="4" t="s">
        <v>219</v>
      </c>
      <c r="H109" s="4" t="s">
        <v>219</v>
      </c>
      <c r="I109" s="4" t="s">
        <v>219</v>
      </c>
      <c r="J109" s="4" t="s">
        <v>219</v>
      </c>
      <c r="K109" s="4" t="s">
        <v>219</v>
      </c>
      <c r="L109" s="4" t="s">
        <v>219</v>
      </c>
      <c r="M109" s="4" t="s">
        <v>219</v>
      </c>
      <c r="N109" s="4" t="s">
        <v>219</v>
      </c>
      <c r="O109" s="4" t="s">
        <v>219</v>
      </c>
      <c r="P109" s="4" t="s">
        <v>219</v>
      </c>
      <c r="Q109" s="4" t="s">
        <v>219</v>
      </c>
      <c r="R109" s="4" t="s">
        <v>219</v>
      </c>
      <c r="S109" s="4" t="s">
        <v>219</v>
      </c>
      <c r="T109" s="4" t="s">
        <v>219</v>
      </c>
      <c r="U109" s="4" t="s">
        <v>219</v>
      </c>
      <c r="V109" s="4" t="s">
        <v>219</v>
      </c>
      <c r="W109" s="4" t="s">
        <v>219</v>
      </c>
      <c r="X109" s="4" t="s">
        <v>219</v>
      </c>
    </row>
    <row r="110" spans="1:28" x14ac:dyDescent="0.25">
      <c r="A110" s="11"/>
      <c r="B110" s="24" t="s">
        <v>351</v>
      </c>
      <c r="C110" s="22" t="s">
        <v>219</v>
      </c>
      <c r="D110" s="22" t="s">
        <v>219</v>
      </c>
      <c r="E110" s="22" t="s">
        <v>219</v>
      </c>
      <c r="F110" s="25" t="s">
        <v>230</v>
      </c>
      <c r="G110" s="28">
        <v>234</v>
      </c>
      <c r="H110" s="27" t="s">
        <v>219</v>
      </c>
      <c r="I110" s="22" t="s">
        <v>219</v>
      </c>
      <c r="J110" s="25" t="s">
        <v>230</v>
      </c>
      <c r="K110" s="28">
        <v>39</v>
      </c>
      <c r="L110" s="27" t="s">
        <v>219</v>
      </c>
      <c r="M110" s="22" t="s">
        <v>219</v>
      </c>
      <c r="N110" s="25" t="s">
        <v>230</v>
      </c>
      <c r="O110" s="28">
        <v>195</v>
      </c>
      <c r="P110" s="27" t="s">
        <v>219</v>
      </c>
      <c r="Q110" s="22" t="s">
        <v>219</v>
      </c>
      <c r="R110" s="25" t="s">
        <v>230</v>
      </c>
      <c r="S110" s="28">
        <v>234</v>
      </c>
      <c r="T110" s="27" t="s">
        <v>219</v>
      </c>
      <c r="U110" s="22" t="s">
        <v>219</v>
      </c>
      <c r="V110" s="25" t="s">
        <v>230</v>
      </c>
      <c r="W110" s="28">
        <v>41</v>
      </c>
      <c r="X110" s="27" t="s">
        <v>219</v>
      </c>
    </row>
    <row r="111" spans="1:28" ht="30" x14ac:dyDescent="0.25">
      <c r="A111" s="11"/>
      <c r="B111" s="29" t="s">
        <v>352</v>
      </c>
      <c r="C111" s="4" t="s">
        <v>219</v>
      </c>
      <c r="D111" s="4" t="s">
        <v>219</v>
      </c>
      <c r="E111" s="4" t="s">
        <v>219</v>
      </c>
      <c r="F111" s="33" t="s">
        <v>230</v>
      </c>
      <c r="G111" s="34" t="s">
        <v>228</v>
      </c>
      <c r="H111" s="32" t="s">
        <v>219</v>
      </c>
      <c r="I111" s="4" t="s">
        <v>219</v>
      </c>
      <c r="J111" s="33" t="s">
        <v>230</v>
      </c>
      <c r="K111" s="34" t="s">
        <v>228</v>
      </c>
      <c r="L111" s="32" t="s">
        <v>219</v>
      </c>
      <c r="M111" s="4" t="s">
        <v>219</v>
      </c>
      <c r="N111" s="33" t="s">
        <v>230</v>
      </c>
      <c r="O111" s="34" t="s">
        <v>228</v>
      </c>
      <c r="P111" s="32" t="s">
        <v>219</v>
      </c>
      <c r="Q111" s="4" t="s">
        <v>219</v>
      </c>
      <c r="R111" s="33" t="s">
        <v>230</v>
      </c>
      <c r="S111" s="34" t="s">
        <v>228</v>
      </c>
      <c r="T111" s="32" t="s">
        <v>219</v>
      </c>
      <c r="U111" s="4" t="s">
        <v>219</v>
      </c>
      <c r="V111" s="33" t="s">
        <v>230</v>
      </c>
      <c r="W111" s="34" t="s">
        <v>228</v>
      </c>
      <c r="X111" s="32" t="s">
        <v>219</v>
      </c>
    </row>
    <row r="112" spans="1:28" ht="15.75" thickBot="1" x14ac:dyDescent="0.3">
      <c r="A112" s="11"/>
      <c r="B112" s="37" t="s">
        <v>369</v>
      </c>
      <c r="C112" s="22" t="s">
        <v>219</v>
      </c>
      <c r="D112" s="22" t="s">
        <v>219</v>
      </c>
      <c r="E112" s="22" t="s">
        <v>219</v>
      </c>
      <c r="F112" s="43" t="s">
        <v>230</v>
      </c>
      <c r="G112" s="44" t="s">
        <v>228</v>
      </c>
      <c r="H112" s="27" t="s">
        <v>219</v>
      </c>
      <c r="I112" s="22" t="s">
        <v>219</v>
      </c>
      <c r="J112" s="43" t="s">
        <v>230</v>
      </c>
      <c r="K112" s="44" t="s">
        <v>228</v>
      </c>
      <c r="L112" s="27" t="s">
        <v>219</v>
      </c>
      <c r="M112" s="22" t="s">
        <v>219</v>
      </c>
      <c r="N112" s="43" t="s">
        <v>230</v>
      </c>
      <c r="O112" s="44" t="s">
        <v>228</v>
      </c>
      <c r="P112" s="27" t="s">
        <v>219</v>
      </c>
      <c r="Q112" s="22" t="s">
        <v>219</v>
      </c>
      <c r="R112" s="43" t="s">
        <v>230</v>
      </c>
      <c r="S112" s="44" t="s">
        <v>228</v>
      </c>
      <c r="T112" s="27" t="s">
        <v>219</v>
      </c>
      <c r="U112" s="22" t="s">
        <v>219</v>
      </c>
      <c r="V112" s="43" t="s">
        <v>230</v>
      </c>
      <c r="W112" s="44" t="s">
        <v>228</v>
      </c>
      <c r="X112" s="27" t="s">
        <v>219</v>
      </c>
    </row>
    <row r="113" spans="1:28" ht="15.75" thickBot="1" x14ac:dyDescent="0.3">
      <c r="A113" s="11"/>
      <c r="B113" s="23" t="s">
        <v>128</v>
      </c>
      <c r="C113" s="4" t="s">
        <v>219</v>
      </c>
      <c r="D113" s="4" t="s">
        <v>219</v>
      </c>
      <c r="E113" s="4" t="s">
        <v>219</v>
      </c>
      <c r="F113" s="45" t="s">
        <v>226</v>
      </c>
      <c r="G113" s="46">
        <v>7038</v>
      </c>
      <c r="H113" s="32" t="s">
        <v>227</v>
      </c>
      <c r="I113" s="4" t="s">
        <v>219</v>
      </c>
      <c r="J113" s="45" t="s">
        <v>226</v>
      </c>
      <c r="K113" s="46">
        <v>4481</v>
      </c>
      <c r="L113" s="32" t="s">
        <v>227</v>
      </c>
      <c r="M113" s="4" t="s">
        <v>219</v>
      </c>
      <c r="N113" s="45" t="s">
        <v>226</v>
      </c>
      <c r="O113" s="46">
        <v>1173</v>
      </c>
      <c r="P113" s="32" t="s">
        <v>227</v>
      </c>
      <c r="Q113" s="4" t="s">
        <v>219</v>
      </c>
      <c r="R113" s="45" t="s">
        <v>226</v>
      </c>
      <c r="S113" s="46">
        <v>5654</v>
      </c>
      <c r="T113" s="32" t="s">
        <v>227</v>
      </c>
      <c r="U113" s="4" t="s">
        <v>219</v>
      </c>
      <c r="V113" s="45" t="s">
        <v>226</v>
      </c>
      <c r="W113" s="47">
        <v>114</v>
      </c>
      <c r="X113" s="32" t="s">
        <v>227</v>
      </c>
    </row>
    <row r="114" spans="1:28" ht="15.75" thickTop="1" x14ac:dyDescent="0.25">
      <c r="A114" s="11" t="s">
        <v>494</v>
      </c>
      <c r="B114" s="10" t="s">
        <v>5</v>
      </c>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c r="AB114" s="10"/>
    </row>
    <row r="115" spans="1:28"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row>
    <row r="116" spans="1:28" x14ac:dyDescent="0.25">
      <c r="A116" s="11"/>
      <c r="B116" s="48"/>
      <c r="C116" s="66"/>
      <c r="D116" s="66"/>
      <c r="E116" s="66" t="s">
        <v>219</v>
      </c>
      <c r="F116" s="48" t="s">
        <v>399</v>
      </c>
      <c r="G116" s="48"/>
      <c r="H116" s="48"/>
      <c r="I116" s="66" t="s">
        <v>219</v>
      </c>
      <c r="J116" s="48" t="s">
        <v>399</v>
      </c>
      <c r="K116" s="48"/>
      <c r="L116" s="48"/>
      <c r="M116" s="66" t="s">
        <v>219</v>
      </c>
      <c r="N116" s="48" t="s">
        <v>404</v>
      </c>
      <c r="O116" s="48"/>
      <c r="P116" s="48"/>
      <c r="Q116" s="66" t="s">
        <v>219</v>
      </c>
      <c r="R116" s="48" t="s">
        <v>404</v>
      </c>
      <c r="S116" s="48"/>
      <c r="T116" s="48"/>
    </row>
    <row r="117" spans="1:28" x14ac:dyDescent="0.25">
      <c r="A117" s="11"/>
      <c r="B117" s="48"/>
      <c r="C117" s="66"/>
      <c r="D117" s="66"/>
      <c r="E117" s="66"/>
      <c r="F117" s="48" t="s">
        <v>400</v>
      </c>
      <c r="G117" s="48"/>
      <c r="H117" s="48"/>
      <c r="I117" s="66"/>
      <c r="J117" s="48" t="s">
        <v>400</v>
      </c>
      <c r="K117" s="48"/>
      <c r="L117" s="48"/>
      <c r="M117" s="66"/>
      <c r="N117" s="48" t="s">
        <v>405</v>
      </c>
      <c r="O117" s="48"/>
      <c r="P117" s="48"/>
      <c r="Q117" s="66"/>
      <c r="R117" s="48" t="s">
        <v>405</v>
      </c>
      <c r="S117" s="48"/>
      <c r="T117" s="48"/>
    </row>
    <row r="118" spans="1:28" x14ac:dyDescent="0.25">
      <c r="A118" s="11"/>
      <c r="B118" s="48"/>
      <c r="C118" s="66"/>
      <c r="D118" s="66"/>
      <c r="E118" s="66"/>
      <c r="F118" s="48" t="s">
        <v>401</v>
      </c>
      <c r="G118" s="48"/>
      <c r="H118" s="48"/>
      <c r="I118" s="66"/>
      <c r="J118" s="48" t="s">
        <v>403</v>
      </c>
      <c r="K118" s="48"/>
      <c r="L118" s="48"/>
      <c r="M118" s="66"/>
      <c r="N118" s="48" t="s">
        <v>401</v>
      </c>
      <c r="O118" s="48"/>
      <c r="P118" s="48"/>
      <c r="Q118" s="66"/>
      <c r="R118" s="48" t="s">
        <v>403</v>
      </c>
      <c r="S118" s="48"/>
      <c r="T118" s="48"/>
    </row>
    <row r="119" spans="1:28" x14ac:dyDescent="0.25">
      <c r="A119" s="11"/>
      <c r="B119" s="48"/>
      <c r="C119" s="66"/>
      <c r="D119" s="66"/>
      <c r="E119" s="66"/>
      <c r="F119" s="48" t="s">
        <v>402</v>
      </c>
      <c r="G119" s="48"/>
      <c r="H119" s="48"/>
      <c r="I119" s="66"/>
      <c r="J119" s="48" t="s">
        <v>402</v>
      </c>
      <c r="K119" s="48"/>
      <c r="L119" s="48"/>
      <c r="M119" s="66"/>
      <c r="N119" s="48" t="s">
        <v>402</v>
      </c>
      <c r="O119" s="48"/>
      <c r="P119" s="48"/>
      <c r="Q119" s="66"/>
      <c r="R119" s="48" t="s">
        <v>402</v>
      </c>
      <c r="S119" s="48"/>
      <c r="T119" s="48"/>
    </row>
    <row r="120" spans="1:28" x14ac:dyDescent="0.25">
      <c r="A120" s="11"/>
      <c r="B120" s="37" t="s">
        <v>341</v>
      </c>
      <c r="C120" s="22" t="s">
        <v>219</v>
      </c>
      <c r="D120" s="22" t="s">
        <v>219</v>
      </c>
      <c r="E120" s="22" t="s">
        <v>219</v>
      </c>
      <c r="F120" s="22" t="s">
        <v>219</v>
      </c>
      <c r="G120" s="22" t="s">
        <v>219</v>
      </c>
      <c r="H120" s="22" t="s">
        <v>219</v>
      </c>
      <c r="I120" s="22" t="s">
        <v>219</v>
      </c>
      <c r="J120" s="22" t="s">
        <v>219</v>
      </c>
      <c r="K120" s="22" t="s">
        <v>219</v>
      </c>
      <c r="L120" s="22" t="s">
        <v>219</v>
      </c>
      <c r="M120" s="22" t="s">
        <v>219</v>
      </c>
      <c r="N120" s="22" t="s">
        <v>219</v>
      </c>
      <c r="O120" s="22" t="s">
        <v>219</v>
      </c>
      <c r="P120" s="22" t="s">
        <v>219</v>
      </c>
      <c r="Q120" s="22" t="s">
        <v>219</v>
      </c>
      <c r="R120" s="22" t="s">
        <v>219</v>
      </c>
      <c r="S120" s="22" t="s">
        <v>219</v>
      </c>
      <c r="T120" s="22" t="s">
        <v>219</v>
      </c>
    </row>
    <row r="121" spans="1:28" x14ac:dyDescent="0.25">
      <c r="A121" s="11"/>
      <c r="B121" s="29" t="s">
        <v>342</v>
      </c>
      <c r="C121" s="4" t="s">
        <v>219</v>
      </c>
      <c r="D121" s="4" t="s">
        <v>219</v>
      </c>
      <c r="E121" s="4" t="s">
        <v>219</v>
      </c>
      <c r="F121" s="33" t="s">
        <v>226</v>
      </c>
      <c r="G121" s="34">
        <v>908</v>
      </c>
      <c r="H121" s="32" t="s">
        <v>219</v>
      </c>
      <c r="I121" s="4" t="s">
        <v>219</v>
      </c>
      <c r="J121" s="33" t="s">
        <v>226</v>
      </c>
      <c r="K121" s="34">
        <v>974</v>
      </c>
      <c r="L121" s="32" t="s">
        <v>219</v>
      </c>
      <c r="M121" s="4" t="s">
        <v>219</v>
      </c>
      <c r="N121" s="33" t="s">
        <v>226</v>
      </c>
      <c r="O121" s="34">
        <v>41</v>
      </c>
      <c r="P121" s="32" t="s">
        <v>219</v>
      </c>
      <c r="Q121" s="4" t="s">
        <v>219</v>
      </c>
      <c r="R121" s="33" t="s">
        <v>226</v>
      </c>
      <c r="S121" s="34">
        <v>71</v>
      </c>
      <c r="T121" s="32" t="s">
        <v>219</v>
      </c>
    </row>
    <row r="122" spans="1:28" x14ac:dyDescent="0.25">
      <c r="A122" s="11"/>
      <c r="B122" s="24" t="s">
        <v>345</v>
      </c>
      <c r="C122" s="22" t="s">
        <v>219</v>
      </c>
      <c r="D122" s="22" t="s">
        <v>219</v>
      </c>
      <c r="E122" s="22" t="s">
        <v>219</v>
      </c>
      <c r="F122" s="22" t="s">
        <v>219</v>
      </c>
      <c r="G122" s="22" t="s">
        <v>219</v>
      </c>
      <c r="H122" s="22" t="s">
        <v>219</v>
      </c>
      <c r="I122" s="22" t="s">
        <v>219</v>
      </c>
      <c r="J122" s="22" t="s">
        <v>219</v>
      </c>
      <c r="K122" s="22" t="s">
        <v>219</v>
      </c>
      <c r="L122" s="22" t="s">
        <v>219</v>
      </c>
      <c r="M122" s="22" t="s">
        <v>219</v>
      </c>
      <c r="N122" s="22" t="s">
        <v>219</v>
      </c>
      <c r="O122" s="22" t="s">
        <v>219</v>
      </c>
      <c r="P122" s="22" t="s">
        <v>219</v>
      </c>
      <c r="Q122" s="22" t="s">
        <v>219</v>
      </c>
      <c r="R122" s="22" t="s">
        <v>219</v>
      </c>
      <c r="S122" s="22" t="s">
        <v>219</v>
      </c>
      <c r="T122" s="22" t="s">
        <v>219</v>
      </c>
    </row>
    <row r="123" spans="1:28" x14ac:dyDescent="0.25">
      <c r="A123" s="11"/>
      <c r="B123" s="79" t="s">
        <v>346</v>
      </c>
      <c r="C123" s="4" t="s">
        <v>219</v>
      </c>
      <c r="D123" s="4" t="s">
        <v>219</v>
      </c>
      <c r="E123" s="4" t="s">
        <v>219</v>
      </c>
      <c r="F123" s="33" t="s">
        <v>230</v>
      </c>
      <c r="G123" s="34">
        <v>247</v>
      </c>
      <c r="H123" s="32" t="s">
        <v>219</v>
      </c>
      <c r="I123" s="4" t="s">
        <v>219</v>
      </c>
      <c r="J123" s="33" t="s">
        <v>230</v>
      </c>
      <c r="K123" s="34">
        <v>291</v>
      </c>
      <c r="L123" s="32" t="s">
        <v>219</v>
      </c>
      <c r="M123" s="4" t="s">
        <v>219</v>
      </c>
      <c r="N123" s="33" t="s">
        <v>230</v>
      </c>
      <c r="O123" s="34">
        <v>8</v>
      </c>
      <c r="P123" s="32" t="s">
        <v>219</v>
      </c>
      <c r="Q123" s="4" t="s">
        <v>219</v>
      </c>
      <c r="R123" s="33" t="s">
        <v>230</v>
      </c>
      <c r="S123" s="34">
        <v>17</v>
      </c>
      <c r="T123" s="32" t="s">
        <v>219</v>
      </c>
    </row>
    <row r="124" spans="1:28" ht="30" x14ac:dyDescent="0.25">
      <c r="A124" s="11"/>
      <c r="B124" s="69" t="s">
        <v>406</v>
      </c>
      <c r="C124" s="22" t="s">
        <v>219</v>
      </c>
      <c r="D124" s="22" t="s">
        <v>219</v>
      </c>
      <c r="E124" s="22" t="s">
        <v>219</v>
      </c>
      <c r="F124" s="25" t="s">
        <v>230</v>
      </c>
      <c r="G124" s="26">
        <v>1623</v>
      </c>
      <c r="H124" s="27" t="s">
        <v>227</v>
      </c>
      <c r="I124" s="22" t="s">
        <v>219</v>
      </c>
      <c r="J124" s="25" t="s">
        <v>230</v>
      </c>
      <c r="K124" s="26">
        <v>1625</v>
      </c>
      <c r="L124" s="27" t="s">
        <v>227</v>
      </c>
      <c r="M124" s="22" t="s">
        <v>219</v>
      </c>
      <c r="N124" s="25" t="s">
        <v>230</v>
      </c>
      <c r="O124" s="28">
        <v>75</v>
      </c>
      <c r="P124" s="27" t="s">
        <v>219</v>
      </c>
      <c r="Q124" s="22" t="s">
        <v>219</v>
      </c>
      <c r="R124" s="25" t="s">
        <v>230</v>
      </c>
      <c r="S124" s="28">
        <v>137</v>
      </c>
      <c r="T124" s="27" t="s">
        <v>219</v>
      </c>
    </row>
    <row r="125" spans="1:28" x14ac:dyDescent="0.25">
      <c r="A125" s="11"/>
      <c r="B125" s="79" t="s">
        <v>407</v>
      </c>
      <c r="C125" s="4" t="s">
        <v>219</v>
      </c>
      <c r="D125" s="4" t="s">
        <v>219</v>
      </c>
      <c r="E125" s="4" t="s">
        <v>219</v>
      </c>
      <c r="F125" s="33" t="s">
        <v>230</v>
      </c>
      <c r="G125" s="31">
        <v>1854</v>
      </c>
      <c r="H125" s="32" t="s">
        <v>227</v>
      </c>
      <c r="I125" s="4" t="s">
        <v>219</v>
      </c>
      <c r="J125" s="33" t="s">
        <v>230</v>
      </c>
      <c r="K125" s="31">
        <v>1962</v>
      </c>
      <c r="L125" s="32" t="s">
        <v>227</v>
      </c>
      <c r="M125" s="4" t="s">
        <v>219</v>
      </c>
      <c r="N125" s="33" t="s">
        <v>230</v>
      </c>
      <c r="O125" s="34">
        <v>55</v>
      </c>
      <c r="P125" s="32" t="s">
        <v>219</v>
      </c>
      <c r="Q125" s="4" t="s">
        <v>219</v>
      </c>
      <c r="R125" s="33" t="s">
        <v>230</v>
      </c>
      <c r="S125" s="34">
        <v>97</v>
      </c>
      <c r="T125" s="32" t="s">
        <v>219</v>
      </c>
    </row>
    <row r="126" spans="1:28" x14ac:dyDescent="0.25">
      <c r="A126" s="11"/>
      <c r="B126" s="37" t="s">
        <v>350</v>
      </c>
      <c r="C126" s="22" t="s">
        <v>219</v>
      </c>
      <c r="D126" s="22" t="s">
        <v>219</v>
      </c>
      <c r="E126" s="22" t="s">
        <v>219</v>
      </c>
      <c r="F126" s="22" t="s">
        <v>219</v>
      </c>
      <c r="G126" s="22" t="s">
        <v>219</v>
      </c>
      <c r="H126" s="22" t="s">
        <v>219</v>
      </c>
      <c r="I126" s="22" t="s">
        <v>219</v>
      </c>
      <c r="J126" s="22" t="s">
        <v>219</v>
      </c>
      <c r="K126" s="22" t="s">
        <v>219</v>
      </c>
      <c r="L126" s="22" t="s">
        <v>219</v>
      </c>
      <c r="M126" s="22" t="s">
        <v>219</v>
      </c>
      <c r="N126" s="22" t="s">
        <v>219</v>
      </c>
      <c r="O126" s="22" t="s">
        <v>219</v>
      </c>
      <c r="P126" s="22" t="s">
        <v>219</v>
      </c>
      <c r="Q126" s="22" t="s">
        <v>219</v>
      </c>
      <c r="R126" s="22" t="s">
        <v>219</v>
      </c>
      <c r="S126" s="22" t="s">
        <v>219</v>
      </c>
      <c r="T126" s="22" t="s">
        <v>219</v>
      </c>
    </row>
    <row r="127" spans="1:28" x14ac:dyDescent="0.25">
      <c r="A127" s="11"/>
      <c r="B127" s="79" t="s">
        <v>351</v>
      </c>
      <c r="C127" s="4" t="s">
        <v>219</v>
      </c>
      <c r="D127" s="4" t="s">
        <v>219</v>
      </c>
      <c r="E127" s="4" t="s">
        <v>219</v>
      </c>
      <c r="F127" s="33" t="s">
        <v>230</v>
      </c>
      <c r="G127" s="34">
        <v>245</v>
      </c>
      <c r="H127" s="32" t="s">
        <v>219</v>
      </c>
      <c r="I127" s="4" t="s">
        <v>219</v>
      </c>
      <c r="J127" s="33" t="s">
        <v>230</v>
      </c>
      <c r="K127" s="34">
        <v>264</v>
      </c>
      <c r="L127" s="32" t="s">
        <v>219</v>
      </c>
      <c r="M127" s="4" t="s">
        <v>219</v>
      </c>
      <c r="N127" s="33" t="s">
        <v>230</v>
      </c>
      <c r="O127" s="34">
        <v>7</v>
      </c>
      <c r="P127" s="32" t="s">
        <v>219</v>
      </c>
      <c r="Q127" s="4" t="s">
        <v>219</v>
      </c>
      <c r="R127" s="33" t="s">
        <v>230</v>
      </c>
      <c r="S127" s="34">
        <v>12</v>
      </c>
      <c r="T127" s="32" t="s">
        <v>219</v>
      </c>
    </row>
    <row r="128" spans="1:28" ht="15.75" thickBot="1" x14ac:dyDescent="0.3">
      <c r="A128" s="11"/>
      <c r="B128" s="37" t="s">
        <v>408</v>
      </c>
      <c r="C128" s="22" t="s">
        <v>219</v>
      </c>
      <c r="D128" s="22" t="s">
        <v>219</v>
      </c>
      <c r="E128" s="22" t="s">
        <v>219</v>
      </c>
      <c r="F128" s="43" t="s">
        <v>230</v>
      </c>
      <c r="G128" s="44" t="s">
        <v>228</v>
      </c>
      <c r="H128" s="27" t="s">
        <v>219</v>
      </c>
      <c r="I128" s="22" t="s">
        <v>219</v>
      </c>
      <c r="J128" s="43" t="s">
        <v>230</v>
      </c>
      <c r="K128" s="44" t="s">
        <v>228</v>
      </c>
      <c r="L128" s="27" t="s">
        <v>219</v>
      </c>
      <c r="M128" s="22" t="s">
        <v>219</v>
      </c>
      <c r="N128" s="43" t="s">
        <v>230</v>
      </c>
      <c r="O128" s="44" t="s">
        <v>228</v>
      </c>
      <c r="P128" s="27" t="s">
        <v>219</v>
      </c>
      <c r="Q128" s="22" t="s">
        <v>219</v>
      </c>
      <c r="R128" s="43" t="s">
        <v>230</v>
      </c>
      <c r="S128" s="44" t="s">
        <v>228</v>
      </c>
      <c r="T128" s="27" t="s">
        <v>219</v>
      </c>
    </row>
    <row r="129" spans="1:28" ht="15.75" thickBot="1" x14ac:dyDescent="0.3">
      <c r="A129" s="11"/>
      <c r="B129" s="29" t="s">
        <v>128</v>
      </c>
      <c r="C129" s="4" t="s">
        <v>219</v>
      </c>
      <c r="D129" s="4" t="s">
        <v>219</v>
      </c>
      <c r="E129" s="4" t="s">
        <v>219</v>
      </c>
      <c r="F129" s="45" t="s">
        <v>226</v>
      </c>
      <c r="G129" s="46">
        <v>4877</v>
      </c>
      <c r="H129" s="32" t="s">
        <v>227</v>
      </c>
      <c r="I129" s="4" t="s">
        <v>219</v>
      </c>
      <c r="J129" s="45" t="s">
        <v>226</v>
      </c>
      <c r="K129" s="46">
        <v>5116</v>
      </c>
      <c r="L129" s="32" t="s">
        <v>227</v>
      </c>
      <c r="M129" s="4" t="s">
        <v>219</v>
      </c>
      <c r="N129" s="45" t="s">
        <v>226</v>
      </c>
      <c r="O129" s="47">
        <v>186</v>
      </c>
      <c r="P129" s="32" t="s">
        <v>219</v>
      </c>
      <c r="Q129" s="4" t="s">
        <v>219</v>
      </c>
      <c r="R129" s="45" t="s">
        <v>226</v>
      </c>
      <c r="S129" s="47">
        <v>334</v>
      </c>
      <c r="T129" s="32" t="s">
        <v>219</v>
      </c>
    </row>
    <row r="130" spans="1:28" ht="15.75" thickTop="1" x14ac:dyDescent="0.25">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c r="AA130" s="10"/>
      <c r="AB130" s="10"/>
    </row>
    <row r="131" spans="1:28" x14ac:dyDescent="0.25">
      <c r="A131" s="11"/>
      <c r="B131" s="48"/>
      <c r="C131" s="66"/>
      <c r="D131" s="66"/>
      <c r="E131" s="66" t="s">
        <v>219</v>
      </c>
      <c r="F131" s="48" t="s">
        <v>399</v>
      </c>
      <c r="G131" s="48"/>
      <c r="H131" s="48"/>
      <c r="I131" s="66" t="s">
        <v>219</v>
      </c>
      <c r="J131" s="48" t="s">
        <v>399</v>
      </c>
      <c r="K131" s="48"/>
      <c r="L131" s="48"/>
      <c r="M131" s="66" t="s">
        <v>219</v>
      </c>
      <c r="N131" s="48" t="s">
        <v>404</v>
      </c>
      <c r="O131" s="48"/>
      <c r="P131" s="48"/>
      <c r="Q131" s="66" t="s">
        <v>219</v>
      </c>
      <c r="R131" s="48" t="s">
        <v>404</v>
      </c>
      <c r="S131" s="48"/>
      <c r="T131" s="48"/>
    </row>
    <row r="132" spans="1:28" x14ac:dyDescent="0.25">
      <c r="A132" s="11"/>
      <c r="B132" s="48"/>
      <c r="C132" s="66"/>
      <c r="D132" s="66"/>
      <c r="E132" s="66"/>
      <c r="F132" s="48" t="s">
        <v>400</v>
      </c>
      <c r="G132" s="48"/>
      <c r="H132" s="48"/>
      <c r="I132" s="66"/>
      <c r="J132" s="48" t="s">
        <v>400</v>
      </c>
      <c r="K132" s="48"/>
      <c r="L132" s="48"/>
      <c r="M132" s="66"/>
      <c r="N132" s="48" t="s">
        <v>405</v>
      </c>
      <c r="O132" s="48"/>
      <c r="P132" s="48"/>
      <c r="Q132" s="66"/>
      <c r="R132" s="48" t="s">
        <v>405</v>
      </c>
      <c r="S132" s="48"/>
      <c r="T132" s="48"/>
    </row>
    <row r="133" spans="1:28" x14ac:dyDescent="0.25">
      <c r="A133" s="11"/>
      <c r="B133" s="48"/>
      <c r="C133" s="66"/>
      <c r="D133" s="66"/>
      <c r="E133" s="66"/>
      <c r="F133" s="48" t="s">
        <v>401</v>
      </c>
      <c r="G133" s="48"/>
      <c r="H133" s="48"/>
      <c r="I133" s="66"/>
      <c r="J133" s="48" t="s">
        <v>403</v>
      </c>
      <c r="K133" s="48"/>
      <c r="L133" s="48"/>
      <c r="M133" s="66"/>
      <c r="N133" s="48" t="s">
        <v>401</v>
      </c>
      <c r="O133" s="48"/>
      <c r="P133" s="48"/>
      <c r="Q133" s="66"/>
      <c r="R133" s="48" t="s">
        <v>403</v>
      </c>
      <c r="S133" s="48"/>
      <c r="T133" s="48"/>
    </row>
    <row r="134" spans="1:28" x14ac:dyDescent="0.25">
      <c r="A134" s="11"/>
      <c r="B134" s="48"/>
      <c r="C134" s="66"/>
      <c r="D134" s="66"/>
      <c r="E134" s="66"/>
      <c r="F134" s="48" t="s">
        <v>409</v>
      </c>
      <c r="G134" s="48"/>
      <c r="H134" s="48"/>
      <c r="I134" s="66"/>
      <c r="J134" s="48" t="s">
        <v>409</v>
      </c>
      <c r="K134" s="48"/>
      <c r="L134" s="48"/>
      <c r="M134" s="66"/>
      <c r="N134" s="48" t="s">
        <v>409</v>
      </c>
      <c r="O134" s="48"/>
      <c r="P134" s="48"/>
      <c r="Q134" s="66"/>
      <c r="R134" s="48" t="s">
        <v>409</v>
      </c>
      <c r="S134" s="48"/>
      <c r="T134" s="48"/>
    </row>
    <row r="135" spans="1:28" x14ac:dyDescent="0.25">
      <c r="A135" s="11"/>
      <c r="B135" s="37" t="s">
        <v>341</v>
      </c>
      <c r="C135" s="22" t="s">
        <v>219</v>
      </c>
      <c r="D135" s="22" t="s">
        <v>219</v>
      </c>
      <c r="E135" s="22" t="s">
        <v>219</v>
      </c>
      <c r="F135" s="22" t="s">
        <v>219</v>
      </c>
      <c r="G135" s="22" t="s">
        <v>219</v>
      </c>
      <c r="H135" s="22" t="s">
        <v>219</v>
      </c>
      <c r="I135" s="22" t="s">
        <v>219</v>
      </c>
      <c r="J135" s="22" t="s">
        <v>219</v>
      </c>
      <c r="K135" s="22" t="s">
        <v>219</v>
      </c>
      <c r="L135" s="22" t="s">
        <v>219</v>
      </c>
      <c r="M135" s="22" t="s">
        <v>219</v>
      </c>
      <c r="N135" s="22" t="s">
        <v>219</v>
      </c>
      <c r="O135" s="22" t="s">
        <v>219</v>
      </c>
      <c r="P135" s="22" t="s">
        <v>219</v>
      </c>
      <c r="Q135" s="22" t="s">
        <v>219</v>
      </c>
      <c r="R135" s="22" t="s">
        <v>219</v>
      </c>
      <c r="S135" s="22" t="s">
        <v>219</v>
      </c>
      <c r="T135" s="22" t="s">
        <v>219</v>
      </c>
    </row>
    <row r="136" spans="1:28" x14ac:dyDescent="0.25">
      <c r="A136" s="11"/>
      <c r="B136" s="29" t="s">
        <v>342</v>
      </c>
      <c r="C136" s="4" t="s">
        <v>219</v>
      </c>
      <c r="D136" s="4" t="s">
        <v>219</v>
      </c>
      <c r="E136" s="4" t="s">
        <v>219</v>
      </c>
      <c r="F136" s="33" t="s">
        <v>226</v>
      </c>
      <c r="G136" s="31">
        <v>1854</v>
      </c>
      <c r="H136" s="32" t="s">
        <v>227</v>
      </c>
      <c r="I136" s="4" t="s">
        <v>219</v>
      </c>
      <c r="J136" s="33" t="s">
        <v>226</v>
      </c>
      <c r="K136" s="31">
        <v>3102</v>
      </c>
      <c r="L136" s="32" t="s">
        <v>227</v>
      </c>
      <c r="M136" s="4" t="s">
        <v>219</v>
      </c>
      <c r="N136" s="33" t="s">
        <v>226</v>
      </c>
      <c r="O136" s="34">
        <v>15</v>
      </c>
      <c r="P136" s="32" t="s">
        <v>219</v>
      </c>
      <c r="Q136" s="4" t="s">
        <v>219</v>
      </c>
      <c r="R136" s="33" t="s">
        <v>226</v>
      </c>
      <c r="S136" s="34">
        <v>44</v>
      </c>
      <c r="T136" s="32" t="s">
        <v>219</v>
      </c>
    </row>
    <row r="137" spans="1:28" x14ac:dyDescent="0.25">
      <c r="A137" s="11"/>
      <c r="B137" s="24" t="s">
        <v>345</v>
      </c>
      <c r="C137" s="22" t="s">
        <v>219</v>
      </c>
      <c r="D137" s="22" t="s">
        <v>219</v>
      </c>
      <c r="E137" s="22" t="s">
        <v>219</v>
      </c>
      <c r="F137" s="22" t="s">
        <v>219</v>
      </c>
      <c r="G137" s="22" t="s">
        <v>219</v>
      </c>
      <c r="H137" s="22" t="s">
        <v>219</v>
      </c>
      <c r="I137" s="22" t="s">
        <v>219</v>
      </c>
      <c r="J137" s="22" t="s">
        <v>219</v>
      </c>
      <c r="K137" s="22" t="s">
        <v>219</v>
      </c>
      <c r="L137" s="22" t="s">
        <v>219</v>
      </c>
      <c r="M137" s="22" t="s">
        <v>219</v>
      </c>
      <c r="N137" s="22" t="s">
        <v>219</v>
      </c>
      <c r="O137" s="22" t="s">
        <v>219</v>
      </c>
      <c r="P137" s="22" t="s">
        <v>219</v>
      </c>
      <c r="Q137" s="22" t="s">
        <v>219</v>
      </c>
      <c r="R137" s="22" t="s">
        <v>219</v>
      </c>
      <c r="S137" s="22" t="s">
        <v>219</v>
      </c>
      <c r="T137" s="22" t="s">
        <v>219</v>
      </c>
    </row>
    <row r="138" spans="1:28" x14ac:dyDescent="0.25">
      <c r="A138" s="11"/>
      <c r="B138" s="79" t="s">
        <v>346</v>
      </c>
      <c r="C138" s="4" t="s">
        <v>219</v>
      </c>
      <c r="D138" s="4" t="s">
        <v>219</v>
      </c>
      <c r="E138" s="4" t="s">
        <v>219</v>
      </c>
      <c r="F138" s="33" t="s">
        <v>230</v>
      </c>
      <c r="G138" s="31">
        <v>2524</v>
      </c>
      <c r="H138" s="32" t="s">
        <v>227</v>
      </c>
      <c r="I138" s="4" t="s">
        <v>219</v>
      </c>
      <c r="J138" s="33" t="s">
        <v>230</v>
      </c>
      <c r="K138" s="31">
        <v>3079</v>
      </c>
      <c r="L138" s="32" t="s">
        <v>227</v>
      </c>
      <c r="M138" s="4" t="s">
        <v>219</v>
      </c>
      <c r="N138" s="33" t="s">
        <v>230</v>
      </c>
      <c r="O138" s="34">
        <v>10</v>
      </c>
      <c r="P138" s="32" t="s">
        <v>219</v>
      </c>
      <c r="Q138" s="4" t="s">
        <v>219</v>
      </c>
      <c r="R138" s="33" t="s">
        <v>230</v>
      </c>
      <c r="S138" s="34">
        <v>81</v>
      </c>
      <c r="T138" s="32" t="s">
        <v>219</v>
      </c>
    </row>
    <row r="139" spans="1:28" ht="30" x14ac:dyDescent="0.25">
      <c r="A139" s="11"/>
      <c r="B139" s="69" t="s">
        <v>406</v>
      </c>
      <c r="C139" s="22" t="s">
        <v>219</v>
      </c>
      <c r="D139" s="22" t="s">
        <v>219</v>
      </c>
      <c r="E139" s="22" t="s">
        <v>219</v>
      </c>
      <c r="F139" s="25" t="s">
        <v>230</v>
      </c>
      <c r="G139" s="26">
        <v>1406</v>
      </c>
      <c r="H139" s="27" t="s">
        <v>227</v>
      </c>
      <c r="I139" s="22" t="s">
        <v>219</v>
      </c>
      <c r="J139" s="25" t="s">
        <v>230</v>
      </c>
      <c r="K139" s="26">
        <v>1542</v>
      </c>
      <c r="L139" s="27" t="s">
        <v>227</v>
      </c>
      <c r="M139" s="22" t="s">
        <v>219</v>
      </c>
      <c r="N139" s="25" t="s">
        <v>230</v>
      </c>
      <c r="O139" s="28">
        <v>19</v>
      </c>
      <c r="P139" s="27" t="s">
        <v>219</v>
      </c>
      <c r="Q139" s="22" t="s">
        <v>219</v>
      </c>
      <c r="R139" s="25" t="s">
        <v>230</v>
      </c>
      <c r="S139" s="28">
        <v>35</v>
      </c>
      <c r="T139" s="27" t="s">
        <v>219</v>
      </c>
    </row>
    <row r="140" spans="1:28" x14ac:dyDescent="0.25">
      <c r="A140" s="11"/>
      <c r="B140" s="79" t="s">
        <v>407</v>
      </c>
      <c r="C140" s="4" t="s">
        <v>219</v>
      </c>
      <c r="D140" s="4" t="s">
        <v>219</v>
      </c>
      <c r="E140" s="4" t="s">
        <v>219</v>
      </c>
      <c r="F140" s="33" t="s">
        <v>230</v>
      </c>
      <c r="G140" s="31">
        <v>2786</v>
      </c>
      <c r="H140" s="32" t="s">
        <v>227</v>
      </c>
      <c r="I140" s="4" t="s">
        <v>219</v>
      </c>
      <c r="J140" s="33" t="s">
        <v>230</v>
      </c>
      <c r="K140" s="31">
        <v>3156</v>
      </c>
      <c r="L140" s="32" t="s">
        <v>227</v>
      </c>
      <c r="M140" s="4" t="s">
        <v>219</v>
      </c>
      <c r="N140" s="33" t="s">
        <v>230</v>
      </c>
      <c r="O140" s="34">
        <v>19</v>
      </c>
      <c r="P140" s="32" t="s">
        <v>219</v>
      </c>
      <c r="Q140" s="4" t="s">
        <v>219</v>
      </c>
      <c r="R140" s="33" t="s">
        <v>230</v>
      </c>
      <c r="S140" s="34">
        <v>81</v>
      </c>
      <c r="T140" s="32" t="s">
        <v>219</v>
      </c>
    </row>
    <row r="141" spans="1:28" x14ac:dyDescent="0.25">
      <c r="A141" s="11"/>
      <c r="B141" s="37" t="s">
        <v>350</v>
      </c>
      <c r="C141" s="22" t="s">
        <v>219</v>
      </c>
      <c r="D141" s="22" t="s">
        <v>219</v>
      </c>
      <c r="E141" s="22" t="s">
        <v>219</v>
      </c>
      <c r="F141" s="22" t="s">
        <v>219</v>
      </c>
      <c r="G141" s="22" t="s">
        <v>219</v>
      </c>
      <c r="H141" s="22" t="s">
        <v>219</v>
      </c>
      <c r="I141" s="22" t="s">
        <v>219</v>
      </c>
      <c r="J141" s="22" t="s">
        <v>219</v>
      </c>
      <c r="K141" s="22" t="s">
        <v>219</v>
      </c>
      <c r="L141" s="22" t="s">
        <v>219</v>
      </c>
      <c r="M141" s="22" t="s">
        <v>219</v>
      </c>
      <c r="N141" s="22" t="s">
        <v>219</v>
      </c>
      <c r="O141" s="22" t="s">
        <v>219</v>
      </c>
      <c r="P141" s="22" t="s">
        <v>219</v>
      </c>
      <c r="Q141" s="22" t="s">
        <v>219</v>
      </c>
      <c r="R141" s="22" t="s">
        <v>219</v>
      </c>
      <c r="S141" s="22" t="s">
        <v>219</v>
      </c>
      <c r="T141" s="22" t="s">
        <v>219</v>
      </c>
    </row>
    <row r="142" spans="1:28" x14ac:dyDescent="0.25">
      <c r="A142" s="11"/>
      <c r="B142" s="79" t="s">
        <v>351</v>
      </c>
      <c r="C142" s="4" t="s">
        <v>219</v>
      </c>
      <c r="D142" s="4" t="s">
        <v>219</v>
      </c>
      <c r="E142" s="4" t="s">
        <v>219</v>
      </c>
      <c r="F142" s="33" t="s">
        <v>230</v>
      </c>
      <c r="G142" s="34">
        <v>341</v>
      </c>
      <c r="H142" s="32" t="s">
        <v>219</v>
      </c>
      <c r="I142" s="4" t="s">
        <v>219</v>
      </c>
      <c r="J142" s="33" t="s">
        <v>230</v>
      </c>
      <c r="K142" s="34">
        <v>254</v>
      </c>
      <c r="L142" s="32" t="s">
        <v>219</v>
      </c>
      <c r="M142" s="4" t="s">
        <v>219</v>
      </c>
      <c r="N142" s="33" t="s">
        <v>230</v>
      </c>
      <c r="O142" s="34">
        <v>3</v>
      </c>
      <c r="P142" s="32" t="s">
        <v>219</v>
      </c>
      <c r="Q142" s="4" t="s">
        <v>219</v>
      </c>
      <c r="R142" s="33" t="s">
        <v>230</v>
      </c>
      <c r="S142" s="34">
        <v>9</v>
      </c>
      <c r="T142" s="32" t="s">
        <v>219</v>
      </c>
    </row>
    <row r="143" spans="1:28" ht="15.75" thickBot="1" x14ac:dyDescent="0.3">
      <c r="A143" s="11"/>
      <c r="B143" s="37" t="s">
        <v>408</v>
      </c>
      <c r="C143" s="22" t="s">
        <v>219</v>
      </c>
      <c r="D143" s="22" t="s">
        <v>219</v>
      </c>
      <c r="E143" s="22" t="s">
        <v>219</v>
      </c>
      <c r="F143" s="43" t="s">
        <v>230</v>
      </c>
      <c r="G143" s="44" t="s">
        <v>228</v>
      </c>
      <c r="H143" s="27" t="s">
        <v>219</v>
      </c>
      <c r="I143" s="22" t="s">
        <v>219</v>
      </c>
      <c r="J143" s="43" t="s">
        <v>230</v>
      </c>
      <c r="K143" s="44">
        <v>53</v>
      </c>
      <c r="L143" s="27" t="s">
        <v>219</v>
      </c>
      <c r="M143" s="22" t="s">
        <v>219</v>
      </c>
      <c r="N143" s="43" t="s">
        <v>230</v>
      </c>
      <c r="O143" s="44" t="s">
        <v>228</v>
      </c>
      <c r="P143" s="27" t="s">
        <v>219</v>
      </c>
      <c r="Q143" s="22" t="s">
        <v>219</v>
      </c>
      <c r="R143" s="43" t="s">
        <v>230</v>
      </c>
      <c r="S143" s="44">
        <v>3</v>
      </c>
      <c r="T143" s="27" t="s">
        <v>219</v>
      </c>
    </row>
    <row r="144" spans="1:28" ht="15.75" thickBot="1" x14ac:dyDescent="0.3">
      <c r="A144" s="11"/>
      <c r="B144" s="29" t="s">
        <v>128</v>
      </c>
      <c r="C144" s="4" t="s">
        <v>219</v>
      </c>
      <c r="D144" s="4" t="s">
        <v>219</v>
      </c>
      <c r="E144" s="4" t="s">
        <v>219</v>
      </c>
      <c r="F144" s="45" t="s">
        <v>226</v>
      </c>
      <c r="G144" s="46">
        <v>8911</v>
      </c>
      <c r="H144" s="32" t="s">
        <v>227</v>
      </c>
      <c r="I144" s="4" t="s">
        <v>219</v>
      </c>
      <c r="J144" s="45" t="s">
        <v>226</v>
      </c>
      <c r="K144" s="46">
        <v>11186</v>
      </c>
      <c r="L144" s="32" t="s">
        <v>227</v>
      </c>
      <c r="M144" s="4" t="s">
        <v>219</v>
      </c>
      <c r="N144" s="45" t="s">
        <v>226</v>
      </c>
      <c r="O144" s="47">
        <v>66</v>
      </c>
      <c r="P144" s="32" t="s">
        <v>219</v>
      </c>
      <c r="Q144" s="4" t="s">
        <v>219</v>
      </c>
      <c r="R144" s="45" t="s">
        <v>226</v>
      </c>
      <c r="S144" s="47">
        <v>253</v>
      </c>
      <c r="T144" s="32"/>
    </row>
    <row r="145" spans="1:28" ht="15.75" thickTop="1" x14ac:dyDescent="0.25">
      <c r="A145" s="11" t="s">
        <v>495</v>
      </c>
      <c r="B145" s="10" t="s">
        <v>5</v>
      </c>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c r="AA145" s="10"/>
      <c r="AB145" s="10"/>
    </row>
    <row r="146" spans="1:28" x14ac:dyDescent="0.25">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c r="AA146" s="10"/>
      <c r="AB146" s="10"/>
    </row>
    <row r="147" spans="1:28" x14ac:dyDescent="0.25">
      <c r="A147" s="11"/>
      <c r="B147" s="77">
        <v>41547</v>
      </c>
      <c r="C147" s="66"/>
      <c r="D147" s="66"/>
      <c r="E147" s="66" t="s">
        <v>219</v>
      </c>
      <c r="F147" s="48" t="s">
        <v>418</v>
      </c>
      <c r="G147" s="48"/>
      <c r="H147" s="48"/>
      <c r="I147" s="66" t="s">
        <v>219</v>
      </c>
      <c r="J147" s="48" t="s">
        <v>418</v>
      </c>
      <c r="K147" s="48"/>
      <c r="L147" s="48"/>
      <c r="M147" s="66" t="s">
        <v>219</v>
      </c>
      <c r="N147" s="48" t="s">
        <v>418</v>
      </c>
      <c r="O147" s="48"/>
      <c r="P147" s="48"/>
      <c r="Q147" s="66" t="s">
        <v>219</v>
      </c>
      <c r="R147" s="48" t="s">
        <v>418</v>
      </c>
      <c r="S147" s="48"/>
      <c r="T147" s="48"/>
      <c r="U147" s="66" t="s">
        <v>219</v>
      </c>
      <c r="V147" s="48" t="s">
        <v>128</v>
      </c>
      <c r="W147" s="48"/>
      <c r="X147" s="48"/>
    </row>
    <row r="148" spans="1:28" x14ac:dyDescent="0.25">
      <c r="A148" s="11"/>
      <c r="B148" s="77"/>
      <c r="C148" s="66"/>
      <c r="D148" s="66"/>
      <c r="E148" s="66"/>
      <c r="F148" s="80">
        <v>41277</v>
      </c>
      <c r="G148" s="80"/>
      <c r="H148" s="80"/>
      <c r="I148" s="66"/>
      <c r="J148" s="48">
        <v>4</v>
      </c>
      <c r="K148" s="48"/>
      <c r="L148" s="48"/>
      <c r="M148" s="66"/>
      <c r="N148" s="48">
        <v>5</v>
      </c>
      <c r="O148" s="48"/>
      <c r="P148" s="48"/>
      <c r="Q148" s="66"/>
      <c r="R148" s="48">
        <v>6</v>
      </c>
      <c r="S148" s="48"/>
      <c r="T148" s="48"/>
      <c r="U148" s="66"/>
      <c r="V148" s="48"/>
      <c r="W148" s="48"/>
      <c r="X148" s="48"/>
    </row>
    <row r="149" spans="1:28" x14ac:dyDescent="0.25">
      <c r="A149" s="11"/>
      <c r="B149" s="37" t="s">
        <v>341</v>
      </c>
      <c r="C149" s="22" t="s">
        <v>219</v>
      </c>
      <c r="D149" s="22" t="s">
        <v>219</v>
      </c>
      <c r="E149" s="22" t="s">
        <v>219</v>
      </c>
      <c r="F149" s="22" t="s">
        <v>219</v>
      </c>
      <c r="G149" s="22" t="s">
        <v>219</v>
      </c>
      <c r="H149" s="22" t="s">
        <v>219</v>
      </c>
      <c r="I149" s="22" t="s">
        <v>219</v>
      </c>
      <c r="J149" s="22" t="s">
        <v>219</v>
      </c>
      <c r="K149" s="22" t="s">
        <v>219</v>
      </c>
      <c r="L149" s="22" t="s">
        <v>219</v>
      </c>
      <c r="M149" s="22" t="s">
        <v>219</v>
      </c>
      <c r="N149" s="22" t="s">
        <v>219</v>
      </c>
      <c r="O149" s="22" t="s">
        <v>219</v>
      </c>
      <c r="P149" s="22" t="s">
        <v>219</v>
      </c>
      <c r="Q149" s="22" t="s">
        <v>219</v>
      </c>
      <c r="R149" s="22" t="s">
        <v>219</v>
      </c>
      <c r="S149" s="22" t="s">
        <v>219</v>
      </c>
      <c r="T149" s="22" t="s">
        <v>219</v>
      </c>
      <c r="U149" s="22" t="s">
        <v>219</v>
      </c>
      <c r="V149" s="22" t="s">
        <v>219</v>
      </c>
      <c r="W149" s="22" t="s">
        <v>219</v>
      </c>
      <c r="X149" s="22" t="s">
        <v>219</v>
      </c>
    </row>
    <row r="150" spans="1:28" x14ac:dyDescent="0.25">
      <c r="A150" s="11"/>
      <c r="B150" s="29" t="s">
        <v>342</v>
      </c>
      <c r="C150" s="4" t="s">
        <v>219</v>
      </c>
      <c r="D150" s="4" t="s">
        <v>219</v>
      </c>
      <c r="E150" s="4" t="s">
        <v>219</v>
      </c>
      <c r="F150" s="33" t="s">
        <v>226</v>
      </c>
      <c r="G150" s="31">
        <v>7924</v>
      </c>
      <c r="H150" s="32" t="s">
        <v>227</v>
      </c>
      <c r="I150" s="4" t="s">
        <v>219</v>
      </c>
      <c r="J150" s="33" t="s">
        <v>226</v>
      </c>
      <c r="K150" s="31">
        <v>12297</v>
      </c>
      <c r="L150" s="32" t="s">
        <v>227</v>
      </c>
      <c r="M150" s="4" t="s">
        <v>219</v>
      </c>
      <c r="N150" s="33" t="s">
        <v>226</v>
      </c>
      <c r="O150" s="31">
        <v>5956</v>
      </c>
      <c r="P150" s="32" t="s">
        <v>227</v>
      </c>
      <c r="Q150" s="4" t="s">
        <v>219</v>
      </c>
      <c r="R150" s="33" t="s">
        <v>226</v>
      </c>
      <c r="S150" s="31">
        <v>1086</v>
      </c>
      <c r="T150" s="32" t="s">
        <v>227</v>
      </c>
      <c r="U150" s="4" t="s">
        <v>219</v>
      </c>
      <c r="V150" s="33" t="s">
        <v>226</v>
      </c>
      <c r="W150" s="31">
        <v>27263</v>
      </c>
      <c r="X150" s="32" t="s">
        <v>227</v>
      </c>
    </row>
    <row r="151" spans="1:28" x14ac:dyDescent="0.25">
      <c r="A151" s="11"/>
      <c r="B151" s="24" t="s">
        <v>343</v>
      </c>
      <c r="C151" s="22" t="s">
        <v>219</v>
      </c>
      <c r="D151" s="22" t="s">
        <v>219</v>
      </c>
      <c r="E151" s="22" t="s">
        <v>219</v>
      </c>
      <c r="F151" s="25" t="s">
        <v>230</v>
      </c>
      <c r="G151" s="26">
        <v>3244</v>
      </c>
      <c r="H151" s="27" t="s">
        <v>227</v>
      </c>
      <c r="I151" s="22" t="s">
        <v>219</v>
      </c>
      <c r="J151" s="25" t="s">
        <v>230</v>
      </c>
      <c r="K151" s="28" t="s">
        <v>228</v>
      </c>
      <c r="L151" s="27" t="s">
        <v>219</v>
      </c>
      <c r="M151" s="22" t="s">
        <v>219</v>
      </c>
      <c r="N151" s="25" t="s">
        <v>230</v>
      </c>
      <c r="O151" s="28" t="s">
        <v>228</v>
      </c>
      <c r="P151" s="27" t="s">
        <v>219</v>
      </c>
      <c r="Q151" s="22" t="s">
        <v>219</v>
      </c>
      <c r="R151" s="25" t="s">
        <v>230</v>
      </c>
      <c r="S151" s="28" t="s">
        <v>228</v>
      </c>
      <c r="T151" s="27" t="s">
        <v>219</v>
      </c>
      <c r="U151" s="22" t="s">
        <v>219</v>
      </c>
      <c r="V151" s="25" t="s">
        <v>230</v>
      </c>
      <c r="W151" s="26">
        <v>3244</v>
      </c>
      <c r="X151" s="27" t="s">
        <v>227</v>
      </c>
    </row>
    <row r="152" spans="1:28" x14ac:dyDescent="0.25">
      <c r="A152" s="11"/>
      <c r="B152" s="23" t="s">
        <v>345</v>
      </c>
      <c r="C152" s="4" t="s">
        <v>219</v>
      </c>
      <c r="D152" s="4" t="s">
        <v>219</v>
      </c>
      <c r="E152" s="4" t="s">
        <v>219</v>
      </c>
      <c r="F152" s="4" t="s">
        <v>219</v>
      </c>
      <c r="G152" s="4" t="s">
        <v>219</v>
      </c>
      <c r="H152" s="4" t="s">
        <v>219</v>
      </c>
      <c r="I152" s="4" t="s">
        <v>219</v>
      </c>
      <c r="J152" s="4" t="s">
        <v>219</v>
      </c>
      <c r="K152" s="4" t="s">
        <v>219</v>
      </c>
      <c r="L152" s="4" t="s">
        <v>219</v>
      </c>
      <c r="M152" s="4" t="s">
        <v>219</v>
      </c>
      <c r="N152" s="4" t="s">
        <v>219</v>
      </c>
      <c r="O152" s="4" t="s">
        <v>219</v>
      </c>
      <c r="P152" s="4" t="s">
        <v>219</v>
      </c>
      <c r="Q152" s="4" t="s">
        <v>219</v>
      </c>
      <c r="R152" s="4" t="s">
        <v>219</v>
      </c>
      <c r="S152" s="4" t="s">
        <v>219</v>
      </c>
      <c r="T152" s="4" t="s">
        <v>219</v>
      </c>
      <c r="U152" s="4" t="s">
        <v>219</v>
      </c>
      <c r="V152" s="4" t="s">
        <v>219</v>
      </c>
      <c r="W152" s="4" t="s">
        <v>219</v>
      </c>
      <c r="X152" s="4" t="s">
        <v>219</v>
      </c>
    </row>
    <row r="153" spans="1:28" x14ac:dyDescent="0.25">
      <c r="A153" s="11"/>
      <c r="B153" s="24" t="s">
        <v>346</v>
      </c>
      <c r="C153" s="22" t="s">
        <v>219</v>
      </c>
      <c r="D153" s="22" t="s">
        <v>219</v>
      </c>
      <c r="E153" s="22" t="s">
        <v>219</v>
      </c>
      <c r="F153" s="25" t="s">
        <v>230</v>
      </c>
      <c r="G153" s="26">
        <v>11539</v>
      </c>
      <c r="H153" s="27" t="s">
        <v>227</v>
      </c>
      <c r="I153" s="22" t="s">
        <v>219</v>
      </c>
      <c r="J153" s="25" t="s">
        <v>230</v>
      </c>
      <c r="K153" s="26">
        <v>6748</v>
      </c>
      <c r="L153" s="27" t="s">
        <v>227</v>
      </c>
      <c r="M153" s="22" t="s">
        <v>219</v>
      </c>
      <c r="N153" s="25" t="s">
        <v>230</v>
      </c>
      <c r="O153" s="28">
        <v>412</v>
      </c>
      <c r="P153" s="27" t="s">
        <v>219</v>
      </c>
      <c r="Q153" s="22" t="s">
        <v>219</v>
      </c>
      <c r="R153" s="25" t="s">
        <v>230</v>
      </c>
      <c r="S153" s="26">
        <v>5765</v>
      </c>
      <c r="T153" s="27" t="s">
        <v>227</v>
      </c>
      <c r="U153" s="22" t="s">
        <v>219</v>
      </c>
      <c r="V153" s="25" t="s">
        <v>230</v>
      </c>
      <c r="W153" s="26">
        <v>24464</v>
      </c>
      <c r="X153" s="27" t="s">
        <v>227</v>
      </c>
    </row>
    <row r="154" spans="1:28" ht="30" x14ac:dyDescent="0.25">
      <c r="A154" s="11"/>
      <c r="B154" s="29" t="s">
        <v>347</v>
      </c>
      <c r="C154" s="4" t="s">
        <v>219</v>
      </c>
      <c r="D154" s="4" t="s">
        <v>219</v>
      </c>
      <c r="E154" s="4" t="s">
        <v>219</v>
      </c>
      <c r="F154" s="33" t="s">
        <v>230</v>
      </c>
      <c r="G154" s="31">
        <v>14104</v>
      </c>
      <c r="H154" s="32" t="s">
        <v>227</v>
      </c>
      <c r="I154" s="4" t="s">
        <v>219</v>
      </c>
      <c r="J154" s="33" t="s">
        <v>230</v>
      </c>
      <c r="K154" s="31">
        <v>14626</v>
      </c>
      <c r="L154" s="32" t="s">
        <v>227</v>
      </c>
      <c r="M154" s="4" t="s">
        <v>219</v>
      </c>
      <c r="N154" s="33" t="s">
        <v>230</v>
      </c>
      <c r="O154" s="34">
        <v>708</v>
      </c>
      <c r="P154" s="32" t="s">
        <v>219</v>
      </c>
      <c r="Q154" s="4" t="s">
        <v>219</v>
      </c>
      <c r="R154" s="33" t="s">
        <v>230</v>
      </c>
      <c r="S154" s="31">
        <v>2567</v>
      </c>
      <c r="T154" s="32" t="s">
        <v>227</v>
      </c>
      <c r="U154" s="4" t="s">
        <v>219</v>
      </c>
      <c r="V154" s="33" t="s">
        <v>230</v>
      </c>
      <c r="W154" s="31">
        <v>32005</v>
      </c>
      <c r="X154" s="32" t="s">
        <v>227</v>
      </c>
    </row>
    <row r="155" spans="1:28" x14ac:dyDescent="0.25">
      <c r="A155" s="11"/>
      <c r="B155" s="24" t="s">
        <v>348</v>
      </c>
      <c r="C155" s="22" t="s">
        <v>219</v>
      </c>
      <c r="D155" s="22" t="s">
        <v>219</v>
      </c>
      <c r="E155" s="22" t="s">
        <v>219</v>
      </c>
      <c r="F155" s="25" t="s">
        <v>230</v>
      </c>
      <c r="G155" s="26">
        <v>11363</v>
      </c>
      <c r="H155" s="27" t="s">
        <v>227</v>
      </c>
      <c r="I155" s="22" t="s">
        <v>219</v>
      </c>
      <c r="J155" s="25" t="s">
        <v>230</v>
      </c>
      <c r="K155" s="26">
        <v>31987</v>
      </c>
      <c r="L155" s="27" t="s">
        <v>227</v>
      </c>
      <c r="M155" s="22" t="s">
        <v>219</v>
      </c>
      <c r="N155" s="25" t="s">
        <v>230</v>
      </c>
      <c r="O155" s="26">
        <v>4591</v>
      </c>
      <c r="P155" s="27" t="s">
        <v>227</v>
      </c>
      <c r="Q155" s="22" t="s">
        <v>219</v>
      </c>
      <c r="R155" s="25" t="s">
        <v>230</v>
      </c>
      <c r="S155" s="26">
        <v>2875</v>
      </c>
      <c r="T155" s="27" t="s">
        <v>227</v>
      </c>
      <c r="U155" s="22" t="s">
        <v>219</v>
      </c>
      <c r="V155" s="25" t="s">
        <v>230</v>
      </c>
      <c r="W155" s="26">
        <v>50816</v>
      </c>
      <c r="X155" s="27" t="s">
        <v>227</v>
      </c>
    </row>
    <row r="156" spans="1:28" x14ac:dyDescent="0.25">
      <c r="A156" s="11"/>
      <c r="B156" s="23" t="s">
        <v>350</v>
      </c>
      <c r="C156" s="4" t="s">
        <v>219</v>
      </c>
      <c r="D156" s="4" t="s">
        <v>219</v>
      </c>
      <c r="E156" s="4" t="s">
        <v>219</v>
      </c>
      <c r="F156" s="4" t="s">
        <v>219</v>
      </c>
      <c r="G156" s="4" t="s">
        <v>219</v>
      </c>
      <c r="H156" s="4" t="s">
        <v>219</v>
      </c>
      <c r="I156" s="4" t="s">
        <v>219</v>
      </c>
      <c r="J156" s="4" t="s">
        <v>219</v>
      </c>
      <c r="K156" s="4" t="s">
        <v>219</v>
      </c>
      <c r="L156" s="4" t="s">
        <v>219</v>
      </c>
      <c r="M156" s="4" t="s">
        <v>219</v>
      </c>
      <c r="N156" s="4" t="s">
        <v>219</v>
      </c>
      <c r="O156" s="4" t="s">
        <v>219</v>
      </c>
      <c r="P156" s="4" t="s">
        <v>219</v>
      </c>
      <c r="Q156" s="4" t="s">
        <v>219</v>
      </c>
      <c r="R156" s="4" t="s">
        <v>219</v>
      </c>
      <c r="S156" s="4" t="s">
        <v>219</v>
      </c>
      <c r="T156" s="4" t="s">
        <v>219</v>
      </c>
      <c r="U156" s="4" t="s">
        <v>219</v>
      </c>
      <c r="V156" s="4" t="s">
        <v>219</v>
      </c>
      <c r="W156" s="4" t="s">
        <v>219</v>
      </c>
      <c r="X156" s="4" t="s">
        <v>219</v>
      </c>
    </row>
    <row r="157" spans="1:28" x14ac:dyDescent="0.25">
      <c r="A157" s="11"/>
      <c r="B157" s="24" t="s">
        <v>351</v>
      </c>
      <c r="C157" s="22" t="s">
        <v>219</v>
      </c>
      <c r="D157" s="22" t="s">
        <v>219</v>
      </c>
      <c r="E157" s="22" t="s">
        <v>219</v>
      </c>
      <c r="F157" s="25" t="s">
        <v>230</v>
      </c>
      <c r="G157" s="26">
        <v>24481</v>
      </c>
      <c r="H157" s="27" t="s">
        <v>227</v>
      </c>
      <c r="I157" s="22" t="s">
        <v>219</v>
      </c>
      <c r="J157" s="25" t="s">
        <v>230</v>
      </c>
      <c r="K157" s="26">
        <v>4822</v>
      </c>
      <c r="L157" s="27" t="s">
        <v>227</v>
      </c>
      <c r="M157" s="22" t="s">
        <v>219</v>
      </c>
      <c r="N157" s="25" t="s">
        <v>230</v>
      </c>
      <c r="O157" s="26">
        <v>1802</v>
      </c>
      <c r="P157" s="27" t="s">
        <v>227</v>
      </c>
      <c r="Q157" s="22" t="s">
        <v>219</v>
      </c>
      <c r="R157" s="25" t="s">
        <v>230</v>
      </c>
      <c r="S157" s="26">
        <v>2820</v>
      </c>
      <c r="T157" s="27" t="s">
        <v>227</v>
      </c>
      <c r="U157" s="22" t="s">
        <v>219</v>
      </c>
      <c r="V157" s="25" t="s">
        <v>230</v>
      </c>
      <c r="W157" s="26">
        <v>33925</v>
      </c>
      <c r="X157" s="27" t="s">
        <v>227</v>
      </c>
    </row>
    <row r="158" spans="1:28" ht="30" x14ac:dyDescent="0.25">
      <c r="A158" s="11"/>
      <c r="B158" s="29" t="s">
        <v>352</v>
      </c>
      <c r="C158" s="4" t="s">
        <v>219</v>
      </c>
      <c r="D158" s="4" t="s">
        <v>219</v>
      </c>
      <c r="E158" s="4" t="s">
        <v>219</v>
      </c>
      <c r="F158" s="33" t="s">
        <v>230</v>
      </c>
      <c r="G158" s="31">
        <v>15268</v>
      </c>
      <c r="H158" s="32" t="s">
        <v>227</v>
      </c>
      <c r="I158" s="4" t="s">
        <v>219</v>
      </c>
      <c r="J158" s="33" t="s">
        <v>230</v>
      </c>
      <c r="K158" s="31">
        <v>1215</v>
      </c>
      <c r="L158" s="32" t="s">
        <v>227</v>
      </c>
      <c r="M158" s="4" t="s">
        <v>219</v>
      </c>
      <c r="N158" s="33" t="s">
        <v>230</v>
      </c>
      <c r="O158" s="34">
        <v>117</v>
      </c>
      <c r="P158" s="32" t="s">
        <v>219</v>
      </c>
      <c r="Q158" s="4" t="s">
        <v>219</v>
      </c>
      <c r="R158" s="33" t="s">
        <v>230</v>
      </c>
      <c r="S158" s="34">
        <v>469</v>
      </c>
      <c r="T158" s="32" t="s">
        <v>219</v>
      </c>
      <c r="U158" s="4" t="s">
        <v>219</v>
      </c>
      <c r="V158" s="33" t="s">
        <v>230</v>
      </c>
      <c r="W158" s="31">
        <v>17069</v>
      </c>
      <c r="X158" s="32" t="s">
        <v>227</v>
      </c>
    </row>
    <row r="159" spans="1:28" x14ac:dyDescent="0.25">
      <c r="A159" s="11"/>
      <c r="B159" s="37" t="s">
        <v>354</v>
      </c>
      <c r="C159" s="22" t="s">
        <v>219</v>
      </c>
      <c r="D159" s="22" t="s">
        <v>219</v>
      </c>
      <c r="E159" s="22" t="s">
        <v>219</v>
      </c>
      <c r="F159" s="22" t="s">
        <v>219</v>
      </c>
      <c r="G159" s="22" t="s">
        <v>219</v>
      </c>
      <c r="H159" s="22" t="s">
        <v>219</v>
      </c>
      <c r="I159" s="22" t="s">
        <v>219</v>
      </c>
      <c r="J159" s="22" t="s">
        <v>219</v>
      </c>
      <c r="K159" s="22" t="s">
        <v>219</v>
      </c>
      <c r="L159" s="22" t="s">
        <v>219</v>
      </c>
      <c r="M159" s="22" t="s">
        <v>219</v>
      </c>
      <c r="N159" s="22" t="s">
        <v>219</v>
      </c>
      <c r="O159" s="22" t="s">
        <v>219</v>
      </c>
      <c r="P159" s="22" t="s">
        <v>219</v>
      </c>
      <c r="Q159" s="22" t="s">
        <v>219</v>
      </c>
      <c r="R159" s="22" t="s">
        <v>219</v>
      </c>
      <c r="S159" s="22" t="s">
        <v>219</v>
      </c>
      <c r="T159" s="22" t="s">
        <v>219</v>
      </c>
      <c r="U159" s="22" t="s">
        <v>219</v>
      </c>
      <c r="V159" s="22" t="s">
        <v>219</v>
      </c>
      <c r="W159" s="22" t="s">
        <v>219</v>
      </c>
      <c r="X159" s="22" t="s">
        <v>219</v>
      </c>
    </row>
    <row r="160" spans="1:28" ht="15.75" thickBot="1" x14ac:dyDescent="0.3">
      <c r="A160" s="11"/>
      <c r="B160" s="29" t="s">
        <v>369</v>
      </c>
      <c r="C160" s="4" t="s">
        <v>219</v>
      </c>
      <c r="D160" s="4" t="s">
        <v>219</v>
      </c>
      <c r="E160" s="4" t="s">
        <v>219</v>
      </c>
      <c r="F160" s="35" t="s">
        <v>230</v>
      </c>
      <c r="G160" s="67">
        <v>2307</v>
      </c>
      <c r="H160" s="32" t="s">
        <v>227</v>
      </c>
      <c r="I160" s="4" t="s">
        <v>219</v>
      </c>
      <c r="J160" s="35" t="s">
        <v>230</v>
      </c>
      <c r="K160" s="36">
        <v>109</v>
      </c>
      <c r="L160" s="32" t="s">
        <v>219</v>
      </c>
      <c r="M160" s="4" t="s">
        <v>219</v>
      </c>
      <c r="N160" s="35" t="s">
        <v>230</v>
      </c>
      <c r="O160" s="36">
        <v>155</v>
      </c>
      <c r="P160" s="32" t="s">
        <v>219</v>
      </c>
      <c r="Q160" s="4" t="s">
        <v>219</v>
      </c>
      <c r="R160" s="35" t="s">
        <v>230</v>
      </c>
      <c r="S160" s="36">
        <v>20</v>
      </c>
      <c r="T160" s="32" t="s">
        <v>219</v>
      </c>
      <c r="U160" s="4" t="s">
        <v>219</v>
      </c>
      <c r="V160" s="35" t="s">
        <v>230</v>
      </c>
      <c r="W160" s="67">
        <v>2591</v>
      </c>
      <c r="X160" s="32" t="s">
        <v>227</v>
      </c>
    </row>
    <row r="161" spans="1:28" ht="15.75" thickBot="1" x14ac:dyDescent="0.3">
      <c r="A161" s="11"/>
      <c r="B161" s="37" t="s">
        <v>128</v>
      </c>
      <c r="C161" s="22" t="s">
        <v>219</v>
      </c>
      <c r="D161" s="22" t="s">
        <v>219</v>
      </c>
      <c r="E161" s="22" t="s">
        <v>219</v>
      </c>
      <c r="F161" s="39" t="s">
        <v>226</v>
      </c>
      <c r="G161" s="40">
        <v>90230</v>
      </c>
      <c r="H161" s="27" t="s">
        <v>227</v>
      </c>
      <c r="I161" s="22" t="s">
        <v>219</v>
      </c>
      <c r="J161" s="39" t="s">
        <v>226</v>
      </c>
      <c r="K161" s="40">
        <v>71804</v>
      </c>
      <c r="L161" s="27" t="s">
        <v>227</v>
      </c>
      <c r="M161" s="22" t="s">
        <v>219</v>
      </c>
      <c r="N161" s="39" t="s">
        <v>226</v>
      </c>
      <c r="O161" s="40">
        <v>13741</v>
      </c>
      <c r="P161" s="27" t="s">
        <v>227</v>
      </c>
      <c r="Q161" s="22" t="s">
        <v>219</v>
      </c>
      <c r="R161" s="39" t="s">
        <v>226</v>
      </c>
      <c r="S161" s="40">
        <v>15602</v>
      </c>
      <c r="T161" s="27" t="s">
        <v>227</v>
      </c>
      <c r="U161" s="22" t="s">
        <v>219</v>
      </c>
      <c r="V161" s="39" t="s">
        <v>226</v>
      </c>
      <c r="W161" s="40">
        <v>191377</v>
      </c>
      <c r="X161" s="27" t="s">
        <v>227</v>
      </c>
    </row>
    <row r="162" spans="1:28" ht="15.75" thickTop="1" x14ac:dyDescent="0.25">
      <c r="A162" s="11"/>
      <c r="B162" s="10"/>
      <c r="C162" s="10"/>
      <c r="D162" s="10"/>
      <c r="E162" s="10"/>
      <c r="F162" s="10"/>
      <c r="G162" s="10"/>
      <c r="H162" s="10"/>
      <c r="I162" s="10"/>
      <c r="J162" s="10"/>
      <c r="K162" s="10"/>
      <c r="L162" s="10"/>
      <c r="M162" s="10"/>
      <c r="N162" s="10"/>
      <c r="O162" s="10"/>
      <c r="P162" s="10"/>
      <c r="Q162" s="10"/>
      <c r="R162" s="10"/>
      <c r="S162" s="10"/>
      <c r="T162" s="10"/>
      <c r="U162" s="10"/>
      <c r="V162" s="10"/>
      <c r="W162" s="10"/>
      <c r="X162" s="10"/>
      <c r="Y162" s="10"/>
      <c r="Z162" s="10"/>
      <c r="AA162" s="10"/>
      <c r="AB162" s="10"/>
    </row>
    <row r="163" spans="1:28" x14ac:dyDescent="0.25">
      <c r="A163" s="11"/>
      <c r="B163" s="77">
        <v>41274</v>
      </c>
      <c r="C163" s="66"/>
      <c r="D163" s="66"/>
      <c r="E163" s="66" t="s">
        <v>219</v>
      </c>
      <c r="F163" s="48" t="s">
        <v>418</v>
      </c>
      <c r="G163" s="48"/>
      <c r="H163" s="48"/>
      <c r="I163" s="66" t="s">
        <v>219</v>
      </c>
      <c r="J163" s="48" t="s">
        <v>418</v>
      </c>
      <c r="K163" s="48"/>
      <c r="L163" s="48"/>
      <c r="M163" s="66" t="s">
        <v>219</v>
      </c>
      <c r="N163" s="48" t="s">
        <v>418</v>
      </c>
      <c r="O163" s="48"/>
      <c r="P163" s="48"/>
      <c r="Q163" s="66" t="s">
        <v>219</v>
      </c>
      <c r="R163" s="48" t="s">
        <v>418</v>
      </c>
      <c r="S163" s="48"/>
      <c r="T163" s="48"/>
      <c r="U163" s="66" t="s">
        <v>219</v>
      </c>
      <c r="V163" s="48" t="s">
        <v>128</v>
      </c>
      <c r="W163" s="48"/>
      <c r="X163" s="48"/>
    </row>
    <row r="164" spans="1:28" x14ac:dyDescent="0.25">
      <c r="A164" s="11"/>
      <c r="B164" s="77"/>
      <c r="C164" s="66"/>
      <c r="D164" s="66"/>
      <c r="E164" s="66"/>
      <c r="F164" s="80">
        <v>41277</v>
      </c>
      <c r="G164" s="80"/>
      <c r="H164" s="80"/>
      <c r="I164" s="66"/>
      <c r="J164" s="48">
        <v>4</v>
      </c>
      <c r="K164" s="48"/>
      <c r="L164" s="48"/>
      <c r="M164" s="66"/>
      <c r="N164" s="48">
        <v>5</v>
      </c>
      <c r="O164" s="48"/>
      <c r="P164" s="48"/>
      <c r="Q164" s="66"/>
      <c r="R164" s="48">
        <v>6</v>
      </c>
      <c r="S164" s="48"/>
      <c r="T164" s="48"/>
      <c r="U164" s="66"/>
      <c r="V164" s="48"/>
      <c r="W164" s="48"/>
      <c r="X164" s="48"/>
    </row>
    <row r="165" spans="1:28" x14ac:dyDescent="0.25">
      <c r="A165" s="11"/>
      <c r="B165" s="37" t="s">
        <v>341</v>
      </c>
      <c r="C165" s="22" t="s">
        <v>219</v>
      </c>
      <c r="D165" s="22" t="s">
        <v>219</v>
      </c>
      <c r="E165" s="22" t="s">
        <v>219</v>
      </c>
      <c r="F165" s="22" t="s">
        <v>219</v>
      </c>
      <c r="G165" s="22" t="s">
        <v>219</v>
      </c>
      <c r="H165" s="22" t="s">
        <v>219</v>
      </c>
      <c r="I165" s="22" t="s">
        <v>219</v>
      </c>
      <c r="J165" s="22" t="s">
        <v>219</v>
      </c>
      <c r="K165" s="22" t="s">
        <v>219</v>
      </c>
      <c r="L165" s="22" t="s">
        <v>219</v>
      </c>
      <c r="M165" s="22" t="s">
        <v>219</v>
      </c>
      <c r="N165" s="22" t="s">
        <v>219</v>
      </c>
      <c r="O165" s="22" t="s">
        <v>219</v>
      </c>
      <c r="P165" s="22" t="s">
        <v>219</v>
      </c>
      <c r="Q165" s="22" t="s">
        <v>219</v>
      </c>
      <c r="R165" s="22" t="s">
        <v>219</v>
      </c>
      <c r="S165" s="22" t="s">
        <v>219</v>
      </c>
      <c r="T165" s="22" t="s">
        <v>219</v>
      </c>
      <c r="U165" s="22" t="s">
        <v>219</v>
      </c>
      <c r="V165" s="22" t="s">
        <v>219</v>
      </c>
      <c r="W165" s="22" t="s">
        <v>219</v>
      </c>
      <c r="X165" s="22" t="s">
        <v>219</v>
      </c>
    </row>
    <row r="166" spans="1:28" x14ac:dyDescent="0.25">
      <c r="A166" s="11"/>
      <c r="B166" s="29" t="s">
        <v>342</v>
      </c>
      <c r="C166" s="4" t="s">
        <v>219</v>
      </c>
      <c r="D166" s="4" t="s">
        <v>219</v>
      </c>
      <c r="E166" s="4" t="s">
        <v>219</v>
      </c>
      <c r="F166" s="33" t="s">
        <v>226</v>
      </c>
      <c r="G166" s="31">
        <v>8559</v>
      </c>
      <c r="H166" s="32" t="s">
        <v>227</v>
      </c>
      <c r="I166" s="4" t="s">
        <v>219</v>
      </c>
      <c r="J166" s="33" t="s">
        <v>226</v>
      </c>
      <c r="K166" s="31">
        <v>10276</v>
      </c>
      <c r="L166" s="32" t="s">
        <v>227</v>
      </c>
      <c r="M166" s="4" t="s">
        <v>219</v>
      </c>
      <c r="N166" s="33" t="s">
        <v>226</v>
      </c>
      <c r="O166" s="31">
        <v>6893</v>
      </c>
      <c r="P166" s="32" t="s">
        <v>227</v>
      </c>
      <c r="Q166" s="4" t="s">
        <v>219</v>
      </c>
      <c r="R166" s="33" t="s">
        <v>226</v>
      </c>
      <c r="S166" s="31">
        <v>3749</v>
      </c>
      <c r="T166" s="32" t="s">
        <v>227</v>
      </c>
      <c r="U166" s="4" t="s">
        <v>219</v>
      </c>
      <c r="V166" s="33" t="s">
        <v>226</v>
      </c>
      <c r="W166" s="31">
        <v>29477</v>
      </c>
      <c r="X166" s="32" t="s">
        <v>227</v>
      </c>
    </row>
    <row r="167" spans="1:28" x14ac:dyDescent="0.25">
      <c r="A167" s="11"/>
      <c r="B167" s="24" t="s">
        <v>343</v>
      </c>
      <c r="C167" s="22" t="s">
        <v>219</v>
      </c>
      <c r="D167" s="22" t="s">
        <v>219</v>
      </c>
      <c r="E167" s="22" t="s">
        <v>219</v>
      </c>
      <c r="F167" s="25" t="s">
        <v>230</v>
      </c>
      <c r="G167" s="26">
        <v>2390</v>
      </c>
      <c r="H167" s="27" t="s">
        <v>227</v>
      </c>
      <c r="I167" s="22" t="s">
        <v>219</v>
      </c>
      <c r="J167" s="25" t="s">
        <v>230</v>
      </c>
      <c r="K167" s="28" t="s">
        <v>228</v>
      </c>
      <c r="L167" s="27" t="s">
        <v>219</v>
      </c>
      <c r="M167" s="22" t="s">
        <v>219</v>
      </c>
      <c r="N167" s="25" t="s">
        <v>230</v>
      </c>
      <c r="O167" s="28" t="s">
        <v>228</v>
      </c>
      <c r="P167" s="27" t="s">
        <v>219</v>
      </c>
      <c r="Q167" s="22" t="s">
        <v>219</v>
      </c>
      <c r="R167" s="25" t="s">
        <v>230</v>
      </c>
      <c r="S167" s="28" t="s">
        <v>228</v>
      </c>
      <c r="T167" s="27" t="s">
        <v>219</v>
      </c>
      <c r="U167" s="22" t="s">
        <v>219</v>
      </c>
      <c r="V167" s="25" t="s">
        <v>230</v>
      </c>
      <c r="W167" s="26">
        <v>2390</v>
      </c>
      <c r="X167" s="27" t="s">
        <v>227</v>
      </c>
    </row>
    <row r="168" spans="1:28" x14ac:dyDescent="0.25">
      <c r="A168" s="11"/>
      <c r="B168" s="23" t="s">
        <v>345</v>
      </c>
      <c r="C168" s="4" t="s">
        <v>219</v>
      </c>
      <c r="D168" s="4" t="s">
        <v>219</v>
      </c>
      <c r="E168" s="4" t="s">
        <v>219</v>
      </c>
      <c r="F168" s="4" t="s">
        <v>219</v>
      </c>
      <c r="G168" s="4" t="s">
        <v>219</v>
      </c>
      <c r="H168" s="4" t="s">
        <v>219</v>
      </c>
      <c r="I168" s="4" t="s">
        <v>219</v>
      </c>
      <c r="J168" s="4" t="s">
        <v>219</v>
      </c>
      <c r="K168" s="4" t="s">
        <v>219</v>
      </c>
      <c r="L168" s="4" t="s">
        <v>219</v>
      </c>
      <c r="M168" s="4" t="s">
        <v>219</v>
      </c>
      <c r="N168" s="4" t="s">
        <v>219</v>
      </c>
      <c r="O168" s="4" t="s">
        <v>219</v>
      </c>
      <c r="P168" s="4" t="s">
        <v>219</v>
      </c>
      <c r="Q168" s="4" t="s">
        <v>219</v>
      </c>
      <c r="R168" s="4" t="s">
        <v>219</v>
      </c>
      <c r="S168" s="4" t="s">
        <v>219</v>
      </c>
      <c r="T168" s="4" t="s">
        <v>219</v>
      </c>
      <c r="U168" s="4" t="s">
        <v>219</v>
      </c>
      <c r="V168" s="4" t="s">
        <v>219</v>
      </c>
      <c r="W168" s="4" t="s">
        <v>219</v>
      </c>
      <c r="X168" s="4" t="s">
        <v>219</v>
      </c>
    </row>
    <row r="169" spans="1:28" x14ac:dyDescent="0.25">
      <c r="A169" s="11"/>
      <c r="B169" s="24" t="s">
        <v>346</v>
      </c>
      <c r="C169" s="22" t="s">
        <v>219</v>
      </c>
      <c r="D169" s="22" t="s">
        <v>219</v>
      </c>
      <c r="E169" s="22" t="s">
        <v>219</v>
      </c>
      <c r="F169" s="25" t="s">
        <v>230</v>
      </c>
      <c r="G169" s="26">
        <v>8025</v>
      </c>
      <c r="H169" s="27" t="s">
        <v>227</v>
      </c>
      <c r="I169" s="22" t="s">
        <v>219</v>
      </c>
      <c r="J169" s="25" t="s">
        <v>230</v>
      </c>
      <c r="K169" s="26">
        <v>11454</v>
      </c>
      <c r="L169" s="27" t="s">
        <v>227</v>
      </c>
      <c r="M169" s="22" t="s">
        <v>219</v>
      </c>
      <c r="N169" s="25" t="s">
        <v>230</v>
      </c>
      <c r="O169" s="26">
        <v>1230</v>
      </c>
      <c r="P169" s="27" t="s">
        <v>227</v>
      </c>
      <c r="Q169" s="22" t="s">
        <v>219</v>
      </c>
      <c r="R169" s="25" t="s">
        <v>230</v>
      </c>
      <c r="S169" s="26">
        <v>6518</v>
      </c>
      <c r="T169" s="27" t="s">
        <v>227</v>
      </c>
      <c r="U169" s="22" t="s">
        <v>219</v>
      </c>
      <c r="V169" s="25" t="s">
        <v>230</v>
      </c>
      <c r="W169" s="26">
        <v>27227</v>
      </c>
      <c r="X169" s="27" t="s">
        <v>227</v>
      </c>
    </row>
    <row r="170" spans="1:28" ht="30" x14ac:dyDescent="0.25">
      <c r="A170" s="11"/>
      <c r="B170" s="29" t="s">
        <v>347</v>
      </c>
      <c r="C170" s="4" t="s">
        <v>219</v>
      </c>
      <c r="D170" s="4" t="s">
        <v>219</v>
      </c>
      <c r="E170" s="4" t="s">
        <v>219</v>
      </c>
      <c r="F170" s="33" t="s">
        <v>230</v>
      </c>
      <c r="G170" s="31">
        <v>14021</v>
      </c>
      <c r="H170" s="32" t="s">
        <v>227</v>
      </c>
      <c r="I170" s="4" t="s">
        <v>219</v>
      </c>
      <c r="J170" s="33" t="s">
        <v>230</v>
      </c>
      <c r="K170" s="31">
        <v>12205</v>
      </c>
      <c r="L170" s="32" t="s">
        <v>227</v>
      </c>
      <c r="M170" s="4" t="s">
        <v>219</v>
      </c>
      <c r="N170" s="33" t="s">
        <v>230</v>
      </c>
      <c r="O170" s="31">
        <v>1886</v>
      </c>
      <c r="P170" s="32" t="s">
        <v>227</v>
      </c>
      <c r="Q170" s="4" t="s">
        <v>219</v>
      </c>
      <c r="R170" s="33" t="s">
        <v>230</v>
      </c>
      <c r="S170" s="31">
        <v>3042</v>
      </c>
      <c r="T170" s="32" t="s">
        <v>227</v>
      </c>
      <c r="U170" s="4" t="s">
        <v>219</v>
      </c>
      <c r="V170" s="33" t="s">
        <v>230</v>
      </c>
      <c r="W170" s="31">
        <v>31154</v>
      </c>
      <c r="X170" s="32" t="s">
        <v>227</v>
      </c>
    </row>
    <row r="171" spans="1:28" x14ac:dyDescent="0.25">
      <c r="A171" s="11"/>
      <c r="B171" s="24" t="s">
        <v>348</v>
      </c>
      <c r="C171" s="22" t="s">
        <v>219</v>
      </c>
      <c r="D171" s="22" t="s">
        <v>219</v>
      </c>
      <c r="E171" s="22" t="s">
        <v>219</v>
      </c>
      <c r="F171" s="25" t="s">
        <v>230</v>
      </c>
      <c r="G171" s="26">
        <v>12931</v>
      </c>
      <c r="H171" s="27" t="s">
        <v>227</v>
      </c>
      <c r="I171" s="22" t="s">
        <v>219</v>
      </c>
      <c r="J171" s="25" t="s">
        <v>230</v>
      </c>
      <c r="K171" s="26">
        <v>28409</v>
      </c>
      <c r="L171" s="27" t="s">
        <v>227</v>
      </c>
      <c r="M171" s="22" t="s">
        <v>219</v>
      </c>
      <c r="N171" s="25" t="s">
        <v>230</v>
      </c>
      <c r="O171" s="26">
        <v>5730</v>
      </c>
      <c r="P171" s="27" t="s">
        <v>227</v>
      </c>
      <c r="Q171" s="22" t="s">
        <v>219</v>
      </c>
      <c r="R171" s="25" t="s">
        <v>230</v>
      </c>
      <c r="S171" s="26">
        <v>4878</v>
      </c>
      <c r="T171" s="27" t="s">
        <v>227</v>
      </c>
      <c r="U171" s="22" t="s">
        <v>219</v>
      </c>
      <c r="V171" s="25" t="s">
        <v>230</v>
      </c>
      <c r="W171" s="26">
        <v>51948</v>
      </c>
      <c r="X171" s="27" t="s">
        <v>227</v>
      </c>
    </row>
    <row r="172" spans="1:28" x14ac:dyDescent="0.25">
      <c r="A172" s="11"/>
      <c r="B172" s="23" t="s">
        <v>350</v>
      </c>
      <c r="C172" s="4" t="s">
        <v>219</v>
      </c>
      <c r="D172" s="4" t="s">
        <v>219</v>
      </c>
      <c r="E172" s="4" t="s">
        <v>219</v>
      </c>
      <c r="F172" s="4" t="s">
        <v>219</v>
      </c>
      <c r="G172" s="4" t="s">
        <v>219</v>
      </c>
      <c r="H172" s="4" t="s">
        <v>219</v>
      </c>
      <c r="I172" s="4" t="s">
        <v>219</v>
      </c>
      <c r="J172" s="4" t="s">
        <v>219</v>
      </c>
      <c r="K172" s="4" t="s">
        <v>219</v>
      </c>
      <c r="L172" s="4" t="s">
        <v>219</v>
      </c>
      <c r="M172" s="4" t="s">
        <v>219</v>
      </c>
      <c r="N172" s="4" t="s">
        <v>219</v>
      </c>
      <c r="O172" s="4" t="s">
        <v>219</v>
      </c>
      <c r="P172" s="4" t="s">
        <v>219</v>
      </c>
      <c r="Q172" s="4" t="s">
        <v>219</v>
      </c>
      <c r="R172" s="4" t="s">
        <v>219</v>
      </c>
      <c r="S172" s="4" t="s">
        <v>219</v>
      </c>
      <c r="T172" s="4" t="s">
        <v>219</v>
      </c>
      <c r="U172" s="4" t="s">
        <v>219</v>
      </c>
      <c r="V172" s="4" t="s">
        <v>219</v>
      </c>
      <c r="W172" s="4" t="s">
        <v>219</v>
      </c>
      <c r="X172" s="4" t="s">
        <v>219</v>
      </c>
    </row>
    <row r="173" spans="1:28" x14ac:dyDescent="0.25">
      <c r="A173" s="11"/>
      <c r="B173" s="24" t="s">
        <v>351</v>
      </c>
      <c r="C173" s="22" t="s">
        <v>219</v>
      </c>
      <c r="D173" s="22" t="s">
        <v>219</v>
      </c>
      <c r="E173" s="22" t="s">
        <v>219</v>
      </c>
      <c r="F173" s="25" t="s">
        <v>230</v>
      </c>
      <c r="G173" s="26">
        <v>21384</v>
      </c>
      <c r="H173" s="27" t="s">
        <v>227</v>
      </c>
      <c r="I173" s="22" t="s">
        <v>219</v>
      </c>
      <c r="J173" s="25" t="s">
        <v>230</v>
      </c>
      <c r="K173" s="26">
        <v>6055</v>
      </c>
      <c r="L173" s="27" t="s">
        <v>227</v>
      </c>
      <c r="M173" s="22" t="s">
        <v>219</v>
      </c>
      <c r="N173" s="25" t="s">
        <v>230</v>
      </c>
      <c r="O173" s="26">
        <v>3090</v>
      </c>
      <c r="P173" s="27" t="s">
        <v>227</v>
      </c>
      <c r="Q173" s="22" t="s">
        <v>219</v>
      </c>
      <c r="R173" s="25" t="s">
        <v>230</v>
      </c>
      <c r="S173" s="26">
        <v>2228</v>
      </c>
      <c r="T173" s="27" t="s">
        <v>227</v>
      </c>
      <c r="U173" s="22" t="s">
        <v>219</v>
      </c>
      <c r="V173" s="25" t="s">
        <v>230</v>
      </c>
      <c r="W173" s="26">
        <v>32757</v>
      </c>
      <c r="X173" s="27" t="s">
        <v>227</v>
      </c>
    </row>
    <row r="174" spans="1:28" ht="30" x14ac:dyDescent="0.25">
      <c r="A174" s="11"/>
      <c r="B174" s="29" t="s">
        <v>352</v>
      </c>
      <c r="C174" s="4" t="s">
        <v>219</v>
      </c>
      <c r="D174" s="4" t="s">
        <v>219</v>
      </c>
      <c r="E174" s="4" t="s">
        <v>219</v>
      </c>
      <c r="F174" s="33" t="s">
        <v>230</v>
      </c>
      <c r="G174" s="31">
        <v>15417</v>
      </c>
      <c r="H174" s="32" t="s">
        <v>227</v>
      </c>
      <c r="I174" s="4" t="s">
        <v>219</v>
      </c>
      <c r="J174" s="33" t="s">
        <v>230</v>
      </c>
      <c r="K174" s="31">
        <v>1415</v>
      </c>
      <c r="L174" s="32" t="s">
        <v>227</v>
      </c>
      <c r="M174" s="4" t="s">
        <v>219</v>
      </c>
      <c r="N174" s="33" t="s">
        <v>230</v>
      </c>
      <c r="O174" s="34">
        <v>350</v>
      </c>
      <c r="P174" s="32" t="s">
        <v>219</v>
      </c>
      <c r="Q174" s="4" t="s">
        <v>219</v>
      </c>
      <c r="R174" s="33" t="s">
        <v>230</v>
      </c>
      <c r="S174" s="34">
        <v>832</v>
      </c>
      <c r="T174" s="32" t="s">
        <v>219</v>
      </c>
      <c r="U174" s="4" t="s">
        <v>219</v>
      </c>
      <c r="V174" s="33" t="s">
        <v>230</v>
      </c>
      <c r="W174" s="31">
        <v>18014</v>
      </c>
      <c r="X174" s="32" t="s">
        <v>227</v>
      </c>
    </row>
    <row r="175" spans="1:28" x14ac:dyDescent="0.25">
      <c r="A175" s="11"/>
      <c r="B175" s="37" t="s">
        <v>354</v>
      </c>
      <c r="C175" s="22" t="s">
        <v>219</v>
      </c>
      <c r="D175" s="22" t="s">
        <v>219</v>
      </c>
      <c r="E175" s="22" t="s">
        <v>219</v>
      </c>
      <c r="F175" s="22" t="s">
        <v>219</v>
      </c>
      <c r="G175" s="22" t="s">
        <v>219</v>
      </c>
      <c r="H175" s="22" t="s">
        <v>219</v>
      </c>
      <c r="I175" s="22" t="s">
        <v>219</v>
      </c>
      <c r="J175" s="22" t="s">
        <v>219</v>
      </c>
      <c r="K175" s="22" t="s">
        <v>219</v>
      </c>
      <c r="L175" s="22" t="s">
        <v>219</v>
      </c>
      <c r="M175" s="22" t="s">
        <v>219</v>
      </c>
      <c r="N175" s="22" t="s">
        <v>219</v>
      </c>
      <c r="O175" s="22" t="s">
        <v>219</v>
      </c>
      <c r="P175" s="22" t="s">
        <v>219</v>
      </c>
      <c r="Q175" s="22" t="s">
        <v>219</v>
      </c>
      <c r="R175" s="22" t="s">
        <v>219</v>
      </c>
      <c r="S175" s="22" t="s">
        <v>219</v>
      </c>
      <c r="T175" s="22" t="s">
        <v>219</v>
      </c>
      <c r="U175" s="22" t="s">
        <v>219</v>
      </c>
      <c r="V175" s="22" t="s">
        <v>219</v>
      </c>
      <c r="W175" s="22" t="s">
        <v>219</v>
      </c>
      <c r="X175" s="22" t="s">
        <v>219</v>
      </c>
    </row>
    <row r="176" spans="1:28" ht="15.75" thickBot="1" x14ac:dyDescent="0.3">
      <c r="A176" s="11"/>
      <c r="B176" s="29" t="s">
        <v>369</v>
      </c>
      <c r="C176" s="4" t="s">
        <v>219</v>
      </c>
      <c r="D176" s="4" t="s">
        <v>219</v>
      </c>
      <c r="E176" s="4" t="s">
        <v>219</v>
      </c>
      <c r="F176" s="35" t="s">
        <v>230</v>
      </c>
      <c r="G176" s="67">
        <v>3100</v>
      </c>
      <c r="H176" s="32" t="s">
        <v>227</v>
      </c>
      <c r="I176" s="4" t="s">
        <v>219</v>
      </c>
      <c r="J176" s="35" t="s">
        <v>230</v>
      </c>
      <c r="K176" s="36">
        <v>115</v>
      </c>
      <c r="L176" s="32" t="s">
        <v>219</v>
      </c>
      <c r="M176" s="4" t="s">
        <v>219</v>
      </c>
      <c r="N176" s="35" t="s">
        <v>230</v>
      </c>
      <c r="O176" s="36">
        <v>210</v>
      </c>
      <c r="P176" s="32" t="s">
        <v>219</v>
      </c>
      <c r="Q176" s="4" t="s">
        <v>219</v>
      </c>
      <c r="R176" s="35" t="s">
        <v>230</v>
      </c>
      <c r="S176" s="36">
        <v>77</v>
      </c>
      <c r="T176" s="32" t="s">
        <v>219</v>
      </c>
      <c r="U176" s="4" t="s">
        <v>219</v>
      </c>
      <c r="V176" s="35" t="s">
        <v>230</v>
      </c>
      <c r="W176" s="67">
        <v>3502</v>
      </c>
      <c r="X176" s="32" t="s">
        <v>227</v>
      </c>
    </row>
    <row r="177" spans="1:28" ht="15.75" thickBot="1" x14ac:dyDescent="0.3">
      <c r="A177" s="11"/>
      <c r="B177" s="37" t="s">
        <v>128</v>
      </c>
      <c r="C177" s="22" t="s">
        <v>219</v>
      </c>
      <c r="D177" s="22" t="s">
        <v>219</v>
      </c>
      <c r="E177" s="22" t="s">
        <v>219</v>
      </c>
      <c r="F177" s="39" t="s">
        <v>226</v>
      </c>
      <c r="G177" s="40">
        <v>85827</v>
      </c>
      <c r="H177" s="27" t="s">
        <v>227</v>
      </c>
      <c r="I177" s="22" t="s">
        <v>219</v>
      </c>
      <c r="J177" s="39" t="s">
        <v>226</v>
      </c>
      <c r="K177" s="40">
        <v>69929</v>
      </c>
      <c r="L177" s="27" t="s">
        <v>227</v>
      </c>
      <c r="M177" s="22" t="s">
        <v>219</v>
      </c>
      <c r="N177" s="39" t="s">
        <v>226</v>
      </c>
      <c r="O177" s="40">
        <v>19389</v>
      </c>
      <c r="P177" s="27" t="s">
        <v>227</v>
      </c>
      <c r="Q177" s="22" t="s">
        <v>219</v>
      </c>
      <c r="R177" s="39" t="s">
        <v>226</v>
      </c>
      <c r="S177" s="40">
        <v>21324</v>
      </c>
      <c r="T177" s="27" t="s">
        <v>227</v>
      </c>
      <c r="U177" s="22" t="s">
        <v>219</v>
      </c>
      <c r="V177" s="39" t="s">
        <v>226</v>
      </c>
      <c r="W177" s="40">
        <v>196469</v>
      </c>
      <c r="X177" s="27" t="s">
        <v>227</v>
      </c>
    </row>
    <row r="178" spans="1:28" ht="15.75" thickTop="1" x14ac:dyDescent="0.25">
      <c r="A178" s="11" t="s">
        <v>496</v>
      </c>
      <c r="B178" s="10" t="s">
        <v>5</v>
      </c>
      <c r="C178" s="10"/>
      <c r="D178" s="10"/>
      <c r="E178" s="10"/>
      <c r="F178" s="10"/>
      <c r="G178" s="10"/>
      <c r="H178" s="10"/>
      <c r="I178" s="10"/>
      <c r="J178" s="10"/>
      <c r="K178" s="10"/>
      <c r="L178" s="10"/>
      <c r="M178" s="10"/>
      <c r="N178" s="10"/>
      <c r="O178" s="10"/>
      <c r="P178" s="10"/>
      <c r="Q178" s="10"/>
      <c r="R178" s="10"/>
      <c r="S178" s="10"/>
      <c r="T178" s="10"/>
      <c r="U178" s="10"/>
      <c r="V178" s="10"/>
      <c r="W178" s="10"/>
      <c r="X178" s="10"/>
      <c r="Y178" s="10"/>
      <c r="Z178" s="10"/>
      <c r="AA178" s="10"/>
      <c r="AB178" s="10"/>
    </row>
    <row r="179" spans="1:28" x14ac:dyDescent="0.25">
      <c r="A179" s="11"/>
      <c r="B179" s="62" t="s">
        <v>425</v>
      </c>
      <c r="C179" s="62"/>
      <c r="D179" s="62"/>
      <c r="E179" s="62"/>
      <c r="F179" s="62"/>
      <c r="G179" s="62"/>
      <c r="H179" s="62"/>
      <c r="I179" s="62"/>
      <c r="J179" s="62"/>
      <c r="K179" s="62"/>
      <c r="L179" s="62"/>
      <c r="M179" s="62"/>
      <c r="N179" s="62"/>
      <c r="O179" s="62"/>
      <c r="P179" s="62"/>
      <c r="Q179" s="62"/>
      <c r="R179" s="62"/>
      <c r="S179" s="62"/>
      <c r="T179" s="62"/>
      <c r="U179" s="62"/>
      <c r="V179" s="62"/>
      <c r="W179" s="62"/>
      <c r="X179" s="62"/>
      <c r="Y179" s="62"/>
      <c r="Z179" s="62"/>
      <c r="AA179" s="62"/>
      <c r="AB179" s="62"/>
    </row>
    <row r="180" spans="1:28" x14ac:dyDescent="0.25">
      <c r="A180" s="11"/>
      <c r="B180" s="64" t="s">
        <v>218</v>
      </c>
      <c r="C180" s="64"/>
      <c r="D180" s="64"/>
      <c r="E180" s="64"/>
      <c r="F180" s="64"/>
      <c r="G180" s="64"/>
      <c r="H180" s="64"/>
      <c r="I180" s="64"/>
      <c r="J180" s="64"/>
      <c r="K180" s="64"/>
      <c r="L180" s="64"/>
      <c r="M180" s="64"/>
      <c r="N180" s="64"/>
      <c r="O180" s="64"/>
      <c r="P180" s="64"/>
      <c r="Q180" s="64"/>
      <c r="R180" s="64"/>
      <c r="S180" s="64"/>
      <c r="T180" s="64"/>
      <c r="U180" s="64"/>
      <c r="V180" s="64"/>
      <c r="W180" s="64"/>
      <c r="X180" s="64"/>
      <c r="Y180" s="64"/>
      <c r="Z180" s="64"/>
      <c r="AA180" s="64"/>
      <c r="AB180" s="64"/>
    </row>
    <row r="181" spans="1:28" x14ac:dyDescent="0.25">
      <c r="A181" s="11"/>
      <c r="B181" s="48"/>
      <c r="C181" s="66"/>
      <c r="D181" s="66"/>
      <c r="E181" s="66" t="s">
        <v>219</v>
      </c>
      <c r="F181" s="59">
        <v>41274</v>
      </c>
      <c r="G181" s="59"/>
      <c r="H181" s="59"/>
      <c r="I181" s="66" t="s">
        <v>219</v>
      </c>
      <c r="J181" s="48" t="s">
        <v>426</v>
      </c>
      <c r="K181" s="48"/>
      <c r="L181" s="48"/>
      <c r="M181" s="66" t="s">
        <v>219</v>
      </c>
      <c r="N181" s="48" t="s">
        <v>427</v>
      </c>
      <c r="O181" s="48"/>
      <c r="P181" s="48"/>
      <c r="Q181" s="66" t="s">
        <v>219</v>
      </c>
      <c r="R181" s="48" t="s">
        <v>429</v>
      </c>
      <c r="S181" s="48"/>
      <c r="T181" s="48"/>
      <c r="U181" s="66" t="s">
        <v>219</v>
      </c>
      <c r="V181" s="48" t="s">
        <v>430</v>
      </c>
      <c r="W181" s="48"/>
      <c r="X181" s="48"/>
      <c r="Y181" s="66" t="s">
        <v>219</v>
      </c>
      <c r="Z181" s="59">
        <v>41547</v>
      </c>
      <c r="AA181" s="59"/>
      <c r="AB181" s="59"/>
    </row>
    <row r="182" spans="1:28" x14ac:dyDescent="0.25">
      <c r="A182" s="11"/>
      <c r="B182" s="48"/>
      <c r="C182" s="66"/>
      <c r="D182" s="66"/>
      <c r="E182" s="66"/>
      <c r="F182" s="59"/>
      <c r="G182" s="59"/>
      <c r="H182" s="59"/>
      <c r="I182" s="66"/>
      <c r="J182" s="48"/>
      <c r="K182" s="48"/>
      <c r="L182" s="48"/>
      <c r="M182" s="66"/>
      <c r="N182" s="48" t="s">
        <v>428</v>
      </c>
      <c r="O182" s="48"/>
      <c r="P182" s="48"/>
      <c r="Q182" s="66"/>
      <c r="R182" s="48"/>
      <c r="S182" s="48"/>
      <c r="T182" s="48"/>
      <c r="U182" s="66"/>
      <c r="V182" s="48"/>
      <c r="W182" s="48"/>
      <c r="X182" s="48"/>
      <c r="Y182" s="66"/>
      <c r="Z182" s="59"/>
      <c r="AA182" s="59"/>
      <c r="AB182" s="59"/>
    </row>
    <row r="183" spans="1:28" x14ac:dyDescent="0.25">
      <c r="A183" s="11"/>
      <c r="B183" s="37" t="s">
        <v>341</v>
      </c>
      <c r="C183" s="22" t="s">
        <v>219</v>
      </c>
      <c r="D183" s="22" t="s">
        <v>219</v>
      </c>
      <c r="E183" s="22" t="s">
        <v>219</v>
      </c>
      <c r="F183" s="25" t="s">
        <v>226</v>
      </c>
      <c r="G183" s="28">
        <v>665</v>
      </c>
      <c r="H183" s="27" t="s">
        <v>219</v>
      </c>
      <c r="I183" s="22" t="s">
        <v>219</v>
      </c>
      <c r="J183" s="25" t="s">
        <v>226</v>
      </c>
      <c r="K183" s="28" t="s">
        <v>431</v>
      </c>
      <c r="L183" s="27" t="s">
        <v>331</v>
      </c>
      <c r="M183" s="22" t="s">
        <v>219</v>
      </c>
      <c r="N183" s="25" t="s">
        <v>226</v>
      </c>
      <c r="O183" s="28" t="s">
        <v>432</v>
      </c>
      <c r="P183" s="27" t="s">
        <v>331</v>
      </c>
      <c r="Q183" s="22" t="s">
        <v>219</v>
      </c>
      <c r="R183" s="25" t="s">
        <v>226</v>
      </c>
      <c r="S183" s="28">
        <v>21</v>
      </c>
      <c r="T183" s="27" t="s">
        <v>219</v>
      </c>
      <c r="U183" s="22" t="s">
        <v>219</v>
      </c>
      <c r="V183" s="25" t="s">
        <v>226</v>
      </c>
      <c r="W183" s="28">
        <v>97</v>
      </c>
      <c r="X183" s="27" t="s">
        <v>219</v>
      </c>
      <c r="Y183" s="22" t="s">
        <v>219</v>
      </c>
      <c r="Z183" s="25" t="s">
        <v>226</v>
      </c>
      <c r="AA183" s="28">
        <v>157</v>
      </c>
      <c r="AB183" s="27" t="s">
        <v>219</v>
      </c>
    </row>
    <row r="184" spans="1:28" x14ac:dyDescent="0.25">
      <c r="A184" s="11"/>
      <c r="B184" s="23" t="s">
        <v>345</v>
      </c>
      <c r="C184" s="4" t="s">
        <v>219</v>
      </c>
      <c r="D184" s="4" t="s">
        <v>219</v>
      </c>
      <c r="E184" s="4" t="s">
        <v>219</v>
      </c>
      <c r="F184" s="33" t="s">
        <v>230</v>
      </c>
      <c r="G184" s="31">
        <v>3205</v>
      </c>
      <c r="H184" s="32" t="s">
        <v>227</v>
      </c>
      <c r="I184" s="4" t="s">
        <v>219</v>
      </c>
      <c r="J184" s="33" t="s">
        <v>230</v>
      </c>
      <c r="K184" s="34">
        <v>423</v>
      </c>
      <c r="L184" s="32" t="s">
        <v>219</v>
      </c>
      <c r="M184" s="4" t="s">
        <v>219</v>
      </c>
      <c r="N184" s="33" t="s">
        <v>230</v>
      </c>
      <c r="O184" s="34" t="s">
        <v>433</v>
      </c>
      <c r="P184" s="32" t="s">
        <v>331</v>
      </c>
      <c r="Q184" s="4" t="s">
        <v>219</v>
      </c>
      <c r="R184" s="33" t="s">
        <v>230</v>
      </c>
      <c r="S184" s="34">
        <v>20</v>
      </c>
      <c r="T184" s="32" t="s">
        <v>219</v>
      </c>
      <c r="U184" s="4" t="s">
        <v>219</v>
      </c>
      <c r="V184" s="33" t="s">
        <v>230</v>
      </c>
      <c r="W184" s="34">
        <v>247</v>
      </c>
      <c r="X184" s="32" t="s">
        <v>219</v>
      </c>
      <c r="Y184" s="4" t="s">
        <v>219</v>
      </c>
      <c r="Z184" s="33" t="s">
        <v>230</v>
      </c>
      <c r="AA184" s="31">
        <v>2316</v>
      </c>
      <c r="AB184" s="32" t="s">
        <v>227</v>
      </c>
    </row>
    <row r="185" spans="1:28" x14ac:dyDescent="0.25">
      <c r="A185" s="11"/>
      <c r="B185" s="37" t="s">
        <v>350</v>
      </c>
      <c r="C185" s="22" t="s">
        <v>219</v>
      </c>
      <c r="D185" s="22" t="s">
        <v>219</v>
      </c>
      <c r="E185" s="22" t="s">
        <v>219</v>
      </c>
      <c r="F185" s="25" t="s">
        <v>230</v>
      </c>
      <c r="G185" s="28">
        <v>516</v>
      </c>
      <c r="H185" s="27" t="s">
        <v>219</v>
      </c>
      <c r="I185" s="22" t="s">
        <v>219</v>
      </c>
      <c r="J185" s="25" t="s">
        <v>230</v>
      </c>
      <c r="K185" s="28">
        <v>31</v>
      </c>
      <c r="L185" s="27" t="s">
        <v>219</v>
      </c>
      <c r="M185" s="22" t="s">
        <v>219</v>
      </c>
      <c r="N185" s="25" t="s">
        <v>230</v>
      </c>
      <c r="O185" s="28" t="s">
        <v>434</v>
      </c>
      <c r="P185" s="27" t="s">
        <v>331</v>
      </c>
      <c r="Q185" s="22" t="s">
        <v>219</v>
      </c>
      <c r="R185" s="25" t="s">
        <v>230</v>
      </c>
      <c r="S185" s="28">
        <v>182</v>
      </c>
      <c r="T185" s="27" t="s">
        <v>219</v>
      </c>
      <c r="U185" s="22" t="s">
        <v>219</v>
      </c>
      <c r="V185" s="25" t="s">
        <v>230</v>
      </c>
      <c r="W185" s="28">
        <v>49</v>
      </c>
      <c r="X185" s="27" t="s">
        <v>219</v>
      </c>
      <c r="Y185" s="22" t="s">
        <v>219</v>
      </c>
      <c r="Z185" s="25" t="s">
        <v>230</v>
      </c>
      <c r="AA185" s="28">
        <v>399</v>
      </c>
      <c r="AB185" s="27" t="s">
        <v>219</v>
      </c>
    </row>
    <row r="186" spans="1:28" ht="15.75" thickBot="1" x14ac:dyDescent="0.3">
      <c r="A186" s="11"/>
      <c r="B186" s="23" t="s">
        <v>354</v>
      </c>
      <c r="C186" s="4" t="s">
        <v>219</v>
      </c>
      <c r="D186" s="4" t="s">
        <v>219</v>
      </c>
      <c r="E186" s="4" t="s">
        <v>219</v>
      </c>
      <c r="F186" s="35" t="s">
        <v>230</v>
      </c>
      <c r="G186" s="36">
        <v>43</v>
      </c>
      <c r="H186" s="32" t="s">
        <v>219</v>
      </c>
      <c r="I186" s="4" t="s">
        <v>219</v>
      </c>
      <c r="J186" s="35" t="s">
        <v>230</v>
      </c>
      <c r="K186" s="36" t="s">
        <v>435</v>
      </c>
      <c r="L186" s="32" t="s">
        <v>331</v>
      </c>
      <c r="M186" s="4" t="s">
        <v>219</v>
      </c>
      <c r="N186" s="35" t="s">
        <v>230</v>
      </c>
      <c r="O186" s="36" t="s">
        <v>436</v>
      </c>
      <c r="P186" s="32" t="s">
        <v>331</v>
      </c>
      <c r="Q186" s="4" t="s">
        <v>219</v>
      </c>
      <c r="R186" s="35" t="s">
        <v>230</v>
      </c>
      <c r="S186" s="36">
        <v>7</v>
      </c>
      <c r="T186" s="32" t="s">
        <v>219</v>
      </c>
      <c r="U186" s="4" t="s">
        <v>219</v>
      </c>
      <c r="V186" s="35" t="s">
        <v>230</v>
      </c>
      <c r="W186" s="36">
        <v>4</v>
      </c>
      <c r="X186" s="32" t="s">
        <v>219</v>
      </c>
      <c r="Y186" s="4" t="s">
        <v>219</v>
      </c>
      <c r="Z186" s="35" t="s">
        <v>230</v>
      </c>
      <c r="AA186" s="36">
        <v>24</v>
      </c>
      <c r="AB186" s="32" t="s">
        <v>219</v>
      </c>
    </row>
    <row r="187" spans="1:28" ht="15.75" thickBot="1" x14ac:dyDescent="0.3">
      <c r="A187" s="11"/>
      <c r="B187" s="37" t="s">
        <v>128</v>
      </c>
      <c r="C187" s="22" t="s">
        <v>219</v>
      </c>
      <c r="D187" s="22" t="s">
        <v>219</v>
      </c>
      <c r="E187" s="22" t="s">
        <v>219</v>
      </c>
      <c r="F187" s="39" t="s">
        <v>226</v>
      </c>
      <c r="G187" s="40">
        <v>4429</v>
      </c>
      <c r="H187" s="27" t="s">
        <v>227</v>
      </c>
      <c r="I187" s="22" t="s">
        <v>219</v>
      </c>
      <c r="J187" s="39" t="s">
        <v>226</v>
      </c>
      <c r="K187" s="41" t="s">
        <v>228</v>
      </c>
      <c r="L187" s="27" t="s">
        <v>219</v>
      </c>
      <c r="M187" s="22" t="s">
        <v>219</v>
      </c>
      <c r="N187" s="39" t="s">
        <v>226</v>
      </c>
      <c r="O187" s="41" t="s">
        <v>437</v>
      </c>
      <c r="P187" s="27" t="s">
        <v>331</v>
      </c>
      <c r="Q187" s="22" t="s">
        <v>219</v>
      </c>
      <c r="R187" s="39" t="s">
        <v>226</v>
      </c>
      <c r="S187" s="41">
        <v>230</v>
      </c>
      <c r="T187" s="27" t="s">
        <v>219</v>
      </c>
      <c r="U187" s="22" t="s">
        <v>219</v>
      </c>
      <c r="V187" s="39" t="s">
        <v>226</v>
      </c>
      <c r="W187" s="41">
        <v>397</v>
      </c>
      <c r="X187" s="27" t="s">
        <v>219</v>
      </c>
      <c r="Y187" s="22" t="s">
        <v>219</v>
      </c>
      <c r="Z187" s="39" t="s">
        <v>226</v>
      </c>
      <c r="AA187" s="40">
        <v>2896</v>
      </c>
      <c r="AB187" s="27" t="s">
        <v>227</v>
      </c>
    </row>
    <row r="188" spans="1:28" ht="15.75" thickTop="1" x14ac:dyDescent="0.25">
      <c r="A188" s="11"/>
      <c r="B188" s="10"/>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c r="AA188" s="10"/>
      <c r="AB188" s="10"/>
    </row>
    <row r="189" spans="1:28" x14ac:dyDescent="0.25">
      <c r="A189" s="11"/>
      <c r="B189" s="10"/>
      <c r="C189" s="10"/>
      <c r="D189" s="10"/>
      <c r="E189" s="10"/>
      <c r="F189" s="10"/>
      <c r="G189" s="10"/>
      <c r="H189" s="10"/>
      <c r="I189" s="10"/>
      <c r="J189" s="10"/>
      <c r="K189" s="10"/>
      <c r="L189" s="10"/>
      <c r="M189" s="10"/>
      <c r="N189" s="10"/>
      <c r="O189" s="10"/>
      <c r="P189" s="10"/>
      <c r="Q189" s="10"/>
      <c r="R189" s="10"/>
      <c r="S189" s="10"/>
      <c r="T189" s="10"/>
      <c r="U189" s="10"/>
      <c r="V189" s="10"/>
      <c r="W189" s="10"/>
      <c r="X189" s="10"/>
      <c r="Y189" s="10"/>
      <c r="Z189" s="10"/>
      <c r="AA189" s="10"/>
      <c r="AB189" s="10"/>
    </row>
    <row r="190" spans="1:28" x14ac:dyDescent="0.25">
      <c r="A190" s="11"/>
      <c r="B190" s="62" t="s">
        <v>438</v>
      </c>
      <c r="C190" s="62"/>
      <c r="D190" s="62"/>
      <c r="E190" s="62"/>
      <c r="F190" s="62"/>
      <c r="G190" s="62"/>
      <c r="H190" s="62"/>
      <c r="I190" s="62"/>
      <c r="J190" s="62"/>
      <c r="K190" s="62"/>
      <c r="L190" s="62"/>
      <c r="M190" s="62"/>
      <c r="N190" s="62"/>
      <c r="O190" s="62"/>
      <c r="P190" s="62"/>
      <c r="Q190" s="62"/>
      <c r="R190" s="62"/>
      <c r="S190" s="62"/>
      <c r="T190" s="62"/>
      <c r="U190" s="62"/>
      <c r="V190" s="62"/>
      <c r="W190" s="62"/>
      <c r="X190" s="62"/>
      <c r="Y190" s="62"/>
      <c r="Z190" s="62"/>
      <c r="AA190" s="62"/>
      <c r="AB190" s="62"/>
    </row>
    <row r="191" spans="1:28" x14ac:dyDescent="0.25">
      <c r="A191" s="11"/>
      <c r="B191" s="10"/>
      <c r="C191" s="10"/>
      <c r="D191" s="10"/>
      <c r="E191" s="10"/>
      <c r="F191" s="10"/>
      <c r="G191" s="10"/>
      <c r="H191" s="10"/>
      <c r="I191" s="10"/>
      <c r="J191" s="10"/>
      <c r="K191" s="10"/>
      <c r="L191" s="10"/>
      <c r="M191" s="10"/>
      <c r="N191" s="10"/>
      <c r="O191" s="10"/>
      <c r="P191" s="10"/>
      <c r="Q191" s="10"/>
      <c r="R191" s="10"/>
      <c r="S191" s="10"/>
      <c r="T191" s="10"/>
      <c r="U191" s="10"/>
      <c r="V191" s="10"/>
      <c r="W191" s="10"/>
      <c r="X191" s="10"/>
      <c r="Y191" s="10"/>
      <c r="Z191" s="10"/>
      <c r="AA191" s="10"/>
      <c r="AB191" s="10"/>
    </row>
    <row r="192" spans="1:28" x14ac:dyDescent="0.25">
      <c r="A192" s="11"/>
      <c r="B192" s="64" t="s">
        <v>218</v>
      </c>
      <c r="C192" s="64"/>
      <c r="D192" s="64"/>
      <c r="E192" s="64"/>
      <c r="F192" s="64"/>
      <c r="G192" s="64"/>
      <c r="H192" s="64"/>
      <c r="I192" s="64"/>
      <c r="J192" s="64"/>
      <c r="K192" s="64"/>
      <c r="L192" s="64"/>
      <c r="M192" s="64"/>
      <c r="N192" s="64"/>
      <c r="O192" s="64"/>
      <c r="P192" s="64"/>
      <c r="Q192" s="64"/>
      <c r="R192" s="64"/>
      <c r="S192" s="64"/>
      <c r="T192" s="64"/>
      <c r="U192" s="64"/>
      <c r="V192" s="64"/>
      <c r="W192" s="64"/>
      <c r="X192" s="64"/>
      <c r="Y192" s="64"/>
      <c r="Z192" s="64"/>
      <c r="AA192" s="64"/>
      <c r="AB192" s="64"/>
    </row>
    <row r="193" spans="1:28" x14ac:dyDescent="0.25">
      <c r="A193" s="11"/>
      <c r="B193" s="48"/>
      <c r="C193" s="66"/>
      <c r="D193" s="66"/>
      <c r="E193" s="66" t="s">
        <v>219</v>
      </c>
      <c r="F193" s="59">
        <v>40908</v>
      </c>
      <c r="G193" s="59"/>
      <c r="H193" s="59"/>
      <c r="I193" s="66" t="s">
        <v>219</v>
      </c>
      <c r="J193" s="48" t="s">
        <v>426</v>
      </c>
      <c r="K193" s="48"/>
      <c r="L193" s="48"/>
      <c r="M193" s="66" t="s">
        <v>219</v>
      </c>
      <c r="N193" s="48" t="s">
        <v>427</v>
      </c>
      <c r="O193" s="48"/>
      <c r="P193" s="48"/>
      <c r="Q193" s="66" t="s">
        <v>219</v>
      </c>
      <c r="R193" s="48" t="s">
        <v>429</v>
      </c>
      <c r="S193" s="48"/>
      <c r="T193" s="48"/>
      <c r="U193" s="66" t="s">
        <v>219</v>
      </c>
      <c r="V193" s="48" t="s">
        <v>430</v>
      </c>
      <c r="W193" s="48"/>
      <c r="X193" s="48"/>
      <c r="Y193" s="66" t="s">
        <v>219</v>
      </c>
      <c r="Z193" s="59">
        <v>41182</v>
      </c>
      <c r="AA193" s="59"/>
      <c r="AB193" s="59"/>
    </row>
    <row r="194" spans="1:28" x14ac:dyDescent="0.25">
      <c r="A194" s="11"/>
      <c r="B194" s="48"/>
      <c r="C194" s="66"/>
      <c r="D194" s="66"/>
      <c r="E194" s="66"/>
      <c r="F194" s="59"/>
      <c r="G194" s="59"/>
      <c r="H194" s="59"/>
      <c r="I194" s="66"/>
      <c r="J194" s="48"/>
      <c r="K194" s="48"/>
      <c r="L194" s="48"/>
      <c r="M194" s="66"/>
      <c r="N194" s="48" t="s">
        <v>428</v>
      </c>
      <c r="O194" s="48"/>
      <c r="P194" s="48"/>
      <c r="Q194" s="66"/>
      <c r="R194" s="48"/>
      <c r="S194" s="48"/>
      <c r="T194" s="48"/>
      <c r="U194" s="66"/>
      <c r="V194" s="48"/>
      <c r="W194" s="48"/>
      <c r="X194" s="48"/>
      <c r="Y194" s="66"/>
      <c r="Z194" s="59"/>
      <c r="AA194" s="59"/>
      <c r="AB194" s="59"/>
    </row>
    <row r="195" spans="1:28" x14ac:dyDescent="0.25">
      <c r="A195" s="11"/>
      <c r="B195" s="37" t="s">
        <v>341</v>
      </c>
      <c r="C195" s="22" t="s">
        <v>219</v>
      </c>
      <c r="D195" s="22" t="s">
        <v>219</v>
      </c>
      <c r="E195" s="22" t="s">
        <v>219</v>
      </c>
      <c r="F195" s="25" t="s">
        <v>226</v>
      </c>
      <c r="G195" s="26">
        <v>1906</v>
      </c>
      <c r="H195" s="27" t="s">
        <v>227</v>
      </c>
      <c r="I195" s="22" t="s">
        <v>219</v>
      </c>
      <c r="J195" s="25" t="s">
        <v>226</v>
      </c>
      <c r="K195" s="28" t="s">
        <v>439</v>
      </c>
      <c r="L195" s="27" t="s">
        <v>331</v>
      </c>
      <c r="M195" s="22" t="s">
        <v>219</v>
      </c>
      <c r="N195" s="25" t="s">
        <v>226</v>
      </c>
      <c r="O195" s="28" t="s">
        <v>228</v>
      </c>
      <c r="P195" s="27" t="s">
        <v>219</v>
      </c>
      <c r="Q195" s="22" t="s">
        <v>219</v>
      </c>
      <c r="R195" s="25" t="s">
        <v>226</v>
      </c>
      <c r="S195" s="28">
        <v>643</v>
      </c>
      <c r="T195" s="27" t="s">
        <v>219</v>
      </c>
      <c r="U195" s="22" t="s">
        <v>219</v>
      </c>
      <c r="V195" s="25" t="s">
        <v>226</v>
      </c>
      <c r="W195" s="28">
        <v>117</v>
      </c>
      <c r="X195" s="27" t="s">
        <v>219</v>
      </c>
      <c r="Y195" s="22" t="s">
        <v>219</v>
      </c>
      <c r="Z195" s="25" t="s">
        <v>226</v>
      </c>
      <c r="AA195" s="26">
        <v>1090</v>
      </c>
      <c r="AB195" s="27" t="s">
        <v>227</v>
      </c>
    </row>
    <row r="196" spans="1:28" x14ac:dyDescent="0.25">
      <c r="A196" s="11"/>
      <c r="B196" s="23" t="s">
        <v>345</v>
      </c>
      <c r="C196" s="4" t="s">
        <v>219</v>
      </c>
      <c r="D196" s="4" t="s">
        <v>219</v>
      </c>
      <c r="E196" s="4" t="s">
        <v>219</v>
      </c>
      <c r="F196" s="33" t="s">
        <v>230</v>
      </c>
      <c r="G196" s="31">
        <v>4562</v>
      </c>
      <c r="H196" s="32" t="s">
        <v>227</v>
      </c>
      <c r="I196" s="4" t="s">
        <v>219</v>
      </c>
      <c r="J196" s="33" t="s">
        <v>230</v>
      </c>
      <c r="K196" s="34" t="s">
        <v>440</v>
      </c>
      <c r="L196" s="32" t="s">
        <v>331</v>
      </c>
      <c r="M196" s="4" t="s">
        <v>219</v>
      </c>
      <c r="N196" s="33" t="s">
        <v>230</v>
      </c>
      <c r="O196" s="34" t="s">
        <v>228</v>
      </c>
      <c r="P196" s="32" t="s">
        <v>219</v>
      </c>
      <c r="Q196" s="4" t="s">
        <v>219</v>
      </c>
      <c r="R196" s="33" t="s">
        <v>230</v>
      </c>
      <c r="S196" s="31">
        <v>1618</v>
      </c>
      <c r="T196" s="32" t="s">
        <v>227</v>
      </c>
      <c r="U196" s="4" t="s">
        <v>219</v>
      </c>
      <c r="V196" s="33" t="s">
        <v>230</v>
      </c>
      <c r="W196" s="34">
        <v>20</v>
      </c>
      <c r="X196" s="32" t="s">
        <v>219</v>
      </c>
      <c r="Y196" s="4" t="s">
        <v>219</v>
      </c>
      <c r="Z196" s="33" t="s">
        <v>230</v>
      </c>
      <c r="AA196" s="31">
        <v>2859</v>
      </c>
      <c r="AB196" s="32" t="s">
        <v>227</v>
      </c>
    </row>
    <row r="197" spans="1:28" x14ac:dyDescent="0.25">
      <c r="A197" s="11"/>
      <c r="B197" s="37" t="s">
        <v>350</v>
      </c>
      <c r="C197" s="22" t="s">
        <v>219</v>
      </c>
      <c r="D197" s="22" t="s">
        <v>219</v>
      </c>
      <c r="E197" s="22" t="s">
        <v>219</v>
      </c>
      <c r="F197" s="25" t="s">
        <v>230</v>
      </c>
      <c r="G197" s="28">
        <v>237</v>
      </c>
      <c r="H197" s="27" t="s">
        <v>219</v>
      </c>
      <c r="I197" s="22" t="s">
        <v>219</v>
      </c>
      <c r="J197" s="25" t="s">
        <v>230</v>
      </c>
      <c r="K197" s="28">
        <v>357</v>
      </c>
      <c r="L197" s="27" t="s">
        <v>219</v>
      </c>
      <c r="M197" s="22" t="s">
        <v>219</v>
      </c>
      <c r="N197" s="25" t="s">
        <v>230</v>
      </c>
      <c r="O197" s="28" t="s">
        <v>228</v>
      </c>
      <c r="P197" s="27" t="s">
        <v>219</v>
      </c>
      <c r="Q197" s="22" t="s">
        <v>219</v>
      </c>
      <c r="R197" s="25" t="s">
        <v>230</v>
      </c>
      <c r="S197" s="28">
        <v>92</v>
      </c>
      <c r="T197" s="27" t="s">
        <v>219</v>
      </c>
      <c r="U197" s="22" t="s">
        <v>219</v>
      </c>
      <c r="V197" s="25" t="s">
        <v>230</v>
      </c>
      <c r="W197" s="28">
        <v>4</v>
      </c>
      <c r="X197" s="27" t="s">
        <v>219</v>
      </c>
      <c r="Y197" s="22" t="s">
        <v>219</v>
      </c>
      <c r="Z197" s="25" t="s">
        <v>230</v>
      </c>
      <c r="AA197" s="28">
        <v>506</v>
      </c>
      <c r="AB197" s="27" t="s">
        <v>219</v>
      </c>
    </row>
    <row r="198" spans="1:28" ht="15.75" thickBot="1" x14ac:dyDescent="0.3">
      <c r="A198" s="11"/>
      <c r="B198" s="23" t="s">
        <v>354</v>
      </c>
      <c r="C198" s="4" t="s">
        <v>219</v>
      </c>
      <c r="D198" s="4" t="s">
        <v>219</v>
      </c>
      <c r="E198" s="4" t="s">
        <v>219</v>
      </c>
      <c r="F198" s="35" t="s">
        <v>230</v>
      </c>
      <c r="G198" s="36">
        <v>42</v>
      </c>
      <c r="H198" s="32" t="s">
        <v>219</v>
      </c>
      <c r="I198" s="4" t="s">
        <v>219</v>
      </c>
      <c r="J198" s="35" t="s">
        <v>230</v>
      </c>
      <c r="K198" s="36">
        <v>38</v>
      </c>
      <c r="L198" s="32" t="s">
        <v>219</v>
      </c>
      <c r="M198" s="4" t="s">
        <v>219</v>
      </c>
      <c r="N198" s="35" t="s">
        <v>230</v>
      </c>
      <c r="O198" s="36" t="s">
        <v>228</v>
      </c>
      <c r="P198" s="32" t="s">
        <v>219</v>
      </c>
      <c r="Q198" s="4" t="s">
        <v>219</v>
      </c>
      <c r="R198" s="35" t="s">
        <v>230</v>
      </c>
      <c r="S198" s="36">
        <v>30</v>
      </c>
      <c r="T198" s="32" t="s">
        <v>219</v>
      </c>
      <c r="U198" s="4" t="s">
        <v>219</v>
      </c>
      <c r="V198" s="35" t="s">
        <v>230</v>
      </c>
      <c r="W198" s="36">
        <v>8</v>
      </c>
      <c r="X198" s="32" t="s">
        <v>219</v>
      </c>
      <c r="Y198" s="4" t="s">
        <v>219</v>
      </c>
      <c r="Z198" s="35" t="s">
        <v>230</v>
      </c>
      <c r="AA198" s="36">
        <v>58</v>
      </c>
      <c r="AB198" s="32" t="s">
        <v>219</v>
      </c>
    </row>
    <row r="199" spans="1:28" ht="15.75" thickBot="1" x14ac:dyDescent="0.3">
      <c r="A199" s="11"/>
      <c r="B199" s="37" t="s">
        <v>128</v>
      </c>
      <c r="C199" s="22" t="s">
        <v>219</v>
      </c>
      <c r="D199" s="22" t="s">
        <v>219</v>
      </c>
      <c r="E199" s="22" t="s">
        <v>219</v>
      </c>
      <c r="F199" s="39" t="s">
        <v>226</v>
      </c>
      <c r="G199" s="40">
        <v>6747</v>
      </c>
      <c r="H199" s="27" t="s">
        <v>227</v>
      </c>
      <c r="I199" s="22" t="s">
        <v>219</v>
      </c>
      <c r="J199" s="39" t="s">
        <v>226</v>
      </c>
      <c r="K199" s="41" t="s">
        <v>228</v>
      </c>
      <c r="L199" s="27" t="s">
        <v>219</v>
      </c>
      <c r="M199" s="22" t="s">
        <v>219</v>
      </c>
      <c r="N199" s="39" t="s">
        <v>226</v>
      </c>
      <c r="O199" s="41" t="s">
        <v>228</v>
      </c>
      <c r="P199" s="27" t="s">
        <v>219</v>
      </c>
      <c r="Q199" s="22" t="s">
        <v>219</v>
      </c>
      <c r="R199" s="39" t="s">
        <v>226</v>
      </c>
      <c r="S199" s="40">
        <v>2383</v>
      </c>
      <c r="T199" s="27" t="s">
        <v>227</v>
      </c>
      <c r="U199" s="22" t="s">
        <v>219</v>
      </c>
      <c r="V199" s="39" t="s">
        <v>226</v>
      </c>
      <c r="W199" s="41">
        <v>149</v>
      </c>
      <c r="X199" s="27" t="s">
        <v>219</v>
      </c>
      <c r="Y199" s="22" t="s">
        <v>219</v>
      </c>
      <c r="Z199" s="39" t="s">
        <v>226</v>
      </c>
      <c r="AA199" s="40">
        <v>4513</v>
      </c>
      <c r="AB199" s="27" t="s">
        <v>227</v>
      </c>
    </row>
    <row r="200" spans="1:28" ht="15.75" thickTop="1" x14ac:dyDescent="0.25">
      <c r="A200" s="11"/>
      <c r="B200" s="10"/>
      <c r="C200" s="10"/>
      <c r="D200" s="10"/>
      <c r="E200" s="10"/>
      <c r="F200" s="10"/>
      <c r="G200" s="10"/>
      <c r="H200" s="10"/>
      <c r="I200" s="10"/>
      <c r="J200" s="10"/>
      <c r="K200" s="10"/>
      <c r="L200" s="10"/>
      <c r="M200" s="10"/>
      <c r="N200" s="10"/>
      <c r="O200" s="10"/>
      <c r="P200" s="10"/>
      <c r="Q200" s="10"/>
      <c r="R200" s="10"/>
      <c r="S200" s="10"/>
      <c r="T200" s="10"/>
      <c r="U200" s="10"/>
      <c r="V200" s="10"/>
      <c r="W200" s="10"/>
      <c r="X200" s="10"/>
      <c r="Y200" s="10"/>
      <c r="Z200" s="10"/>
      <c r="AA200" s="10"/>
      <c r="AB200" s="10"/>
    </row>
    <row r="201" spans="1:28" x14ac:dyDescent="0.25">
      <c r="A201" s="11"/>
      <c r="B201" s="10"/>
      <c r="C201" s="10"/>
      <c r="D201" s="10"/>
      <c r="E201" s="10"/>
      <c r="F201" s="10"/>
      <c r="G201" s="10"/>
      <c r="H201" s="10"/>
      <c r="I201" s="10"/>
      <c r="J201" s="10"/>
      <c r="K201" s="10"/>
      <c r="L201" s="10"/>
      <c r="M201" s="10"/>
      <c r="N201" s="10"/>
      <c r="O201" s="10"/>
      <c r="P201" s="10"/>
      <c r="Q201" s="10"/>
      <c r="R201" s="10"/>
      <c r="S201" s="10"/>
      <c r="T201" s="10"/>
      <c r="U201" s="10"/>
      <c r="V201" s="10"/>
      <c r="W201" s="10"/>
      <c r="X201" s="10"/>
      <c r="Y201" s="10"/>
      <c r="Z201" s="10"/>
      <c r="AA201" s="10"/>
      <c r="AB201" s="10"/>
    </row>
    <row r="202" spans="1:28" x14ac:dyDescent="0.25">
      <c r="A202" s="11"/>
      <c r="B202" s="62" t="s">
        <v>441</v>
      </c>
      <c r="C202" s="62"/>
      <c r="D202" s="62"/>
      <c r="E202" s="62"/>
      <c r="F202" s="62"/>
      <c r="G202" s="62"/>
      <c r="H202" s="62"/>
      <c r="I202" s="62"/>
      <c r="J202" s="62"/>
      <c r="K202" s="62"/>
      <c r="L202" s="62"/>
      <c r="M202" s="62"/>
      <c r="N202" s="62"/>
      <c r="O202" s="62"/>
      <c r="P202" s="62"/>
      <c r="Q202" s="62"/>
      <c r="R202" s="62"/>
      <c r="S202" s="62"/>
      <c r="T202" s="62"/>
      <c r="U202" s="62"/>
      <c r="V202" s="62"/>
      <c r="W202" s="62"/>
      <c r="X202" s="62"/>
      <c r="Y202" s="62"/>
      <c r="Z202" s="62"/>
      <c r="AA202" s="62"/>
      <c r="AB202" s="62"/>
    </row>
    <row r="203" spans="1:28" x14ac:dyDescent="0.25">
      <c r="A203" s="11"/>
      <c r="B203" s="10"/>
      <c r="C203" s="10"/>
      <c r="D203" s="10"/>
      <c r="E203" s="10"/>
      <c r="F203" s="10"/>
      <c r="G203" s="10"/>
      <c r="H203" s="10"/>
      <c r="I203" s="10"/>
      <c r="J203" s="10"/>
      <c r="K203" s="10"/>
      <c r="L203" s="10"/>
      <c r="M203" s="10"/>
      <c r="N203" s="10"/>
      <c r="O203" s="10"/>
      <c r="P203" s="10"/>
      <c r="Q203" s="10"/>
      <c r="R203" s="10"/>
      <c r="S203" s="10"/>
      <c r="T203" s="10"/>
      <c r="U203" s="10"/>
      <c r="V203" s="10"/>
      <c r="W203" s="10"/>
      <c r="X203" s="10"/>
      <c r="Y203" s="10"/>
      <c r="Z203" s="10"/>
      <c r="AA203" s="10"/>
      <c r="AB203" s="10"/>
    </row>
    <row r="204" spans="1:28" x14ac:dyDescent="0.25">
      <c r="A204" s="11"/>
      <c r="B204" s="64" t="s">
        <v>218</v>
      </c>
      <c r="C204" s="64"/>
      <c r="D204" s="64"/>
      <c r="E204" s="64"/>
      <c r="F204" s="64"/>
      <c r="G204" s="64"/>
      <c r="H204" s="64"/>
      <c r="I204" s="64"/>
      <c r="J204" s="64"/>
      <c r="K204" s="64"/>
      <c r="L204" s="64"/>
      <c r="M204" s="64"/>
      <c r="N204" s="64"/>
      <c r="O204" s="64"/>
      <c r="P204" s="64"/>
      <c r="Q204" s="64"/>
      <c r="R204" s="64"/>
      <c r="S204" s="64"/>
      <c r="T204" s="64"/>
      <c r="U204" s="64"/>
      <c r="V204" s="64"/>
      <c r="W204" s="64"/>
      <c r="X204" s="64"/>
      <c r="Y204" s="64"/>
      <c r="Z204" s="64"/>
      <c r="AA204" s="64"/>
      <c r="AB204" s="64"/>
    </row>
    <row r="205" spans="1:28" x14ac:dyDescent="0.25">
      <c r="A205" s="11"/>
      <c r="B205" s="48"/>
      <c r="C205" s="66"/>
      <c r="D205" s="66"/>
      <c r="E205" s="66" t="s">
        <v>219</v>
      </c>
      <c r="F205" s="59">
        <v>41455</v>
      </c>
      <c r="G205" s="59"/>
      <c r="H205" s="59"/>
      <c r="I205" s="66" t="s">
        <v>219</v>
      </c>
      <c r="J205" s="48" t="s">
        <v>426</v>
      </c>
      <c r="K205" s="48"/>
      <c r="L205" s="48"/>
      <c r="M205" s="66" t="s">
        <v>219</v>
      </c>
      <c r="N205" s="48" t="s">
        <v>427</v>
      </c>
      <c r="O205" s="48"/>
      <c r="P205" s="48"/>
      <c r="Q205" s="66" t="s">
        <v>219</v>
      </c>
      <c r="R205" s="48" t="s">
        <v>429</v>
      </c>
      <c r="S205" s="48"/>
      <c r="T205" s="48"/>
      <c r="U205" s="66" t="s">
        <v>219</v>
      </c>
      <c r="V205" s="48" t="s">
        <v>430</v>
      </c>
      <c r="W205" s="48"/>
      <c r="X205" s="48"/>
      <c r="Y205" s="66" t="s">
        <v>219</v>
      </c>
      <c r="Z205" s="59">
        <v>41547</v>
      </c>
      <c r="AA205" s="59"/>
      <c r="AB205" s="59"/>
    </row>
    <row r="206" spans="1:28" x14ac:dyDescent="0.25">
      <c r="A206" s="11"/>
      <c r="B206" s="48"/>
      <c r="C206" s="66"/>
      <c r="D206" s="66"/>
      <c r="E206" s="66"/>
      <c r="F206" s="59"/>
      <c r="G206" s="59"/>
      <c r="H206" s="59"/>
      <c r="I206" s="66"/>
      <c r="J206" s="48"/>
      <c r="K206" s="48"/>
      <c r="L206" s="48"/>
      <c r="M206" s="66"/>
      <c r="N206" s="48" t="s">
        <v>428</v>
      </c>
      <c r="O206" s="48"/>
      <c r="P206" s="48"/>
      <c r="Q206" s="66"/>
      <c r="R206" s="48"/>
      <c r="S206" s="48"/>
      <c r="T206" s="48"/>
      <c r="U206" s="66"/>
      <c r="V206" s="48"/>
      <c r="W206" s="48"/>
      <c r="X206" s="48"/>
      <c r="Y206" s="66"/>
      <c r="Z206" s="59"/>
      <c r="AA206" s="59"/>
      <c r="AB206" s="59"/>
    </row>
    <row r="207" spans="1:28" x14ac:dyDescent="0.25">
      <c r="A207" s="11"/>
      <c r="B207" s="37" t="s">
        <v>341</v>
      </c>
      <c r="C207" s="22" t="s">
        <v>219</v>
      </c>
      <c r="D207" s="22" t="s">
        <v>219</v>
      </c>
      <c r="E207" s="22" t="s">
        <v>219</v>
      </c>
      <c r="F207" s="25" t="s">
        <v>226</v>
      </c>
      <c r="G207" s="28">
        <v>403</v>
      </c>
      <c r="H207" s="27" t="s">
        <v>219</v>
      </c>
      <c r="I207" s="22" t="s">
        <v>219</v>
      </c>
      <c r="J207" s="25" t="s">
        <v>226</v>
      </c>
      <c r="K207" s="28" t="s">
        <v>442</v>
      </c>
      <c r="L207" s="27" t="s">
        <v>331</v>
      </c>
      <c r="M207" s="22" t="s">
        <v>219</v>
      </c>
      <c r="N207" s="25" t="s">
        <v>226</v>
      </c>
      <c r="O207" s="28" t="s">
        <v>228</v>
      </c>
      <c r="P207" s="27" t="s">
        <v>219</v>
      </c>
      <c r="Q207" s="22" t="s">
        <v>219</v>
      </c>
      <c r="R207" s="25" t="s">
        <v>226</v>
      </c>
      <c r="S207" s="28">
        <v>16</v>
      </c>
      <c r="T207" s="27" t="s">
        <v>219</v>
      </c>
      <c r="U207" s="22" t="s">
        <v>219</v>
      </c>
      <c r="V207" s="25" t="s">
        <v>226</v>
      </c>
      <c r="W207" s="28">
        <v>5</v>
      </c>
      <c r="X207" s="27" t="s">
        <v>219</v>
      </c>
      <c r="Y207" s="22" t="s">
        <v>219</v>
      </c>
      <c r="Z207" s="25" t="s">
        <v>226</v>
      </c>
      <c r="AA207" s="28">
        <v>157</v>
      </c>
      <c r="AB207" s="27" t="s">
        <v>219</v>
      </c>
    </row>
    <row r="208" spans="1:28" x14ac:dyDescent="0.25">
      <c r="A208" s="11"/>
      <c r="B208" s="23" t="s">
        <v>345</v>
      </c>
      <c r="C208" s="4" t="s">
        <v>219</v>
      </c>
      <c r="D208" s="4" t="s">
        <v>219</v>
      </c>
      <c r="E208" s="4" t="s">
        <v>219</v>
      </c>
      <c r="F208" s="33" t="s">
        <v>230</v>
      </c>
      <c r="G208" s="31">
        <v>2187</v>
      </c>
      <c r="H208" s="32" t="s">
        <v>227</v>
      </c>
      <c r="I208" s="4" t="s">
        <v>219</v>
      </c>
      <c r="J208" s="33" t="s">
        <v>230</v>
      </c>
      <c r="K208" s="34">
        <v>125</v>
      </c>
      <c r="L208" s="32" t="s">
        <v>219</v>
      </c>
      <c r="M208" s="4" t="s">
        <v>219</v>
      </c>
      <c r="N208" s="33" t="s">
        <v>230</v>
      </c>
      <c r="O208" s="34" t="s">
        <v>228</v>
      </c>
      <c r="P208" s="32" t="s">
        <v>219</v>
      </c>
      <c r="Q208" s="4" t="s">
        <v>219</v>
      </c>
      <c r="R208" s="33" t="s">
        <v>230</v>
      </c>
      <c r="S208" s="34" t="s">
        <v>228</v>
      </c>
      <c r="T208" s="32" t="s">
        <v>219</v>
      </c>
      <c r="U208" s="4" t="s">
        <v>219</v>
      </c>
      <c r="V208" s="33" t="s">
        <v>230</v>
      </c>
      <c r="W208" s="34">
        <v>4</v>
      </c>
      <c r="X208" s="32" t="s">
        <v>219</v>
      </c>
      <c r="Y208" s="4" t="s">
        <v>219</v>
      </c>
      <c r="Z208" s="33" t="s">
        <v>230</v>
      </c>
      <c r="AA208" s="31">
        <v>2316</v>
      </c>
      <c r="AB208" s="32" t="s">
        <v>227</v>
      </c>
    </row>
    <row r="209" spans="1:28" x14ac:dyDescent="0.25">
      <c r="A209" s="11"/>
      <c r="B209" s="37" t="s">
        <v>350</v>
      </c>
      <c r="C209" s="22" t="s">
        <v>219</v>
      </c>
      <c r="D209" s="22" t="s">
        <v>219</v>
      </c>
      <c r="E209" s="22" t="s">
        <v>219</v>
      </c>
      <c r="F209" s="25" t="s">
        <v>230</v>
      </c>
      <c r="G209" s="28">
        <v>294</v>
      </c>
      <c r="H209" s="27" t="s">
        <v>219</v>
      </c>
      <c r="I209" s="22" t="s">
        <v>219</v>
      </c>
      <c r="J209" s="25" t="s">
        <v>230</v>
      </c>
      <c r="K209" s="28">
        <v>117</v>
      </c>
      <c r="L209" s="27" t="s">
        <v>219</v>
      </c>
      <c r="M209" s="22" t="s">
        <v>219</v>
      </c>
      <c r="N209" s="25" t="s">
        <v>230</v>
      </c>
      <c r="O209" s="28" t="s">
        <v>228</v>
      </c>
      <c r="P209" s="27" t="s">
        <v>219</v>
      </c>
      <c r="Q209" s="22" t="s">
        <v>219</v>
      </c>
      <c r="R209" s="25" t="s">
        <v>230</v>
      </c>
      <c r="S209" s="28">
        <v>12</v>
      </c>
      <c r="T209" s="27" t="s">
        <v>219</v>
      </c>
      <c r="U209" s="22" t="s">
        <v>219</v>
      </c>
      <c r="V209" s="25" t="s">
        <v>230</v>
      </c>
      <c r="W209" s="28" t="s">
        <v>228</v>
      </c>
      <c r="X209" s="27" t="s">
        <v>219</v>
      </c>
      <c r="Y209" s="22" t="s">
        <v>219</v>
      </c>
      <c r="Z209" s="25" t="s">
        <v>230</v>
      </c>
      <c r="AA209" s="28">
        <v>399</v>
      </c>
      <c r="AB209" s="27" t="s">
        <v>219</v>
      </c>
    </row>
    <row r="210" spans="1:28" ht="15.75" thickBot="1" x14ac:dyDescent="0.3">
      <c r="A210" s="11"/>
      <c r="B210" s="23" t="s">
        <v>354</v>
      </c>
      <c r="C210" s="4" t="s">
        <v>219</v>
      </c>
      <c r="D210" s="4" t="s">
        <v>219</v>
      </c>
      <c r="E210" s="4" t="s">
        <v>219</v>
      </c>
      <c r="F210" s="35" t="s">
        <v>230</v>
      </c>
      <c r="G210" s="36">
        <v>32</v>
      </c>
      <c r="H210" s="32" t="s">
        <v>219</v>
      </c>
      <c r="I210" s="4" t="s">
        <v>219</v>
      </c>
      <c r="J210" s="35" t="s">
        <v>230</v>
      </c>
      <c r="K210" s="36" t="s">
        <v>443</v>
      </c>
      <c r="L210" s="32" t="s">
        <v>331</v>
      </c>
      <c r="M210" s="4" t="s">
        <v>219</v>
      </c>
      <c r="N210" s="35" t="s">
        <v>230</v>
      </c>
      <c r="O210" s="36" t="s">
        <v>228</v>
      </c>
      <c r="P210" s="32" t="s">
        <v>219</v>
      </c>
      <c r="Q210" s="4" t="s">
        <v>219</v>
      </c>
      <c r="R210" s="35" t="s">
        <v>230</v>
      </c>
      <c r="S210" s="36">
        <v>2</v>
      </c>
      <c r="T210" s="32" t="s">
        <v>219</v>
      </c>
      <c r="U210" s="4" t="s">
        <v>219</v>
      </c>
      <c r="V210" s="35" t="s">
        <v>230</v>
      </c>
      <c r="W210" s="36">
        <v>1</v>
      </c>
      <c r="X210" s="32" t="s">
        <v>219</v>
      </c>
      <c r="Y210" s="4" t="s">
        <v>219</v>
      </c>
      <c r="Z210" s="35" t="s">
        <v>230</v>
      </c>
      <c r="AA210" s="36">
        <v>24</v>
      </c>
      <c r="AB210" s="32" t="s">
        <v>219</v>
      </c>
    </row>
    <row r="211" spans="1:28" ht="15.75" thickBot="1" x14ac:dyDescent="0.3">
      <c r="A211" s="11"/>
      <c r="B211" s="37" t="s">
        <v>128</v>
      </c>
      <c r="C211" s="22" t="s">
        <v>219</v>
      </c>
      <c r="D211" s="22" t="s">
        <v>219</v>
      </c>
      <c r="E211" s="22" t="s">
        <v>219</v>
      </c>
      <c r="F211" s="39" t="s">
        <v>226</v>
      </c>
      <c r="G211" s="40">
        <v>2916</v>
      </c>
      <c r="H211" s="27" t="s">
        <v>227</v>
      </c>
      <c r="I211" s="22" t="s">
        <v>219</v>
      </c>
      <c r="J211" s="39" t="s">
        <v>226</v>
      </c>
      <c r="K211" s="41" t="s">
        <v>228</v>
      </c>
      <c r="L211" s="27" t="s">
        <v>219</v>
      </c>
      <c r="M211" s="22" t="s">
        <v>219</v>
      </c>
      <c r="N211" s="39" t="s">
        <v>226</v>
      </c>
      <c r="O211" s="41" t="s">
        <v>228</v>
      </c>
      <c r="P211" s="27" t="s">
        <v>219</v>
      </c>
      <c r="Q211" s="22" t="s">
        <v>219</v>
      </c>
      <c r="R211" s="39" t="s">
        <v>226</v>
      </c>
      <c r="S211" s="41">
        <v>30</v>
      </c>
      <c r="T211" s="27" t="s">
        <v>219</v>
      </c>
      <c r="U211" s="22" t="s">
        <v>219</v>
      </c>
      <c r="V211" s="39" t="s">
        <v>226</v>
      </c>
      <c r="W211" s="41">
        <v>10</v>
      </c>
      <c r="X211" s="27" t="s">
        <v>219</v>
      </c>
      <c r="Y211" s="22" t="s">
        <v>219</v>
      </c>
      <c r="Z211" s="39" t="s">
        <v>226</v>
      </c>
      <c r="AA211" s="40">
        <v>2896</v>
      </c>
      <c r="AB211" s="27" t="s">
        <v>227</v>
      </c>
    </row>
    <row r="212" spans="1:28" ht="15.75" thickTop="1" x14ac:dyDescent="0.25">
      <c r="A212" s="11"/>
      <c r="B212" s="10"/>
      <c r="C212" s="10"/>
      <c r="D212" s="10"/>
      <c r="E212" s="10"/>
      <c r="F212" s="10"/>
      <c r="G212" s="10"/>
      <c r="H212" s="10"/>
      <c r="I212" s="10"/>
      <c r="J212" s="10"/>
      <c r="K212" s="10"/>
      <c r="L212" s="10"/>
      <c r="M212" s="10"/>
      <c r="N212" s="10"/>
      <c r="O212" s="10"/>
      <c r="P212" s="10"/>
      <c r="Q212" s="10"/>
      <c r="R212" s="10"/>
      <c r="S212" s="10"/>
      <c r="T212" s="10"/>
      <c r="U212" s="10"/>
      <c r="V212" s="10"/>
      <c r="W212" s="10"/>
      <c r="X212" s="10"/>
      <c r="Y212" s="10"/>
      <c r="Z212" s="10"/>
      <c r="AA212" s="10"/>
      <c r="AB212" s="10"/>
    </row>
    <row r="213" spans="1:28" x14ac:dyDescent="0.25">
      <c r="A213" s="11"/>
      <c r="B213" s="62" t="s">
        <v>444</v>
      </c>
      <c r="C213" s="62"/>
      <c r="D213" s="62"/>
      <c r="E213" s="62"/>
      <c r="F213" s="62"/>
      <c r="G213" s="62"/>
      <c r="H213" s="62"/>
      <c r="I213" s="62"/>
      <c r="J213" s="62"/>
      <c r="K213" s="62"/>
      <c r="L213" s="62"/>
      <c r="M213" s="62"/>
      <c r="N213" s="62"/>
      <c r="O213" s="62"/>
      <c r="P213" s="62"/>
      <c r="Q213" s="62"/>
      <c r="R213" s="62"/>
      <c r="S213" s="62"/>
      <c r="T213" s="62"/>
      <c r="U213" s="62"/>
      <c r="V213" s="62"/>
      <c r="W213" s="62"/>
      <c r="X213" s="62"/>
      <c r="Y213" s="62"/>
      <c r="Z213" s="62"/>
      <c r="AA213" s="62"/>
      <c r="AB213" s="62"/>
    </row>
    <row r="214" spans="1:28" x14ac:dyDescent="0.25">
      <c r="A214" s="11"/>
      <c r="B214" s="10"/>
      <c r="C214" s="10"/>
      <c r="D214" s="10"/>
      <c r="E214" s="10"/>
      <c r="F214" s="10"/>
      <c r="G214" s="10"/>
      <c r="H214" s="10"/>
      <c r="I214" s="10"/>
      <c r="J214" s="10"/>
      <c r="K214" s="10"/>
      <c r="L214" s="10"/>
      <c r="M214" s="10"/>
      <c r="N214" s="10"/>
      <c r="O214" s="10"/>
      <c r="P214" s="10"/>
      <c r="Q214" s="10"/>
      <c r="R214" s="10"/>
      <c r="S214" s="10"/>
      <c r="T214" s="10"/>
      <c r="U214" s="10"/>
      <c r="V214" s="10"/>
      <c r="W214" s="10"/>
      <c r="X214" s="10"/>
      <c r="Y214" s="10"/>
      <c r="Z214" s="10"/>
      <c r="AA214" s="10"/>
      <c r="AB214" s="10"/>
    </row>
    <row r="215" spans="1:28" x14ac:dyDescent="0.25">
      <c r="A215" s="11"/>
      <c r="B215" s="64" t="s">
        <v>218</v>
      </c>
      <c r="C215" s="64"/>
      <c r="D215" s="64"/>
      <c r="E215" s="64"/>
      <c r="F215" s="64"/>
      <c r="G215" s="64"/>
      <c r="H215" s="64"/>
      <c r="I215" s="64"/>
      <c r="J215" s="64"/>
      <c r="K215" s="64"/>
      <c r="L215" s="64"/>
      <c r="M215" s="64"/>
      <c r="N215" s="64"/>
      <c r="O215" s="64"/>
      <c r="P215" s="64"/>
      <c r="Q215" s="64"/>
      <c r="R215" s="64"/>
      <c r="S215" s="64"/>
      <c r="T215" s="64"/>
      <c r="U215" s="64"/>
      <c r="V215" s="64"/>
      <c r="W215" s="64"/>
      <c r="X215" s="64"/>
      <c r="Y215" s="64"/>
      <c r="Z215" s="64"/>
      <c r="AA215" s="64"/>
      <c r="AB215" s="64"/>
    </row>
    <row r="216" spans="1:28" x14ac:dyDescent="0.25">
      <c r="A216" s="11"/>
      <c r="B216" s="48"/>
      <c r="C216" s="66"/>
      <c r="D216" s="66"/>
      <c r="E216" s="66" t="s">
        <v>219</v>
      </c>
      <c r="F216" s="59">
        <v>41090</v>
      </c>
      <c r="G216" s="59"/>
      <c r="H216" s="59"/>
      <c r="I216" s="66" t="s">
        <v>219</v>
      </c>
      <c r="J216" s="48" t="s">
        <v>426</v>
      </c>
      <c r="K216" s="48"/>
      <c r="L216" s="48"/>
      <c r="M216" s="66" t="s">
        <v>219</v>
      </c>
      <c r="N216" s="48" t="s">
        <v>427</v>
      </c>
      <c r="O216" s="48"/>
      <c r="P216" s="48"/>
      <c r="Q216" s="66" t="s">
        <v>219</v>
      </c>
      <c r="R216" s="48" t="s">
        <v>429</v>
      </c>
      <c r="S216" s="48"/>
      <c r="T216" s="48"/>
      <c r="U216" s="66" t="s">
        <v>219</v>
      </c>
      <c r="V216" s="48" t="s">
        <v>430</v>
      </c>
      <c r="W216" s="48"/>
      <c r="X216" s="48"/>
      <c r="Y216" s="66" t="s">
        <v>219</v>
      </c>
      <c r="Z216" s="59">
        <v>41182</v>
      </c>
      <c r="AA216" s="59"/>
      <c r="AB216" s="59"/>
    </row>
    <row r="217" spans="1:28" x14ac:dyDescent="0.25">
      <c r="A217" s="11"/>
      <c r="B217" s="48"/>
      <c r="C217" s="66"/>
      <c r="D217" s="66"/>
      <c r="E217" s="66"/>
      <c r="F217" s="59"/>
      <c r="G217" s="59"/>
      <c r="H217" s="59"/>
      <c r="I217" s="66"/>
      <c r="J217" s="48"/>
      <c r="K217" s="48"/>
      <c r="L217" s="48"/>
      <c r="M217" s="66"/>
      <c r="N217" s="48" t="s">
        <v>428</v>
      </c>
      <c r="O217" s="48"/>
      <c r="P217" s="48"/>
      <c r="Q217" s="66"/>
      <c r="R217" s="48"/>
      <c r="S217" s="48"/>
      <c r="T217" s="48"/>
      <c r="U217" s="66"/>
      <c r="V217" s="48"/>
      <c r="W217" s="48"/>
      <c r="X217" s="48"/>
      <c r="Y217" s="66"/>
      <c r="Z217" s="59"/>
      <c r="AA217" s="59"/>
      <c r="AB217" s="59"/>
    </row>
    <row r="218" spans="1:28" x14ac:dyDescent="0.25">
      <c r="A218" s="11"/>
      <c r="B218" s="81" t="s">
        <v>341</v>
      </c>
      <c r="C218" s="22" t="s">
        <v>219</v>
      </c>
      <c r="D218" s="22" t="s">
        <v>219</v>
      </c>
      <c r="E218" s="22" t="s">
        <v>219</v>
      </c>
      <c r="F218" s="25" t="s">
        <v>226</v>
      </c>
      <c r="G218" s="26">
        <v>1472</v>
      </c>
      <c r="H218" s="27" t="s">
        <v>227</v>
      </c>
      <c r="I218" s="22" t="s">
        <v>219</v>
      </c>
      <c r="J218" s="25" t="s">
        <v>226</v>
      </c>
      <c r="K218" s="28" t="s">
        <v>445</v>
      </c>
      <c r="L218" s="27" t="s">
        <v>331</v>
      </c>
      <c r="M218" s="22" t="s">
        <v>219</v>
      </c>
      <c r="N218" s="25" t="s">
        <v>226</v>
      </c>
      <c r="O218" s="28" t="s">
        <v>228</v>
      </c>
      <c r="P218" s="27" t="s">
        <v>219</v>
      </c>
      <c r="Q218" s="22" t="s">
        <v>219</v>
      </c>
      <c r="R218" s="25" t="s">
        <v>226</v>
      </c>
      <c r="S218" s="28">
        <v>317</v>
      </c>
      <c r="T218" s="27" t="s">
        <v>219</v>
      </c>
      <c r="U218" s="22" t="s">
        <v>219</v>
      </c>
      <c r="V218" s="25" t="s">
        <v>226</v>
      </c>
      <c r="W218" s="28">
        <v>89</v>
      </c>
      <c r="X218" s="27" t="s">
        <v>219</v>
      </c>
      <c r="Y218" s="22" t="s">
        <v>219</v>
      </c>
      <c r="Z218" s="25" t="s">
        <v>226</v>
      </c>
      <c r="AA218" s="26">
        <v>1090</v>
      </c>
      <c r="AB218" s="27" t="s">
        <v>227</v>
      </c>
    </row>
    <row r="219" spans="1:28" x14ac:dyDescent="0.25">
      <c r="A219" s="11"/>
      <c r="B219" s="82" t="s">
        <v>345</v>
      </c>
      <c r="C219" s="4" t="s">
        <v>219</v>
      </c>
      <c r="D219" s="4" t="s">
        <v>219</v>
      </c>
      <c r="E219" s="4" t="s">
        <v>219</v>
      </c>
      <c r="F219" s="33" t="s">
        <v>230</v>
      </c>
      <c r="G219" s="31">
        <v>4322</v>
      </c>
      <c r="H219" s="32" t="s">
        <v>227</v>
      </c>
      <c r="I219" s="4" t="s">
        <v>219</v>
      </c>
      <c r="J219" s="33" t="s">
        <v>230</v>
      </c>
      <c r="K219" s="34">
        <v>103</v>
      </c>
      <c r="L219" s="32" t="s">
        <v>219</v>
      </c>
      <c r="M219" s="4" t="s">
        <v>219</v>
      </c>
      <c r="N219" s="33" t="s">
        <v>230</v>
      </c>
      <c r="O219" s="34" t="s">
        <v>228</v>
      </c>
      <c r="P219" s="32" t="s">
        <v>219</v>
      </c>
      <c r="Q219" s="4" t="s">
        <v>219</v>
      </c>
      <c r="R219" s="33" t="s">
        <v>230</v>
      </c>
      <c r="S219" s="31">
        <v>1576</v>
      </c>
      <c r="T219" s="32" t="s">
        <v>227</v>
      </c>
      <c r="U219" s="4" t="s">
        <v>219</v>
      </c>
      <c r="V219" s="33" t="s">
        <v>230</v>
      </c>
      <c r="W219" s="34">
        <v>10</v>
      </c>
      <c r="X219" s="32" t="s">
        <v>219</v>
      </c>
      <c r="Y219" s="4" t="s">
        <v>219</v>
      </c>
      <c r="Z219" s="33" t="s">
        <v>230</v>
      </c>
      <c r="AA219" s="31">
        <v>2859</v>
      </c>
      <c r="AB219" s="32" t="s">
        <v>227</v>
      </c>
    </row>
    <row r="220" spans="1:28" x14ac:dyDescent="0.25">
      <c r="A220" s="11"/>
      <c r="B220" s="81" t="s">
        <v>350</v>
      </c>
      <c r="C220" s="22" t="s">
        <v>219</v>
      </c>
      <c r="D220" s="22" t="s">
        <v>219</v>
      </c>
      <c r="E220" s="22" t="s">
        <v>219</v>
      </c>
      <c r="F220" s="25" t="s">
        <v>230</v>
      </c>
      <c r="G220" s="28">
        <v>453</v>
      </c>
      <c r="H220" s="27" t="s">
        <v>219</v>
      </c>
      <c r="I220" s="22" t="s">
        <v>219</v>
      </c>
      <c r="J220" s="25" t="s">
        <v>230</v>
      </c>
      <c r="K220" s="28">
        <v>53</v>
      </c>
      <c r="L220" s="27" t="s">
        <v>219</v>
      </c>
      <c r="M220" s="22" t="s">
        <v>219</v>
      </c>
      <c r="N220" s="25" t="s">
        <v>230</v>
      </c>
      <c r="O220" s="28" t="s">
        <v>228</v>
      </c>
      <c r="P220" s="27" t="s">
        <v>219</v>
      </c>
      <c r="Q220" s="22" t="s">
        <v>219</v>
      </c>
      <c r="R220" s="25" t="s">
        <v>230</v>
      </c>
      <c r="S220" s="28" t="s">
        <v>228</v>
      </c>
      <c r="T220" s="27" t="s">
        <v>219</v>
      </c>
      <c r="U220" s="22" t="s">
        <v>219</v>
      </c>
      <c r="V220" s="25" t="s">
        <v>230</v>
      </c>
      <c r="W220" s="28" t="s">
        <v>228</v>
      </c>
      <c r="X220" s="27" t="s">
        <v>219</v>
      </c>
      <c r="Y220" s="22" t="s">
        <v>219</v>
      </c>
      <c r="Z220" s="25" t="s">
        <v>230</v>
      </c>
      <c r="AA220" s="28">
        <v>506</v>
      </c>
      <c r="AB220" s="27" t="s">
        <v>219</v>
      </c>
    </row>
    <row r="221" spans="1:28" ht="15.75" thickBot="1" x14ac:dyDescent="0.3">
      <c r="A221" s="11"/>
      <c r="B221" s="82" t="s">
        <v>354</v>
      </c>
      <c r="C221" s="4" t="s">
        <v>219</v>
      </c>
      <c r="D221" s="4" t="s">
        <v>219</v>
      </c>
      <c r="E221" s="4" t="s">
        <v>219</v>
      </c>
      <c r="F221" s="35" t="s">
        <v>230</v>
      </c>
      <c r="G221" s="36">
        <v>68</v>
      </c>
      <c r="H221" s="32" t="s">
        <v>219</v>
      </c>
      <c r="I221" s="4" t="s">
        <v>219</v>
      </c>
      <c r="J221" s="35" t="s">
        <v>230</v>
      </c>
      <c r="K221" s="36" t="s">
        <v>446</v>
      </c>
      <c r="L221" s="32" t="s">
        <v>331</v>
      </c>
      <c r="M221" s="4" t="s">
        <v>219</v>
      </c>
      <c r="N221" s="35" t="s">
        <v>230</v>
      </c>
      <c r="O221" s="36" t="s">
        <v>228</v>
      </c>
      <c r="P221" s="32" t="s">
        <v>219</v>
      </c>
      <c r="Q221" s="4" t="s">
        <v>219</v>
      </c>
      <c r="R221" s="35" t="s">
        <v>230</v>
      </c>
      <c r="S221" s="36">
        <v>10</v>
      </c>
      <c r="T221" s="32" t="s">
        <v>219</v>
      </c>
      <c r="U221" s="4" t="s">
        <v>219</v>
      </c>
      <c r="V221" s="35" t="s">
        <v>230</v>
      </c>
      <c r="W221" s="36">
        <v>2</v>
      </c>
      <c r="X221" s="32" t="s">
        <v>219</v>
      </c>
      <c r="Y221" s="4" t="s">
        <v>219</v>
      </c>
      <c r="Z221" s="35" t="s">
        <v>230</v>
      </c>
      <c r="AA221" s="36">
        <v>58</v>
      </c>
      <c r="AB221" s="32" t="s">
        <v>219</v>
      </c>
    </row>
    <row r="222" spans="1:28" ht="15.75" thickBot="1" x14ac:dyDescent="0.3">
      <c r="A222" s="11"/>
      <c r="B222" s="81" t="s">
        <v>128</v>
      </c>
      <c r="C222" s="22" t="s">
        <v>219</v>
      </c>
      <c r="D222" s="22" t="s">
        <v>219</v>
      </c>
      <c r="E222" s="22" t="s">
        <v>219</v>
      </c>
      <c r="F222" s="39" t="s">
        <v>226</v>
      </c>
      <c r="G222" s="40">
        <v>6315</v>
      </c>
      <c r="H222" s="27" t="s">
        <v>227</v>
      </c>
      <c r="I222" s="22" t="s">
        <v>219</v>
      </c>
      <c r="J222" s="39" t="s">
        <v>226</v>
      </c>
      <c r="K222" s="41" t="s">
        <v>228</v>
      </c>
      <c r="L222" s="27" t="s">
        <v>219</v>
      </c>
      <c r="M222" s="22" t="s">
        <v>219</v>
      </c>
      <c r="N222" s="39" t="s">
        <v>226</v>
      </c>
      <c r="O222" s="41" t="s">
        <v>228</v>
      </c>
      <c r="P222" s="27" t="s">
        <v>219</v>
      </c>
      <c r="Q222" s="22" t="s">
        <v>219</v>
      </c>
      <c r="R222" s="39" t="s">
        <v>226</v>
      </c>
      <c r="S222" s="40">
        <v>1903</v>
      </c>
      <c r="T222" s="27" t="s">
        <v>227</v>
      </c>
      <c r="U222" s="22" t="s">
        <v>219</v>
      </c>
      <c r="V222" s="39" t="s">
        <v>226</v>
      </c>
      <c r="W222" s="41">
        <v>101</v>
      </c>
      <c r="X222" s="27" t="s">
        <v>219</v>
      </c>
      <c r="Y222" s="22" t="s">
        <v>219</v>
      </c>
      <c r="Z222" s="39" t="s">
        <v>226</v>
      </c>
      <c r="AA222" s="40">
        <v>4513</v>
      </c>
      <c r="AB222" s="27" t="s">
        <v>227</v>
      </c>
    </row>
    <row r="223" spans="1:28" ht="15.75" thickTop="1" x14ac:dyDescent="0.25">
      <c r="A223" s="11" t="s">
        <v>497</v>
      </c>
      <c r="B223" s="10" t="s">
        <v>5</v>
      </c>
      <c r="C223" s="10"/>
      <c r="D223" s="10"/>
      <c r="E223" s="10"/>
      <c r="F223" s="10"/>
      <c r="G223" s="10"/>
      <c r="H223" s="10"/>
      <c r="I223" s="10"/>
      <c r="J223" s="10"/>
      <c r="K223" s="10"/>
      <c r="L223" s="10"/>
      <c r="M223" s="10"/>
      <c r="N223" s="10"/>
      <c r="O223" s="10"/>
      <c r="P223" s="10"/>
      <c r="Q223" s="10"/>
      <c r="R223" s="10"/>
      <c r="S223" s="10"/>
      <c r="T223" s="10"/>
      <c r="U223" s="10"/>
      <c r="V223" s="10"/>
      <c r="W223" s="10"/>
      <c r="X223" s="10"/>
      <c r="Y223" s="10"/>
      <c r="Z223" s="10"/>
      <c r="AA223" s="10"/>
      <c r="AB223" s="10"/>
    </row>
    <row r="224" spans="1:28" x14ac:dyDescent="0.25">
      <c r="A224" s="11"/>
      <c r="B224" s="10"/>
      <c r="C224" s="10"/>
      <c r="D224" s="10"/>
      <c r="E224" s="10"/>
      <c r="F224" s="10"/>
      <c r="G224" s="10"/>
      <c r="H224" s="10"/>
      <c r="I224" s="10"/>
      <c r="J224" s="10"/>
      <c r="K224" s="10"/>
      <c r="L224" s="10"/>
      <c r="M224" s="10"/>
      <c r="N224" s="10"/>
      <c r="O224" s="10"/>
      <c r="P224" s="10"/>
      <c r="Q224" s="10"/>
      <c r="R224" s="10"/>
      <c r="S224" s="10"/>
      <c r="T224" s="10"/>
      <c r="U224" s="10"/>
      <c r="V224" s="10"/>
      <c r="W224" s="10"/>
      <c r="X224" s="10"/>
      <c r="Y224" s="10"/>
      <c r="Z224" s="10"/>
      <c r="AA224" s="10"/>
      <c r="AB224" s="10"/>
    </row>
    <row r="225" spans="1:28" x14ac:dyDescent="0.25">
      <c r="A225" s="11"/>
      <c r="B225" s="77">
        <v>41547</v>
      </c>
      <c r="C225" s="66"/>
      <c r="D225" s="66"/>
      <c r="E225" s="66" t="s">
        <v>219</v>
      </c>
      <c r="F225" s="48" t="s">
        <v>342</v>
      </c>
      <c r="G225" s="48"/>
      <c r="H225" s="48"/>
      <c r="I225" s="66" t="s">
        <v>219</v>
      </c>
      <c r="J225" s="48" t="s">
        <v>342</v>
      </c>
      <c r="K225" s="48"/>
      <c r="L225" s="48"/>
      <c r="M225" s="66" t="s">
        <v>219</v>
      </c>
      <c r="N225" s="48" t="s">
        <v>450</v>
      </c>
      <c r="O225" s="48"/>
      <c r="P225" s="48"/>
      <c r="Q225" s="66" t="s">
        <v>219</v>
      </c>
      <c r="R225" s="48" t="s">
        <v>450</v>
      </c>
      <c r="S225" s="48"/>
      <c r="T225" s="48"/>
      <c r="U225" s="66" t="s">
        <v>219</v>
      </c>
      <c r="V225" s="48" t="s">
        <v>128</v>
      </c>
      <c r="W225" s="48"/>
      <c r="X225" s="48"/>
    </row>
    <row r="226" spans="1:28" x14ac:dyDescent="0.25">
      <c r="A226" s="11"/>
      <c r="B226" s="77"/>
      <c r="C226" s="66"/>
      <c r="D226" s="66"/>
      <c r="E226" s="66"/>
      <c r="F226" s="48" t="s">
        <v>448</v>
      </c>
      <c r="G226" s="48"/>
      <c r="H226" s="48"/>
      <c r="I226" s="66"/>
      <c r="J226" s="48" t="s">
        <v>449</v>
      </c>
      <c r="K226" s="48"/>
      <c r="L226" s="48"/>
      <c r="M226" s="66"/>
      <c r="N226" s="48" t="s">
        <v>449</v>
      </c>
      <c r="O226" s="48"/>
      <c r="P226" s="48"/>
      <c r="Q226" s="66"/>
      <c r="R226" s="48" t="s">
        <v>451</v>
      </c>
      <c r="S226" s="48"/>
      <c r="T226" s="48"/>
      <c r="U226" s="66"/>
      <c r="V226" s="48"/>
      <c r="W226" s="48"/>
      <c r="X226" s="48"/>
    </row>
    <row r="227" spans="1:28" ht="30" x14ac:dyDescent="0.25">
      <c r="A227" s="11"/>
      <c r="B227" s="37" t="s">
        <v>452</v>
      </c>
      <c r="C227" s="22" t="s">
        <v>219</v>
      </c>
      <c r="D227" s="22" t="s">
        <v>219</v>
      </c>
      <c r="E227" s="22" t="s">
        <v>219</v>
      </c>
      <c r="F227" s="25" t="s">
        <v>226</v>
      </c>
      <c r="G227" s="28">
        <v>860</v>
      </c>
      <c r="H227" s="27" t="s">
        <v>219</v>
      </c>
      <c r="I227" s="22" t="s">
        <v>219</v>
      </c>
      <c r="J227" s="25" t="s">
        <v>226</v>
      </c>
      <c r="K227" s="26">
        <v>3328</v>
      </c>
      <c r="L227" s="27" t="s">
        <v>227</v>
      </c>
      <c r="M227" s="22" t="s">
        <v>219</v>
      </c>
      <c r="N227" s="25" t="s">
        <v>226</v>
      </c>
      <c r="O227" s="28">
        <v>244</v>
      </c>
      <c r="P227" s="27" t="s">
        <v>219</v>
      </c>
      <c r="Q227" s="22" t="s">
        <v>219</v>
      </c>
      <c r="R227" s="25" t="s">
        <v>226</v>
      </c>
      <c r="S227" s="28" t="s">
        <v>228</v>
      </c>
      <c r="T227" s="27" t="s">
        <v>219</v>
      </c>
      <c r="U227" s="22" t="s">
        <v>219</v>
      </c>
      <c r="V227" s="25" t="s">
        <v>226</v>
      </c>
      <c r="W227" s="26">
        <v>4432</v>
      </c>
      <c r="X227" s="27" t="s">
        <v>227</v>
      </c>
    </row>
    <row r="228" spans="1:28" ht="30.75" thickBot="1" x14ac:dyDescent="0.3">
      <c r="A228" s="11"/>
      <c r="B228" s="23" t="s">
        <v>453</v>
      </c>
      <c r="C228" s="4" t="s">
        <v>219</v>
      </c>
      <c r="D228" s="4" t="s">
        <v>219</v>
      </c>
      <c r="E228" s="4" t="s">
        <v>219</v>
      </c>
      <c r="F228" s="35" t="s">
        <v>230</v>
      </c>
      <c r="G228" s="67">
        <v>29647</v>
      </c>
      <c r="H228" s="32" t="s">
        <v>227</v>
      </c>
      <c r="I228" s="4" t="s">
        <v>219</v>
      </c>
      <c r="J228" s="35" t="s">
        <v>230</v>
      </c>
      <c r="K228" s="67">
        <v>103957</v>
      </c>
      <c r="L228" s="32" t="s">
        <v>227</v>
      </c>
      <c r="M228" s="4" t="s">
        <v>219</v>
      </c>
      <c r="N228" s="35" t="s">
        <v>230</v>
      </c>
      <c r="O228" s="67">
        <v>50750</v>
      </c>
      <c r="P228" s="32" t="s">
        <v>227</v>
      </c>
      <c r="Q228" s="4" t="s">
        <v>219</v>
      </c>
      <c r="R228" s="35" t="s">
        <v>230</v>
      </c>
      <c r="S228" s="67">
        <v>2591</v>
      </c>
      <c r="T228" s="32" t="s">
        <v>227</v>
      </c>
      <c r="U228" s="4" t="s">
        <v>219</v>
      </c>
      <c r="V228" s="35" t="s">
        <v>230</v>
      </c>
      <c r="W228" s="67">
        <v>186945</v>
      </c>
      <c r="X228" s="32" t="s">
        <v>227</v>
      </c>
    </row>
    <row r="229" spans="1:28" ht="15.75" thickBot="1" x14ac:dyDescent="0.3">
      <c r="A229" s="11"/>
      <c r="B229" s="37" t="s">
        <v>454</v>
      </c>
      <c r="C229" s="22" t="s">
        <v>219</v>
      </c>
      <c r="D229" s="22" t="s">
        <v>219</v>
      </c>
      <c r="E229" s="22" t="s">
        <v>219</v>
      </c>
      <c r="F229" s="39" t="s">
        <v>226</v>
      </c>
      <c r="G229" s="40">
        <v>30507</v>
      </c>
      <c r="H229" s="27" t="s">
        <v>227</v>
      </c>
      <c r="I229" s="22" t="s">
        <v>219</v>
      </c>
      <c r="J229" s="39" t="s">
        <v>226</v>
      </c>
      <c r="K229" s="40">
        <v>107285</v>
      </c>
      <c r="L229" s="27" t="s">
        <v>227</v>
      </c>
      <c r="M229" s="22" t="s">
        <v>219</v>
      </c>
      <c r="N229" s="39" t="s">
        <v>226</v>
      </c>
      <c r="O229" s="40">
        <v>50994</v>
      </c>
      <c r="P229" s="27" t="s">
        <v>227</v>
      </c>
      <c r="Q229" s="22" t="s">
        <v>219</v>
      </c>
      <c r="R229" s="39" t="s">
        <v>226</v>
      </c>
      <c r="S229" s="40">
        <v>2591</v>
      </c>
      <c r="T229" s="27" t="s">
        <v>227</v>
      </c>
      <c r="U229" s="22" t="s">
        <v>219</v>
      </c>
      <c r="V229" s="39" t="s">
        <v>226</v>
      </c>
      <c r="W229" s="40">
        <v>191377</v>
      </c>
      <c r="X229" s="27" t="s">
        <v>227</v>
      </c>
    </row>
    <row r="230" spans="1:28" ht="15.75" thickTop="1" x14ac:dyDescent="0.25">
      <c r="A230" s="11"/>
      <c r="B230" s="13"/>
      <c r="C230" s="4"/>
      <c r="D230" s="4"/>
      <c r="E230" s="4"/>
      <c r="F230" s="4"/>
      <c r="G230" s="4"/>
      <c r="H230" s="4"/>
      <c r="I230" s="4"/>
      <c r="J230" s="4"/>
      <c r="K230" s="4"/>
      <c r="L230" s="4"/>
      <c r="M230" s="4"/>
      <c r="N230" s="4"/>
      <c r="O230" s="4"/>
      <c r="P230" s="4"/>
      <c r="Q230" s="4"/>
      <c r="R230" s="4"/>
      <c r="S230" s="4"/>
      <c r="T230" s="4"/>
      <c r="U230" s="4"/>
      <c r="V230" s="4"/>
      <c r="W230" s="4"/>
      <c r="X230" s="4"/>
    </row>
    <row r="231" spans="1:28" ht="30" x14ac:dyDescent="0.25">
      <c r="A231" s="11"/>
      <c r="B231" s="23" t="s">
        <v>455</v>
      </c>
      <c r="C231" s="4" t="s">
        <v>219</v>
      </c>
      <c r="D231" s="4" t="s">
        <v>219</v>
      </c>
      <c r="E231" s="4" t="s">
        <v>219</v>
      </c>
      <c r="F231" s="4" t="s">
        <v>219</v>
      </c>
      <c r="G231" s="4" t="s">
        <v>219</v>
      </c>
      <c r="H231" s="4" t="s">
        <v>219</v>
      </c>
      <c r="I231" s="4" t="s">
        <v>219</v>
      </c>
      <c r="J231" s="4" t="s">
        <v>219</v>
      </c>
      <c r="K231" s="4" t="s">
        <v>219</v>
      </c>
      <c r="L231" s="4" t="s">
        <v>219</v>
      </c>
      <c r="M231" s="4" t="s">
        <v>219</v>
      </c>
      <c r="N231" s="4" t="s">
        <v>219</v>
      </c>
      <c r="O231" s="4" t="s">
        <v>219</v>
      </c>
      <c r="P231" s="4" t="s">
        <v>219</v>
      </c>
      <c r="Q231" s="4" t="s">
        <v>219</v>
      </c>
      <c r="R231" s="4" t="s">
        <v>219</v>
      </c>
      <c r="S231" s="4" t="s">
        <v>219</v>
      </c>
      <c r="T231" s="4" t="s">
        <v>219</v>
      </c>
      <c r="U231" s="4" t="s">
        <v>219</v>
      </c>
      <c r="V231" s="4" t="s">
        <v>219</v>
      </c>
      <c r="W231" s="4" t="s">
        <v>219</v>
      </c>
      <c r="X231" s="4" t="s">
        <v>219</v>
      </c>
    </row>
    <row r="232" spans="1:28" ht="30" x14ac:dyDescent="0.25">
      <c r="A232" s="11"/>
      <c r="B232" s="37" t="s">
        <v>452</v>
      </c>
      <c r="C232" s="22" t="s">
        <v>219</v>
      </c>
      <c r="D232" s="22" t="s">
        <v>219</v>
      </c>
      <c r="E232" s="22" t="s">
        <v>219</v>
      </c>
      <c r="F232" s="25" t="s">
        <v>226</v>
      </c>
      <c r="G232" s="28" t="s">
        <v>228</v>
      </c>
      <c r="H232" s="27" t="s">
        <v>219</v>
      </c>
      <c r="I232" s="22" t="s">
        <v>219</v>
      </c>
      <c r="J232" s="25" t="s">
        <v>226</v>
      </c>
      <c r="K232" s="28">
        <v>46</v>
      </c>
      <c r="L232" s="27" t="s">
        <v>219</v>
      </c>
      <c r="M232" s="22" t="s">
        <v>219</v>
      </c>
      <c r="N232" s="25" t="s">
        <v>226</v>
      </c>
      <c r="O232" s="28">
        <v>32</v>
      </c>
      <c r="P232" s="27" t="s">
        <v>219</v>
      </c>
      <c r="Q232" s="22" t="s">
        <v>219</v>
      </c>
      <c r="R232" s="25" t="s">
        <v>226</v>
      </c>
      <c r="S232" s="28" t="s">
        <v>228</v>
      </c>
      <c r="T232" s="27" t="s">
        <v>219</v>
      </c>
      <c r="U232" s="22" t="s">
        <v>219</v>
      </c>
      <c r="V232" s="25" t="s">
        <v>226</v>
      </c>
      <c r="W232" s="28">
        <v>78</v>
      </c>
      <c r="X232" s="27" t="s">
        <v>219</v>
      </c>
    </row>
    <row r="233" spans="1:28" ht="30.75" thickBot="1" x14ac:dyDescent="0.3">
      <c r="A233" s="11"/>
      <c r="B233" s="23" t="s">
        <v>453</v>
      </c>
      <c r="C233" s="4" t="s">
        <v>219</v>
      </c>
      <c r="D233" s="4" t="s">
        <v>219</v>
      </c>
      <c r="E233" s="4" t="s">
        <v>219</v>
      </c>
      <c r="F233" s="35" t="s">
        <v>230</v>
      </c>
      <c r="G233" s="36">
        <v>157</v>
      </c>
      <c r="H233" s="32" t="s">
        <v>219</v>
      </c>
      <c r="I233" s="4" t="s">
        <v>219</v>
      </c>
      <c r="J233" s="35" t="s">
        <v>230</v>
      </c>
      <c r="K233" s="67">
        <v>2270</v>
      </c>
      <c r="L233" s="32" t="s">
        <v>227</v>
      </c>
      <c r="M233" s="4" t="s">
        <v>219</v>
      </c>
      <c r="N233" s="35" t="s">
        <v>230</v>
      </c>
      <c r="O233" s="36">
        <v>367</v>
      </c>
      <c r="P233" s="32" t="s">
        <v>219</v>
      </c>
      <c r="Q233" s="4" t="s">
        <v>219</v>
      </c>
      <c r="R233" s="35" t="s">
        <v>230</v>
      </c>
      <c r="S233" s="36">
        <v>24</v>
      </c>
      <c r="T233" s="32" t="s">
        <v>219</v>
      </c>
      <c r="U233" s="4" t="s">
        <v>219</v>
      </c>
      <c r="V233" s="35" t="s">
        <v>230</v>
      </c>
      <c r="W233" s="67">
        <v>2818</v>
      </c>
      <c r="X233" s="32" t="s">
        <v>227</v>
      </c>
    </row>
    <row r="234" spans="1:28" ht="15.75" thickBot="1" x14ac:dyDescent="0.3">
      <c r="A234" s="11"/>
      <c r="B234" s="37" t="s">
        <v>454</v>
      </c>
      <c r="C234" s="22" t="s">
        <v>219</v>
      </c>
      <c r="D234" s="22" t="s">
        <v>219</v>
      </c>
      <c r="E234" s="22" t="s">
        <v>219</v>
      </c>
      <c r="F234" s="39" t="s">
        <v>226</v>
      </c>
      <c r="G234" s="41">
        <v>157</v>
      </c>
      <c r="H234" s="27" t="s">
        <v>219</v>
      </c>
      <c r="I234" s="22" t="s">
        <v>219</v>
      </c>
      <c r="J234" s="39" t="s">
        <v>226</v>
      </c>
      <c r="K234" s="40">
        <v>2316</v>
      </c>
      <c r="L234" s="27" t="s">
        <v>227</v>
      </c>
      <c r="M234" s="22" t="s">
        <v>219</v>
      </c>
      <c r="N234" s="39" t="s">
        <v>226</v>
      </c>
      <c r="O234" s="41">
        <v>399</v>
      </c>
      <c r="P234" s="27" t="s">
        <v>219</v>
      </c>
      <c r="Q234" s="22" t="s">
        <v>219</v>
      </c>
      <c r="R234" s="39" t="s">
        <v>226</v>
      </c>
      <c r="S234" s="41">
        <v>24</v>
      </c>
      <c r="T234" s="27" t="s">
        <v>219</v>
      </c>
      <c r="U234" s="22" t="s">
        <v>219</v>
      </c>
      <c r="V234" s="39" t="s">
        <v>226</v>
      </c>
      <c r="W234" s="40">
        <v>2896</v>
      </c>
      <c r="X234" s="27" t="s">
        <v>227</v>
      </c>
    </row>
    <row r="235" spans="1:28" ht="15.75" thickTop="1" x14ac:dyDescent="0.25">
      <c r="A235" s="11"/>
      <c r="B235" s="10"/>
      <c r="C235" s="10"/>
      <c r="D235" s="10"/>
      <c r="E235" s="10"/>
      <c r="F235" s="10"/>
      <c r="G235" s="10"/>
      <c r="H235" s="10"/>
      <c r="I235" s="10"/>
      <c r="J235" s="10"/>
      <c r="K235" s="10"/>
      <c r="L235" s="10"/>
      <c r="M235" s="10"/>
      <c r="N235" s="10"/>
      <c r="O235" s="10"/>
      <c r="P235" s="10"/>
      <c r="Q235" s="10"/>
      <c r="R235" s="10"/>
      <c r="S235" s="10"/>
      <c r="T235" s="10"/>
      <c r="U235" s="10"/>
      <c r="V235" s="10"/>
      <c r="W235" s="10"/>
      <c r="X235" s="10"/>
      <c r="Y235" s="10"/>
      <c r="Z235" s="10"/>
      <c r="AA235" s="10"/>
      <c r="AB235" s="10"/>
    </row>
    <row r="236" spans="1:28" x14ac:dyDescent="0.25">
      <c r="A236" s="11"/>
      <c r="B236" s="77">
        <v>41274</v>
      </c>
      <c r="C236" s="66"/>
      <c r="D236" s="66"/>
      <c r="E236" s="66" t="s">
        <v>219</v>
      </c>
      <c r="F236" s="48" t="s">
        <v>342</v>
      </c>
      <c r="G236" s="48"/>
      <c r="H236" s="48"/>
      <c r="I236" s="66" t="s">
        <v>219</v>
      </c>
      <c r="J236" s="48" t="s">
        <v>342</v>
      </c>
      <c r="K236" s="48"/>
      <c r="L236" s="48"/>
      <c r="M236" s="66" t="s">
        <v>219</v>
      </c>
      <c r="N236" s="48" t="s">
        <v>450</v>
      </c>
      <c r="O236" s="48"/>
      <c r="P236" s="48"/>
      <c r="Q236" s="66" t="s">
        <v>219</v>
      </c>
      <c r="R236" s="48" t="s">
        <v>450</v>
      </c>
      <c r="S236" s="48"/>
      <c r="T236" s="48"/>
      <c r="U236" s="66" t="s">
        <v>219</v>
      </c>
      <c r="V236" s="48" t="s">
        <v>128</v>
      </c>
      <c r="W236" s="48"/>
      <c r="X236" s="48"/>
    </row>
    <row r="237" spans="1:28" x14ac:dyDescent="0.25">
      <c r="A237" s="11"/>
      <c r="B237" s="77"/>
      <c r="C237" s="66"/>
      <c r="D237" s="66"/>
      <c r="E237" s="66"/>
      <c r="F237" s="48" t="s">
        <v>448</v>
      </c>
      <c r="G237" s="48"/>
      <c r="H237" s="48"/>
      <c r="I237" s="66"/>
      <c r="J237" s="48" t="s">
        <v>449</v>
      </c>
      <c r="K237" s="48"/>
      <c r="L237" s="48"/>
      <c r="M237" s="66"/>
      <c r="N237" s="48" t="s">
        <v>449</v>
      </c>
      <c r="O237" s="48"/>
      <c r="P237" s="48"/>
      <c r="Q237" s="66"/>
      <c r="R237" s="48" t="s">
        <v>451</v>
      </c>
      <c r="S237" s="48"/>
      <c r="T237" s="48"/>
      <c r="U237" s="66"/>
      <c r="V237" s="48"/>
      <c r="W237" s="48"/>
      <c r="X237" s="48"/>
    </row>
    <row r="238" spans="1:28" ht="30" x14ac:dyDescent="0.25">
      <c r="A238" s="11"/>
      <c r="B238" s="37" t="s">
        <v>452</v>
      </c>
      <c r="C238" s="22" t="s">
        <v>219</v>
      </c>
      <c r="D238" s="22" t="s">
        <v>219</v>
      </c>
      <c r="E238" s="22" t="s">
        <v>219</v>
      </c>
      <c r="F238" s="25" t="s">
        <v>226</v>
      </c>
      <c r="G238" s="26">
        <v>1126</v>
      </c>
      <c r="H238" s="27" t="s">
        <v>227</v>
      </c>
      <c r="I238" s="22" t="s">
        <v>219</v>
      </c>
      <c r="J238" s="25" t="s">
        <v>226</v>
      </c>
      <c r="K238" s="26">
        <v>4294</v>
      </c>
      <c r="L238" s="27" t="s">
        <v>227</v>
      </c>
      <c r="M238" s="22" t="s">
        <v>219</v>
      </c>
      <c r="N238" s="25" t="s">
        <v>226</v>
      </c>
      <c r="O238" s="28">
        <v>234</v>
      </c>
      <c r="P238" s="27" t="s">
        <v>219</v>
      </c>
      <c r="Q238" s="22" t="s">
        <v>219</v>
      </c>
      <c r="R238" s="25" t="s">
        <v>226</v>
      </c>
      <c r="S238" s="28" t="s">
        <v>228</v>
      </c>
      <c r="T238" s="27" t="s">
        <v>219</v>
      </c>
      <c r="U238" s="22" t="s">
        <v>219</v>
      </c>
      <c r="V238" s="25" t="s">
        <v>226</v>
      </c>
      <c r="W238" s="26">
        <v>5654</v>
      </c>
      <c r="X238" s="27" t="s">
        <v>227</v>
      </c>
    </row>
    <row r="239" spans="1:28" ht="30.75" thickBot="1" x14ac:dyDescent="0.3">
      <c r="A239" s="11"/>
      <c r="B239" s="23" t="s">
        <v>453</v>
      </c>
      <c r="C239" s="4" t="s">
        <v>219</v>
      </c>
      <c r="D239" s="4" t="s">
        <v>219</v>
      </c>
      <c r="E239" s="4" t="s">
        <v>219</v>
      </c>
      <c r="F239" s="35" t="s">
        <v>230</v>
      </c>
      <c r="G239" s="67">
        <v>30741</v>
      </c>
      <c r="H239" s="32" t="s">
        <v>227</v>
      </c>
      <c r="I239" s="4" t="s">
        <v>219</v>
      </c>
      <c r="J239" s="35" t="s">
        <v>230</v>
      </c>
      <c r="K239" s="67">
        <v>106035</v>
      </c>
      <c r="L239" s="32" t="s">
        <v>227</v>
      </c>
      <c r="M239" s="4" t="s">
        <v>219</v>
      </c>
      <c r="N239" s="35" t="s">
        <v>230</v>
      </c>
      <c r="O239" s="67">
        <v>50537</v>
      </c>
      <c r="P239" s="32" t="s">
        <v>227</v>
      </c>
      <c r="Q239" s="4" t="s">
        <v>219</v>
      </c>
      <c r="R239" s="35" t="s">
        <v>230</v>
      </c>
      <c r="S239" s="67">
        <v>3502</v>
      </c>
      <c r="T239" s="32" t="s">
        <v>227</v>
      </c>
      <c r="U239" s="4" t="s">
        <v>219</v>
      </c>
      <c r="V239" s="35" t="s">
        <v>230</v>
      </c>
      <c r="W239" s="67">
        <v>190815</v>
      </c>
      <c r="X239" s="32" t="s">
        <v>227</v>
      </c>
    </row>
    <row r="240" spans="1:28" ht="15.75" thickBot="1" x14ac:dyDescent="0.3">
      <c r="A240" s="11"/>
      <c r="B240" s="37" t="s">
        <v>456</v>
      </c>
      <c r="C240" s="22" t="s">
        <v>219</v>
      </c>
      <c r="D240" s="22" t="s">
        <v>219</v>
      </c>
      <c r="E240" s="22" t="s">
        <v>219</v>
      </c>
      <c r="F240" s="39" t="s">
        <v>226</v>
      </c>
      <c r="G240" s="40">
        <v>31867</v>
      </c>
      <c r="H240" s="27" t="s">
        <v>227</v>
      </c>
      <c r="I240" s="22" t="s">
        <v>219</v>
      </c>
      <c r="J240" s="39" t="s">
        <v>226</v>
      </c>
      <c r="K240" s="40">
        <v>110329</v>
      </c>
      <c r="L240" s="27" t="s">
        <v>227</v>
      </c>
      <c r="M240" s="22" t="s">
        <v>219</v>
      </c>
      <c r="N240" s="39" t="s">
        <v>226</v>
      </c>
      <c r="O240" s="40">
        <v>50771</v>
      </c>
      <c r="P240" s="27" t="s">
        <v>227</v>
      </c>
      <c r="Q240" s="22" t="s">
        <v>219</v>
      </c>
      <c r="R240" s="39" t="s">
        <v>226</v>
      </c>
      <c r="S240" s="40">
        <v>3502</v>
      </c>
      <c r="T240" s="27" t="s">
        <v>227</v>
      </c>
      <c r="U240" s="22" t="s">
        <v>219</v>
      </c>
      <c r="V240" s="39" t="s">
        <v>226</v>
      </c>
      <c r="W240" s="40">
        <v>196469</v>
      </c>
      <c r="X240" s="27" t="s">
        <v>227</v>
      </c>
    </row>
    <row r="241" spans="1:24" ht="15.75" thickTop="1" x14ac:dyDescent="0.25">
      <c r="A241" s="11"/>
      <c r="B241" s="13"/>
      <c r="C241" s="4"/>
      <c r="D241" s="4"/>
      <c r="E241" s="4"/>
      <c r="F241" s="4"/>
      <c r="G241" s="4"/>
      <c r="H241" s="4"/>
      <c r="I241" s="4"/>
      <c r="J241" s="4"/>
      <c r="K241" s="4"/>
      <c r="L241" s="4"/>
      <c r="M241" s="4"/>
      <c r="N241" s="4"/>
      <c r="O241" s="4"/>
      <c r="P241" s="4"/>
      <c r="Q241" s="4"/>
      <c r="R241" s="4"/>
      <c r="S241" s="4"/>
      <c r="T241" s="4"/>
      <c r="U241" s="4"/>
      <c r="V241" s="4"/>
      <c r="W241" s="4"/>
      <c r="X241" s="4"/>
    </row>
    <row r="242" spans="1:24" ht="30" x14ac:dyDescent="0.25">
      <c r="A242" s="11"/>
      <c r="B242" s="23" t="s">
        <v>455</v>
      </c>
      <c r="C242" s="4" t="s">
        <v>219</v>
      </c>
      <c r="D242" s="4" t="s">
        <v>219</v>
      </c>
      <c r="E242" s="4" t="s">
        <v>219</v>
      </c>
      <c r="F242" s="4" t="s">
        <v>219</v>
      </c>
      <c r="G242" s="4" t="s">
        <v>219</v>
      </c>
      <c r="H242" s="4" t="s">
        <v>219</v>
      </c>
      <c r="I242" s="4" t="s">
        <v>219</v>
      </c>
      <c r="J242" s="4" t="s">
        <v>219</v>
      </c>
      <c r="K242" s="4" t="s">
        <v>219</v>
      </c>
      <c r="L242" s="4" t="s">
        <v>219</v>
      </c>
      <c r="M242" s="4" t="s">
        <v>219</v>
      </c>
      <c r="N242" s="4" t="s">
        <v>219</v>
      </c>
      <c r="O242" s="4" t="s">
        <v>219</v>
      </c>
      <c r="P242" s="4" t="s">
        <v>219</v>
      </c>
      <c r="Q242" s="4" t="s">
        <v>219</v>
      </c>
      <c r="R242" s="4" t="s">
        <v>219</v>
      </c>
      <c r="S242" s="4" t="s">
        <v>219</v>
      </c>
      <c r="T242" s="4" t="s">
        <v>219</v>
      </c>
      <c r="U242" s="4" t="s">
        <v>219</v>
      </c>
      <c r="V242" s="4" t="s">
        <v>219</v>
      </c>
      <c r="W242" s="4" t="s">
        <v>219</v>
      </c>
      <c r="X242" s="4" t="s">
        <v>219</v>
      </c>
    </row>
    <row r="243" spans="1:24" ht="30" x14ac:dyDescent="0.25">
      <c r="A243" s="11"/>
      <c r="B243" s="37" t="s">
        <v>452</v>
      </c>
      <c r="C243" s="22" t="s">
        <v>219</v>
      </c>
      <c r="D243" s="22" t="s">
        <v>219</v>
      </c>
      <c r="E243" s="22" t="s">
        <v>219</v>
      </c>
      <c r="F243" s="25" t="s">
        <v>226</v>
      </c>
      <c r="G243" s="28" t="s">
        <v>228</v>
      </c>
      <c r="H243" s="27" t="s">
        <v>219</v>
      </c>
      <c r="I243" s="22" t="s">
        <v>219</v>
      </c>
      <c r="J243" s="25" t="s">
        <v>226</v>
      </c>
      <c r="K243" s="28">
        <v>73</v>
      </c>
      <c r="L243" s="27" t="s">
        <v>219</v>
      </c>
      <c r="M243" s="22" t="s">
        <v>219</v>
      </c>
      <c r="N243" s="25" t="s">
        <v>226</v>
      </c>
      <c r="O243" s="28">
        <v>41</v>
      </c>
      <c r="P243" s="27" t="s">
        <v>219</v>
      </c>
      <c r="Q243" s="22" t="s">
        <v>219</v>
      </c>
      <c r="R243" s="25" t="s">
        <v>226</v>
      </c>
      <c r="S243" s="28" t="s">
        <v>228</v>
      </c>
      <c r="T243" s="27" t="s">
        <v>219</v>
      </c>
      <c r="U243" s="22" t="s">
        <v>219</v>
      </c>
      <c r="V243" s="25" t="s">
        <v>226</v>
      </c>
      <c r="W243" s="28">
        <v>114</v>
      </c>
      <c r="X243" s="27" t="s">
        <v>219</v>
      </c>
    </row>
    <row r="244" spans="1:24" ht="30.75" thickBot="1" x14ac:dyDescent="0.3">
      <c r="A244" s="11"/>
      <c r="B244" s="23" t="s">
        <v>453</v>
      </c>
      <c r="C244" s="4" t="s">
        <v>219</v>
      </c>
      <c r="D244" s="4" t="s">
        <v>219</v>
      </c>
      <c r="E244" s="4" t="s">
        <v>219</v>
      </c>
      <c r="F244" s="35" t="s">
        <v>230</v>
      </c>
      <c r="G244" s="36">
        <v>665</v>
      </c>
      <c r="H244" s="32" t="s">
        <v>219</v>
      </c>
      <c r="I244" s="4" t="s">
        <v>219</v>
      </c>
      <c r="J244" s="35" t="s">
        <v>230</v>
      </c>
      <c r="K244" s="67">
        <v>3132</v>
      </c>
      <c r="L244" s="32" t="s">
        <v>227</v>
      </c>
      <c r="M244" s="4" t="s">
        <v>219</v>
      </c>
      <c r="N244" s="35" t="s">
        <v>230</v>
      </c>
      <c r="O244" s="36">
        <v>475</v>
      </c>
      <c r="P244" s="32" t="s">
        <v>219</v>
      </c>
      <c r="Q244" s="4" t="s">
        <v>219</v>
      </c>
      <c r="R244" s="35" t="s">
        <v>230</v>
      </c>
      <c r="S244" s="36">
        <v>43</v>
      </c>
      <c r="T244" s="32" t="s">
        <v>219</v>
      </c>
      <c r="U244" s="4" t="s">
        <v>219</v>
      </c>
      <c r="V244" s="35" t="s">
        <v>230</v>
      </c>
      <c r="W244" s="67">
        <v>4315</v>
      </c>
      <c r="X244" s="32" t="s">
        <v>227</v>
      </c>
    </row>
    <row r="245" spans="1:24" ht="15.75" thickBot="1" x14ac:dyDescent="0.3">
      <c r="A245" s="11"/>
      <c r="B245" s="37" t="s">
        <v>456</v>
      </c>
      <c r="C245" s="22" t="s">
        <v>219</v>
      </c>
      <c r="D245" s="22" t="s">
        <v>219</v>
      </c>
      <c r="E245" s="22" t="s">
        <v>219</v>
      </c>
      <c r="F245" s="39" t="s">
        <v>226</v>
      </c>
      <c r="G245" s="41">
        <v>665</v>
      </c>
      <c r="H245" s="27" t="s">
        <v>219</v>
      </c>
      <c r="I245" s="22" t="s">
        <v>219</v>
      </c>
      <c r="J245" s="39" t="s">
        <v>226</v>
      </c>
      <c r="K245" s="40">
        <v>3205</v>
      </c>
      <c r="L245" s="27" t="s">
        <v>227</v>
      </c>
      <c r="M245" s="22" t="s">
        <v>219</v>
      </c>
      <c r="N245" s="39" t="s">
        <v>226</v>
      </c>
      <c r="O245" s="41">
        <v>516</v>
      </c>
      <c r="P245" s="27" t="s">
        <v>219</v>
      </c>
      <c r="Q245" s="22" t="s">
        <v>219</v>
      </c>
      <c r="R245" s="39" t="s">
        <v>226</v>
      </c>
      <c r="S245" s="41">
        <v>43</v>
      </c>
      <c r="T245" s="27" t="s">
        <v>219</v>
      </c>
      <c r="U245" s="22" t="s">
        <v>219</v>
      </c>
      <c r="V245" s="39" t="s">
        <v>226</v>
      </c>
      <c r="W245" s="40">
        <v>4429</v>
      </c>
      <c r="X245" s="27" t="s">
        <v>227</v>
      </c>
    </row>
  </sheetData>
  <mergeCells count="332">
    <mergeCell ref="A223:A245"/>
    <mergeCell ref="B223:AB223"/>
    <mergeCell ref="B224:AB224"/>
    <mergeCell ref="B235:AB235"/>
    <mergeCell ref="B203:AB203"/>
    <mergeCell ref="B204:AB204"/>
    <mergeCell ref="B212:AB212"/>
    <mergeCell ref="B213:AB213"/>
    <mergeCell ref="B214:AB214"/>
    <mergeCell ref="B215:AB215"/>
    <mergeCell ref="B190:AB190"/>
    <mergeCell ref="B191:AB191"/>
    <mergeCell ref="B192:AB192"/>
    <mergeCell ref="B200:AB200"/>
    <mergeCell ref="B201:AB201"/>
    <mergeCell ref="B202:AB202"/>
    <mergeCell ref="A145:A177"/>
    <mergeCell ref="B145:AB145"/>
    <mergeCell ref="B146:AB146"/>
    <mergeCell ref="B162:AB162"/>
    <mergeCell ref="A178:A222"/>
    <mergeCell ref="B178:AB178"/>
    <mergeCell ref="B179:AB179"/>
    <mergeCell ref="B180:AB180"/>
    <mergeCell ref="B188:AB188"/>
    <mergeCell ref="B189:AB189"/>
    <mergeCell ref="A79:A113"/>
    <mergeCell ref="B79:AB79"/>
    <mergeCell ref="B80:AB80"/>
    <mergeCell ref="B97:AB97"/>
    <mergeCell ref="A114:A144"/>
    <mergeCell ref="B114:AB114"/>
    <mergeCell ref="B115:AB115"/>
    <mergeCell ref="B130:AB130"/>
    <mergeCell ref="B4:AB4"/>
    <mergeCell ref="B5:AB5"/>
    <mergeCell ref="A28:A43"/>
    <mergeCell ref="B28:AB28"/>
    <mergeCell ref="B29:AB29"/>
    <mergeCell ref="A44:A78"/>
    <mergeCell ref="B44:AB44"/>
    <mergeCell ref="B45:AB45"/>
    <mergeCell ref="B62:AB62"/>
    <mergeCell ref="Q236:Q237"/>
    <mergeCell ref="R236:T236"/>
    <mergeCell ref="R237:T237"/>
    <mergeCell ref="U236:U237"/>
    <mergeCell ref="V236:X237"/>
    <mergeCell ref="A1:A2"/>
    <mergeCell ref="B1:AB1"/>
    <mergeCell ref="B2:AB2"/>
    <mergeCell ref="B3:AB3"/>
    <mergeCell ref="A4:A27"/>
    <mergeCell ref="F237:H237"/>
    <mergeCell ref="I236:I237"/>
    <mergeCell ref="J236:L236"/>
    <mergeCell ref="J237:L237"/>
    <mergeCell ref="M236:M237"/>
    <mergeCell ref="N236:P236"/>
    <mergeCell ref="N237:P237"/>
    <mergeCell ref="Q225:Q226"/>
    <mergeCell ref="R225:T225"/>
    <mergeCell ref="R226:T226"/>
    <mergeCell ref="U225:U226"/>
    <mergeCell ref="V225:X226"/>
    <mergeCell ref="B236:B237"/>
    <mergeCell ref="C236:C237"/>
    <mergeCell ref="D236:D237"/>
    <mergeCell ref="E236:E237"/>
    <mergeCell ref="F236:H236"/>
    <mergeCell ref="F226:H226"/>
    <mergeCell ref="I225:I226"/>
    <mergeCell ref="J225:L225"/>
    <mergeCell ref="J226:L226"/>
    <mergeCell ref="M225:M226"/>
    <mergeCell ref="N225:P225"/>
    <mergeCell ref="N226:P226"/>
    <mergeCell ref="R216:T217"/>
    <mergeCell ref="U216:U217"/>
    <mergeCell ref="V216:X217"/>
    <mergeCell ref="Y216:Y217"/>
    <mergeCell ref="Z216:AB217"/>
    <mergeCell ref="B225:B226"/>
    <mergeCell ref="C225:C226"/>
    <mergeCell ref="D225:D226"/>
    <mergeCell ref="E225:E226"/>
    <mergeCell ref="F225:H225"/>
    <mergeCell ref="I216:I217"/>
    <mergeCell ref="J216:L217"/>
    <mergeCell ref="M216:M217"/>
    <mergeCell ref="N216:P216"/>
    <mergeCell ref="N217:P217"/>
    <mergeCell ref="Q216:Q217"/>
    <mergeCell ref="R205:T206"/>
    <mergeCell ref="U205:U206"/>
    <mergeCell ref="V205:X206"/>
    <mergeCell ref="Y205:Y206"/>
    <mergeCell ref="Z205:AB206"/>
    <mergeCell ref="B216:B217"/>
    <mergeCell ref="C216:C217"/>
    <mergeCell ref="D216:D217"/>
    <mergeCell ref="E216:E217"/>
    <mergeCell ref="F216:H217"/>
    <mergeCell ref="I205:I206"/>
    <mergeCell ref="J205:L206"/>
    <mergeCell ref="M205:M206"/>
    <mergeCell ref="N205:P205"/>
    <mergeCell ref="N206:P206"/>
    <mergeCell ref="Q205:Q206"/>
    <mergeCell ref="R193:T194"/>
    <mergeCell ref="U193:U194"/>
    <mergeCell ref="V193:X194"/>
    <mergeCell ref="Y193:Y194"/>
    <mergeCell ref="Z193:AB194"/>
    <mergeCell ref="B205:B206"/>
    <mergeCell ref="C205:C206"/>
    <mergeCell ref="D205:D206"/>
    <mergeCell ref="E205:E206"/>
    <mergeCell ref="F205:H206"/>
    <mergeCell ref="I193:I194"/>
    <mergeCell ref="J193:L194"/>
    <mergeCell ref="M193:M194"/>
    <mergeCell ref="N193:P193"/>
    <mergeCell ref="N194:P194"/>
    <mergeCell ref="Q193:Q194"/>
    <mergeCell ref="R181:T182"/>
    <mergeCell ref="U181:U182"/>
    <mergeCell ref="V181:X182"/>
    <mergeCell ref="Y181:Y182"/>
    <mergeCell ref="Z181:AB182"/>
    <mergeCell ref="B193:B194"/>
    <mergeCell ref="C193:C194"/>
    <mergeCell ref="D193:D194"/>
    <mergeCell ref="E193:E194"/>
    <mergeCell ref="F193:H194"/>
    <mergeCell ref="I181:I182"/>
    <mergeCell ref="J181:L182"/>
    <mergeCell ref="M181:M182"/>
    <mergeCell ref="N181:P181"/>
    <mergeCell ref="N182:P182"/>
    <mergeCell ref="Q181:Q182"/>
    <mergeCell ref="Q163:Q164"/>
    <mergeCell ref="R163:T163"/>
    <mergeCell ref="R164:T164"/>
    <mergeCell ref="U163:U164"/>
    <mergeCell ref="V163:X164"/>
    <mergeCell ref="B181:B182"/>
    <mergeCell ref="C181:C182"/>
    <mergeCell ref="D181:D182"/>
    <mergeCell ref="E181:E182"/>
    <mergeCell ref="F181:H182"/>
    <mergeCell ref="F164:H164"/>
    <mergeCell ref="I163:I164"/>
    <mergeCell ref="J163:L163"/>
    <mergeCell ref="J164:L164"/>
    <mergeCell ref="M163:M164"/>
    <mergeCell ref="N163:P163"/>
    <mergeCell ref="N164:P164"/>
    <mergeCell ref="Q147:Q148"/>
    <mergeCell ref="R147:T147"/>
    <mergeCell ref="R148:T148"/>
    <mergeCell ref="U147:U148"/>
    <mergeCell ref="V147:X148"/>
    <mergeCell ref="B163:B164"/>
    <mergeCell ref="C163:C164"/>
    <mergeCell ref="D163:D164"/>
    <mergeCell ref="E163:E164"/>
    <mergeCell ref="F163:H163"/>
    <mergeCell ref="I147:I148"/>
    <mergeCell ref="J147:L147"/>
    <mergeCell ref="J148:L148"/>
    <mergeCell ref="M147:M148"/>
    <mergeCell ref="N147:P147"/>
    <mergeCell ref="N148:P148"/>
    <mergeCell ref="B147:B148"/>
    <mergeCell ref="C147:C148"/>
    <mergeCell ref="D147:D148"/>
    <mergeCell ref="E147:E148"/>
    <mergeCell ref="F147:H147"/>
    <mergeCell ref="F148:H148"/>
    <mergeCell ref="N131:P131"/>
    <mergeCell ref="N132:P132"/>
    <mergeCell ref="N133:P133"/>
    <mergeCell ref="N134:P134"/>
    <mergeCell ref="Q131:Q134"/>
    <mergeCell ref="R131:T131"/>
    <mergeCell ref="R132:T132"/>
    <mergeCell ref="R133:T133"/>
    <mergeCell ref="R134:T134"/>
    <mergeCell ref="I131:I134"/>
    <mergeCell ref="J131:L131"/>
    <mergeCell ref="J132:L132"/>
    <mergeCell ref="J133:L133"/>
    <mergeCell ref="J134:L134"/>
    <mergeCell ref="M131:M134"/>
    <mergeCell ref="B131:B134"/>
    <mergeCell ref="C131:C134"/>
    <mergeCell ref="D131:D134"/>
    <mergeCell ref="E131:E134"/>
    <mergeCell ref="F131:H131"/>
    <mergeCell ref="F132:H132"/>
    <mergeCell ref="F133:H133"/>
    <mergeCell ref="F134:H134"/>
    <mergeCell ref="N116:P116"/>
    <mergeCell ref="N117:P117"/>
    <mergeCell ref="N118:P118"/>
    <mergeCell ref="N119:P119"/>
    <mergeCell ref="Q116:Q119"/>
    <mergeCell ref="R116:T116"/>
    <mergeCell ref="R117:T117"/>
    <mergeCell ref="R118:T118"/>
    <mergeCell ref="R119:T119"/>
    <mergeCell ref="I116:I119"/>
    <mergeCell ref="J116:L116"/>
    <mergeCell ref="J117:L117"/>
    <mergeCell ref="J118:L118"/>
    <mergeCell ref="J119:L119"/>
    <mergeCell ref="M116:M119"/>
    <mergeCell ref="B116:B119"/>
    <mergeCell ref="C116:C119"/>
    <mergeCell ref="D116:D119"/>
    <mergeCell ref="E116:E119"/>
    <mergeCell ref="F116:H116"/>
    <mergeCell ref="F117:H117"/>
    <mergeCell ref="F118:H118"/>
    <mergeCell ref="F119:H119"/>
    <mergeCell ref="R98:T98"/>
    <mergeCell ref="R99:T99"/>
    <mergeCell ref="R100:T100"/>
    <mergeCell ref="R101:T101"/>
    <mergeCell ref="U98:U101"/>
    <mergeCell ref="V98:X98"/>
    <mergeCell ref="V99:X99"/>
    <mergeCell ref="V100:X100"/>
    <mergeCell ref="V101:X101"/>
    <mergeCell ref="M98:M101"/>
    <mergeCell ref="N98:P98"/>
    <mergeCell ref="N99:P99"/>
    <mergeCell ref="N100:P100"/>
    <mergeCell ref="N101:P101"/>
    <mergeCell ref="Q98:Q101"/>
    <mergeCell ref="F99:H99"/>
    <mergeCell ref="F100:H100"/>
    <mergeCell ref="F101:H101"/>
    <mergeCell ref="I98:I101"/>
    <mergeCell ref="J98:L98"/>
    <mergeCell ref="J99:L99"/>
    <mergeCell ref="J100:L100"/>
    <mergeCell ref="J101:L101"/>
    <mergeCell ref="U81:U84"/>
    <mergeCell ref="V81:X81"/>
    <mergeCell ref="V82:X82"/>
    <mergeCell ref="V83:X83"/>
    <mergeCell ref="V84:X84"/>
    <mergeCell ref="B98:B101"/>
    <mergeCell ref="C98:C101"/>
    <mergeCell ref="D98:D101"/>
    <mergeCell ref="E98:E101"/>
    <mergeCell ref="F98:H98"/>
    <mergeCell ref="N81:P81"/>
    <mergeCell ref="N82:P82"/>
    <mergeCell ref="N83:P83"/>
    <mergeCell ref="N84:P84"/>
    <mergeCell ref="Q81:Q84"/>
    <mergeCell ref="R81:T81"/>
    <mergeCell ref="R82:T82"/>
    <mergeCell ref="R83:T83"/>
    <mergeCell ref="R84:T84"/>
    <mergeCell ref="I81:I84"/>
    <mergeCell ref="J81:L81"/>
    <mergeCell ref="J82:L82"/>
    <mergeCell ref="J83:L83"/>
    <mergeCell ref="J84:L84"/>
    <mergeCell ref="M81:M84"/>
    <mergeCell ref="B81:B84"/>
    <mergeCell ref="C81:C84"/>
    <mergeCell ref="D81:D84"/>
    <mergeCell ref="E81:E84"/>
    <mergeCell ref="F81:H81"/>
    <mergeCell ref="F82:H82"/>
    <mergeCell ref="F83:H83"/>
    <mergeCell ref="F84:H84"/>
    <mergeCell ref="U63:U65"/>
    <mergeCell ref="V63:X65"/>
    <mergeCell ref="Y63:Y65"/>
    <mergeCell ref="Z63:AB63"/>
    <mergeCell ref="Z64:AB64"/>
    <mergeCell ref="Z65:AB65"/>
    <mergeCell ref="M63:M65"/>
    <mergeCell ref="N63:P63"/>
    <mergeCell ref="N64:P64"/>
    <mergeCell ref="N65:P65"/>
    <mergeCell ref="Q63:Q65"/>
    <mergeCell ref="R63:T65"/>
    <mergeCell ref="F64:H64"/>
    <mergeCell ref="F65:H65"/>
    <mergeCell ref="I63:I65"/>
    <mergeCell ref="J63:L63"/>
    <mergeCell ref="J64:L64"/>
    <mergeCell ref="J65:L65"/>
    <mergeCell ref="V46:X48"/>
    <mergeCell ref="Y46:Y48"/>
    <mergeCell ref="Z46:AB46"/>
    <mergeCell ref="Z47:AB47"/>
    <mergeCell ref="Z48:AB48"/>
    <mergeCell ref="B63:B65"/>
    <mergeCell ref="C63:C65"/>
    <mergeCell ref="D63:D65"/>
    <mergeCell ref="E63:E65"/>
    <mergeCell ref="F63:H63"/>
    <mergeCell ref="N46:P46"/>
    <mergeCell ref="N47:P47"/>
    <mergeCell ref="N48:P48"/>
    <mergeCell ref="Q46:Q48"/>
    <mergeCell ref="R46:T48"/>
    <mergeCell ref="U46:U48"/>
    <mergeCell ref="F48:H48"/>
    <mergeCell ref="I46:I48"/>
    <mergeCell ref="J46:L46"/>
    <mergeCell ref="J47:L47"/>
    <mergeCell ref="J48:L48"/>
    <mergeCell ref="M46:M48"/>
    <mergeCell ref="F6:H6"/>
    <mergeCell ref="J6:L6"/>
    <mergeCell ref="F30:H30"/>
    <mergeCell ref="J30:L30"/>
    <mergeCell ref="B46:B48"/>
    <mergeCell ref="C46:C48"/>
    <mergeCell ref="D46:D48"/>
    <mergeCell ref="E46:E48"/>
    <mergeCell ref="F46:H46"/>
    <mergeCell ref="F47:H4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98</v>
      </c>
      <c r="B1" s="7" t="s">
        <v>79</v>
      </c>
      <c r="C1" s="7"/>
      <c r="D1" s="7" t="s">
        <v>1</v>
      </c>
      <c r="E1" s="7"/>
    </row>
    <row r="2" spans="1:5" x14ac:dyDescent="0.25">
      <c r="A2" s="7"/>
      <c r="B2" s="1" t="s">
        <v>2</v>
      </c>
      <c r="C2" s="1" t="s">
        <v>80</v>
      </c>
      <c r="D2" s="1" t="s">
        <v>2</v>
      </c>
      <c r="E2" s="1" t="s">
        <v>80</v>
      </c>
    </row>
    <row r="3" spans="1:5" ht="30" x14ac:dyDescent="0.25">
      <c r="A3" s="3" t="s">
        <v>499</v>
      </c>
      <c r="B3" s="4" t="s">
        <v>5</v>
      </c>
      <c r="C3" s="4" t="s">
        <v>5</v>
      </c>
      <c r="D3" s="4" t="s">
        <v>5</v>
      </c>
      <c r="E3" s="4" t="s">
        <v>5</v>
      </c>
    </row>
    <row r="4" spans="1:5" ht="30" x14ac:dyDescent="0.25">
      <c r="A4" s="2" t="s">
        <v>500</v>
      </c>
      <c r="B4" s="6">
        <v>2486692</v>
      </c>
      <c r="C4" s="6">
        <v>2486692</v>
      </c>
      <c r="D4" s="6">
        <v>2486692</v>
      </c>
      <c r="E4" s="6">
        <v>2486692</v>
      </c>
    </row>
    <row r="5" spans="1:5" ht="30" x14ac:dyDescent="0.25">
      <c r="A5" s="2" t="s">
        <v>501</v>
      </c>
      <c r="B5" s="6">
        <v>226301</v>
      </c>
      <c r="C5" s="6">
        <v>226301</v>
      </c>
      <c r="D5" s="6">
        <v>235969</v>
      </c>
      <c r="E5" s="6">
        <v>235969</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4.7109375" bestFit="1" customWidth="1"/>
    <col min="2" max="5" width="12.28515625" bestFit="1" customWidth="1"/>
  </cols>
  <sheetData>
    <row r="1" spans="1:5" ht="15" customHeight="1" x14ac:dyDescent="0.25">
      <c r="A1" s="7" t="s">
        <v>502</v>
      </c>
      <c r="B1" s="7" t="s">
        <v>79</v>
      </c>
      <c r="C1" s="7"/>
      <c r="D1" s="7" t="s">
        <v>1</v>
      </c>
      <c r="E1" s="7"/>
    </row>
    <row r="2" spans="1:5" x14ac:dyDescent="0.25">
      <c r="A2" s="7"/>
      <c r="B2" s="1" t="s">
        <v>2</v>
      </c>
      <c r="C2" s="1" t="s">
        <v>80</v>
      </c>
      <c r="D2" s="1" t="s">
        <v>2</v>
      </c>
      <c r="E2" s="1" t="s">
        <v>80</v>
      </c>
    </row>
    <row r="3" spans="1:5" x14ac:dyDescent="0.25">
      <c r="A3" s="3" t="s">
        <v>503</v>
      </c>
      <c r="B3" s="4" t="s">
        <v>5</v>
      </c>
      <c r="C3" s="4" t="s">
        <v>5</v>
      </c>
      <c r="D3" s="4" t="s">
        <v>5</v>
      </c>
      <c r="E3" s="4" t="s">
        <v>5</v>
      </c>
    </row>
    <row r="4" spans="1:5" x14ac:dyDescent="0.25">
      <c r="A4" s="2" t="s">
        <v>504</v>
      </c>
      <c r="B4" s="8">
        <v>5691000</v>
      </c>
      <c r="C4" s="4" t="s">
        <v>5</v>
      </c>
      <c r="D4" s="8">
        <v>5691000</v>
      </c>
      <c r="E4" s="4" t="s">
        <v>5</v>
      </c>
    </row>
    <row r="5" spans="1:5" x14ac:dyDescent="0.25">
      <c r="A5" s="2" t="s">
        <v>110</v>
      </c>
      <c r="B5" s="8">
        <v>13000</v>
      </c>
      <c r="C5" s="8">
        <v>45000</v>
      </c>
      <c r="D5" s="8">
        <v>-3897000</v>
      </c>
      <c r="E5" s="8">
        <v>135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2" width="35.28515625" customWidth="1"/>
    <col min="3" max="3" width="27" customWidth="1"/>
    <col min="4" max="4" width="7.28515625" customWidth="1"/>
  </cols>
  <sheetData>
    <row r="1" spans="1:4" x14ac:dyDescent="0.25">
      <c r="A1" s="1" t="s">
        <v>505</v>
      </c>
      <c r="B1" s="7" t="s">
        <v>2</v>
      </c>
      <c r="C1" s="7" t="s">
        <v>26</v>
      </c>
      <c r="D1" s="7"/>
    </row>
    <row r="2" spans="1:4" ht="30" x14ac:dyDescent="0.25">
      <c r="A2" s="1" t="s">
        <v>25</v>
      </c>
      <c r="B2" s="7"/>
      <c r="C2" s="7"/>
      <c r="D2" s="7"/>
    </row>
    <row r="3" spans="1:4" ht="30" x14ac:dyDescent="0.25">
      <c r="A3" s="3" t="s">
        <v>506</v>
      </c>
      <c r="B3" s="4" t="s">
        <v>5</v>
      </c>
      <c r="C3" s="4" t="s">
        <v>5</v>
      </c>
      <c r="D3" s="4"/>
    </row>
    <row r="4" spans="1:4" ht="17.25" x14ac:dyDescent="0.25">
      <c r="A4" s="2" t="s">
        <v>233</v>
      </c>
      <c r="B4" s="8">
        <v>143037</v>
      </c>
      <c r="C4" s="8">
        <v>136310</v>
      </c>
      <c r="D4" s="9" t="s">
        <v>29</v>
      </c>
    </row>
    <row r="5" spans="1:4" ht="30" x14ac:dyDescent="0.25">
      <c r="A5" s="2" t="s">
        <v>507</v>
      </c>
      <c r="B5" s="4" t="s">
        <v>5</v>
      </c>
      <c r="C5" s="4" t="s">
        <v>5</v>
      </c>
      <c r="D5" s="4"/>
    </row>
    <row r="6" spans="1:4" ht="30" x14ac:dyDescent="0.25">
      <c r="A6" s="3" t="s">
        <v>506</v>
      </c>
      <c r="B6" s="4" t="s">
        <v>5</v>
      </c>
      <c r="C6" s="4" t="s">
        <v>5</v>
      </c>
      <c r="D6" s="4"/>
    </row>
    <row r="7" spans="1:4" x14ac:dyDescent="0.25">
      <c r="A7" s="2" t="s">
        <v>233</v>
      </c>
      <c r="B7" s="6">
        <v>21393</v>
      </c>
      <c r="C7" s="6">
        <v>29345</v>
      </c>
      <c r="D7" s="4"/>
    </row>
    <row r="8" spans="1:4" x14ac:dyDescent="0.25">
      <c r="A8" s="2" t="s">
        <v>508</v>
      </c>
      <c r="B8" s="4" t="s">
        <v>5</v>
      </c>
      <c r="C8" s="4" t="s">
        <v>5</v>
      </c>
      <c r="D8" s="4"/>
    </row>
    <row r="9" spans="1:4" ht="30" x14ac:dyDescent="0.25">
      <c r="A9" s="3" t="s">
        <v>506</v>
      </c>
      <c r="B9" s="4" t="s">
        <v>5</v>
      </c>
      <c r="C9" s="4" t="s">
        <v>5</v>
      </c>
      <c r="D9" s="4"/>
    </row>
    <row r="10" spans="1:4" x14ac:dyDescent="0.25">
      <c r="A10" s="2" t="s">
        <v>233</v>
      </c>
      <c r="B10" s="6">
        <v>78812</v>
      </c>
      <c r="C10" s="6">
        <v>72609</v>
      </c>
      <c r="D10" s="4"/>
    </row>
    <row r="11" spans="1:4" x14ac:dyDescent="0.25">
      <c r="A11" s="2" t="s">
        <v>509</v>
      </c>
      <c r="B11" s="4" t="s">
        <v>5</v>
      </c>
      <c r="C11" s="4" t="s">
        <v>5</v>
      </c>
      <c r="D11" s="4"/>
    </row>
    <row r="12" spans="1:4" ht="30" x14ac:dyDescent="0.25">
      <c r="A12" s="3" t="s">
        <v>506</v>
      </c>
      <c r="B12" s="4" t="s">
        <v>5</v>
      </c>
      <c r="C12" s="4" t="s">
        <v>5</v>
      </c>
      <c r="D12" s="4"/>
    </row>
    <row r="13" spans="1:4" x14ac:dyDescent="0.25">
      <c r="A13" s="2" t="s">
        <v>233</v>
      </c>
      <c r="B13" s="6">
        <v>42296</v>
      </c>
      <c r="C13" s="6">
        <v>33943</v>
      </c>
      <c r="D13" s="4"/>
    </row>
    <row r="14" spans="1:4" ht="30" x14ac:dyDescent="0.25">
      <c r="A14" s="2" t="s">
        <v>510</v>
      </c>
      <c r="B14" s="4" t="s">
        <v>5</v>
      </c>
      <c r="C14" s="4" t="s">
        <v>5</v>
      </c>
      <c r="D14" s="4"/>
    </row>
    <row r="15" spans="1:4" ht="30" x14ac:dyDescent="0.25">
      <c r="A15" s="3" t="s">
        <v>506</v>
      </c>
      <c r="B15" s="4" t="s">
        <v>5</v>
      </c>
      <c r="C15" s="4" t="s">
        <v>5</v>
      </c>
      <c r="D15" s="4"/>
    </row>
    <row r="16" spans="1:4" x14ac:dyDescent="0.25">
      <c r="A16" s="2" t="s">
        <v>233</v>
      </c>
      <c r="B16" s="4">
        <v>536</v>
      </c>
      <c r="C16" s="4">
        <v>413</v>
      </c>
      <c r="D16" s="4"/>
    </row>
    <row r="17" spans="1:4" x14ac:dyDescent="0.25">
      <c r="A17" s="2" t="s">
        <v>511</v>
      </c>
      <c r="B17" s="4" t="s">
        <v>5</v>
      </c>
      <c r="C17" s="4" t="s">
        <v>5</v>
      </c>
      <c r="D17" s="4"/>
    </row>
    <row r="18" spans="1:4" ht="30" x14ac:dyDescent="0.25">
      <c r="A18" s="3" t="s">
        <v>506</v>
      </c>
      <c r="B18" s="4" t="s">
        <v>5</v>
      </c>
      <c r="C18" s="4" t="s">
        <v>5</v>
      </c>
      <c r="D18" s="4"/>
    </row>
    <row r="19" spans="1:4" x14ac:dyDescent="0.25">
      <c r="A19" s="2" t="s">
        <v>233</v>
      </c>
      <c r="B19" s="6">
        <v>143037</v>
      </c>
      <c r="C19" s="6">
        <v>136310</v>
      </c>
      <c r="D19" s="4"/>
    </row>
    <row r="20" spans="1:4" ht="45" x14ac:dyDescent="0.25">
      <c r="A20" s="2" t="s">
        <v>512</v>
      </c>
      <c r="B20" s="4" t="s">
        <v>5</v>
      </c>
      <c r="C20" s="4" t="s">
        <v>5</v>
      </c>
      <c r="D20" s="4"/>
    </row>
    <row r="21" spans="1:4" ht="30" x14ac:dyDescent="0.25">
      <c r="A21" s="3" t="s">
        <v>506</v>
      </c>
      <c r="B21" s="4" t="s">
        <v>5</v>
      </c>
      <c r="C21" s="4" t="s">
        <v>5</v>
      </c>
      <c r="D21" s="4"/>
    </row>
    <row r="22" spans="1:4" x14ac:dyDescent="0.25">
      <c r="A22" s="2" t="s">
        <v>233</v>
      </c>
      <c r="B22" s="6">
        <v>21393</v>
      </c>
      <c r="C22" s="6">
        <v>29345</v>
      </c>
      <c r="D22" s="4"/>
    </row>
    <row r="23" spans="1:4" ht="30" x14ac:dyDescent="0.25">
      <c r="A23" s="2" t="s">
        <v>513</v>
      </c>
      <c r="B23" s="4" t="s">
        <v>5</v>
      </c>
      <c r="C23" s="4" t="s">
        <v>5</v>
      </c>
      <c r="D23" s="4"/>
    </row>
    <row r="24" spans="1:4" ht="30" x14ac:dyDescent="0.25">
      <c r="A24" s="3" t="s">
        <v>506</v>
      </c>
      <c r="B24" s="4" t="s">
        <v>5</v>
      </c>
      <c r="C24" s="4" t="s">
        <v>5</v>
      </c>
      <c r="D24" s="4"/>
    </row>
    <row r="25" spans="1:4" x14ac:dyDescent="0.25">
      <c r="A25" s="2" t="s">
        <v>233</v>
      </c>
      <c r="B25" s="6">
        <v>78812</v>
      </c>
      <c r="C25" s="6">
        <v>72609</v>
      </c>
      <c r="D25" s="4"/>
    </row>
    <row r="26" spans="1:4" ht="30" x14ac:dyDescent="0.25">
      <c r="A26" s="2" t="s">
        <v>514</v>
      </c>
      <c r="B26" s="4" t="s">
        <v>5</v>
      </c>
      <c r="C26" s="4" t="s">
        <v>5</v>
      </c>
      <c r="D26" s="4"/>
    </row>
    <row r="27" spans="1:4" ht="30" x14ac:dyDescent="0.25">
      <c r="A27" s="3" t="s">
        <v>506</v>
      </c>
      <c r="B27" s="4" t="s">
        <v>5</v>
      </c>
      <c r="C27" s="4" t="s">
        <v>5</v>
      </c>
      <c r="D27" s="4"/>
    </row>
    <row r="28" spans="1:4" x14ac:dyDescent="0.25">
      <c r="A28" s="2" t="s">
        <v>233</v>
      </c>
      <c r="B28" s="6">
        <v>42296</v>
      </c>
      <c r="C28" s="6">
        <v>33943</v>
      </c>
      <c r="D28" s="4"/>
    </row>
    <row r="29" spans="1:4" ht="30" x14ac:dyDescent="0.25">
      <c r="A29" s="2" t="s">
        <v>515</v>
      </c>
      <c r="B29" s="4" t="s">
        <v>5</v>
      </c>
      <c r="C29" s="4" t="s">
        <v>5</v>
      </c>
      <c r="D29" s="4"/>
    </row>
    <row r="30" spans="1:4" ht="30" x14ac:dyDescent="0.25">
      <c r="A30" s="3" t="s">
        <v>506</v>
      </c>
      <c r="B30" s="4" t="s">
        <v>5</v>
      </c>
      <c r="C30" s="4" t="s">
        <v>5</v>
      </c>
      <c r="D30" s="4"/>
    </row>
    <row r="31" spans="1:4" x14ac:dyDescent="0.25">
      <c r="A31" s="2" t="s">
        <v>233</v>
      </c>
      <c r="B31" s="4">
        <v>536</v>
      </c>
      <c r="C31" s="4">
        <v>413</v>
      </c>
      <c r="D31" s="4"/>
    </row>
    <row r="32" spans="1:4" ht="30" x14ac:dyDescent="0.25">
      <c r="A32" s="2" t="s">
        <v>516</v>
      </c>
      <c r="B32" s="4" t="s">
        <v>5</v>
      </c>
      <c r="C32" s="4" t="s">
        <v>5</v>
      </c>
      <c r="D32" s="4"/>
    </row>
    <row r="33" spans="1:4" ht="30" x14ac:dyDescent="0.25">
      <c r="A33" s="3" t="s">
        <v>506</v>
      </c>
      <c r="B33" s="4" t="s">
        <v>5</v>
      </c>
      <c r="C33" s="4" t="s">
        <v>5</v>
      </c>
      <c r="D33" s="4"/>
    </row>
    <row r="34" spans="1:4" x14ac:dyDescent="0.25">
      <c r="A34" s="2" t="s">
        <v>233</v>
      </c>
      <c r="B34" s="4" t="s">
        <v>32</v>
      </c>
      <c r="C34" s="4" t="s">
        <v>32</v>
      </c>
      <c r="D34" s="4"/>
    </row>
    <row r="35" spans="1:4" ht="45" x14ac:dyDescent="0.25">
      <c r="A35" s="2" t="s">
        <v>517</v>
      </c>
      <c r="B35" s="4" t="s">
        <v>5</v>
      </c>
      <c r="C35" s="4" t="s">
        <v>5</v>
      </c>
      <c r="D35" s="4"/>
    </row>
    <row r="36" spans="1:4" ht="30" x14ac:dyDescent="0.25">
      <c r="A36" s="3" t="s">
        <v>506</v>
      </c>
      <c r="B36" s="4" t="s">
        <v>5</v>
      </c>
      <c r="C36" s="4" t="s">
        <v>5</v>
      </c>
      <c r="D36" s="4"/>
    </row>
    <row r="37" spans="1:4" x14ac:dyDescent="0.25">
      <c r="A37" s="2" t="s">
        <v>233</v>
      </c>
      <c r="B37" s="4" t="s">
        <v>32</v>
      </c>
      <c r="C37" s="4" t="s">
        <v>32</v>
      </c>
      <c r="D37" s="4"/>
    </row>
    <row r="38" spans="1:4" ht="45" x14ac:dyDescent="0.25">
      <c r="A38" s="2" t="s">
        <v>518</v>
      </c>
      <c r="B38" s="4" t="s">
        <v>5</v>
      </c>
      <c r="C38" s="4" t="s">
        <v>5</v>
      </c>
      <c r="D38" s="4"/>
    </row>
    <row r="39" spans="1:4" ht="30" x14ac:dyDescent="0.25">
      <c r="A39" s="3" t="s">
        <v>506</v>
      </c>
      <c r="B39" s="4" t="s">
        <v>5</v>
      </c>
      <c r="C39" s="4" t="s">
        <v>5</v>
      </c>
      <c r="D39" s="4"/>
    </row>
    <row r="40" spans="1:4" x14ac:dyDescent="0.25">
      <c r="A40" s="2" t="s">
        <v>233</v>
      </c>
      <c r="B40" s="4" t="s">
        <v>32</v>
      </c>
      <c r="C40" s="4" t="s">
        <v>32</v>
      </c>
      <c r="D40" s="4"/>
    </row>
    <row r="41" spans="1:4" ht="45" x14ac:dyDescent="0.25">
      <c r="A41" s="2" t="s">
        <v>519</v>
      </c>
      <c r="B41" s="4" t="s">
        <v>5</v>
      </c>
      <c r="C41" s="4" t="s">
        <v>5</v>
      </c>
      <c r="D41" s="4"/>
    </row>
    <row r="42" spans="1:4" ht="30" x14ac:dyDescent="0.25">
      <c r="A42" s="3" t="s">
        <v>506</v>
      </c>
      <c r="B42" s="4" t="s">
        <v>5</v>
      </c>
      <c r="C42" s="4" t="s">
        <v>5</v>
      </c>
      <c r="D42" s="4"/>
    </row>
    <row r="43" spans="1:4" x14ac:dyDescent="0.25">
      <c r="A43" s="2" t="s">
        <v>233</v>
      </c>
      <c r="B43" s="4" t="s">
        <v>32</v>
      </c>
      <c r="C43" s="4" t="s">
        <v>32</v>
      </c>
      <c r="D43" s="4"/>
    </row>
    <row r="44" spans="1:4" ht="45" x14ac:dyDescent="0.25">
      <c r="A44" s="2" t="s">
        <v>520</v>
      </c>
      <c r="B44" s="4" t="s">
        <v>5</v>
      </c>
      <c r="C44" s="4" t="s">
        <v>5</v>
      </c>
      <c r="D44" s="4"/>
    </row>
    <row r="45" spans="1:4" ht="30" x14ac:dyDescent="0.25">
      <c r="A45" s="3" t="s">
        <v>506</v>
      </c>
      <c r="B45" s="4" t="s">
        <v>5</v>
      </c>
      <c r="C45" s="4" t="s">
        <v>5</v>
      </c>
      <c r="D45" s="4"/>
    </row>
    <row r="46" spans="1:4" x14ac:dyDescent="0.25">
      <c r="A46" s="2" t="s">
        <v>233</v>
      </c>
      <c r="B46" s="4" t="s">
        <v>32</v>
      </c>
      <c r="C46" s="4" t="s">
        <v>32</v>
      </c>
      <c r="D46" s="4"/>
    </row>
    <row r="47" spans="1:4" ht="30" x14ac:dyDescent="0.25">
      <c r="A47" s="2" t="s">
        <v>521</v>
      </c>
      <c r="B47" s="4" t="s">
        <v>5</v>
      </c>
      <c r="C47" s="4" t="s">
        <v>5</v>
      </c>
      <c r="D47" s="4"/>
    </row>
    <row r="48" spans="1:4" ht="30" x14ac:dyDescent="0.25">
      <c r="A48" s="3" t="s">
        <v>506</v>
      </c>
      <c r="B48" s="4" t="s">
        <v>5</v>
      </c>
      <c r="C48" s="4" t="s">
        <v>5</v>
      </c>
      <c r="D48" s="4"/>
    </row>
    <row r="49" spans="1:4" x14ac:dyDescent="0.25">
      <c r="A49" s="2" t="s">
        <v>233</v>
      </c>
      <c r="B49" s="6">
        <v>142501</v>
      </c>
      <c r="C49" s="6">
        <v>135897</v>
      </c>
      <c r="D49" s="4"/>
    </row>
    <row r="50" spans="1:4" ht="45" x14ac:dyDescent="0.25">
      <c r="A50" s="2" t="s">
        <v>522</v>
      </c>
      <c r="B50" s="4" t="s">
        <v>5</v>
      </c>
      <c r="C50" s="4" t="s">
        <v>5</v>
      </c>
      <c r="D50" s="4"/>
    </row>
    <row r="51" spans="1:4" ht="30" x14ac:dyDescent="0.25">
      <c r="A51" s="3" t="s">
        <v>506</v>
      </c>
      <c r="B51" s="4" t="s">
        <v>5</v>
      </c>
      <c r="C51" s="4" t="s">
        <v>5</v>
      </c>
      <c r="D51" s="4"/>
    </row>
    <row r="52" spans="1:4" x14ac:dyDescent="0.25">
      <c r="A52" s="2" t="s">
        <v>233</v>
      </c>
      <c r="B52" s="6">
        <v>21393</v>
      </c>
      <c r="C52" s="6">
        <v>29345</v>
      </c>
      <c r="D52" s="4"/>
    </row>
    <row r="53" spans="1:4" ht="45" x14ac:dyDescent="0.25">
      <c r="A53" s="2" t="s">
        <v>523</v>
      </c>
      <c r="B53" s="4" t="s">
        <v>5</v>
      </c>
      <c r="C53" s="4" t="s">
        <v>5</v>
      </c>
      <c r="D53" s="4"/>
    </row>
    <row r="54" spans="1:4" ht="30" x14ac:dyDescent="0.25">
      <c r="A54" s="3" t="s">
        <v>506</v>
      </c>
      <c r="B54" s="4" t="s">
        <v>5</v>
      </c>
      <c r="C54" s="4" t="s">
        <v>5</v>
      </c>
      <c r="D54" s="4"/>
    </row>
    <row r="55" spans="1:4" x14ac:dyDescent="0.25">
      <c r="A55" s="2" t="s">
        <v>233</v>
      </c>
      <c r="B55" s="6">
        <v>78812</v>
      </c>
      <c r="C55" s="6">
        <v>72609</v>
      </c>
      <c r="D55" s="4"/>
    </row>
    <row r="56" spans="1:4" ht="45" x14ac:dyDescent="0.25">
      <c r="A56" s="2" t="s">
        <v>524</v>
      </c>
      <c r="B56" s="4" t="s">
        <v>5</v>
      </c>
      <c r="C56" s="4" t="s">
        <v>5</v>
      </c>
      <c r="D56" s="4"/>
    </row>
    <row r="57" spans="1:4" ht="30" x14ac:dyDescent="0.25">
      <c r="A57" s="3" t="s">
        <v>506</v>
      </c>
      <c r="B57" s="4" t="s">
        <v>5</v>
      </c>
      <c r="C57" s="4" t="s">
        <v>5</v>
      </c>
      <c r="D57" s="4"/>
    </row>
    <row r="58" spans="1:4" x14ac:dyDescent="0.25">
      <c r="A58" s="2" t="s">
        <v>233</v>
      </c>
      <c r="B58" s="6">
        <v>42296</v>
      </c>
      <c r="C58" s="6">
        <v>33943</v>
      </c>
      <c r="D58" s="4"/>
    </row>
    <row r="59" spans="1:4" ht="45" x14ac:dyDescent="0.25">
      <c r="A59" s="2" t="s">
        <v>525</v>
      </c>
      <c r="B59" s="4" t="s">
        <v>5</v>
      </c>
      <c r="C59" s="4" t="s">
        <v>5</v>
      </c>
      <c r="D59" s="4"/>
    </row>
    <row r="60" spans="1:4" ht="30" x14ac:dyDescent="0.25">
      <c r="A60" s="3" t="s">
        <v>506</v>
      </c>
      <c r="B60" s="4" t="s">
        <v>5</v>
      </c>
      <c r="C60" s="4" t="s">
        <v>5</v>
      </c>
      <c r="D60" s="4"/>
    </row>
    <row r="61" spans="1:4" x14ac:dyDescent="0.25">
      <c r="A61" s="2" t="s">
        <v>233</v>
      </c>
      <c r="B61" s="4" t="s">
        <v>32</v>
      </c>
      <c r="C61" s="4" t="s">
        <v>32</v>
      </c>
      <c r="D61" s="4"/>
    </row>
    <row r="62" spans="1:4" ht="30" x14ac:dyDescent="0.25">
      <c r="A62" s="2" t="s">
        <v>526</v>
      </c>
      <c r="B62" s="4" t="s">
        <v>5</v>
      </c>
      <c r="C62" s="4" t="s">
        <v>5</v>
      </c>
      <c r="D62" s="4"/>
    </row>
    <row r="63" spans="1:4" ht="30" x14ac:dyDescent="0.25">
      <c r="A63" s="3" t="s">
        <v>506</v>
      </c>
      <c r="B63" s="4" t="s">
        <v>5</v>
      </c>
      <c r="C63" s="4" t="s">
        <v>5</v>
      </c>
      <c r="D63" s="4"/>
    </row>
    <row r="64" spans="1:4" x14ac:dyDescent="0.25">
      <c r="A64" s="2" t="s">
        <v>233</v>
      </c>
      <c r="B64" s="4">
        <v>536</v>
      </c>
      <c r="C64" s="4">
        <v>413</v>
      </c>
      <c r="D64" s="4"/>
    </row>
    <row r="65" spans="1:4" ht="45" x14ac:dyDescent="0.25">
      <c r="A65" s="2" t="s">
        <v>527</v>
      </c>
      <c r="B65" s="4" t="s">
        <v>5</v>
      </c>
      <c r="C65" s="4" t="s">
        <v>5</v>
      </c>
      <c r="D65" s="4"/>
    </row>
    <row r="66" spans="1:4" ht="30" x14ac:dyDescent="0.25">
      <c r="A66" s="3" t="s">
        <v>506</v>
      </c>
      <c r="B66" s="4" t="s">
        <v>5</v>
      </c>
      <c r="C66" s="4" t="s">
        <v>5</v>
      </c>
      <c r="D66" s="4"/>
    </row>
    <row r="67" spans="1:4" x14ac:dyDescent="0.25">
      <c r="A67" s="2" t="s">
        <v>233</v>
      </c>
      <c r="B67" s="4" t="s">
        <v>32</v>
      </c>
      <c r="C67" s="4" t="s">
        <v>32</v>
      </c>
      <c r="D67" s="4"/>
    </row>
    <row r="68" spans="1:4" ht="45" x14ac:dyDescent="0.25">
      <c r="A68" s="2" t="s">
        <v>528</v>
      </c>
      <c r="B68" s="4" t="s">
        <v>5</v>
      </c>
      <c r="C68" s="4" t="s">
        <v>5</v>
      </c>
      <c r="D68" s="4"/>
    </row>
    <row r="69" spans="1:4" ht="30" x14ac:dyDescent="0.25">
      <c r="A69" s="3" t="s">
        <v>506</v>
      </c>
      <c r="B69" s="4" t="s">
        <v>5</v>
      </c>
      <c r="C69" s="4" t="s">
        <v>5</v>
      </c>
      <c r="D69" s="4"/>
    </row>
    <row r="70" spans="1:4" x14ac:dyDescent="0.25">
      <c r="A70" s="2" t="s">
        <v>233</v>
      </c>
      <c r="B70" s="4" t="s">
        <v>32</v>
      </c>
      <c r="C70" s="4" t="s">
        <v>32</v>
      </c>
      <c r="D70" s="4"/>
    </row>
    <row r="71" spans="1:4" ht="45" x14ac:dyDescent="0.25">
      <c r="A71" s="2" t="s">
        <v>529</v>
      </c>
      <c r="B71" s="4" t="s">
        <v>5</v>
      </c>
      <c r="C71" s="4" t="s">
        <v>5</v>
      </c>
      <c r="D71" s="4"/>
    </row>
    <row r="72" spans="1:4" ht="30" x14ac:dyDescent="0.25">
      <c r="A72" s="3" t="s">
        <v>506</v>
      </c>
      <c r="B72" s="4" t="s">
        <v>5</v>
      </c>
      <c r="C72" s="4" t="s">
        <v>5</v>
      </c>
      <c r="D72" s="4"/>
    </row>
    <row r="73" spans="1:4" x14ac:dyDescent="0.25">
      <c r="A73" s="2" t="s">
        <v>233</v>
      </c>
      <c r="B73" s="4" t="s">
        <v>32</v>
      </c>
      <c r="C73" s="4" t="s">
        <v>32</v>
      </c>
      <c r="D73" s="4"/>
    </row>
    <row r="74" spans="1:4" ht="45" x14ac:dyDescent="0.25">
      <c r="A74" s="2" t="s">
        <v>530</v>
      </c>
      <c r="B74" s="4" t="s">
        <v>5</v>
      </c>
      <c r="C74" s="4" t="s">
        <v>5</v>
      </c>
      <c r="D74" s="4"/>
    </row>
    <row r="75" spans="1:4" ht="30" x14ac:dyDescent="0.25">
      <c r="A75" s="3" t="s">
        <v>506</v>
      </c>
      <c r="B75" s="4" t="s">
        <v>5</v>
      </c>
      <c r="C75" s="4" t="s">
        <v>5</v>
      </c>
      <c r="D75" s="4"/>
    </row>
    <row r="76" spans="1:4" x14ac:dyDescent="0.25">
      <c r="A76" s="2" t="s">
        <v>233</v>
      </c>
      <c r="B76" s="8">
        <v>536</v>
      </c>
      <c r="C76" s="8">
        <v>413</v>
      </c>
      <c r="D76" s="4"/>
    </row>
    <row r="77" spans="1:4" x14ac:dyDescent="0.25">
      <c r="A77" s="10"/>
      <c r="B77" s="10"/>
      <c r="C77" s="10"/>
      <c r="D77" s="10"/>
    </row>
    <row r="78" spans="1:4" ht="15" customHeight="1" x14ac:dyDescent="0.25">
      <c r="A78" s="2" t="s">
        <v>29</v>
      </c>
      <c r="B78" s="11" t="s">
        <v>63</v>
      </c>
      <c r="C78" s="11"/>
      <c r="D78" s="11"/>
    </row>
  </sheetData>
  <mergeCells count="4">
    <mergeCell ref="B1:B2"/>
    <mergeCell ref="C1:D2"/>
    <mergeCell ref="A77:D77"/>
    <mergeCell ref="B78:D7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2.28515625" bestFit="1" customWidth="1"/>
    <col min="3" max="3" width="9.42578125" customWidth="1"/>
    <col min="4" max="4" width="2.5703125" customWidth="1"/>
    <col min="5" max="6" width="36.5703125" bestFit="1" customWidth="1"/>
    <col min="7" max="10" width="19.28515625" bestFit="1" customWidth="1"/>
    <col min="11" max="13" width="36.5703125" bestFit="1" customWidth="1"/>
  </cols>
  <sheetData>
    <row r="1" spans="1:13" x14ac:dyDescent="0.25">
      <c r="A1" s="1" t="s">
        <v>531</v>
      </c>
      <c r="B1" s="7" t="s">
        <v>2</v>
      </c>
      <c r="C1" s="7" t="s">
        <v>26</v>
      </c>
      <c r="D1" s="7"/>
      <c r="E1" s="1" t="s">
        <v>2</v>
      </c>
      <c r="F1" s="1" t="s">
        <v>26</v>
      </c>
      <c r="G1" s="1" t="s">
        <v>2</v>
      </c>
      <c r="H1" s="1" t="s">
        <v>26</v>
      </c>
      <c r="I1" s="1" t="s">
        <v>2</v>
      </c>
      <c r="J1" s="1" t="s">
        <v>26</v>
      </c>
      <c r="K1" s="1" t="s">
        <v>2</v>
      </c>
      <c r="L1" s="1" t="s">
        <v>26</v>
      </c>
      <c r="M1" s="1" t="s">
        <v>2</v>
      </c>
    </row>
    <row r="2" spans="1:13" ht="30" x14ac:dyDescent="0.25">
      <c r="A2" s="1" t="s">
        <v>25</v>
      </c>
      <c r="B2" s="7"/>
      <c r="C2" s="7"/>
      <c r="D2" s="7"/>
      <c r="E2" s="1" t="s">
        <v>510</v>
      </c>
      <c r="F2" s="1" t="s">
        <v>510</v>
      </c>
      <c r="G2" s="1" t="s">
        <v>511</v>
      </c>
      <c r="H2" s="1" t="s">
        <v>511</v>
      </c>
      <c r="I2" s="1" t="s">
        <v>511</v>
      </c>
      <c r="J2" s="1" t="s">
        <v>511</v>
      </c>
      <c r="K2" s="1" t="s">
        <v>511</v>
      </c>
      <c r="L2" s="1" t="s">
        <v>511</v>
      </c>
      <c r="M2" s="1" t="s">
        <v>511</v>
      </c>
    </row>
    <row r="3" spans="1:13" ht="30" x14ac:dyDescent="0.25">
      <c r="A3" s="1"/>
      <c r="B3" s="7"/>
      <c r="C3" s="7"/>
      <c r="D3" s="7"/>
      <c r="E3" s="1"/>
      <c r="F3" s="1"/>
      <c r="G3" s="1"/>
      <c r="H3" s="1"/>
      <c r="I3" s="1" t="s">
        <v>532</v>
      </c>
      <c r="J3" s="1" t="s">
        <v>532</v>
      </c>
      <c r="K3" s="1" t="s">
        <v>510</v>
      </c>
      <c r="L3" s="1" t="s">
        <v>510</v>
      </c>
      <c r="M3" s="1" t="s">
        <v>510</v>
      </c>
    </row>
    <row r="4" spans="1:13" x14ac:dyDescent="0.25">
      <c r="A4" s="1"/>
      <c r="B4" s="7"/>
      <c r="C4" s="7"/>
      <c r="D4" s="7"/>
      <c r="E4" s="1"/>
      <c r="F4" s="1"/>
      <c r="G4" s="1"/>
      <c r="H4" s="1"/>
      <c r="I4" s="1"/>
      <c r="J4" s="1"/>
      <c r="K4" s="1"/>
      <c r="L4" s="1"/>
      <c r="M4" s="1" t="s">
        <v>532</v>
      </c>
    </row>
    <row r="5" spans="1:13" ht="45" x14ac:dyDescent="0.25">
      <c r="A5" s="3" t="s">
        <v>533</v>
      </c>
      <c r="B5" s="4" t="s">
        <v>5</v>
      </c>
      <c r="C5" s="4" t="s">
        <v>5</v>
      </c>
      <c r="D5" s="4"/>
      <c r="E5" s="4" t="s">
        <v>5</v>
      </c>
      <c r="F5" s="4" t="s">
        <v>5</v>
      </c>
      <c r="G5" s="4" t="s">
        <v>5</v>
      </c>
      <c r="H5" s="4" t="s">
        <v>5</v>
      </c>
      <c r="I5" s="4" t="s">
        <v>5</v>
      </c>
      <c r="J5" s="4" t="s">
        <v>5</v>
      </c>
      <c r="K5" s="4" t="s">
        <v>5</v>
      </c>
      <c r="L5" s="4" t="s">
        <v>5</v>
      </c>
      <c r="M5" s="4" t="s">
        <v>5</v>
      </c>
    </row>
    <row r="6" spans="1:13" ht="17.25" x14ac:dyDescent="0.25">
      <c r="A6" s="2" t="s">
        <v>534</v>
      </c>
      <c r="B6" s="8">
        <v>143037</v>
      </c>
      <c r="C6" s="8">
        <v>136310</v>
      </c>
      <c r="D6" s="9" t="s">
        <v>29</v>
      </c>
      <c r="E6" s="8">
        <v>536</v>
      </c>
      <c r="F6" s="8">
        <v>413</v>
      </c>
      <c r="G6" s="8">
        <v>143037</v>
      </c>
      <c r="H6" s="8">
        <v>136310</v>
      </c>
      <c r="I6" s="8">
        <v>536</v>
      </c>
      <c r="J6" s="8">
        <v>413</v>
      </c>
      <c r="K6" s="8">
        <v>536</v>
      </c>
      <c r="L6" s="8">
        <v>413</v>
      </c>
      <c r="M6" s="8">
        <v>413</v>
      </c>
    </row>
    <row r="7" spans="1:13" ht="45" x14ac:dyDescent="0.25">
      <c r="A7" s="2" t="s">
        <v>239</v>
      </c>
      <c r="B7" s="4" t="s">
        <v>5</v>
      </c>
      <c r="C7" s="4" t="s">
        <v>5</v>
      </c>
      <c r="D7" s="4"/>
      <c r="E7" s="4" t="s">
        <v>5</v>
      </c>
      <c r="F7" s="4" t="s">
        <v>5</v>
      </c>
      <c r="G7" s="4" t="s">
        <v>5</v>
      </c>
      <c r="H7" s="4" t="s">
        <v>5</v>
      </c>
      <c r="I7" s="4" t="s">
        <v>5</v>
      </c>
      <c r="J7" s="4" t="s">
        <v>5</v>
      </c>
      <c r="K7" s="4" t="s">
        <v>5</v>
      </c>
      <c r="L7" s="4" t="s">
        <v>5</v>
      </c>
      <c r="M7" s="4">
        <v>123</v>
      </c>
    </row>
    <row r="8" spans="1:13" x14ac:dyDescent="0.25">
      <c r="A8" s="2" t="s">
        <v>535</v>
      </c>
      <c r="B8" s="4" t="s">
        <v>5</v>
      </c>
      <c r="C8" s="4" t="s">
        <v>5</v>
      </c>
      <c r="D8" s="4"/>
      <c r="E8" s="4" t="s">
        <v>5</v>
      </c>
      <c r="F8" s="4" t="s">
        <v>5</v>
      </c>
      <c r="G8" s="4" t="s">
        <v>5</v>
      </c>
      <c r="H8" s="4" t="s">
        <v>5</v>
      </c>
      <c r="I8" s="4" t="s">
        <v>5</v>
      </c>
      <c r="J8" s="4" t="s">
        <v>5</v>
      </c>
      <c r="K8" s="4" t="s">
        <v>5</v>
      </c>
      <c r="L8" s="4" t="s">
        <v>5</v>
      </c>
      <c r="M8" s="4" t="s">
        <v>32</v>
      </c>
    </row>
    <row r="9" spans="1:13" ht="17.25" x14ac:dyDescent="0.25">
      <c r="A9" s="2" t="s">
        <v>534</v>
      </c>
      <c r="B9" s="8">
        <v>143037</v>
      </c>
      <c r="C9" s="8">
        <v>136310</v>
      </c>
      <c r="D9" s="9" t="s">
        <v>29</v>
      </c>
      <c r="E9" s="8">
        <v>536</v>
      </c>
      <c r="F9" s="8">
        <v>413</v>
      </c>
      <c r="G9" s="8">
        <v>143037</v>
      </c>
      <c r="H9" s="8">
        <v>136310</v>
      </c>
      <c r="I9" s="8">
        <v>536</v>
      </c>
      <c r="J9" s="8">
        <v>413</v>
      </c>
      <c r="K9" s="8">
        <v>536</v>
      </c>
      <c r="L9" s="8">
        <v>413</v>
      </c>
      <c r="M9" s="8">
        <v>536</v>
      </c>
    </row>
    <row r="10" spans="1:13" x14ac:dyDescent="0.25">
      <c r="A10" s="10"/>
      <c r="B10" s="10"/>
      <c r="C10" s="10"/>
      <c r="D10" s="10"/>
      <c r="E10" s="10"/>
      <c r="F10" s="10"/>
      <c r="G10" s="10"/>
      <c r="H10" s="10"/>
      <c r="I10" s="10"/>
      <c r="J10" s="10"/>
      <c r="K10" s="10"/>
      <c r="L10" s="10"/>
      <c r="M10" s="10"/>
    </row>
    <row r="11" spans="1:13" ht="15" customHeight="1" x14ac:dyDescent="0.25">
      <c r="A11" s="2" t="s">
        <v>29</v>
      </c>
      <c r="B11" s="11" t="s">
        <v>63</v>
      </c>
      <c r="C11" s="11"/>
      <c r="D11" s="11"/>
      <c r="E11" s="11"/>
      <c r="F11" s="11"/>
      <c r="G11" s="11"/>
      <c r="H11" s="11"/>
      <c r="I11" s="11"/>
      <c r="J11" s="11"/>
      <c r="K11" s="11"/>
      <c r="L11" s="11"/>
      <c r="M11" s="11"/>
    </row>
  </sheetData>
  <mergeCells count="4">
    <mergeCell ref="B1:B4"/>
    <mergeCell ref="C1:D4"/>
    <mergeCell ref="A10:M10"/>
    <mergeCell ref="B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6</v>
      </c>
      <c r="B1" s="7" t="s">
        <v>2</v>
      </c>
      <c r="C1" s="7" t="s">
        <v>26</v>
      </c>
    </row>
    <row r="2" spans="1:3" ht="30" x14ac:dyDescent="0.25">
      <c r="A2" s="1" t="s">
        <v>25</v>
      </c>
      <c r="B2" s="7"/>
      <c r="C2" s="7"/>
    </row>
    <row r="3" spans="1:3" x14ac:dyDescent="0.25">
      <c r="A3" s="2" t="s">
        <v>537</v>
      </c>
      <c r="B3" s="4" t="s">
        <v>5</v>
      </c>
      <c r="C3" s="4" t="s">
        <v>5</v>
      </c>
    </row>
    <row r="4" spans="1:3" ht="45" x14ac:dyDescent="0.25">
      <c r="A4" s="3" t="s">
        <v>538</v>
      </c>
      <c r="B4" s="4" t="s">
        <v>5</v>
      </c>
      <c r="C4" s="4" t="s">
        <v>5</v>
      </c>
    </row>
    <row r="5" spans="1:3" x14ac:dyDescent="0.25">
      <c r="A5" s="2" t="s">
        <v>539</v>
      </c>
      <c r="B5" s="8">
        <v>2617</v>
      </c>
      <c r="C5" s="8">
        <v>2928</v>
      </c>
    </row>
    <row r="6" spans="1:3" x14ac:dyDescent="0.25">
      <c r="A6" s="2" t="s">
        <v>540</v>
      </c>
      <c r="B6" s="4" t="s">
        <v>5</v>
      </c>
      <c r="C6" s="4" t="s">
        <v>5</v>
      </c>
    </row>
    <row r="7" spans="1:3" ht="45" x14ac:dyDescent="0.25">
      <c r="A7" s="3" t="s">
        <v>538</v>
      </c>
      <c r="B7" s="4" t="s">
        <v>5</v>
      </c>
      <c r="C7" s="4" t="s">
        <v>5</v>
      </c>
    </row>
    <row r="8" spans="1:3" x14ac:dyDescent="0.25">
      <c r="A8" s="2" t="s">
        <v>539</v>
      </c>
      <c r="B8" s="6">
        <v>2727</v>
      </c>
      <c r="C8" s="6">
        <v>4707</v>
      </c>
    </row>
    <row r="9" spans="1:3" ht="30" x14ac:dyDescent="0.25">
      <c r="A9" s="2" t="s">
        <v>541</v>
      </c>
      <c r="B9" s="4" t="s">
        <v>5</v>
      </c>
      <c r="C9" s="4" t="s">
        <v>5</v>
      </c>
    </row>
    <row r="10" spans="1:3" ht="45" x14ac:dyDescent="0.25">
      <c r="A10" s="3" t="s">
        <v>538</v>
      </c>
      <c r="B10" s="4" t="s">
        <v>5</v>
      </c>
      <c r="C10" s="4" t="s">
        <v>5</v>
      </c>
    </row>
    <row r="11" spans="1:3" x14ac:dyDescent="0.25">
      <c r="A11" s="2" t="s">
        <v>539</v>
      </c>
      <c r="B11" s="4" t="s">
        <v>32</v>
      </c>
      <c r="C11" s="4" t="s">
        <v>32</v>
      </c>
    </row>
    <row r="12" spans="1:3" x14ac:dyDescent="0.25">
      <c r="A12" s="2" t="s">
        <v>542</v>
      </c>
      <c r="B12" s="4" t="s">
        <v>5</v>
      </c>
      <c r="C12" s="4" t="s">
        <v>5</v>
      </c>
    </row>
    <row r="13" spans="1:3" ht="45" x14ac:dyDescent="0.25">
      <c r="A13" s="3" t="s">
        <v>538</v>
      </c>
      <c r="B13" s="4" t="s">
        <v>5</v>
      </c>
      <c r="C13" s="4" t="s">
        <v>5</v>
      </c>
    </row>
    <row r="14" spans="1:3" x14ac:dyDescent="0.25">
      <c r="A14" s="2" t="s">
        <v>539</v>
      </c>
      <c r="B14" s="4" t="s">
        <v>32</v>
      </c>
      <c r="C14" s="4" t="s">
        <v>32</v>
      </c>
    </row>
    <row r="15" spans="1:3" ht="30" x14ac:dyDescent="0.25">
      <c r="A15" s="2" t="s">
        <v>543</v>
      </c>
      <c r="B15" s="4" t="s">
        <v>5</v>
      </c>
      <c r="C15" s="4" t="s">
        <v>5</v>
      </c>
    </row>
    <row r="16" spans="1:3" ht="45" x14ac:dyDescent="0.25">
      <c r="A16" s="3" t="s">
        <v>538</v>
      </c>
      <c r="B16" s="4" t="s">
        <v>5</v>
      </c>
      <c r="C16" s="4" t="s">
        <v>5</v>
      </c>
    </row>
    <row r="17" spans="1:3" x14ac:dyDescent="0.25">
      <c r="A17" s="2" t="s">
        <v>539</v>
      </c>
      <c r="B17" s="4" t="s">
        <v>32</v>
      </c>
      <c r="C17" s="4" t="s">
        <v>32</v>
      </c>
    </row>
    <row r="18" spans="1:3" x14ac:dyDescent="0.25">
      <c r="A18" s="2" t="s">
        <v>544</v>
      </c>
      <c r="B18" s="4" t="s">
        <v>5</v>
      </c>
      <c r="C18" s="4" t="s">
        <v>5</v>
      </c>
    </row>
    <row r="19" spans="1:3" ht="45" x14ac:dyDescent="0.25">
      <c r="A19" s="3" t="s">
        <v>538</v>
      </c>
      <c r="B19" s="4" t="s">
        <v>5</v>
      </c>
      <c r="C19" s="4" t="s">
        <v>5</v>
      </c>
    </row>
    <row r="20" spans="1:3" x14ac:dyDescent="0.25">
      <c r="A20" s="2" t="s">
        <v>539</v>
      </c>
      <c r="B20" s="4" t="s">
        <v>32</v>
      </c>
      <c r="C20" s="4" t="s">
        <v>32</v>
      </c>
    </row>
    <row r="21" spans="1:3" ht="30" x14ac:dyDescent="0.25">
      <c r="A21" s="2" t="s">
        <v>545</v>
      </c>
      <c r="B21" s="4" t="s">
        <v>5</v>
      </c>
      <c r="C21" s="4" t="s">
        <v>5</v>
      </c>
    </row>
    <row r="22" spans="1:3" ht="45" x14ac:dyDescent="0.25">
      <c r="A22" s="3" t="s">
        <v>538</v>
      </c>
      <c r="B22" s="4" t="s">
        <v>5</v>
      </c>
      <c r="C22" s="4" t="s">
        <v>5</v>
      </c>
    </row>
    <row r="23" spans="1:3" x14ac:dyDescent="0.25">
      <c r="A23" s="2" t="s">
        <v>539</v>
      </c>
      <c r="B23" s="6">
        <v>2617</v>
      </c>
      <c r="C23" s="6">
        <v>2928</v>
      </c>
    </row>
    <row r="24" spans="1:3" x14ac:dyDescent="0.25">
      <c r="A24" s="2" t="s">
        <v>546</v>
      </c>
      <c r="B24" s="4" t="s">
        <v>5</v>
      </c>
      <c r="C24" s="4" t="s">
        <v>5</v>
      </c>
    </row>
    <row r="25" spans="1:3" ht="45" x14ac:dyDescent="0.25">
      <c r="A25" s="3" t="s">
        <v>538</v>
      </c>
      <c r="B25" s="4" t="s">
        <v>5</v>
      </c>
      <c r="C25" s="4" t="s">
        <v>5</v>
      </c>
    </row>
    <row r="26" spans="1:3" x14ac:dyDescent="0.25">
      <c r="A26" s="2" t="s">
        <v>539</v>
      </c>
      <c r="B26" s="8">
        <v>2727</v>
      </c>
      <c r="C26" s="8">
        <v>4707</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x14ac:dyDescent="0.25"/>
  <cols>
    <col min="1" max="1" width="36.5703125" bestFit="1" customWidth="1"/>
    <col min="2" max="2" width="35.28515625" customWidth="1"/>
    <col min="3" max="3" width="27" customWidth="1"/>
    <col min="4" max="4" width="7.28515625" customWidth="1"/>
  </cols>
  <sheetData>
    <row r="1" spans="1:4" x14ac:dyDescent="0.25">
      <c r="A1" s="1" t="s">
        <v>547</v>
      </c>
      <c r="B1" s="7" t="s">
        <v>2</v>
      </c>
      <c r="C1" s="7" t="s">
        <v>26</v>
      </c>
      <c r="D1" s="7"/>
    </row>
    <row r="2" spans="1:4" ht="30" x14ac:dyDescent="0.25">
      <c r="A2" s="1" t="s">
        <v>25</v>
      </c>
      <c r="B2" s="7"/>
      <c r="C2" s="7"/>
      <c r="D2" s="7"/>
    </row>
    <row r="3" spans="1:4" x14ac:dyDescent="0.25">
      <c r="A3" s="3" t="s">
        <v>263</v>
      </c>
      <c r="B3" s="4" t="s">
        <v>5</v>
      </c>
      <c r="C3" s="4" t="s">
        <v>5</v>
      </c>
      <c r="D3" s="4"/>
    </row>
    <row r="4" spans="1:4" ht="17.25" x14ac:dyDescent="0.25">
      <c r="A4" s="2" t="s">
        <v>548</v>
      </c>
      <c r="B4" s="8">
        <v>365068</v>
      </c>
      <c r="C4" s="8">
        <v>360709</v>
      </c>
      <c r="D4" s="9" t="s">
        <v>29</v>
      </c>
    </row>
    <row r="5" spans="1:4" x14ac:dyDescent="0.25">
      <c r="A5" s="3" t="s">
        <v>267</v>
      </c>
      <c r="B5" s="4" t="s">
        <v>5</v>
      </c>
      <c r="C5" s="4" t="s">
        <v>5</v>
      </c>
      <c r="D5" s="4"/>
    </row>
    <row r="6" spans="1:4" ht="17.25" x14ac:dyDescent="0.25">
      <c r="A6" s="2" t="s">
        <v>549</v>
      </c>
      <c r="B6" s="6">
        <v>338294</v>
      </c>
      <c r="C6" s="6">
        <v>337769</v>
      </c>
      <c r="D6" s="9" t="s">
        <v>29</v>
      </c>
    </row>
    <row r="7" spans="1:4" x14ac:dyDescent="0.25">
      <c r="A7" s="2" t="s">
        <v>550</v>
      </c>
      <c r="B7" s="4" t="s">
        <v>5</v>
      </c>
      <c r="C7" s="4" t="s">
        <v>5</v>
      </c>
      <c r="D7" s="4"/>
    </row>
    <row r="8" spans="1:4" x14ac:dyDescent="0.25">
      <c r="A8" s="3" t="s">
        <v>263</v>
      </c>
      <c r="B8" s="4" t="s">
        <v>5</v>
      </c>
      <c r="C8" s="4" t="s">
        <v>5</v>
      </c>
      <c r="D8" s="4"/>
    </row>
    <row r="9" spans="1:4" x14ac:dyDescent="0.25">
      <c r="A9" s="2" t="s">
        <v>548</v>
      </c>
      <c r="B9" s="6">
        <v>7963</v>
      </c>
      <c r="C9" s="6">
        <v>10251</v>
      </c>
      <c r="D9" s="4"/>
    </row>
    <row r="10" spans="1:4" x14ac:dyDescent="0.25">
      <c r="A10" s="2" t="s">
        <v>551</v>
      </c>
      <c r="B10" s="4" t="s">
        <v>5</v>
      </c>
      <c r="C10" s="4" t="s">
        <v>5</v>
      </c>
      <c r="D10" s="4"/>
    </row>
    <row r="11" spans="1:4" x14ac:dyDescent="0.25">
      <c r="A11" s="3" t="s">
        <v>263</v>
      </c>
      <c r="B11" s="4" t="s">
        <v>5</v>
      </c>
      <c r="C11" s="4" t="s">
        <v>5</v>
      </c>
      <c r="D11" s="4"/>
    </row>
    <row r="12" spans="1:4" x14ac:dyDescent="0.25">
      <c r="A12" s="2" t="s">
        <v>548</v>
      </c>
      <c r="B12" s="6">
        <v>143037</v>
      </c>
      <c r="C12" s="6">
        <v>136310</v>
      </c>
      <c r="D12" s="4"/>
    </row>
    <row r="13" spans="1:4" x14ac:dyDescent="0.25">
      <c r="A13" s="2" t="s">
        <v>552</v>
      </c>
      <c r="B13" s="4" t="s">
        <v>5</v>
      </c>
      <c r="C13" s="4" t="s">
        <v>5</v>
      </c>
      <c r="D13" s="4"/>
    </row>
    <row r="14" spans="1:4" x14ac:dyDescent="0.25">
      <c r="A14" s="3" t="s">
        <v>263</v>
      </c>
      <c r="B14" s="4" t="s">
        <v>5</v>
      </c>
      <c r="C14" s="4" t="s">
        <v>5</v>
      </c>
      <c r="D14" s="4"/>
    </row>
    <row r="15" spans="1:4" x14ac:dyDescent="0.25">
      <c r="A15" s="2" t="s">
        <v>548</v>
      </c>
      <c r="B15" s="6">
        <v>188481</v>
      </c>
      <c r="C15" s="6">
        <v>192040</v>
      </c>
      <c r="D15" s="4"/>
    </row>
    <row r="16" spans="1:4" x14ac:dyDescent="0.25">
      <c r="A16" s="2" t="s">
        <v>553</v>
      </c>
      <c r="B16" s="4" t="s">
        <v>5</v>
      </c>
      <c r="C16" s="4" t="s">
        <v>5</v>
      </c>
      <c r="D16" s="4"/>
    </row>
    <row r="17" spans="1:4" x14ac:dyDescent="0.25">
      <c r="A17" s="3" t="s">
        <v>263</v>
      </c>
      <c r="B17" s="4" t="s">
        <v>5</v>
      </c>
      <c r="C17" s="4" t="s">
        <v>5</v>
      </c>
      <c r="D17" s="4"/>
    </row>
    <row r="18" spans="1:4" x14ac:dyDescent="0.25">
      <c r="A18" s="2" t="s">
        <v>548</v>
      </c>
      <c r="B18" s="4">
        <v>27</v>
      </c>
      <c r="C18" s="4" t="s">
        <v>5</v>
      </c>
      <c r="D18" s="4"/>
    </row>
    <row r="19" spans="1:4" x14ac:dyDescent="0.25">
      <c r="A19" s="2" t="s">
        <v>554</v>
      </c>
      <c r="B19" s="4" t="s">
        <v>5</v>
      </c>
      <c r="C19" s="4" t="s">
        <v>5</v>
      </c>
      <c r="D19" s="4"/>
    </row>
    <row r="20" spans="1:4" x14ac:dyDescent="0.25">
      <c r="A20" s="3" t="s">
        <v>263</v>
      </c>
      <c r="B20" s="4" t="s">
        <v>5</v>
      </c>
      <c r="C20" s="4" t="s">
        <v>5</v>
      </c>
      <c r="D20" s="4"/>
    </row>
    <row r="21" spans="1:4" x14ac:dyDescent="0.25">
      <c r="A21" s="2" t="s">
        <v>548</v>
      </c>
      <c r="B21" s="4" t="s">
        <v>5</v>
      </c>
      <c r="C21" s="4">
        <v>295</v>
      </c>
      <c r="D21" s="4"/>
    </row>
    <row r="22" spans="1:4" x14ac:dyDescent="0.25">
      <c r="A22" s="2" t="s">
        <v>555</v>
      </c>
      <c r="B22" s="4" t="s">
        <v>5</v>
      </c>
      <c r="C22" s="4" t="s">
        <v>5</v>
      </c>
      <c r="D22" s="4"/>
    </row>
    <row r="23" spans="1:4" x14ac:dyDescent="0.25">
      <c r="A23" s="3" t="s">
        <v>263</v>
      </c>
      <c r="B23" s="4" t="s">
        <v>5</v>
      </c>
      <c r="C23" s="4" t="s">
        <v>5</v>
      </c>
      <c r="D23" s="4"/>
    </row>
    <row r="24" spans="1:4" x14ac:dyDescent="0.25">
      <c r="A24" s="2" t="s">
        <v>548</v>
      </c>
      <c r="B24" s="6">
        <v>2390</v>
      </c>
      <c r="C24" s="6">
        <v>2649</v>
      </c>
      <c r="D24" s="4"/>
    </row>
    <row r="25" spans="1:4" x14ac:dyDescent="0.25">
      <c r="A25" s="2" t="s">
        <v>556</v>
      </c>
      <c r="B25" s="4" t="s">
        <v>5</v>
      </c>
      <c r="C25" s="4" t="s">
        <v>5</v>
      </c>
      <c r="D25" s="4"/>
    </row>
    <row r="26" spans="1:4" x14ac:dyDescent="0.25">
      <c r="A26" s="3" t="s">
        <v>263</v>
      </c>
      <c r="B26" s="4" t="s">
        <v>5</v>
      </c>
      <c r="C26" s="4" t="s">
        <v>5</v>
      </c>
      <c r="D26" s="4"/>
    </row>
    <row r="27" spans="1:4" x14ac:dyDescent="0.25">
      <c r="A27" s="2" t="s">
        <v>548</v>
      </c>
      <c r="B27" s="6">
        <v>1438</v>
      </c>
      <c r="C27" s="6">
        <v>1470</v>
      </c>
      <c r="D27" s="4"/>
    </row>
    <row r="28" spans="1:4" x14ac:dyDescent="0.25">
      <c r="A28" s="2" t="s">
        <v>557</v>
      </c>
      <c r="B28" s="4" t="s">
        <v>5</v>
      </c>
      <c r="C28" s="4" t="s">
        <v>5</v>
      </c>
      <c r="D28" s="4"/>
    </row>
    <row r="29" spans="1:4" x14ac:dyDescent="0.25">
      <c r="A29" s="3" t="s">
        <v>263</v>
      </c>
      <c r="B29" s="4" t="s">
        <v>5</v>
      </c>
      <c r="C29" s="4" t="s">
        <v>5</v>
      </c>
      <c r="D29" s="4"/>
    </row>
    <row r="30" spans="1:4" x14ac:dyDescent="0.25">
      <c r="A30" s="2" t="s">
        <v>548</v>
      </c>
      <c r="B30" s="6">
        <v>7734</v>
      </c>
      <c r="C30" s="6">
        <v>7543</v>
      </c>
      <c r="D30" s="4"/>
    </row>
    <row r="31" spans="1:4" x14ac:dyDescent="0.25">
      <c r="A31" s="2" t="s">
        <v>558</v>
      </c>
      <c r="B31" s="4" t="s">
        <v>5</v>
      </c>
      <c r="C31" s="4" t="s">
        <v>5</v>
      </c>
      <c r="D31" s="4"/>
    </row>
    <row r="32" spans="1:4" x14ac:dyDescent="0.25">
      <c r="A32" s="3" t="s">
        <v>267</v>
      </c>
      <c r="B32" s="4" t="s">
        <v>5</v>
      </c>
      <c r="C32" s="4" t="s">
        <v>5</v>
      </c>
      <c r="D32" s="4"/>
    </row>
    <row r="33" spans="1:4" x14ac:dyDescent="0.25">
      <c r="A33" s="2" t="s">
        <v>549</v>
      </c>
      <c r="B33" s="6">
        <v>264585</v>
      </c>
      <c r="C33" s="6">
        <v>261439</v>
      </c>
      <c r="D33" s="4"/>
    </row>
    <row r="34" spans="1:4" x14ac:dyDescent="0.25">
      <c r="A34" s="2" t="s">
        <v>559</v>
      </c>
      <c r="B34" s="4" t="s">
        <v>5</v>
      </c>
      <c r="C34" s="4" t="s">
        <v>5</v>
      </c>
      <c r="D34" s="4"/>
    </row>
    <row r="35" spans="1:4" x14ac:dyDescent="0.25">
      <c r="A35" s="3" t="s">
        <v>267</v>
      </c>
      <c r="B35" s="4" t="s">
        <v>5</v>
      </c>
      <c r="C35" s="4" t="s">
        <v>5</v>
      </c>
      <c r="D35" s="4"/>
    </row>
    <row r="36" spans="1:4" x14ac:dyDescent="0.25">
      <c r="A36" s="2" t="s">
        <v>549</v>
      </c>
      <c r="B36" s="6">
        <v>15000</v>
      </c>
      <c r="C36" s="6">
        <v>15000</v>
      </c>
      <c r="D36" s="4"/>
    </row>
    <row r="37" spans="1:4" x14ac:dyDescent="0.25">
      <c r="A37" s="2" t="s">
        <v>560</v>
      </c>
      <c r="B37" s="4" t="s">
        <v>5</v>
      </c>
      <c r="C37" s="4" t="s">
        <v>5</v>
      </c>
      <c r="D37" s="4"/>
    </row>
    <row r="38" spans="1:4" x14ac:dyDescent="0.25">
      <c r="A38" s="3" t="s">
        <v>267</v>
      </c>
      <c r="B38" s="4" t="s">
        <v>5</v>
      </c>
      <c r="C38" s="4" t="s">
        <v>5</v>
      </c>
      <c r="D38" s="4"/>
    </row>
    <row r="39" spans="1:4" x14ac:dyDescent="0.25">
      <c r="A39" s="2" t="s">
        <v>549</v>
      </c>
      <c r="B39" s="6">
        <v>42500</v>
      </c>
      <c r="C39" s="6">
        <v>45100</v>
      </c>
      <c r="D39" s="4"/>
    </row>
    <row r="40" spans="1:4" ht="30" x14ac:dyDescent="0.25">
      <c r="A40" s="2" t="s">
        <v>561</v>
      </c>
      <c r="B40" s="4" t="s">
        <v>5</v>
      </c>
      <c r="C40" s="4" t="s">
        <v>5</v>
      </c>
      <c r="D40" s="4"/>
    </row>
    <row r="41" spans="1:4" x14ac:dyDescent="0.25">
      <c r="A41" s="3" t="s">
        <v>267</v>
      </c>
      <c r="B41" s="4" t="s">
        <v>5</v>
      </c>
      <c r="C41" s="4" t="s">
        <v>5</v>
      </c>
      <c r="D41" s="4"/>
    </row>
    <row r="42" spans="1:4" x14ac:dyDescent="0.25">
      <c r="A42" s="2" t="s">
        <v>549</v>
      </c>
      <c r="B42" s="6">
        <v>11341</v>
      </c>
      <c r="C42" s="6">
        <v>11341</v>
      </c>
      <c r="D42" s="4"/>
    </row>
    <row r="43" spans="1:4" x14ac:dyDescent="0.25">
      <c r="A43" s="2" t="s">
        <v>562</v>
      </c>
      <c r="B43" s="4" t="s">
        <v>5</v>
      </c>
      <c r="C43" s="4" t="s">
        <v>5</v>
      </c>
      <c r="D43" s="4"/>
    </row>
    <row r="44" spans="1:4" x14ac:dyDescent="0.25">
      <c r="A44" s="3" t="s">
        <v>267</v>
      </c>
      <c r="B44" s="4" t="s">
        <v>5</v>
      </c>
      <c r="C44" s="4" t="s">
        <v>5</v>
      </c>
      <c r="D44" s="4"/>
    </row>
    <row r="45" spans="1:4" x14ac:dyDescent="0.25">
      <c r="A45" s="2" t="s">
        <v>549</v>
      </c>
      <c r="B45" s="6">
        <v>1304</v>
      </c>
      <c r="C45" s="4">
        <v>979</v>
      </c>
      <c r="D45" s="4"/>
    </row>
    <row r="46" spans="1:4" ht="30" x14ac:dyDescent="0.25">
      <c r="A46" s="2" t="s">
        <v>563</v>
      </c>
      <c r="B46" s="4" t="s">
        <v>5</v>
      </c>
      <c r="C46" s="4" t="s">
        <v>5</v>
      </c>
      <c r="D46" s="4"/>
    </row>
    <row r="47" spans="1:4" x14ac:dyDescent="0.25">
      <c r="A47" s="3" t="s">
        <v>263</v>
      </c>
      <c r="B47" s="4" t="s">
        <v>5</v>
      </c>
      <c r="C47" s="4" t="s">
        <v>5</v>
      </c>
      <c r="D47" s="4"/>
    </row>
    <row r="48" spans="1:4" x14ac:dyDescent="0.25">
      <c r="A48" s="2" t="s">
        <v>539</v>
      </c>
      <c r="B48" s="6">
        <v>7963</v>
      </c>
      <c r="C48" s="6">
        <v>10251</v>
      </c>
      <c r="D48" s="4"/>
    </row>
    <row r="49" spans="1:4" ht="30" x14ac:dyDescent="0.25">
      <c r="A49" s="2" t="s">
        <v>564</v>
      </c>
      <c r="B49" s="4" t="s">
        <v>5</v>
      </c>
      <c r="C49" s="4" t="s">
        <v>5</v>
      </c>
      <c r="D49" s="4"/>
    </row>
    <row r="50" spans="1:4" x14ac:dyDescent="0.25">
      <c r="A50" s="3" t="s">
        <v>263</v>
      </c>
      <c r="B50" s="4" t="s">
        <v>5</v>
      </c>
      <c r="C50" s="4" t="s">
        <v>5</v>
      </c>
      <c r="D50" s="4"/>
    </row>
    <row r="51" spans="1:4" x14ac:dyDescent="0.25">
      <c r="A51" s="2" t="s">
        <v>539</v>
      </c>
      <c r="B51" s="4" t="s">
        <v>32</v>
      </c>
      <c r="C51" s="4" t="s">
        <v>32</v>
      </c>
      <c r="D51" s="4"/>
    </row>
    <row r="52" spans="1:4" ht="30" x14ac:dyDescent="0.25">
      <c r="A52" s="2" t="s">
        <v>565</v>
      </c>
      <c r="B52" s="4" t="s">
        <v>5</v>
      </c>
      <c r="C52" s="4" t="s">
        <v>5</v>
      </c>
      <c r="D52" s="4"/>
    </row>
    <row r="53" spans="1:4" x14ac:dyDescent="0.25">
      <c r="A53" s="3" t="s">
        <v>263</v>
      </c>
      <c r="B53" s="4" t="s">
        <v>5</v>
      </c>
      <c r="C53" s="4" t="s">
        <v>5</v>
      </c>
      <c r="D53" s="4"/>
    </row>
    <row r="54" spans="1:4" x14ac:dyDescent="0.25">
      <c r="A54" s="2" t="s">
        <v>539</v>
      </c>
      <c r="B54" s="4" t="s">
        <v>32</v>
      </c>
      <c r="C54" s="4" t="s">
        <v>32</v>
      </c>
      <c r="D54" s="4"/>
    </row>
    <row r="55" spans="1:4" ht="30" x14ac:dyDescent="0.25">
      <c r="A55" s="2" t="s">
        <v>566</v>
      </c>
      <c r="B55" s="4" t="s">
        <v>5</v>
      </c>
      <c r="C55" s="4" t="s">
        <v>5</v>
      </c>
      <c r="D55" s="4"/>
    </row>
    <row r="56" spans="1:4" x14ac:dyDescent="0.25">
      <c r="A56" s="3" t="s">
        <v>263</v>
      </c>
      <c r="B56" s="4" t="s">
        <v>5</v>
      </c>
      <c r="C56" s="4" t="s">
        <v>5</v>
      </c>
      <c r="D56" s="4"/>
    </row>
    <row r="57" spans="1:4" x14ac:dyDescent="0.25">
      <c r="A57" s="2" t="s">
        <v>539</v>
      </c>
      <c r="B57" s="4" t="s">
        <v>32</v>
      </c>
      <c r="C57" s="4" t="s">
        <v>5</v>
      </c>
      <c r="D57" s="4"/>
    </row>
    <row r="58" spans="1:4" ht="30" x14ac:dyDescent="0.25">
      <c r="A58" s="2" t="s">
        <v>567</v>
      </c>
      <c r="B58" s="4" t="s">
        <v>5</v>
      </c>
      <c r="C58" s="4" t="s">
        <v>5</v>
      </c>
      <c r="D58" s="4"/>
    </row>
    <row r="59" spans="1:4" x14ac:dyDescent="0.25">
      <c r="A59" s="3" t="s">
        <v>263</v>
      </c>
      <c r="B59" s="4" t="s">
        <v>5</v>
      </c>
      <c r="C59" s="4" t="s">
        <v>5</v>
      </c>
      <c r="D59" s="4"/>
    </row>
    <row r="60" spans="1:4" x14ac:dyDescent="0.25">
      <c r="A60" s="2" t="s">
        <v>539</v>
      </c>
      <c r="B60" s="4" t="s">
        <v>5</v>
      </c>
      <c r="C60" s="4" t="s">
        <v>32</v>
      </c>
      <c r="D60" s="4"/>
    </row>
    <row r="61" spans="1:4" ht="30" x14ac:dyDescent="0.25">
      <c r="A61" s="2" t="s">
        <v>568</v>
      </c>
      <c r="B61" s="4" t="s">
        <v>5</v>
      </c>
      <c r="C61" s="4" t="s">
        <v>5</v>
      </c>
      <c r="D61" s="4"/>
    </row>
    <row r="62" spans="1:4" x14ac:dyDescent="0.25">
      <c r="A62" s="3" t="s">
        <v>263</v>
      </c>
      <c r="B62" s="4" t="s">
        <v>5</v>
      </c>
      <c r="C62" s="4" t="s">
        <v>5</v>
      </c>
      <c r="D62" s="4"/>
    </row>
    <row r="63" spans="1:4" x14ac:dyDescent="0.25">
      <c r="A63" s="2" t="s">
        <v>539</v>
      </c>
      <c r="B63" s="4" t="s">
        <v>32</v>
      </c>
      <c r="C63" s="4" t="s">
        <v>32</v>
      </c>
      <c r="D63" s="4"/>
    </row>
    <row r="64" spans="1:4" ht="30" x14ac:dyDescent="0.25">
      <c r="A64" s="2" t="s">
        <v>569</v>
      </c>
      <c r="B64" s="4" t="s">
        <v>5</v>
      </c>
      <c r="C64" s="4" t="s">
        <v>5</v>
      </c>
      <c r="D64" s="4"/>
    </row>
    <row r="65" spans="1:4" x14ac:dyDescent="0.25">
      <c r="A65" s="3" t="s">
        <v>267</v>
      </c>
      <c r="B65" s="4" t="s">
        <v>5</v>
      </c>
      <c r="C65" s="4" t="s">
        <v>5</v>
      </c>
      <c r="D65" s="4"/>
    </row>
    <row r="66" spans="1:4" x14ac:dyDescent="0.25">
      <c r="A66" s="2" t="s">
        <v>570</v>
      </c>
      <c r="B66" s="4" t="s">
        <v>32</v>
      </c>
      <c r="C66" s="4" t="s">
        <v>32</v>
      </c>
      <c r="D66" s="4"/>
    </row>
    <row r="67" spans="1:4" ht="30" x14ac:dyDescent="0.25">
      <c r="A67" s="2" t="s">
        <v>571</v>
      </c>
      <c r="B67" s="4" t="s">
        <v>5</v>
      </c>
      <c r="C67" s="4" t="s">
        <v>5</v>
      </c>
      <c r="D67" s="4"/>
    </row>
    <row r="68" spans="1:4" x14ac:dyDescent="0.25">
      <c r="A68" s="3" t="s">
        <v>263</v>
      </c>
      <c r="B68" s="4" t="s">
        <v>5</v>
      </c>
      <c r="C68" s="4" t="s">
        <v>5</v>
      </c>
      <c r="D68" s="4"/>
    </row>
    <row r="69" spans="1:4" x14ac:dyDescent="0.25">
      <c r="A69" s="2" t="s">
        <v>539</v>
      </c>
      <c r="B69" s="4" t="s">
        <v>32</v>
      </c>
      <c r="C69" s="4" t="s">
        <v>32</v>
      </c>
      <c r="D69" s="4"/>
    </row>
    <row r="70" spans="1:4" x14ac:dyDescent="0.25">
      <c r="A70" s="2" t="s">
        <v>572</v>
      </c>
      <c r="B70" s="4" t="s">
        <v>5</v>
      </c>
      <c r="C70" s="4" t="s">
        <v>5</v>
      </c>
      <c r="D70" s="4"/>
    </row>
    <row r="71" spans="1:4" x14ac:dyDescent="0.25">
      <c r="A71" s="3" t="s">
        <v>267</v>
      </c>
      <c r="B71" s="4" t="s">
        <v>5</v>
      </c>
      <c r="C71" s="4" t="s">
        <v>5</v>
      </c>
      <c r="D71" s="4"/>
    </row>
    <row r="72" spans="1:4" x14ac:dyDescent="0.25">
      <c r="A72" s="2" t="s">
        <v>570</v>
      </c>
      <c r="B72" s="4" t="s">
        <v>32</v>
      </c>
      <c r="C72" s="4" t="s">
        <v>32</v>
      </c>
      <c r="D72" s="4"/>
    </row>
    <row r="73" spans="1:4" ht="30" x14ac:dyDescent="0.25">
      <c r="A73" s="2" t="s">
        <v>573</v>
      </c>
      <c r="B73" s="4" t="s">
        <v>5</v>
      </c>
      <c r="C73" s="4" t="s">
        <v>5</v>
      </c>
      <c r="D73" s="4"/>
    </row>
    <row r="74" spans="1:4" x14ac:dyDescent="0.25">
      <c r="A74" s="3" t="s">
        <v>267</v>
      </c>
      <c r="B74" s="4" t="s">
        <v>5</v>
      </c>
      <c r="C74" s="4" t="s">
        <v>5</v>
      </c>
      <c r="D74" s="4"/>
    </row>
    <row r="75" spans="1:4" x14ac:dyDescent="0.25">
      <c r="A75" s="2" t="s">
        <v>570</v>
      </c>
      <c r="B75" s="4" t="s">
        <v>32</v>
      </c>
      <c r="C75" s="4" t="s">
        <v>32</v>
      </c>
      <c r="D75" s="4"/>
    </row>
    <row r="76" spans="1:4" ht="30" x14ac:dyDescent="0.25">
      <c r="A76" s="2" t="s">
        <v>574</v>
      </c>
      <c r="B76" s="4" t="s">
        <v>5</v>
      </c>
      <c r="C76" s="4" t="s">
        <v>5</v>
      </c>
      <c r="D76" s="4"/>
    </row>
    <row r="77" spans="1:4" x14ac:dyDescent="0.25">
      <c r="A77" s="3" t="s">
        <v>267</v>
      </c>
      <c r="B77" s="4" t="s">
        <v>5</v>
      </c>
      <c r="C77" s="4" t="s">
        <v>5</v>
      </c>
      <c r="D77" s="4"/>
    </row>
    <row r="78" spans="1:4" x14ac:dyDescent="0.25">
      <c r="A78" s="2" t="s">
        <v>570</v>
      </c>
      <c r="B78" s="4" t="s">
        <v>32</v>
      </c>
      <c r="C78" s="4" t="s">
        <v>32</v>
      </c>
      <c r="D78" s="4"/>
    </row>
    <row r="79" spans="1:4" ht="30" x14ac:dyDescent="0.25">
      <c r="A79" s="2" t="s">
        <v>575</v>
      </c>
      <c r="B79" s="4" t="s">
        <v>5</v>
      </c>
      <c r="C79" s="4" t="s">
        <v>5</v>
      </c>
      <c r="D79" s="4"/>
    </row>
    <row r="80" spans="1:4" x14ac:dyDescent="0.25">
      <c r="A80" s="3" t="s">
        <v>267</v>
      </c>
      <c r="B80" s="4" t="s">
        <v>5</v>
      </c>
      <c r="C80" s="4" t="s">
        <v>5</v>
      </c>
      <c r="D80" s="4"/>
    </row>
    <row r="81" spans="1:4" x14ac:dyDescent="0.25">
      <c r="A81" s="2" t="s">
        <v>570</v>
      </c>
      <c r="B81" s="4" t="s">
        <v>32</v>
      </c>
      <c r="C81" s="4" t="s">
        <v>32</v>
      </c>
      <c r="D81" s="4"/>
    </row>
    <row r="82" spans="1:4" ht="30" x14ac:dyDescent="0.25">
      <c r="A82" s="2" t="s">
        <v>576</v>
      </c>
      <c r="B82" s="4" t="s">
        <v>5</v>
      </c>
      <c r="C82" s="4" t="s">
        <v>5</v>
      </c>
      <c r="D82" s="4"/>
    </row>
    <row r="83" spans="1:4" x14ac:dyDescent="0.25">
      <c r="A83" s="3" t="s">
        <v>263</v>
      </c>
      <c r="B83" s="4" t="s">
        <v>5</v>
      </c>
      <c r="C83" s="4" t="s">
        <v>5</v>
      </c>
      <c r="D83" s="4"/>
    </row>
    <row r="84" spans="1:4" x14ac:dyDescent="0.25">
      <c r="A84" s="2" t="s">
        <v>539</v>
      </c>
      <c r="B84" s="4" t="s">
        <v>5</v>
      </c>
      <c r="C84" s="4" t="s">
        <v>32</v>
      </c>
      <c r="D84" s="4"/>
    </row>
    <row r="85" spans="1:4" x14ac:dyDescent="0.25">
      <c r="A85" s="3" t="s">
        <v>267</v>
      </c>
      <c r="B85" s="4" t="s">
        <v>5</v>
      </c>
      <c r="C85" s="4" t="s">
        <v>5</v>
      </c>
      <c r="D85" s="4"/>
    </row>
    <row r="86" spans="1:4" x14ac:dyDescent="0.25">
      <c r="A86" s="2" t="s">
        <v>570</v>
      </c>
      <c r="B86" s="4" t="s">
        <v>32</v>
      </c>
      <c r="C86" s="4" t="s">
        <v>5</v>
      </c>
      <c r="D86" s="4"/>
    </row>
    <row r="87" spans="1:4" ht="30" x14ac:dyDescent="0.25">
      <c r="A87" s="2" t="s">
        <v>577</v>
      </c>
      <c r="B87" s="4" t="s">
        <v>5</v>
      </c>
      <c r="C87" s="4" t="s">
        <v>5</v>
      </c>
      <c r="D87" s="4"/>
    </row>
    <row r="88" spans="1:4" x14ac:dyDescent="0.25">
      <c r="A88" s="3" t="s">
        <v>263</v>
      </c>
      <c r="B88" s="4" t="s">
        <v>5</v>
      </c>
      <c r="C88" s="4" t="s">
        <v>5</v>
      </c>
      <c r="D88" s="4"/>
    </row>
    <row r="89" spans="1:4" x14ac:dyDescent="0.25">
      <c r="A89" s="2" t="s">
        <v>539</v>
      </c>
      <c r="B89" s="4" t="s">
        <v>32</v>
      </c>
      <c r="C89" s="4" t="s">
        <v>32</v>
      </c>
      <c r="D89" s="4"/>
    </row>
    <row r="90" spans="1:4" ht="30" x14ac:dyDescent="0.25">
      <c r="A90" s="2" t="s">
        <v>578</v>
      </c>
      <c r="B90" s="4" t="s">
        <v>5</v>
      </c>
      <c r="C90" s="4" t="s">
        <v>5</v>
      </c>
      <c r="D90" s="4"/>
    </row>
    <row r="91" spans="1:4" x14ac:dyDescent="0.25">
      <c r="A91" s="3" t="s">
        <v>263</v>
      </c>
      <c r="B91" s="4" t="s">
        <v>5</v>
      </c>
      <c r="C91" s="4" t="s">
        <v>5</v>
      </c>
      <c r="D91" s="4"/>
    </row>
    <row r="92" spans="1:4" x14ac:dyDescent="0.25">
      <c r="A92" s="2" t="s">
        <v>539</v>
      </c>
      <c r="B92" s="6">
        <v>142501</v>
      </c>
      <c r="C92" s="6">
        <v>135897</v>
      </c>
      <c r="D92" s="4"/>
    </row>
    <row r="93" spans="1:4" ht="30" x14ac:dyDescent="0.25">
      <c r="A93" s="2" t="s">
        <v>579</v>
      </c>
      <c r="B93" s="4" t="s">
        <v>5</v>
      </c>
      <c r="C93" s="4" t="s">
        <v>5</v>
      </c>
      <c r="D93" s="4"/>
    </row>
    <row r="94" spans="1:4" x14ac:dyDescent="0.25">
      <c r="A94" s="3" t="s">
        <v>263</v>
      </c>
      <c r="B94" s="4" t="s">
        <v>5</v>
      </c>
      <c r="C94" s="4" t="s">
        <v>5</v>
      </c>
      <c r="D94" s="4"/>
    </row>
    <row r="95" spans="1:4" x14ac:dyDescent="0.25">
      <c r="A95" s="2" t="s">
        <v>539</v>
      </c>
      <c r="B95" s="6">
        <v>181183</v>
      </c>
      <c r="C95" s="6">
        <v>183558</v>
      </c>
      <c r="D95" s="4"/>
    </row>
    <row r="96" spans="1:4" ht="30" x14ac:dyDescent="0.25">
      <c r="A96" s="2" t="s">
        <v>580</v>
      </c>
      <c r="B96" s="4" t="s">
        <v>5</v>
      </c>
      <c r="C96" s="4" t="s">
        <v>5</v>
      </c>
      <c r="D96" s="4"/>
    </row>
    <row r="97" spans="1:4" x14ac:dyDescent="0.25">
      <c r="A97" s="3" t="s">
        <v>263</v>
      </c>
      <c r="B97" s="4" t="s">
        <v>5</v>
      </c>
      <c r="C97" s="4" t="s">
        <v>5</v>
      </c>
      <c r="D97" s="4"/>
    </row>
    <row r="98" spans="1:4" x14ac:dyDescent="0.25">
      <c r="A98" s="2" t="s">
        <v>539</v>
      </c>
      <c r="B98" s="4">
        <v>27</v>
      </c>
      <c r="C98" s="4" t="s">
        <v>5</v>
      </c>
      <c r="D98" s="4"/>
    </row>
    <row r="99" spans="1:4" ht="30" x14ac:dyDescent="0.25">
      <c r="A99" s="2" t="s">
        <v>581</v>
      </c>
      <c r="B99" s="4" t="s">
        <v>5</v>
      </c>
      <c r="C99" s="4" t="s">
        <v>5</v>
      </c>
      <c r="D99" s="4"/>
    </row>
    <row r="100" spans="1:4" x14ac:dyDescent="0.25">
      <c r="A100" s="3" t="s">
        <v>263</v>
      </c>
      <c r="B100" s="4" t="s">
        <v>5</v>
      </c>
      <c r="C100" s="4" t="s">
        <v>5</v>
      </c>
      <c r="D100" s="4"/>
    </row>
    <row r="101" spans="1:4" x14ac:dyDescent="0.25">
      <c r="A101" s="2" t="s">
        <v>539</v>
      </c>
      <c r="B101" s="4" t="s">
        <v>5</v>
      </c>
      <c r="C101" s="4">
        <v>295</v>
      </c>
      <c r="D101" s="4"/>
    </row>
    <row r="102" spans="1:4" ht="30" x14ac:dyDescent="0.25">
      <c r="A102" s="2" t="s">
        <v>582</v>
      </c>
      <c r="B102" s="4" t="s">
        <v>5</v>
      </c>
      <c r="C102" s="4" t="s">
        <v>5</v>
      </c>
      <c r="D102" s="4"/>
    </row>
    <row r="103" spans="1:4" x14ac:dyDescent="0.25">
      <c r="A103" s="3" t="s">
        <v>263</v>
      </c>
      <c r="B103" s="4" t="s">
        <v>5</v>
      </c>
      <c r="C103" s="4" t="s">
        <v>5</v>
      </c>
      <c r="D103" s="4"/>
    </row>
    <row r="104" spans="1:4" x14ac:dyDescent="0.25">
      <c r="A104" s="2" t="s">
        <v>539</v>
      </c>
      <c r="B104" s="6">
        <v>2390</v>
      </c>
      <c r="C104" s="6">
        <v>2649</v>
      </c>
      <c r="D104" s="4"/>
    </row>
    <row r="105" spans="1:4" ht="30" x14ac:dyDescent="0.25">
      <c r="A105" s="2" t="s">
        <v>583</v>
      </c>
      <c r="B105" s="4" t="s">
        <v>5</v>
      </c>
      <c r="C105" s="4" t="s">
        <v>5</v>
      </c>
      <c r="D105" s="4"/>
    </row>
    <row r="106" spans="1:4" x14ac:dyDescent="0.25">
      <c r="A106" s="3" t="s">
        <v>263</v>
      </c>
      <c r="B106" s="4" t="s">
        <v>5</v>
      </c>
      <c r="C106" s="4" t="s">
        <v>5</v>
      </c>
      <c r="D106" s="4"/>
    </row>
    <row r="107" spans="1:4" x14ac:dyDescent="0.25">
      <c r="A107" s="2" t="s">
        <v>539</v>
      </c>
      <c r="B107" s="6">
        <v>1438</v>
      </c>
      <c r="C107" s="6">
        <v>1470</v>
      </c>
      <c r="D107" s="4"/>
    </row>
    <row r="108" spans="1:4" ht="30" x14ac:dyDescent="0.25">
      <c r="A108" s="2" t="s">
        <v>584</v>
      </c>
      <c r="B108" s="4" t="s">
        <v>5</v>
      </c>
      <c r="C108" s="4" t="s">
        <v>5</v>
      </c>
      <c r="D108" s="4"/>
    </row>
    <row r="109" spans="1:4" x14ac:dyDescent="0.25">
      <c r="A109" s="3" t="s">
        <v>263</v>
      </c>
      <c r="B109" s="4" t="s">
        <v>5</v>
      </c>
      <c r="C109" s="4" t="s">
        <v>5</v>
      </c>
      <c r="D109" s="4"/>
    </row>
    <row r="110" spans="1:4" x14ac:dyDescent="0.25">
      <c r="A110" s="2" t="s">
        <v>539</v>
      </c>
      <c r="B110" s="6">
        <v>7734</v>
      </c>
      <c r="C110" s="6">
        <v>7543</v>
      </c>
      <c r="D110" s="4"/>
    </row>
    <row r="111" spans="1:4" x14ac:dyDescent="0.25">
      <c r="A111" s="2" t="s">
        <v>585</v>
      </c>
      <c r="B111" s="4" t="s">
        <v>5</v>
      </c>
      <c r="C111" s="4" t="s">
        <v>5</v>
      </c>
      <c r="D111" s="4"/>
    </row>
    <row r="112" spans="1:4" x14ac:dyDescent="0.25">
      <c r="A112" s="3" t="s">
        <v>267</v>
      </c>
      <c r="B112" s="4" t="s">
        <v>5</v>
      </c>
      <c r="C112" s="4" t="s">
        <v>5</v>
      </c>
      <c r="D112" s="4"/>
    </row>
    <row r="113" spans="1:4" x14ac:dyDescent="0.25">
      <c r="A113" s="2" t="s">
        <v>570</v>
      </c>
      <c r="B113" s="6">
        <v>264856</v>
      </c>
      <c r="C113" s="6">
        <v>261439</v>
      </c>
      <c r="D113" s="4"/>
    </row>
    <row r="114" spans="1:4" ht="30" x14ac:dyDescent="0.25">
      <c r="A114" s="2" t="s">
        <v>586</v>
      </c>
      <c r="B114" s="4" t="s">
        <v>5</v>
      </c>
      <c r="C114" s="4" t="s">
        <v>5</v>
      </c>
      <c r="D114" s="4"/>
    </row>
    <row r="115" spans="1:4" x14ac:dyDescent="0.25">
      <c r="A115" s="3" t="s">
        <v>267</v>
      </c>
      <c r="B115" s="4" t="s">
        <v>5</v>
      </c>
      <c r="C115" s="4" t="s">
        <v>5</v>
      </c>
      <c r="D115" s="4"/>
    </row>
    <row r="116" spans="1:4" x14ac:dyDescent="0.25">
      <c r="A116" s="2" t="s">
        <v>570</v>
      </c>
      <c r="B116" s="6">
        <v>16494</v>
      </c>
      <c r="C116" s="6">
        <v>17040</v>
      </c>
      <c r="D116" s="4"/>
    </row>
    <row r="117" spans="1:4" ht="30" x14ac:dyDescent="0.25">
      <c r="A117" s="2" t="s">
        <v>587</v>
      </c>
      <c r="B117" s="4" t="s">
        <v>5</v>
      </c>
      <c r="C117" s="4" t="s">
        <v>5</v>
      </c>
      <c r="D117" s="4"/>
    </row>
    <row r="118" spans="1:4" x14ac:dyDescent="0.25">
      <c r="A118" s="3" t="s">
        <v>267</v>
      </c>
      <c r="B118" s="4" t="s">
        <v>5</v>
      </c>
      <c r="C118" s="4" t="s">
        <v>5</v>
      </c>
      <c r="D118" s="4"/>
    </row>
    <row r="119" spans="1:4" x14ac:dyDescent="0.25">
      <c r="A119" s="2" t="s">
        <v>570</v>
      </c>
      <c r="B119" s="6">
        <v>43716</v>
      </c>
      <c r="C119" s="6">
        <v>46918</v>
      </c>
      <c r="D119" s="4"/>
    </row>
    <row r="120" spans="1:4" ht="30" x14ac:dyDescent="0.25">
      <c r="A120" s="2" t="s">
        <v>588</v>
      </c>
      <c r="B120" s="4" t="s">
        <v>5</v>
      </c>
      <c r="C120" s="4" t="s">
        <v>5</v>
      </c>
      <c r="D120" s="4"/>
    </row>
    <row r="121" spans="1:4" x14ac:dyDescent="0.25">
      <c r="A121" s="3" t="s">
        <v>267</v>
      </c>
      <c r="B121" s="4" t="s">
        <v>5</v>
      </c>
      <c r="C121" s="4" t="s">
        <v>5</v>
      </c>
      <c r="D121" s="4"/>
    </row>
    <row r="122" spans="1:4" x14ac:dyDescent="0.25">
      <c r="A122" s="2" t="s">
        <v>570</v>
      </c>
      <c r="B122" s="6">
        <v>11340</v>
      </c>
      <c r="C122" s="6">
        <v>11341</v>
      </c>
      <c r="D122" s="4"/>
    </row>
    <row r="123" spans="1:4" ht="30" x14ac:dyDescent="0.25">
      <c r="A123" s="2" t="s">
        <v>589</v>
      </c>
      <c r="B123" s="4" t="s">
        <v>5</v>
      </c>
      <c r="C123" s="4" t="s">
        <v>5</v>
      </c>
      <c r="D123" s="4"/>
    </row>
    <row r="124" spans="1:4" x14ac:dyDescent="0.25">
      <c r="A124" s="3" t="s">
        <v>267</v>
      </c>
      <c r="B124" s="4" t="s">
        <v>5</v>
      </c>
      <c r="C124" s="4" t="s">
        <v>5</v>
      </c>
      <c r="D124" s="4"/>
    </row>
    <row r="125" spans="1:4" x14ac:dyDescent="0.25">
      <c r="A125" s="2" t="s">
        <v>570</v>
      </c>
      <c r="B125" s="6">
        <v>1304</v>
      </c>
      <c r="C125" s="4">
        <v>979</v>
      </c>
      <c r="D125" s="4"/>
    </row>
    <row r="126" spans="1:4" ht="30" x14ac:dyDescent="0.25">
      <c r="A126" s="2" t="s">
        <v>590</v>
      </c>
      <c r="B126" s="4" t="s">
        <v>5</v>
      </c>
      <c r="C126" s="4" t="s">
        <v>5</v>
      </c>
      <c r="D126" s="4"/>
    </row>
    <row r="127" spans="1:4" x14ac:dyDescent="0.25">
      <c r="A127" s="3" t="s">
        <v>263</v>
      </c>
      <c r="B127" s="4" t="s">
        <v>5</v>
      </c>
      <c r="C127" s="4" t="s">
        <v>5</v>
      </c>
      <c r="D127" s="4"/>
    </row>
    <row r="128" spans="1:4" x14ac:dyDescent="0.25">
      <c r="A128" s="2" t="s">
        <v>539</v>
      </c>
      <c r="B128" s="4" t="s">
        <v>32</v>
      </c>
      <c r="C128" s="4" t="s">
        <v>32</v>
      </c>
      <c r="D128" s="4"/>
    </row>
    <row r="129" spans="1:4" ht="30" x14ac:dyDescent="0.25">
      <c r="A129" s="2" t="s">
        <v>591</v>
      </c>
      <c r="B129" s="4" t="s">
        <v>5</v>
      </c>
      <c r="C129" s="4" t="s">
        <v>5</v>
      </c>
      <c r="D129" s="4"/>
    </row>
    <row r="130" spans="1:4" x14ac:dyDescent="0.25">
      <c r="A130" s="3" t="s">
        <v>263</v>
      </c>
      <c r="B130" s="4" t="s">
        <v>5</v>
      </c>
      <c r="C130" s="4" t="s">
        <v>5</v>
      </c>
      <c r="D130" s="4"/>
    </row>
    <row r="131" spans="1:4" x14ac:dyDescent="0.25">
      <c r="A131" s="2" t="s">
        <v>539</v>
      </c>
      <c r="B131" s="4">
        <v>573</v>
      </c>
      <c r="C131" s="4">
        <v>413</v>
      </c>
      <c r="D131" s="4"/>
    </row>
    <row r="132" spans="1:4" ht="30" x14ac:dyDescent="0.25">
      <c r="A132" s="2" t="s">
        <v>592</v>
      </c>
      <c r="B132" s="4" t="s">
        <v>5</v>
      </c>
      <c r="C132" s="4" t="s">
        <v>5</v>
      </c>
      <c r="D132" s="4"/>
    </row>
    <row r="133" spans="1:4" x14ac:dyDescent="0.25">
      <c r="A133" s="3" t="s">
        <v>263</v>
      </c>
      <c r="B133" s="4" t="s">
        <v>5</v>
      </c>
      <c r="C133" s="4" t="s">
        <v>5</v>
      </c>
      <c r="D133" s="4"/>
    </row>
    <row r="134" spans="1:4" x14ac:dyDescent="0.25">
      <c r="A134" s="2" t="s">
        <v>539</v>
      </c>
      <c r="B134" s="6">
        <v>2617</v>
      </c>
      <c r="C134" s="6">
        <v>2928</v>
      </c>
      <c r="D134" s="4"/>
    </row>
    <row r="135" spans="1:4" ht="30" x14ac:dyDescent="0.25">
      <c r="A135" s="2" t="s">
        <v>593</v>
      </c>
      <c r="B135" s="4" t="s">
        <v>5</v>
      </c>
      <c r="C135" s="4" t="s">
        <v>5</v>
      </c>
      <c r="D135" s="4"/>
    </row>
    <row r="136" spans="1:4" x14ac:dyDescent="0.25">
      <c r="A136" s="3" t="s">
        <v>263</v>
      </c>
      <c r="B136" s="4" t="s">
        <v>5</v>
      </c>
      <c r="C136" s="4" t="s">
        <v>5</v>
      </c>
      <c r="D136" s="4"/>
    </row>
    <row r="137" spans="1:4" x14ac:dyDescent="0.25">
      <c r="A137" s="2" t="s">
        <v>539</v>
      </c>
      <c r="B137" s="4" t="s">
        <v>32</v>
      </c>
      <c r="C137" s="4" t="s">
        <v>5</v>
      </c>
      <c r="D137" s="4"/>
    </row>
    <row r="138" spans="1:4" ht="30" x14ac:dyDescent="0.25">
      <c r="A138" s="2" t="s">
        <v>594</v>
      </c>
      <c r="B138" s="4" t="s">
        <v>5</v>
      </c>
      <c r="C138" s="4" t="s">
        <v>5</v>
      </c>
      <c r="D138" s="4"/>
    </row>
    <row r="139" spans="1:4" x14ac:dyDescent="0.25">
      <c r="A139" s="3" t="s">
        <v>263</v>
      </c>
      <c r="B139" s="4" t="s">
        <v>5</v>
      </c>
      <c r="C139" s="4" t="s">
        <v>5</v>
      </c>
      <c r="D139" s="4"/>
    </row>
    <row r="140" spans="1:4" x14ac:dyDescent="0.25">
      <c r="A140" s="2" t="s">
        <v>539</v>
      </c>
      <c r="B140" s="4" t="s">
        <v>5</v>
      </c>
      <c r="C140" s="4" t="s">
        <v>32</v>
      </c>
      <c r="D140" s="4"/>
    </row>
    <row r="141" spans="1:4" ht="30" x14ac:dyDescent="0.25">
      <c r="A141" s="2" t="s">
        <v>595</v>
      </c>
      <c r="B141" s="4" t="s">
        <v>5</v>
      </c>
      <c r="C141" s="4" t="s">
        <v>5</v>
      </c>
      <c r="D141" s="4"/>
    </row>
    <row r="142" spans="1:4" x14ac:dyDescent="0.25">
      <c r="A142" s="3" t="s">
        <v>263</v>
      </c>
      <c r="B142" s="4" t="s">
        <v>5</v>
      </c>
      <c r="C142" s="4" t="s">
        <v>5</v>
      </c>
      <c r="D142" s="4"/>
    </row>
    <row r="143" spans="1:4" x14ac:dyDescent="0.25">
      <c r="A143" s="2" t="s">
        <v>539</v>
      </c>
      <c r="B143" s="4" t="s">
        <v>32</v>
      </c>
      <c r="C143" s="4" t="s">
        <v>32</v>
      </c>
      <c r="D143" s="4"/>
    </row>
    <row r="144" spans="1:4" ht="30" x14ac:dyDescent="0.25">
      <c r="A144" s="2" t="s">
        <v>596</v>
      </c>
      <c r="B144" s="4" t="s">
        <v>5</v>
      </c>
      <c r="C144" s="4" t="s">
        <v>5</v>
      </c>
      <c r="D144" s="4"/>
    </row>
    <row r="145" spans="1:4" x14ac:dyDescent="0.25">
      <c r="A145" s="3" t="s">
        <v>263</v>
      </c>
      <c r="B145" s="4" t="s">
        <v>5</v>
      </c>
      <c r="C145" s="4" t="s">
        <v>5</v>
      </c>
      <c r="D145" s="4"/>
    </row>
    <row r="146" spans="1:4" x14ac:dyDescent="0.25">
      <c r="A146" s="2" t="s">
        <v>539</v>
      </c>
      <c r="B146" s="4" t="s">
        <v>32</v>
      </c>
      <c r="C146" s="4" t="s">
        <v>32</v>
      </c>
      <c r="D146" s="4"/>
    </row>
    <row r="147" spans="1:4" ht="30" x14ac:dyDescent="0.25">
      <c r="A147" s="2" t="s">
        <v>597</v>
      </c>
      <c r="B147" s="4" t="s">
        <v>5</v>
      </c>
      <c r="C147" s="4" t="s">
        <v>5</v>
      </c>
      <c r="D147" s="4"/>
    </row>
    <row r="148" spans="1:4" x14ac:dyDescent="0.25">
      <c r="A148" s="3" t="s">
        <v>263</v>
      </c>
      <c r="B148" s="4" t="s">
        <v>5</v>
      </c>
      <c r="C148" s="4" t="s">
        <v>5</v>
      </c>
      <c r="D148" s="4"/>
    </row>
    <row r="149" spans="1:4" x14ac:dyDescent="0.25">
      <c r="A149" s="2" t="s">
        <v>539</v>
      </c>
      <c r="B149" s="4" t="s">
        <v>32</v>
      </c>
      <c r="C149" s="4" t="s">
        <v>32</v>
      </c>
      <c r="D149" s="4"/>
    </row>
    <row r="150" spans="1:4" x14ac:dyDescent="0.25">
      <c r="A150" s="2" t="s">
        <v>598</v>
      </c>
      <c r="B150" s="4" t="s">
        <v>5</v>
      </c>
      <c r="C150" s="4" t="s">
        <v>5</v>
      </c>
      <c r="D150" s="4"/>
    </row>
    <row r="151" spans="1:4" x14ac:dyDescent="0.25">
      <c r="A151" s="3" t="s">
        <v>267</v>
      </c>
      <c r="B151" s="4" t="s">
        <v>5</v>
      </c>
      <c r="C151" s="4" t="s">
        <v>5</v>
      </c>
      <c r="D151" s="4"/>
    </row>
    <row r="152" spans="1:4" x14ac:dyDescent="0.25">
      <c r="A152" s="2" t="s">
        <v>570</v>
      </c>
      <c r="B152" s="4" t="s">
        <v>32</v>
      </c>
      <c r="C152" s="4" t="s">
        <v>32</v>
      </c>
      <c r="D152" s="4"/>
    </row>
    <row r="153" spans="1:4" ht="30" x14ac:dyDescent="0.25">
      <c r="A153" s="2" t="s">
        <v>599</v>
      </c>
      <c r="B153" s="4" t="s">
        <v>5</v>
      </c>
      <c r="C153" s="4" t="s">
        <v>5</v>
      </c>
      <c r="D153" s="4"/>
    </row>
    <row r="154" spans="1:4" x14ac:dyDescent="0.25">
      <c r="A154" s="3" t="s">
        <v>267</v>
      </c>
      <c r="B154" s="4" t="s">
        <v>5</v>
      </c>
      <c r="C154" s="4" t="s">
        <v>5</v>
      </c>
      <c r="D154" s="4"/>
    </row>
    <row r="155" spans="1:4" x14ac:dyDescent="0.25">
      <c r="A155" s="2" t="s">
        <v>570</v>
      </c>
      <c r="B155" s="4" t="s">
        <v>32</v>
      </c>
      <c r="C155" s="4" t="s">
        <v>32</v>
      </c>
      <c r="D155" s="4"/>
    </row>
    <row r="156" spans="1:4" ht="30" x14ac:dyDescent="0.25">
      <c r="A156" s="2" t="s">
        <v>600</v>
      </c>
      <c r="B156" s="4" t="s">
        <v>5</v>
      </c>
      <c r="C156" s="4" t="s">
        <v>5</v>
      </c>
      <c r="D156" s="4"/>
    </row>
    <row r="157" spans="1:4" x14ac:dyDescent="0.25">
      <c r="A157" s="3" t="s">
        <v>267</v>
      </c>
      <c r="B157" s="4" t="s">
        <v>5</v>
      </c>
      <c r="C157" s="4" t="s">
        <v>5</v>
      </c>
      <c r="D157" s="4"/>
    </row>
    <row r="158" spans="1:4" x14ac:dyDescent="0.25">
      <c r="A158" s="2" t="s">
        <v>570</v>
      </c>
      <c r="B158" s="4" t="s">
        <v>32</v>
      </c>
      <c r="C158" s="4" t="s">
        <v>32</v>
      </c>
      <c r="D158" s="4"/>
    </row>
    <row r="159" spans="1:4" ht="30" x14ac:dyDescent="0.25">
      <c r="A159" s="2" t="s">
        <v>601</v>
      </c>
      <c r="B159" s="4" t="s">
        <v>5</v>
      </c>
      <c r="C159" s="4" t="s">
        <v>5</v>
      </c>
      <c r="D159" s="4"/>
    </row>
    <row r="160" spans="1:4" x14ac:dyDescent="0.25">
      <c r="A160" s="3" t="s">
        <v>267</v>
      </c>
      <c r="B160" s="4" t="s">
        <v>5</v>
      </c>
      <c r="C160" s="4" t="s">
        <v>5</v>
      </c>
      <c r="D160" s="4"/>
    </row>
    <row r="161" spans="1:4" x14ac:dyDescent="0.25">
      <c r="A161" s="2" t="s">
        <v>570</v>
      </c>
      <c r="B161" s="4" t="s">
        <v>32</v>
      </c>
      <c r="C161" s="4" t="s">
        <v>32</v>
      </c>
      <c r="D161" s="4"/>
    </row>
    <row r="162" spans="1:4" ht="30" x14ac:dyDescent="0.25">
      <c r="A162" s="2" t="s">
        <v>602</v>
      </c>
      <c r="B162" s="4" t="s">
        <v>5</v>
      </c>
      <c r="C162" s="4" t="s">
        <v>5</v>
      </c>
      <c r="D162" s="4"/>
    </row>
    <row r="163" spans="1:4" x14ac:dyDescent="0.25">
      <c r="A163" s="3" t="s">
        <v>267</v>
      </c>
      <c r="B163" s="4" t="s">
        <v>5</v>
      </c>
      <c r="C163" s="4" t="s">
        <v>5</v>
      </c>
      <c r="D163" s="4"/>
    </row>
    <row r="164" spans="1:4" x14ac:dyDescent="0.25">
      <c r="A164" s="2" t="s">
        <v>570</v>
      </c>
      <c r="B164" s="4" t="s">
        <v>32</v>
      </c>
      <c r="C164" s="4" t="s">
        <v>32</v>
      </c>
      <c r="D164" s="4"/>
    </row>
    <row r="165" spans="1:4" x14ac:dyDescent="0.25">
      <c r="A165" s="10"/>
      <c r="B165" s="10"/>
      <c r="C165" s="10"/>
      <c r="D165" s="10"/>
    </row>
    <row r="166" spans="1:4" ht="15" customHeight="1" x14ac:dyDescent="0.25">
      <c r="A166" s="2" t="s">
        <v>29</v>
      </c>
      <c r="B166" s="11" t="s">
        <v>63</v>
      </c>
      <c r="C166" s="11"/>
      <c r="D166" s="11"/>
    </row>
  </sheetData>
  <mergeCells count="4">
    <mergeCell ref="B1:B2"/>
    <mergeCell ref="C1:D2"/>
    <mergeCell ref="A165:D165"/>
    <mergeCell ref="B166:D16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6.5703125" customWidth="1"/>
    <col min="3" max="3" width="23.42578125" customWidth="1"/>
    <col min="4" max="4" width="6.28515625" customWidth="1"/>
  </cols>
  <sheetData>
    <row r="1" spans="1:4" x14ac:dyDescent="0.25">
      <c r="A1" s="1" t="s">
        <v>603</v>
      </c>
      <c r="B1" s="1" t="s">
        <v>1</v>
      </c>
      <c r="C1" s="7"/>
      <c r="D1" s="7"/>
    </row>
    <row r="2" spans="1:4" ht="30" x14ac:dyDescent="0.25">
      <c r="A2" s="1" t="s">
        <v>25</v>
      </c>
      <c r="B2" s="1" t="s">
        <v>2</v>
      </c>
      <c r="C2" s="7" t="s">
        <v>26</v>
      </c>
      <c r="D2" s="7"/>
    </row>
    <row r="3" spans="1:4" x14ac:dyDescent="0.25">
      <c r="A3" s="1"/>
      <c r="B3" s="1" t="s">
        <v>604</v>
      </c>
      <c r="C3" s="7"/>
      <c r="D3" s="7"/>
    </row>
    <row r="4" spans="1:4" x14ac:dyDescent="0.25">
      <c r="A4" s="3" t="s">
        <v>605</v>
      </c>
      <c r="B4" s="4" t="s">
        <v>5</v>
      </c>
      <c r="C4" s="4" t="s">
        <v>5</v>
      </c>
      <c r="D4" s="4"/>
    </row>
    <row r="5" spans="1:4" ht="45" x14ac:dyDescent="0.25">
      <c r="A5" s="2" t="s">
        <v>606</v>
      </c>
      <c r="B5" s="4">
        <v>42</v>
      </c>
      <c r="C5" s="4" t="s">
        <v>5</v>
      </c>
      <c r="D5" s="4"/>
    </row>
    <row r="6" spans="1:4" ht="30" x14ac:dyDescent="0.25">
      <c r="A6" s="2" t="s">
        <v>607</v>
      </c>
      <c r="B6" s="85">
        <v>0.9</v>
      </c>
      <c r="C6" s="4" t="s">
        <v>5</v>
      </c>
      <c r="D6" s="4"/>
    </row>
    <row r="7" spans="1:4" ht="30" x14ac:dyDescent="0.25">
      <c r="A7" s="2" t="s">
        <v>608</v>
      </c>
      <c r="B7" s="85">
        <v>0.04</v>
      </c>
      <c r="C7" s="4" t="s">
        <v>5</v>
      </c>
      <c r="D7" s="4"/>
    </row>
    <row r="8" spans="1:4" ht="30" x14ac:dyDescent="0.25">
      <c r="A8" s="2" t="s">
        <v>609</v>
      </c>
      <c r="B8" s="85">
        <v>0.17</v>
      </c>
      <c r="C8" s="4" t="s">
        <v>5</v>
      </c>
      <c r="D8" s="4"/>
    </row>
    <row r="9" spans="1:4" ht="30" x14ac:dyDescent="0.25">
      <c r="A9" s="2" t="s">
        <v>610</v>
      </c>
      <c r="B9" s="85">
        <v>0.1</v>
      </c>
      <c r="C9" s="4" t="s">
        <v>5</v>
      </c>
      <c r="D9" s="4"/>
    </row>
    <row r="10" spans="1:4" ht="17.25" x14ac:dyDescent="0.25">
      <c r="A10" s="2" t="s">
        <v>261</v>
      </c>
      <c r="B10" s="8">
        <v>143037</v>
      </c>
      <c r="C10" s="8">
        <v>136310</v>
      </c>
      <c r="D10" s="9" t="s">
        <v>29</v>
      </c>
    </row>
    <row r="11" spans="1:4" ht="45" x14ac:dyDescent="0.25">
      <c r="A11" s="2" t="s">
        <v>611</v>
      </c>
      <c r="B11" s="85">
        <v>0.09</v>
      </c>
      <c r="C11" s="4" t="s">
        <v>5</v>
      </c>
      <c r="D11" s="4"/>
    </row>
    <row r="12" spans="1:4" ht="30" x14ac:dyDescent="0.25">
      <c r="A12" s="2" t="s">
        <v>612</v>
      </c>
      <c r="B12" s="4" t="s">
        <v>613</v>
      </c>
      <c r="C12" s="4" t="s">
        <v>5</v>
      </c>
      <c r="D12" s="4"/>
    </row>
    <row r="13" spans="1:4" ht="45" x14ac:dyDescent="0.25">
      <c r="A13" s="2" t="s">
        <v>614</v>
      </c>
      <c r="B13" s="4" t="s">
        <v>615</v>
      </c>
      <c r="C13" s="4" t="s">
        <v>5</v>
      </c>
      <c r="D13" s="4"/>
    </row>
    <row r="14" spans="1:4" ht="45" x14ac:dyDescent="0.25">
      <c r="A14" s="2" t="s">
        <v>616</v>
      </c>
      <c r="B14" s="4" t="s">
        <v>615</v>
      </c>
      <c r="C14" s="4" t="s">
        <v>5</v>
      </c>
      <c r="D14" s="4"/>
    </row>
    <row r="15" spans="1:4" ht="30" x14ac:dyDescent="0.25">
      <c r="A15" s="2" t="s">
        <v>617</v>
      </c>
      <c r="B15" s="4" t="s">
        <v>618</v>
      </c>
      <c r="C15" s="4" t="s">
        <v>5</v>
      </c>
      <c r="D15" s="4"/>
    </row>
    <row r="16" spans="1:4" ht="30" x14ac:dyDescent="0.25">
      <c r="A16" s="2" t="s">
        <v>510</v>
      </c>
      <c r="B16" s="4" t="s">
        <v>5</v>
      </c>
      <c r="C16" s="4" t="s">
        <v>5</v>
      </c>
      <c r="D16" s="4"/>
    </row>
    <row r="17" spans="1:4" x14ac:dyDescent="0.25">
      <c r="A17" s="3" t="s">
        <v>605</v>
      </c>
      <c r="B17" s="4" t="s">
        <v>5</v>
      </c>
      <c r="C17" s="4" t="s">
        <v>5</v>
      </c>
      <c r="D17" s="4"/>
    </row>
    <row r="18" spans="1:4" x14ac:dyDescent="0.25">
      <c r="A18" s="2" t="s">
        <v>261</v>
      </c>
      <c r="B18" s="8">
        <v>536</v>
      </c>
      <c r="C18" s="8">
        <v>413</v>
      </c>
      <c r="D18" s="4"/>
    </row>
    <row r="19" spans="1:4" x14ac:dyDescent="0.25">
      <c r="A19" s="10"/>
      <c r="B19" s="10"/>
      <c r="C19" s="10"/>
      <c r="D19" s="10"/>
    </row>
    <row r="20" spans="1:4" ht="30" customHeight="1" x14ac:dyDescent="0.25">
      <c r="A20" s="2" t="s">
        <v>29</v>
      </c>
      <c r="B20" s="11" t="s">
        <v>63</v>
      </c>
      <c r="C20" s="11"/>
      <c r="D20" s="11"/>
    </row>
  </sheetData>
  <mergeCells count="4">
    <mergeCell ref="C1:D1"/>
    <mergeCell ref="C2:D3"/>
    <mergeCell ref="A19:D19"/>
    <mergeCell ref="B20:D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34" customWidth="1"/>
    <col min="3" max="3" width="27.7109375" customWidth="1"/>
    <col min="4" max="4" width="7.85546875" customWidth="1"/>
  </cols>
  <sheetData>
    <row r="1" spans="1:4" ht="15" customHeight="1" x14ac:dyDescent="0.25">
      <c r="A1" s="1" t="s">
        <v>619</v>
      </c>
      <c r="B1" s="1" t="s">
        <v>1</v>
      </c>
      <c r="C1" s="7" t="s">
        <v>620</v>
      </c>
      <c r="D1" s="7"/>
    </row>
    <row r="2" spans="1:4" ht="30" x14ac:dyDescent="0.25">
      <c r="A2" s="1" t="s">
        <v>25</v>
      </c>
      <c r="B2" s="1" t="s">
        <v>2</v>
      </c>
      <c r="C2" s="7" t="s">
        <v>26</v>
      </c>
      <c r="D2" s="7"/>
    </row>
    <row r="3" spans="1:4" x14ac:dyDescent="0.25">
      <c r="A3" s="3" t="s">
        <v>224</v>
      </c>
      <c r="B3" s="4" t="s">
        <v>5</v>
      </c>
      <c r="C3" s="4" t="s">
        <v>5</v>
      </c>
      <c r="D3" s="4"/>
    </row>
    <row r="4" spans="1:4" x14ac:dyDescent="0.25">
      <c r="A4" s="2" t="s">
        <v>286</v>
      </c>
      <c r="B4" s="8">
        <v>148004</v>
      </c>
      <c r="C4" s="8">
        <v>134721</v>
      </c>
      <c r="D4" s="4"/>
    </row>
    <row r="5" spans="1:4" x14ac:dyDescent="0.25">
      <c r="A5" s="2" t="s">
        <v>621</v>
      </c>
      <c r="B5" s="4">
        <v>552</v>
      </c>
      <c r="C5" s="6">
        <v>1910</v>
      </c>
      <c r="D5" s="4"/>
    </row>
    <row r="6" spans="1:4" x14ac:dyDescent="0.25">
      <c r="A6" s="2" t="s">
        <v>622</v>
      </c>
      <c r="B6" s="6">
        <v>5519</v>
      </c>
      <c r="C6" s="4">
        <v>321</v>
      </c>
      <c r="D6" s="4"/>
    </row>
    <row r="7" spans="1:4" ht="17.25" x14ac:dyDescent="0.25">
      <c r="A7" s="2" t="s">
        <v>261</v>
      </c>
      <c r="B7" s="6">
        <v>143037</v>
      </c>
      <c r="C7" s="6">
        <v>136310</v>
      </c>
      <c r="D7" s="9" t="s">
        <v>29</v>
      </c>
    </row>
    <row r="8" spans="1:4" ht="30" x14ac:dyDescent="0.25">
      <c r="A8" s="2" t="s">
        <v>507</v>
      </c>
      <c r="B8" s="4" t="s">
        <v>5</v>
      </c>
      <c r="C8" s="4" t="s">
        <v>5</v>
      </c>
      <c r="D8" s="4"/>
    </row>
    <row r="9" spans="1:4" x14ac:dyDescent="0.25">
      <c r="A9" s="3" t="s">
        <v>224</v>
      </c>
      <c r="B9" s="4" t="s">
        <v>5</v>
      </c>
      <c r="C9" s="4" t="s">
        <v>5</v>
      </c>
      <c r="D9" s="4"/>
    </row>
    <row r="10" spans="1:4" x14ac:dyDescent="0.25">
      <c r="A10" s="2" t="s">
        <v>286</v>
      </c>
      <c r="B10" s="6">
        <v>23417</v>
      </c>
      <c r="C10" s="6">
        <v>29256</v>
      </c>
      <c r="D10" s="4"/>
    </row>
    <row r="11" spans="1:4" x14ac:dyDescent="0.25">
      <c r="A11" s="2" t="s">
        <v>621</v>
      </c>
      <c r="B11" s="4" t="s">
        <v>32</v>
      </c>
      <c r="C11" s="4">
        <v>103</v>
      </c>
      <c r="D11" s="4"/>
    </row>
    <row r="12" spans="1:4" x14ac:dyDescent="0.25">
      <c r="A12" s="2" t="s">
        <v>622</v>
      </c>
      <c r="B12" s="6">
        <v>2024</v>
      </c>
      <c r="C12" s="4">
        <v>14</v>
      </c>
      <c r="D12" s="4"/>
    </row>
    <row r="13" spans="1:4" x14ac:dyDescent="0.25">
      <c r="A13" s="2" t="s">
        <v>261</v>
      </c>
      <c r="B13" s="6">
        <v>21393</v>
      </c>
      <c r="C13" s="6">
        <v>29345</v>
      </c>
      <c r="D13" s="4"/>
    </row>
    <row r="14" spans="1:4" x14ac:dyDescent="0.25">
      <c r="A14" s="2" t="s">
        <v>508</v>
      </c>
      <c r="B14" s="4" t="s">
        <v>5</v>
      </c>
      <c r="C14" s="4" t="s">
        <v>5</v>
      </c>
      <c r="D14" s="4"/>
    </row>
    <row r="15" spans="1:4" x14ac:dyDescent="0.25">
      <c r="A15" s="3" t="s">
        <v>224</v>
      </c>
      <c r="B15" s="4" t="s">
        <v>5</v>
      </c>
      <c r="C15" s="4" t="s">
        <v>5</v>
      </c>
      <c r="D15" s="4"/>
    </row>
    <row r="16" spans="1:4" x14ac:dyDescent="0.25">
      <c r="A16" s="2" t="s">
        <v>286</v>
      </c>
      <c r="B16" s="6">
        <v>80455</v>
      </c>
      <c r="C16" s="6">
        <v>71877</v>
      </c>
      <c r="D16" s="4"/>
    </row>
    <row r="17" spans="1:4" x14ac:dyDescent="0.25">
      <c r="A17" s="2" t="s">
        <v>621</v>
      </c>
      <c r="B17" s="4">
        <v>132</v>
      </c>
      <c r="C17" s="4">
        <v>891</v>
      </c>
      <c r="D17" s="4"/>
    </row>
    <row r="18" spans="1:4" x14ac:dyDescent="0.25">
      <c r="A18" s="2" t="s">
        <v>622</v>
      </c>
      <c r="B18" s="6">
        <v>1775</v>
      </c>
      <c r="C18" s="4">
        <v>159</v>
      </c>
      <c r="D18" s="4"/>
    </row>
    <row r="19" spans="1:4" x14ac:dyDescent="0.25">
      <c r="A19" s="2" t="s">
        <v>261</v>
      </c>
      <c r="B19" s="6">
        <v>78812</v>
      </c>
      <c r="C19" s="6">
        <v>72609</v>
      </c>
      <c r="D19" s="4"/>
    </row>
    <row r="20" spans="1:4" x14ac:dyDescent="0.25">
      <c r="A20" s="2" t="s">
        <v>509</v>
      </c>
      <c r="B20" s="4" t="s">
        <v>5</v>
      </c>
      <c r="C20" s="4" t="s">
        <v>5</v>
      </c>
      <c r="D20" s="4"/>
    </row>
    <row r="21" spans="1:4" x14ac:dyDescent="0.25">
      <c r="A21" s="3" t="s">
        <v>224</v>
      </c>
      <c r="B21" s="4" t="s">
        <v>5</v>
      </c>
      <c r="C21" s="4" t="s">
        <v>5</v>
      </c>
      <c r="D21" s="4"/>
    </row>
    <row r="22" spans="1:4" x14ac:dyDescent="0.25">
      <c r="A22" s="2" t="s">
        <v>286</v>
      </c>
      <c r="B22" s="6">
        <v>43822</v>
      </c>
      <c r="C22" s="6">
        <v>33278</v>
      </c>
      <c r="D22" s="4"/>
    </row>
    <row r="23" spans="1:4" x14ac:dyDescent="0.25">
      <c r="A23" s="2" t="s">
        <v>621</v>
      </c>
      <c r="B23" s="4">
        <v>194</v>
      </c>
      <c r="C23" s="4">
        <v>813</v>
      </c>
      <c r="D23" s="4"/>
    </row>
    <row r="24" spans="1:4" x14ac:dyDescent="0.25">
      <c r="A24" s="2" t="s">
        <v>622</v>
      </c>
      <c r="B24" s="6">
        <v>1720</v>
      </c>
      <c r="C24" s="4">
        <v>148</v>
      </c>
      <c r="D24" s="4"/>
    </row>
    <row r="25" spans="1:4" x14ac:dyDescent="0.25">
      <c r="A25" s="2" t="s">
        <v>261</v>
      </c>
      <c r="B25" s="6">
        <v>42296</v>
      </c>
      <c r="C25" s="6">
        <v>33943</v>
      </c>
      <c r="D25" s="4"/>
    </row>
    <row r="26" spans="1:4" ht="30" x14ac:dyDescent="0.25">
      <c r="A26" s="2" t="s">
        <v>510</v>
      </c>
      <c r="B26" s="4" t="s">
        <v>5</v>
      </c>
      <c r="C26" s="4" t="s">
        <v>5</v>
      </c>
      <c r="D26" s="4"/>
    </row>
    <row r="27" spans="1:4" x14ac:dyDescent="0.25">
      <c r="A27" s="3" t="s">
        <v>224</v>
      </c>
      <c r="B27" s="4" t="s">
        <v>5</v>
      </c>
      <c r="C27" s="4" t="s">
        <v>5</v>
      </c>
      <c r="D27" s="4"/>
    </row>
    <row r="28" spans="1:4" x14ac:dyDescent="0.25">
      <c r="A28" s="2" t="s">
        <v>286</v>
      </c>
      <c r="B28" s="4">
        <v>310</v>
      </c>
      <c r="C28" s="4">
        <v>310</v>
      </c>
      <c r="D28" s="4"/>
    </row>
    <row r="29" spans="1:4" x14ac:dyDescent="0.25">
      <c r="A29" s="2" t="s">
        <v>621</v>
      </c>
      <c r="B29" s="4">
        <v>226</v>
      </c>
      <c r="C29" s="4">
        <v>103</v>
      </c>
      <c r="D29" s="4"/>
    </row>
    <row r="30" spans="1:4" x14ac:dyDescent="0.25">
      <c r="A30" s="2" t="s">
        <v>622</v>
      </c>
      <c r="B30" s="4" t="s">
        <v>32</v>
      </c>
      <c r="C30" s="4" t="s">
        <v>32</v>
      </c>
      <c r="D30" s="4"/>
    </row>
    <row r="31" spans="1:4" x14ac:dyDescent="0.25">
      <c r="A31" s="2" t="s">
        <v>261</v>
      </c>
      <c r="B31" s="8">
        <v>536</v>
      </c>
      <c r="C31" s="8">
        <v>413</v>
      </c>
      <c r="D31" s="4"/>
    </row>
    <row r="32" spans="1:4" x14ac:dyDescent="0.25">
      <c r="A32" s="10"/>
      <c r="B32" s="10"/>
      <c r="C32" s="10"/>
      <c r="D32" s="10"/>
    </row>
    <row r="33" spans="1:4" ht="15" customHeight="1" x14ac:dyDescent="0.25">
      <c r="A33" s="2" t="s">
        <v>29</v>
      </c>
      <c r="B33" s="11" t="s">
        <v>63</v>
      </c>
      <c r="C33" s="11"/>
      <c r="D33" s="11"/>
    </row>
  </sheetData>
  <mergeCells count="4">
    <mergeCell ref="C1:D1"/>
    <mergeCell ref="C2:D2"/>
    <mergeCell ref="A32:D32"/>
    <mergeCell ref="B33:D3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35.28515625" customWidth="1"/>
    <col min="3" max="3" width="27" customWidth="1"/>
    <col min="4" max="4" width="7.28515625" customWidth="1"/>
  </cols>
  <sheetData>
    <row r="1" spans="1:4" ht="30" x14ac:dyDescent="0.25">
      <c r="A1" s="1" t="s">
        <v>623</v>
      </c>
      <c r="B1" s="7" t="s">
        <v>2</v>
      </c>
      <c r="C1" s="7" t="s">
        <v>26</v>
      </c>
      <c r="D1" s="7"/>
    </row>
    <row r="2" spans="1:4" ht="30" x14ac:dyDescent="0.25">
      <c r="A2" s="1" t="s">
        <v>25</v>
      </c>
      <c r="B2" s="7"/>
      <c r="C2" s="7"/>
      <c r="D2" s="7"/>
    </row>
    <row r="3" spans="1:4" ht="45" x14ac:dyDescent="0.25">
      <c r="A3" s="3" t="s">
        <v>624</v>
      </c>
      <c r="B3" s="4" t="s">
        <v>5</v>
      </c>
      <c r="C3" s="4" t="s">
        <v>5</v>
      </c>
      <c r="D3" s="4"/>
    </row>
    <row r="4" spans="1:4" x14ac:dyDescent="0.25">
      <c r="A4" s="2" t="s">
        <v>286</v>
      </c>
      <c r="B4" s="8">
        <v>148004</v>
      </c>
      <c r="C4" s="8">
        <v>134721</v>
      </c>
      <c r="D4" s="4"/>
    </row>
    <row r="5" spans="1:4" ht="17.25" x14ac:dyDescent="0.25">
      <c r="A5" s="2" t="s">
        <v>261</v>
      </c>
      <c r="B5" s="6">
        <v>143037</v>
      </c>
      <c r="C5" s="6">
        <v>136310</v>
      </c>
      <c r="D5" s="9" t="s">
        <v>29</v>
      </c>
    </row>
    <row r="6" spans="1:4" x14ac:dyDescent="0.25">
      <c r="A6" s="2" t="s">
        <v>625</v>
      </c>
      <c r="B6" s="4">
        <v>355</v>
      </c>
      <c r="C6" s="4" t="s">
        <v>5</v>
      </c>
      <c r="D6" s="4"/>
    </row>
    <row r="7" spans="1:4" ht="30" x14ac:dyDescent="0.25">
      <c r="A7" s="2" t="s">
        <v>626</v>
      </c>
      <c r="B7" s="6">
        <v>1902</v>
      </c>
      <c r="C7" s="4" t="s">
        <v>5</v>
      </c>
      <c r="D7" s="4"/>
    </row>
    <row r="8" spans="1:4" ht="30" x14ac:dyDescent="0.25">
      <c r="A8" s="2" t="s">
        <v>627</v>
      </c>
      <c r="B8" s="6">
        <v>11736</v>
      </c>
      <c r="C8" s="4" t="s">
        <v>5</v>
      </c>
      <c r="D8" s="4"/>
    </row>
    <row r="9" spans="1:4" x14ac:dyDescent="0.25">
      <c r="A9" s="2" t="s">
        <v>628</v>
      </c>
      <c r="B9" s="6">
        <v>53556</v>
      </c>
      <c r="C9" s="4" t="s">
        <v>5</v>
      </c>
      <c r="D9" s="4"/>
    </row>
    <row r="10" spans="1:4" ht="30" x14ac:dyDescent="0.25">
      <c r="A10" s="2" t="s">
        <v>629</v>
      </c>
      <c r="B10" s="6">
        <v>67549</v>
      </c>
      <c r="C10" s="4" t="s">
        <v>5</v>
      </c>
      <c r="D10" s="4"/>
    </row>
    <row r="11" spans="1:4" x14ac:dyDescent="0.25">
      <c r="A11" s="2" t="s">
        <v>630</v>
      </c>
      <c r="B11" s="4">
        <v>356</v>
      </c>
      <c r="C11" s="4" t="s">
        <v>5</v>
      </c>
      <c r="D11" s="4"/>
    </row>
    <row r="12" spans="1:4" x14ac:dyDescent="0.25">
      <c r="A12" s="2" t="s">
        <v>631</v>
      </c>
      <c r="B12" s="6">
        <v>1907</v>
      </c>
      <c r="C12" s="4" t="s">
        <v>5</v>
      </c>
      <c r="D12" s="4"/>
    </row>
    <row r="13" spans="1:4" ht="30" x14ac:dyDescent="0.25">
      <c r="A13" s="2" t="s">
        <v>632</v>
      </c>
      <c r="B13" s="6">
        <v>11544</v>
      </c>
      <c r="C13" s="4" t="s">
        <v>5</v>
      </c>
      <c r="D13" s="4"/>
    </row>
    <row r="14" spans="1:4" x14ac:dyDescent="0.25">
      <c r="A14" s="2" t="s">
        <v>633</v>
      </c>
      <c r="B14" s="6">
        <v>50418</v>
      </c>
      <c r="C14" s="4" t="s">
        <v>5</v>
      </c>
      <c r="D14" s="4"/>
    </row>
    <row r="15" spans="1:4" x14ac:dyDescent="0.25">
      <c r="A15" s="2" t="s">
        <v>634</v>
      </c>
      <c r="B15" s="6">
        <v>64225</v>
      </c>
      <c r="C15" s="4" t="s">
        <v>5</v>
      </c>
      <c r="D15" s="4"/>
    </row>
    <row r="16" spans="1:4" x14ac:dyDescent="0.25">
      <c r="A16" s="2" t="s">
        <v>508</v>
      </c>
      <c r="B16" s="4" t="s">
        <v>5</v>
      </c>
      <c r="C16" s="4" t="s">
        <v>5</v>
      </c>
      <c r="D16" s="4"/>
    </row>
    <row r="17" spans="1:4" ht="45" x14ac:dyDescent="0.25">
      <c r="A17" s="3" t="s">
        <v>624</v>
      </c>
      <c r="B17" s="4" t="s">
        <v>5</v>
      </c>
      <c r="C17" s="4" t="s">
        <v>5</v>
      </c>
      <c r="D17" s="4"/>
    </row>
    <row r="18" spans="1:4" x14ac:dyDescent="0.25">
      <c r="A18" s="2" t="s">
        <v>286</v>
      </c>
      <c r="B18" s="6">
        <v>80455</v>
      </c>
      <c r="C18" s="6">
        <v>71877</v>
      </c>
      <c r="D18" s="4"/>
    </row>
    <row r="19" spans="1:4" x14ac:dyDescent="0.25">
      <c r="A19" s="2" t="s">
        <v>261</v>
      </c>
      <c r="B19" s="8">
        <v>78812</v>
      </c>
      <c r="C19" s="8">
        <v>72609</v>
      </c>
      <c r="D19" s="4"/>
    </row>
    <row r="20" spans="1:4" x14ac:dyDescent="0.25">
      <c r="A20" s="10"/>
      <c r="B20" s="10"/>
      <c r="C20" s="10"/>
      <c r="D20" s="10"/>
    </row>
    <row r="21" spans="1:4" ht="15" customHeight="1" x14ac:dyDescent="0.25">
      <c r="A21" s="2" t="s">
        <v>29</v>
      </c>
      <c r="B21" s="11" t="s">
        <v>63</v>
      </c>
      <c r="C21" s="11"/>
      <c r="D21" s="11"/>
    </row>
  </sheetData>
  <mergeCells count="4">
    <mergeCell ref="B1:B2"/>
    <mergeCell ref="C1:D2"/>
    <mergeCell ref="A20:D20"/>
    <mergeCell ref="B21:D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7" t="s">
        <v>2</v>
      </c>
      <c r="C1" s="7" t="s">
        <v>26</v>
      </c>
    </row>
    <row r="2" spans="1:3" ht="30" x14ac:dyDescent="0.25">
      <c r="A2" s="1" t="s">
        <v>65</v>
      </c>
      <c r="B2" s="7"/>
      <c r="C2" s="7"/>
    </row>
    <row r="3" spans="1:3" x14ac:dyDescent="0.25">
      <c r="A3" s="2" t="s">
        <v>66</v>
      </c>
      <c r="B3" s="8">
        <v>2896</v>
      </c>
      <c r="C3" s="8">
        <v>4429</v>
      </c>
    </row>
    <row r="4" spans="1:3" x14ac:dyDescent="0.25">
      <c r="A4" s="2" t="s">
        <v>67</v>
      </c>
      <c r="B4" s="8">
        <v>5</v>
      </c>
      <c r="C4" s="8">
        <v>5</v>
      </c>
    </row>
    <row r="5" spans="1:3" x14ac:dyDescent="0.25">
      <c r="A5" s="2" t="s">
        <v>68</v>
      </c>
      <c r="B5" s="6">
        <v>10000000</v>
      </c>
      <c r="C5" s="6">
        <v>10000000</v>
      </c>
    </row>
    <row r="6" spans="1:3" x14ac:dyDescent="0.25">
      <c r="A6" s="2" t="s">
        <v>69</v>
      </c>
      <c r="B6" s="6">
        <v>2486692</v>
      </c>
      <c r="C6" s="6">
        <v>2486692</v>
      </c>
    </row>
    <row r="7" spans="1:3" x14ac:dyDescent="0.25">
      <c r="A7" s="2" t="s">
        <v>70</v>
      </c>
      <c r="B7" s="6">
        <v>2486692</v>
      </c>
      <c r="C7" s="6">
        <v>2486692</v>
      </c>
    </row>
    <row r="8" spans="1:3" x14ac:dyDescent="0.25">
      <c r="A8" s="2" t="s">
        <v>71</v>
      </c>
      <c r="B8" s="4" t="s">
        <v>5</v>
      </c>
      <c r="C8" s="4" t="s">
        <v>5</v>
      </c>
    </row>
    <row r="9" spans="1:3" x14ac:dyDescent="0.25">
      <c r="A9" s="2" t="s">
        <v>72</v>
      </c>
      <c r="B9" s="8">
        <v>0</v>
      </c>
      <c r="C9" s="8">
        <v>0</v>
      </c>
    </row>
    <row r="10" spans="1:3" x14ac:dyDescent="0.25">
      <c r="A10" s="2" t="s">
        <v>73</v>
      </c>
      <c r="B10" s="6">
        <v>200000</v>
      </c>
      <c r="C10" s="6">
        <v>200000</v>
      </c>
    </row>
    <row r="11" spans="1:3" x14ac:dyDescent="0.25">
      <c r="A11" s="2" t="s">
        <v>74</v>
      </c>
      <c r="B11" s="6">
        <v>9993</v>
      </c>
      <c r="C11" s="6">
        <v>9993</v>
      </c>
    </row>
    <row r="12" spans="1:3" x14ac:dyDescent="0.25">
      <c r="A12" s="2" t="s">
        <v>75</v>
      </c>
      <c r="B12" s="6">
        <v>9993</v>
      </c>
      <c r="C12" s="6">
        <v>9993</v>
      </c>
    </row>
    <row r="13" spans="1:3" x14ac:dyDescent="0.25">
      <c r="A13" s="2" t="s">
        <v>76</v>
      </c>
      <c r="B13" s="4" t="s">
        <v>5</v>
      </c>
      <c r="C13" s="4" t="s">
        <v>5</v>
      </c>
    </row>
    <row r="14" spans="1:3" x14ac:dyDescent="0.25">
      <c r="A14" s="2" t="s">
        <v>72</v>
      </c>
      <c r="B14" s="8">
        <v>0</v>
      </c>
      <c r="C14" s="8">
        <v>0</v>
      </c>
    </row>
    <row r="15" spans="1:3" x14ac:dyDescent="0.25">
      <c r="A15" s="2" t="s">
        <v>73</v>
      </c>
      <c r="B15" s="6">
        <v>200000</v>
      </c>
      <c r="C15" s="6">
        <v>200000</v>
      </c>
    </row>
    <row r="16" spans="1:3" x14ac:dyDescent="0.25">
      <c r="A16" s="2" t="s">
        <v>74</v>
      </c>
      <c r="B16" s="4">
        <v>500</v>
      </c>
      <c r="C16" s="4">
        <v>500</v>
      </c>
    </row>
    <row r="17" spans="1:3" x14ac:dyDescent="0.25">
      <c r="A17" s="2" t="s">
        <v>75</v>
      </c>
      <c r="B17" s="4">
        <v>500</v>
      </c>
      <c r="C17" s="4">
        <v>5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35</v>
      </c>
      <c r="B1" s="1" t="s">
        <v>1</v>
      </c>
      <c r="C1" s="1" t="s">
        <v>620</v>
      </c>
    </row>
    <row r="2" spans="1:3" ht="30" x14ac:dyDescent="0.25">
      <c r="A2" s="1" t="s">
        <v>25</v>
      </c>
      <c r="B2" s="1" t="s">
        <v>2</v>
      </c>
      <c r="C2" s="1" t="s">
        <v>26</v>
      </c>
    </row>
    <row r="3" spans="1:3" ht="30" x14ac:dyDescent="0.25">
      <c r="A3" s="3" t="s">
        <v>485</v>
      </c>
      <c r="B3" s="4" t="s">
        <v>5</v>
      </c>
      <c r="C3" s="4" t="s">
        <v>5</v>
      </c>
    </row>
    <row r="4" spans="1:3" x14ac:dyDescent="0.25">
      <c r="A4" s="2" t="s">
        <v>636</v>
      </c>
      <c r="B4" s="8">
        <v>104440</v>
      </c>
      <c r="C4" s="8">
        <v>38471</v>
      </c>
    </row>
    <row r="5" spans="1:3" ht="30" x14ac:dyDescent="0.25">
      <c r="A5" s="2" t="s">
        <v>637</v>
      </c>
      <c r="B5" s="6">
        <v>4793</v>
      </c>
      <c r="C5" s="4">
        <v>321</v>
      </c>
    </row>
    <row r="6" spans="1:3" x14ac:dyDescent="0.25">
      <c r="A6" s="2" t="s">
        <v>638</v>
      </c>
      <c r="B6" s="6">
        <v>14249</v>
      </c>
      <c r="C6" s="4" t="s">
        <v>32</v>
      </c>
    </row>
    <row r="7" spans="1:3" ht="30" x14ac:dyDescent="0.25">
      <c r="A7" s="2" t="s">
        <v>639</v>
      </c>
      <c r="B7" s="4">
        <v>726</v>
      </c>
      <c r="C7" s="4" t="s">
        <v>32</v>
      </c>
    </row>
    <row r="8" spans="1:3" ht="30" x14ac:dyDescent="0.25">
      <c r="A8" s="2" t="s">
        <v>507</v>
      </c>
      <c r="B8" s="4" t="s">
        <v>5</v>
      </c>
      <c r="C8" s="4" t="s">
        <v>5</v>
      </c>
    </row>
    <row r="9" spans="1:3" ht="30" x14ac:dyDescent="0.25">
      <c r="A9" s="3" t="s">
        <v>485</v>
      </c>
      <c r="B9" s="4" t="s">
        <v>5</v>
      </c>
      <c r="C9" s="4" t="s">
        <v>5</v>
      </c>
    </row>
    <row r="10" spans="1:3" x14ac:dyDescent="0.25">
      <c r="A10" s="2" t="s">
        <v>636</v>
      </c>
      <c r="B10" s="6">
        <v>21393</v>
      </c>
      <c r="C10" s="6">
        <v>7000</v>
      </c>
    </row>
    <row r="11" spans="1:3" ht="30" x14ac:dyDescent="0.25">
      <c r="A11" s="2" t="s">
        <v>637</v>
      </c>
      <c r="B11" s="6">
        <v>2024</v>
      </c>
      <c r="C11" s="4">
        <v>14</v>
      </c>
    </row>
    <row r="12" spans="1:3" x14ac:dyDescent="0.25">
      <c r="A12" s="2" t="s">
        <v>638</v>
      </c>
      <c r="B12" s="4" t="s">
        <v>32</v>
      </c>
      <c r="C12" s="4" t="s">
        <v>32</v>
      </c>
    </row>
    <row r="13" spans="1:3" ht="30" x14ac:dyDescent="0.25">
      <c r="A13" s="2" t="s">
        <v>639</v>
      </c>
      <c r="B13" s="4" t="s">
        <v>32</v>
      </c>
      <c r="C13" s="4" t="s">
        <v>32</v>
      </c>
    </row>
    <row r="14" spans="1:3" x14ac:dyDescent="0.25">
      <c r="A14" s="2" t="s">
        <v>508</v>
      </c>
      <c r="B14" s="4" t="s">
        <v>5</v>
      </c>
      <c r="C14" s="4" t="s">
        <v>5</v>
      </c>
    </row>
    <row r="15" spans="1:3" ht="30" x14ac:dyDescent="0.25">
      <c r="A15" s="3" t="s">
        <v>485</v>
      </c>
      <c r="B15" s="4" t="s">
        <v>5</v>
      </c>
      <c r="C15" s="4" t="s">
        <v>5</v>
      </c>
    </row>
    <row r="16" spans="1:3" x14ac:dyDescent="0.25">
      <c r="A16" s="2" t="s">
        <v>636</v>
      </c>
      <c r="B16" s="6">
        <v>55708</v>
      </c>
      <c r="C16" s="6">
        <v>22514</v>
      </c>
    </row>
    <row r="17" spans="1:3" ht="30" x14ac:dyDescent="0.25">
      <c r="A17" s="2" t="s">
        <v>637</v>
      </c>
      <c r="B17" s="6">
        <v>1351</v>
      </c>
      <c r="C17" s="4">
        <v>159</v>
      </c>
    </row>
    <row r="18" spans="1:3" x14ac:dyDescent="0.25">
      <c r="A18" s="2" t="s">
        <v>638</v>
      </c>
      <c r="B18" s="6">
        <v>10241</v>
      </c>
      <c r="C18" s="4" t="s">
        <v>32</v>
      </c>
    </row>
    <row r="19" spans="1:3" ht="30" x14ac:dyDescent="0.25">
      <c r="A19" s="2" t="s">
        <v>639</v>
      </c>
      <c r="B19" s="4">
        <v>424</v>
      </c>
      <c r="C19" s="4" t="s">
        <v>32</v>
      </c>
    </row>
    <row r="20" spans="1:3" x14ac:dyDescent="0.25">
      <c r="A20" s="2" t="s">
        <v>509</v>
      </c>
      <c r="B20" s="4" t="s">
        <v>5</v>
      </c>
      <c r="C20" s="4" t="s">
        <v>5</v>
      </c>
    </row>
    <row r="21" spans="1:3" ht="30" x14ac:dyDescent="0.25">
      <c r="A21" s="3" t="s">
        <v>485</v>
      </c>
      <c r="B21" s="4" t="s">
        <v>5</v>
      </c>
      <c r="C21" s="4" t="s">
        <v>5</v>
      </c>
    </row>
    <row r="22" spans="1:3" x14ac:dyDescent="0.25">
      <c r="A22" s="2" t="s">
        <v>636</v>
      </c>
      <c r="B22" s="6">
        <v>27339</v>
      </c>
      <c r="C22" s="6">
        <v>8957</v>
      </c>
    </row>
    <row r="23" spans="1:3" ht="30" x14ac:dyDescent="0.25">
      <c r="A23" s="2" t="s">
        <v>637</v>
      </c>
      <c r="B23" s="6">
        <v>1418</v>
      </c>
      <c r="C23" s="4">
        <v>148</v>
      </c>
    </row>
    <row r="24" spans="1:3" x14ac:dyDescent="0.25">
      <c r="A24" s="2" t="s">
        <v>638</v>
      </c>
      <c r="B24" s="6">
        <v>4008</v>
      </c>
      <c r="C24" s="4" t="s">
        <v>32</v>
      </c>
    </row>
    <row r="25" spans="1:3" ht="30" x14ac:dyDescent="0.25">
      <c r="A25" s="2" t="s">
        <v>639</v>
      </c>
      <c r="B25" s="8">
        <v>302</v>
      </c>
      <c r="C25" s="4" t="s">
        <v>3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85546875" bestFit="1" customWidth="1"/>
    <col min="3" max="3" width="16.42578125" bestFit="1" customWidth="1"/>
  </cols>
  <sheetData>
    <row r="1" spans="1:3" ht="30" x14ac:dyDescent="0.25">
      <c r="A1" s="1" t="s">
        <v>640</v>
      </c>
      <c r="B1" s="1" t="s">
        <v>1</v>
      </c>
      <c r="C1" s="1" t="s">
        <v>620</v>
      </c>
    </row>
    <row r="2" spans="1:3" ht="30" x14ac:dyDescent="0.25">
      <c r="A2" s="1" t="s">
        <v>25</v>
      </c>
      <c r="B2" s="1" t="s">
        <v>2</v>
      </c>
      <c r="C2" s="1" t="s">
        <v>26</v>
      </c>
    </row>
    <row r="3" spans="1:3" ht="30" x14ac:dyDescent="0.25">
      <c r="A3" s="3" t="s">
        <v>641</v>
      </c>
      <c r="B3" s="4" t="s">
        <v>5</v>
      </c>
      <c r="C3" s="4" t="s">
        <v>5</v>
      </c>
    </row>
    <row r="4" spans="1:3" x14ac:dyDescent="0.25">
      <c r="A4" s="2" t="s">
        <v>642</v>
      </c>
      <c r="B4" s="8">
        <v>552</v>
      </c>
      <c r="C4" s="8">
        <v>1910</v>
      </c>
    </row>
    <row r="5" spans="1:3" ht="30" x14ac:dyDescent="0.25">
      <c r="A5" s="2" t="s">
        <v>643</v>
      </c>
      <c r="B5" s="4" t="s">
        <v>5</v>
      </c>
      <c r="C5" s="4" t="s">
        <v>5</v>
      </c>
    </row>
    <row r="6" spans="1:3" ht="30" x14ac:dyDescent="0.25">
      <c r="A6" s="3" t="s">
        <v>641</v>
      </c>
      <c r="B6" s="4" t="s">
        <v>5</v>
      </c>
      <c r="C6" s="4" t="s">
        <v>5</v>
      </c>
    </row>
    <row r="7" spans="1:3" x14ac:dyDescent="0.25">
      <c r="A7" s="2" t="s">
        <v>245</v>
      </c>
      <c r="B7" s="4" t="s">
        <v>644</v>
      </c>
      <c r="C7" s="4" t="s">
        <v>5</v>
      </c>
    </row>
    <row r="8" spans="1:3" x14ac:dyDescent="0.25">
      <c r="A8" s="2" t="s">
        <v>304</v>
      </c>
      <c r="B8" s="4" t="s">
        <v>645</v>
      </c>
      <c r="C8" s="4" t="s">
        <v>5</v>
      </c>
    </row>
    <row r="9" spans="1:3" x14ac:dyDescent="0.25">
      <c r="A9" s="2" t="s">
        <v>646</v>
      </c>
      <c r="B9" s="4" t="s">
        <v>647</v>
      </c>
      <c r="C9" s="4" t="s">
        <v>5</v>
      </c>
    </row>
    <row r="10" spans="1:3" x14ac:dyDescent="0.25">
      <c r="A10" s="2" t="s">
        <v>648</v>
      </c>
      <c r="B10" s="4">
        <v>310</v>
      </c>
      <c r="C10" s="4" t="s">
        <v>5</v>
      </c>
    </row>
    <row r="11" spans="1:3" x14ac:dyDescent="0.25">
      <c r="A11" s="2" t="s">
        <v>202</v>
      </c>
      <c r="B11" s="4">
        <v>536</v>
      </c>
      <c r="C11" s="4" t="s">
        <v>5</v>
      </c>
    </row>
    <row r="12" spans="1:3" x14ac:dyDescent="0.25">
      <c r="A12" s="2" t="s">
        <v>642</v>
      </c>
      <c r="B12" s="4">
        <v>226</v>
      </c>
      <c r="C12" s="4">
        <v>103</v>
      </c>
    </row>
    <row r="13" spans="1:3" x14ac:dyDescent="0.25">
      <c r="A13" s="2" t="s">
        <v>649</v>
      </c>
      <c r="B13" s="8">
        <v>536</v>
      </c>
      <c r="C13"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0</v>
      </c>
      <c r="B1" s="7" t="s">
        <v>1</v>
      </c>
      <c r="C1" s="7"/>
    </row>
    <row r="2" spans="1:3" ht="30" x14ac:dyDescent="0.25">
      <c r="A2" s="1" t="s">
        <v>25</v>
      </c>
      <c r="B2" s="1" t="s">
        <v>2</v>
      </c>
      <c r="C2" s="1" t="s">
        <v>80</v>
      </c>
    </row>
    <row r="3" spans="1:3" ht="30" x14ac:dyDescent="0.25">
      <c r="A3" s="3" t="s">
        <v>651</v>
      </c>
      <c r="B3" s="4" t="s">
        <v>5</v>
      </c>
      <c r="C3" s="4" t="s">
        <v>5</v>
      </c>
    </row>
    <row r="4" spans="1:3" x14ac:dyDescent="0.25">
      <c r="A4" s="2" t="s">
        <v>320</v>
      </c>
      <c r="B4" s="8">
        <v>120</v>
      </c>
      <c r="C4" s="8">
        <v>2790</v>
      </c>
    </row>
    <row r="5" spans="1:3" x14ac:dyDescent="0.25">
      <c r="A5" s="2" t="s">
        <v>321</v>
      </c>
      <c r="B5" s="4" t="s">
        <v>32</v>
      </c>
      <c r="C5" s="4" t="s">
        <v>32</v>
      </c>
    </row>
    <row r="6" spans="1:3" x14ac:dyDescent="0.25">
      <c r="A6" s="2" t="s">
        <v>322</v>
      </c>
      <c r="B6" s="4">
        <v>120</v>
      </c>
      <c r="C6" s="6">
        <v>2790</v>
      </c>
    </row>
    <row r="7" spans="1:3" x14ac:dyDescent="0.25">
      <c r="A7" s="2" t="s">
        <v>323</v>
      </c>
      <c r="B7" s="8">
        <v>24349</v>
      </c>
      <c r="C7" s="8">
        <v>9395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2</v>
      </c>
      <c r="B1" s="7" t="s">
        <v>79</v>
      </c>
      <c r="C1" s="7"/>
      <c r="D1" s="7" t="s">
        <v>1</v>
      </c>
      <c r="E1" s="7"/>
    </row>
    <row r="2" spans="1:5" ht="30" x14ac:dyDescent="0.25">
      <c r="A2" s="1" t="s">
        <v>25</v>
      </c>
      <c r="B2" s="1" t="s">
        <v>2</v>
      </c>
      <c r="C2" s="1" t="s">
        <v>80</v>
      </c>
      <c r="D2" s="1" t="s">
        <v>2</v>
      </c>
      <c r="E2" s="1" t="s">
        <v>80</v>
      </c>
    </row>
    <row r="3" spans="1:5" ht="30" x14ac:dyDescent="0.25">
      <c r="A3" s="3" t="s">
        <v>653</v>
      </c>
      <c r="B3" s="4" t="s">
        <v>5</v>
      </c>
      <c r="C3" s="4" t="s">
        <v>5</v>
      </c>
      <c r="D3" s="4" t="s">
        <v>5</v>
      </c>
      <c r="E3" s="4" t="s">
        <v>5</v>
      </c>
    </row>
    <row r="4" spans="1:5" x14ac:dyDescent="0.25">
      <c r="A4" s="2" t="s">
        <v>654</v>
      </c>
      <c r="B4" s="4" t="s">
        <v>5</v>
      </c>
      <c r="C4" s="4" t="s">
        <v>5</v>
      </c>
      <c r="D4" s="8">
        <v>1049</v>
      </c>
      <c r="E4" s="4" t="s">
        <v>5</v>
      </c>
    </row>
    <row r="5" spans="1:5" ht="60" x14ac:dyDescent="0.25">
      <c r="A5" s="2" t="s">
        <v>655</v>
      </c>
      <c r="B5" s="4">
        <v>-559</v>
      </c>
      <c r="C5" s="4">
        <v>651</v>
      </c>
      <c r="D5" s="6">
        <v>-4249</v>
      </c>
      <c r="E5" s="6">
        <v>1478</v>
      </c>
    </row>
    <row r="6" spans="1:5" ht="60" x14ac:dyDescent="0.25">
      <c r="A6" s="2" t="s">
        <v>656</v>
      </c>
      <c r="B6" s="4" t="s">
        <v>32</v>
      </c>
      <c r="C6" s="4">
        <v>579</v>
      </c>
      <c r="D6" s="4">
        <v>79</v>
      </c>
      <c r="E6" s="6">
        <v>1841</v>
      </c>
    </row>
    <row r="7" spans="1:5" x14ac:dyDescent="0.25">
      <c r="A7" s="2" t="s">
        <v>657</v>
      </c>
      <c r="B7" s="4">
        <v>-559</v>
      </c>
      <c r="C7" s="4">
        <v>72</v>
      </c>
      <c r="D7" s="6">
        <v>-4328</v>
      </c>
      <c r="E7" s="4">
        <v>-363</v>
      </c>
    </row>
    <row r="8" spans="1:5" x14ac:dyDescent="0.25">
      <c r="A8" s="2" t="s">
        <v>658</v>
      </c>
      <c r="B8" s="8">
        <v>-3279</v>
      </c>
      <c r="C8" s="4" t="s">
        <v>5</v>
      </c>
      <c r="D8" s="8">
        <v>-3279</v>
      </c>
      <c r="E8"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59</v>
      </c>
      <c r="B1" s="1" t="s">
        <v>2</v>
      </c>
      <c r="C1" s="1" t="s">
        <v>26</v>
      </c>
    </row>
    <row r="2" spans="1:3" x14ac:dyDescent="0.25">
      <c r="A2" s="7"/>
      <c r="B2" s="1" t="s">
        <v>660</v>
      </c>
      <c r="C2" s="1" t="s">
        <v>660</v>
      </c>
    </row>
    <row r="3" spans="1:3" x14ac:dyDescent="0.25">
      <c r="A3" s="3" t="s">
        <v>661</v>
      </c>
      <c r="B3" s="4" t="s">
        <v>5</v>
      </c>
      <c r="C3" s="4" t="s">
        <v>5</v>
      </c>
    </row>
    <row r="4" spans="1:3" ht="30" x14ac:dyDescent="0.25">
      <c r="A4" s="2" t="s">
        <v>662</v>
      </c>
      <c r="B4" s="8">
        <v>69914000</v>
      </c>
      <c r="C4" s="8">
        <v>56566000</v>
      </c>
    </row>
    <row r="5" spans="1:3" ht="30" x14ac:dyDescent="0.25">
      <c r="A5" s="2" t="s">
        <v>663</v>
      </c>
      <c r="B5" s="4">
        <v>9</v>
      </c>
      <c r="C5" s="4">
        <v>3</v>
      </c>
    </row>
    <row r="6" spans="1:3" x14ac:dyDescent="0.25">
      <c r="A6" s="2" t="s">
        <v>664</v>
      </c>
      <c r="B6" s="4">
        <v>29</v>
      </c>
      <c r="C6" s="4">
        <v>8</v>
      </c>
    </row>
    <row r="7" spans="1:3" x14ac:dyDescent="0.25">
      <c r="A7" s="2" t="s">
        <v>665</v>
      </c>
      <c r="B7" s="4">
        <v>55</v>
      </c>
      <c r="C7" s="4">
        <v>17</v>
      </c>
    </row>
    <row r="8" spans="1:3" ht="30" x14ac:dyDescent="0.25">
      <c r="A8" s="2" t="s">
        <v>666</v>
      </c>
      <c r="B8" s="8">
        <v>1087000</v>
      </c>
      <c r="C8"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35.28515625" customWidth="1"/>
    <col min="3" max="3" width="27" customWidth="1"/>
    <col min="4" max="4" width="7.28515625" customWidth="1"/>
  </cols>
  <sheetData>
    <row r="1" spans="1:4" x14ac:dyDescent="0.25">
      <c r="A1" s="1" t="s">
        <v>667</v>
      </c>
      <c r="B1" s="7" t="s">
        <v>2</v>
      </c>
      <c r="C1" s="7" t="s">
        <v>26</v>
      </c>
      <c r="D1" s="7"/>
    </row>
    <row r="2" spans="1:4" ht="30" x14ac:dyDescent="0.25">
      <c r="A2" s="1" t="s">
        <v>25</v>
      </c>
      <c r="B2" s="7"/>
      <c r="C2" s="7"/>
      <c r="D2" s="7"/>
    </row>
    <row r="3" spans="1:4" x14ac:dyDescent="0.25">
      <c r="A3" s="3" t="s">
        <v>490</v>
      </c>
      <c r="B3" s="4" t="s">
        <v>5</v>
      </c>
      <c r="C3" s="4" t="s">
        <v>5</v>
      </c>
      <c r="D3" s="4"/>
    </row>
    <row r="4" spans="1:4" x14ac:dyDescent="0.25">
      <c r="A4" s="2" t="s">
        <v>355</v>
      </c>
      <c r="B4" s="8">
        <v>191377</v>
      </c>
      <c r="C4" s="8">
        <v>196469</v>
      </c>
      <c r="D4" s="4"/>
    </row>
    <row r="5" spans="1:4" x14ac:dyDescent="0.25">
      <c r="A5" s="2" t="s">
        <v>66</v>
      </c>
      <c r="B5" s="6">
        <v>-2896</v>
      </c>
      <c r="C5" s="6">
        <v>-4429</v>
      </c>
      <c r="D5" s="4"/>
    </row>
    <row r="6" spans="1:4" ht="17.25" x14ac:dyDescent="0.25">
      <c r="A6" s="2" t="s">
        <v>358</v>
      </c>
      <c r="B6" s="6">
        <v>188481</v>
      </c>
      <c r="C6" s="6">
        <v>192040</v>
      </c>
      <c r="D6" s="9" t="s">
        <v>29</v>
      </c>
    </row>
    <row r="7" spans="1:4" x14ac:dyDescent="0.25">
      <c r="A7" s="2" t="s">
        <v>668</v>
      </c>
      <c r="B7" s="4" t="s">
        <v>5</v>
      </c>
      <c r="C7" s="4" t="s">
        <v>5</v>
      </c>
      <c r="D7" s="4"/>
    </row>
    <row r="8" spans="1:4" x14ac:dyDescent="0.25">
      <c r="A8" s="3" t="s">
        <v>490</v>
      </c>
      <c r="B8" s="4" t="s">
        <v>5</v>
      </c>
      <c r="C8" s="4" t="s">
        <v>5</v>
      </c>
      <c r="D8" s="4"/>
    </row>
    <row r="9" spans="1:4" x14ac:dyDescent="0.25">
      <c r="A9" s="2" t="s">
        <v>355</v>
      </c>
      <c r="B9" s="6">
        <v>2591</v>
      </c>
      <c r="C9" s="6">
        <v>3502</v>
      </c>
      <c r="D9" s="4"/>
    </row>
    <row r="10" spans="1:4" x14ac:dyDescent="0.25">
      <c r="A10" s="2" t="s">
        <v>669</v>
      </c>
      <c r="B10" s="4" t="s">
        <v>5</v>
      </c>
      <c r="C10" s="4" t="s">
        <v>5</v>
      </c>
      <c r="D10" s="4"/>
    </row>
    <row r="11" spans="1:4" x14ac:dyDescent="0.25">
      <c r="A11" s="3" t="s">
        <v>490</v>
      </c>
      <c r="B11" s="4" t="s">
        <v>5</v>
      </c>
      <c r="C11" s="4" t="s">
        <v>5</v>
      </c>
      <c r="D11" s="4"/>
    </row>
    <row r="12" spans="1:4" x14ac:dyDescent="0.25">
      <c r="A12" s="2" t="s">
        <v>355</v>
      </c>
      <c r="B12" s="6">
        <v>30507</v>
      </c>
      <c r="C12" s="6">
        <v>31867</v>
      </c>
      <c r="D12" s="4"/>
    </row>
    <row r="13" spans="1:4" ht="30" x14ac:dyDescent="0.25">
      <c r="A13" s="2" t="s">
        <v>670</v>
      </c>
      <c r="B13" s="4" t="s">
        <v>5</v>
      </c>
      <c r="C13" s="4" t="s">
        <v>5</v>
      </c>
      <c r="D13" s="4"/>
    </row>
    <row r="14" spans="1:4" x14ac:dyDescent="0.25">
      <c r="A14" s="3" t="s">
        <v>490</v>
      </c>
      <c r="B14" s="4" t="s">
        <v>5</v>
      </c>
      <c r="C14" s="4" t="s">
        <v>5</v>
      </c>
      <c r="D14" s="4"/>
    </row>
    <row r="15" spans="1:4" x14ac:dyDescent="0.25">
      <c r="A15" s="2" t="s">
        <v>355</v>
      </c>
      <c r="B15" s="6">
        <v>27263</v>
      </c>
      <c r="C15" s="6">
        <v>29477</v>
      </c>
      <c r="D15" s="4"/>
    </row>
    <row r="16" spans="1:4" ht="30" x14ac:dyDescent="0.25">
      <c r="A16" s="2" t="s">
        <v>671</v>
      </c>
      <c r="B16" s="4" t="s">
        <v>5</v>
      </c>
      <c r="C16" s="4" t="s">
        <v>5</v>
      </c>
      <c r="D16" s="4"/>
    </row>
    <row r="17" spans="1:4" x14ac:dyDescent="0.25">
      <c r="A17" s="3" t="s">
        <v>490</v>
      </c>
      <c r="B17" s="4" t="s">
        <v>5</v>
      </c>
      <c r="C17" s="4" t="s">
        <v>5</v>
      </c>
      <c r="D17" s="4"/>
    </row>
    <row r="18" spans="1:4" x14ac:dyDescent="0.25">
      <c r="A18" s="2" t="s">
        <v>355</v>
      </c>
      <c r="B18" s="6">
        <v>3244</v>
      </c>
      <c r="C18" s="6">
        <v>2390</v>
      </c>
      <c r="D18" s="4"/>
    </row>
    <row r="19" spans="1:4" x14ac:dyDescent="0.25">
      <c r="A19" s="2" t="s">
        <v>672</v>
      </c>
      <c r="B19" s="4" t="s">
        <v>5</v>
      </c>
      <c r="C19" s="4" t="s">
        <v>5</v>
      </c>
      <c r="D19" s="4"/>
    </row>
    <row r="20" spans="1:4" x14ac:dyDescent="0.25">
      <c r="A20" s="3" t="s">
        <v>490</v>
      </c>
      <c r="B20" s="4" t="s">
        <v>5</v>
      </c>
      <c r="C20" s="4" t="s">
        <v>5</v>
      </c>
      <c r="D20" s="4"/>
    </row>
    <row r="21" spans="1:4" x14ac:dyDescent="0.25">
      <c r="A21" s="2" t="s">
        <v>355</v>
      </c>
      <c r="B21" s="6">
        <v>107285</v>
      </c>
      <c r="C21" s="6">
        <v>110329</v>
      </c>
      <c r="D21" s="4"/>
    </row>
    <row r="22" spans="1:4" ht="30" x14ac:dyDescent="0.25">
      <c r="A22" s="2" t="s">
        <v>673</v>
      </c>
      <c r="B22" s="4" t="s">
        <v>5</v>
      </c>
      <c r="C22" s="4" t="s">
        <v>5</v>
      </c>
      <c r="D22" s="4"/>
    </row>
    <row r="23" spans="1:4" x14ac:dyDescent="0.25">
      <c r="A23" s="3" t="s">
        <v>490</v>
      </c>
      <c r="B23" s="4" t="s">
        <v>5</v>
      </c>
      <c r="C23" s="4" t="s">
        <v>5</v>
      </c>
      <c r="D23" s="4"/>
    </row>
    <row r="24" spans="1:4" x14ac:dyDescent="0.25">
      <c r="A24" s="2" t="s">
        <v>355</v>
      </c>
      <c r="B24" s="6">
        <v>24464</v>
      </c>
      <c r="C24" s="6">
        <v>27227</v>
      </c>
      <c r="D24" s="4"/>
    </row>
    <row r="25" spans="1:4" ht="45" x14ac:dyDescent="0.25">
      <c r="A25" s="2" t="s">
        <v>674</v>
      </c>
      <c r="B25" s="4" t="s">
        <v>5</v>
      </c>
      <c r="C25" s="4" t="s">
        <v>5</v>
      </c>
      <c r="D25" s="4"/>
    </row>
    <row r="26" spans="1:4" x14ac:dyDescent="0.25">
      <c r="A26" s="3" t="s">
        <v>490</v>
      </c>
      <c r="B26" s="4" t="s">
        <v>5</v>
      </c>
      <c r="C26" s="4" t="s">
        <v>5</v>
      </c>
      <c r="D26" s="4"/>
    </row>
    <row r="27" spans="1:4" x14ac:dyDescent="0.25">
      <c r="A27" s="2" t="s">
        <v>355</v>
      </c>
      <c r="B27" s="6">
        <v>32005</v>
      </c>
      <c r="C27" s="6">
        <v>31154</v>
      </c>
      <c r="D27" s="4"/>
    </row>
    <row r="28" spans="1:4" ht="45" x14ac:dyDescent="0.25">
      <c r="A28" s="2" t="s">
        <v>675</v>
      </c>
      <c r="B28" s="4" t="s">
        <v>5</v>
      </c>
      <c r="C28" s="4" t="s">
        <v>5</v>
      </c>
      <c r="D28" s="4"/>
    </row>
    <row r="29" spans="1:4" x14ac:dyDescent="0.25">
      <c r="A29" s="3" t="s">
        <v>490</v>
      </c>
      <c r="B29" s="4" t="s">
        <v>5</v>
      </c>
      <c r="C29" s="4" t="s">
        <v>5</v>
      </c>
      <c r="D29" s="4"/>
    </row>
    <row r="30" spans="1:4" x14ac:dyDescent="0.25">
      <c r="A30" s="2" t="s">
        <v>355</v>
      </c>
      <c r="B30" s="6">
        <v>50816</v>
      </c>
      <c r="C30" s="6">
        <v>51948</v>
      </c>
      <c r="D30" s="4"/>
    </row>
    <row r="31" spans="1:4" x14ac:dyDescent="0.25">
      <c r="A31" s="2" t="s">
        <v>676</v>
      </c>
      <c r="B31" s="4" t="s">
        <v>5</v>
      </c>
      <c r="C31" s="4" t="s">
        <v>5</v>
      </c>
      <c r="D31" s="4"/>
    </row>
    <row r="32" spans="1:4" x14ac:dyDescent="0.25">
      <c r="A32" s="3" t="s">
        <v>490</v>
      </c>
      <c r="B32" s="4" t="s">
        <v>5</v>
      </c>
      <c r="C32" s="4" t="s">
        <v>5</v>
      </c>
      <c r="D32" s="4"/>
    </row>
    <row r="33" spans="1:4" x14ac:dyDescent="0.25">
      <c r="A33" s="2" t="s">
        <v>355</v>
      </c>
      <c r="B33" s="6">
        <v>50994</v>
      </c>
      <c r="C33" s="6">
        <v>50771</v>
      </c>
      <c r="D33" s="4"/>
    </row>
    <row r="34" spans="1:4" ht="30" x14ac:dyDescent="0.25">
      <c r="A34" s="2" t="s">
        <v>677</v>
      </c>
      <c r="B34" s="4" t="s">
        <v>5</v>
      </c>
      <c r="C34" s="4" t="s">
        <v>5</v>
      </c>
      <c r="D34" s="4"/>
    </row>
    <row r="35" spans="1:4" x14ac:dyDescent="0.25">
      <c r="A35" s="3" t="s">
        <v>490</v>
      </c>
      <c r="B35" s="4" t="s">
        <v>5</v>
      </c>
      <c r="C35" s="4" t="s">
        <v>5</v>
      </c>
      <c r="D35" s="4"/>
    </row>
    <row r="36" spans="1:4" x14ac:dyDescent="0.25">
      <c r="A36" s="2" t="s">
        <v>355</v>
      </c>
      <c r="B36" s="6">
        <v>33925</v>
      </c>
      <c r="C36" s="6">
        <v>32757</v>
      </c>
      <c r="D36" s="4"/>
    </row>
    <row r="37" spans="1:4" ht="45" x14ac:dyDescent="0.25">
      <c r="A37" s="2" t="s">
        <v>678</v>
      </c>
      <c r="B37" s="4" t="s">
        <v>5</v>
      </c>
      <c r="C37" s="4" t="s">
        <v>5</v>
      </c>
      <c r="D37" s="4"/>
    </row>
    <row r="38" spans="1:4" x14ac:dyDescent="0.25">
      <c r="A38" s="3" t="s">
        <v>490</v>
      </c>
      <c r="B38" s="4" t="s">
        <v>5</v>
      </c>
      <c r="C38" s="4" t="s">
        <v>5</v>
      </c>
      <c r="D38" s="4"/>
    </row>
    <row r="39" spans="1:4" x14ac:dyDescent="0.25">
      <c r="A39" s="2" t="s">
        <v>355</v>
      </c>
      <c r="B39" s="8">
        <v>17069</v>
      </c>
      <c r="C39" s="8">
        <v>18014</v>
      </c>
      <c r="D39" s="4"/>
    </row>
    <row r="40" spans="1:4" x14ac:dyDescent="0.25">
      <c r="A40" s="10"/>
      <c r="B40" s="10"/>
      <c r="C40" s="10"/>
      <c r="D40" s="10"/>
    </row>
    <row r="41" spans="1:4" ht="15" customHeight="1" x14ac:dyDescent="0.25">
      <c r="A41" s="2" t="s">
        <v>29</v>
      </c>
      <c r="B41" s="11" t="s">
        <v>63</v>
      </c>
      <c r="C41" s="11"/>
      <c r="D41" s="11"/>
    </row>
  </sheetData>
  <mergeCells count="4">
    <mergeCell ref="B1:B2"/>
    <mergeCell ref="C1:D2"/>
    <mergeCell ref="A40:D40"/>
    <mergeCell ref="B41:D4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9</v>
      </c>
      <c r="B1" s="7" t="s">
        <v>2</v>
      </c>
      <c r="C1" s="7" t="s">
        <v>26</v>
      </c>
    </row>
    <row r="2" spans="1:3" ht="30" x14ac:dyDescent="0.25">
      <c r="A2" s="1" t="s">
        <v>25</v>
      </c>
      <c r="B2" s="7"/>
      <c r="C2" s="7"/>
    </row>
    <row r="3" spans="1:3" ht="30" x14ac:dyDescent="0.25">
      <c r="A3" s="3" t="s">
        <v>680</v>
      </c>
      <c r="B3" s="4" t="s">
        <v>5</v>
      </c>
      <c r="C3" s="4" t="s">
        <v>5</v>
      </c>
    </row>
    <row r="4" spans="1:3" x14ac:dyDescent="0.25">
      <c r="A4" s="2" t="s">
        <v>128</v>
      </c>
      <c r="B4" s="8">
        <v>3321</v>
      </c>
      <c r="C4" s="8">
        <v>3934</v>
      </c>
    </row>
    <row r="5" spans="1:3" x14ac:dyDescent="0.25">
      <c r="A5" s="2" t="s">
        <v>668</v>
      </c>
      <c r="B5" s="4" t="s">
        <v>5</v>
      </c>
      <c r="C5" s="4" t="s">
        <v>5</v>
      </c>
    </row>
    <row r="6" spans="1:3" ht="30" x14ac:dyDescent="0.25">
      <c r="A6" s="3" t="s">
        <v>680</v>
      </c>
      <c r="B6" s="4" t="s">
        <v>5</v>
      </c>
      <c r="C6" s="4" t="s">
        <v>5</v>
      </c>
    </row>
    <row r="7" spans="1:3" x14ac:dyDescent="0.25">
      <c r="A7" s="2" t="s">
        <v>128</v>
      </c>
      <c r="B7" s="4" t="s">
        <v>32</v>
      </c>
      <c r="C7" s="4" t="s">
        <v>32</v>
      </c>
    </row>
    <row r="8" spans="1:3" ht="30" x14ac:dyDescent="0.25">
      <c r="A8" s="2" t="s">
        <v>670</v>
      </c>
      <c r="B8" s="4" t="s">
        <v>5</v>
      </c>
      <c r="C8" s="4" t="s">
        <v>5</v>
      </c>
    </row>
    <row r="9" spans="1:3" ht="30" x14ac:dyDescent="0.25">
      <c r="A9" s="3" t="s">
        <v>680</v>
      </c>
      <c r="B9" s="4" t="s">
        <v>5</v>
      </c>
      <c r="C9" s="4" t="s">
        <v>5</v>
      </c>
    </row>
    <row r="10" spans="1:3" x14ac:dyDescent="0.25">
      <c r="A10" s="2" t="s">
        <v>128</v>
      </c>
      <c r="B10" s="4">
        <v>20</v>
      </c>
      <c r="C10" s="4">
        <v>89</v>
      </c>
    </row>
    <row r="11" spans="1:3" ht="30" x14ac:dyDescent="0.25">
      <c r="A11" s="2" t="s">
        <v>671</v>
      </c>
      <c r="B11" s="4" t="s">
        <v>5</v>
      </c>
      <c r="C11" s="4" t="s">
        <v>5</v>
      </c>
    </row>
    <row r="12" spans="1:3" ht="30" x14ac:dyDescent="0.25">
      <c r="A12" s="3" t="s">
        <v>680</v>
      </c>
      <c r="B12" s="4" t="s">
        <v>5</v>
      </c>
      <c r="C12" s="4" t="s">
        <v>5</v>
      </c>
    </row>
    <row r="13" spans="1:3" x14ac:dyDescent="0.25">
      <c r="A13" s="2" t="s">
        <v>128</v>
      </c>
      <c r="B13" s="4" t="s">
        <v>32</v>
      </c>
      <c r="C13" s="4" t="s">
        <v>32</v>
      </c>
    </row>
    <row r="14" spans="1:3" ht="30" x14ac:dyDescent="0.25">
      <c r="A14" s="2" t="s">
        <v>673</v>
      </c>
      <c r="B14" s="4" t="s">
        <v>5</v>
      </c>
      <c r="C14" s="4" t="s">
        <v>5</v>
      </c>
    </row>
    <row r="15" spans="1:3" ht="30" x14ac:dyDescent="0.25">
      <c r="A15" s="3" t="s">
        <v>680</v>
      </c>
      <c r="B15" s="4" t="s">
        <v>5</v>
      </c>
      <c r="C15" s="4" t="s">
        <v>5</v>
      </c>
    </row>
    <row r="16" spans="1:3" x14ac:dyDescent="0.25">
      <c r="A16" s="2" t="s">
        <v>128</v>
      </c>
      <c r="B16" s="4" t="s">
        <v>32</v>
      </c>
      <c r="C16" s="4">
        <v>319</v>
      </c>
    </row>
    <row r="17" spans="1:3" ht="45" x14ac:dyDescent="0.25">
      <c r="A17" s="2" t="s">
        <v>674</v>
      </c>
      <c r="B17" s="4" t="s">
        <v>5</v>
      </c>
      <c r="C17" s="4" t="s">
        <v>5</v>
      </c>
    </row>
    <row r="18" spans="1:3" ht="30" x14ac:dyDescent="0.25">
      <c r="A18" s="3" t="s">
        <v>680</v>
      </c>
      <c r="B18" s="4" t="s">
        <v>5</v>
      </c>
      <c r="C18" s="4" t="s">
        <v>5</v>
      </c>
    </row>
    <row r="19" spans="1:3" x14ac:dyDescent="0.25">
      <c r="A19" s="2" t="s">
        <v>128</v>
      </c>
      <c r="B19" s="4">
        <v>982</v>
      </c>
      <c r="C19" s="6">
        <v>1034</v>
      </c>
    </row>
    <row r="20" spans="1:3" ht="45" x14ac:dyDescent="0.25">
      <c r="A20" s="2" t="s">
        <v>675</v>
      </c>
      <c r="B20" s="4" t="s">
        <v>5</v>
      </c>
      <c r="C20" s="4" t="s">
        <v>5</v>
      </c>
    </row>
    <row r="21" spans="1:3" ht="30" x14ac:dyDescent="0.25">
      <c r="A21" s="3" t="s">
        <v>680</v>
      </c>
      <c r="B21" s="4" t="s">
        <v>5</v>
      </c>
      <c r="C21" s="4" t="s">
        <v>5</v>
      </c>
    </row>
    <row r="22" spans="1:3" x14ac:dyDescent="0.25">
      <c r="A22" s="2" t="s">
        <v>128</v>
      </c>
      <c r="B22" s="6">
        <v>1438</v>
      </c>
      <c r="C22" s="6">
        <v>1843</v>
      </c>
    </row>
    <row r="23" spans="1:3" ht="30" x14ac:dyDescent="0.25">
      <c r="A23" s="2" t="s">
        <v>677</v>
      </c>
      <c r="B23" s="4" t="s">
        <v>5</v>
      </c>
      <c r="C23" s="4" t="s">
        <v>5</v>
      </c>
    </row>
    <row r="24" spans="1:3" ht="30" x14ac:dyDescent="0.25">
      <c r="A24" s="3" t="s">
        <v>680</v>
      </c>
      <c r="B24" s="4" t="s">
        <v>5</v>
      </c>
      <c r="C24" s="4" t="s">
        <v>5</v>
      </c>
    </row>
    <row r="25" spans="1:3" x14ac:dyDescent="0.25">
      <c r="A25" s="2" t="s">
        <v>128</v>
      </c>
      <c r="B25" s="4">
        <v>806</v>
      </c>
      <c r="C25" s="4">
        <v>312</v>
      </c>
    </row>
    <row r="26" spans="1:3" ht="45" x14ac:dyDescent="0.25">
      <c r="A26" s="2" t="s">
        <v>678</v>
      </c>
      <c r="B26" s="4" t="s">
        <v>5</v>
      </c>
      <c r="C26" s="4" t="s">
        <v>5</v>
      </c>
    </row>
    <row r="27" spans="1:3" ht="30" x14ac:dyDescent="0.25">
      <c r="A27" s="3" t="s">
        <v>680</v>
      </c>
      <c r="B27" s="4" t="s">
        <v>5</v>
      </c>
      <c r="C27" s="4" t="s">
        <v>5</v>
      </c>
    </row>
    <row r="28" spans="1:3" x14ac:dyDescent="0.25">
      <c r="A28" s="2" t="s">
        <v>128</v>
      </c>
      <c r="B28" s="8">
        <v>75</v>
      </c>
      <c r="C28" s="8">
        <v>33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1</v>
      </c>
      <c r="B1" s="7" t="s">
        <v>2</v>
      </c>
      <c r="C1" s="7" t="s">
        <v>26</v>
      </c>
    </row>
    <row r="2" spans="1:3" ht="30" x14ac:dyDescent="0.25">
      <c r="A2" s="1" t="s">
        <v>25</v>
      </c>
      <c r="B2" s="7"/>
      <c r="C2" s="7"/>
    </row>
    <row r="3" spans="1:3" ht="30" x14ac:dyDescent="0.25">
      <c r="A3" s="3" t="s">
        <v>680</v>
      </c>
      <c r="B3" s="4" t="s">
        <v>5</v>
      </c>
      <c r="C3" s="4" t="s">
        <v>5</v>
      </c>
    </row>
    <row r="4" spans="1:3" x14ac:dyDescent="0.25">
      <c r="A4" s="2" t="s">
        <v>682</v>
      </c>
      <c r="B4" s="8">
        <v>1878</v>
      </c>
      <c r="C4" s="8">
        <v>2018</v>
      </c>
    </row>
    <row r="5" spans="1:3" x14ac:dyDescent="0.25">
      <c r="A5" s="2" t="s">
        <v>683</v>
      </c>
      <c r="B5" s="4">
        <v>511</v>
      </c>
      <c r="C5" s="4">
        <v>843</v>
      </c>
    </row>
    <row r="6" spans="1:3" x14ac:dyDescent="0.25">
      <c r="A6" s="2" t="s">
        <v>684</v>
      </c>
      <c r="B6" s="6">
        <v>2389</v>
      </c>
      <c r="C6" s="6">
        <v>2861</v>
      </c>
    </row>
    <row r="7" spans="1:3" x14ac:dyDescent="0.25">
      <c r="A7" s="2" t="s">
        <v>378</v>
      </c>
      <c r="B7" s="6">
        <v>188988</v>
      </c>
      <c r="C7" s="6">
        <v>193608</v>
      </c>
    </row>
    <row r="8" spans="1:3" x14ac:dyDescent="0.25">
      <c r="A8" s="2" t="s">
        <v>355</v>
      </c>
      <c r="B8" s="6">
        <v>191377</v>
      </c>
      <c r="C8" s="6">
        <v>196469</v>
      </c>
    </row>
    <row r="9" spans="1:3" x14ac:dyDescent="0.25">
      <c r="A9" s="2" t="s">
        <v>685</v>
      </c>
      <c r="B9" s="4" t="s">
        <v>32</v>
      </c>
      <c r="C9" s="4" t="s">
        <v>32</v>
      </c>
    </row>
    <row r="10" spans="1:3" x14ac:dyDescent="0.25">
      <c r="A10" s="2" t="s">
        <v>668</v>
      </c>
      <c r="B10" s="4" t="s">
        <v>5</v>
      </c>
      <c r="C10" s="4" t="s">
        <v>5</v>
      </c>
    </row>
    <row r="11" spans="1:3" ht="30" x14ac:dyDescent="0.25">
      <c r="A11" s="3" t="s">
        <v>680</v>
      </c>
      <c r="B11" s="4" t="s">
        <v>5</v>
      </c>
      <c r="C11" s="4" t="s">
        <v>5</v>
      </c>
    </row>
    <row r="12" spans="1:3" x14ac:dyDescent="0.25">
      <c r="A12" s="2" t="s">
        <v>682</v>
      </c>
      <c r="B12" s="4">
        <v>1</v>
      </c>
      <c r="C12" s="4">
        <v>44</v>
      </c>
    </row>
    <row r="13" spans="1:3" x14ac:dyDescent="0.25">
      <c r="A13" s="2" t="s">
        <v>683</v>
      </c>
      <c r="B13" s="4" t="s">
        <v>32</v>
      </c>
      <c r="C13" s="4" t="s">
        <v>32</v>
      </c>
    </row>
    <row r="14" spans="1:3" x14ac:dyDescent="0.25">
      <c r="A14" s="2" t="s">
        <v>684</v>
      </c>
      <c r="B14" s="4">
        <v>1</v>
      </c>
      <c r="C14" s="4">
        <v>44</v>
      </c>
    </row>
    <row r="15" spans="1:3" x14ac:dyDescent="0.25">
      <c r="A15" s="2" t="s">
        <v>378</v>
      </c>
      <c r="B15" s="6">
        <v>2590</v>
      </c>
      <c r="C15" s="6">
        <v>3458</v>
      </c>
    </row>
    <row r="16" spans="1:3" x14ac:dyDescent="0.25">
      <c r="A16" s="2" t="s">
        <v>355</v>
      </c>
      <c r="B16" s="6">
        <v>2591</v>
      </c>
      <c r="C16" s="6">
        <v>3502</v>
      </c>
    </row>
    <row r="17" spans="1:3" x14ac:dyDescent="0.25">
      <c r="A17" s="2" t="s">
        <v>685</v>
      </c>
      <c r="B17" s="4" t="s">
        <v>32</v>
      </c>
      <c r="C17" s="4" t="s">
        <v>32</v>
      </c>
    </row>
    <row r="18" spans="1:3" x14ac:dyDescent="0.25">
      <c r="A18" s="2" t="s">
        <v>669</v>
      </c>
      <c r="B18" s="4" t="s">
        <v>5</v>
      </c>
      <c r="C18" s="4" t="s">
        <v>5</v>
      </c>
    </row>
    <row r="19" spans="1:3" ht="30" x14ac:dyDescent="0.25">
      <c r="A19" s="3" t="s">
        <v>680</v>
      </c>
      <c r="B19" s="4" t="s">
        <v>5</v>
      </c>
      <c r="C19" s="4" t="s">
        <v>5</v>
      </c>
    </row>
    <row r="20" spans="1:3" x14ac:dyDescent="0.25">
      <c r="A20" s="2" t="s">
        <v>355</v>
      </c>
      <c r="B20" s="6">
        <v>30507</v>
      </c>
      <c r="C20" s="6">
        <v>31867</v>
      </c>
    </row>
    <row r="21" spans="1:3" ht="30" x14ac:dyDescent="0.25">
      <c r="A21" s="2" t="s">
        <v>670</v>
      </c>
      <c r="B21" s="4" t="s">
        <v>5</v>
      </c>
      <c r="C21" s="4" t="s">
        <v>5</v>
      </c>
    </row>
    <row r="22" spans="1:3" ht="30" x14ac:dyDescent="0.25">
      <c r="A22" s="3" t="s">
        <v>680</v>
      </c>
      <c r="B22" s="4" t="s">
        <v>5</v>
      </c>
      <c r="C22" s="4" t="s">
        <v>5</v>
      </c>
    </row>
    <row r="23" spans="1:3" x14ac:dyDescent="0.25">
      <c r="A23" s="2" t="s">
        <v>682</v>
      </c>
      <c r="B23" s="4">
        <v>315</v>
      </c>
      <c r="C23" s="4">
        <v>143</v>
      </c>
    </row>
    <row r="24" spans="1:3" x14ac:dyDescent="0.25">
      <c r="A24" s="2" t="s">
        <v>683</v>
      </c>
      <c r="B24" s="4" t="s">
        <v>32</v>
      </c>
      <c r="C24" s="4">
        <v>64</v>
      </c>
    </row>
    <row r="25" spans="1:3" x14ac:dyDescent="0.25">
      <c r="A25" s="2" t="s">
        <v>684</v>
      </c>
      <c r="B25" s="4">
        <v>315</v>
      </c>
      <c r="C25" s="4">
        <v>207</v>
      </c>
    </row>
    <row r="26" spans="1:3" x14ac:dyDescent="0.25">
      <c r="A26" s="2" t="s">
        <v>378</v>
      </c>
      <c r="B26" s="6">
        <v>26948</v>
      </c>
      <c r="C26" s="6">
        <v>29270</v>
      </c>
    </row>
    <row r="27" spans="1:3" x14ac:dyDescent="0.25">
      <c r="A27" s="2" t="s">
        <v>355</v>
      </c>
      <c r="B27" s="6">
        <v>27263</v>
      </c>
      <c r="C27" s="6">
        <v>29477</v>
      </c>
    </row>
    <row r="28" spans="1:3" x14ac:dyDescent="0.25">
      <c r="A28" s="2" t="s">
        <v>685</v>
      </c>
      <c r="B28" s="4" t="s">
        <v>32</v>
      </c>
      <c r="C28" s="4" t="s">
        <v>32</v>
      </c>
    </row>
    <row r="29" spans="1:3" ht="30" x14ac:dyDescent="0.25">
      <c r="A29" s="2" t="s">
        <v>671</v>
      </c>
      <c r="B29" s="4" t="s">
        <v>5</v>
      </c>
      <c r="C29" s="4" t="s">
        <v>5</v>
      </c>
    </row>
    <row r="30" spans="1:3" ht="30" x14ac:dyDescent="0.25">
      <c r="A30" s="3" t="s">
        <v>680</v>
      </c>
      <c r="B30" s="4" t="s">
        <v>5</v>
      </c>
      <c r="C30" s="4" t="s">
        <v>5</v>
      </c>
    </row>
    <row r="31" spans="1:3" x14ac:dyDescent="0.25">
      <c r="A31" s="2" t="s">
        <v>682</v>
      </c>
      <c r="B31" s="4" t="s">
        <v>32</v>
      </c>
      <c r="C31" s="4" t="s">
        <v>32</v>
      </c>
    </row>
    <row r="32" spans="1:3" x14ac:dyDescent="0.25">
      <c r="A32" s="2" t="s">
        <v>683</v>
      </c>
      <c r="B32" s="4" t="s">
        <v>32</v>
      </c>
      <c r="C32" s="4" t="s">
        <v>32</v>
      </c>
    </row>
    <row r="33" spans="1:3" x14ac:dyDescent="0.25">
      <c r="A33" s="2" t="s">
        <v>684</v>
      </c>
      <c r="B33" s="4" t="s">
        <v>32</v>
      </c>
      <c r="C33" s="4" t="s">
        <v>32</v>
      </c>
    </row>
    <row r="34" spans="1:3" x14ac:dyDescent="0.25">
      <c r="A34" s="2" t="s">
        <v>378</v>
      </c>
      <c r="B34" s="6">
        <v>3244</v>
      </c>
      <c r="C34" s="6">
        <v>2390</v>
      </c>
    </row>
    <row r="35" spans="1:3" x14ac:dyDescent="0.25">
      <c r="A35" s="2" t="s">
        <v>355</v>
      </c>
      <c r="B35" s="6">
        <v>3244</v>
      </c>
      <c r="C35" s="6">
        <v>2390</v>
      </c>
    </row>
    <row r="36" spans="1:3" x14ac:dyDescent="0.25">
      <c r="A36" s="2" t="s">
        <v>685</v>
      </c>
      <c r="B36" s="4" t="s">
        <v>32</v>
      </c>
      <c r="C36" s="4" t="s">
        <v>32</v>
      </c>
    </row>
    <row r="37" spans="1:3" x14ac:dyDescent="0.25">
      <c r="A37" s="2" t="s">
        <v>672</v>
      </c>
      <c r="B37" s="4" t="s">
        <v>5</v>
      </c>
      <c r="C37" s="4" t="s">
        <v>5</v>
      </c>
    </row>
    <row r="38" spans="1:3" ht="30" x14ac:dyDescent="0.25">
      <c r="A38" s="3" t="s">
        <v>680</v>
      </c>
      <c r="B38" s="4" t="s">
        <v>5</v>
      </c>
      <c r="C38" s="4" t="s">
        <v>5</v>
      </c>
    </row>
    <row r="39" spans="1:3" x14ac:dyDescent="0.25">
      <c r="A39" s="2" t="s">
        <v>355</v>
      </c>
      <c r="B39" s="6">
        <v>107285</v>
      </c>
      <c r="C39" s="6">
        <v>110329</v>
      </c>
    </row>
    <row r="40" spans="1:3" ht="30" x14ac:dyDescent="0.25">
      <c r="A40" s="2" t="s">
        <v>673</v>
      </c>
      <c r="B40" s="4" t="s">
        <v>5</v>
      </c>
      <c r="C40" s="4" t="s">
        <v>5</v>
      </c>
    </row>
    <row r="41" spans="1:3" ht="30" x14ac:dyDescent="0.25">
      <c r="A41" s="3" t="s">
        <v>680</v>
      </c>
      <c r="B41" s="4" t="s">
        <v>5</v>
      </c>
      <c r="C41" s="4" t="s">
        <v>5</v>
      </c>
    </row>
    <row r="42" spans="1:3" x14ac:dyDescent="0.25">
      <c r="A42" s="2" t="s">
        <v>682</v>
      </c>
      <c r="B42" s="4" t="s">
        <v>32</v>
      </c>
      <c r="C42" s="4" t="s">
        <v>32</v>
      </c>
    </row>
    <row r="43" spans="1:3" x14ac:dyDescent="0.25">
      <c r="A43" s="2" t="s">
        <v>683</v>
      </c>
      <c r="B43" s="4" t="s">
        <v>32</v>
      </c>
      <c r="C43" s="4" t="s">
        <v>32</v>
      </c>
    </row>
    <row r="44" spans="1:3" x14ac:dyDescent="0.25">
      <c r="A44" s="2" t="s">
        <v>684</v>
      </c>
      <c r="B44" s="4" t="s">
        <v>32</v>
      </c>
      <c r="C44" s="4" t="s">
        <v>32</v>
      </c>
    </row>
    <row r="45" spans="1:3" x14ac:dyDescent="0.25">
      <c r="A45" s="2" t="s">
        <v>378</v>
      </c>
      <c r="B45" s="6">
        <v>24464</v>
      </c>
      <c r="C45" s="6">
        <v>27227</v>
      </c>
    </row>
    <row r="46" spans="1:3" x14ac:dyDescent="0.25">
      <c r="A46" s="2" t="s">
        <v>355</v>
      </c>
      <c r="B46" s="6">
        <v>24464</v>
      </c>
      <c r="C46" s="6">
        <v>27227</v>
      </c>
    </row>
    <row r="47" spans="1:3" x14ac:dyDescent="0.25">
      <c r="A47" s="2" t="s">
        <v>685</v>
      </c>
      <c r="B47" s="4" t="s">
        <v>32</v>
      </c>
      <c r="C47" s="4" t="s">
        <v>32</v>
      </c>
    </row>
    <row r="48" spans="1:3" ht="45" x14ac:dyDescent="0.25">
      <c r="A48" s="2" t="s">
        <v>674</v>
      </c>
      <c r="B48" s="4" t="s">
        <v>5</v>
      </c>
      <c r="C48" s="4" t="s">
        <v>5</v>
      </c>
    </row>
    <row r="49" spans="1:3" ht="30" x14ac:dyDescent="0.25">
      <c r="A49" s="3" t="s">
        <v>680</v>
      </c>
      <c r="B49" s="4" t="s">
        <v>5</v>
      </c>
      <c r="C49" s="4" t="s">
        <v>5</v>
      </c>
    </row>
    <row r="50" spans="1:3" x14ac:dyDescent="0.25">
      <c r="A50" s="2" t="s">
        <v>682</v>
      </c>
      <c r="B50" s="4" t="s">
        <v>32</v>
      </c>
      <c r="C50" s="4">
        <v>203</v>
      </c>
    </row>
    <row r="51" spans="1:3" x14ac:dyDescent="0.25">
      <c r="A51" s="2" t="s">
        <v>683</v>
      </c>
      <c r="B51" s="4">
        <v>78</v>
      </c>
      <c r="C51" s="4">
        <v>47</v>
      </c>
    </row>
    <row r="52" spans="1:3" x14ac:dyDescent="0.25">
      <c r="A52" s="2" t="s">
        <v>684</v>
      </c>
      <c r="B52" s="4">
        <v>78</v>
      </c>
      <c r="C52" s="4">
        <v>250</v>
      </c>
    </row>
    <row r="53" spans="1:3" x14ac:dyDescent="0.25">
      <c r="A53" s="2" t="s">
        <v>378</v>
      </c>
      <c r="B53" s="6">
        <v>31927</v>
      </c>
      <c r="C53" s="6">
        <v>30904</v>
      </c>
    </row>
    <row r="54" spans="1:3" x14ac:dyDescent="0.25">
      <c r="A54" s="2" t="s">
        <v>355</v>
      </c>
      <c r="B54" s="6">
        <v>32005</v>
      </c>
      <c r="C54" s="6">
        <v>31154</v>
      </c>
    </row>
    <row r="55" spans="1:3" x14ac:dyDescent="0.25">
      <c r="A55" s="2" t="s">
        <v>685</v>
      </c>
      <c r="B55" s="4" t="s">
        <v>32</v>
      </c>
      <c r="C55" s="4" t="s">
        <v>32</v>
      </c>
    </row>
    <row r="56" spans="1:3" ht="45" x14ac:dyDescent="0.25">
      <c r="A56" s="2" t="s">
        <v>675</v>
      </c>
      <c r="B56" s="4" t="s">
        <v>5</v>
      </c>
      <c r="C56" s="4" t="s">
        <v>5</v>
      </c>
    </row>
    <row r="57" spans="1:3" ht="30" x14ac:dyDescent="0.25">
      <c r="A57" s="3" t="s">
        <v>680</v>
      </c>
      <c r="B57" s="4" t="s">
        <v>5</v>
      </c>
      <c r="C57" s="4" t="s">
        <v>5</v>
      </c>
    </row>
    <row r="58" spans="1:3" x14ac:dyDescent="0.25">
      <c r="A58" s="2" t="s">
        <v>682</v>
      </c>
      <c r="B58" s="4" t="s">
        <v>32</v>
      </c>
      <c r="C58" s="4">
        <v>137</v>
      </c>
    </row>
    <row r="59" spans="1:3" x14ac:dyDescent="0.25">
      <c r="A59" s="2" t="s">
        <v>683</v>
      </c>
      <c r="B59" s="4" t="s">
        <v>32</v>
      </c>
      <c r="C59" s="4">
        <v>317</v>
      </c>
    </row>
    <row r="60" spans="1:3" x14ac:dyDescent="0.25">
      <c r="A60" s="2" t="s">
        <v>684</v>
      </c>
      <c r="B60" s="4" t="s">
        <v>32</v>
      </c>
      <c r="C60" s="4">
        <v>454</v>
      </c>
    </row>
    <row r="61" spans="1:3" x14ac:dyDescent="0.25">
      <c r="A61" s="2" t="s">
        <v>378</v>
      </c>
      <c r="B61" s="6">
        <v>50816</v>
      </c>
      <c r="C61" s="6">
        <v>51494</v>
      </c>
    </row>
    <row r="62" spans="1:3" x14ac:dyDescent="0.25">
      <c r="A62" s="2" t="s">
        <v>355</v>
      </c>
      <c r="B62" s="6">
        <v>50816</v>
      </c>
      <c r="C62" s="6">
        <v>51948</v>
      </c>
    </row>
    <row r="63" spans="1:3" x14ac:dyDescent="0.25">
      <c r="A63" s="2" t="s">
        <v>685</v>
      </c>
      <c r="B63" s="4" t="s">
        <v>32</v>
      </c>
      <c r="C63" s="4" t="s">
        <v>32</v>
      </c>
    </row>
    <row r="64" spans="1:3" x14ac:dyDescent="0.25">
      <c r="A64" s="2" t="s">
        <v>676</v>
      </c>
      <c r="B64" s="4" t="s">
        <v>5</v>
      </c>
      <c r="C64" s="4" t="s">
        <v>5</v>
      </c>
    </row>
    <row r="65" spans="1:3" ht="30" x14ac:dyDescent="0.25">
      <c r="A65" s="3" t="s">
        <v>680</v>
      </c>
      <c r="B65" s="4" t="s">
        <v>5</v>
      </c>
      <c r="C65" s="4" t="s">
        <v>5</v>
      </c>
    </row>
    <row r="66" spans="1:3" x14ac:dyDescent="0.25">
      <c r="A66" s="2" t="s">
        <v>355</v>
      </c>
      <c r="B66" s="6">
        <v>50994</v>
      </c>
      <c r="C66" s="6">
        <v>50771</v>
      </c>
    </row>
    <row r="67" spans="1:3" ht="30" x14ac:dyDescent="0.25">
      <c r="A67" s="2" t="s">
        <v>677</v>
      </c>
      <c r="B67" s="4" t="s">
        <v>5</v>
      </c>
      <c r="C67" s="4" t="s">
        <v>5</v>
      </c>
    </row>
    <row r="68" spans="1:3" ht="30" x14ac:dyDescent="0.25">
      <c r="A68" s="3" t="s">
        <v>680</v>
      </c>
      <c r="B68" s="4" t="s">
        <v>5</v>
      </c>
      <c r="C68" s="4" t="s">
        <v>5</v>
      </c>
    </row>
    <row r="69" spans="1:3" x14ac:dyDescent="0.25">
      <c r="A69" s="2" t="s">
        <v>682</v>
      </c>
      <c r="B69" s="6">
        <v>1477</v>
      </c>
      <c r="C69" s="6">
        <v>1195</v>
      </c>
    </row>
    <row r="70" spans="1:3" x14ac:dyDescent="0.25">
      <c r="A70" s="2" t="s">
        <v>683</v>
      </c>
      <c r="B70" s="4">
        <v>358</v>
      </c>
      <c r="C70" s="4">
        <v>117</v>
      </c>
    </row>
    <row r="71" spans="1:3" x14ac:dyDescent="0.25">
      <c r="A71" s="2" t="s">
        <v>684</v>
      </c>
      <c r="B71" s="6">
        <v>1835</v>
      </c>
      <c r="C71" s="6">
        <v>1312</v>
      </c>
    </row>
    <row r="72" spans="1:3" x14ac:dyDescent="0.25">
      <c r="A72" s="2" t="s">
        <v>378</v>
      </c>
      <c r="B72" s="6">
        <v>32090</v>
      </c>
      <c r="C72" s="6">
        <v>31445</v>
      </c>
    </row>
    <row r="73" spans="1:3" x14ac:dyDescent="0.25">
      <c r="A73" s="2" t="s">
        <v>355</v>
      </c>
      <c r="B73" s="6">
        <v>33925</v>
      </c>
      <c r="C73" s="6">
        <v>32757</v>
      </c>
    </row>
    <row r="74" spans="1:3" x14ac:dyDescent="0.25">
      <c r="A74" s="2" t="s">
        <v>685</v>
      </c>
      <c r="B74" s="4" t="s">
        <v>32</v>
      </c>
      <c r="C74" s="4" t="s">
        <v>32</v>
      </c>
    </row>
    <row r="75" spans="1:3" ht="45" x14ac:dyDescent="0.25">
      <c r="A75" s="2" t="s">
        <v>678</v>
      </c>
      <c r="B75" s="4" t="s">
        <v>5</v>
      </c>
      <c r="C75" s="4" t="s">
        <v>5</v>
      </c>
    </row>
    <row r="76" spans="1:3" ht="30" x14ac:dyDescent="0.25">
      <c r="A76" s="3" t="s">
        <v>680</v>
      </c>
      <c r="B76" s="4" t="s">
        <v>5</v>
      </c>
      <c r="C76" s="4" t="s">
        <v>5</v>
      </c>
    </row>
    <row r="77" spans="1:3" x14ac:dyDescent="0.25">
      <c r="A77" s="2" t="s">
        <v>682</v>
      </c>
      <c r="B77" s="4">
        <v>85</v>
      </c>
      <c r="C77" s="4">
        <v>296</v>
      </c>
    </row>
    <row r="78" spans="1:3" x14ac:dyDescent="0.25">
      <c r="A78" s="2" t="s">
        <v>683</v>
      </c>
      <c r="B78" s="4">
        <v>75</v>
      </c>
      <c r="C78" s="4">
        <v>298</v>
      </c>
    </row>
    <row r="79" spans="1:3" x14ac:dyDescent="0.25">
      <c r="A79" s="2" t="s">
        <v>684</v>
      </c>
      <c r="B79" s="4">
        <v>160</v>
      </c>
      <c r="C79" s="4">
        <v>594</v>
      </c>
    </row>
    <row r="80" spans="1:3" x14ac:dyDescent="0.25">
      <c r="A80" s="2" t="s">
        <v>378</v>
      </c>
      <c r="B80" s="6">
        <v>16909</v>
      </c>
      <c r="C80" s="6">
        <v>17420</v>
      </c>
    </row>
    <row r="81" spans="1:3" x14ac:dyDescent="0.25">
      <c r="A81" s="2" t="s">
        <v>355</v>
      </c>
      <c r="B81" s="6">
        <v>17069</v>
      </c>
      <c r="C81" s="6">
        <v>18014</v>
      </c>
    </row>
    <row r="82" spans="1:3" x14ac:dyDescent="0.25">
      <c r="A82" s="2" t="s">
        <v>685</v>
      </c>
      <c r="B82" s="4" t="s">
        <v>32</v>
      </c>
      <c r="C82" s="4" t="s">
        <v>3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6</v>
      </c>
      <c r="B1" s="7" t="s">
        <v>2</v>
      </c>
      <c r="C1" s="7" t="s">
        <v>26</v>
      </c>
    </row>
    <row r="2" spans="1:3" ht="30" x14ac:dyDescent="0.25">
      <c r="A2" s="1" t="s">
        <v>25</v>
      </c>
      <c r="B2" s="7"/>
      <c r="C2" s="7"/>
    </row>
    <row r="3" spans="1:3" ht="30" x14ac:dyDescent="0.25">
      <c r="A3" s="3" t="s">
        <v>687</v>
      </c>
      <c r="B3" s="4" t="s">
        <v>5</v>
      </c>
      <c r="C3" s="4" t="s">
        <v>5</v>
      </c>
    </row>
    <row r="4" spans="1:3" x14ac:dyDescent="0.25">
      <c r="A4" s="2" t="s">
        <v>688</v>
      </c>
      <c r="B4" s="8">
        <v>5704</v>
      </c>
      <c r="C4" s="8">
        <v>7038</v>
      </c>
    </row>
    <row r="5" spans="1:3" ht="30" x14ac:dyDescent="0.25">
      <c r="A5" s="2" t="s">
        <v>689</v>
      </c>
      <c r="B5" s="6">
        <v>4079</v>
      </c>
      <c r="C5" s="6">
        <v>4481</v>
      </c>
    </row>
    <row r="6" spans="1:3" x14ac:dyDescent="0.25">
      <c r="A6" s="2" t="s">
        <v>690</v>
      </c>
      <c r="B6" s="4">
        <v>353</v>
      </c>
      <c r="C6" s="6">
        <v>1173</v>
      </c>
    </row>
    <row r="7" spans="1:3" x14ac:dyDescent="0.25">
      <c r="A7" s="2" t="s">
        <v>691</v>
      </c>
      <c r="B7" s="6">
        <v>4432</v>
      </c>
      <c r="C7" s="6">
        <v>5654</v>
      </c>
    </row>
    <row r="8" spans="1:3" x14ac:dyDescent="0.25">
      <c r="A8" s="2" t="s">
        <v>692</v>
      </c>
      <c r="B8" s="4">
        <v>78</v>
      </c>
      <c r="C8" s="4">
        <v>114</v>
      </c>
    </row>
    <row r="9" spans="1:3" x14ac:dyDescent="0.25">
      <c r="A9" s="2" t="s">
        <v>693</v>
      </c>
      <c r="B9" s="4" t="s">
        <v>5</v>
      </c>
      <c r="C9" s="4" t="s">
        <v>5</v>
      </c>
    </row>
    <row r="10" spans="1:3" ht="30" x14ac:dyDescent="0.25">
      <c r="A10" s="3" t="s">
        <v>687</v>
      </c>
      <c r="B10" s="4" t="s">
        <v>5</v>
      </c>
      <c r="C10" s="4" t="s">
        <v>5</v>
      </c>
    </row>
    <row r="11" spans="1:3" x14ac:dyDescent="0.25">
      <c r="A11" s="2" t="s">
        <v>688</v>
      </c>
      <c r="B11" s="4" t="s">
        <v>32</v>
      </c>
      <c r="C11" s="4" t="s">
        <v>32</v>
      </c>
    </row>
    <row r="12" spans="1:3" ht="30" x14ac:dyDescent="0.25">
      <c r="A12" s="2" t="s">
        <v>689</v>
      </c>
      <c r="B12" s="4" t="s">
        <v>32</v>
      </c>
      <c r="C12" s="4" t="s">
        <v>32</v>
      </c>
    </row>
    <row r="13" spans="1:3" x14ac:dyDescent="0.25">
      <c r="A13" s="2" t="s">
        <v>690</v>
      </c>
      <c r="B13" s="4" t="s">
        <v>32</v>
      </c>
      <c r="C13" s="4" t="s">
        <v>32</v>
      </c>
    </row>
    <row r="14" spans="1:3" x14ac:dyDescent="0.25">
      <c r="A14" s="2" t="s">
        <v>691</v>
      </c>
      <c r="B14" s="4" t="s">
        <v>32</v>
      </c>
      <c r="C14" s="4" t="s">
        <v>32</v>
      </c>
    </row>
    <row r="15" spans="1:3" x14ac:dyDescent="0.25">
      <c r="A15" s="2" t="s">
        <v>692</v>
      </c>
      <c r="B15" s="4" t="s">
        <v>32</v>
      </c>
      <c r="C15" s="4" t="s">
        <v>32</v>
      </c>
    </row>
    <row r="16" spans="1:3" ht="30" x14ac:dyDescent="0.25">
      <c r="A16" s="2" t="s">
        <v>670</v>
      </c>
      <c r="B16" s="4" t="s">
        <v>5</v>
      </c>
      <c r="C16" s="4" t="s">
        <v>5</v>
      </c>
    </row>
    <row r="17" spans="1:3" ht="30" x14ac:dyDescent="0.25">
      <c r="A17" s="3" t="s">
        <v>687</v>
      </c>
      <c r="B17" s="4" t="s">
        <v>5</v>
      </c>
      <c r="C17" s="4" t="s">
        <v>5</v>
      </c>
    </row>
    <row r="18" spans="1:3" x14ac:dyDescent="0.25">
      <c r="A18" s="2" t="s">
        <v>688</v>
      </c>
      <c r="B18" s="4">
        <v>860</v>
      </c>
      <c r="C18" s="6">
        <v>1215</v>
      </c>
    </row>
    <row r="19" spans="1:3" ht="30" x14ac:dyDescent="0.25">
      <c r="A19" s="2" t="s">
        <v>689</v>
      </c>
      <c r="B19" s="4">
        <v>860</v>
      </c>
      <c r="C19" s="6">
        <v>1126</v>
      </c>
    </row>
    <row r="20" spans="1:3" x14ac:dyDescent="0.25">
      <c r="A20" s="2" t="s">
        <v>690</v>
      </c>
      <c r="B20" s="4" t="s">
        <v>32</v>
      </c>
      <c r="C20" s="4" t="s">
        <v>32</v>
      </c>
    </row>
    <row r="21" spans="1:3" x14ac:dyDescent="0.25">
      <c r="A21" s="2" t="s">
        <v>691</v>
      </c>
      <c r="B21" s="4">
        <v>860</v>
      </c>
      <c r="C21" s="6">
        <v>1126</v>
      </c>
    </row>
    <row r="22" spans="1:3" x14ac:dyDescent="0.25">
      <c r="A22" s="2" t="s">
        <v>692</v>
      </c>
      <c r="B22" s="4" t="s">
        <v>32</v>
      </c>
      <c r="C22" s="4" t="s">
        <v>32</v>
      </c>
    </row>
    <row r="23" spans="1:3" ht="30" x14ac:dyDescent="0.25">
      <c r="A23" s="2" t="s">
        <v>671</v>
      </c>
      <c r="B23" s="4" t="s">
        <v>5</v>
      </c>
      <c r="C23" s="4" t="s">
        <v>5</v>
      </c>
    </row>
    <row r="24" spans="1:3" ht="30" x14ac:dyDescent="0.25">
      <c r="A24" s="3" t="s">
        <v>687</v>
      </c>
      <c r="B24" s="4" t="s">
        <v>5</v>
      </c>
      <c r="C24" s="4" t="s">
        <v>5</v>
      </c>
    </row>
    <row r="25" spans="1:3" x14ac:dyDescent="0.25">
      <c r="A25" s="2" t="s">
        <v>688</v>
      </c>
      <c r="B25" s="4" t="s">
        <v>32</v>
      </c>
      <c r="C25" s="4" t="s">
        <v>32</v>
      </c>
    </row>
    <row r="26" spans="1:3" ht="30" x14ac:dyDescent="0.25">
      <c r="A26" s="2" t="s">
        <v>689</v>
      </c>
      <c r="B26" s="4" t="s">
        <v>32</v>
      </c>
      <c r="C26" s="4" t="s">
        <v>32</v>
      </c>
    </row>
    <row r="27" spans="1:3" x14ac:dyDescent="0.25">
      <c r="A27" s="2" t="s">
        <v>690</v>
      </c>
      <c r="B27" s="4" t="s">
        <v>32</v>
      </c>
      <c r="C27" s="4" t="s">
        <v>32</v>
      </c>
    </row>
    <row r="28" spans="1:3" x14ac:dyDescent="0.25">
      <c r="A28" s="2" t="s">
        <v>691</v>
      </c>
      <c r="B28" s="4" t="s">
        <v>32</v>
      </c>
      <c r="C28" s="4" t="s">
        <v>32</v>
      </c>
    </row>
    <row r="29" spans="1:3" x14ac:dyDescent="0.25">
      <c r="A29" s="2" t="s">
        <v>692</v>
      </c>
      <c r="B29" s="4" t="s">
        <v>32</v>
      </c>
      <c r="C29" s="4" t="s">
        <v>32</v>
      </c>
    </row>
    <row r="30" spans="1:3" ht="30" x14ac:dyDescent="0.25">
      <c r="A30" s="2" t="s">
        <v>673</v>
      </c>
      <c r="B30" s="4" t="s">
        <v>5</v>
      </c>
      <c r="C30" s="4" t="s">
        <v>5</v>
      </c>
    </row>
    <row r="31" spans="1:3" ht="30" x14ac:dyDescent="0.25">
      <c r="A31" s="3" t="s">
        <v>687</v>
      </c>
      <c r="B31" s="4" t="s">
        <v>5</v>
      </c>
      <c r="C31" s="4" t="s">
        <v>5</v>
      </c>
    </row>
    <row r="32" spans="1:3" x14ac:dyDescent="0.25">
      <c r="A32" s="2" t="s">
        <v>688</v>
      </c>
      <c r="B32" s="4">
        <v>200</v>
      </c>
      <c r="C32" s="4">
        <v>519</v>
      </c>
    </row>
    <row r="33" spans="1:3" ht="30" x14ac:dyDescent="0.25">
      <c r="A33" s="2" t="s">
        <v>689</v>
      </c>
      <c r="B33" s="4">
        <v>200</v>
      </c>
      <c r="C33" s="4">
        <v>444</v>
      </c>
    </row>
    <row r="34" spans="1:3" x14ac:dyDescent="0.25">
      <c r="A34" s="2" t="s">
        <v>690</v>
      </c>
      <c r="B34" s="4" t="s">
        <v>32</v>
      </c>
      <c r="C34" s="4">
        <v>75</v>
      </c>
    </row>
    <row r="35" spans="1:3" x14ac:dyDescent="0.25">
      <c r="A35" s="2" t="s">
        <v>691</v>
      </c>
      <c r="B35" s="4">
        <v>200</v>
      </c>
      <c r="C35" s="4">
        <v>519</v>
      </c>
    </row>
    <row r="36" spans="1:3" x14ac:dyDescent="0.25">
      <c r="A36" s="2" t="s">
        <v>692</v>
      </c>
      <c r="B36" s="4" t="s">
        <v>32</v>
      </c>
      <c r="C36" s="4">
        <v>1</v>
      </c>
    </row>
    <row r="37" spans="1:3" ht="45" x14ac:dyDescent="0.25">
      <c r="A37" s="2" t="s">
        <v>674</v>
      </c>
      <c r="B37" s="4" t="s">
        <v>5</v>
      </c>
      <c r="C37" s="4" t="s">
        <v>5</v>
      </c>
    </row>
    <row r="38" spans="1:3" ht="30" x14ac:dyDescent="0.25">
      <c r="A38" s="3" t="s">
        <v>687</v>
      </c>
      <c r="B38" s="4" t="s">
        <v>5</v>
      </c>
      <c r="C38" s="4" t="s">
        <v>5</v>
      </c>
    </row>
    <row r="39" spans="1:3" x14ac:dyDescent="0.25">
      <c r="A39" s="2" t="s">
        <v>688</v>
      </c>
      <c r="B39" s="6">
        <v>1991</v>
      </c>
      <c r="C39" s="6">
        <v>2280</v>
      </c>
    </row>
    <row r="40" spans="1:3" ht="30" x14ac:dyDescent="0.25">
      <c r="A40" s="2" t="s">
        <v>689</v>
      </c>
      <c r="B40" s="6">
        <v>1225</v>
      </c>
      <c r="C40" s="4">
        <v>736</v>
      </c>
    </row>
    <row r="41" spans="1:3" x14ac:dyDescent="0.25">
      <c r="A41" s="2" t="s">
        <v>690</v>
      </c>
      <c r="B41" s="4">
        <v>118</v>
      </c>
      <c r="C41" s="4">
        <v>873</v>
      </c>
    </row>
    <row r="42" spans="1:3" x14ac:dyDescent="0.25">
      <c r="A42" s="2" t="s">
        <v>691</v>
      </c>
      <c r="B42" s="6">
        <v>1343</v>
      </c>
      <c r="C42" s="6">
        <v>1609</v>
      </c>
    </row>
    <row r="43" spans="1:3" x14ac:dyDescent="0.25">
      <c r="A43" s="2" t="s">
        <v>692</v>
      </c>
      <c r="B43" s="4">
        <v>41</v>
      </c>
      <c r="C43" s="4">
        <v>66</v>
      </c>
    </row>
    <row r="44" spans="1:3" ht="45" x14ac:dyDescent="0.25">
      <c r="A44" s="2" t="s">
        <v>675</v>
      </c>
      <c r="B44" s="4" t="s">
        <v>5</v>
      </c>
      <c r="C44" s="4" t="s">
        <v>5</v>
      </c>
    </row>
    <row r="45" spans="1:3" ht="30" x14ac:dyDescent="0.25">
      <c r="A45" s="3" t="s">
        <v>687</v>
      </c>
      <c r="B45" s="4" t="s">
        <v>5</v>
      </c>
      <c r="C45" s="4" t="s">
        <v>5</v>
      </c>
    </row>
    <row r="46" spans="1:3" x14ac:dyDescent="0.25">
      <c r="A46" s="2" t="s">
        <v>688</v>
      </c>
      <c r="B46" s="6">
        <v>2409</v>
      </c>
      <c r="C46" s="6">
        <v>2790</v>
      </c>
    </row>
    <row r="47" spans="1:3" ht="30" x14ac:dyDescent="0.25">
      <c r="A47" s="2" t="s">
        <v>689</v>
      </c>
      <c r="B47" s="6">
        <v>1756</v>
      </c>
      <c r="C47" s="6">
        <v>2136</v>
      </c>
    </row>
    <row r="48" spans="1:3" x14ac:dyDescent="0.25">
      <c r="A48" s="2" t="s">
        <v>690</v>
      </c>
      <c r="B48" s="4">
        <v>29</v>
      </c>
      <c r="C48" s="4">
        <v>30</v>
      </c>
    </row>
    <row r="49" spans="1:3" x14ac:dyDescent="0.25">
      <c r="A49" s="2" t="s">
        <v>691</v>
      </c>
      <c r="B49" s="6">
        <v>1785</v>
      </c>
      <c r="C49" s="6">
        <v>2166</v>
      </c>
    </row>
    <row r="50" spans="1:3" x14ac:dyDescent="0.25">
      <c r="A50" s="2" t="s">
        <v>692</v>
      </c>
      <c r="B50" s="4">
        <v>5</v>
      </c>
      <c r="C50" s="4">
        <v>6</v>
      </c>
    </row>
    <row r="51" spans="1:3" ht="30" x14ac:dyDescent="0.25">
      <c r="A51" s="2" t="s">
        <v>677</v>
      </c>
      <c r="B51" s="4" t="s">
        <v>5</v>
      </c>
      <c r="C51" s="4" t="s">
        <v>5</v>
      </c>
    </row>
    <row r="52" spans="1:3" ht="30" x14ac:dyDescent="0.25">
      <c r="A52" s="3" t="s">
        <v>687</v>
      </c>
      <c r="B52" s="4" t="s">
        <v>5</v>
      </c>
      <c r="C52" s="4" t="s">
        <v>5</v>
      </c>
    </row>
    <row r="53" spans="1:3" x14ac:dyDescent="0.25">
      <c r="A53" s="2" t="s">
        <v>688</v>
      </c>
      <c r="B53" s="4">
        <v>244</v>
      </c>
      <c r="C53" s="4">
        <v>234</v>
      </c>
    </row>
    <row r="54" spans="1:3" ht="30" x14ac:dyDescent="0.25">
      <c r="A54" s="2" t="s">
        <v>689</v>
      </c>
      <c r="B54" s="4">
        <v>38</v>
      </c>
      <c r="C54" s="4">
        <v>39</v>
      </c>
    </row>
    <row r="55" spans="1:3" x14ac:dyDescent="0.25">
      <c r="A55" s="2" t="s">
        <v>690</v>
      </c>
      <c r="B55" s="4">
        <v>206</v>
      </c>
      <c r="C55" s="4">
        <v>195</v>
      </c>
    </row>
    <row r="56" spans="1:3" x14ac:dyDescent="0.25">
      <c r="A56" s="2" t="s">
        <v>691</v>
      </c>
      <c r="B56" s="4">
        <v>244</v>
      </c>
      <c r="C56" s="4">
        <v>234</v>
      </c>
    </row>
    <row r="57" spans="1:3" x14ac:dyDescent="0.25">
      <c r="A57" s="2" t="s">
        <v>692</v>
      </c>
      <c r="B57" s="4">
        <v>32</v>
      </c>
      <c r="C57" s="4">
        <v>41</v>
      </c>
    </row>
    <row r="58" spans="1:3" ht="45" x14ac:dyDescent="0.25">
      <c r="A58" s="2" t="s">
        <v>678</v>
      </c>
      <c r="B58" s="4" t="s">
        <v>5</v>
      </c>
      <c r="C58" s="4" t="s">
        <v>5</v>
      </c>
    </row>
    <row r="59" spans="1:3" ht="30" x14ac:dyDescent="0.25">
      <c r="A59" s="3" t="s">
        <v>687</v>
      </c>
      <c r="B59" s="4" t="s">
        <v>5</v>
      </c>
      <c r="C59" s="4" t="s">
        <v>5</v>
      </c>
    </row>
    <row r="60" spans="1:3" x14ac:dyDescent="0.25">
      <c r="A60" s="2" t="s">
        <v>688</v>
      </c>
      <c r="B60" s="4" t="s">
        <v>32</v>
      </c>
      <c r="C60" s="4" t="s">
        <v>32</v>
      </c>
    </row>
    <row r="61" spans="1:3" ht="30" x14ac:dyDescent="0.25">
      <c r="A61" s="2" t="s">
        <v>689</v>
      </c>
      <c r="B61" s="4" t="s">
        <v>32</v>
      </c>
      <c r="C61" s="4" t="s">
        <v>32</v>
      </c>
    </row>
    <row r="62" spans="1:3" x14ac:dyDescent="0.25">
      <c r="A62" s="2" t="s">
        <v>690</v>
      </c>
      <c r="B62" s="4" t="s">
        <v>32</v>
      </c>
      <c r="C62" s="4" t="s">
        <v>32</v>
      </c>
    </row>
    <row r="63" spans="1:3" x14ac:dyDescent="0.25">
      <c r="A63" s="2" t="s">
        <v>691</v>
      </c>
      <c r="B63" s="4" t="s">
        <v>32</v>
      </c>
      <c r="C63" s="4" t="s">
        <v>32</v>
      </c>
    </row>
    <row r="64" spans="1:3" x14ac:dyDescent="0.25">
      <c r="A64" s="2" t="s">
        <v>692</v>
      </c>
      <c r="B64" s="4" t="s">
        <v>32</v>
      </c>
      <c r="C64" s="4" t="s">
        <v>3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4</v>
      </c>
      <c r="B1" s="7" t="s">
        <v>79</v>
      </c>
      <c r="C1" s="7"/>
      <c r="D1" s="7" t="s">
        <v>1</v>
      </c>
      <c r="E1" s="7"/>
    </row>
    <row r="2" spans="1:5" ht="30" x14ac:dyDescent="0.25">
      <c r="A2" s="1" t="s">
        <v>25</v>
      </c>
      <c r="B2" s="1" t="s">
        <v>2</v>
      </c>
      <c r="C2" s="1" t="s">
        <v>80</v>
      </c>
      <c r="D2" s="1" t="s">
        <v>2</v>
      </c>
      <c r="E2" s="1" t="s">
        <v>80</v>
      </c>
    </row>
    <row r="3" spans="1:5" ht="30" x14ac:dyDescent="0.25">
      <c r="A3" s="3" t="s">
        <v>695</v>
      </c>
      <c r="B3" s="4" t="s">
        <v>5</v>
      </c>
      <c r="C3" s="4" t="s">
        <v>5</v>
      </c>
      <c r="D3" s="4" t="s">
        <v>5</v>
      </c>
      <c r="E3" s="4" t="s">
        <v>5</v>
      </c>
    </row>
    <row r="4" spans="1:5" x14ac:dyDescent="0.25">
      <c r="A4" s="2" t="s">
        <v>696</v>
      </c>
      <c r="B4" s="8">
        <v>4877</v>
      </c>
      <c r="C4" s="8">
        <v>8911</v>
      </c>
      <c r="D4" s="8">
        <v>5116</v>
      </c>
      <c r="E4" s="8">
        <v>11186</v>
      </c>
    </row>
    <row r="5" spans="1:5" x14ac:dyDescent="0.25">
      <c r="A5" s="2" t="s">
        <v>697</v>
      </c>
      <c r="B5" s="4">
        <v>186</v>
      </c>
      <c r="C5" s="4">
        <v>66</v>
      </c>
      <c r="D5" s="4">
        <v>334</v>
      </c>
      <c r="E5" s="4">
        <v>253</v>
      </c>
    </row>
    <row r="6" spans="1:5" x14ac:dyDescent="0.25">
      <c r="A6" s="2" t="s">
        <v>668</v>
      </c>
      <c r="B6" s="4" t="s">
        <v>5</v>
      </c>
      <c r="C6" s="4" t="s">
        <v>5</v>
      </c>
      <c r="D6" s="4" t="s">
        <v>5</v>
      </c>
      <c r="E6" s="4" t="s">
        <v>5</v>
      </c>
    </row>
    <row r="7" spans="1:5" ht="30" x14ac:dyDescent="0.25">
      <c r="A7" s="3" t="s">
        <v>695</v>
      </c>
      <c r="B7" s="4" t="s">
        <v>5</v>
      </c>
      <c r="C7" s="4" t="s">
        <v>5</v>
      </c>
      <c r="D7" s="4" t="s">
        <v>5</v>
      </c>
      <c r="E7" s="4" t="s">
        <v>5</v>
      </c>
    </row>
    <row r="8" spans="1:5" x14ac:dyDescent="0.25">
      <c r="A8" s="2" t="s">
        <v>696</v>
      </c>
      <c r="B8" s="4" t="s">
        <v>32</v>
      </c>
      <c r="C8" s="4" t="s">
        <v>32</v>
      </c>
      <c r="D8" s="4" t="s">
        <v>32</v>
      </c>
      <c r="E8" s="4">
        <v>53</v>
      </c>
    </row>
    <row r="9" spans="1:5" x14ac:dyDescent="0.25">
      <c r="A9" s="2" t="s">
        <v>697</v>
      </c>
      <c r="B9" s="4" t="s">
        <v>32</v>
      </c>
      <c r="C9" s="4" t="s">
        <v>32</v>
      </c>
      <c r="D9" s="4" t="s">
        <v>32</v>
      </c>
      <c r="E9" s="4">
        <v>3</v>
      </c>
    </row>
    <row r="10" spans="1:5" ht="30" x14ac:dyDescent="0.25">
      <c r="A10" s="2" t="s">
        <v>670</v>
      </c>
      <c r="B10" s="4" t="s">
        <v>5</v>
      </c>
      <c r="C10" s="4" t="s">
        <v>5</v>
      </c>
      <c r="D10" s="4" t="s">
        <v>5</v>
      </c>
      <c r="E10" s="4" t="s">
        <v>5</v>
      </c>
    </row>
    <row r="11" spans="1:5" ht="30" x14ac:dyDescent="0.25">
      <c r="A11" s="3" t="s">
        <v>695</v>
      </c>
      <c r="B11" s="4" t="s">
        <v>5</v>
      </c>
      <c r="C11" s="4" t="s">
        <v>5</v>
      </c>
      <c r="D11" s="4" t="s">
        <v>5</v>
      </c>
      <c r="E11" s="4" t="s">
        <v>5</v>
      </c>
    </row>
    <row r="12" spans="1:5" x14ac:dyDescent="0.25">
      <c r="A12" s="2" t="s">
        <v>696</v>
      </c>
      <c r="B12" s="4">
        <v>908</v>
      </c>
      <c r="C12" s="6">
        <v>1854</v>
      </c>
      <c r="D12" s="4">
        <v>974</v>
      </c>
      <c r="E12" s="6">
        <v>3102</v>
      </c>
    </row>
    <row r="13" spans="1:5" x14ac:dyDescent="0.25">
      <c r="A13" s="2" t="s">
        <v>697</v>
      </c>
      <c r="B13" s="4">
        <v>41</v>
      </c>
      <c r="C13" s="4">
        <v>15</v>
      </c>
      <c r="D13" s="4">
        <v>71</v>
      </c>
      <c r="E13" s="4">
        <v>44</v>
      </c>
    </row>
    <row r="14" spans="1:5" ht="30" x14ac:dyDescent="0.25">
      <c r="A14" s="2" t="s">
        <v>673</v>
      </c>
      <c r="B14" s="4" t="s">
        <v>5</v>
      </c>
      <c r="C14" s="4" t="s">
        <v>5</v>
      </c>
      <c r="D14" s="4" t="s">
        <v>5</v>
      </c>
      <c r="E14" s="4" t="s">
        <v>5</v>
      </c>
    </row>
    <row r="15" spans="1:5" ht="30" x14ac:dyDescent="0.25">
      <c r="A15" s="3" t="s">
        <v>695</v>
      </c>
      <c r="B15" s="4" t="s">
        <v>5</v>
      </c>
      <c r="C15" s="4" t="s">
        <v>5</v>
      </c>
      <c r="D15" s="4" t="s">
        <v>5</v>
      </c>
      <c r="E15" s="4" t="s">
        <v>5</v>
      </c>
    </row>
    <row r="16" spans="1:5" x14ac:dyDescent="0.25">
      <c r="A16" s="2" t="s">
        <v>696</v>
      </c>
      <c r="B16" s="4">
        <v>247</v>
      </c>
      <c r="C16" s="6">
        <v>2524</v>
      </c>
      <c r="D16" s="4">
        <v>291</v>
      </c>
      <c r="E16" s="6">
        <v>3079</v>
      </c>
    </row>
    <row r="17" spans="1:5" x14ac:dyDescent="0.25">
      <c r="A17" s="2" t="s">
        <v>697</v>
      </c>
      <c r="B17" s="4">
        <v>8</v>
      </c>
      <c r="C17" s="4">
        <v>10</v>
      </c>
      <c r="D17" s="4">
        <v>17</v>
      </c>
      <c r="E17" s="4">
        <v>81</v>
      </c>
    </row>
    <row r="18" spans="1:5" ht="45" x14ac:dyDescent="0.25">
      <c r="A18" s="2" t="s">
        <v>674</v>
      </c>
      <c r="B18" s="4" t="s">
        <v>5</v>
      </c>
      <c r="C18" s="4" t="s">
        <v>5</v>
      </c>
      <c r="D18" s="4" t="s">
        <v>5</v>
      </c>
      <c r="E18" s="4" t="s">
        <v>5</v>
      </c>
    </row>
    <row r="19" spans="1:5" ht="30" x14ac:dyDescent="0.25">
      <c r="A19" s="3" t="s">
        <v>695</v>
      </c>
      <c r="B19" s="4" t="s">
        <v>5</v>
      </c>
      <c r="C19" s="4" t="s">
        <v>5</v>
      </c>
      <c r="D19" s="4" t="s">
        <v>5</v>
      </c>
      <c r="E19" s="4" t="s">
        <v>5</v>
      </c>
    </row>
    <row r="20" spans="1:5" x14ac:dyDescent="0.25">
      <c r="A20" s="2" t="s">
        <v>696</v>
      </c>
      <c r="B20" s="6">
        <v>1623</v>
      </c>
      <c r="C20" s="6">
        <v>1406</v>
      </c>
      <c r="D20" s="6">
        <v>1625</v>
      </c>
      <c r="E20" s="6">
        <v>1542</v>
      </c>
    </row>
    <row r="21" spans="1:5" x14ac:dyDescent="0.25">
      <c r="A21" s="2" t="s">
        <v>697</v>
      </c>
      <c r="B21" s="4">
        <v>75</v>
      </c>
      <c r="C21" s="4">
        <v>19</v>
      </c>
      <c r="D21" s="4">
        <v>137</v>
      </c>
      <c r="E21" s="4">
        <v>35</v>
      </c>
    </row>
    <row r="22" spans="1:5" ht="45" x14ac:dyDescent="0.25">
      <c r="A22" s="2" t="s">
        <v>698</v>
      </c>
      <c r="B22" s="4" t="s">
        <v>5</v>
      </c>
      <c r="C22" s="4" t="s">
        <v>5</v>
      </c>
      <c r="D22" s="4" t="s">
        <v>5</v>
      </c>
      <c r="E22" s="4" t="s">
        <v>5</v>
      </c>
    </row>
    <row r="23" spans="1:5" ht="30" x14ac:dyDescent="0.25">
      <c r="A23" s="3" t="s">
        <v>695</v>
      </c>
      <c r="B23" s="4" t="s">
        <v>5</v>
      </c>
      <c r="C23" s="4" t="s">
        <v>5</v>
      </c>
      <c r="D23" s="4" t="s">
        <v>5</v>
      </c>
      <c r="E23" s="4" t="s">
        <v>5</v>
      </c>
    </row>
    <row r="24" spans="1:5" x14ac:dyDescent="0.25">
      <c r="A24" s="2" t="s">
        <v>696</v>
      </c>
      <c r="B24" s="6">
        <v>1854</v>
      </c>
      <c r="C24" s="6">
        <v>2786</v>
      </c>
      <c r="D24" s="6">
        <v>1962</v>
      </c>
      <c r="E24" s="6">
        <v>3156</v>
      </c>
    </row>
    <row r="25" spans="1:5" x14ac:dyDescent="0.25">
      <c r="A25" s="2" t="s">
        <v>697</v>
      </c>
      <c r="B25" s="4">
        <v>55</v>
      </c>
      <c r="C25" s="4">
        <v>19</v>
      </c>
      <c r="D25" s="4">
        <v>97</v>
      </c>
      <c r="E25" s="4">
        <v>81</v>
      </c>
    </row>
    <row r="26" spans="1:5" ht="30" x14ac:dyDescent="0.25">
      <c r="A26" s="2" t="s">
        <v>677</v>
      </c>
      <c r="B26" s="4" t="s">
        <v>5</v>
      </c>
      <c r="C26" s="4" t="s">
        <v>5</v>
      </c>
      <c r="D26" s="4" t="s">
        <v>5</v>
      </c>
      <c r="E26" s="4" t="s">
        <v>5</v>
      </c>
    </row>
    <row r="27" spans="1:5" ht="30" x14ac:dyDescent="0.25">
      <c r="A27" s="3" t="s">
        <v>695</v>
      </c>
      <c r="B27" s="4" t="s">
        <v>5</v>
      </c>
      <c r="C27" s="4" t="s">
        <v>5</v>
      </c>
      <c r="D27" s="4" t="s">
        <v>5</v>
      </c>
      <c r="E27" s="4" t="s">
        <v>5</v>
      </c>
    </row>
    <row r="28" spans="1:5" x14ac:dyDescent="0.25">
      <c r="A28" s="2" t="s">
        <v>696</v>
      </c>
      <c r="B28" s="4">
        <v>245</v>
      </c>
      <c r="C28" s="4">
        <v>341</v>
      </c>
      <c r="D28" s="4">
        <v>264</v>
      </c>
      <c r="E28" s="4">
        <v>254</v>
      </c>
    </row>
    <row r="29" spans="1:5" x14ac:dyDescent="0.25">
      <c r="A29" s="2" t="s">
        <v>697</v>
      </c>
      <c r="B29" s="8">
        <v>7</v>
      </c>
      <c r="C29" s="8">
        <v>3</v>
      </c>
      <c r="D29" s="8">
        <v>12</v>
      </c>
      <c r="E29" s="8">
        <v>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x14ac:dyDescent="0.25">
      <c r="A3" s="3" t="s">
        <v>81</v>
      </c>
      <c r="B3" s="4" t="s">
        <v>5</v>
      </c>
      <c r="C3" s="4" t="s">
        <v>5</v>
      </c>
      <c r="D3" s="4" t="s">
        <v>5</v>
      </c>
      <c r="E3" s="4" t="s">
        <v>5</v>
      </c>
    </row>
    <row r="4" spans="1:5" x14ac:dyDescent="0.25">
      <c r="A4" s="2" t="s">
        <v>82</v>
      </c>
      <c r="B4" s="8">
        <v>2415</v>
      </c>
      <c r="C4" s="8">
        <v>2700</v>
      </c>
      <c r="D4" s="8">
        <v>7377</v>
      </c>
      <c r="E4" s="8">
        <v>8502</v>
      </c>
    </row>
    <row r="5" spans="1:5" x14ac:dyDescent="0.25">
      <c r="A5" s="3" t="s">
        <v>34</v>
      </c>
      <c r="B5" s="4" t="s">
        <v>5</v>
      </c>
      <c r="C5" s="4" t="s">
        <v>5</v>
      </c>
      <c r="D5" s="4" t="s">
        <v>5</v>
      </c>
      <c r="E5" s="4" t="s">
        <v>5</v>
      </c>
    </row>
    <row r="6" spans="1:5" x14ac:dyDescent="0.25">
      <c r="A6" s="2" t="s">
        <v>83</v>
      </c>
      <c r="B6" s="4">
        <v>774</v>
      </c>
      <c r="C6" s="4">
        <v>695</v>
      </c>
      <c r="D6" s="6">
        <v>2093</v>
      </c>
      <c r="E6" s="6">
        <v>2029</v>
      </c>
    </row>
    <row r="7" spans="1:5" x14ac:dyDescent="0.25">
      <c r="A7" s="2" t="s">
        <v>84</v>
      </c>
      <c r="B7" s="4">
        <v>104</v>
      </c>
      <c r="C7" s="4">
        <v>107</v>
      </c>
      <c r="D7" s="4">
        <v>276</v>
      </c>
      <c r="E7" s="4">
        <v>527</v>
      </c>
    </row>
    <row r="8" spans="1:5" x14ac:dyDescent="0.25">
      <c r="A8" s="2" t="s">
        <v>31</v>
      </c>
      <c r="B8" s="4" t="s">
        <v>32</v>
      </c>
      <c r="C8" s="4">
        <v>1</v>
      </c>
      <c r="D8" s="4">
        <v>1</v>
      </c>
      <c r="E8" s="4">
        <v>7</v>
      </c>
    </row>
    <row r="9" spans="1:5" x14ac:dyDescent="0.25">
      <c r="A9" s="2" t="s">
        <v>85</v>
      </c>
      <c r="B9" s="4">
        <v>3</v>
      </c>
      <c r="C9" s="4">
        <v>4</v>
      </c>
      <c r="D9" s="4">
        <v>8</v>
      </c>
      <c r="E9" s="4">
        <v>10</v>
      </c>
    </row>
    <row r="10" spans="1:5" x14ac:dyDescent="0.25">
      <c r="A10" s="2" t="s">
        <v>86</v>
      </c>
      <c r="B10" s="6">
        <v>3296</v>
      </c>
      <c r="C10" s="6">
        <v>3507</v>
      </c>
      <c r="D10" s="6">
        <v>9755</v>
      </c>
      <c r="E10" s="6">
        <v>11075</v>
      </c>
    </row>
    <row r="11" spans="1:5" x14ac:dyDescent="0.25">
      <c r="A11" s="3" t="s">
        <v>87</v>
      </c>
      <c r="B11" s="4" t="s">
        <v>5</v>
      </c>
      <c r="C11" s="4" t="s">
        <v>5</v>
      </c>
      <c r="D11" s="4" t="s">
        <v>5</v>
      </c>
      <c r="E11" s="4" t="s">
        <v>5</v>
      </c>
    </row>
    <row r="12" spans="1:5" x14ac:dyDescent="0.25">
      <c r="A12" s="2" t="s">
        <v>88</v>
      </c>
      <c r="B12" s="4">
        <v>252</v>
      </c>
      <c r="C12" s="4">
        <v>393</v>
      </c>
      <c r="D12" s="4">
        <v>852</v>
      </c>
      <c r="E12" s="6">
        <v>1472</v>
      </c>
    </row>
    <row r="13" spans="1:5" x14ac:dyDescent="0.25">
      <c r="A13" s="2" t="s">
        <v>89</v>
      </c>
      <c r="B13" s="4" t="s">
        <v>32</v>
      </c>
      <c r="C13" s="4" t="s">
        <v>32</v>
      </c>
      <c r="D13" s="4" t="s">
        <v>32</v>
      </c>
      <c r="E13" s="4">
        <v>1</v>
      </c>
    </row>
    <row r="14" spans="1:5" x14ac:dyDescent="0.25">
      <c r="A14" s="2" t="s">
        <v>90</v>
      </c>
      <c r="B14" s="4">
        <v>438</v>
      </c>
      <c r="C14" s="4">
        <v>514</v>
      </c>
      <c r="D14" s="6">
        <v>1286</v>
      </c>
      <c r="E14" s="6">
        <v>1673</v>
      </c>
    </row>
    <row r="15" spans="1:5" x14ac:dyDescent="0.25">
      <c r="A15" s="2" t="s">
        <v>91</v>
      </c>
      <c r="B15" s="4">
        <v>690</v>
      </c>
      <c r="C15" s="4">
        <v>907</v>
      </c>
      <c r="D15" s="6">
        <v>2138</v>
      </c>
      <c r="E15" s="6">
        <v>3146</v>
      </c>
    </row>
    <row r="16" spans="1:5" x14ac:dyDescent="0.25">
      <c r="A16" s="2" t="s">
        <v>92</v>
      </c>
      <c r="B16" s="6">
        <v>2606</v>
      </c>
      <c r="C16" s="6">
        <v>2600</v>
      </c>
      <c r="D16" s="6">
        <v>7617</v>
      </c>
      <c r="E16" s="6">
        <v>7929</v>
      </c>
    </row>
    <row r="17" spans="1:5" x14ac:dyDescent="0.25">
      <c r="A17" s="2" t="s">
        <v>93</v>
      </c>
      <c r="B17" s="4" t="s">
        <v>32</v>
      </c>
      <c r="C17" s="4" t="s">
        <v>32</v>
      </c>
      <c r="D17" s="6">
        <v>-1700</v>
      </c>
      <c r="E17" s="4" t="s">
        <v>32</v>
      </c>
    </row>
    <row r="18" spans="1:5" x14ac:dyDescent="0.25">
      <c r="A18" s="2" t="s">
        <v>94</v>
      </c>
      <c r="B18" s="6">
        <v>2606</v>
      </c>
      <c r="C18" s="6">
        <v>2600</v>
      </c>
      <c r="D18" s="6">
        <v>9317</v>
      </c>
      <c r="E18" s="6">
        <v>7929</v>
      </c>
    </row>
    <row r="19" spans="1:5" x14ac:dyDescent="0.25">
      <c r="A19" s="3" t="s">
        <v>95</v>
      </c>
      <c r="B19" s="4" t="s">
        <v>5</v>
      </c>
      <c r="C19" s="4" t="s">
        <v>5</v>
      </c>
      <c r="D19" s="4" t="s">
        <v>5</v>
      </c>
      <c r="E19" s="4" t="s">
        <v>5</v>
      </c>
    </row>
    <row r="20" spans="1:5" x14ac:dyDescent="0.25">
      <c r="A20" s="2" t="s">
        <v>96</v>
      </c>
      <c r="B20" s="4">
        <v>159</v>
      </c>
      <c r="C20" s="4">
        <v>171</v>
      </c>
      <c r="D20" s="4">
        <v>471</v>
      </c>
      <c r="E20" s="4">
        <v>516</v>
      </c>
    </row>
    <row r="21" spans="1:5" x14ac:dyDescent="0.25">
      <c r="A21" s="2" t="s">
        <v>97</v>
      </c>
      <c r="B21" s="4" t="s">
        <v>32</v>
      </c>
      <c r="C21" s="4">
        <v>878</v>
      </c>
      <c r="D21" s="4">
        <v>120</v>
      </c>
      <c r="E21" s="6">
        <v>2790</v>
      </c>
    </row>
    <row r="22" spans="1:5" x14ac:dyDescent="0.25">
      <c r="A22" s="2" t="s">
        <v>98</v>
      </c>
      <c r="B22" s="4">
        <v>448</v>
      </c>
      <c r="C22" s="4">
        <v>518</v>
      </c>
      <c r="D22" s="6">
        <v>1387</v>
      </c>
      <c r="E22" s="6">
        <v>1382</v>
      </c>
    </row>
    <row r="23" spans="1:5" x14ac:dyDescent="0.25">
      <c r="A23" s="2" t="s">
        <v>99</v>
      </c>
      <c r="B23" s="4">
        <v>607</v>
      </c>
      <c r="C23" s="6">
        <v>1567</v>
      </c>
      <c r="D23" s="6">
        <v>1978</v>
      </c>
      <c r="E23" s="6">
        <v>4688</v>
      </c>
    </row>
    <row r="24" spans="1:5" x14ac:dyDescent="0.25">
      <c r="A24" s="3" t="s">
        <v>100</v>
      </c>
      <c r="B24" s="4" t="s">
        <v>5</v>
      </c>
      <c r="C24" s="4" t="s">
        <v>5</v>
      </c>
      <c r="D24" s="4" t="s">
        <v>5</v>
      </c>
      <c r="E24" s="4" t="s">
        <v>5</v>
      </c>
    </row>
    <row r="25" spans="1:5" x14ac:dyDescent="0.25">
      <c r="A25" s="2" t="s">
        <v>101</v>
      </c>
      <c r="B25" s="6">
        <v>1318</v>
      </c>
      <c r="C25" s="6">
        <v>1299</v>
      </c>
      <c r="D25" s="6">
        <v>3959</v>
      </c>
      <c r="E25" s="6">
        <v>3905</v>
      </c>
    </row>
    <row r="26" spans="1:5" x14ac:dyDescent="0.25">
      <c r="A26" s="2" t="s">
        <v>102</v>
      </c>
      <c r="B26" s="4">
        <v>180</v>
      </c>
      <c r="C26" s="4">
        <v>171</v>
      </c>
      <c r="D26" s="4">
        <v>519</v>
      </c>
      <c r="E26" s="4">
        <v>518</v>
      </c>
    </row>
    <row r="27" spans="1:5" x14ac:dyDescent="0.25">
      <c r="A27" s="2" t="s">
        <v>103</v>
      </c>
      <c r="B27" s="4">
        <v>45</v>
      </c>
      <c r="C27" s="4">
        <v>44</v>
      </c>
      <c r="D27" s="4">
        <v>144</v>
      </c>
      <c r="E27" s="4">
        <v>146</v>
      </c>
    </row>
    <row r="28" spans="1:5" x14ac:dyDescent="0.25">
      <c r="A28" s="2" t="s">
        <v>104</v>
      </c>
      <c r="B28" s="4">
        <v>97</v>
      </c>
      <c r="C28" s="4">
        <v>114</v>
      </c>
      <c r="D28" s="4">
        <v>267</v>
      </c>
      <c r="E28" s="4">
        <v>387</v>
      </c>
    </row>
    <row r="29" spans="1:5" x14ac:dyDescent="0.25">
      <c r="A29" s="2" t="s">
        <v>105</v>
      </c>
      <c r="B29" s="4">
        <v>117</v>
      </c>
      <c r="C29" s="4">
        <v>204</v>
      </c>
      <c r="D29" s="4">
        <v>366</v>
      </c>
      <c r="E29" s="4">
        <v>630</v>
      </c>
    </row>
    <row r="30" spans="1:5" ht="30" x14ac:dyDescent="0.25">
      <c r="A30" s="2" t="s">
        <v>106</v>
      </c>
      <c r="B30" s="4">
        <v>118</v>
      </c>
      <c r="C30" s="4">
        <v>384</v>
      </c>
      <c r="D30" s="4">
        <v>411</v>
      </c>
      <c r="E30" s="4">
        <v>876</v>
      </c>
    </row>
    <row r="31" spans="1:5" ht="30" x14ac:dyDescent="0.25">
      <c r="A31" s="2" t="s">
        <v>107</v>
      </c>
      <c r="B31" s="4" t="s">
        <v>32</v>
      </c>
      <c r="C31" s="4">
        <v>500</v>
      </c>
      <c r="D31" s="4" t="s">
        <v>32</v>
      </c>
      <c r="E31" s="4">
        <v>641</v>
      </c>
    </row>
    <row r="32" spans="1:5" x14ac:dyDescent="0.25">
      <c r="A32" s="2" t="s">
        <v>85</v>
      </c>
      <c r="B32" s="4">
        <v>468</v>
      </c>
      <c r="C32" s="4">
        <v>451</v>
      </c>
      <c r="D32" s="6">
        <v>1373</v>
      </c>
      <c r="E32" s="6">
        <v>1274</v>
      </c>
    </row>
    <row r="33" spans="1:5" x14ac:dyDescent="0.25">
      <c r="A33" s="2" t="s">
        <v>108</v>
      </c>
      <c r="B33" s="6">
        <v>2343</v>
      </c>
      <c r="C33" s="6">
        <v>3167</v>
      </c>
      <c r="D33" s="6">
        <v>7039</v>
      </c>
      <c r="E33" s="6">
        <v>8377</v>
      </c>
    </row>
    <row r="34" spans="1:5" x14ac:dyDescent="0.25">
      <c r="A34" s="2" t="s">
        <v>109</v>
      </c>
      <c r="B34" s="4">
        <v>870</v>
      </c>
      <c r="C34" s="6">
        <v>1000</v>
      </c>
      <c r="D34" s="6">
        <v>4256</v>
      </c>
      <c r="E34" s="6">
        <v>4240</v>
      </c>
    </row>
    <row r="35" spans="1:5" x14ac:dyDescent="0.25">
      <c r="A35" s="2" t="s">
        <v>110</v>
      </c>
      <c r="B35" s="4">
        <v>13</v>
      </c>
      <c r="C35" s="4">
        <v>45</v>
      </c>
      <c r="D35" s="6">
        <v>-3897</v>
      </c>
      <c r="E35" s="4">
        <v>135</v>
      </c>
    </row>
    <row r="36" spans="1:5" x14ac:dyDescent="0.25">
      <c r="A36" s="2" t="s">
        <v>111</v>
      </c>
      <c r="B36" s="4">
        <v>857</v>
      </c>
      <c r="C36" s="4">
        <v>955</v>
      </c>
      <c r="D36" s="6">
        <v>8153</v>
      </c>
      <c r="E36" s="6">
        <v>4105</v>
      </c>
    </row>
    <row r="37" spans="1:5" ht="30" x14ac:dyDescent="0.25">
      <c r="A37" s="2" t="s">
        <v>112</v>
      </c>
      <c r="B37" s="4">
        <v>-189</v>
      </c>
      <c r="C37" s="4">
        <v>-178</v>
      </c>
      <c r="D37" s="4">
        <v>-559</v>
      </c>
      <c r="E37" s="4">
        <v>-542</v>
      </c>
    </row>
    <row r="38" spans="1:5" ht="30" x14ac:dyDescent="0.25">
      <c r="A38" s="2" t="s">
        <v>113</v>
      </c>
      <c r="B38" s="8">
        <v>668</v>
      </c>
      <c r="C38" s="8">
        <v>777</v>
      </c>
      <c r="D38" s="8">
        <v>7594</v>
      </c>
      <c r="E38" s="8">
        <v>3563</v>
      </c>
    </row>
    <row r="39" spans="1:5" ht="30" x14ac:dyDescent="0.25">
      <c r="A39" s="2" t="s">
        <v>114</v>
      </c>
      <c r="B39" s="12">
        <v>0.27</v>
      </c>
      <c r="C39" s="12">
        <v>0.31</v>
      </c>
      <c r="D39" s="12">
        <v>3.05</v>
      </c>
      <c r="E39" s="12">
        <v>1.43</v>
      </c>
    </row>
    <row r="40" spans="1:5" ht="30" x14ac:dyDescent="0.25">
      <c r="A40" s="2" t="s">
        <v>115</v>
      </c>
      <c r="B40" s="12">
        <v>0.27</v>
      </c>
      <c r="C40" s="12">
        <v>0.31</v>
      </c>
      <c r="D40" s="12">
        <v>3.05</v>
      </c>
      <c r="E40" s="12">
        <v>1.4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9</v>
      </c>
      <c r="B1" s="7" t="s">
        <v>2</v>
      </c>
      <c r="C1" s="7" t="s">
        <v>26</v>
      </c>
    </row>
    <row r="2" spans="1:3" ht="30" x14ac:dyDescent="0.25">
      <c r="A2" s="1" t="s">
        <v>25</v>
      </c>
      <c r="B2" s="7"/>
      <c r="C2" s="7"/>
    </row>
    <row r="3" spans="1:3" ht="30" x14ac:dyDescent="0.25">
      <c r="A3" s="3" t="s">
        <v>700</v>
      </c>
      <c r="B3" s="4" t="s">
        <v>5</v>
      </c>
      <c r="C3" s="4" t="s">
        <v>5</v>
      </c>
    </row>
    <row r="4" spans="1:3" x14ac:dyDescent="0.25">
      <c r="A4" s="2" t="s">
        <v>355</v>
      </c>
      <c r="B4" s="8">
        <v>191377</v>
      </c>
      <c r="C4" s="8">
        <v>196469</v>
      </c>
    </row>
    <row r="5" spans="1:3" x14ac:dyDescent="0.25">
      <c r="A5" s="2" t="s">
        <v>669</v>
      </c>
      <c r="B5" s="4" t="s">
        <v>5</v>
      </c>
      <c r="C5" s="4" t="s">
        <v>5</v>
      </c>
    </row>
    <row r="6" spans="1:3" ht="30" x14ac:dyDescent="0.25">
      <c r="A6" s="3" t="s">
        <v>700</v>
      </c>
      <c r="B6" s="4" t="s">
        <v>5</v>
      </c>
      <c r="C6" s="4" t="s">
        <v>5</v>
      </c>
    </row>
    <row r="7" spans="1:3" x14ac:dyDescent="0.25">
      <c r="A7" s="2" t="s">
        <v>355</v>
      </c>
      <c r="B7" s="6">
        <v>30507</v>
      </c>
      <c r="C7" s="6">
        <v>31867</v>
      </c>
    </row>
    <row r="8" spans="1:3" x14ac:dyDescent="0.25">
      <c r="A8" s="2" t="s">
        <v>676</v>
      </c>
      <c r="B8" s="4" t="s">
        <v>5</v>
      </c>
      <c r="C8" s="4" t="s">
        <v>5</v>
      </c>
    </row>
    <row r="9" spans="1:3" ht="30" x14ac:dyDescent="0.25">
      <c r="A9" s="3" t="s">
        <v>700</v>
      </c>
      <c r="B9" s="4" t="s">
        <v>5</v>
      </c>
      <c r="C9" s="4" t="s">
        <v>5</v>
      </c>
    </row>
    <row r="10" spans="1:3" x14ac:dyDescent="0.25">
      <c r="A10" s="2" t="s">
        <v>355</v>
      </c>
      <c r="B10" s="6">
        <v>50994</v>
      </c>
      <c r="C10" s="6">
        <v>50771</v>
      </c>
    </row>
    <row r="11" spans="1:3" x14ac:dyDescent="0.25">
      <c r="A11" s="2" t="s">
        <v>672</v>
      </c>
      <c r="B11" s="4" t="s">
        <v>5</v>
      </c>
      <c r="C11" s="4" t="s">
        <v>5</v>
      </c>
    </row>
    <row r="12" spans="1:3" ht="30" x14ac:dyDescent="0.25">
      <c r="A12" s="3" t="s">
        <v>700</v>
      </c>
      <c r="B12" s="4" t="s">
        <v>5</v>
      </c>
      <c r="C12" s="4" t="s">
        <v>5</v>
      </c>
    </row>
    <row r="13" spans="1:3" x14ac:dyDescent="0.25">
      <c r="A13" s="2" t="s">
        <v>355</v>
      </c>
      <c r="B13" s="6">
        <v>107285</v>
      </c>
      <c r="C13" s="6">
        <v>110329</v>
      </c>
    </row>
    <row r="14" spans="1:3" ht="30" x14ac:dyDescent="0.25">
      <c r="A14" s="2" t="s">
        <v>701</v>
      </c>
      <c r="B14" s="4" t="s">
        <v>5</v>
      </c>
      <c r="C14" s="4" t="s">
        <v>5</v>
      </c>
    </row>
    <row r="15" spans="1:3" ht="30" x14ac:dyDescent="0.25">
      <c r="A15" s="3" t="s">
        <v>700</v>
      </c>
      <c r="B15" s="4" t="s">
        <v>5</v>
      </c>
      <c r="C15" s="4" t="s">
        <v>5</v>
      </c>
    </row>
    <row r="16" spans="1:3" x14ac:dyDescent="0.25">
      <c r="A16" s="2" t="s">
        <v>355</v>
      </c>
      <c r="B16" s="6">
        <v>27263</v>
      </c>
      <c r="C16" s="6">
        <v>29477</v>
      </c>
    </row>
    <row r="17" spans="1:3" ht="30" x14ac:dyDescent="0.25">
      <c r="A17" s="2" t="s">
        <v>702</v>
      </c>
      <c r="B17" s="4" t="s">
        <v>5</v>
      </c>
      <c r="C17" s="4" t="s">
        <v>5</v>
      </c>
    </row>
    <row r="18" spans="1:3" ht="30" x14ac:dyDescent="0.25">
      <c r="A18" s="3" t="s">
        <v>700</v>
      </c>
      <c r="B18" s="4" t="s">
        <v>5</v>
      </c>
      <c r="C18" s="4" t="s">
        <v>5</v>
      </c>
    </row>
    <row r="19" spans="1:3" x14ac:dyDescent="0.25">
      <c r="A19" s="2" t="s">
        <v>355</v>
      </c>
      <c r="B19" s="6">
        <v>3244</v>
      </c>
      <c r="C19" s="6">
        <v>2390</v>
      </c>
    </row>
    <row r="20" spans="1:3" ht="30" x14ac:dyDescent="0.25">
      <c r="A20" s="2" t="s">
        <v>703</v>
      </c>
      <c r="B20" s="4" t="s">
        <v>5</v>
      </c>
      <c r="C20" s="4" t="s">
        <v>5</v>
      </c>
    </row>
    <row r="21" spans="1:3" ht="30" x14ac:dyDescent="0.25">
      <c r="A21" s="3" t="s">
        <v>700</v>
      </c>
      <c r="B21" s="4" t="s">
        <v>5</v>
      </c>
      <c r="C21" s="4" t="s">
        <v>5</v>
      </c>
    </row>
    <row r="22" spans="1:3" x14ac:dyDescent="0.25">
      <c r="A22" s="2" t="s">
        <v>355</v>
      </c>
      <c r="B22" s="6">
        <v>24464</v>
      </c>
      <c r="C22" s="6">
        <v>27227</v>
      </c>
    </row>
    <row r="23" spans="1:3" ht="45" x14ac:dyDescent="0.25">
      <c r="A23" s="2" t="s">
        <v>704</v>
      </c>
      <c r="B23" s="4" t="s">
        <v>5</v>
      </c>
      <c r="C23" s="4" t="s">
        <v>5</v>
      </c>
    </row>
    <row r="24" spans="1:3" ht="30" x14ac:dyDescent="0.25">
      <c r="A24" s="3" t="s">
        <v>700</v>
      </c>
      <c r="B24" s="4" t="s">
        <v>5</v>
      </c>
      <c r="C24" s="4" t="s">
        <v>5</v>
      </c>
    </row>
    <row r="25" spans="1:3" x14ac:dyDescent="0.25">
      <c r="A25" s="2" t="s">
        <v>355</v>
      </c>
      <c r="B25" s="6">
        <v>32005</v>
      </c>
      <c r="C25" s="6">
        <v>31154</v>
      </c>
    </row>
    <row r="26" spans="1:3" ht="45" x14ac:dyDescent="0.25">
      <c r="A26" s="2" t="s">
        <v>705</v>
      </c>
      <c r="B26" s="4" t="s">
        <v>5</v>
      </c>
      <c r="C26" s="4" t="s">
        <v>5</v>
      </c>
    </row>
    <row r="27" spans="1:3" ht="30" x14ac:dyDescent="0.25">
      <c r="A27" s="3" t="s">
        <v>700</v>
      </c>
      <c r="B27" s="4" t="s">
        <v>5</v>
      </c>
      <c r="C27" s="4" t="s">
        <v>5</v>
      </c>
    </row>
    <row r="28" spans="1:3" x14ac:dyDescent="0.25">
      <c r="A28" s="2" t="s">
        <v>355</v>
      </c>
      <c r="B28" s="6">
        <v>50816</v>
      </c>
      <c r="C28" s="6">
        <v>51948</v>
      </c>
    </row>
    <row r="29" spans="1:3" ht="30" x14ac:dyDescent="0.25">
      <c r="A29" s="2" t="s">
        <v>706</v>
      </c>
      <c r="B29" s="4" t="s">
        <v>5</v>
      </c>
      <c r="C29" s="4" t="s">
        <v>5</v>
      </c>
    </row>
    <row r="30" spans="1:3" ht="30" x14ac:dyDescent="0.25">
      <c r="A30" s="3" t="s">
        <v>700</v>
      </c>
      <c r="B30" s="4" t="s">
        <v>5</v>
      </c>
      <c r="C30" s="4" t="s">
        <v>5</v>
      </c>
    </row>
    <row r="31" spans="1:3" x14ac:dyDescent="0.25">
      <c r="A31" s="2" t="s">
        <v>355</v>
      </c>
      <c r="B31" s="6">
        <v>33925</v>
      </c>
      <c r="C31" s="6">
        <v>32757</v>
      </c>
    </row>
    <row r="32" spans="1:3" ht="45" x14ac:dyDescent="0.25">
      <c r="A32" s="2" t="s">
        <v>707</v>
      </c>
      <c r="B32" s="4" t="s">
        <v>5</v>
      </c>
      <c r="C32" s="4" t="s">
        <v>5</v>
      </c>
    </row>
    <row r="33" spans="1:3" ht="30" x14ac:dyDescent="0.25">
      <c r="A33" s="3" t="s">
        <v>700</v>
      </c>
      <c r="B33" s="4" t="s">
        <v>5</v>
      </c>
      <c r="C33" s="4" t="s">
        <v>5</v>
      </c>
    </row>
    <row r="34" spans="1:3" x14ac:dyDescent="0.25">
      <c r="A34" s="2" t="s">
        <v>355</v>
      </c>
      <c r="B34" s="6">
        <v>17069</v>
      </c>
      <c r="C34" s="6">
        <v>18014</v>
      </c>
    </row>
    <row r="35" spans="1:3" x14ac:dyDescent="0.25">
      <c r="A35" s="2" t="s">
        <v>668</v>
      </c>
      <c r="B35" s="4" t="s">
        <v>5</v>
      </c>
      <c r="C35" s="4" t="s">
        <v>5</v>
      </c>
    </row>
    <row r="36" spans="1:3" ht="30" x14ac:dyDescent="0.25">
      <c r="A36" s="3" t="s">
        <v>700</v>
      </c>
      <c r="B36" s="4" t="s">
        <v>5</v>
      </c>
      <c r="C36" s="4" t="s">
        <v>5</v>
      </c>
    </row>
    <row r="37" spans="1:3" x14ac:dyDescent="0.25">
      <c r="A37" s="2" t="s">
        <v>355</v>
      </c>
      <c r="B37" s="6">
        <v>2591</v>
      </c>
      <c r="C37" s="6">
        <v>3502</v>
      </c>
    </row>
    <row r="38" spans="1:3" x14ac:dyDescent="0.25">
      <c r="A38" s="2" t="s">
        <v>708</v>
      </c>
      <c r="B38" s="4" t="s">
        <v>5</v>
      </c>
      <c r="C38" s="4" t="s">
        <v>5</v>
      </c>
    </row>
    <row r="39" spans="1:3" ht="30" x14ac:dyDescent="0.25">
      <c r="A39" s="3" t="s">
        <v>700</v>
      </c>
      <c r="B39" s="4" t="s">
        <v>5</v>
      </c>
      <c r="C39" s="4" t="s">
        <v>5</v>
      </c>
    </row>
    <row r="40" spans="1:3" x14ac:dyDescent="0.25">
      <c r="A40" s="2" t="s">
        <v>355</v>
      </c>
      <c r="B40" s="6">
        <v>90230</v>
      </c>
      <c r="C40" s="6">
        <v>85827</v>
      </c>
    </row>
    <row r="41" spans="1:3" ht="45" x14ac:dyDescent="0.25">
      <c r="A41" s="2" t="s">
        <v>709</v>
      </c>
      <c r="B41" s="4" t="s">
        <v>5</v>
      </c>
      <c r="C41" s="4" t="s">
        <v>5</v>
      </c>
    </row>
    <row r="42" spans="1:3" ht="30" x14ac:dyDescent="0.25">
      <c r="A42" s="3" t="s">
        <v>700</v>
      </c>
      <c r="B42" s="4" t="s">
        <v>5</v>
      </c>
      <c r="C42" s="4" t="s">
        <v>5</v>
      </c>
    </row>
    <row r="43" spans="1:3" x14ac:dyDescent="0.25">
      <c r="A43" s="2" t="s">
        <v>355</v>
      </c>
      <c r="B43" s="6">
        <v>7924</v>
      </c>
      <c r="C43" s="6">
        <v>8559</v>
      </c>
    </row>
    <row r="44" spans="1:3" ht="45" x14ac:dyDescent="0.25">
      <c r="A44" s="2" t="s">
        <v>710</v>
      </c>
      <c r="B44" s="4" t="s">
        <v>5</v>
      </c>
      <c r="C44" s="4" t="s">
        <v>5</v>
      </c>
    </row>
    <row r="45" spans="1:3" ht="30" x14ac:dyDescent="0.25">
      <c r="A45" s="3" t="s">
        <v>700</v>
      </c>
      <c r="B45" s="4" t="s">
        <v>5</v>
      </c>
      <c r="C45" s="4" t="s">
        <v>5</v>
      </c>
    </row>
    <row r="46" spans="1:3" x14ac:dyDescent="0.25">
      <c r="A46" s="2" t="s">
        <v>355</v>
      </c>
      <c r="B46" s="6">
        <v>3244</v>
      </c>
      <c r="C46" s="6">
        <v>2390</v>
      </c>
    </row>
    <row r="47" spans="1:3" ht="45" x14ac:dyDescent="0.25">
      <c r="A47" s="2" t="s">
        <v>711</v>
      </c>
      <c r="B47" s="4" t="s">
        <v>5</v>
      </c>
      <c r="C47" s="4" t="s">
        <v>5</v>
      </c>
    </row>
    <row r="48" spans="1:3" ht="30" x14ac:dyDescent="0.25">
      <c r="A48" s="3" t="s">
        <v>700</v>
      </c>
      <c r="B48" s="4" t="s">
        <v>5</v>
      </c>
      <c r="C48" s="4" t="s">
        <v>5</v>
      </c>
    </row>
    <row r="49" spans="1:3" x14ac:dyDescent="0.25">
      <c r="A49" s="2" t="s">
        <v>355</v>
      </c>
      <c r="B49" s="6">
        <v>11539</v>
      </c>
      <c r="C49" s="6">
        <v>8025</v>
      </c>
    </row>
    <row r="50" spans="1:3" ht="60" x14ac:dyDescent="0.25">
      <c r="A50" s="2" t="s">
        <v>712</v>
      </c>
      <c r="B50" s="4" t="s">
        <v>5</v>
      </c>
      <c r="C50" s="4" t="s">
        <v>5</v>
      </c>
    </row>
    <row r="51" spans="1:3" ht="30" x14ac:dyDescent="0.25">
      <c r="A51" s="3" t="s">
        <v>700</v>
      </c>
      <c r="B51" s="4" t="s">
        <v>5</v>
      </c>
      <c r="C51" s="4" t="s">
        <v>5</v>
      </c>
    </row>
    <row r="52" spans="1:3" x14ac:dyDescent="0.25">
      <c r="A52" s="2" t="s">
        <v>355</v>
      </c>
      <c r="B52" s="6">
        <v>14104</v>
      </c>
      <c r="C52" s="6">
        <v>14021</v>
      </c>
    </row>
    <row r="53" spans="1:3" ht="45" x14ac:dyDescent="0.25">
      <c r="A53" s="2" t="s">
        <v>713</v>
      </c>
      <c r="B53" s="4" t="s">
        <v>5</v>
      </c>
      <c r="C53" s="4" t="s">
        <v>5</v>
      </c>
    </row>
    <row r="54" spans="1:3" ht="30" x14ac:dyDescent="0.25">
      <c r="A54" s="3" t="s">
        <v>700</v>
      </c>
      <c r="B54" s="4" t="s">
        <v>5</v>
      </c>
      <c r="C54" s="4" t="s">
        <v>5</v>
      </c>
    </row>
    <row r="55" spans="1:3" x14ac:dyDescent="0.25">
      <c r="A55" s="2" t="s">
        <v>355</v>
      </c>
      <c r="B55" s="6">
        <v>11363</v>
      </c>
      <c r="C55" s="6">
        <v>12931</v>
      </c>
    </row>
    <row r="56" spans="1:3" ht="45" x14ac:dyDescent="0.25">
      <c r="A56" s="2" t="s">
        <v>714</v>
      </c>
      <c r="B56" s="4" t="s">
        <v>5</v>
      </c>
      <c r="C56" s="4" t="s">
        <v>5</v>
      </c>
    </row>
    <row r="57" spans="1:3" ht="30" x14ac:dyDescent="0.25">
      <c r="A57" s="3" t="s">
        <v>700</v>
      </c>
      <c r="B57" s="4" t="s">
        <v>5</v>
      </c>
      <c r="C57" s="4" t="s">
        <v>5</v>
      </c>
    </row>
    <row r="58" spans="1:3" x14ac:dyDescent="0.25">
      <c r="A58" s="2" t="s">
        <v>355</v>
      </c>
      <c r="B58" s="6">
        <v>15268</v>
      </c>
      <c r="C58" s="6">
        <v>21384</v>
      </c>
    </row>
    <row r="59" spans="1:3" ht="60" x14ac:dyDescent="0.25">
      <c r="A59" s="2" t="s">
        <v>715</v>
      </c>
      <c r="B59" s="4" t="s">
        <v>5</v>
      </c>
      <c r="C59" s="4" t="s">
        <v>5</v>
      </c>
    </row>
    <row r="60" spans="1:3" ht="30" x14ac:dyDescent="0.25">
      <c r="A60" s="3" t="s">
        <v>700</v>
      </c>
      <c r="B60" s="4" t="s">
        <v>5</v>
      </c>
      <c r="C60" s="4" t="s">
        <v>5</v>
      </c>
    </row>
    <row r="61" spans="1:3" x14ac:dyDescent="0.25">
      <c r="A61" s="2" t="s">
        <v>355</v>
      </c>
      <c r="B61" s="6">
        <v>15268</v>
      </c>
      <c r="C61" s="6">
        <v>15417</v>
      </c>
    </row>
    <row r="62" spans="1:3" ht="30" x14ac:dyDescent="0.25">
      <c r="A62" s="2" t="s">
        <v>716</v>
      </c>
      <c r="B62" s="4" t="s">
        <v>5</v>
      </c>
      <c r="C62" s="4" t="s">
        <v>5</v>
      </c>
    </row>
    <row r="63" spans="1:3" ht="30" x14ac:dyDescent="0.25">
      <c r="A63" s="3" t="s">
        <v>700</v>
      </c>
      <c r="B63" s="4" t="s">
        <v>5</v>
      </c>
      <c r="C63" s="4" t="s">
        <v>5</v>
      </c>
    </row>
    <row r="64" spans="1:3" x14ac:dyDescent="0.25">
      <c r="A64" s="2" t="s">
        <v>355</v>
      </c>
      <c r="B64" s="6">
        <v>2307</v>
      </c>
      <c r="C64" s="6">
        <v>3100</v>
      </c>
    </row>
    <row r="65" spans="1:3" x14ac:dyDescent="0.25">
      <c r="A65" s="2" t="s">
        <v>717</v>
      </c>
      <c r="B65" s="4" t="s">
        <v>5</v>
      </c>
      <c r="C65" s="4" t="s">
        <v>5</v>
      </c>
    </row>
    <row r="66" spans="1:3" ht="30" x14ac:dyDescent="0.25">
      <c r="A66" s="3" t="s">
        <v>700</v>
      </c>
      <c r="B66" s="4" t="s">
        <v>5</v>
      </c>
      <c r="C66" s="4" t="s">
        <v>5</v>
      </c>
    </row>
    <row r="67" spans="1:3" x14ac:dyDescent="0.25">
      <c r="A67" s="2" t="s">
        <v>355</v>
      </c>
      <c r="B67" s="6">
        <v>71804</v>
      </c>
      <c r="C67" s="6">
        <v>69929</v>
      </c>
    </row>
    <row r="68" spans="1:3" ht="45" x14ac:dyDescent="0.25">
      <c r="A68" s="2" t="s">
        <v>718</v>
      </c>
      <c r="B68" s="4" t="s">
        <v>5</v>
      </c>
      <c r="C68" s="4" t="s">
        <v>5</v>
      </c>
    </row>
    <row r="69" spans="1:3" ht="30" x14ac:dyDescent="0.25">
      <c r="A69" s="3" t="s">
        <v>700</v>
      </c>
      <c r="B69" s="4" t="s">
        <v>5</v>
      </c>
      <c r="C69" s="4" t="s">
        <v>5</v>
      </c>
    </row>
    <row r="70" spans="1:3" x14ac:dyDescent="0.25">
      <c r="A70" s="2" t="s">
        <v>355</v>
      </c>
      <c r="B70" s="6">
        <v>12297</v>
      </c>
      <c r="C70" s="6">
        <v>10276</v>
      </c>
    </row>
    <row r="71" spans="1:3" ht="45" x14ac:dyDescent="0.25">
      <c r="A71" s="2" t="s">
        <v>719</v>
      </c>
      <c r="B71" s="4" t="s">
        <v>5</v>
      </c>
      <c r="C71" s="4" t="s">
        <v>5</v>
      </c>
    </row>
    <row r="72" spans="1:3" ht="30" x14ac:dyDescent="0.25">
      <c r="A72" s="3" t="s">
        <v>700</v>
      </c>
      <c r="B72" s="4" t="s">
        <v>5</v>
      </c>
      <c r="C72" s="4" t="s">
        <v>5</v>
      </c>
    </row>
    <row r="73" spans="1:3" x14ac:dyDescent="0.25">
      <c r="A73" s="2" t="s">
        <v>355</v>
      </c>
      <c r="B73" s="4" t="s">
        <v>32</v>
      </c>
      <c r="C73" s="4" t="s">
        <v>32</v>
      </c>
    </row>
    <row r="74" spans="1:3" ht="45" x14ac:dyDescent="0.25">
      <c r="A74" s="2" t="s">
        <v>720</v>
      </c>
      <c r="B74" s="4" t="s">
        <v>5</v>
      </c>
      <c r="C74" s="4" t="s">
        <v>5</v>
      </c>
    </row>
    <row r="75" spans="1:3" ht="30" x14ac:dyDescent="0.25">
      <c r="A75" s="3" t="s">
        <v>700</v>
      </c>
      <c r="B75" s="4" t="s">
        <v>5</v>
      </c>
      <c r="C75" s="4" t="s">
        <v>5</v>
      </c>
    </row>
    <row r="76" spans="1:3" x14ac:dyDescent="0.25">
      <c r="A76" s="2" t="s">
        <v>355</v>
      </c>
      <c r="B76" s="6">
        <v>6748</v>
      </c>
      <c r="C76" s="6">
        <v>11454</v>
      </c>
    </row>
    <row r="77" spans="1:3" ht="45" x14ac:dyDescent="0.25">
      <c r="A77" s="2" t="s">
        <v>721</v>
      </c>
      <c r="B77" s="4" t="s">
        <v>5</v>
      </c>
      <c r="C77" s="4" t="s">
        <v>5</v>
      </c>
    </row>
    <row r="78" spans="1:3" ht="30" x14ac:dyDescent="0.25">
      <c r="A78" s="3" t="s">
        <v>700</v>
      </c>
      <c r="B78" s="4" t="s">
        <v>5</v>
      </c>
      <c r="C78" s="4" t="s">
        <v>5</v>
      </c>
    </row>
    <row r="79" spans="1:3" x14ac:dyDescent="0.25">
      <c r="A79" s="2" t="s">
        <v>355</v>
      </c>
      <c r="B79" s="6">
        <v>14626</v>
      </c>
      <c r="C79" s="6">
        <v>12205</v>
      </c>
    </row>
    <row r="80" spans="1:3" ht="45" x14ac:dyDescent="0.25">
      <c r="A80" s="2" t="s">
        <v>722</v>
      </c>
      <c r="B80" s="4" t="s">
        <v>5</v>
      </c>
      <c r="C80" s="4" t="s">
        <v>5</v>
      </c>
    </row>
    <row r="81" spans="1:3" ht="30" x14ac:dyDescent="0.25">
      <c r="A81" s="3" t="s">
        <v>700</v>
      </c>
      <c r="B81" s="4" t="s">
        <v>5</v>
      </c>
      <c r="C81" s="4" t="s">
        <v>5</v>
      </c>
    </row>
    <row r="82" spans="1:3" x14ac:dyDescent="0.25">
      <c r="A82" s="2" t="s">
        <v>355</v>
      </c>
      <c r="B82" s="6">
        <v>31987</v>
      </c>
      <c r="C82" s="6">
        <v>28409</v>
      </c>
    </row>
    <row r="83" spans="1:3" ht="45" x14ac:dyDescent="0.25">
      <c r="A83" s="2" t="s">
        <v>723</v>
      </c>
      <c r="B83" s="4" t="s">
        <v>5</v>
      </c>
      <c r="C83" s="4" t="s">
        <v>5</v>
      </c>
    </row>
    <row r="84" spans="1:3" ht="30" x14ac:dyDescent="0.25">
      <c r="A84" s="3" t="s">
        <v>700</v>
      </c>
      <c r="B84" s="4" t="s">
        <v>5</v>
      </c>
      <c r="C84" s="4" t="s">
        <v>5</v>
      </c>
    </row>
    <row r="85" spans="1:3" x14ac:dyDescent="0.25">
      <c r="A85" s="2" t="s">
        <v>355</v>
      </c>
      <c r="B85" s="6">
        <v>4822</v>
      </c>
      <c r="C85" s="6">
        <v>6055</v>
      </c>
    </row>
    <row r="86" spans="1:3" ht="45" x14ac:dyDescent="0.25">
      <c r="A86" s="2" t="s">
        <v>724</v>
      </c>
      <c r="B86" s="4" t="s">
        <v>5</v>
      </c>
      <c r="C86" s="4" t="s">
        <v>5</v>
      </c>
    </row>
    <row r="87" spans="1:3" ht="30" x14ac:dyDescent="0.25">
      <c r="A87" s="3" t="s">
        <v>700</v>
      </c>
      <c r="B87" s="4" t="s">
        <v>5</v>
      </c>
      <c r="C87" s="4" t="s">
        <v>5</v>
      </c>
    </row>
    <row r="88" spans="1:3" x14ac:dyDescent="0.25">
      <c r="A88" s="2" t="s">
        <v>355</v>
      </c>
      <c r="B88" s="6">
        <v>1215</v>
      </c>
      <c r="C88" s="6">
        <v>1415</v>
      </c>
    </row>
    <row r="89" spans="1:3" ht="30" x14ac:dyDescent="0.25">
      <c r="A89" s="2" t="s">
        <v>725</v>
      </c>
      <c r="B89" s="4" t="s">
        <v>5</v>
      </c>
      <c r="C89" s="4" t="s">
        <v>5</v>
      </c>
    </row>
    <row r="90" spans="1:3" ht="30" x14ac:dyDescent="0.25">
      <c r="A90" s="3" t="s">
        <v>700</v>
      </c>
      <c r="B90" s="4" t="s">
        <v>5</v>
      </c>
      <c r="C90" s="4" t="s">
        <v>5</v>
      </c>
    </row>
    <row r="91" spans="1:3" x14ac:dyDescent="0.25">
      <c r="A91" s="2" t="s">
        <v>355</v>
      </c>
      <c r="B91" s="4">
        <v>109</v>
      </c>
      <c r="C91" s="4">
        <v>115</v>
      </c>
    </row>
    <row r="92" spans="1:3" x14ac:dyDescent="0.25">
      <c r="A92" s="2" t="s">
        <v>726</v>
      </c>
      <c r="B92" s="4" t="s">
        <v>5</v>
      </c>
      <c r="C92" s="4" t="s">
        <v>5</v>
      </c>
    </row>
    <row r="93" spans="1:3" ht="30" x14ac:dyDescent="0.25">
      <c r="A93" s="3" t="s">
        <v>700</v>
      </c>
      <c r="B93" s="4" t="s">
        <v>5</v>
      </c>
      <c r="C93" s="4" t="s">
        <v>5</v>
      </c>
    </row>
    <row r="94" spans="1:3" x14ac:dyDescent="0.25">
      <c r="A94" s="2" t="s">
        <v>355</v>
      </c>
      <c r="B94" s="6">
        <v>13741</v>
      </c>
      <c r="C94" s="6">
        <v>19389</v>
      </c>
    </row>
    <row r="95" spans="1:3" ht="45" x14ac:dyDescent="0.25">
      <c r="A95" s="2" t="s">
        <v>727</v>
      </c>
      <c r="B95" s="4" t="s">
        <v>5</v>
      </c>
      <c r="C95" s="4" t="s">
        <v>5</v>
      </c>
    </row>
    <row r="96" spans="1:3" ht="30" x14ac:dyDescent="0.25">
      <c r="A96" s="3" t="s">
        <v>700</v>
      </c>
      <c r="B96" s="4" t="s">
        <v>5</v>
      </c>
      <c r="C96" s="4" t="s">
        <v>5</v>
      </c>
    </row>
    <row r="97" spans="1:3" x14ac:dyDescent="0.25">
      <c r="A97" s="2" t="s">
        <v>355</v>
      </c>
      <c r="B97" s="6">
        <v>5956</v>
      </c>
      <c r="C97" s="6">
        <v>6893</v>
      </c>
    </row>
    <row r="98" spans="1:3" ht="45" x14ac:dyDescent="0.25">
      <c r="A98" s="2" t="s">
        <v>728</v>
      </c>
      <c r="B98" s="4" t="s">
        <v>5</v>
      </c>
      <c r="C98" s="4" t="s">
        <v>5</v>
      </c>
    </row>
    <row r="99" spans="1:3" ht="30" x14ac:dyDescent="0.25">
      <c r="A99" s="3" t="s">
        <v>700</v>
      </c>
      <c r="B99" s="4" t="s">
        <v>5</v>
      </c>
      <c r="C99" s="4" t="s">
        <v>5</v>
      </c>
    </row>
    <row r="100" spans="1:3" x14ac:dyDescent="0.25">
      <c r="A100" s="2" t="s">
        <v>355</v>
      </c>
      <c r="B100" s="4" t="s">
        <v>32</v>
      </c>
      <c r="C100" s="4" t="s">
        <v>32</v>
      </c>
    </row>
    <row r="101" spans="1:3" ht="45" x14ac:dyDescent="0.25">
      <c r="A101" s="2" t="s">
        <v>729</v>
      </c>
      <c r="B101" s="4" t="s">
        <v>5</v>
      </c>
      <c r="C101" s="4" t="s">
        <v>5</v>
      </c>
    </row>
    <row r="102" spans="1:3" ht="30" x14ac:dyDescent="0.25">
      <c r="A102" s="3" t="s">
        <v>700</v>
      </c>
      <c r="B102" s="4" t="s">
        <v>5</v>
      </c>
      <c r="C102" s="4" t="s">
        <v>5</v>
      </c>
    </row>
    <row r="103" spans="1:3" x14ac:dyDescent="0.25">
      <c r="A103" s="2" t="s">
        <v>355</v>
      </c>
      <c r="B103" s="4">
        <v>412</v>
      </c>
      <c r="C103" s="6">
        <v>1230</v>
      </c>
    </row>
    <row r="104" spans="1:3" ht="45" x14ac:dyDescent="0.25">
      <c r="A104" s="2" t="s">
        <v>730</v>
      </c>
      <c r="B104" s="4" t="s">
        <v>5</v>
      </c>
      <c r="C104" s="4" t="s">
        <v>5</v>
      </c>
    </row>
    <row r="105" spans="1:3" ht="30" x14ac:dyDescent="0.25">
      <c r="A105" s="3" t="s">
        <v>700</v>
      </c>
      <c r="B105" s="4" t="s">
        <v>5</v>
      </c>
      <c r="C105" s="4" t="s">
        <v>5</v>
      </c>
    </row>
    <row r="106" spans="1:3" x14ac:dyDescent="0.25">
      <c r="A106" s="2" t="s">
        <v>355</v>
      </c>
      <c r="B106" s="4">
        <v>708</v>
      </c>
      <c r="C106" s="6">
        <v>1886</v>
      </c>
    </row>
    <row r="107" spans="1:3" ht="45" x14ac:dyDescent="0.25">
      <c r="A107" s="2" t="s">
        <v>731</v>
      </c>
      <c r="B107" s="4" t="s">
        <v>5</v>
      </c>
      <c r="C107" s="4" t="s">
        <v>5</v>
      </c>
    </row>
    <row r="108" spans="1:3" ht="30" x14ac:dyDescent="0.25">
      <c r="A108" s="3" t="s">
        <v>700</v>
      </c>
      <c r="B108" s="4" t="s">
        <v>5</v>
      </c>
      <c r="C108" s="4" t="s">
        <v>5</v>
      </c>
    </row>
    <row r="109" spans="1:3" x14ac:dyDescent="0.25">
      <c r="A109" s="2" t="s">
        <v>355</v>
      </c>
      <c r="B109" s="6">
        <v>4591</v>
      </c>
      <c r="C109" s="6">
        <v>5730</v>
      </c>
    </row>
    <row r="110" spans="1:3" ht="45" x14ac:dyDescent="0.25">
      <c r="A110" s="2" t="s">
        <v>732</v>
      </c>
      <c r="B110" s="4" t="s">
        <v>5</v>
      </c>
      <c r="C110" s="4" t="s">
        <v>5</v>
      </c>
    </row>
    <row r="111" spans="1:3" ht="30" x14ac:dyDescent="0.25">
      <c r="A111" s="3" t="s">
        <v>700</v>
      </c>
      <c r="B111" s="4" t="s">
        <v>5</v>
      </c>
      <c r="C111" s="4" t="s">
        <v>5</v>
      </c>
    </row>
    <row r="112" spans="1:3" x14ac:dyDescent="0.25">
      <c r="A112" s="2" t="s">
        <v>355</v>
      </c>
      <c r="B112" s="6">
        <v>1802</v>
      </c>
      <c r="C112" s="6">
        <v>3090</v>
      </c>
    </row>
    <row r="113" spans="1:3" ht="45" x14ac:dyDescent="0.25">
      <c r="A113" s="2" t="s">
        <v>733</v>
      </c>
      <c r="B113" s="4" t="s">
        <v>5</v>
      </c>
      <c r="C113" s="4" t="s">
        <v>5</v>
      </c>
    </row>
    <row r="114" spans="1:3" ht="30" x14ac:dyDescent="0.25">
      <c r="A114" s="3" t="s">
        <v>700</v>
      </c>
      <c r="B114" s="4" t="s">
        <v>5</v>
      </c>
      <c r="C114" s="4" t="s">
        <v>5</v>
      </c>
    </row>
    <row r="115" spans="1:3" x14ac:dyDescent="0.25">
      <c r="A115" s="2" t="s">
        <v>355</v>
      </c>
      <c r="B115" s="4">
        <v>117</v>
      </c>
      <c r="C115" s="4">
        <v>350</v>
      </c>
    </row>
    <row r="116" spans="1:3" ht="30" x14ac:dyDescent="0.25">
      <c r="A116" s="2" t="s">
        <v>734</v>
      </c>
      <c r="B116" s="4" t="s">
        <v>5</v>
      </c>
      <c r="C116" s="4" t="s">
        <v>5</v>
      </c>
    </row>
    <row r="117" spans="1:3" ht="30" x14ac:dyDescent="0.25">
      <c r="A117" s="3" t="s">
        <v>700</v>
      </c>
      <c r="B117" s="4" t="s">
        <v>5</v>
      </c>
      <c r="C117" s="4" t="s">
        <v>5</v>
      </c>
    </row>
    <row r="118" spans="1:3" x14ac:dyDescent="0.25">
      <c r="A118" s="2" t="s">
        <v>355</v>
      </c>
      <c r="B118" s="4">
        <v>155</v>
      </c>
      <c r="C118" s="4">
        <v>210</v>
      </c>
    </row>
    <row r="119" spans="1:3" x14ac:dyDescent="0.25">
      <c r="A119" s="2" t="s">
        <v>735</v>
      </c>
      <c r="B119" s="4" t="s">
        <v>5</v>
      </c>
      <c r="C119" s="4" t="s">
        <v>5</v>
      </c>
    </row>
    <row r="120" spans="1:3" ht="30" x14ac:dyDescent="0.25">
      <c r="A120" s="3" t="s">
        <v>700</v>
      </c>
      <c r="B120" s="4" t="s">
        <v>5</v>
      </c>
      <c r="C120" s="4" t="s">
        <v>5</v>
      </c>
    </row>
    <row r="121" spans="1:3" x14ac:dyDescent="0.25">
      <c r="A121" s="2" t="s">
        <v>355</v>
      </c>
      <c r="B121" s="6">
        <v>15602</v>
      </c>
      <c r="C121" s="6">
        <v>21324</v>
      </c>
    </row>
    <row r="122" spans="1:3" ht="45" x14ac:dyDescent="0.25">
      <c r="A122" s="2" t="s">
        <v>736</v>
      </c>
      <c r="B122" s="4" t="s">
        <v>5</v>
      </c>
      <c r="C122" s="4" t="s">
        <v>5</v>
      </c>
    </row>
    <row r="123" spans="1:3" ht="30" x14ac:dyDescent="0.25">
      <c r="A123" s="3" t="s">
        <v>700</v>
      </c>
      <c r="B123" s="4" t="s">
        <v>5</v>
      </c>
      <c r="C123" s="4" t="s">
        <v>5</v>
      </c>
    </row>
    <row r="124" spans="1:3" x14ac:dyDescent="0.25">
      <c r="A124" s="2" t="s">
        <v>355</v>
      </c>
      <c r="B124" s="6">
        <v>1086</v>
      </c>
      <c r="C124" s="6">
        <v>3749</v>
      </c>
    </row>
    <row r="125" spans="1:3" ht="45" x14ac:dyDescent="0.25">
      <c r="A125" s="2" t="s">
        <v>737</v>
      </c>
      <c r="B125" s="4" t="s">
        <v>5</v>
      </c>
      <c r="C125" s="4" t="s">
        <v>5</v>
      </c>
    </row>
    <row r="126" spans="1:3" ht="30" x14ac:dyDescent="0.25">
      <c r="A126" s="3" t="s">
        <v>700</v>
      </c>
      <c r="B126" s="4" t="s">
        <v>5</v>
      </c>
      <c r="C126" s="4" t="s">
        <v>5</v>
      </c>
    </row>
    <row r="127" spans="1:3" x14ac:dyDescent="0.25">
      <c r="A127" s="2" t="s">
        <v>355</v>
      </c>
      <c r="B127" s="4" t="s">
        <v>32</v>
      </c>
      <c r="C127" s="4" t="s">
        <v>32</v>
      </c>
    </row>
    <row r="128" spans="1:3" ht="45" x14ac:dyDescent="0.25">
      <c r="A128" s="2" t="s">
        <v>738</v>
      </c>
      <c r="B128" s="4" t="s">
        <v>5</v>
      </c>
      <c r="C128" s="4" t="s">
        <v>5</v>
      </c>
    </row>
    <row r="129" spans="1:3" ht="30" x14ac:dyDescent="0.25">
      <c r="A129" s="3" t="s">
        <v>700</v>
      </c>
      <c r="B129" s="4" t="s">
        <v>5</v>
      </c>
      <c r="C129" s="4" t="s">
        <v>5</v>
      </c>
    </row>
    <row r="130" spans="1:3" x14ac:dyDescent="0.25">
      <c r="A130" s="2" t="s">
        <v>355</v>
      </c>
      <c r="B130" s="6">
        <v>5765</v>
      </c>
      <c r="C130" s="6">
        <v>6518</v>
      </c>
    </row>
    <row r="131" spans="1:3" ht="45" x14ac:dyDescent="0.25">
      <c r="A131" s="2" t="s">
        <v>739</v>
      </c>
      <c r="B131" s="4" t="s">
        <v>5</v>
      </c>
      <c r="C131" s="4" t="s">
        <v>5</v>
      </c>
    </row>
    <row r="132" spans="1:3" ht="30" x14ac:dyDescent="0.25">
      <c r="A132" s="3" t="s">
        <v>700</v>
      </c>
      <c r="B132" s="4" t="s">
        <v>5</v>
      </c>
      <c r="C132" s="4" t="s">
        <v>5</v>
      </c>
    </row>
    <row r="133" spans="1:3" x14ac:dyDescent="0.25">
      <c r="A133" s="2" t="s">
        <v>355</v>
      </c>
      <c r="B133" s="6">
        <v>2567</v>
      </c>
      <c r="C133" s="6">
        <v>3042</v>
      </c>
    </row>
    <row r="134" spans="1:3" ht="45" x14ac:dyDescent="0.25">
      <c r="A134" s="2" t="s">
        <v>740</v>
      </c>
      <c r="B134" s="4" t="s">
        <v>5</v>
      </c>
      <c r="C134" s="4" t="s">
        <v>5</v>
      </c>
    </row>
    <row r="135" spans="1:3" ht="30" x14ac:dyDescent="0.25">
      <c r="A135" s="3" t="s">
        <v>700</v>
      </c>
      <c r="B135" s="4" t="s">
        <v>5</v>
      </c>
      <c r="C135" s="4" t="s">
        <v>5</v>
      </c>
    </row>
    <row r="136" spans="1:3" x14ac:dyDescent="0.25">
      <c r="A136" s="2" t="s">
        <v>355</v>
      </c>
      <c r="B136" s="6">
        <v>2875</v>
      </c>
      <c r="C136" s="6">
        <v>4878</v>
      </c>
    </row>
    <row r="137" spans="1:3" ht="45" x14ac:dyDescent="0.25">
      <c r="A137" s="2" t="s">
        <v>741</v>
      </c>
      <c r="B137" s="4" t="s">
        <v>5</v>
      </c>
      <c r="C137" s="4" t="s">
        <v>5</v>
      </c>
    </row>
    <row r="138" spans="1:3" ht="30" x14ac:dyDescent="0.25">
      <c r="A138" s="3" t="s">
        <v>700</v>
      </c>
      <c r="B138" s="4" t="s">
        <v>5</v>
      </c>
      <c r="C138" s="4" t="s">
        <v>5</v>
      </c>
    </row>
    <row r="139" spans="1:3" x14ac:dyDescent="0.25">
      <c r="A139" s="2" t="s">
        <v>355</v>
      </c>
      <c r="B139" s="6">
        <v>2820</v>
      </c>
      <c r="C139" s="6">
        <v>2228</v>
      </c>
    </row>
    <row r="140" spans="1:3" ht="45" x14ac:dyDescent="0.25">
      <c r="A140" s="2" t="s">
        <v>742</v>
      </c>
      <c r="B140" s="4" t="s">
        <v>5</v>
      </c>
      <c r="C140" s="4" t="s">
        <v>5</v>
      </c>
    </row>
    <row r="141" spans="1:3" ht="30" x14ac:dyDescent="0.25">
      <c r="A141" s="3" t="s">
        <v>700</v>
      </c>
      <c r="B141" s="4" t="s">
        <v>5</v>
      </c>
      <c r="C141" s="4" t="s">
        <v>5</v>
      </c>
    </row>
    <row r="142" spans="1:3" x14ac:dyDescent="0.25">
      <c r="A142" s="2" t="s">
        <v>355</v>
      </c>
      <c r="B142" s="4">
        <v>469</v>
      </c>
      <c r="C142" s="4">
        <v>832</v>
      </c>
    </row>
    <row r="143" spans="1:3" ht="30" x14ac:dyDescent="0.25">
      <c r="A143" s="2" t="s">
        <v>743</v>
      </c>
      <c r="B143" s="4" t="s">
        <v>5</v>
      </c>
      <c r="C143" s="4" t="s">
        <v>5</v>
      </c>
    </row>
    <row r="144" spans="1:3" ht="30" x14ac:dyDescent="0.25">
      <c r="A144" s="3" t="s">
        <v>700</v>
      </c>
      <c r="B144" s="4" t="s">
        <v>5</v>
      </c>
      <c r="C144" s="4" t="s">
        <v>5</v>
      </c>
    </row>
    <row r="145" spans="1:3" x14ac:dyDescent="0.25">
      <c r="A145" s="2" t="s">
        <v>355</v>
      </c>
      <c r="B145" s="8">
        <v>20</v>
      </c>
      <c r="C145" s="8">
        <v>7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4</v>
      </c>
      <c r="B1" s="7" t="s">
        <v>79</v>
      </c>
      <c r="C1" s="7"/>
      <c r="D1" s="7" t="s">
        <v>1</v>
      </c>
      <c r="E1" s="7"/>
    </row>
    <row r="2" spans="1:5" ht="30" x14ac:dyDescent="0.25">
      <c r="A2" s="1" t="s">
        <v>25</v>
      </c>
      <c r="B2" s="1" t="s">
        <v>2</v>
      </c>
      <c r="C2" s="1" t="s">
        <v>80</v>
      </c>
      <c r="D2" s="1" t="s">
        <v>2</v>
      </c>
      <c r="E2" s="1" t="s">
        <v>80</v>
      </c>
    </row>
    <row r="3" spans="1:5" ht="30" x14ac:dyDescent="0.25">
      <c r="A3" s="3" t="s">
        <v>745</v>
      </c>
      <c r="B3" s="4" t="s">
        <v>5</v>
      </c>
      <c r="C3" s="4" t="s">
        <v>5</v>
      </c>
      <c r="D3" s="4" t="s">
        <v>5</v>
      </c>
      <c r="E3" s="4" t="s">
        <v>5</v>
      </c>
    </row>
    <row r="4" spans="1:5" x14ac:dyDescent="0.25">
      <c r="A4" s="2" t="s">
        <v>654</v>
      </c>
      <c r="B4" s="8">
        <v>2916</v>
      </c>
      <c r="C4" s="8">
        <v>6315</v>
      </c>
      <c r="D4" s="8">
        <v>4429</v>
      </c>
      <c r="E4" s="8">
        <v>6747</v>
      </c>
    </row>
    <row r="5" spans="1:5" x14ac:dyDescent="0.25">
      <c r="A5" s="2" t="s">
        <v>426</v>
      </c>
      <c r="B5" s="4" t="s">
        <v>32</v>
      </c>
      <c r="C5" s="4" t="s">
        <v>32</v>
      </c>
      <c r="D5" s="4" t="s">
        <v>32</v>
      </c>
      <c r="E5" s="4" t="s">
        <v>32</v>
      </c>
    </row>
    <row r="6" spans="1:5" x14ac:dyDescent="0.25">
      <c r="A6" s="2" t="s">
        <v>746</v>
      </c>
      <c r="B6" s="4" t="s">
        <v>32</v>
      </c>
      <c r="C6" s="4" t="s">
        <v>32</v>
      </c>
      <c r="D6" s="6">
        <v>-1700</v>
      </c>
      <c r="E6" s="4" t="s">
        <v>32</v>
      </c>
    </row>
    <row r="7" spans="1:5" x14ac:dyDescent="0.25">
      <c r="A7" s="2" t="s">
        <v>429</v>
      </c>
      <c r="B7" s="4">
        <v>30</v>
      </c>
      <c r="C7" s="6">
        <v>1903</v>
      </c>
      <c r="D7" s="4">
        <v>230</v>
      </c>
      <c r="E7" s="6">
        <v>2383</v>
      </c>
    </row>
    <row r="8" spans="1:5" x14ac:dyDescent="0.25">
      <c r="A8" s="2" t="s">
        <v>430</v>
      </c>
      <c r="B8" s="4">
        <v>10</v>
      </c>
      <c r="C8" s="4">
        <v>101</v>
      </c>
      <c r="D8" s="4">
        <v>397</v>
      </c>
      <c r="E8" s="4">
        <v>149</v>
      </c>
    </row>
    <row r="9" spans="1:5" x14ac:dyDescent="0.25">
      <c r="A9" s="2" t="s">
        <v>658</v>
      </c>
      <c r="B9" s="6">
        <v>2896</v>
      </c>
      <c r="C9" s="6">
        <v>4513</v>
      </c>
      <c r="D9" s="6">
        <v>2896</v>
      </c>
      <c r="E9" s="6">
        <v>4513</v>
      </c>
    </row>
    <row r="10" spans="1:5" x14ac:dyDescent="0.25">
      <c r="A10" s="2" t="s">
        <v>669</v>
      </c>
      <c r="B10" s="4" t="s">
        <v>5</v>
      </c>
      <c r="C10" s="4" t="s">
        <v>5</v>
      </c>
      <c r="D10" s="4" t="s">
        <v>5</v>
      </c>
      <c r="E10" s="4" t="s">
        <v>5</v>
      </c>
    </row>
    <row r="11" spans="1:5" ht="30" x14ac:dyDescent="0.25">
      <c r="A11" s="3" t="s">
        <v>745</v>
      </c>
      <c r="B11" s="4" t="s">
        <v>5</v>
      </c>
      <c r="C11" s="4" t="s">
        <v>5</v>
      </c>
      <c r="D11" s="4" t="s">
        <v>5</v>
      </c>
      <c r="E11" s="4" t="s">
        <v>5</v>
      </c>
    </row>
    <row r="12" spans="1:5" x14ac:dyDescent="0.25">
      <c r="A12" s="2" t="s">
        <v>654</v>
      </c>
      <c r="B12" s="4">
        <v>403</v>
      </c>
      <c r="C12" s="6">
        <v>1472</v>
      </c>
      <c r="D12" s="4">
        <v>665</v>
      </c>
      <c r="E12" s="6">
        <v>1906</v>
      </c>
    </row>
    <row r="13" spans="1:5" x14ac:dyDescent="0.25">
      <c r="A13" s="2" t="s">
        <v>426</v>
      </c>
      <c r="B13" s="4">
        <v>-235</v>
      </c>
      <c r="C13" s="4">
        <v>-154</v>
      </c>
      <c r="D13" s="4">
        <v>-443</v>
      </c>
      <c r="E13" s="4">
        <v>-290</v>
      </c>
    </row>
    <row r="14" spans="1:5" x14ac:dyDescent="0.25">
      <c r="A14" s="2" t="s">
        <v>746</v>
      </c>
      <c r="B14" s="4" t="s">
        <v>32</v>
      </c>
      <c r="C14" s="4" t="s">
        <v>32</v>
      </c>
      <c r="D14" s="4">
        <v>-141</v>
      </c>
      <c r="E14" s="4" t="s">
        <v>32</v>
      </c>
    </row>
    <row r="15" spans="1:5" x14ac:dyDescent="0.25">
      <c r="A15" s="2" t="s">
        <v>429</v>
      </c>
      <c r="B15" s="4">
        <v>16</v>
      </c>
      <c r="C15" s="4">
        <v>317</v>
      </c>
      <c r="D15" s="4">
        <v>21</v>
      </c>
      <c r="E15" s="4">
        <v>643</v>
      </c>
    </row>
    <row r="16" spans="1:5" x14ac:dyDescent="0.25">
      <c r="A16" s="2" t="s">
        <v>430</v>
      </c>
      <c r="B16" s="4">
        <v>5</v>
      </c>
      <c r="C16" s="4">
        <v>89</v>
      </c>
      <c r="D16" s="4">
        <v>97</v>
      </c>
      <c r="E16" s="4">
        <v>117</v>
      </c>
    </row>
    <row r="17" spans="1:5" x14ac:dyDescent="0.25">
      <c r="A17" s="2" t="s">
        <v>658</v>
      </c>
      <c r="B17" s="4">
        <v>157</v>
      </c>
      <c r="C17" s="6">
        <v>1090</v>
      </c>
      <c r="D17" s="4">
        <v>157</v>
      </c>
      <c r="E17" s="6">
        <v>1090</v>
      </c>
    </row>
    <row r="18" spans="1:5" x14ac:dyDescent="0.25">
      <c r="A18" s="2" t="s">
        <v>672</v>
      </c>
      <c r="B18" s="4" t="s">
        <v>5</v>
      </c>
      <c r="C18" s="4" t="s">
        <v>5</v>
      </c>
      <c r="D18" s="4" t="s">
        <v>5</v>
      </c>
      <c r="E18" s="4" t="s">
        <v>5</v>
      </c>
    </row>
    <row r="19" spans="1:5" ht="30" x14ac:dyDescent="0.25">
      <c r="A19" s="3" t="s">
        <v>745</v>
      </c>
      <c r="B19" s="4" t="s">
        <v>5</v>
      </c>
      <c r="C19" s="4" t="s">
        <v>5</v>
      </c>
      <c r="D19" s="4" t="s">
        <v>5</v>
      </c>
      <c r="E19" s="4" t="s">
        <v>5</v>
      </c>
    </row>
    <row r="20" spans="1:5" x14ac:dyDescent="0.25">
      <c r="A20" s="2" t="s">
        <v>654</v>
      </c>
      <c r="B20" s="6">
        <v>2187</v>
      </c>
      <c r="C20" s="6">
        <v>4322</v>
      </c>
      <c r="D20" s="6">
        <v>3205</v>
      </c>
      <c r="E20" s="6">
        <v>4562</v>
      </c>
    </row>
    <row r="21" spans="1:5" x14ac:dyDescent="0.25">
      <c r="A21" s="2" t="s">
        <v>426</v>
      </c>
      <c r="B21" s="4">
        <v>125</v>
      </c>
      <c r="C21" s="4">
        <v>103</v>
      </c>
      <c r="D21" s="4">
        <v>423</v>
      </c>
      <c r="E21" s="4">
        <v>-105</v>
      </c>
    </row>
    <row r="22" spans="1:5" x14ac:dyDescent="0.25">
      <c r="A22" s="2" t="s">
        <v>746</v>
      </c>
      <c r="B22" s="4" t="s">
        <v>32</v>
      </c>
      <c r="C22" s="4" t="s">
        <v>32</v>
      </c>
      <c r="D22" s="6">
        <v>-1539</v>
      </c>
      <c r="E22" s="4" t="s">
        <v>32</v>
      </c>
    </row>
    <row r="23" spans="1:5" x14ac:dyDescent="0.25">
      <c r="A23" s="2" t="s">
        <v>429</v>
      </c>
      <c r="B23" s="4" t="s">
        <v>32</v>
      </c>
      <c r="C23" s="6">
        <v>1576</v>
      </c>
      <c r="D23" s="4">
        <v>20</v>
      </c>
      <c r="E23" s="6">
        <v>1618</v>
      </c>
    </row>
    <row r="24" spans="1:5" x14ac:dyDescent="0.25">
      <c r="A24" s="2" t="s">
        <v>430</v>
      </c>
      <c r="B24" s="4">
        <v>4</v>
      </c>
      <c r="C24" s="4">
        <v>10</v>
      </c>
      <c r="D24" s="4">
        <v>247</v>
      </c>
      <c r="E24" s="4">
        <v>20</v>
      </c>
    </row>
    <row r="25" spans="1:5" x14ac:dyDescent="0.25">
      <c r="A25" s="2" t="s">
        <v>658</v>
      </c>
      <c r="B25" s="6">
        <v>2316</v>
      </c>
      <c r="C25" s="6">
        <v>2859</v>
      </c>
      <c r="D25" s="6">
        <v>2316</v>
      </c>
      <c r="E25" s="6">
        <v>2859</v>
      </c>
    </row>
    <row r="26" spans="1:5" x14ac:dyDescent="0.25">
      <c r="A26" s="2" t="s">
        <v>676</v>
      </c>
      <c r="B26" s="4" t="s">
        <v>5</v>
      </c>
      <c r="C26" s="4" t="s">
        <v>5</v>
      </c>
      <c r="D26" s="4" t="s">
        <v>5</v>
      </c>
      <c r="E26" s="4" t="s">
        <v>5</v>
      </c>
    </row>
    <row r="27" spans="1:5" ht="30" x14ac:dyDescent="0.25">
      <c r="A27" s="3" t="s">
        <v>745</v>
      </c>
      <c r="B27" s="4" t="s">
        <v>5</v>
      </c>
      <c r="C27" s="4" t="s">
        <v>5</v>
      </c>
      <c r="D27" s="4" t="s">
        <v>5</v>
      </c>
      <c r="E27" s="4" t="s">
        <v>5</v>
      </c>
    </row>
    <row r="28" spans="1:5" x14ac:dyDescent="0.25">
      <c r="A28" s="2" t="s">
        <v>654</v>
      </c>
      <c r="B28" s="4">
        <v>294</v>
      </c>
      <c r="C28" s="4">
        <v>453</v>
      </c>
      <c r="D28" s="4">
        <v>516</v>
      </c>
      <c r="E28" s="4">
        <v>237</v>
      </c>
    </row>
    <row r="29" spans="1:5" x14ac:dyDescent="0.25">
      <c r="A29" s="2" t="s">
        <v>426</v>
      </c>
      <c r="B29" s="4">
        <v>117</v>
      </c>
      <c r="C29" s="4">
        <v>53</v>
      </c>
      <c r="D29" s="4">
        <v>31</v>
      </c>
      <c r="E29" s="4">
        <v>357</v>
      </c>
    </row>
    <row r="30" spans="1:5" x14ac:dyDescent="0.25">
      <c r="A30" s="2" t="s">
        <v>746</v>
      </c>
      <c r="B30" s="4" t="s">
        <v>32</v>
      </c>
      <c r="C30" s="4" t="s">
        <v>32</v>
      </c>
      <c r="D30" s="4">
        <v>-15</v>
      </c>
      <c r="E30" s="4" t="s">
        <v>32</v>
      </c>
    </row>
    <row r="31" spans="1:5" x14ac:dyDescent="0.25">
      <c r="A31" s="2" t="s">
        <v>429</v>
      </c>
      <c r="B31" s="4">
        <v>12</v>
      </c>
      <c r="C31" s="4" t="s">
        <v>32</v>
      </c>
      <c r="D31" s="4">
        <v>182</v>
      </c>
      <c r="E31" s="4">
        <v>92</v>
      </c>
    </row>
    <row r="32" spans="1:5" x14ac:dyDescent="0.25">
      <c r="A32" s="2" t="s">
        <v>430</v>
      </c>
      <c r="B32" s="4" t="s">
        <v>32</v>
      </c>
      <c r="C32" s="4" t="s">
        <v>32</v>
      </c>
      <c r="D32" s="4">
        <v>49</v>
      </c>
      <c r="E32" s="4">
        <v>4</v>
      </c>
    </row>
    <row r="33" spans="1:5" x14ac:dyDescent="0.25">
      <c r="A33" s="2" t="s">
        <v>658</v>
      </c>
      <c r="B33" s="4">
        <v>399</v>
      </c>
      <c r="C33" s="4">
        <v>506</v>
      </c>
      <c r="D33" s="4">
        <v>399</v>
      </c>
      <c r="E33" s="4">
        <v>506</v>
      </c>
    </row>
    <row r="34" spans="1:5" x14ac:dyDescent="0.25">
      <c r="A34" s="2" t="s">
        <v>668</v>
      </c>
      <c r="B34" s="4" t="s">
        <v>5</v>
      </c>
      <c r="C34" s="4" t="s">
        <v>5</v>
      </c>
      <c r="D34" s="4" t="s">
        <v>5</v>
      </c>
      <c r="E34" s="4" t="s">
        <v>5</v>
      </c>
    </row>
    <row r="35" spans="1:5" ht="30" x14ac:dyDescent="0.25">
      <c r="A35" s="3" t="s">
        <v>745</v>
      </c>
      <c r="B35" s="4" t="s">
        <v>5</v>
      </c>
      <c r="C35" s="4" t="s">
        <v>5</v>
      </c>
      <c r="D35" s="4" t="s">
        <v>5</v>
      </c>
      <c r="E35" s="4" t="s">
        <v>5</v>
      </c>
    </row>
    <row r="36" spans="1:5" x14ac:dyDescent="0.25">
      <c r="A36" s="2" t="s">
        <v>654</v>
      </c>
      <c r="B36" s="4">
        <v>32</v>
      </c>
      <c r="C36" s="4">
        <v>68</v>
      </c>
      <c r="D36" s="4">
        <v>43</v>
      </c>
      <c r="E36" s="4">
        <v>42</v>
      </c>
    </row>
    <row r="37" spans="1:5" x14ac:dyDescent="0.25">
      <c r="A37" s="2" t="s">
        <v>426</v>
      </c>
      <c r="B37" s="4">
        <v>-7</v>
      </c>
      <c r="C37" s="4">
        <v>-2</v>
      </c>
      <c r="D37" s="4">
        <v>-11</v>
      </c>
      <c r="E37" s="4">
        <v>38</v>
      </c>
    </row>
    <row r="38" spans="1:5" x14ac:dyDescent="0.25">
      <c r="A38" s="2" t="s">
        <v>746</v>
      </c>
      <c r="B38" s="4" t="s">
        <v>32</v>
      </c>
      <c r="C38" s="4" t="s">
        <v>32</v>
      </c>
      <c r="D38" s="4">
        <v>-5</v>
      </c>
      <c r="E38" s="4" t="s">
        <v>32</v>
      </c>
    </row>
    <row r="39" spans="1:5" x14ac:dyDescent="0.25">
      <c r="A39" s="2" t="s">
        <v>429</v>
      </c>
      <c r="B39" s="4">
        <v>2</v>
      </c>
      <c r="C39" s="4">
        <v>10</v>
      </c>
      <c r="D39" s="4">
        <v>7</v>
      </c>
      <c r="E39" s="4">
        <v>30</v>
      </c>
    </row>
    <row r="40" spans="1:5" x14ac:dyDescent="0.25">
      <c r="A40" s="2" t="s">
        <v>430</v>
      </c>
      <c r="B40" s="4">
        <v>1</v>
      </c>
      <c r="C40" s="4">
        <v>2</v>
      </c>
      <c r="D40" s="4">
        <v>4</v>
      </c>
      <c r="E40" s="4">
        <v>8</v>
      </c>
    </row>
    <row r="41" spans="1:5" x14ac:dyDescent="0.25">
      <c r="A41" s="2" t="s">
        <v>658</v>
      </c>
      <c r="B41" s="8">
        <v>24</v>
      </c>
      <c r="C41" s="8">
        <v>58</v>
      </c>
      <c r="D41" s="8">
        <v>24</v>
      </c>
      <c r="E41" s="8">
        <v>5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47</v>
      </c>
      <c r="B1" s="7" t="s">
        <v>2</v>
      </c>
      <c r="C1" s="7" t="s">
        <v>26</v>
      </c>
    </row>
    <row r="2" spans="1:3" ht="30" x14ac:dyDescent="0.25">
      <c r="A2" s="1" t="s">
        <v>25</v>
      </c>
      <c r="B2" s="7"/>
      <c r="C2" s="7"/>
    </row>
    <row r="3" spans="1:3" ht="60" x14ac:dyDescent="0.25">
      <c r="A3" s="3" t="s">
        <v>748</v>
      </c>
      <c r="B3" s="4" t="s">
        <v>5</v>
      </c>
      <c r="C3" s="4" t="s">
        <v>5</v>
      </c>
    </row>
    <row r="4" spans="1:3" ht="30" x14ac:dyDescent="0.25">
      <c r="A4" s="2" t="s">
        <v>452</v>
      </c>
      <c r="B4" s="8">
        <v>4432</v>
      </c>
      <c r="C4" s="8">
        <v>5654</v>
      </c>
    </row>
    <row r="5" spans="1:3" ht="30" x14ac:dyDescent="0.25">
      <c r="A5" s="2" t="s">
        <v>453</v>
      </c>
      <c r="B5" s="6">
        <v>186945</v>
      </c>
      <c r="C5" s="6">
        <v>190815</v>
      </c>
    </row>
    <row r="6" spans="1:3" x14ac:dyDescent="0.25">
      <c r="A6" s="2" t="s">
        <v>749</v>
      </c>
      <c r="B6" s="6">
        <v>191377</v>
      </c>
      <c r="C6" s="6">
        <v>196469</v>
      </c>
    </row>
    <row r="7" spans="1:3" ht="30" x14ac:dyDescent="0.25">
      <c r="A7" s="2" t="s">
        <v>750</v>
      </c>
      <c r="B7" s="4" t="s">
        <v>5</v>
      </c>
      <c r="C7" s="4" t="s">
        <v>5</v>
      </c>
    </row>
    <row r="8" spans="1:3" ht="60" x14ac:dyDescent="0.25">
      <c r="A8" s="3" t="s">
        <v>748</v>
      </c>
      <c r="B8" s="4" t="s">
        <v>5</v>
      </c>
      <c r="C8" s="4" t="s">
        <v>5</v>
      </c>
    </row>
    <row r="9" spans="1:3" ht="30" x14ac:dyDescent="0.25">
      <c r="A9" s="2" t="s">
        <v>452</v>
      </c>
      <c r="B9" s="4">
        <v>78</v>
      </c>
      <c r="C9" s="4">
        <v>114</v>
      </c>
    </row>
    <row r="10" spans="1:3" ht="30" x14ac:dyDescent="0.25">
      <c r="A10" s="2" t="s">
        <v>453</v>
      </c>
      <c r="B10" s="6">
        <v>2818</v>
      </c>
      <c r="C10" s="6">
        <v>4315</v>
      </c>
    </row>
    <row r="11" spans="1:3" x14ac:dyDescent="0.25">
      <c r="A11" s="2" t="s">
        <v>749</v>
      </c>
      <c r="B11" s="6">
        <v>2896</v>
      </c>
      <c r="C11" s="6">
        <v>4429</v>
      </c>
    </row>
    <row r="12" spans="1:3" x14ac:dyDescent="0.25">
      <c r="A12" s="2" t="s">
        <v>669</v>
      </c>
      <c r="B12" s="4" t="s">
        <v>5</v>
      </c>
      <c r="C12" s="4" t="s">
        <v>5</v>
      </c>
    </row>
    <row r="13" spans="1:3" ht="60" x14ac:dyDescent="0.25">
      <c r="A13" s="3" t="s">
        <v>748</v>
      </c>
      <c r="B13" s="4" t="s">
        <v>5</v>
      </c>
      <c r="C13" s="4" t="s">
        <v>5</v>
      </c>
    </row>
    <row r="14" spans="1:3" ht="30" x14ac:dyDescent="0.25">
      <c r="A14" s="2" t="s">
        <v>452</v>
      </c>
      <c r="B14" s="4">
        <v>860</v>
      </c>
      <c r="C14" s="6">
        <v>1126</v>
      </c>
    </row>
    <row r="15" spans="1:3" ht="30" x14ac:dyDescent="0.25">
      <c r="A15" s="2" t="s">
        <v>453</v>
      </c>
      <c r="B15" s="6">
        <v>29647</v>
      </c>
      <c r="C15" s="6">
        <v>30741</v>
      </c>
    </row>
    <row r="16" spans="1:3" x14ac:dyDescent="0.25">
      <c r="A16" s="2" t="s">
        <v>749</v>
      </c>
      <c r="B16" s="6">
        <v>30507</v>
      </c>
      <c r="C16" s="6">
        <v>31867</v>
      </c>
    </row>
    <row r="17" spans="1:3" ht="45" x14ac:dyDescent="0.25">
      <c r="A17" s="2" t="s">
        <v>751</v>
      </c>
      <c r="B17" s="4" t="s">
        <v>5</v>
      </c>
      <c r="C17" s="4" t="s">
        <v>5</v>
      </c>
    </row>
    <row r="18" spans="1:3" ht="60" x14ac:dyDescent="0.25">
      <c r="A18" s="3" t="s">
        <v>748</v>
      </c>
      <c r="B18" s="4" t="s">
        <v>5</v>
      </c>
      <c r="C18" s="4" t="s">
        <v>5</v>
      </c>
    </row>
    <row r="19" spans="1:3" ht="30" x14ac:dyDescent="0.25">
      <c r="A19" s="2" t="s">
        <v>452</v>
      </c>
      <c r="B19" s="4" t="s">
        <v>32</v>
      </c>
      <c r="C19" s="4" t="s">
        <v>32</v>
      </c>
    </row>
    <row r="20" spans="1:3" ht="30" x14ac:dyDescent="0.25">
      <c r="A20" s="2" t="s">
        <v>453</v>
      </c>
      <c r="B20" s="4">
        <v>157</v>
      </c>
      <c r="C20" s="4">
        <v>665</v>
      </c>
    </row>
    <row r="21" spans="1:3" x14ac:dyDescent="0.25">
      <c r="A21" s="2" t="s">
        <v>749</v>
      </c>
      <c r="B21" s="4">
        <v>157</v>
      </c>
      <c r="C21" s="4">
        <v>665</v>
      </c>
    </row>
    <row r="22" spans="1:3" x14ac:dyDescent="0.25">
      <c r="A22" s="2" t="s">
        <v>672</v>
      </c>
      <c r="B22" s="4" t="s">
        <v>5</v>
      </c>
      <c r="C22" s="4" t="s">
        <v>5</v>
      </c>
    </row>
    <row r="23" spans="1:3" ht="60" x14ac:dyDescent="0.25">
      <c r="A23" s="3" t="s">
        <v>748</v>
      </c>
      <c r="B23" s="4" t="s">
        <v>5</v>
      </c>
      <c r="C23" s="4" t="s">
        <v>5</v>
      </c>
    </row>
    <row r="24" spans="1:3" ht="30" x14ac:dyDescent="0.25">
      <c r="A24" s="2" t="s">
        <v>452</v>
      </c>
      <c r="B24" s="6">
        <v>3328</v>
      </c>
      <c r="C24" s="6">
        <v>4294</v>
      </c>
    </row>
    <row r="25" spans="1:3" ht="30" x14ac:dyDescent="0.25">
      <c r="A25" s="2" t="s">
        <v>453</v>
      </c>
      <c r="B25" s="6">
        <v>103957</v>
      </c>
      <c r="C25" s="6">
        <v>106035</v>
      </c>
    </row>
    <row r="26" spans="1:3" x14ac:dyDescent="0.25">
      <c r="A26" s="2" t="s">
        <v>749</v>
      </c>
      <c r="B26" s="6">
        <v>107285</v>
      </c>
      <c r="C26" s="6">
        <v>110329</v>
      </c>
    </row>
    <row r="27" spans="1:3" ht="45" x14ac:dyDescent="0.25">
      <c r="A27" s="2" t="s">
        <v>752</v>
      </c>
      <c r="B27" s="4" t="s">
        <v>5</v>
      </c>
      <c r="C27" s="4" t="s">
        <v>5</v>
      </c>
    </row>
    <row r="28" spans="1:3" ht="60" x14ac:dyDescent="0.25">
      <c r="A28" s="3" t="s">
        <v>748</v>
      </c>
      <c r="B28" s="4" t="s">
        <v>5</v>
      </c>
      <c r="C28" s="4" t="s">
        <v>5</v>
      </c>
    </row>
    <row r="29" spans="1:3" ht="30" x14ac:dyDescent="0.25">
      <c r="A29" s="2" t="s">
        <v>452</v>
      </c>
      <c r="B29" s="4">
        <v>46</v>
      </c>
      <c r="C29" s="4">
        <v>73</v>
      </c>
    </row>
    <row r="30" spans="1:3" ht="30" x14ac:dyDescent="0.25">
      <c r="A30" s="2" t="s">
        <v>453</v>
      </c>
      <c r="B30" s="6">
        <v>2270</v>
      </c>
      <c r="C30" s="6">
        <v>3132</v>
      </c>
    </row>
    <row r="31" spans="1:3" x14ac:dyDescent="0.25">
      <c r="A31" s="2" t="s">
        <v>749</v>
      </c>
      <c r="B31" s="6">
        <v>2316</v>
      </c>
      <c r="C31" s="6">
        <v>3205</v>
      </c>
    </row>
    <row r="32" spans="1:3" x14ac:dyDescent="0.25">
      <c r="A32" s="2" t="s">
        <v>676</v>
      </c>
      <c r="B32" s="4" t="s">
        <v>5</v>
      </c>
      <c r="C32" s="4" t="s">
        <v>5</v>
      </c>
    </row>
    <row r="33" spans="1:3" ht="60" x14ac:dyDescent="0.25">
      <c r="A33" s="3" t="s">
        <v>748</v>
      </c>
      <c r="B33" s="4" t="s">
        <v>5</v>
      </c>
      <c r="C33" s="4" t="s">
        <v>5</v>
      </c>
    </row>
    <row r="34" spans="1:3" ht="30" x14ac:dyDescent="0.25">
      <c r="A34" s="2" t="s">
        <v>452</v>
      </c>
      <c r="B34" s="4">
        <v>244</v>
      </c>
      <c r="C34" s="4">
        <v>234</v>
      </c>
    </row>
    <row r="35" spans="1:3" ht="30" x14ac:dyDescent="0.25">
      <c r="A35" s="2" t="s">
        <v>453</v>
      </c>
      <c r="B35" s="6">
        <v>50750</v>
      </c>
      <c r="C35" s="6">
        <v>50537</v>
      </c>
    </row>
    <row r="36" spans="1:3" x14ac:dyDescent="0.25">
      <c r="A36" s="2" t="s">
        <v>749</v>
      </c>
      <c r="B36" s="6">
        <v>50994</v>
      </c>
      <c r="C36" s="6">
        <v>50771</v>
      </c>
    </row>
    <row r="37" spans="1:3" ht="45" x14ac:dyDescent="0.25">
      <c r="A37" s="2" t="s">
        <v>753</v>
      </c>
      <c r="B37" s="4" t="s">
        <v>5</v>
      </c>
      <c r="C37" s="4" t="s">
        <v>5</v>
      </c>
    </row>
    <row r="38" spans="1:3" ht="60" x14ac:dyDescent="0.25">
      <c r="A38" s="3" t="s">
        <v>748</v>
      </c>
      <c r="B38" s="4" t="s">
        <v>5</v>
      </c>
      <c r="C38" s="4" t="s">
        <v>5</v>
      </c>
    </row>
    <row r="39" spans="1:3" ht="30" x14ac:dyDescent="0.25">
      <c r="A39" s="2" t="s">
        <v>452</v>
      </c>
      <c r="B39" s="4">
        <v>32</v>
      </c>
      <c r="C39" s="4">
        <v>41</v>
      </c>
    </row>
    <row r="40" spans="1:3" ht="30" x14ac:dyDescent="0.25">
      <c r="A40" s="2" t="s">
        <v>453</v>
      </c>
      <c r="B40" s="4">
        <v>367</v>
      </c>
      <c r="C40" s="4">
        <v>475</v>
      </c>
    </row>
    <row r="41" spans="1:3" x14ac:dyDescent="0.25">
      <c r="A41" s="2" t="s">
        <v>749</v>
      </c>
      <c r="B41" s="4">
        <v>399</v>
      </c>
      <c r="C41" s="4">
        <v>516</v>
      </c>
    </row>
    <row r="42" spans="1:3" x14ac:dyDescent="0.25">
      <c r="A42" s="2" t="s">
        <v>668</v>
      </c>
      <c r="B42" s="4" t="s">
        <v>5</v>
      </c>
      <c r="C42" s="4" t="s">
        <v>5</v>
      </c>
    </row>
    <row r="43" spans="1:3" ht="60" x14ac:dyDescent="0.25">
      <c r="A43" s="3" t="s">
        <v>748</v>
      </c>
      <c r="B43" s="4" t="s">
        <v>5</v>
      </c>
      <c r="C43" s="4" t="s">
        <v>5</v>
      </c>
    </row>
    <row r="44" spans="1:3" ht="30" x14ac:dyDescent="0.25">
      <c r="A44" s="2" t="s">
        <v>452</v>
      </c>
      <c r="B44" s="4" t="s">
        <v>32</v>
      </c>
      <c r="C44" s="4" t="s">
        <v>32</v>
      </c>
    </row>
    <row r="45" spans="1:3" ht="30" x14ac:dyDescent="0.25">
      <c r="A45" s="2" t="s">
        <v>453</v>
      </c>
      <c r="B45" s="6">
        <v>2591</v>
      </c>
      <c r="C45" s="6">
        <v>3502</v>
      </c>
    </row>
    <row r="46" spans="1:3" x14ac:dyDescent="0.25">
      <c r="A46" s="2" t="s">
        <v>749</v>
      </c>
      <c r="B46" s="6">
        <v>2591</v>
      </c>
      <c r="C46" s="6">
        <v>3502</v>
      </c>
    </row>
    <row r="47" spans="1:3" ht="45" x14ac:dyDescent="0.25">
      <c r="A47" s="2" t="s">
        <v>754</v>
      </c>
      <c r="B47" s="4" t="s">
        <v>5</v>
      </c>
      <c r="C47" s="4" t="s">
        <v>5</v>
      </c>
    </row>
    <row r="48" spans="1:3" ht="60" x14ac:dyDescent="0.25">
      <c r="A48" s="3" t="s">
        <v>748</v>
      </c>
      <c r="B48" s="4" t="s">
        <v>5</v>
      </c>
      <c r="C48" s="4" t="s">
        <v>5</v>
      </c>
    </row>
    <row r="49" spans="1:3" ht="30" x14ac:dyDescent="0.25">
      <c r="A49" s="2" t="s">
        <v>452</v>
      </c>
      <c r="B49" s="4" t="s">
        <v>32</v>
      </c>
      <c r="C49" s="4" t="s">
        <v>32</v>
      </c>
    </row>
    <row r="50" spans="1:3" ht="30" x14ac:dyDescent="0.25">
      <c r="A50" s="2" t="s">
        <v>453</v>
      </c>
      <c r="B50" s="4">
        <v>24</v>
      </c>
      <c r="C50" s="4">
        <v>43</v>
      </c>
    </row>
    <row r="51" spans="1:3" x14ac:dyDescent="0.25">
      <c r="A51" s="2" t="s">
        <v>749</v>
      </c>
      <c r="B51" s="8">
        <v>24</v>
      </c>
      <c r="C51" s="8">
        <v>4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3" width="12.28515625" bestFit="1" customWidth="1"/>
    <col min="4" max="4" width="16.42578125" bestFit="1" customWidth="1"/>
  </cols>
  <sheetData>
    <row r="1" spans="1:4" ht="15" customHeight="1" x14ac:dyDescent="0.25">
      <c r="A1" s="7" t="s">
        <v>755</v>
      </c>
      <c r="B1" s="7" t="s">
        <v>1</v>
      </c>
      <c r="C1" s="7"/>
      <c r="D1" s="1" t="s">
        <v>620</v>
      </c>
    </row>
    <row r="2" spans="1:4" x14ac:dyDescent="0.25">
      <c r="A2" s="7"/>
      <c r="B2" s="1" t="s">
        <v>2</v>
      </c>
      <c r="C2" s="7" t="s">
        <v>80</v>
      </c>
      <c r="D2" s="7" t="s">
        <v>26</v>
      </c>
    </row>
    <row r="3" spans="1:4" x14ac:dyDescent="0.25">
      <c r="A3" s="7"/>
      <c r="B3" s="1" t="s">
        <v>756</v>
      </c>
      <c r="C3" s="7"/>
      <c r="D3" s="7"/>
    </row>
    <row r="4" spans="1:4" x14ac:dyDescent="0.25">
      <c r="A4" s="3" t="s">
        <v>757</v>
      </c>
      <c r="B4" s="4" t="s">
        <v>5</v>
      </c>
      <c r="C4" s="4" t="s">
        <v>5</v>
      </c>
      <c r="D4" s="4" t="s">
        <v>5</v>
      </c>
    </row>
    <row r="5" spans="1:4" x14ac:dyDescent="0.25">
      <c r="A5" s="2" t="s">
        <v>758</v>
      </c>
      <c r="B5" s="8">
        <v>36000</v>
      </c>
      <c r="C5" s="4" t="s">
        <v>5</v>
      </c>
      <c r="D5" s="8">
        <v>39000</v>
      </c>
    </row>
    <row r="6" spans="1:4" ht="30" x14ac:dyDescent="0.25">
      <c r="A6" s="2" t="s">
        <v>759</v>
      </c>
      <c r="B6" s="6">
        <v>79501000</v>
      </c>
      <c r="C6" s="4" t="s">
        <v>5</v>
      </c>
      <c r="D6" s="4" t="s">
        <v>5</v>
      </c>
    </row>
    <row r="7" spans="1:4" ht="75" x14ac:dyDescent="0.25">
      <c r="A7" s="2" t="s">
        <v>760</v>
      </c>
      <c r="B7" s="4" t="s">
        <v>761</v>
      </c>
      <c r="C7" s="4" t="s">
        <v>5</v>
      </c>
      <c r="D7" s="4" t="s">
        <v>5</v>
      </c>
    </row>
    <row r="8" spans="1:4" x14ac:dyDescent="0.25">
      <c r="A8" s="2" t="s">
        <v>762</v>
      </c>
      <c r="B8" s="85">
        <v>0.8</v>
      </c>
      <c r="C8" s="4" t="s">
        <v>5</v>
      </c>
      <c r="D8" s="4" t="s">
        <v>5</v>
      </c>
    </row>
    <row r="9" spans="1:4" ht="45" x14ac:dyDescent="0.25">
      <c r="A9" s="2" t="s">
        <v>763</v>
      </c>
      <c r="B9" s="6">
        <v>172000</v>
      </c>
      <c r="C9" s="6">
        <v>380000</v>
      </c>
      <c r="D9" s="4" t="s">
        <v>5</v>
      </c>
    </row>
    <row r="10" spans="1:4" ht="30" x14ac:dyDescent="0.25">
      <c r="A10" s="2" t="s">
        <v>764</v>
      </c>
      <c r="B10" s="4" t="s">
        <v>613</v>
      </c>
      <c r="C10" s="4" t="s">
        <v>5</v>
      </c>
      <c r="D10" s="4" t="s">
        <v>5</v>
      </c>
    </row>
    <row r="11" spans="1:4" ht="30" x14ac:dyDescent="0.25">
      <c r="A11" s="2" t="s">
        <v>765</v>
      </c>
      <c r="B11" s="6">
        <v>4030000</v>
      </c>
      <c r="C11" s="4" t="s">
        <v>5</v>
      </c>
      <c r="D11" s="6">
        <v>5254000</v>
      </c>
    </row>
    <row r="12" spans="1:4" ht="30" x14ac:dyDescent="0.25">
      <c r="A12" s="2" t="s">
        <v>766</v>
      </c>
      <c r="B12" s="4">
        <v>6</v>
      </c>
      <c r="C12" s="4" t="s">
        <v>5</v>
      </c>
      <c r="D12" s="4" t="s">
        <v>5</v>
      </c>
    </row>
    <row r="13" spans="1:4" ht="30" x14ac:dyDescent="0.25">
      <c r="A13" s="2" t="s">
        <v>767</v>
      </c>
      <c r="B13" s="6">
        <v>2362000</v>
      </c>
      <c r="C13" s="4" t="s">
        <v>5</v>
      </c>
      <c r="D13" s="6">
        <v>3160000</v>
      </c>
    </row>
    <row r="14" spans="1:4" x14ac:dyDescent="0.25">
      <c r="A14" s="2" t="s">
        <v>768</v>
      </c>
      <c r="B14" s="6">
        <v>4432000</v>
      </c>
      <c r="C14" s="4" t="s">
        <v>5</v>
      </c>
      <c r="D14" s="6">
        <v>5654000</v>
      </c>
    </row>
    <row r="15" spans="1:4" x14ac:dyDescent="0.25">
      <c r="A15" s="2" t="s">
        <v>769</v>
      </c>
      <c r="B15" s="6">
        <v>3966000</v>
      </c>
      <c r="C15" s="4" t="s">
        <v>5</v>
      </c>
      <c r="D15" s="6">
        <v>4426000</v>
      </c>
    </row>
    <row r="16" spans="1:4" x14ac:dyDescent="0.25">
      <c r="A16" s="2" t="s">
        <v>770</v>
      </c>
      <c r="B16" s="6">
        <v>1272000</v>
      </c>
      <c r="C16" s="4" t="s">
        <v>5</v>
      </c>
      <c r="D16" s="6">
        <v>1384000</v>
      </c>
    </row>
    <row r="17" spans="1:4" x14ac:dyDescent="0.25">
      <c r="A17" s="2" t="s">
        <v>771</v>
      </c>
      <c r="B17" s="8">
        <v>78000</v>
      </c>
      <c r="C17" s="4" t="s">
        <v>5</v>
      </c>
      <c r="D17" s="8">
        <v>114000</v>
      </c>
    </row>
  </sheetData>
  <mergeCells count="4">
    <mergeCell ref="A1:A3"/>
    <mergeCell ref="B1:C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3" width="11.85546875" bestFit="1" customWidth="1"/>
    <col min="4" max="4" width="33" bestFit="1" customWidth="1"/>
    <col min="5" max="6" width="11.85546875" bestFit="1" customWidth="1"/>
    <col min="7" max="7" width="36.5703125" bestFit="1" customWidth="1"/>
    <col min="8" max="8" width="28.7109375" bestFit="1" customWidth="1"/>
    <col min="9" max="9" width="29.28515625" bestFit="1" customWidth="1"/>
  </cols>
  <sheetData>
    <row r="1" spans="1:9" ht="15" customHeight="1" x14ac:dyDescent="0.25">
      <c r="A1" s="7" t="s">
        <v>772</v>
      </c>
      <c r="B1" s="7" t="s">
        <v>773</v>
      </c>
      <c r="C1" s="7"/>
      <c r="D1" s="1" t="s">
        <v>1</v>
      </c>
      <c r="E1" s="1"/>
      <c r="F1" s="1"/>
      <c r="G1" s="1"/>
      <c r="H1" s="1"/>
      <c r="I1" s="1"/>
    </row>
    <row r="2" spans="1:9" x14ac:dyDescent="0.25">
      <c r="A2" s="7"/>
      <c r="B2" s="1" t="s">
        <v>774</v>
      </c>
      <c r="C2" s="7" t="s">
        <v>776</v>
      </c>
      <c r="D2" s="1" t="s">
        <v>2</v>
      </c>
      <c r="E2" s="7" t="s">
        <v>779</v>
      </c>
      <c r="F2" s="1" t="s">
        <v>780</v>
      </c>
      <c r="G2" s="1" t="s">
        <v>776</v>
      </c>
      <c r="H2" s="1" t="s">
        <v>782</v>
      </c>
      <c r="I2" s="1" t="s">
        <v>784</v>
      </c>
    </row>
    <row r="3" spans="1:9" ht="30" x14ac:dyDescent="0.25">
      <c r="A3" s="7"/>
      <c r="B3" s="1" t="s">
        <v>775</v>
      </c>
      <c r="C3" s="7"/>
      <c r="D3" s="1" t="s">
        <v>775</v>
      </c>
      <c r="E3" s="7"/>
      <c r="F3" s="1" t="s">
        <v>777</v>
      </c>
      <c r="G3" s="1" t="s">
        <v>781</v>
      </c>
      <c r="H3" s="1" t="s">
        <v>783</v>
      </c>
      <c r="I3" s="1" t="s">
        <v>785</v>
      </c>
    </row>
    <row r="4" spans="1:9" x14ac:dyDescent="0.25">
      <c r="A4" s="7"/>
      <c r="B4" s="1"/>
      <c r="C4" s="7"/>
      <c r="D4" s="1" t="s">
        <v>660</v>
      </c>
      <c r="E4" s="7"/>
      <c r="F4" s="1"/>
      <c r="G4" s="1"/>
      <c r="H4" s="1"/>
      <c r="I4" s="1"/>
    </row>
    <row r="5" spans="1:9" x14ac:dyDescent="0.25">
      <c r="A5" s="7"/>
      <c r="B5" s="1"/>
      <c r="C5" s="7"/>
      <c r="D5" s="1" t="s">
        <v>777</v>
      </c>
      <c r="E5" s="7"/>
      <c r="F5" s="1"/>
      <c r="G5" s="1"/>
      <c r="H5" s="1"/>
      <c r="I5" s="1"/>
    </row>
    <row r="6" spans="1:9" x14ac:dyDescent="0.25">
      <c r="A6" s="7"/>
      <c r="B6" s="1"/>
      <c r="C6" s="7"/>
      <c r="D6" s="1" t="s">
        <v>778</v>
      </c>
      <c r="E6" s="7"/>
      <c r="F6" s="1"/>
      <c r="G6" s="1"/>
      <c r="H6" s="1"/>
      <c r="I6" s="1"/>
    </row>
    <row r="7" spans="1:9" x14ac:dyDescent="0.25">
      <c r="A7" s="3" t="s">
        <v>786</v>
      </c>
      <c r="B7" s="4" t="s">
        <v>5</v>
      </c>
      <c r="C7" s="4" t="s">
        <v>5</v>
      </c>
      <c r="D7" s="4" t="s">
        <v>5</v>
      </c>
      <c r="E7" s="4" t="s">
        <v>5</v>
      </c>
      <c r="F7" s="4" t="s">
        <v>5</v>
      </c>
      <c r="G7" s="4" t="s">
        <v>5</v>
      </c>
      <c r="H7" s="4" t="s">
        <v>5</v>
      </c>
      <c r="I7" s="4" t="s">
        <v>5</v>
      </c>
    </row>
    <row r="8" spans="1:9" ht="30" x14ac:dyDescent="0.25">
      <c r="A8" s="2" t="s">
        <v>787</v>
      </c>
      <c r="B8" s="4" t="s">
        <v>5</v>
      </c>
      <c r="C8" s="4" t="s">
        <v>5</v>
      </c>
      <c r="D8" s="4" t="s">
        <v>5</v>
      </c>
      <c r="E8" s="4" t="s">
        <v>5</v>
      </c>
      <c r="F8" s="4" t="s">
        <v>5</v>
      </c>
      <c r="G8" s="4" t="s">
        <v>5</v>
      </c>
      <c r="H8" s="8">
        <v>6186000</v>
      </c>
      <c r="I8" s="8">
        <v>5155000</v>
      </c>
    </row>
    <row r="9" spans="1:9" ht="45" x14ac:dyDescent="0.25">
      <c r="A9" s="2" t="s">
        <v>788</v>
      </c>
      <c r="B9" s="4" t="s">
        <v>5</v>
      </c>
      <c r="C9" s="4" t="s">
        <v>5</v>
      </c>
      <c r="D9" s="4" t="s">
        <v>5</v>
      </c>
      <c r="E9" s="4" t="s">
        <v>5</v>
      </c>
      <c r="F9" s="4" t="s">
        <v>5</v>
      </c>
      <c r="G9" s="6">
        <v>9993</v>
      </c>
      <c r="H9" s="4" t="s">
        <v>5</v>
      </c>
      <c r="I9" s="4" t="s">
        <v>5</v>
      </c>
    </row>
    <row r="10" spans="1:9" ht="45" x14ac:dyDescent="0.25">
      <c r="A10" s="2" t="s">
        <v>789</v>
      </c>
      <c r="B10" s="4" t="s">
        <v>5</v>
      </c>
      <c r="C10" s="4" t="s">
        <v>5</v>
      </c>
      <c r="D10" s="4" t="s">
        <v>5</v>
      </c>
      <c r="E10" s="4" t="s">
        <v>5</v>
      </c>
      <c r="F10" s="4" t="s">
        <v>5</v>
      </c>
      <c r="G10" s="4">
        <v>500</v>
      </c>
      <c r="H10" s="4" t="s">
        <v>5</v>
      </c>
      <c r="I10" s="4" t="s">
        <v>5</v>
      </c>
    </row>
    <row r="11" spans="1:9" ht="30" x14ac:dyDescent="0.25">
      <c r="A11" s="2" t="s">
        <v>790</v>
      </c>
      <c r="B11" s="4" t="s">
        <v>5</v>
      </c>
      <c r="C11" s="4" t="s">
        <v>5</v>
      </c>
      <c r="D11" s="4">
        <v>2</v>
      </c>
      <c r="E11" s="4" t="s">
        <v>5</v>
      </c>
      <c r="F11" s="4" t="s">
        <v>5</v>
      </c>
      <c r="G11" s="4" t="s">
        <v>5</v>
      </c>
      <c r="H11" s="4" t="s">
        <v>5</v>
      </c>
      <c r="I11" s="4" t="s">
        <v>5</v>
      </c>
    </row>
    <row r="12" spans="1:9" ht="30" x14ac:dyDescent="0.25">
      <c r="A12" s="2" t="s">
        <v>791</v>
      </c>
      <c r="B12" s="4">
        <v>2</v>
      </c>
      <c r="C12" s="4" t="s">
        <v>5</v>
      </c>
      <c r="D12" s="4">
        <v>2</v>
      </c>
      <c r="E12" s="4" t="s">
        <v>5</v>
      </c>
      <c r="F12" s="4" t="s">
        <v>5</v>
      </c>
      <c r="G12" s="4" t="s">
        <v>5</v>
      </c>
      <c r="H12" s="4" t="s">
        <v>5</v>
      </c>
      <c r="I12" s="4" t="s">
        <v>5</v>
      </c>
    </row>
    <row r="13" spans="1:9" x14ac:dyDescent="0.25">
      <c r="A13" s="2" t="s">
        <v>792</v>
      </c>
      <c r="B13" s="4" t="s">
        <v>5</v>
      </c>
      <c r="C13" s="4" t="s">
        <v>5</v>
      </c>
      <c r="D13" s="6">
        <v>815000</v>
      </c>
      <c r="E13" s="4" t="s">
        <v>5</v>
      </c>
      <c r="F13" s="4" t="s">
        <v>5</v>
      </c>
      <c r="G13" s="4" t="s">
        <v>5</v>
      </c>
      <c r="H13" s="4" t="s">
        <v>5</v>
      </c>
      <c r="I13" s="4" t="s">
        <v>5</v>
      </c>
    </row>
    <row r="14" spans="1:9" ht="30" x14ac:dyDescent="0.25">
      <c r="A14" s="2" t="s">
        <v>793</v>
      </c>
      <c r="B14" s="4" t="s">
        <v>5</v>
      </c>
      <c r="C14" s="6">
        <v>9993000</v>
      </c>
      <c r="D14" s="4" t="s">
        <v>5</v>
      </c>
      <c r="E14" s="4" t="s">
        <v>5</v>
      </c>
      <c r="F14" s="4" t="s">
        <v>5</v>
      </c>
      <c r="G14" s="4" t="s">
        <v>5</v>
      </c>
      <c r="H14" s="4" t="s">
        <v>5</v>
      </c>
      <c r="I14" s="4" t="s">
        <v>5</v>
      </c>
    </row>
    <row r="15" spans="1:9" ht="45" x14ac:dyDescent="0.25">
      <c r="A15" s="2" t="s">
        <v>794</v>
      </c>
      <c r="B15" s="4" t="s">
        <v>5</v>
      </c>
      <c r="C15" s="4" t="s">
        <v>5</v>
      </c>
      <c r="D15" s="4" t="s">
        <v>795</v>
      </c>
      <c r="E15" s="4" t="s">
        <v>5</v>
      </c>
      <c r="F15" s="4" t="s">
        <v>5</v>
      </c>
      <c r="G15" s="4" t="s">
        <v>5</v>
      </c>
      <c r="H15" s="4" t="s">
        <v>5</v>
      </c>
      <c r="I15" s="4" t="s">
        <v>5</v>
      </c>
    </row>
    <row r="16" spans="1:9" ht="45" x14ac:dyDescent="0.25">
      <c r="A16" s="2" t="s">
        <v>796</v>
      </c>
      <c r="B16" s="4" t="s">
        <v>5</v>
      </c>
      <c r="C16" s="4" t="s">
        <v>5</v>
      </c>
      <c r="D16" s="4">
        <v>2</v>
      </c>
      <c r="E16" s="4" t="s">
        <v>5</v>
      </c>
      <c r="F16" s="4" t="s">
        <v>5</v>
      </c>
      <c r="G16" s="4" t="s">
        <v>5</v>
      </c>
      <c r="H16" s="4" t="s">
        <v>5</v>
      </c>
      <c r="I16" s="4" t="s">
        <v>5</v>
      </c>
    </row>
    <row r="17" spans="1:9" x14ac:dyDescent="0.25">
      <c r="A17" s="2" t="s">
        <v>797</v>
      </c>
      <c r="B17" s="4" t="s">
        <v>5</v>
      </c>
      <c r="C17" s="4" t="s">
        <v>5</v>
      </c>
      <c r="D17" s="4">
        <v>11</v>
      </c>
      <c r="E17" s="4" t="s">
        <v>5</v>
      </c>
      <c r="F17" s="4">
        <v>6</v>
      </c>
      <c r="G17" s="4" t="s">
        <v>5</v>
      </c>
      <c r="H17" s="4" t="s">
        <v>5</v>
      </c>
      <c r="I17" s="4" t="s">
        <v>5</v>
      </c>
    </row>
    <row r="18" spans="1:9" ht="30" x14ac:dyDescent="0.25">
      <c r="A18" s="2" t="s">
        <v>798</v>
      </c>
      <c r="B18" s="4" t="s">
        <v>5</v>
      </c>
      <c r="C18" s="4" t="s">
        <v>5</v>
      </c>
      <c r="D18" s="6">
        <v>1507000</v>
      </c>
      <c r="E18" s="4" t="s">
        <v>5</v>
      </c>
      <c r="F18" s="4" t="s">
        <v>5</v>
      </c>
      <c r="G18" s="4" t="s">
        <v>5</v>
      </c>
      <c r="H18" s="4" t="s">
        <v>5</v>
      </c>
      <c r="I18" s="4" t="s">
        <v>5</v>
      </c>
    </row>
    <row r="19" spans="1:9" x14ac:dyDescent="0.25">
      <c r="A19" s="2" t="s">
        <v>799</v>
      </c>
      <c r="B19" s="4" t="s">
        <v>5</v>
      </c>
      <c r="C19" s="4" t="s">
        <v>5</v>
      </c>
      <c r="D19" s="8">
        <v>68000</v>
      </c>
      <c r="E19" s="4" t="s">
        <v>5</v>
      </c>
      <c r="F19" s="4" t="s">
        <v>5</v>
      </c>
      <c r="G19" s="4" t="s">
        <v>5</v>
      </c>
      <c r="H19" s="4" t="s">
        <v>5</v>
      </c>
      <c r="I19" s="4" t="s">
        <v>5</v>
      </c>
    </row>
    <row r="20" spans="1:9" ht="30" x14ac:dyDescent="0.25">
      <c r="A20" s="2" t="s">
        <v>800</v>
      </c>
      <c r="B20" s="4" t="s">
        <v>5</v>
      </c>
      <c r="C20" s="4" t="s">
        <v>5</v>
      </c>
      <c r="D20" s="4" t="s">
        <v>5</v>
      </c>
      <c r="E20" s="85">
        <v>0.08</v>
      </c>
      <c r="F20" s="4" t="s">
        <v>5</v>
      </c>
      <c r="G20" s="4" t="s">
        <v>5</v>
      </c>
      <c r="H20" s="4" t="s">
        <v>5</v>
      </c>
      <c r="I20" s="4" t="s">
        <v>5</v>
      </c>
    </row>
    <row r="21" spans="1:9" x14ac:dyDescent="0.25">
      <c r="A21" s="2" t="s">
        <v>801</v>
      </c>
      <c r="B21" s="4" t="s">
        <v>5</v>
      </c>
      <c r="C21" s="4" t="s">
        <v>5</v>
      </c>
      <c r="D21" s="4" t="s">
        <v>5</v>
      </c>
      <c r="E21" s="85">
        <v>0.1</v>
      </c>
      <c r="F21" s="4" t="s">
        <v>5</v>
      </c>
      <c r="G21" s="4" t="s">
        <v>5</v>
      </c>
      <c r="H21" s="4" t="s">
        <v>5</v>
      </c>
      <c r="I21" s="4" t="s">
        <v>5</v>
      </c>
    </row>
  </sheetData>
  <mergeCells count="4">
    <mergeCell ref="A1:A6"/>
    <mergeCell ref="B1:C1"/>
    <mergeCell ref="C2:C6"/>
    <mergeCell ref="E2:E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2</v>
      </c>
      <c r="B1" s="1" t="s">
        <v>2</v>
      </c>
      <c r="C1" s="1" t="s">
        <v>26</v>
      </c>
    </row>
    <row r="2" spans="1:3" ht="30" x14ac:dyDescent="0.25">
      <c r="A2" s="3" t="s">
        <v>803</v>
      </c>
      <c r="B2" s="4" t="s">
        <v>5</v>
      </c>
      <c r="C2" s="4" t="s">
        <v>5</v>
      </c>
    </row>
    <row r="3" spans="1:3" ht="30" x14ac:dyDescent="0.25">
      <c r="A3" s="2" t="s">
        <v>804</v>
      </c>
      <c r="B3" s="8">
        <v>15000000</v>
      </c>
      <c r="C3" s="8">
        <v>15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v>
      </c>
      <c r="B1" s="7" t="s">
        <v>79</v>
      </c>
      <c r="C1" s="7"/>
      <c r="D1" s="7" t="s">
        <v>1</v>
      </c>
      <c r="E1" s="7"/>
    </row>
    <row r="2" spans="1:5" ht="30" x14ac:dyDescent="0.25">
      <c r="A2" s="1" t="s">
        <v>25</v>
      </c>
      <c r="B2" s="1" t="s">
        <v>2</v>
      </c>
      <c r="C2" s="1" t="s">
        <v>80</v>
      </c>
      <c r="D2" s="1" t="s">
        <v>2</v>
      </c>
      <c r="E2" s="1" t="s">
        <v>80</v>
      </c>
    </row>
    <row r="3" spans="1:5" x14ac:dyDescent="0.25">
      <c r="A3" s="3" t="s">
        <v>117</v>
      </c>
      <c r="B3" s="4" t="s">
        <v>5</v>
      </c>
      <c r="C3" s="4" t="s">
        <v>5</v>
      </c>
      <c r="D3" s="4" t="s">
        <v>5</v>
      </c>
      <c r="E3" s="4" t="s">
        <v>5</v>
      </c>
    </row>
    <row r="4" spans="1:5" x14ac:dyDescent="0.25">
      <c r="A4" s="2" t="s">
        <v>111</v>
      </c>
      <c r="B4" s="8">
        <v>857</v>
      </c>
      <c r="C4" s="8">
        <v>955</v>
      </c>
      <c r="D4" s="8">
        <v>8153</v>
      </c>
      <c r="E4" s="8">
        <v>4105</v>
      </c>
    </row>
    <row r="5" spans="1:5" ht="30" x14ac:dyDescent="0.25">
      <c r="A5" s="3" t="s">
        <v>118</v>
      </c>
      <c r="B5" s="4" t="s">
        <v>5</v>
      </c>
      <c r="C5" s="4" t="s">
        <v>5</v>
      </c>
      <c r="D5" s="4" t="s">
        <v>5</v>
      </c>
      <c r="E5" s="4" t="s">
        <v>5</v>
      </c>
    </row>
    <row r="6" spans="1:5" ht="150" x14ac:dyDescent="0.25">
      <c r="A6" s="2" t="s">
        <v>119</v>
      </c>
      <c r="B6" s="4">
        <v>-559</v>
      </c>
      <c r="C6" s="4">
        <v>651</v>
      </c>
      <c r="D6" s="6">
        <v>-4249</v>
      </c>
      <c r="E6" s="6">
        <v>1478</v>
      </c>
    </row>
    <row r="7" spans="1:5" ht="135" x14ac:dyDescent="0.25">
      <c r="A7" s="2" t="s">
        <v>120</v>
      </c>
      <c r="B7" s="4" t="s">
        <v>32</v>
      </c>
      <c r="C7" s="4">
        <v>-579</v>
      </c>
      <c r="D7" s="4">
        <v>-79</v>
      </c>
      <c r="E7" s="6">
        <v>-1841</v>
      </c>
    </row>
    <row r="8" spans="1:5" x14ac:dyDescent="0.25">
      <c r="A8" s="2" t="s">
        <v>121</v>
      </c>
      <c r="B8" s="4">
        <v>-559</v>
      </c>
      <c r="C8" s="4">
        <v>72</v>
      </c>
      <c r="D8" s="6">
        <v>-4328</v>
      </c>
      <c r="E8" s="4">
        <v>-363</v>
      </c>
    </row>
    <row r="9" spans="1:5" x14ac:dyDescent="0.25">
      <c r="A9" s="2" t="s">
        <v>122</v>
      </c>
      <c r="B9" s="8">
        <v>298</v>
      </c>
      <c r="C9" s="8">
        <v>1027</v>
      </c>
      <c r="D9" s="8">
        <v>3825</v>
      </c>
      <c r="E9" s="8">
        <v>374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3</v>
      </c>
      <c r="B1" s="7" t="s">
        <v>79</v>
      </c>
      <c r="C1" s="7"/>
      <c r="D1" s="7" t="s">
        <v>1</v>
      </c>
      <c r="E1" s="7"/>
    </row>
    <row r="2" spans="1:5" ht="30" x14ac:dyDescent="0.25">
      <c r="A2" s="1" t="s">
        <v>25</v>
      </c>
      <c r="B2" s="1" t="s">
        <v>2</v>
      </c>
      <c r="C2" s="1" t="s">
        <v>80</v>
      </c>
      <c r="D2" s="1" t="s">
        <v>2</v>
      </c>
      <c r="E2" s="1" t="s">
        <v>80</v>
      </c>
    </row>
    <row r="3" spans="1:5" x14ac:dyDescent="0.25">
      <c r="A3" s="3" t="s">
        <v>117</v>
      </c>
      <c r="B3" s="4" t="s">
        <v>5</v>
      </c>
      <c r="C3" s="4" t="s">
        <v>5</v>
      </c>
      <c r="D3" s="4" t="s">
        <v>5</v>
      </c>
      <c r="E3" s="4" t="s">
        <v>5</v>
      </c>
    </row>
    <row r="4" spans="1:5" ht="60" x14ac:dyDescent="0.25">
      <c r="A4" s="2" t="s">
        <v>124</v>
      </c>
      <c r="B4" s="8">
        <v>-288</v>
      </c>
      <c r="C4" s="8">
        <v>336</v>
      </c>
      <c r="D4" s="8">
        <v>-2188</v>
      </c>
      <c r="E4" s="8">
        <v>762</v>
      </c>
    </row>
    <row r="5" spans="1:5" ht="45" x14ac:dyDescent="0.25">
      <c r="A5" s="2" t="s">
        <v>125</v>
      </c>
      <c r="B5" s="8">
        <v>0</v>
      </c>
      <c r="C5" s="8">
        <v>299</v>
      </c>
      <c r="D5" s="8">
        <v>-41</v>
      </c>
      <c r="E5" s="8">
        <v>94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8" bestFit="1" customWidth="1"/>
    <col min="3" max="3" width="28.28515625" bestFit="1" customWidth="1"/>
    <col min="4" max="4" width="29.42578125" bestFit="1" customWidth="1"/>
    <col min="5" max="5" width="14.28515625" bestFit="1" customWidth="1"/>
    <col min="6" max="6" width="23.42578125" bestFit="1" customWidth="1"/>
    <col min="7" max="7" width="26" bestFit="1" customWidth="1"/>
    <col min="8" max="8" width="36.5703125" bestFit="1" customWidth="1"/>
  </cols>
  <sheetData>
    <row r="1" spans="1:8" ht="15" customHeight="1" x14ac:dyDescent="0.25">
      <c r="A1" s="1" t="s">
        <v>126</v>
      </c>
      <c r="B1" s="7" t="s">
        <v>128</v>
      </c>
      <c r="C1" s="7" t="s">
        <v>71</v>
      </c>
      <c r="D1" s="7" t="s">
        <v>129</v>
      </c>
      <c r="E1" s="7" t="s">
        <v>130</v>
      </c>
      <c r="F1" s="7" t="s">
        <v>131</v>
      </c>
      <c r="G1" s="7" t="s">
        <v>132</v>
      </c>
      <c r="H1" s="7" t="s">
        <v>133</v>
      </c>
    </row>
    <row r="2" spans="1:8" x14ac:dyDescent="0.25">
      <c r="A2" s="1" t="s">
        <v>127</v>
      </c>
      <c r="B2" s="7"/>
      <c r="C2" s="7"/>
      <c r="D2" s="7"/>
      <c r="E2" s="7"/>
      <c r="F2" s="7"/>
      <c r="G2" s="7"/>
      <c r="H2" s="7"/>
    </row>
    <row r="3" spans="1:8" x14ac:dyDescent="0.25">
      <c r="A3" s="2" t="s">
        <v>134</v>
      </c>
      <c r="B3" s="8">
        <v>18638</v>
      </c>
      <c r="C3" s="8">
        <v>9699</v>
      </c>
      <c r="D3" s="8">
        <v>535</v>
      </c>
      <c r="E3" s="8">
        <v>12433</v>
      </c>
      <c r="F3" s="8">
        <v>3720</v>
      </c>
      <c r="G3" s="8">
        <v>-9453</v>
      </c>
      <c r="H3" s="8">
        <v>1704</v>
      </c>
    </row>
    <row r="4" spans="1:8" x14ac:dyDescent="0.25">
      <c r="A4" s="2" t="s">
        <v>111</v>
      </c>
      <c r="B4" s="6">
        <v>4105</v>
      </c>
      <c r="C4" s="4" t="s">
        <v>32</v>
      </c>
      <c r="D4" s="4" t="s">
        <v>32</v>
      </c>
      <c r="E4" s="4" t="s">
        <v>32</v>
      </c>
      <c r="F4" s="4" t="s">
        <v>32</v>
      </c>
      <c r="G4" s="6">
        <v>4105</v>
      </c>
      <c r="H4" s="4" t="s">
        <v>32</v>
      </c>
    </row>
    <row r="5" spans="1:8" x14ac:dyDescent="0.25">
      <c r="A5" s="2" t="s">
        <v>135</v>
      </c>
      <c r="B5" s="4">
        <v>-363</v>
      </c>
      <c r="C5" s="4" t="s">
        <v>32</v>
      </c>
      <c r="D5" s="4" t="s">
        <v>32</v>
      </c>
      <c r="E5" s="4" t="s">
        <v>32</v>
      </c>
      <c r="F5" s="4" t="s">
        <v>32</v>
      </c>
      <c r="G5" s="4" t="s">
        <v>32</v>
      </c>
      <c r="H5" s="4">
        <v>-363</v>
      </c>
    </row>
    <row r="6" spans="1:8" ht="30" x14ac:dyDescent="0.25">
      <c r="A6" s="2" t="s">
        <v>136</v>
      </c>
      <c r="B6" s="4" t="s">
        <v>32</v>
      </c>
      <c r="C6" s="4">
        <v>101</v>
      </c>
      <c r="D6" s="4">
        <v>-13</v>
      </c>
      <c r="E6" s="4" t="s">
        <v>32</v>
      </c>
      <c r="F6" s="4" t="s">
        <v>32</v>
      </c>
      <c r="G6" s="4">
        <v>-88</v>
      </c>
      <c r="H6" s="4" t="s">
        <v>32</v>
      </c>
    </row>
    <row r="7" spans="1:8" x14ac:dyDescent="0.25">
      <c r="A7" s="2" t="s">
        <v>137</v>
      </c>
      <c r="B7" s="4">
        <v>36</v>
      </c>
      <c r="C7" s="4" t="s">
        <v>32</v>
      </c>
      <c r="D7" s="4" t="s">
        <v>32</v>
      </c>
      <c r="E7" s="4" t="s">
        <v>32</v>
      </c>
      <c r="F7" s="4">
        <v>36</v>
      </c>
      <c r="G7" s="4" t="s">
        <v>32</v>
      </c>
      <c r="H7" s="4" t="s">
        <v>32</v>
      </c>
    </row>
    <row r="8" spans="1:8" x14ac:dyDescent="0.25">
      <c r="A8" s="2" t="s">
        <v>138</v>
      </c>
      <c r="B8" s="6">
        <v>22416</v>
      </c>
      <c r="C8" s="6">
        <v>9800</v>
      </c>
      <c r="D8" s="4">
        <v>522</v>
      </c>
      <c r="E8" s="6">
        <v>12433</v>
      </c>
      <c r="F8" s="6">
        <v>3756</v>
      </c>
      <c r="G8" s="6">
        <v>-5436</v>
      </c>
      <c r="H8" s="6">
        <v>1341</v>
      </c>
    </row>
    <row r="9" spans="1:8" x14ac:dyDescent="0.25">
      <c r="A9" s="2" t="s">
        <v>139</v>
      </c>
      <c r="B9" s="6">
        <v>22940</v>
      </c>
      <c r="C9" s="6">
        <v>9835</v>
      </c>
      <c r="D9" s="4">
        <v>517</v>
      </c>
      <c r="E9" s="6">
        <v>12433</v>
      </c>
      <c r="F9" s="6">
        <v>3768</v>
      </c>
      <c r="G9" s="6">
        <v>-4662</v>
      </c>
      <c r="H9" s="6">
        <v>1049</v>
      </c>
    </row>
    <row r="10" spans="1:8" x14ac:dyDescent="0.25">
      <c r="A10" s="2" t="s">
        <v>111</v>
      </c>
      <c r="B10" s="6">
        <v>8153</v>
      </c>
      <c r="C10" s="4" t="s">
        <v>32</v>
      </c>
      <c r="D10" s="4" t="s">
        <v>32</v>
      </c>
      <c r="E10" s="4" t="s">
        <v>32</v>
      </c>
      <c r="F10" s="4" t="s">
        <v>32</v>
      </c>
      <c r="G10" s="6">
        <v>8153</v>
      </c>
      <c r="H10" s="4" t="s">
        <v>32</v>
      </c>
    </row>
    <row r="11" spans="1:8" x14ac:dyDescent="0.25">
      <c r="A11" s="2" t="s">
        <v>135</v>
      </c>
      <c r="B11" s="6">
        <v>-4328</v>
      </c>
      <c r="C11" s="4" t="s">
        <v>32</v>
      </c>
      <c r="D11" s="4" t="s">
        <v>32</v>
      </c>
      <c r="E11" s="4" t="s">
        <v>32</v>
      </c>
      <c r="F11" s="4" t="s">
        <v>32</v>
      </c>
      <c r="G11" s="4" t="s">
        <v>32</v>
      </c>
      <c r="H11" s="6">
        <v>-4328</v>
      </c>
    </row>
    <row r="12" spans="1:8" ht="30" x14ac:dyDescent="0.25">
      <c r="A12" s="2" t="s">
        <v>136</v>
      </c>
      <c r="B12" s="4" t="s">
        <v>32</v>
      </c>
      <c r="C12" s="4">
        <v>108</v>
      </c>
      <c r="D12" s="4">
        <v>-12</v>
      </c>
      <c r="E12" s="4" t="s">
        <v>32</v>
      </c>
      <c r="F12" s="4" t="s">
        <v>32</v>
      </c>
      <c r="G12" s="4">
        <v>-96</v>
      </c>
      <c r="H12" s="4" t="s">
        <v>32</v>
      </c>
    </row>
    <row r="13" spans="1:8" x14ac:dyDescent="0.25">
      <c r="A13" s="2" t="s">
        <v>137</v>
      </c>
      <c r="B13" s="4">
        <v>9</v>
      </c>
      <c r="C13" s="4" t="s">
        <v>32</v>
      </c>
      <c r="D13" s="4" t="s">
        <v>32</v>
      </c>
      <c r="E13" s="4" t="s">
        <v>32</v>
      </c>
      <c r="F13" s="4">
        <v>9</v>
      </c>
      <c r="G13" s="4" t="s">
        <v>32</v>
      </c>
      <c r="H13" s="4" t="s">
        <v>32</v>
      </c>
    </row>
    <row r="14" spans="1:8" x14ac:dyDescent="0.25">
      <c r="A14" s="2" t="s">
        <v>140</v>
      </c>
      <c r="B14" s="8">
        <v>26774</v>
      </c>
      <c r="C14" s="8">
        <v>9943</v>
      </c>
      <c r="D14" s="8">
        <v>505</v>
      </c>
      <c r="E14" s="8">
        <v>12433</v>
      </c>
      <c r="F14" s="8">
        <v>3777</v>
      </c>
      <c r="G14" s="8">
        <v>3395</v>
      </c>
      <c r="H14" s="8">
        <v>-3279</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v>
      </c>
      <c r="B1" s="7" t="s">
        <v>1</v>
      </c>
      <c r="C1" s="7"/>
    </row>
    <row r="2" spans="1:3" ht="30" x14ac:dyDescent="0.25">
      <c r="A2" s="1" t="s">
        <v>25</v>
      </c>
      <c r="B2" s="1" t="s">
        <v>2</v>
      </c>
      <c r="C2" s="1" t="s">
        <v>80</v>
      </c>
    </row>
    <row r="3" spans="1:3" x14ac:dyDescent="0.25">
      <c r="A3" s="3" t="s">
        <v>142</v>
      </c>
      <c r="B3" s="4" t="s">
        <v>5</v>
      </c>
      <c r="C3" s="4" t="s">
        <v>5</v>
      </c>
    </row>
    <row r="4" spans="1:3" x14ac:dyDescent="0.25">
      <c r="A4" s="2" t="s">
        <v>111</v>
      </c>
      <c r="B4" s="8">
        <v>8153</v>
      </c>
      <c r="C4" s="8">
        <v>4105</v>
      </c>
    </row>
    <row r="5" spans="1:3" ht="45" x14ac:dyDescent="0.25">
      <c r="A5" s="3" t="s">
        <v>143</v>
      </c>
      <c r="B5" s="4" t="s">
        <v>5</v>
      </c>
      <c r="C5" s="4" t="s">
        <v>5</v>
      </c>
    </row>
    <row r="6" spans="1:3" x14ac:dyDescent="0.25">
      <c r="A6" s="2" t="s">
        <v>144</v>
      </c>
      <c r="B6" s="4">
        <v>274</v>
      </c>
      <c r="C6" s="4">
        <v>271</v>
      </c>
    </row>
    <row r="7" spans="1:3" ht="30" x14ac:dyDescent="0.25">
      <c r="A7" s="2" t="s">
        <v>145</v>
      </c>
      <c r="B7" s="6">
        <v>1329</v>
      </c>
      <c r="C7" s="6">
        <v>1312</v>
      </c>
    </row>
    <row r="8" spans="1:3" ht="30" x14ac:dyDescent="0.25">
      <c r="A8" s="2" t="s">
        <v>146</v>
      </c>
      <c r="B8" s="4">
        <v>-120</v>
      </c>
      <c r="C8" s="6">
        <v>-2790</v>
      </c>
    </row>
    <row r="9" spans="1:3" x14ac:dyDescent="0.25">
      <c r="A9" s="2" t="s">
        <v>147</v>
      </c>
      <c r="B9" s="4">
        <v>105</v>
      </c>
      <c r="C9" s="4">
        <v>468</v>
      </c>
    </row>
    <row r="10" spans="1:3" ht="30" x14ac:dyDescent="0.25">
      <c r="A10" s="2" t="s">
        <v>148</v>
      </c>
      <c r="B10" s="4">
        <v>288</v>
      </c>
      <c r="C10" s="4">
        <v>269</v>
      </c>
    </row>
    <row r="11" spans="1:3" x14ac:dyDescent="0.25">
      <c r="A11" s="2" t="s">
        <v>149</v>
      </c>
      <c r="B11" s="4" t="s">
        <v>32</v>
      </c>
      <c r="C11" s="4">
        <v>-11</v>
      </c>
    </row>
    <row r="12" spans="1:3" x14ac:dyDescent="0.25">
      <c r="A12" s="2" t="s">
        <v>150</v>
      </c>
      <c r="B12" s="6">
        <v>-18047</v>
      </c>
      <c r="C12" s="6">
        <v>-17406</v>
      </c>
    </row>
    <row r="13" spans="1:3" ht="30" x14ac:dyDescent="0.25">
      <c r="A13" s="2" t="s">
        <v>151</v>
      </c>
      <c r="B13" s="6">
        <v>18448</v>
      </c>
      <c r="C13" s="6">
        <v>16824</v>
      </c>
    </row>
    <row r="14" spans="1:3" x14ac:dyDescent="0.25">
      <c r="A14" s="2" t="s">
        <v>152</v>
      </c>
      <c r="B14" s="6">
        <v>-1700</v>
      </c>
      <c r="C14" s="4" t="s">
        <v>32</v>
      </c>
    </row>
    <row r="15" spans="1:3" x14ac:dyDescent="0.25">
      <c r="A15" s="2" t="s">
        <v>153</v>
      </c>
      <c r="B15" s="6">
        <v>-5994</v>
      </c>
      <c r="C15" s="4" t="s">
        <v>32</v>
      </c>
    </row>
    <row r="16" spans="1:3" x14ac:dyDescent="0.25">
      <c r="A16" s="2" t="s">
        <v>154</v>
      </c>
      <c r="B16" s="4">
        <v>-106</v>
      </c>
      <c r="C16" s="4">
        <v>-135</v>
      </c>
    </row>
    <row r="17" spans="1:3" ht="30" x14ac:dyDescent="0.25">
      <c r="A17" s="2" t="s">
        <v>155</v>
      </c>
      <c r="B17" s="4" t="s">
        <v>32</v>
      </c>
      <c r="C17" s="4">
        <v>481</v>
      </c>
    </row>
    <row r="18" spans="1:3" x14ac:dyDescent="0.25">
      <c r="A18" s="2" t="s">
        <v>137</v>
      </c>
      <c r="B18" s="4">
        <v>9</v>
      </c>
      <c r="C18" s="4">
        <v>36</v>
      </c>
    </row>
    <row r="19" spans="1:3" ht="30" x14ac:dyDescent="0.25">
      <c r="A19" s="2" t="s">
        <v>156</v>
      </c>
      <c r="B19" s="4">
        <v>-190</v>
      </c>
      <c r="C19" s="4">
        <v>-202</v>
      </c>
    </row>
    <row r="20" spans="1:3" x14ac:dyDescent="0.25">
      <c r="A20" s="3" t="s">
        <v>157</v>
      </c>
      <c r="B20" s="4" t="s">
        <v>5</v>
      </c>
      <c r="C20" s="4" t="s">
        <v>5</v>
      </c>
    </row>
    <row r="21" spans="1:3" x14ac:dyDescent="0.25">
      <c r="A21" s="2" t="s">
        <v>39</v>
      </c>
      <c r="B21" s="4">
        <v>32</v>
      </c>
      <c r="C21" s="4">
        <v>50</v>
      </c>
    </row>
    <row r="22" spans="1:3" x14ac:dyDescent="0.25">
      <c r="A22" s="2" t="s">
        <v>43</v>
      </c>
      <c r="B22" s="4">
        <v>6</v>
      </c>
      <c r="C22" s="4">
        <v>831</v>
      </c>
    </row>
    <row r="23" spans="1:3" x14ac:dyDescent="0.25">
      <c r="A23" s="2" t="s">
        <v>158</v>
      </c>
      <c r="B23" s="4">
        <v>188</v>
      </c>
      <c r="C23" s="4">
        <v>8</v>
      </c>
    </row>
    <row r="24" spans="1:3" x14ac:dyDescent="0.25">
      <c r="A24" s="2" t="s">
        <v>51</v>
      </c>
      <c r="B24" s="4">
        <v>-166</v>
      </c>
      <c r="C24" s="4">
        <v>-133</v>
      </c>
    </row>
    <row r="25" spans="1:3" ht="30" x14ac:dyDescent="0.25">
      <c r="A25" s="2" t="s">
        <v>159</v>
      </c>
      <c r="B25" s="6">
        <v>2439</v>
      </c>
      <c r="C25" s="6">
        <v>3978</v>
      </c>
    </row>
    <row r="26" spans="1:3" x14ac:dyDescent="0.25">
      <c r="A26" s="3" t="s">
        <v>160</v>
      </c>
      <c r="B26" s="4" t="s">
        <v>5</v>
      </c>
      <c r="C26" s="4" t="s">
        <v>5</v>
      </c>
    </row>
    <row r="27" spans="1:3" x14ac:dyDescent="0.25">
      <c r="A27" s="2" t="s">
        <v>161</v>
      </c>
      <c r="B27" s="6">
        <v>9319</v>
      </c>
      <c r="C27" s="6">
        <v>87655</v>
      </c>
    </row>
    <row r="28" spans="1:3" x14ac:dyDescent="0.25">
      <c r="A28" s="2" t="s">
        <v>162</v>
      </c>
      <c r="B28" s="6">
        <v>30758</v>
      </c>
      <c r="C28" s="6">
        <v>26915</v>
      </c>
    </row>
    <row r="29" spans="1:3" x14ac:dyDescent="0.25">
      <c r="A29" s="2" t="s">
        <v>163</v>
      </c>
      <c r="B29" s="6">
        <v>-52341</v>
      </c>
      <c r="C29" s="6">
        <v>-115247</v>
      </c>
    </row>
    <row r="30" spans="1:3" x14ac:dyDescent="0.25">
      <c r="A30" s="2" t="s">
        <v>164</v>
      </c>
      <c r="B30" s="6">
        <v>4682</v>
      </c>
      <c r="C30" s="6">
        <v>25044</v>
      </c>
    </row>
    <row r="31" spans="1:3" ht="30" x14ac:dyDescent="0.25">
      <c r="A31" s="2" t="s">
        <v>165</v>
      </c>
      <c r="B31" s="4">
        <v>259</v>
      </c>
      <c r="C31" s="6">
        <v>1342</v>
      </c>
    </row>
    <row r="32" spans="1:3" ht="30" x14ac:dyDescent="0.25">
      <c r="A32" s="2" t="s">
        <v>166</v>
      </c>
      <c r="B32" s="6">
        <v>2164</v>
      </c>
      <c r="C32" s="6">
        <v>1077</v>
      </c>
    </row>
    <row r="33" spans="1:3" x14ac:dyDescent="0.25">
      <c r="A33" s="2" t="s">
        <v>167</v>
      </c>
      <c r="B33" s="4">
        <v>-141</v>
      </c>
      <c r="C33" s="4">
        <v>-56</v>
      </c>
    </row>
    <row r="34" spans="1:3" ht="30" x14ac:dyDescent="0.25">
      <c r="A34" s="2" t="s">
        <v>168</v>
      </c>
      <c r="B34" s="6">
        <v>-5300</v>
      </c>
      <c r="C34" s="6">
        <v>26730</v>
      </c>
    </row>
    <row r="35" spans="1:3" x14ac:dyDescent="0.25">
      <c r="A35" s="3" t="s">
        <v>169</v>
      </c>
      <c r="B35" s="4" t="s">
        <v>5</v>
      </c>
      <c r="C35" s="4" t="s">
        <v>5</v>
      </c>
    </row>
    <row r="36" spans="1:3" x14ac:dyDescent="0.25">
      <c r="A36" s="2" t="s">
        <v>170</v>
      </c>
      <c r="B36" s="6">
        <v>3146</v>
      </c>
      <c r="C36" s="6">
        <v>-14204</v>
      </c>
    </row>
    <row r="37" spans="1:3" x14ac:dyDescent="0.25">
      <c r="A37" s="2" t="s">
        <v>171</v>
      </c>
      <c r="B37" s="6">
        <v>-52300</v>
      </c>
      <c r="C37" s="6">
        <v>-21000</v>
      </c>
    </row>
    <row r="38" spans="1:3" x14ac:dyDescent="0.25">
      <c r="A38" s="2" t="s">
        <v>172</v>
      </c>
      <c r="B38" s="6">
        <v>49700</v>
      </c>
      <c r="C38" s="6">
        <v>15000</v>
      </c>
    </row>
    <row r="39" spans="1:3" ht="30" x14ac:dyDescent="0.25">
      <c r="A39" s="2" t="s">
        <v>173</v>
      </c>
      <c r="B39" s="4">
        <v>27</v>
      </c>
      <c r="C39" s="6">
        <v>-2516</v>
      </c>
    </row>
    <row r="40" spans="1:3" ht="30" x14ac:dyDescent="0.25">
      <c r="A40" s="2" t="s">
        <v>174</v>
      </c>
      <c r="B40" s="4">
        <v>573</v>
      </c>
      <c r="C40" s="6">
        <v>-22720</v>
      </c>
    </row>
    <row r="41" spans="1:3" ht="30" x14ac:dyDescent="0.25">
      <c r="A41" s="2" t="s">
        <v>175</v>
      </c>
      <c r="B41" s="6">
        <v>-2288</v>
      </c>
      <c r="C41" s="6">
        <v>7988</v>
      </c>
    </row>
    <row r="42" spans="1:3" ht="30" x14ac:dyDescent="0.25">
      <c r="A42" s="2" t="s">
        <v>176</v>
      </c>
      <c r="B42" s="6">
        <v>10251</v>
      </c>
      <c r="C42" s="6">
        <v>6863</v>
      </c>
    </row>
    <row r="43" spans="1:3" x14ac:dyDescent="0.25">
      <c r="A43" s="2" t="s">
        <v>177</v>
      </c>
      <c r="B43" s="6">
        <v>7963</v>
      </c>
      <c r="C43" s="6">
        <v>14851</v>
      </c>
    </row>
    <row r="44" spans="1:3" x14ac:dyDescent="0.25">
      <c r="A44" s="3" t="s">
        <v>178</v>
      </c>
      <c r="B44" s="4" t="s">
        <v>5</v>
      </c>
      <c r="C44" s="4" t="s">
        <v>5</v>
      </c>
    </row>
    <row r="45" spans="1:3" x14ac:dyDescent="0.25">
      <c r="A45" s="2" t="s">
        <v>179</v>
      </c>
      <c r="B45" s="4">
        <v>408</v>
      </c>
      <c r="C45" s="4">
        <v>135</v>
      </c>
    </row>
    <row r="46" spans="1:3" x14ac:dyDescent="0.25">
      <c r="A46" s="2" t="s">
        <v>180</v>
      </c>
      <c r="B46" s="6">
        <v>2020</v>
      </c>
      <c r="C46" s="6">
        <v>3187</v>
      </c>
    </row>
    <row r="47" spans="1:3" ht="30" x14ac:dyDescent="0.25">
      <c r="A47" s="3" t="s">
        <v>181</v>
      </c>
      <c r="B47" s="4" t="s">
        <v>5</v>
      </c>
      <c r="C47" s="4" t="s">
        <v>5</v>
      </c>
    </row>
    <row r="48" spans="1:3" ht="30" x14ac:dyDescent="0.25">
      <c r="A48" s="2" t="s">
        <v>182</v>
      </c>
      <c r="B48" s="6">
        <v>1393</v>
      </c>
      <c r="C48" s="6">
        <v>1458</v>
      </c>
    </row>
    <row r="49" spans="1:3" ht="30" x14ac:dyDescent="0.25">
      <c r="A49" s="2" t="s">
        <v>183</v>
      </c>
      <c r="B49" s="4">
        <v>816</v>
      </c>
      <c r="C49" s="6">
        <v>1645</v>
      </c>
    </row>
    <row r="50" spans="1:3" ht="30" x14ac:dyDescent="0.25">
      <c r="A50" s="2" t="s">
        <v>184</v>
      </c>
      <c r="B50" s="8">
        <v>-4328</v>
      </c>
      <c r="C50" s="8">
        <v>-36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85</v>
      </c>
      <c r="B1" s="1" t="s">
        <v>1</v>
      </c>
    </row>
    <row r="2" spans="1:2" x14ac:dyDescent="0.25">
      <c r="A2" s="7"/>
      <c r="B2" s="1" t="s">
        <v>2</v>
      </c>
    </row>
    <row r="3" spans="1:2" x14ac:dyDescent="0.25">
      <c r="A3" s="3" t="s">
        <v>186</v>
      </c>
      <c r="B3" s="4" t="s">
        <v>5</v>
      </c>
    </row>
    <row r="4" spans="1:2" x14ac:dyDescent="0.25">
      <c r="A4" s="11" t="s">
        <v>185</v>
      </c>
      <c r="B4" s="4" t="s">
        <v>5</v>
      </c>
    </row>
    <row r="5" spans="1:2" x14ac:dyDescent="0.25">
      <c r="A5" s="11"/>
      <c r="B5" s="14" t="s">
        <v>187</v>
      </c>
    </row>
    <row r="6" spans="1:2" x14ac:dyDescent="0.25">
      <c r="A6" s="11"/>
      <c r="B6" s="4"/>
    </row>
    <row r="7" spans="1:2" ht="77.25" x14ac:dyDescent="0.25">
      <c r="A7" s="11"/>
      <c r="B7" s="15" t="s">
        <v>188</v>
      </c>
    </row>
    <row r="8" spans="1:2" x14ac:dyDescent="0.25">
      <c r="A8" s="11"/>
      <c r="B8" s="4"/>
    </row>
    <row r="9" spans="1:2" ht="243" x14ac:dyDescent="0.25">
      <c r="A9" s="11"/>
      <c r="B9" s="15" t="s">
        <v>189</v>
      </c>
    </row>
    <row r="10" spans="1:2" x14ac:dyDescent="0.25">
      <c r="A10" s="11"/>
      <c r="B10" s="4"/>
    </row>
    <row r="11" spans="1:2" ht="90" x14ac:dyDescent="0.25">
      <c r="A11" s="11"/>
      <c r="B11" s="15" t="s">
        <v>190</v>
      </c>
    </row>
    <row r="12" spans="1:2" ht="90" x14ac:dyDescent="0.25">
      <c r="A12" s="11"/>
      <c r="B12" s="15" t="s">
        <v>191</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_Un</vt:lpstr>
      <vt:lpstr>Consolidated_Balance_Sheets_Un1</vt:lpstr>
      <vt:lpstr>Consolidated_Statements_of_Inc</vt:lpstr>
      <vt:lpstr>Consolidated_Statements_of_Com</vt:lpstr>
      <vt:lpstr>Consolidated_Statements_of_Com1</vt:lpstr>
      <vt:lpstr>Consolidated_Statement_of_Chan</vt:lpstr>
      <vt:lpstr>Consolidated_Statements_of_Cas</vt:lpstr>
      <vt:lpstr>Basis_of_Presentation</vt:lpstr>
      <vt:lpstr>Net_Income_per_Common_Share</vt:lpstr>
      <vt:lpstr>Income_Taxes</vt:lpstr>
      <vt:lpstr>Fair_Value</vt:lpstr>
      <vt:lpstr>Investment_Securities</vt:lpstr>
      <vt:lpstr>Loans</vt:lpstr>
      <vt:lpstr>New_Accounting_Pronouncements</vt:lpstr>
      <vt:lpstr>Other_Items</vt:lpstr>
      <vt:lpstr>Securities_Sold_Under_Agreemen</vt:lpstr>
      <vt:lpstr>Fair_Value_Tables</vt:lpstr>
      <vt:lpstr>Investment_Securities_Tables</vt:lpstr>
      <vt:lpstr>Loans_Tables</vt:lpstr>
      <vt:lpstr>Net_Income_per_Common_Share_De</vt:lpstr>
      <vt:lpstr>Income_Taxes_Details</vt:lpstr>
      <vt:lpstr>Fair_Value_Details</vt:lpstr>
      <vt:lpstr>Fair_Value_Details_1</vt:lpstr>
      <vt:lpstr>Fair_Value_Details_2</vt:lpstr>
      <vt:lpstr>Fair_Value_Details_3</vt:lpstr>
      <vt:lpstr>Fair_Value_Details_Textual</vt:lpstr>
      <vt:lpstr>Investment_Securities_Details</vt:lpstr>
      <vt:lpstr>Investment_Securities_Details_</vt:lpstr>
      <vt:lpstr>Investment_Securities_Details_1</vt:lpstr>
      <vt:lpstr>Investment_Securities_Details_2</vt:lpstr>
      <vt:lpstr>Investment_Securities_Details_3</vt:lpstr>
      <vt:lpstr>Investment_Securities_Details_4</vt:lpstr>
      <vt:lpstr>Investment_Securities_Details_5</vt:lpstr>
      <vt:lpstr>Loans_Details</vt:lpstr>
      <vt:lpstr>Loans_Details_1</vt:lpstr>
      <vt:lpstr>Loans_Details_2</vt:lpstr>
      <vt:lpstr>Loans_Details_3</vt:lpstr>
      <vt:lpstr>Loans_Details_4</vt:lpstr>
      <vt:lpstr>Loans_Details_5</vt:lpstr>
      <vt:lpstr>Loans_Details_6</vt:lpstr>
      <vt:lpstr>Loans_Details_7</vt:lpstr>
      <vt:lpstr>Loans_Details_Textual</vt:lpstr>
      <vt:lpstr>Other_Items_Details</vt:lpstr>
      <vt:lpstr>Securities_Sold_Under_Agreeme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2:03:45Z</dcterms:created>
  <dcterms:modified xsi:type="dcterms:W3CDTF">2013-11-13T12:03:45Z</dcterms:modified>
</cp:coreProperties>
</file>